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for Preparation" sheetId="7" state="visible" r:id="rId7"/>
    <sheet xmlns:r="http://schemas.openxmlformats.org/officeDocument/2006/relationships" name="Revenue" sheetId="8" state="visible" r:id="rId8"/>
    <sheet xmlns:r="http://schemas.openxmlformats.org/officeDocument/2006/relationships" name="Trade and Other Receivables" sheetId="9" state="visible" r:id="rId9"/>
    <sheet xmlns:r="http://schemas.openxmlformats.org/officeDocument/2006/relationships" name="Capitalized Cost from Contracts" sheetId="10" state="visible" r:id="rId10"/>
    <sheet xmlns:r="http://schemas.openxmlformats.org/officeDocument/2006/relationships" name="Customer-Related Provisions" sheetId="11" state="visible" r:id="rId11"/>
    <sheet xmlns:r="http://schemas.openxmlformats.org/officeDocument/2006/relationships" name="Adoption of IFRS 15" sheetId="12" state="visible" r:id="rId12"/>
    <sheet xmlns:r="http://schemas.openxmlformats.org/officeDocument/2006/relationships" name="Employee Headcount" sheetId="13" state="visible" r:id="rId13"/>
    <sheet xmlns:r="http://schemas.openxmlformats.org/officeDocument/2006/relationships" name="Employee Benefits Expenses" sheetId="14" state="visible" r:id="rId14"/>
    <sheet xmlns:r="http://schemas.openxmlformats.org/officeDocument/2006/relationships" name="Share-Based Payments" sheetId="15" state="visible" r:id="rId15"/>
    <sheet xmlns:r="http://schemas.openxmlformats.org/officeDocument/2006/relationships" name="Pension Plans and Similar Oblig" sheetId="16" state="visible" r:id="rId16"/>
    <sheet xmlns:r="http://schemas.openxmlformats.org/officeDocument/2006/relationships" name="Other Employee-Related Obligati" sheetId="17" state="visible" r:id="rId17"/>
    <sheet xmlns:r="http://schemas.openxmlformats.org/officeDocument/2006/relationships" name="Restructuring" sheetId="18" state="visible" r:id="rId18"/>
    <sheet xmlns:r="http://schemas.openxmlformats.org/officeDocument/2006/relationships" name="Results of Segments" sheetId="19" state="visible" r:id="rId19"/>
    <sheet xmlns:r="http://schemas.openxmlformats.org/officeDocument/2006/relationships" name="Reconciliation of Segment Measu" sheetId="20" state="visible" r:id="rId20"/>
    <sheet xmlns:r="http://schemas.openxmlformats.org/officeDocument/2006/relationships" name="Other Non-Operating Income_Expe" sheetId="21" state="visible" r:id="rId21"/>
    <sheet xmlns:r="http://schemas.openxmlformats.org/officeDocument/2006/relationships" name="Financial Income, Net"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Combinations" sheetId="25" state="visible" r:id="rId25"/>
    <sheet xmlns:r="http://schemas.openxmlformats.org/officeDocument/2006/relationships" name="Goodwill" sheetId="26" state="visible" r:id="rId26"/>
    <sheet xmlns:r="http://schemas.openxmlformats.org/officeDocument/2006/relationships" name="Intangible Assets" sheetId="27" state="visible" r:id="rId27"/>
    <sheet xmlns:r="http://schemas.openxmlformats.org/officeDocument/2006/relationships" name="Property, Plant, and Equipment" sheetId="28" state="visible" r:id="rId28"/>
    <sheet xmlns:r="http://schemas.openxmlformats.org/officeDocument/2006/relationships" name="Equity Investments" sheetId="29" state="visible" r:id="rId29"/>
    <sheet xmlns:r="http://schemas.openxmlformats.org/officeDocument/2006/relationships" name="Non-Current Assets by Region" sheetId="30" state="visible" r:id="rId30"/>
    <sheet xmlns:r="http://schemas.openxmlformats.org/officeDocument/2006/relationships" name="Purchase Obligations" sheetId="31" state="visible" r:id="rId31"/>
    <sheet xmlns:r="http://schemas.openxmlformats.org/officeDocument/2006/relationships" name="Capital Structure Management" sheetId="32" state="visible" r:id="rId32"/>
    <sheet xmlns:r="http://schemas.openxmlformats.org/officeDocument/2006/relationships" name="Total Equity" sheetId="33" state="visible" r:id="rId33"/>
    <sheet xmlns:r="http://schemas.openxmlformats.org/officeDocument/2006/relationships" name="Liquidity" sheetId="34" state="visible" r:id="rId34"/>
    <sheet xmlns:r="http://schemas.openxmlformats.org/officeDocument/2006/relationships" name="Financial Risk Factors and Risk" sheetId="35" state="visible" r:id="rId35"/>
    <sheet xmlns:r="http://schemas.openxmlformats.org/officeDocument/2006/relationships" name="Fair Value Disclosures on Finan" sheetId="36" state="visible" r:id="rId36"/>
    <sheet xmlns:r="http://schemas.openxmlformats.org/officeDocument/2006/relationships" name="Adoption of IFRS 9" sheetId="37" state="visible" r:id="rId37"/>
    <sheet xmlns:r="http://schemas.openxmlformats.org/officeDocument/2006/relationships" name="Other Non-Financial Assets" sheetId="38" state="visible" r:id="rId38"/>
    <sheet xmlns:r="http://schemas.openxmlformats.org/officeDocument/2006/relationships" name="Other Tax Liabilities" sheetId="39" state="visible" r:id="rId39"/>
    <sheet xmlns:r="http://schemas.openxmlformats.org/officeDocument/2006/relationships" name="Financial Commitments - Operati" sheetId="40" state="visible" r:id="rId40"/>
    <sheet xmlns:r="http://schemas.openxmlformats.org/officeDocument/2006/relationships" name="Other Litigation, Claims, and L" sheetId="41" state="visible" r:id="rId41"/>
    <sheet xmlns:r="http://schemas.openxmlformats.org/officeDocument/2006/relationships" name="Board of Directors" sheetId="42" state="visible" r:id="rId42"/>
    <sheet xmlns:r="http://schemas.openxmlformats.org/officeDocument/2006/relationships" name="Executive Board and Supervisory" sheetId="43" state="visible" r:id="rId43"/>
    <sheet xmlns:r="http://schemas.openxmlformats.org/officeDocument/2006/relationships" name="Related Party Transactions Othe" sheetId="44" state="visible" r:id="rId44"/>
    <sheet xmlns:r="http://schemas.openxmlformats.org/officeDocument/2006/relationships" name="Principal Accountant Fees and S" sheetId="45" state="visible" r:id="rId45"/>
    <sheet xmlns:r="http://schemas.openxmlformats.org/officeDocument/2006/relationships" name="Events After the Reporting Peri" sheetId="46" state="visible" r:id="rId46"/>
    <sheet xmlns:r="http://schemas.openxmlformats.org/officeDocument/2006/relationships" name="Scope of Consolidation, Subsidi" sheetId="47" state="visible" r:id="rId47"/>
    <sheet xmlns:r="http://schemas.openxmlformats.org/officeDocument/2006/relationships" name="Summary of Significant Accounti" sheetId="48" state="visible" r:id="rId48"/>
    <sheet xmlns:r="http://schemas.openxmlformats.org/officeDocument/2006/relationships" name="Basis for Preparation (Tables)" sheetId="49" state="visible" r:id="rId49"/>
    <sheet xmlns:r="http://schemas.openxmlformats.org/officeDocument/2006/relationships" name="Revenue (Tables)" sheetId="50" state="visible" r:id="rId50"/>
    <sheet xmlns:r="http://schemas.openxmlformats.org/officeDocument/2006/relationships" name="Trade and Other Receivables (Ta" sheetId="51" state="visible" r:id="rId51"/>
    <sheet xmlns:r="http://schemas.openxmlformats.org/officeDocument/2006/relationships" name="Capitalized Cost from Contrac_2" sheetId="52" state="visible" r:id="rId52"/>
    <sheet xmlns:r="http://schemas.openxmlformats.org/officeDocument/2006/relationships" name="Employee Headcount (Tables)" sheetId="53" state="visible" r:id="rId53"/>
    <sheet xmlns:r="http://schemas.openxmlformats.org/officeDocument/2006/relationships" name="Employee Benefits Expense (Tabl" sheetId="54" state="visible" r:id="rId54"/>
    <sheet xmlns:r="http://schemas.openxmlformats.org/officeDocument/2006/relationships" name="Share-Based Payments (Tables)" sheetId="55" state="visible" r:id="rId55"/>
    <sheet xmlns:r="http://schemas.openxmlformats.org/officeDocument/2006/relationships" name="Pension Plans and Similar Obl_2" sheetId="56" state="visible" r:id="rId56"/>
    <sheet xmlns:r="http://schemas.openxmlformats.org/officeDocument/2006/relationships" name="Other Employee-Related Obliga_2" sheetId="57" state="visible" r:id="rId57"/>
    <sheet xmlns:r="http://schemas.openxmlformats.org/officeDocument/2006/relationships" name="Restructuring (Tables)" sheetId="58" state="visible" r:id="rId58"/>
    <sheet xmlns:r="http://schemas.openxmlformats.org/officeDocument/2006/relationships" name="Results of Segments (Tables)" sheetId="59" state="visible" r:id="rId59"/>
    <sheet xmlns:r="http://schemas.openxmlformats.org/officeDocument/2006/relationships" name="Reconciliation of Total segment" sheetId="60" state="visible" r:id="rId60"/>
    <sheet xmlns:r="http://schemas.openxmlformats.org/officeDocument/2006/relationships" name="Other Non-Operating Income_Ex_2" sheetId="61" state="visible" r:id="rId61"/>
    <sheet xmlns:r="http://schemas.openxmlformats.org/officeDocument/2006/relationships" name="Financial Income, Net (Tables)" sheetId="62" state="visible" r:id="rId62"/>
    <sheet xmlns:r="http://schemas.openxmlformats.org/officeDocument/2006/relationships" name="Income Taxes (Tables)" sheetId="63" state="visible" r:id="rId63"/>
    <sheet xmlns:r="http://schemas.openxmlformats.org/officeDocument/2006/relationships" name="Earnings per Share (Tables)" sheetId="64" state="visible" r:id="rId64"/>
    <sheet xmlns:r="http://schemas.openxmlformats.org/officeDocument/2006/relationships" name="Business Combinations (Tables)" sheetId="65" state="visible" r:id="rId65"/>
    <sheet xmlns:r="http://schemas.openxmlformats.org/officeDocument/2006/relationships" name="Goodwill (Tables)" sheetId="66" state="visible" r:id="rId66"/>
    <sheet xmlns:r="http://schemas.openxmlformats.org/officeDocument/2006/relationships" name="Intangible Assets (Tables)" sheetId="67" state="visible" r:id="rId67"/>
    <sheet xmlns:r="http://schemas.openxmlformats.org/officeDocument/2006/relationships" name="Property, Plant, and Equipment " sheetId="68" state="visible" r:id="rId68"/>
    <sheet xmlns:r="http://schemas.openxmlformats.org/officeDocument/2006/relationships" name="Equity Investments (Tables)" sheetId="69" state="visible" r:id="rId69"/>
    <sheet xmlns:r="http://schemas.openxmlformats.org/officeDocument/2006/relationships" name="Non-Current Assets by Region (T" sheetId="70" state="visible" r:id="rId70"/>
    <sheet xmlns:r="http://schemas.openxmlformats.org/officeDocument/2006/relationships" name="Purchase Obligations (Tables)" sheetId="71" state="visible" r:id="rId71"/>
    <sheet xmlns:r="http://schemas.openxmlformats.org/officeDocument/2006/relationships" name="Capital Structure Management (T" sheetId="72" state="visible" r:id="rId72"/>
    <sheet xmlns:r="http://schemas.openxmlformats.org/officeDocument/2006/relationships" name="Total Equity (Tables)" sheetId="73" state="visible" r:id="rId73"/>
    <sheet xmlns:r="http://schemas.openxmlformats.org/officeDocument/2006/relationships" name="Liquidity (Tables)" sheetId="74" state="visible" r:id="rId74"/>
    <sheet xmlns:r="http://schemas.openxmlformats.org/officeDocument/2006/relationships" name="Financial Risk Factors and Ri_2" sheetId="75" state="visible" r:id="rId75"/>
    <sheet xmlns:r="http://schemas.openxmlformats.org/officeDocument/2006/relationships" name="Fair Value Disclosures on Fin_2" sheetId="76" state="visible" r:id="rId76"/>
    <sheet xmlns:r="http://schemas.openxmlformats.org/officeDocument/2006/relationships" name="Adoption of IFRS 9 (Tables)" sheetId="77" state="visible" r:id="rId77"/>
    <sheet xmlns:r="http://schemas.openxmlformats.org/officeDocument/2006/relationships" name="Other Non-Financial Assets (Tab" sheetId="78" state="visible" r:id="rId78"/>
    <sheet xmlns:r="http://schemas.openxmlformats.org/officeDocument/2006/relationships" name="Other Tax Liabilities (Tables)" sheetId="79" state="visible" r:id="rId79"/>
    <sheet xmlns:r="http://schemas.openxmlformats.org/officeDocument/2006/relationships" name="Financial Commitments - Opera_2" sheetId="80" state="visible" r:id="rId80"/>
    <sheet xmlns:r="http://schemas.openxmlformats.org/officeDocument/2006/relationships" name="Executive and Supervisory Board" sheetId="81" state="visible" r:id="rId81"/>
    <sheet xmlns:r="http://schemas.openxmlformats.org/officeDocument/2006/relationships" name="Principal Accountant Fees and_2" sheetId="82" state="visible" r:id="rId82"/>
    <sheet xmlns:r="http://schemas.openxmlformats.org/officeDocument/2006/relationships" name="Events After the Reporting Pe_2" sheetId="83" state="visible" r:id="rId83"/>
    <sheet xmlns:r="http://schemas.openxmlformats.org/officeDocument/2006/relationships" name="Scope of Consolidation, Subsi_2" sheetId="84" state="visible" r:id="rId84"/>
    <sheet xmlns:r="http://schemas.openxmlformats.org/officeDocument/2006/relationships" name="Basis for Preparation - Hyperin" sheetId="85" state="visible" r:id="rId85"/>
    <sheet xmlns:r="http://schemas.openxmlformats.org/officeDocument/2006/relationships" name="Basis for Preparation - Exchang" sheetId="86" state="visible" r:id="rId86"/>
    <sheet xmlns:r="http://schemas.openxmlformats.org/officeDocument/2006/relationships" name="Basis for Preparation - Standar" sheetId="87" state="visible" r:id="rId87"/>
    <sheet xmlns:r="http://schemas.openxmlformats.org/officeDocument/2006/relationships" name="Revenue - Contract (Details)" sheetId="88" state="visible" r:id="rId88"/>
    <sheet xmlns:r="http://schemas.openxmlformats.org/officeDocument/2006/relationships" name="Revenue - Geographic Informatio" sheetId="89" state="visible" r:id="rId89"/>
    <sheet xmlns:r="http://schemas.openxmlformats.org/officeDocument/2006/relationships" name="Revenue - Major Revenue by Regi" sheetId="90" state="visible" r:id="rId90"/>
    <sheet xmlns:r="http://schemas.openxmlformats.org/officeDocument/2006/relationships" name="Revenue - Remaining Performance" sheetId="91" state="visible" r:id="rId91"/>
    <sheet xmlns:r="http://schemas.openxmlformats.org/officeDocument/2006/relationships" name="Revenue - Performance Obligatio" sheetId="92" state="visible" r:id="rId92"/>
    <sheet xmlns:r="http://schemas.openxmlformats.org/officeDocument/2006/relationships" name="Revenue - Contract Balances (De" sheetId="93" state="visible" r:id="rId93"/>
    <sheet xmlns:r="http://schemas.openxmlformats.org/officeDocument/2006/relationships" name="Revenue - Total Revenue and Seg" sheetId="94" state="visible" r:id="rId94"/>
    <sheet xmlns:r="http://schemas.openxmlformats.org/officeDocument/2006/relationships" name="Trade and Other Receivables - T" sheetId="95" state="visible" r:id="rId95"/>
    <sheet xmlns:r="http://schemas.openxmlformats.org/officeDocument/2006/relationships" name="Capitalized Cost from Contrac_3" sheetId="96" state="visible" r:id="rId96"/>
    <sheet xmlns:r="http://schemas.openxmlformats.org/officeDocument/2006/relationships" name="Adoption of IFRS 15 (Details)" sheetId="97" state="visible" r:id="rId97"/>
    <sheet xmlns:r="http://schemas.openxmlformats.org/officeDocument/2006/relationships" name="Employee Headcount - (Details)" sheetId="98" state="visible" r:id="rId98"/>
    <sheet xmlns:r="http://schemas.openxmlformats.org/officeDocument/2006/relationships" name="Employee Benefits Expenses (Det" sheetId="99" state="visible" r:id="rId99"/>
    <sheet xmlns:r="http://schemas.openxmlformats.org/officeDocument/2006/relationships" name="Share-Based Payments - Allocati" sheetId="100" state="visible" r:id="rId100"/>
    <sheet xmlns:r="http://schemas.openxmlformats.org/officeDocument/2006/relationships" name="Share-Based Payments - LTI 2016" sheetId="101" state="visible" r:id="rId101"/>
    <sheet xmlns:r="http://schemas.openxmlformats.org/officeDocument/2006/relationships" name="Share-Based Payments - LTI 2015" sheetId="102" state="visible" r:id="rId102"/>
    <sheet xmlns:r="http://schemas.openxmlformats.org/officeDocument/2006/relationships" name="Share-Based Payments - SOP (Det" sheetId="103" state="visible" r:id="rId103"/>
    <sheet xmlns:r="http://schemas.openxmlformats.org/officeDocument/2006/relationships" name="Share-Based Payments - RSU Plan" sheetId="104" state="visible" r:id="rId104"/>
    <sheet xmlns:r="http://schemas.openxmlformats.org/officeDocument/2006/relationships" name="Share-Based Payments - Fair Val" sheetId="105" state="visible" r:id="rId105"/>
    <sheet xmlns:r="http://schemas.openxmlformats.org/officeDocument/2006/relationships" name="Share-Based Payments - Changes " sheetId="106" state="visible" r:id="rId106"/>
    <sheet xmlns:r="http://schemas.openxmlformats.org/officeDocument/2006/relationships" name="Share-Based Payments - Liabilit" sheetId="107" state="visible" r:id="rId107"/>
    <sheet xmlns:r="http://schemas.openxmlformats.org/officeDocument/2006/relationships" name="Share-Based Payments - Own (Det" sheetId="108" state="visible" r:id="rId108"/>
    <sheet xmlns:r="http://schemas.openxmlformats.org/officeDocument/2006/relationships" name="Share-Based Payments - Recognis" sheetId="109" state="visible" r:id="rId109"/>
    <sheet xmlns:r="http://schemas.openxmlformats.org/officeDocument/2006/relationships" name="Pension Plans and Similar Obl_3" sheetId="110" state="visible" r:id="rId110"/>
    <sheet xmlns:r="http://schemas.openxmlformats.org/officeDocument/2006/relationships" name="Pension Plans and Similar Obl_4" sheetId="111" state="visible" r:id="rId111"/>
    <sheet xmlns:r="http://schemas.openxmlformats.org/officeDocument/2006/relationships" name="Pension Plans and Similar Obl_5" sheetId="112" state="visible" r:id="rId112"/>
    <sheet xmlns:r="http://schemas.openxmlformats.org/officeDocument/2006/relationships" name="Pension Plans and Similar Obl_6" sheetId="113" state="visible" r:id="rId113"/>
    <sheet xmlns:r="http://schemas.openxmlformats.org/officeDocument/2006/relationships" name="Pension Plans and Similar Obl_7" sheetId="114" state="visible" r:id="rId114"/>
    <sheet xmlns:r="http://schemas.openxmlformats.org/officeDocument/2006/relationships" name="Pension Plans and Similar Obl_8" sheetId="115" state="visible" r:id="rId115"/>
    <sheet xmlns:r="http://schemas.openxmlformats.org/officeDocument/2006/relationships" name="Other Employee-Related Obliga_3" sheetId="116" state="visible" r:id="rId116"/>
    <sheet xmlns:r="http://schemas.openxmlformats.org/officeDocument/2006/relationships" name="Other Employee-Related Obliga_4" sheetId="117" state="visible" r:id="rId117"/>
    <sheet xmlns:r="http://schemas.openxmlformats.org/officeDocument/2006/relationships" name="Restructuring - Restructuring E" sheetId="118" state="visible" r:id="rId118"/>
    <sheet xmlns:r="http://schemas.openxmlformats.org/officeDocument/2006/relationships" name="Restructuring - Restructuring_2" sheetId="119" state="visible" r:id="rId119"/>
    <sheet xmlns:r="http://schemas.openxmlformats.org/officeDocument/2006/relationships" name="Results of Segments (Details)" sheetId="120" state="visible" r:id="rId120"/>
    <sheet xmlns:r="http://schemas.openxmlformats.org/officeDocument/2006/relationships" name="Results of Segments - Segment R" sheetId="121" state="visible" r:id="rId121"/>
    <sheet xmlns:r="http://schemas.openxmlformats.org/officeDocument/2006/relationships" name="Reconciliation of Segment Mea_2" sheetId="122" state="visible" r:id="rId122"/>
    <sheet xmlns:r="http://schemas.openxmlformats.org/officeDocument/2006/relationships" name="Other Non-Operating Income_Ex_3" sheetId="123" state="visible" r:id="rId123"/>
    <sheet xmlns:r="http://schemas.openxmlformats.org/officeDocument/2006/relationships" name="Financial Income, Net (Details)" sheetId="124" state="visible" r:id="rId124"/>
    <sheet xmlns:r="http://schemas.openxmlformats.org/officeDocument/2006/relationships" name="Income Taxes - Accounting Polic" sheetId="125" state="visible" r:id="rId125"/>
    <sheet xmlns:r="http://schemas.openxmlformats.org/officeDocument/2006/relationships" name="Income Taxes - Tax Expense by G" sheetId="126" state="visible" r:id="rId126"/>
    <sheet xmlns:r="http://schemas.openxmlformats.org/officeDocument/2006/relationships" name="Income Taxes - Major Components" sheetId="127" state="visible" r:id="rId127"/>
    <sheet xmlns:r="http://schemas.openxmlformats.org/officeDocument/2006/relationships" name="Income Taxes - Profit Before Ta" sheetId="128" state="visible" r:id="rId128"/>
    <sheet xmlns:r="http://schemas.openxmlformats.org/officeDocument/2006/relationships" name="Income Taxes - Relationship Bet" sheetId="129" state="visible" r:id="rId129"/>
    <sheet xmlns:r="http://schemas.openxmlformats.org/officeDocument/2006/relationships" name="Income Taxes - Components of Re" sheetId="130" state="visible" r:id="rId130"/>
    <sheet xmlns:r="http://schemas.openxmlformats.org/officeDocument/2006/relationships" name="Income Taxes - Items Not Result" sheetId="131" state="visible" r:id="rId131"/>
    <sheet xmlns:r="http://schemas.openxmlformats.org/officeDocument/2006/relationships" name="Income Taxes - Income Tax-Relat" sheetId="132" state="visible" r:id="rId132"/>
    <sheet xmlns:r="http://schemas.openxmlformats.org/officeDocument/2006/relationships" name="Earnings per Share (Details)" sheetId="133" state="visible" r:id="rId133"/>
    <sheet xmlns:r="http://schemas.openxmlformats.org/officeDocument/2006/relationships" name="Business Combinations - Callidu" sheetId="134" state="visible" r:id="rId134"/>
    <sheet xmlns:r="http://schemas.openxmlformats.org/officeDocument/2006/relationships" name="Goodwill - Summary (Details)" sheetId="135" state="visible" r:id="rId135"/>
    <sheet xmlns:r="http://schemas.openxmlformats.org/officeDocument/2006/relationships" name="Goodwill - Goodwill by Operatin" sheetId="136" state="visible" r:id="rId136"/>
    <sheet xmlns:r="http://schemas.openxmlformats.org/officeDocument/2006/relationships" name="Goodwill - Assumptions (Details" sheetId="137" state="visible" r:id="rId137"/>
    <sheet xmlns:r="http://schemas.openxmlformats.org/officeDocument/2006/relationships" name="Goodwill - Sensitivity to Chang" sheetId="138" state="visible" r:id="rId138"/>
    <sheet xmlns:r="http://schemas.openxmlformats.org/officeDocument/2006/relationships" name="Intangible Assets - Useful Live" sheetId="139" state="visible" r:id="rId139"/>
    <sheet xmlns:r="http://schemas.openxmlformats.org/officeDocument/2006/relationships" name="Intangible Assets - Summary (De" sheetId="140" state="visible" r:id="rId140"/>
    <sheet xmlns:r="http://schemas.openxmlformats.org/officeDocument/2006/relationships" name="Intangible Assets - Significant" sheetId="141" state="visible" r:id="rId141"/>
    <sheet xmlns:r="http://schemas.openxmlformats.org/officeDocument/2006/relationships" name="Property, Plant, and Equipmen_2" sheetId="142" state="visible" r:id="rId142"/>
    <sheet xmlns:r="http://schemas.openxmlformats.org/officeDocument/2006/relationships" name="Property, Plant, and Equipmen_3" sheetId="143" state="visible" r:id="rId143"/>
    <sheet xmlns:r="http://schemas.openxmlformats.org/officeDocument/2006/relationships" name="Equity Investments - Equity Inv" sheetId="144" state="visible" r:id="rId144"/>
    <sheet xmlns:r="http://schemas.openxmlformats.org/officeDocument/2006/relationships" name="Equity Investments - Venture Ca" sheetId="145" state="visible" r:id="rId145"/>
    <sheet xmlns:r="http://schemas.openxmlformats.org/officeDocument/2006/relationships" name="Non-Current Assets by Region (D" sheetId="146" state="visible" r:id="rId146"/>
    <sheet xmlns:r="http://schemas.openxmlformats.org/officeDocument/2006/relationships" name="Purchase Obligations - Schedule" sheetId="147" state="visible" r:id="rId147"/>
    <sheet xmlns:r="http://schemas.openxmlformats.org/officeDocument/2006/relationships" name="Purchase Obligations - Maturity" sheetId="148" state="visible" r:id="rId148"/>
    <sheet xmlns:r="http://schemas.openxmlformats.org/officeDocument/2006/relationships" name="Capital Structure Management (D" sheetId="149" state="visible" r:id="rId149"/>
    <sheet xmlns:r="http://schemas.openxmlformats.org/officeDocument/2006/relationships" name="Total Equity - Shares (Details)" sheetId="150" state="visible" r:id="rId150"/>
    <sheet xmlns:r="http://schemas.openxmlformats.org/officeDocument/2006/relationships" name="Total Equity - Other Components" sheetId="151" state="visible" r:id="rId151"/>
    <sheet xmlns:r="http://schemas.openxmlformats.org/officeDocument/2006/relationships" name="Total Equity - Treasury Shares " sheetId="152" state="visible" r:id="rId152"/>
    <sheet xmlns:r="http://schemas.openxmlformats.org/officeDocument/2006/relationships" name="Total Equity - Distribution Pol" sheetId="153" state="visible" r:id="rId153"/>
    <sheet xmlns:r="http://schemas.openxmlformats.org/officeDocument/2006/relationships" name="Liquidity - Group Liquidity (De" sheetId="154" state="visible" r:id="rId154"/>
    <sheet xmlns:r="http://schemas.openxmlformats.org/officeDocument/2006/relationships" name="Liquidity - Cash and Cash Equiv" sheetId="155" state="visible" r:id="rId155"/>
    <sheet xmlns:r="http://schemas.openxmlformats.org/officeDocument/2006/relationships" name="Liquidity - Non-Derivative Fina" sheetId="156" state="visible" r:id="rId156"/>
    <sheet xmlns:r="http://schemas.openxmlformats.org/officeDocument/2006/relationships" name="Liquidity - Financial Debt (Det" sheetId="157" state="visible" r:id="rId157"/>
    <sheet xmlns:r="http://schemas.openxmlformats.org/officeDocument/2006/relationships" name="Liquidity - Bonds (Details)" sheetId="158" state="visible" r:id="rId158"/>
    <sheet xmlns:r="http://schemas.openxmlformats.org/officeDocument/2006/relationships" name="Liquidity - Private Placement T" sheetId="159" state="visible" r:id="rId159"/>
    <sheet xmlns:r="http://schemas.openxmlformats.org/officeDocument/2006/relationships" name="Liquidity - Reconciliation of L" sheetId="160" state="visible" r:id="rId160"/>
    <sheet xmlns:r="http://schemas.openxmlformats.org/officeDocument/2006/relationships" name="Financial Risk Factors and Ri_3" sheetId="161" state="visible" r:id="rId161"/>
    <sheet xmlns:r="http://schemas.openxmlformats.org/officeDocument/2006/relationships" name="Financial Risk Factors and Ri_4" sheetId="162" state="visible" r:id="rId162"/>
    <sheet xmlns:r="http://schemas.openxmlformats.org/officeDocument/2006/relationships" name="Financial Risk Factors and Ri_5" sheetId="163" state="visible" r:id="rId163"/>
    <sheet xmlns:r="http://schemas.openxmlformats.org/officeDocument/2006/relationships" name="Financial Risk Factors and Ri_6" sheetId="164" state="visible" r:id="rId164"/>
    <sheet xmlns:r="http://schemas.openxmlformats.org/officeDocument/2006/relationships" name="Financial Risk Factors and Ri_7" sheetId="165" state="visible" r:id="rId165"/>
    <sheet xmlns:r="http://schemas.openxmlformats.org/officeDocument/2006/relationships" name="Financial Risk Factors and Ri_8" sheetId="166" state="visible" r:id="rId166"/>
    <sheet xmlns:r="http://schemas.openxmlformats.org/officeDocument/2006/relationships" name="Financial Risk Factors and Ri_9" sheetId="167" state="visible" r:id="rId167"/>
    <sheet xmlns:r="http://schemas.openxmlformats.org/officeDocument/2006/relationships" name="Financial Risk Factors and R_10" sheetId="168" state="visible" r:id="rId168"/>
    <sheet xmlns:r="http://schemas.openxmlformats.org/officeDocument/2006/relationships" name="Financial Risk Factors and R_11" sheetId="169" state="visible" r:id="rId169"/>
    <sheet xmlns:r="http://schemas.openxmlformats.org/officeDocument/2006/relationships" name="Financial Risk Factors and R_12" sheetId="170" state="visible" r:id="rId170"/>
    <sheet xmlns:r="http://schemas.openxmlformats.org/officeDocument/2006/relationships" name="Financial Risk Factors and R_13" sheetId="171" state="visible" r:id="rId171"/>
    <sheet xmlns:r="http://schemas.openxmlformats.org/officeDocument/2006/relationships" name="Financial Risk Factors and R_14" sheetId="172" state="visible" r:id="rId172"/>
    <sheet xmlns:r="http://schemas.openxmlformats.org/officeDocument/2006/relationships" name="Financial Risk Factors and R_15" sheetId="173" state="visible" r:id="rId173"/>
    <sheet xmlns:r="http://schemas.openxmlformats.org/officeDocument/2006/relationships" name="Financial Risk Factors and R_16" sheetId="174" state="visible" r:id="rId174"/>
    <sheet xmlns:r="http://schemas.openxmlformats.org/officeDocument/2006/relationships" name="Financial Risk Factors and R_17" sheetId="175" state="visible" r:id="rId175"/>
    <sheet xmlns:r="http://schemas.openxmlformats.org/officeDocument/2006/relationships" name="Financial Risk Factors and R_18" sheetId="176" state="visible" r:id="rId176"/>
    <sheet xmlns:r="http://schemas.openxmlformats.org/officeDocument/2006/relationships" name="Financial Risk Factors and R_19" sheetId="177" state="visible" r:id="rId177"/>
    <sheet xmlns:r="http://schemas.openxmlformats.org/officeDocument/2006/relationships" name="Financial Risk Factors and R_20" sheetId="178" state="visible" r:id="rId178"/>
    <sheet xmlns:r="http://schemas.openxmlformats.org/officeDocument/2006/relationships" name="Financial Risk Factors and R_21" sheetId="179" state="visible" r:id="rId179"/>
    <sheet xmlns:r="http://schemas.openxmlformats.org/officeDocument/2006/relationships" name="Financial Risk Factors and R_22" sheetId="180" state="visible" r:id="rId180"/>
    <sheet xmlns:r="http://schemas.openxmlformats.org/officeDocument/2006/relationships" name="Financial Risk Factors and R_23" sheetId="181" state="visible" r:id="rId181"/>
    <sheet xmlns:r="http://schemas.openxmlformats.org/officeDocument/2006/relationships" name="Fair Value Disclosures on Fin_3" sheetId="182" state="visible" r:id="rId182"/>
    <sheet xmlns:r="http://schemas.openxmlformats.org/officeDocument/2006/relationships" name="Fair Value Disclosures on Fin_4" sheetId="183" state="visible" r:id="rId183"/>
    <sheet xmlns:r="http://schemas.openxmlformats.org/officeDocument/2006/relationships" name="Fair Value Disclosures on Fin_5" sheetId="184" state="visible" r:id="rId184"/>
    <sheet xmlns:r="http://schemas.openxmlformats.org/officeDocument/2006/relationships" name="Fair Value Disclosures on Fin_6" sheetId="185" state="visible" r:id="rId185"/>
    <sheet xmlns:r="http://schemas.openxmlformats.org/officeDocument/2006/relationships" name="Adoption of IFRS 9 - Reconcilia" sheetId="186" state="visible" r:id="rId186"/>
    <sheet xmlns:r="http://schemas.openxmlformats.org/officeDocument/2006/relationships" name="Adoption of IFRS 9 - Reconcil_2" sheetId="187" state="visible" r:id="rId187"/>
    <sheet xmlns:r="http://schemas.openxmlformats.org/officeDocument/2006/relationships" name="Other Non-Financial Assets (Det" sheetId="188" state="visible" r:id="rId188"/>
    <sheet xmlns:r="http://schemas.openxmlformats.org/officeDocument/2006/relationships" name="Other Tax Liabilities (Details)" sheetId="189" state="visible" r:id="rId189"/>
    <sheet xmlns:r="http://schemas.openxmlformats.org/officeDocument/2006/relationships" name="Financial Commitments Operating" sheetId="190" state="visible" r:id="rId190"/>
    <sheet xmlns:r="http://schemas.openxmlformats.org/officeDocument/2006/relationships" name="Financial Commitments Operati_2" sheetId="191" state="visible" r:id="rId191"/>
    <sheet xmlns:r="http://schemas.openxmlformats.org/officeDocument/2006/relationships" name="Other Litigation, Claims, and_2" sheetId="192" state="visible" r:id="rId192"/>
    <sheet xmlns:r="http://schemas.openxmlformats.org/officeDocument/2006/relationships" name="Executive and Supervisory Boa_2" sheetId="193" state="visible" r:id="rId193"/>
    <sheet xmlns:r="http://schemas.openxmlformats.org/officeDocument/2006/relationships" name="Executive and Supervisory Boa_3" sheetId="194" state="visible" r:id="rId194"/>
    <sheet xmlns:r="http://schemas.openxmlformats.org/officeDocument/2006/relationships" name="Executive and Supervisory Boa_4" sheetId="195" state="visible" r:id="rId195"/>
    <sheet xmlns:r="http://schemas.openxmlformats.org/officeDocument/2006/relationships" name="Executive and Supervisory Boa_5" sheetId="196" state="visible" r:id="rId196"/>
    <sheet xmlns:r="http://schemas.openxmlformats.org/officeDocument/2006/relationships" name="Executive and Supervisory Boa_6" sheetId="197" state="visible" r:id="rId197"/>
    <sheet xmlns:r="http://schemas.openxmlformats.org/officeDocument/2006/relationships" name="Related Party Transactions Ot_2" sheetId="198" state="visible" r:id="rId198"/>
    <sheet xmlns:r="http://schemas.openxmlformats.org/officeDocument/2006/relationships" name="Principal Accountant Fees and_3" sheetId="199" state="visible" r:id="rId199"/>
    <sheet xmlns:r="http://schemas.openxmlformats.org/officeDocument/2006/relationships" name="Events After the Reporting Pe_3" sheetId="200" state="visible" r:id="rId200"/>
    <sheet xmlns:r="http://schemas.openxmlformats.org/officeDocument/2006/relationships" name="Events After the Reporting Pe_4" sheetId="201" state="visible" r:id="rId201"/>
    <sheet xmlns:r="http://schemas.openxmlformats.org/officeDocument/2006/relationships" name="Scope of Consolidation, Subsi_3" sheetId="202" state="visible" r:id="rId202"/>
    <sheet xmlns:r="http://schemas.openxmlformats.org/officeDocument/2006/relationships" name="Scope of Consolidation, Subsi_4" sheetId="203" state="visible" r:id="rId203"/>
    <sheet xmlns:r="http://schemas.openxmlformats.org/officeDocument/2006/relationships" name="Scope of Consolidation, Subsi_5" sheetId="204" state="visible" r:id="rId204"/>
    <sheet xmlns:r="http://schemas.openxmlformats.org/officeDocument/2006/relationships" name="Scope of Consolidation, Subsi_6" sheetId="205" state="visible" r:id="rId205"/>
    <sheet xmlns:r="http://schemas.openxmlformats.org/officeDocument/2006/relationships" name="Scope of Consolidation, Subsi_7" sheetId="206" state="visible" r:id="rId206"/>
  </sheets>
  <definedNames/>
  <calcPr calcId="124519" fullCalcOnLoad="1"/>
</workbook>
</file>

<file path=xl/sharedStrings.xml><?xml version="1.0" encoding="utf-8"?>
<sst xmlns="http://schemas.openxmlformats.org/spreadsheetml/2006/main" uniqueCount="2288">
  <si>
    <t>Document and Entity Information - shares</t>
  </si>
  <si>
    <t>12 Months Ended</t>
  </si>
  <si>
    <t>Dec. 31, 2018</t>
  </si>
  <si>
    <t>Dec. 31, 2017</t>
  </si>
  <si>
    <t>Document and Entity Information [Abstract]</t>
  </si>
  <si>
    <t>Entity Registrant Name</t>
  </si>
  <si>
    <t>SAP SE</t>
  </si>
  <si>
    <t>Entity Central Index Key</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Common Stock, Shares Outstanding</t>
  </si>
  <si>
    <t>Document Fiscal Year Focus</t>
  </si>
  <si>
    <t>Document Fiscal Period Focus</t>
  </si>
  <si>
    <t>FY</t>
  </si>
  <si>
    <t>CONSOLIDATED INCOME STATEMENT - EUR (€) € in Millions</t>
  </si>
  <si>
    <t>Dec. 31, 2016</t>
  </si>
  <si>
    <t>CONSOLIDATED INCOME STATEMENTS</t>
  </si>
  <si>
    <t>Cloud subscriptions and support</t>
  </si>
  <si>
    <t>Software licenses</t>
  </si>
  <si>
    <t>Software support</t>
  </si>
  <si>
    <t>Software licenses and support</t>
  </si>
  <si>
    <t>Cloud and software</t>
  </si>
  <si>
    <t>Services</t>
  </si>
  <si>
    <t>Total revenue</t>
  </si>
  <si>
    <t>Cost of cloud subscriptions and support</t>
  </si>
  <si>
    <t>Cost of software licenses and support</t>
  </si>
  <si>
    <t>Cost of cloud and software</t>
  </si>
  <si>
    <t>Cost of services</t>
  </si>
  <si>
    <t>Total cost of revenue</t>
  </si>
  <si>
    <t>Gross profit</t>
  </si>
  <si>
    <t>Research and development</t>
  </si>
  <si>
    <t>Sales and marketing</t>
  </si>
  <si>
    <t>General and administration</t>
  </si>
  <si>
    <t>Restructuring</t>
  </si>
  <si>
    <t>Other operating income/expense, net</t>
  </si>
  <si>
    <t>Total operating expenses</t>
  </si>
  <si>
    <t>Operating profit</t>
  </si>
  <si>
    <t>Other non-operating income/expense, net</t>
  </si>
  <si>
    <t>Finance income</t>
  </si>
  <si>
    <t>Finance costs</t>
  </si>
  <si>
    <t>Financial income, net</t>
  </si>
  <si>
    <t>Profit before tax</t>
  </si>
  <si>
    <t>Income tax expense</t>
  </si>
  <si>
    <t>Profit after tax</t>
  </si>
  <si>
    <t>Attributable to owners of parent</t>
  </si>
  <si>
    <t>Attributable to non-controlling interests</t>
  </si>
  <si>
    <t>Earnings share, basic (in Euro per share)</t>
  </si>
  <si>
    <t>Earnings per share, diluted (in Euro per share)</t>
  </si>
  <si>
    <t>CONSOLIDATED STATEMENTS OF COMPREHENSIVE INCOME - EUR (€) € in Millions</t>
  </si>
  <si>
    <t>CONSOLIDATED STATEMENTS OF COMPREHENSIVE INCOME</t>
  </si>
  <si>
    <t>Items that will not be reclassified to profit or loss</t>
  </si>
  <si>
    <t>Remeasurements on defined benefit pension plans, before tax</t>
  </si>
  <si>
    <t>Income taxes relating to remeasurements on defined benefit pension plans</t>
  </si>
  <si>
    <t>Remeasurements on defined benefit pension plans, net of tax</t>
  </si>
  <si>
    <t>Other comprehensive income for items that will not be reclassified to profit or loss, net of tax</t>
  </si>
  <si>
    <t>Items that will be reclassified subsequently to profit or loss</t>
  </si>
  <si>
    <t>Gains (losses) on exchange differences on translation, before tax</t>
  </si>
  <si>
    <t>Reclassification adjustments on exchange differences on translation, before tax</t>
  </si>
  <si>
    <t>Exchange differences, before tax</t>
  </si>
  <si>
    <t>Income taxes relating to exchange differences on translation</t>
  </si>
  <si>
    <t>Exchange differences, net of tax</t>
  </si>
  <si>
    <t>Gains (losses) on remeasuring available-for-sale financial assets, before tax</t>
  </si>
  <si>
    <t>Reclassification adjustments on available-for-sale financial assets, before tax</t>
  </si>
  <si>
    <t>Available-for-sale financial assets, before tax</t>
  </si>
  <si>
    <t>Income taxes relating to available-for-sale financial assets</t>
  </si>
  <si>
    <t>Available-for-sale financial assets, net of tax</t>
  </si>
  <si>
    <t>Gains (losses) on cash flow hedges/cost of hedging, before tax</t>
  </si>
  <si>
    <t>Reclassification adjustments on cash flow hedges/cost of hedging, before tax</t>
  </si>
  <si>
    <t>Cash flow hedges/cost of hedging, before tax</t>
  </si>
  <si>
    <t>Income taxes relating to cash flow hedges/cost of hedging</t>
  </si>
  <si>
    <t>Cash flow hedges/cost of hedging, net of tax</t>
  </si>
  <si>
    <t>Other comprehensive income for items that will be reclassified to profit or loss, net of tax</t>
  </si>
  <si>
    <t>Other comprehensive income, net of tax</t>
  </si>
  <si>
    <t>Total comprehensive income</t>
  </si>
  <si>
    <t>CONSOLIDATED STATEMENTS OF FINANCIAL POSITION - EUR (€) € in Millions</t>
  </si>
  <si>
    <t>CONSOLIDATED STATEMENTS OF FINANCIAL POSITION</t>
  </si>
  <si>
    <t>Cash and cash equivalents</t>
  </si>
  <si>
    <t>Other financial assets</t>
  </si>
  <si>
    <t>Trade and other receivables</t>
  </si>
  <si>
    <t>Other non-financial assets</t>
  </si>
  <si>
    <t>Tax assets</t>
  </si>
  <si>
    <t>Total current assets</t>
  </si>
  <si>
    <t>Goodwill</t>
  </si>
  <si>
    <t>Intangible assets</t>
  </si>
  <si>
    <t>Property, plant and equipment</t>
  </si>
  <si>
    <t>Deferred tax assets</t>
  </si>
  <si>
    <t>Total non-current assets</t>
  </si>
  <si>
    <t>Total assets</t>
  </si>
  <si>
    <t>Trade and other payables</t>
  </si>
  <si>
    <t>Tax liabilities</t>
  </si>
  <si>
    <t>Financial liabilities</t>
  </si>
  <si>
    <t>Other non-financial liabilities</t>
  </si>
  <si>
    <t>Provisions</t>
  </si>
  <si>
    <t>Contract liabilities/deferred income</t>
  </si>
  <si>
    <t>Total current liabilities</t>
  </si>
  <si>
    <t>Deferred tax liabilities</t>
  </si>
  <si>
    <t>Total non-current liabilities</t>
  </si>
  <si>
    <t>Total liabilities</t>
  </si>
  <si>
    <t>Issued capital</t>
  </si>
  <si>
    <t>Share premium</t>
  </si>
  <si>
    <t>Retained earnings</t>
  </si>
  <si>
    <t>Other components of equity</t>
  </si>
  <si>
    <t>Treasury shares</t>
  </si>
  <si>
    <t>Equity attributable to owners of parent</t>
  </si>
  <si>
    <t>Non-controlling interests</t>
  </si>
  <si>
    <t>Total equity</t>
  </si>
  <si>
    <t>Total equity and liabilities</t>
  </si>
  <si>
    <t>CONSOLIDATED STATEMENTS OF CHANGES IN EQUITY - EUR (€) € in Millions</t>
  </si>
  <si>
    <t>Total Equity Attributable to Owners of Parent</t>
  </si>
  <si>
    <t>Issued Capital</t>
  </si>
  <si>
    <t>Share Premium</t>
  </si>
  <si>
    <t>Retained Earnings</t>
  </si>
  <si>
    <t>Other Components of Equity</t>
  </si>
  <si>
    <t>Treasury Shares</t>
  </si>
  <si>
    <t>Non-Controlling Interests</t>
  </si>
  <si>
    <t>Total</t>
  </si>
  <si>
    <t>Equity at beginning of period at Dec. 31, 2015</t>
  </si>
  <si>
    <t>Other comprehensive income</t>
  </si>
  <si>
    <t>Comprehensive income</t>
  </si>
  <si>
    <t>Share-based payments</t>
  </si>
  <si>
    <t>Dividends</t>
  </si>
  <si>
    <t>Reissuance of treasury shares under share-based payments</t>
  </si>
  <si>
    <t>Other changes</t>
  </si>
  <si>
    <t>Equity at end of period at Dec. 31, 2016</t>
  </si>
  <si>
    <t>Purchase of treasury shares</t>
  </si>
  <si>
    <t>Hyperinflation</t>
  </si>
  <si>
    <t>Changes in non-controlling interests</t>
  </si>
  <si>
    <t>Equity at end of period at Dec. 31, 2017</t>
  </si>
  <si>
    <t>Adoption of IFRS | Adoption of IFRS 15</t>
  </si>
  <si>
    <t>Adoption of IFRS | Adoption of IFRS 9</t>
  </si>
  <si>
    <t>Equity at end of period at Jan. 01, 2018</t>
  </si>
  <si>
    <t>Equity at beginning of period at Dec. 31, 2017</t>
  </si>
  <si>
    <t>Shares to be issued</t>
  </si>
  <si>
    <t>Equity at end of period at Dec. 31, 2018</t>
  </si>
  <si>
    <t>Equity at beginning of period at Jan. 01, 2018</t>
  </si>
  <si>
    <t>CONSOLIDATED STATEMENTS OF CASH FLOWS - EUR (€) € in Millions</t>
  </si>
  <si>
    <t>Net cash flows from operating activities</t>
  </si>
  <si>
    <t>Adjustments to reconcile profit after taxes to net cash provided by operating activities:</t>
  </si>
  <si>
    <t>Depreciation and amortization</t>
  </si>
  <si>
    <t>Decrease/increase in sales and bad debt allowances on trade receivables</t>
  </si>
  <si>
    <t>Other adjustments for non-cash items</t>
  </si>
  <si>
    <t>Decrease/increase in trade and other receivables</t>
  </si>
  <si>
    <t>Decrease/increase in other assets</t>
  </si>
  <si>
    <t>Decrease/increase in trade payable, provisions and other liabilities</t>
  </si>
  <si>
    <t>Decrease/increase in contract liabilities/deferred income</t>
  </si>
  <si>
    <t>Interest paid</t>
  </si>
  <si>
    <t>Interest received</t>
  </si>
  <si>
    <t>Income taxes paid, net of refunds</t>
  </si>
  <si>
    <t>Net cash flows from investing activities</t>
  </si>
  <si>
    <t>Business combinations, net of cash and cash equivalents acquired</t>
  </si>
  <si>
    <t>Cash flows from derivative financial instruments related to business combinations</t>
  </si>
  <si>
    <t>Total cash flows for business combinations, net of cash and cash equivalents acquired</t>
  </si>
  <si>
    <t>Purchase of intangible assets and property, plant, and equipment</t>
  </si>
  <si>
    <t>Proceeds from sales of intangible assets or property, plant and equipment</t>
  </si>
  <si>
    <t>Purchase of equity or debt instruments of other entities</t>
  </si>
  <si>
    <t>Proceeds from sales of equity or debt instruments of other entities</t>
  </si>
  <si>
    <t>Net cash flows from financing activities</t>
  </si>
  <si>
    <t>Dividends paid</t>
  </si>
  <si>
    <t>Dividends paid on non-controlling interests</t>
  </si>
  <si>
    <t>Proceeds from reissuance of treasury shares</t>
  </si>
  <si>
    <t>Proceeds from borrowings</t>
  </si>
  <si>
    <t>Repayments of borrowings</t>
  </si>
  <si>
    <t>Transactions with non-controlling interests</t>
  </si>
  <si>
    <t>Effect of foreign currency rates on cash and cash equivalents</t>
  </si>
  <si>
    <t>Net decrease/increase in cash and cash equivalents</t>
  </si>
  <si>
    <t>Cash and cash equivalents at the beginning of the period</t>
  </si>
  <si>
    <t>Cash and cash equivalents at the end of the period</t>
  </si>
  <si>
    <t>Basis for Preparation</t>
  </si>
  <si>
    <t>(IN.1) Basis for Preparation
General Information
The registered seat of SAP SE is in Walldorf, Germany (Commercial Register of the Lower Court of Mannheim HRB 719915). The Consolidated Financial Statements for 2018 of SAP SE and its subsidiaries (collectively, “we,” “us,” “our,” “SAP,” “Group,” and “Company”) have been prepared in accordance with International Financial Reporting Standards (IFRS).
We have applied all IFRS standards and interpretations that were effective on and endorsed by the European Union (EU) as at December 31, 2018. There were no standards or interpretations as at December 31, 2018, impacting our Consolidated Financial Statements for the years ended December 31, 2018, 2017, and 2016, that were effective but not yet endorsed. Therefore, our Consolidated Financial Statements comply with both, IFRS as issued by the International Accounting Standards Board (IASB) and IFRS as endorsed by the EU.
Our Executive Board approved the Consolidated Financial Statements on February 20, 2019, for submission to our Supervisory Board.
All amounts included in the Consolidated Financial Statements are reported in millions of euros (€ millions) except where otherwise stated. As figures are rounded, numbers presented throughout this document may not add up precisely to the totals we provide and percentages may not precisely reflect the absolute figures.
Amounts disclosed in the Notes that are taken directly from our Consolidated Income Statements or our Consolidated Statements of Financial Position are marked by the symbols and, respectively.
Accounting Policies, Management Judgments and Sources of Estimation Uncertainty
How We Present Our Accounting Policies, Judgments, and Estimates
To ease the understanding of our financial statements, we present the accounting policies, management judgments, and sources of estimation uncertainty (hereafter: accounting policies, judgments, and estimates) on a given subject together with other disclosures related to the same subject in the Note that deals with this subject. Accounting policies, judgments, and estimates that do not relate to a specific subject are presented in the following section.
For easier identification of our accounting policies, judgments, and estimates, disclosures are marked with the symbol and framed by a light gray box. They focus on the accounting choices made within the framework of the prevailing IFRS and refrain from repeating the underlying promulgated IFRS guidance, unless we consider it particularly important to the understanding of a Note’s content.
The following table provides an overview of where our accounting policies, management judgments, and estimates are disclosed:
Note
Accounting Policies, Judgments, and Estimates
(IN.1)
Basis for Preparation
(A.1)
Revenue
(A.2)
Trade and Other Receivables
(A.3)
Capitalized Cost from Contracts with Customers
(A.4)
Customer-Related Provisions
(B.3)
Share-Based Payments
(B.4)
Pension Plans and Similar Obligations
(B.5)
Other Employee-Related Obligations
(B.6)
Restructuring
(C.1)
Results of Segments
(C.5)
Income Taxes
(D.1)
Business Combinations
(D.2)
Goodwill
(D.3)
Intangible Assets
(D.4)
Property, Plant, and Equipment
(D.5)
Equity Securities
(E.3)
Liquidity
(F.1)
Financial Risk Factors and Risk Management
(F.2)
Fair Value Disclosures on Financial Instruments
(G.1)
Other Non-Financial Assets
(G.4)
Other Litigation, Claims, and Legal Contingencies
(G.6)
Executive and Supervisory Board Compensation
General Accounting Policies
Bases of Measurement
The Consolidated Financial Statements have been prepared on the historical cost basis except for the following:
– Derivative financial instruments and liabilities for cash-settled share-based payments are measured at fair value. In accordance with IFRS 9, financial assets with cash flows that are not solely payments of principal or interest are also measured at fair value.
– Post-employment benefits are measured at the present value of the defined benefit obligations less the fair value of the plan assets.
– Monetary assets and liabilities denominated in foreign currencies are translated at period-end exchange rates.
Foreign Currencies and Hyperinflation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We apply hyperinflation accounting for our subsidiaries in Argentina and Venezuela by restating the financial statements of these subsidiaries for the current period to account for changes in the general purchasing power of the local currency based on relevant price indexes at the reporting date. The restated financial statements of our subsidiaries in Venezuela and Argentina are translated at closing rates. Most significantly impacted by this accounting are the following:
 Total revenue (decrease of €19 million in 2018)
 Operating profit (decrease of €12 million in 2018)
 Other non-operating income/expense (gain of €25 million in 2018)
 Equity (retained earnings and other comprehensive income) (decrease of €32 million as at December 31, 2018)
 Total liabilities (increase of €19 million as at December 31, 2018)
The exchange rates of key currencies affecting the Company were as follows:
Exchange Rates
Equivalent to €1
Middle Rate
Annual Average Exchange Rate
as at 12/31
U.S. dollar
USD
1.1450
1.1993
1.1815
1.1315
1.1045
Pound sterling
GBP
0.8945
0.8872
0.8847
0.8770
0.8206
Japanese yen
JPY
125.85
135.01
130.41
126.85
119.77
Swiss franc
CHF
1.1269
1.1702
1.1549
1.1159
1.0886
Indian rupee
INR
79.7298
76.6055
80.7277
73.9595
73.9685
Australian dollar
AUD
1.6220
1.5346
1.5799
1.4794
1.4850
Cost of Cloud and Software
Cost of cloud and software includes the costs incurred in producing the goods and providing the services that generate cloud and software revenue. Consequently, this line item primarily includes employee expenses relating to these services, amortization of acquired intangibles, fees for third-party licenses, shipping, ramp-up costs, and depreciation of our property, plant, and equipment (for example, of our data centers in which we host our cloud solutions).
Cost of Services
Cost of services includes the costs incurred in providing the services that generate service revenue, such as consulting and training activities, messaging, as well as certain application management services for our customers and our partners.
Research and Development
Research and development includes the costs incurred by activities related to the development of software solutions (new products, updates, and enhancements) including resource and hardware costs for the development systems. For more information about the recognition of internally generated intangible assets from development, see Note (D.3) .
Sales and Marketing
Sales and marketing includes costs incurred for the selling and marketing activities related to our software and cloud solutions and our service portfolio.
General and Administration
General and administration includes costs related to finance and administrative functions, human resources, and general management as long as they are not directly attributable to one of the other operating expense line items.
Management Judgments and Sources of Estimation Uncertainty
The preparation of the Consolidated Financial Statements requires our management to make judgments, estimates, and assumptions that affect the application of accounting policies and the reported amounts of assets, liabilities, revenues, and expenses, as well as disclosure of contingent liabilities.
We base our judgments, estimates, and assumptions on historical and forecast information, and on regional and industry economic conditions in which we or our customers operate. Changes to these conditions could adversely affect our estimates. Although we believe we have made reasonable estimates about the ultimate resolution of the underlying uncertainties, no assurance can be given that the final outcome of these matters will be consistent with what is reflected in our recognized assets, liabilities, revenues, and expenses and disclosed contingent liabilities. Actual results could differ from original estimates.
The accounting policies that most frequently or significantly require us to make judgments, estimates, and assumptions, and therefore are critical to understanding our results of operations, include the following:
Note
Significant Accounting Policies
(A.1)
Revenue recognition
(A.2)
Valuation of trade receivables
(B.3)
Accounting for share-based payments
(C.5)
Accounting for income taxes
(D.1)
Accounting for business combinations
(D.2)
Accounting for goodwill
(D.3)
Accounting for intangible assets (including recognition of internally generated intangible assets from development)
(G.4)
Accounting for legal contingencies
Our management periodically discusses these significant accounting policies with the Audit Committee of our Supervisory Board.
New Accounting Standards Not Yet Adopted
The standards and interpretations (relevant to the Group) that are issued, but not yet effective, up to the date of issuance of the Group’s financial statements are discussed below. We intend to adopt these standards when they become effective:
On January 13, 2016, the IASB issued IFRS 16 ‘Leases.’ This new standard is effective for us starting January 1, 2019. We have decided to apply the modified retrospective approach, which requires that the cumulative effect of initially applying the standard be recognized as an adjustment to the opening balance of retained earnings on the date of initial application. The new standard significantly impacts the lease accounting by lessees as, in general, all leases need to be recognized on the lessee’s balance sheet. A lessee recognizes a right-of-use asset representing its right to use the underlying asset and a lease liability representing its obligation to make lease payments. The nature of expenses related to those leases will now change because we will recognize a depreciation expense for right-of-use assets and interest expense on lease liabilities. These changes apply to leases that had previously been classified as operating leases under IAS 17. We have decided to use practical expedients offered by the standard (such as non-capitalization of short-term leases and low-value leases, and the use of hindsight when determining the lease term if the contract contains options to extend or terminate the lease). When measuring the right-of-use asset, there are two options in transition. We plan to apply the retrospective approach for our larger leases (primarily facility leases), while smaller leases will be measured at an amount equal to the lease liability and adjusted by the amount of any prepaid or accrued lease payments existing immediately prior to the date of initial application.
Prior to the adoption of IFRS 16, we established a project across SAP’s finance and business functions. This project included the implementation of a new SAP-based lease accounting and reporting solution, and the development of IFRS 16 lease accounting policies and business processes to support those policies. In addition to this, we have provided training for the relevant stakeholders within the organization.
The vast majority of the impact comes from our leased facilities, data centers, and cars. These operating leases were previously off-balance-sheet items (lease payments were expensed directly to rent expense over the lease term) under IAS 17. We estimate the total assets and total liabilities will amount to approximately €1.9 billion and €2.0 billion, respectively, as at January 1, 2019 (the date of initially applying IFRS 16). The difference between these two amounts (less than €0.1 billion) is recorded as an adjustment to retained earnings as of the date of initial application. This difference is primarily due to interest accruing retrospectively at a higher rate in earlier years and decreasing over the lease term, while depreciation is recorded on a straight-line basis. The adoption of IFRS 16 is expected to have a favorable impact on operating profit in 2019, since a portion of the costs that were previously classified as rental expenses are classified as interest expense and thus recorded outside operating profit. Based on the Group’s leases as of January 1, 2019, operating profit is expected to increase by substantially less than €0.1 billion. The actual impact on our profits depends not only on the lease agreements in effect at the time of adoption but also on new lease agreements entered into or terminated in 2019. IFRS 16 has also an impact on how lease payments are presented in the cash flow statement. This will result in an increase in cash flows from operating activities and a decline in cash flows from financing activities. Cash flows from operating activities is expected to increase by approximately €0.3 billion to €0.4 billion.</t>
  </si>
  <si>
    <t>Revenue</t>
  </si>
  <si>
    <t>Section A — Customers
This section discusses disclosures related to contracts with our customers. These include but are not limited to explanations of how we recognize revenue, revenue breakdowns, and information about our trade receivables and customer-related obligations. Furthermore, in this section we disclose the most significant differences to prior-year figures resulting from the application of IFRS 15 ‘Revenue from Contracts with Customers’ (see Note (A.5) ).
(A.1) Revenue
Classes of Revenue
We derive our revenue from fees charged to our customers for the use of our hosted cloud offerings, for licenses to our on-premise software products, and for standardized and premium support services, consulting, customer-specific software developments, training, and other services.
Cloud and software revenue, as presented in our Consolidated Income Statements, is the sum of our cloud subscriptions and support revenue, our software license revenue, and our software support revenue.
 Revenue from cloud subscriptions and support represents fees earned from providing customers with any of the following:
 Software as a Service (SaaS), that is, a right to use software functionality (including standard functionalities and custom cloud applications and extensions) in a cloud-based infrastructure hosted by SAP or third parties engaged by SAP, where the customer does not have the right to terminate the hosting contract and take possession of the software to either run it on its own IT infrastructure or to engage a third-party provider unrelated to SAP to host and manage the software; SaaS also includes transaction and agent fees for transactions that customers of our network business execute on our cloud-based transaction platforms.
 Platform as a Service (PaaS), that is, access to a cloud-based infrastructure to develop, run, and manage applications
 Infrastructure as a Service (IaaS), that is, hosting and related application management services for software hosted by SAP or third parties engaged by SAP, where the customer has the right to take possession of the software
 Premium cloud subscription support beyond the regular support that is embedded in the basic cloud subscription fees
 Software license revenue represents fees earned from the sale or license of software to customers for use on the customer’s premises, in other words, where the customer has the right to take possession of the software for installation on the customer’s premises or on hardware of third-party hosting providers unrelated to SAP (on-premise software). Software license revenue includes revenue from both the sale of our standard software products and customer-specific on-premise-software development agreements.
 Software support revenue represents fees earned from providing customers with standardized support services that comprise unspecified future software updates, upgrades, and enhancements as well as technical product support services for on-premise software products.
Services revenue primarily represents fees earned from professional consulting services, premium support services, training services, and messaging services.
Accounting Policies, Judgments, and Estimates
Identification of Contract
We frequently enter into multiple contracts with the same customer that we treat, for accounting purposes, as one contract if the contracts are entered into at or near the same time and are economically interrelated. We do not combine contracts with closing days more than three months apart because we do not consider them being entered into near the same time. Judgment is required in evaluating whether various contracts are interrelated, which includes considerations as to whether they were negotiated as a package with a single commercial objective, whether the amount of consideration on one contract is dependent on the performance of the other contract, or if some or all goods in the contracts are a single performance obligation.
New arrangements with existing customers can be either a new contract or the modification of prior contracts with the customer. Our respective judgment in making this determination considers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Identification of Performance Obligations
Our customer contracts often include various products and services. Typically, the products and services outlined in the Classes of Revenue section qualify as separate performance obligations and the portion of the contractual fee allocated to them is recognized separately. Judgment is required, however, in determining whether a good or service is considered a separate performance obligation. In particular for our professional services and implementation activities, judgment is required to evaluate whether such services significantly integrate, customize, or modify the on-premise software or cloud service to which they relate. In this context, we consider the nature of the services and their volume relative to the volume of the on-premise software or cloud service to which they relate. In general, the implementation services for our cloud services go beyond pure setup activities and qualify as separate performance obligations. Similarly, our on-premise implementation services and our custom development services typically qualify as separate performance obligations. Non-distinct goods and services are combined into one distinct bundle of goods and services (combined performance obligation).
When selling goods or services, we frequently grant customers options to acquire additional goods or services (for example, renewals of renewable offerings, or additional volumes of purchased software). We apply judgment in determining whether such options provide a material right to the customer that the customer would not receive without entering into that contract (material right options). In this judgment, we consider whether the options entitle the customer to a discount that exceeds the discount granted for the respective goods or services sold together with the option.
Determination of Transaction Price
We apply judgment in determining the amount to which we expect to be entitled in exchange for transferring promised goods or services to a customer. This includes estimates as to whether and to what extent subsequent concessions or payments may be granted to customers and whether the customer is expected to pay the contractual fees. In this judgment, we consider our history both with the respective customer and more broadly.
Our typical cloud services do not provide the customer with a software license because the customer does not have the right to terminate the hosting contract and take possession of the software. Consequently, cloud fees that are based on transaction volumes are considered in the transaction price based on estimates rather than being accounted for as sales-based license royalties.
Only very rarely do our contracts include significant financing components. We do not account for financing components if the period between when SAP transfers the promised goods or services to the customer and when the customer pays for those goods or services is one year or less.
Allocation of Transaction Price
We have established a hierarchy to identify the standalone selling prices (SSPs) that we use to allocate the transaction price of a customer contract to the performance obligations in the contract.
 Where standalone selling prices for an offering are observable and reasonably consistent across customers (that is, not highly variable), our SSP estimates are derived from our respective pricing history. Typically, our standardized support offerings and our professional service offerings follow this approach.
 Where sales prices for an offering are not directly observable or highly variable across customers, we use estimation techniques. For renewable offerings with highly variable pricing, these techniques consider the individual contract’s expected renewal price as far as this price is substantive. Typically, our cloud subscription offerings follow this approach. For non-renewable offerings, these estimations follow a cost-plus-margin approach.
 For offerings that lack renewals, have highly variable pricing, and lack substantial direct costs to estimate based on a cost-plus-margin approach, we allocate the transaction price by applying a residual approach. We use this technique in particular for our standard on-premise software offerings.
Judgment is required when estimating SSPs. To judge whether the historical pricing of our goods and services is highly variable, we have established thresholds of pricing variability. For judging whether contractual renewal prices are substantive, we have established floor prices that we use as SSPs whenever the contractual renewal prices are below these floor prices. In judging whether contracts are expected to renew at their contractual renewal prices, we rely on our respective renewal history. The SSPs of material right options depend on the probability of option exercise. In estimating these probabilities, we apply judgment considering historical exercise patterns.
We review the stand-alone selling prices periodically or whenever facts and circumstances change to ensure the most objective input parameters available are used.
Recognition of Revenue
Cloud subscription and support revenue is recognized over time as the services are performed. Where our performance obligation is the grant of a right to continuously access and use a cloud offering for a certain term, revenue is recognized based on time elapsed and thus ratably over this term.
Software revenue is recognized at a point in time or over time depending on whether we deliver standard software or customer-specific software:
 Licenses for our standard on-premise software products are typically delivered by providing the customer with access to download the software. The license period starts when such access is granted. We recognize revenue for these on-premise licenses at the point in time when the customer has access to and thus control over the software. In judging whether our on-premise software offerings grant customers a right to use, rather than a right to access, our intellectual property, we have considered the usefulness of our software without subsequent updates to it.
 Typically, our customer-specific on-premise-software development agreements:
 Are for software developed for specific needs of individual customers and therefore it does not have any alternative use for us
 Provide us with an enforceable right to payment for performance completed to date
For such development agreements, we recognize revenue over time as the software development progresses. Judgment is required in identifying an appropriate method to measure the progress toward complete satisfaction of such performance obligations. We typically measure progress of our development agreements based on the direct costs incurred to date in developing the software as a percentage of the total reasonably estimated direct costs to fully complete the development work (percentage-of-completion method). This method of measuring progress faithfully depicts the transfer of the development services to the customer, as substantially all of these costs are cost of the staff or third parties performing the development work. In estimating the total cost to fully complete the development work, we consider our history with similar projects.
Support revenue is typically recognized based on time elapsed and thus ratably over the term of the support arrangement. Under our standardized support services, our performance obligation is to stand ready to provide technical product support and unspecified updates, upgrades, and enhancements on a when-and-if-available basis. Our customers simultaneously receive and consume the benefits of these support services as we perform.
Service revenue is typically recognized over time. Where we stand ready to provide the service (such as access to learning content), we recognize revenue based on time elapsed and thus ratably over the service period. Consumption-based services (such as separately identifiable consulting services and premium support services, messaging services, and classroom training services) are recognized over time as the services are utilized, typically following the percentage-of-completion method or ratably. When using the percentage-of-completion method, we typically measure the progress toward complete satisfaction of the performance obligation in the same way and with the same reasoning and judgment as we do for customer-specific on-premise software development agreements. We apply judgment in determining whether a service qualifies as a stand-ready service or as a consumption-based service.
Revenue for combined performance obligations is recognized over the longest period of all promises in the combined performance obligation.
Judgment is also required to determine whether revenue is to be recognized at a point in time or over time. For performance obligations satisfied over time, we need to measure progress using the method that best reflects SAP’s performance. When using cost incurred as a measure of progress for recognizing revenue over time, we apply judgment in estimating the total cost to satisfy the performance obligation.
All of the judgments and estimates mentioned above can significantly impact the timing and amount of revenue to be recognized.
Contract Balances
We recognize trade receivables for performance obligations satisfied over time gradually as the performance obligation is satisfied and in full once the invoice is due. Judgment is required in determining whether a right to consideration is unconditional and thus qualifies as a receivable.
Contract liabilities primarily reflect invoices due or payments received in advance of revenue recognition.
Typically, we invoice fees for on-premise standard software on contract closure and software delivery. Periodic fixed fees for cloud subscription services, software support services, and other multi-period agreements are typically invoiced yearly or quarterly in advance. Such fee prepayments account for the majority of our contract liability balance. Fees based on actual transaction volumes for cloud subscriptions and fees charged for non-periodical services are invoiced as the services are delivered. While payment terms and conditions vary by contract type and region, our terms typically require payment within 30 to 60 days.
Geographic Information
The amounts for revenue by region in the following tables are based on the location of customers. The regions in the following table are EMEA (Europe, Middle East, and Africa), Americas (North America and Latin America), and APJ (Asia Pacific Japan).
Total Revenue by Region
€ millions
Germany
3,658
3,352
3,034
Rest of EMEA
7,446
7,063
6,721
EMEA
11,104
10,415
9,755
United States
7,880
7,436
7,167
Rest of Americas
1,832
1,911
1,763
Americas
9,713
9,347
8,931
Japan
963
885
825
Rest of APJ
2,928
2,814
2,552
APJ
3,891
3,699
3,377
SAP Group
24,708
23,461
22,062
Major Revenue Classes by Region
€ millions
Cloud Subscriptions
Cloud and Software Revenue
and Support Revenue
EMEA
1,441
1,029
703
9,339
8,759
8,192
Americas
2,941
2,321
2,000
7,973
7,666
7,366
APJ
611
419
290
3,310
3,124
2,865
SAP Group
4,993
3,769
2,993
20,622
19,549
18,424
For information about the breakdown of revenue by segment and segment revenue by region, see Note (C.1) .
Remaining Performance Obligations
Amounts of a customer contract’s transaction price that are allocated to the remaining performance obligations represent contracted revenue that has not yet been recognized. They include amounts recognized as contract liabilities and amounts that are contracted but not yet due.
The transaction price allocated to performance obligations that are unsatisfied or partially unsatisfied as at December 31, 2018, is €31.3 billion. This amount mostly comprises obligations to provide software support or cloud subscriptions and support, as the respective contracts typically have durations of one or multiple years.
The majority of this amount is expected to be recognized as revenue over the next 12 months following the respective balance sheet date. This estimation is judgmental, as it needs to consider estimates of possible future contract modifications. The amount of transaction price allocated to the remaining performance obligations, and changes in this amount over time, are impacted by, among others:
 Currency fluctuations
 The contract period of our cloud and support contracts remaining at the balance sheet date and thus by the timing of contract renewals
Performance Obligations Satisfied in Previous Years
Revenue recognized in the reporting period for performance obligations satisfied in earlier periods was €132 million, mainly resulting from changes in estimates related to percentage-of-completion-based contracts and changes in estimates of variable considerations.
Contract Balances
Contract liabilities as at December 31, 2018, were €3.1 billion (January 1, 2018: €3.5 billion).
Increases in contract liabilities mainly result from billing and invoices becoming due (€7.0 billion). Decreases in contract liabilities mainly result from satisfying performance obligations (€7.5 billion). The Callidus acquisition contributed to the increase in the contract liabilities balance (for more information, see Note (D.1) ).
The amount of revenue recognized in the reporting period that was included in the contract liability balance as at January 1, 2018, was €3.2 billion.</t>
  </si>
  <si>
    <t>Trade and Other Receivables</t>
  </si>
  <si>
    <t>(A.2) Trade and Other Receivables
Accounting Policies, Management Judgments, and Sources of Estimation Uncertainty
We measure trade receivables and contract assets from contracts with customers at amortized cost less expected credit losses. We account for expected credit losses by recording an allowance on a portfolio basis. We apply the simplified impairment approach in that, on initial measurement of the receivables, we consider all credit losses that are expected to occur during the lifetime of the receivables. We use a provision matrix to estimate these losses.
Additionally, we recognize allowances for individual receivables if there is objective evidence of credit impairment.
Account balances are written off either partially or in full if we judge that the likelihood of recovery is remote.
For information about how the default risk for trade receivables is analyzed and managed, how the loss rates for the provision matrix are determined, how credit impairment is determined and what our criteria for write offs are, see the section on credit risk in Note (F.1) .
In our Consolidated Income Statements, net gains /losses include income /expenses from expected credit loss allowances from applying the provision matrix, from credit-impaired customer balances, and from write offs and related reversals which are included in other operating income/expense, net. Gains /losses from foreign currency exchange rate fluctuations are included in Other non-operating income/expense, net.
Determining our expected credit loss allowance involves significant judgment. In this judgment, we primarily consider our historical experience with credit losses in the respective provision matrix risk class and current data on overdue receivables. We expect that our historical default rates represent a reasonable approximation for future expected customer defaults. Besides historical data, our judgment used in developing the provision matrix considers reasonable and supportable forward-looking information (for example, changes in country risk ratings, and fluctuations in credit default swaps of the countries in which our customers are located).
The assessment of whether a receivable is collectible involves the use of judgment and requires us to make assumptions about customer defaults that could change significantly.
In applying this judgment, we evaluate available information about a particular customer’s financial situation to determine whether it is probable that a credit loss had occurred and, if so, whether the amount of the loss is reasonably estimable. If it is, an allowance for that specific account is then necessary. Basing the expected credit loss allowance for the remaining receivables primarily on our historical loss experience likewise requires judgment, as history may not be indicative of future development. Also, including reasonable and supportable forward-looking information in the loss rates of the expected credit loss allowance requires judgment, as they may not provide a reliable prognosis for future development. Changes in our estimates about the loss allowance could materially impact reported assets and expenses, and our profit could be adversely affected if actual credit losses exceed our estimates.
Trade and Other Receivables
€ millions
Current
Non-Current
Total
Current
Non-Current
Total
Trade receivables, net
6,182
6
6,188
5,809
1
5,810
Other receivables
180
112
293
90
116
207
Total
6,362
118
6,480
5,899
118
6,017
Contract assets as at December 31, 2018, were €116 million (January 1, 2018: €14 million).
For more information about financial risk, how we manage credit risk, and details of our trade receivables and contract assets allowances, see Note (F.1) . For information about the transition to IFRS 9, see Note (F.3) .</t>
  </si>
  <si>
    <t>Capitalized Cost from Contracts with Customers</t>
  </si>
  <si>
    <t>(A.3) Capitalized Cost from Contracts with Customers
Accounting Policies, Judgments, and Estimates
Incremental Costs of Obtaining Customer Contracts
Capitalized costs from customer contracts are classified as non-financial assets in our statement of financial position.
The capitalized assets for the incremental costs of obtaining a customer contract primarily consist of sales commissions earned by our sales force. Judgment is required in determining the amounts to be capitalized, particularly where the commissions are based on cumulative targets and where commissions relate to multiple performance obligations in one customer contract. We capitalize such cumulative target commissions for all customer contracts that count towards the cumulative target but only if nothing other than obtaining customer contracts can contribute to achieving the cumulative target. Commissions for contracts with multiple performance obligations or probable renewals thereof are allocated to these performance obligations and probable renewals relative to the standalone selling price.
Typically, we either do not pay sales commissions for customer contract renewals or such commissions are not commensurate with the commissions paid for new contracts. Thus, the commissions paid for renewable new contracts also relate to expected renewals of these contracts. Consequently, we amortize sales commissions paid for new customer contracts on a straight-line basis over the expected contract life including probable contract renewals. Judgment is required in estimating these contract lives. In exercising this judgment, we consider our respective renewal history adjusted for indications that the renewal history is not fully indicative of future renewals. The amortization periods range from 18 months to eight years depending on the type of offering. Amortization of the capitalized costs of obtaining customer contracts is classified as sales and marketing expense.
We expense incremental costs of obtaining a customer contract as incurred if we expect an amortization period of one year or less.
Costs to Fulfill Customer Contracts
Capitalized costs incurred to fulfill customer contracts mainly consist of direct costs for custom cloud development contracts as far as these costs are not in scope of other standards than IFRS 15. These costs are amortized after completion of the development on a straight-line basis over the expected life of the cloud subscription contract and including expected renewals. Judgment is required in evaluating whether costs are direct or indirect and in estimating contract lives. Derived from our respective history, the amortization period is typically six years.
Amortization of capitalized costs to fulfill contracts for custom cloud applications and extensions is included in the cost of cloud subscriptions and support.
Capitalized Cost from Contracts with Customers
€ millions
Current
Non-Current
Total
Capitalized cost of obtaining customer contracts
326
1,006
1,332
Capitalized cost to fulfill customer contracts
35
66
101
Capitalized contract cost
361
1,072
1,433
other non-financial assets
889
1,301
2,191
Capitalized contract cost as % of other non-financial assets
41
82
65
As at December 31, 2017,before application of IFRS 15, capitalized contract costs were €696 million, of which €199 million were current and €497 million were non-current.
Amortization expenses in 2018 for the costs of obtaining customer contracts and for the costs of fulfilling customer contracts were €231 million and €50 million respectively.</t>
  </si>
  <si>
    <t>Customer-Related Provisions</t>
  </si>
  <si>
    <t>(A.4) Customer-Related Provisions
Accounting Policies, Judgments, and Estimates
Customer-related provisions mainly include expected contract losses. We adjust these provisions as further information becomes available and as circumstances change. Non-current provisions are measured at the present value of their expected settlement amounts as at the reporting date.
Furthermore, these provisions also include obligations resulting from customer-related litigation and claims. We are currently confronted with various claims and legal proceedings, including claims that relate to customers demanding indemnification for proceedings initiated against them based on their use of SAP software, and occasionally claims that relate to customers being dissatisfied with the products and services that we have delivered to them. The obligations arising from customer-related litigation and claims comprise cases in which we indemnify our customers against liabilities arising from a claim that our products infringe a third party’s patent, copyright, trade secret, or other proprietary rights.
Due to uncertainties relating to these matters, provisions are based on the best information available. Significant judgment is required in the determination of whether a provision is to be recorded and what the appropriate amount for such provision should be. Notably, judgment is required in the following:
 Determining whether an obligation exists
 Determining the probability of outflow of economic benefits
 Determining whether the amount of an obligation is reliably estimable
 Estimating the amount of the expenditure required to settle the present obligation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nd additional provisions. The expected timing or amounts of any outflows of economic benefits resulting from these lawsuits and claims is uncertain and not estimable, as they generally depend on the duration of the legal proceedings and settlement negotiations required to resolve the litigation and claims and the unpredictability of the outcomes of legal disputes in several jurisdictions.
Contingent liabilities exist in respect of customer-related litigation and claims for which no provision has been recognized. It is not practicable to estimate the financial impact of these contingent liabilities due to the uncertainties around these lawsuits and claims as outlined above.</t>
  </si>
  <si>
    <t>Adoption of IFRS 15</t>
  </si>
  <si>
    <t>(A.5) Adoption of IFRS 15
Effective January 1, 2018, we started to apply IFRS 15 ‘Revenue from Contracts with Customers’ retrospectively, using the cumulative catch-up approach and the practical expedient to apply the new standard only to contracts that were not completed as of January 1, 2018. This practical expedient affected both the transition adjustment amount recognized in retained earnings and our revenues and expenses.
On adopting IFRS 15, SAP changed several of its accounting policies. Under the cumulative catch-up approach, prior years (including the prior-period numbers presented in the primary financial statements) are not restated to conform to the new policies.
The impacts of the policy change in 2018 were as follows:
 Software license and support revenues experienced a benefit of €170 million, with most of the difference resulting from:
§
Exercise of customer software purchase options granted in prior years, which result in software revenue
§
Revised recognition patterns for on-premise software subscription contracts, which combine the delivery of software and support service and the obligation to deliver, in the future, unspecified software products
§
Revised recognition patterns for contracts that combine customer-specific on-premise software development agreements and the sale of standard on-premise software
Together with other offsetting effects, this resulted in a benefit of €158 million on total revenue.
 Operating expenses benefitted, in cost of sales and marketing, in the amount of €239 million from higher capitalization of sales commissions net of higher amortization of amounts capitalized.
 The abovementioned revenue and expense effects, together with other insignificant effects, resulted in a net positive impact on operating profit of approximately €399 million.
As at December 31, 2018, balance sheet items are affected by the application of IFRS 15 as compared to our pre-IFRS 15 accounting policies as follows:
 Non-current and current other non-financial assets were higher by €336 million and €64 million respectively (January 1, 2018: higher by €132 million and €26 million respectively) due to the higher capitalization of sales commissions.
 Trade and other receivables and contract liabilities were lower by €132 million and €188 million respectively (January 1, 2018: higher by €560 million and €650 million respectively), resulting from changes in the timing of and amounts recognized as contract balances.
 Provisions were lower by €4 million (January 1, 2018: lower by €25 million), reflecting lower provisions for onerous customer contracts.
 Intangible assets were higher by €37 million (January 1, 2018: higher by €14 million), due to the capitalization of costs for certain custom on-premise software development arrangements.</t>
  </si>
  <si>
    <t>Employee Headcount</t>
  </si>
  <si>
    <t>Section B — Employees
This section provides financial insights into our employee benefit arrangements. It should be read in conjunction with the compensation disclosures for key management personnel in Note (G.6) as well as SAP’s Compensation Report .
(B.1) Employee Headcount
The following table provides an overview of employee headcount, broken down by function and by the regions EMEA (Europe, Middle East, and Africa), Americas (North America and Latin America), and APJ (Asia Pacific Japan).
Employee Headcount by Region and Function
Full-time equivalents
12/31/2018
12/31/2017
12/31/2016
EMEA
Ame-ricas
APJ
Total
EMEA
Ame-ricas
APJ
Total
EMEA
Ame-ricas
APJ
Total
Cloud and software
6,341
4,268
5,374
15,983
5,869
3,895
4,719
14,482
6,406
4,184
5,412
16,002
Services
8,120
5,736
5,620
19,476
7,536
4,878
4,965
17,379
6,535
4,119
3,967
14,621
Research and development
12,478
5,651
8,930
27,060
11,349
5,250
8,273
24,872
10,525
4,860
7,977
23,363
Sales and marketing
9,843
9,452
4,918
24,213
9,196
9,169
4,854
23,219
8,542
8,999
4,435
21,977
General and administration
2,906
1,970
1,147
6,024
2,676
1,781
1,047
5,504
2,629
1,746
1,018
5,393
Infrastructure
2,160
951
631
3,742
1,732
855
501
3,087
1,584
788
454
2,827
SAP Group (12/ 31)
41,848
28,029
26,620
96,498
38,357
25,827
24,359
88,543
36,222
24,696
23,265
84,183
Thereof acquisitions
657
952
434
2,043
149
133
7
289
37
172
0
209
SAP Group (months' end average)
40,496
27,454
25,759
93,709
37,512
25,459
24,029
86,999
34,932
23,532
22,145
80,609</t>
  </si>
  <si>
    <t>Employee Benefits Expenses</t>
  </si>
  <si>
    <t>(B.2) Employee Benefits Expenses
Components of Employee Benefits Expenses
€ millions
Salaries
9,025
8,693
7,969
Social security expense
1,339
1,281
1,135
Share-based payment expense
830
1,120
785
Pension expense
330
312
270
Employee-related restructuring expense
19
180
33
Termination benefits outside of restructuring plans
52
57
37
Employee benefits expense
11,595
11,643
10,229</t>
  </si>
  <si>
    <t>Share-Based Payments</t>
  </si>
  <si>
    <t>(B.3) Share-Based Payments
Accounting Policy, Management Judgment, and Sources of Estimation Uncertainty
Share-based payments cover cash-settled and equity-settled awards issued to our employees. The respective expenses are recognized as employee benefits and classified in our Consolidated Income Statements according to the activities that the employees perform.
Most of these awards are described in detail below. SAP has other share-based payment plans not described below, which are, individually and in aggregate, immaterial to our Consolidated Financial Statements.
Where we economically hedge our exposure to cash-settled awards, changes in the fair value of the respective hedging instruments are also recognized as employee benefits expenses in profit or loss. The fair values of hedging instruments are based on market data reflecting current market expectations.
We use certain assumptions in estimating the fair values for our share-based payments, including expected share price volatility and expected award life (which represents our estimate of the average remaining life until the awards are exercised or expire unexercised). In addition, the final payout for plans also depends on the achievement of performance indicators and on our share price on the respective exercise dates. Changes to these assumptions and outcomes that differ from these assumptions could require material adjustments to the carrying amount of the liabilities we have recognized for these share-based payments. The fair value of the share units granted under the LTI 2016 Plan are dependent on our performance against a group of peer companies (Peer Group Index), the volatility, and the expected correlation between the price of the index and our share price.
We believe that the expected volatility is the most sensitive assumption we use in estimating the fair values of our share options. Regarding future payout under our cash-settled plans, the SAP share price is the most relevant factor. With respect to our LTI 2016 Plan, we believe that future payout will be significantly impacted not only by our share price but also by the relative performance against the Peer Group Index. Changes in these factors could significantly affect the estimated fair values as calculated by the valuation model, and the future payout.
Under certain programs, we grant our employees discounts on purchases of SAP shares. Since those discounts are not dependent on future services to be provided by our employees, the discount is recognized as an expense when the discounts are granted.
The operating expense line items in our income statement include the following share-based payment expenses:
Share-Based Payment Expenses by Function
€ millions
Cost of cloud and software
78
115
89
Cost of services
142
158
101
Research and development
210
269
190
Sales and marketing
312
442
292
General and administration
88
135
113
Share-based payments
830
1,120
785
Thereof cash-settled share-based payments
674
963
678
Thereof equity-settled share-based payments
156
157
107
a) Cash-Settled Share-Based Payments
Long-Term Incentive 2016 Plan (LTI 2016 Plan)
The purpose of the LTI 2016 Plan is to reward our Executive Board Members for the annual achievement of SAP’s operating profit (non-IFRS, at constant currency) targets, to ensure long-term retention of our Executive Board members, and to reward them for the long-term SAP share price performance as compared to its main peer group (Peer Group).
The virtual share program came into effect on January 1, 2016. A LTI tranche is granted annually and has a term of four years (2016–2018 tranches). Each grant starts with determining a grant amount in euros. The grant amount is based on the Executive Board members’ contractual LTI target amount and the operating profit target achievement for the previous year. The Supervisory Board sets the grant amount at a level between 80% and 120% of the contractual LTI target amount, taking into account the operating profit target achievement. This grant amount is converted into virtual shares, referred to as share units, by dividing the grant amount by the grant price. The grant price is the arithmetic mean of the XETRA closing prices of the SAP share on the 20 trading days following the publication of SAP’s fourth-quarter results.
All share units granted in this way, comprising 60% Performance Share Units (PSUs) and 40% Retention Share Units (RSUs), have a vesting period of approximately four years. At the end of the vesting period, the corresponding share units are non-forfeitable. The payout price used for the settlement is the arithmetic mean of the XETRA closing prices of the SAP share on the 20 trading days following the publication of SAP’s fourth-quarter results subsequent to the end of the vesting period. The payout price is capped at 300% of the grant price. The LTI tranche is cash-settled and paid in euros after the Annual General Shareholders’ Meeting of the corresponding year.
The number of PSUs ultimately paid out depends on the performance of the SAP share – absolute and relative to the Peer Group Index. In contrast, the final number of RSUs is fixed. SAP’s absolute share price performance is measured by comparing the grant price against the payout price. If the SAP share price performance equals the Peer Group Index performance over the same period, the performance factor is set at 100%. If the SAP share price performs better than the Peer Group Index (measured as difference between SAP share price performance and Peer Group Index performance), the performance factor is increased by the percentage point of the outperformance of the SAP share price. The percentage point is doubled if, additionally, the payout price is higher than the grant price. The performance factor is capped at 150%. If the Peer Group Index performs better than the SAP share price, the performance factor is decreased by the percentage point of the outperformance of the Peer Group Index. All PSUs lapse if the performance factor is below 50%.
If an Executive Board member’s service contract is terminated before the end of the third year following the year in which the share units were granted, both the RSUs and PSUs are forfeited in whole or in part, depending on the circumstances of the relevant resignation from office or termination of the service contract.
Long-Term Incentive 2015 Plan (LTI 2015 Plan)
Under the LTI 2015 Plan, we granted members of our former Global Managing Board virtual shares, referred to as share units, between 2012 and 2015 (2012–2015 tranches).
Each share unit vested at the end of the year in which it was granted. The share units are subject to a three -year holding period before payout. The payout depends on the number of vested share units and the SAP share price, which is set directly after the publication of SAP’s fourth-quarter results for the last financial year of the respective three-year holding period.
SAP Stock Option Plan 2010 (SOP 2010)
Under the SOP 2010, we granted virtual stock options to members of the Senior Leadership Team, Global Executives, employees with an exceptional rating, and high potentials between 2010 and 2015, and only in 2010 and 2011 to members of the Executive Board.
The grant base value was based on the average closing price of the SAP share over the five trading days prior to the Executive Board resolution date.
The options granted under the SOP 2010 give the employees the right to receive a certain amount of cash by exercising the options. After a three-year vesting period (four years for members of the Executive Board), the plan provides for 11 predetermined exercise dates every calendar year (one date per month except for April) until the rights lapse six years after the grant date (seven years for members of the Executive Board). Employees can exercise their options only if they are employed by SAP; if they leave the Company, the options forfeit. Executive Board members’ options are non-forfeitable once granted – if the service agreement ends in the grant year, the number of options is reduced pro rata temporis . Any options not exercised up to the end of their term expire.
The exercise price is 110% of the grant base value, which is €59.85 for the 2013 tranche, €60.96 for the 2014 tranche, and €72.18 for the 2015 tranche.
The weighted average exercise price of exercised options in 2018 was €67.59 (2017: €58.16) and of outstanding options at year end 2018 was €67.62 (2017: €67.55).
Monetary benefits will be capped at 100% of the exercise.
Restricted Stock Unit Plan Including Move SAP Plan (RSU Plan)
To retain and motivate executives and certain employees, we grant since 2014 virtual shares representing a contingent right to receive a cash payment determined by the SAP share price and the number of share units that ultimately vest.
Granted share units will vest in different tranches, either:
 Over a one-to-three-year service period only, or
 Over a three-year service period and upon achieving certain key performance indicators (KPIs)
The number of performance-based share units (PSUs) that will vest under the different tranches were contingent upon achievement of the operating profit (non-IFRS, at constant currency) KPI target in the year of grant. Depending on performance, the number of PSUs vesting ranges between 0% and 200% of the number initially granted. Performance against the KPI target was 106.7% (2017: 78.2%; 2016: 85.1%). All share units are paid out in cash upon vesting.
The valuation of our outstanding cash-settled plans was based on the following parameters and assumptions:
Fair Value and Parameters Used at Year End 2018 for Cash-Settled Plans
€, unless otherwise stated
LTI 2016 Plan
LTI 2015 Plan
SOP 2010
RSU Plan
(2016-2018
(2014–2015
(2013–2015
(2015–2018
Tranches)
Tranches)
Tranches)
Tranches)
Weighted average fair value as at 12/31/2018
65.89
86.93
20.67
85.24
Information how fair value was measured at measurement date
Option pricing model used
Monte Carlo
Other
1)
Monte Carlo
Other
1)
Share price
86.93
86.93
86.93
86.93
Risk-free interest rate, depending on maturity (in %)
-0.70 to -0.55
NA
-0.67 to -0.25
-0.69 to -0.31
Expected volatility (in %)
17.9 to 21.4
NA
22.8 to 38.5
NA
Expected dividend yield (in %)
1.63
NA
1.63
1.63
Weighted average remaining life of awards outstanding as at 12/31/2018 (in years)
2.4
0.1
1.2
1.0
1) For these awards, the fair value is calculated by subtracting the net present value of expected future dividend payments, if any, until maturity of the respective award from the prevailing share price as of the valuation date.
Fair Value and Parameters Used at Year End 2017 for Cash-Settled Plans
€, unless otherwise stated
LTI 2016 Plan
LTI 2015 Plan
SOP 2010
RSU Plan
(2016–2017
(2013–2015
(2011–2015
(2014–2017
Tranches)
Tranches)
Tranches)
Tranches)
Weighted average fair value as at 12/31/2017
84.16
92.40
26.45
92.08
Information how fair value was measured at measurement date
Option pricing model used
Monte Carlo
Other
1)
Monte Carlo
Other
1)
Share price
93.45
93.45
93.45
93.45
Risk-free interest rate, depending on maturity (in %)
-0.63 to -0.48
-0.81
-0.62 to -0.41
-0.70 to -0.32
Expected volatility (in %)
17.5 to 19.6
NA
21.1 to 34.5
NA
Expected dividend yield (in %)
1.38
1.38
1.38
1.38
Weighted average remaining life of awards outstanding as at 12/31/2017 (in years)
2.9
0.8
1.6
1.1
1) For these awards, the fair value is calculated by subtracting the net present value of expected future dividend payments, if any, until maturity of the respective award from the prevailing share price as of the valuation date.
For the SOP 2010, expected volatility of the SAP share price is based on a blend of implied volatility from traded options with corresponding remaining lives and exercise prices as well as historical volatility with the same expected life as the options granted.
For the LTI 2016 Plan valuation, the Peer Group Index price on December 31, 2018, was US$277.92 (2017: US$247.24); the expected dividend yield of the index of 1.30% (2017: 1.16%), the expected volatility of the index of 19% to 24% (2017: 16% to 17%), and the expected correlation of the SAP share price and the index price of 36% to 42% (2017: 41% to 48%) are based on historical data for the SAP share price and index price.
The expected remaining life of the options reflects both the contractual term and the expected, or historical, exercise behavior. The risk-free interest rate is derived from German government bonds with a similar duration. The SAP dividend yield is based on expected future dividends.
Changes in Outstanding Awards Under Our Cash-Settled Plans
Thousands, unless otherwise stated
LTI 2016 Plan
LTI 2015 Plan
SOP 2010
RSU Plan
(2016–2018
(2013–2015
(2011–2015
(2014–2018
Tranches)
Tranches)
Tranches)
Tranches)
12/31/2016
377
684
23,375
10,901
Granted
295
0
0
7,835
Adjustment based upon KPI target achievement
NA
0
NA
-124
Exercised
0
-152
-7,769
-4,388
Forfeited
-41
0
-1,134
-704
12/31/2017
631
531
14,472
13,520
Granted
295
0
0
8,512
Adjustment based upon KPI target achievement
NA
0
NA
49
Exercised
0
-146
-6,913
-5,840
Forfeited
0
0
-473
-977
12/31/2018
926
385
7,086
15,264
Outstanding awards exercisable as at
12/31/2017
0
0
4,948
0
12/31/2018
0
0
7,086
0
Total carrying amount (in € millions) of liabilities as at
12/31/2017
22
51
354
708
12/31/2018
30
35
146
774
Total intrinsic value of vested awards (in € millions) as at
12/31/2017
5
49
172
0
12/31/2018
3
34
137
0
Weighted average share price (in €) for awards exercised in
2017
NA
84.94
91.13
90.91
2018
NA
88.27
100.61
88.67
Total expense (in € millions) recognized in
2016
7
7
183
458
2017
14
9
221
712
2018
8
-3
43
611
Share-Based Payment Balances
€ millions
Current
Non-Current
Total
Current
Non-Current
Total
Share-based payment liabilities
714
316
1,030
815
340
1,154
Other non-financial liabilities
4,120
501
4,621
3,982
514
4,496
Share-based payment liabilities as % of other non-financial liabilities
17
63
22
20
66
26
Derivatives - Call options for share-based payments
68
0
68
90
0
90
Other financial assets
448
1,536
1,984
990
1,155
2,145
Derivatives - Call options for share-based payments as % of other financial assets
15
0
3
9
0
4
For more information about the derivatives, see Note (F.1) .
b) Equity-Settled Share-Based Payments
Own SAP Plan (Own)
Under Own implemented in 2016, employees have the opportunity to purchase SAP shares without any holding period on a monthly basis. The investment per each eligible employee is limited to a percentage of the respective employee's monthly base salary. SAP matches the employee investment by 40% and adds a subsidy of €20 per month for non-executives. This plan is not open to members of the Executive Board.
Number of Shares Purchased
Millions
Own
5.3
5.0
1.4
As a result of our equity-settled share-based payments transactions, we have commitments to grant SAP shares to employees. We intend to meet these commitments by reissuing treasury shares or to fulfill these obligations through an agent who administers the equity-settled programs and therefor purchases shares on the open market. Since 2016, we have fulfilled the obligations of Own through an agent.
Recognized Expense for Equity-Settled Plans
€ millions
Own
149
140
77</t>
  </si>
  <si>
    <t>Pension Plans and Similar Obligations</t>
  </si>
  <si>
    <t>(B.4) Pension Plans and Similar Obligations
Accounting Policy
Pension expense includes the amounts recorded for our defined benefit and defined contribution plans. Expenses for local state pension plans are included in social security expense.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Total expenses on defined benefit pension plans comprise related current and past service costs as well as interest income and expense.
Defined Benefit Plans
Present Value of the Defined Benefit Obligations (DBO) and the Fair Value of the Plan Assets
€ millions
Domestic Plans
Foreign Plans
Other Post-Employment
Total
Plans
Present value of the DBO
886
857
418
382
132
118
1,436
1,357
Fair value of the plan assets
878
848
355
319
59
56
1,292
1,223
Net defined benefit liability (asset)
8
9
63
63
73
62
144
134
Portion of net defined benefit liability (asset) recognized in the Consolidated Statement of Financial Position - % of:
Non-current other financial assets
0
0
0
0
0
0
0
0
Non-current provisions
3
3
24
20
27
19
54
41
€824 million (2017: €794 million) of the present value of the DBO of our domestic plans relate to plans that provide for lump-sum payments not based on final salary, and €356 million (2017: €329 million) of the present value of the defined benefit obligations of our foreign plans relate to plans that provide for annuity payments not based on final salary.
The following significant weighted average assumptions were used for the actuarial valuation of our domestic and foreign pension liabilities as well as other post-employment benefit obligations as at the respective measurement date:
Significant Actuarial Assumptions
Percent
Domestic Plans
Foreign Plans
Other Post-Employment Plans
Discount rate
2.3
2.3
2.1
1.0
0.8
0.6
4.2
3.9
4.0
The sensitivity analysis table below shows how the present value of all defined benefit obligations would have been influenced by reasonably possible changes to significant actuarial assumptions. The sensitivity analysis considers change in discount rate assumptions, holding all other actuarial assumptions constant.
Sensitivity Analysis
€ millions
Domestic Plans
Foreign Plans
Other Post-Employment Plans
Total
Present value of defined benefit obligations if:
Discount rate was 50 basis points higher
836
806
800
391
357
344
126
114
93
1,353
1,277
1,237
Discount rate was 50 basis points lower
940
912
913
450
411
398
141
123
101
1,531
1,446
1,412
Investments in Plan Assets
Our investment strategy on domestic benefit plans is to invest all contributions in stable insurance policies.
Our investment strategies for foreign benefit plans vary according to the conditions in the country in which the respective benefit plans are situated. We have adopted a long-term investment horizon for all major foreign benefit plans. Although our policy is to invest in a risk-diversified portfolio consisting of a mix of assets, both the defined benefit obligation and plan assets can fluctuate over time, which exposes the Group to actuarial and market (investment) risks. Depending on the statutory requirements in each country, it might be necessary to reduce any underfunding by addition of liquid assets.
Plan Asset Allocation
€ millions
Quoted in an
Not Quoted in an
Quoted in an
Not Quoted in an
Active Market
Active Market
Active Market
Active Market
Total plan assets
387
905
873
Thereof: Asset category
Equity investments
116
0
0
Corporate bonds
142
0
0
Insurance policies
5
905
873
Our expected contribution in 2019 to our domestic and foreign defined benefit pension plans is immaterial. The weighted duration of our defined benefit plans amounted to 12 years as at December 31, 2018, and 13 years as at December 31, 2017.
Total future benefit payments from our defined benefit plans as at December 31, 2018, are expected to be €1,783 million (2017: €1,670 million). Of this amount, 80% has maturities of over five years, and 66% relates to domestic plans.
Defined Contribution Plans/State Plans
We also maintain domestic and foreign defined contribution plans. Amounts contributed by us under such plans are based on a percentage of the employees’ salaries or on the amount of contributions made by employees. Furthermore, in Germany and some other countries, we make contributions to public pension plans that are operated by national or local government or similar institutions.
Total Expense of Defined Contribution Plans and State Plans
€ millions
Defined contribution plans
280
260
234
State plans
630
603
529
Total expense
910
863
763</t>
  </si>
  <si>
    <t>Other Employee-Related Obligations</t>
  </si>
  <si>
    <t>(B.5) Other Employee-Related Obligations
Accounting Policy
As far as the provision for long-term employee benefits is secured by pledged reinsurance coverage, it is offset with the relating plan asset.
Other Employee-Related Liabilities
€ millions
Current
Non-Current
Total
Current
Non-Current
Total
Other employee-related liabilities
2,866
185
3,051
2,599
175
2,774
Other non-financial liabilities
4,120
501
4,621
3,982
514
4,496
Other employee-related liabilities as % of other non-financial liabilities
70
37
66
65
34
62
Other employee-related liabilities mainly relate to bonus and sales commission obligations, vacation obligations, and employee-related social security obligations.
Other Employee-Related Provisions
€ millions
Current
Non-Current
Total
Other employee-related provisions as at 1/1/2018
24
117
141
Addition
53
44
97
Utilization
-48
-107
-155
Release
-3
-2
-5
Currency impact
-1
0
-1
Other employee-related provisions as at 12/31/2018
25
52
77
Provisions
110
270
380
Other employee-related provisions as % of provisions
23
19
20
Employee-related provisions primarily comprise obligations for time credits, severance payments, and jubilee expenses. While most of these employee-related provisions could be claimed within the next 12 months, we do not expect the related cash outflows within this time period.</t>
  </si>
  <si>
    <t>(B.6) Restructuring
Accounting Policy
We only recognize provisions for restructuring if and when the following occurs:
 SAP has designed a program that materially changes the scope of one our businesses or the manner in which the business is conducted, and
 A detailed and documented restructuring plan has been approved by our Executive Board, a member thereof, or a direct report of an Executive Board member, and
 The program established is planned to start shortly after the program plan is approved and is expected to be capable of being completed within 12 months, and
 The program has been announced to the parties affected or has commenced.
We consider whether a change in business is material based on the business affected rather than for SAP as a whole. In judging whether a unit qualifies for restructuring, we consider if the unit has its own management team, has access to all inputs and processes necessary to provide outputs, and generates or could generate revenues. Materiality in this context refers to the scope of business and the manner in which the business is conducted. Consequently, the term “materially” cannot necessarily be associated with a certain quantitative threshold. Either the size or the nature of the restructuring, or a combination of both, have to be the determining factor.
Restructuring Expenses
€ millions
Employee-related restructuring expenses
-19
-180
-33
Onerous contract-related restructuring expenses
0
-2
5
Restructuring expenses
-19
-182
-28
Restructuring provisions primarily include employee benefits that result from severance payments for employee terminations and onerous contract costs. The cash outflows associated with employee-related restructuring costs are substantially short-term in nature. Utilization of the portion of the facility-related restructuring provisions depends on the remaining term of the associated lease.
In 2018, no significant new restructuring activities occurred, except for follow-up costs resulting from restructuring programs of previous years and activities limited to individual business units to enhance our profitability and organizational efficiency. In 2017, restructuring provisions related primarily to a restructuring program executed in the Digital Business Services (DBS) board area which went hand-in-hand with the DBS transformation. The transformation was prompted by changing service requirements, as an increasing amount of software deployments are moving to the cloud.
If not presented separately in our income statement, restructuring expenses would have been allocated to the different expense items in our income statement as follows:
Restructuring Expenses by Functional Area
€ millions
Cost of cloud and software
-3
-55
-3
Cost of services
-3
-118
-7
Research and development
-3
-9
-7
Sales and marketing
-11
-2
-10
General and administration
0
2
-1
Restructuring expenses
-19
-182
-28</t>
  </si>
  <si>
    <t>Results of Segments</t>
  </si>
  <si>
    <t>Section C — Financial Results
This section provides insight into the financial results of SAP's reportable segments and of SAP overall as far as not already covered by previous sections. This includes but is not limited to segment results, income taxes, and earnings per share.
(C.1) Results of Segments
General Information
At year end 2018, SAP had four operating segments that are regularly reviewed by the Executive Board, which is responsible for assessing the performance of the Company and for making resource allocation decisions as the chief operating decision maker (CODM). The operating segments are largely organized and managed separately according to their product and service offerings, notably whether the products and services relate to our business network activities, customer experience solutions, or messaging services, or cover other areas of our business.
The Applications, Technology &amp; Services segment derives its revenues primarily from the sale of software licenses and cloud subscriptions (as far as not included in one of the other segments), and from the sale of related services (mainly support services, various professional services, premium support services, implementation services for our software products, and education services on the use of our products). Service revenues also comprise almost all services related to our customer experience solutions (as far as not included in the Customer Experience segment).
The SAP Business Network segment derives its revenues mainly from transaction fees charged for the use of SAP’s cloud-based collaborative business networks and from services relating to the SAP Business Network (including cloud applications, professional services, and education services). Within the SAP Business Network segment, we mainly market and sell the cloud offerings developed by SAP Ariba, SAP Concur, and SAP Fieldglass.
On April 5, 2018, we acquired Callidus Software Inc. and changed the structure of the Applications, Technology &amp; Services segment. The Callidus business was combined with our existing customer experience activities to form a new end-to-end business unit. This new unit, which qualifies as an operating segment (called Customer Experience), comprises on-premise and cloud-based products that run front office functions across the customer experience. Support revenues related to our on-premise customer experience solutions continue to be reported in the Applications, Technology &amp; Services segment, as we are unable to split the total software support revenues into support services provided for different solutions. Additionally, for one offering, revenues are currently included in the Customer Experience segment, whereas related development costs (2018: €16 million, 2017: €21 million, 2016: €19 million) are allocated to the Applications, Technology &amp; Services segment.
Further, the manner in which our messaging services are reported to our CODM has changed such that our business unit Digital Interconnect now qualifies as an operating segment. Due to its size, however, Digital Interconnect is not a reportable segment.
The segment information for prior periods has been restated to conform to the current year’s presentation.
Accounting Policies, Judgments, and Sources for Management Reporting
Our management reporting system reports our intersegment services as cost reductions and does not track them as internal revenue. Intersegment services mainly represent utilization of human resources of one segment by another segment on a project basis. Intersegment services are charged based on internal cost rates including certain indirect overhead costs but excluding a profit margin.
Most of our depreciation and amortization expense affecting segment profits is allocated to the segments as part of broader infrastructure allocations and is thus not tracked separately on the operating segment level. Depreciation and amortization expense that is directly allocated to the operating segments is immaterial in all segments presented.
Our management reporting system produces a variety of reports that differ by the currency exchange rates used in the accounting for foreign-currency transactions and operations, where both actual and constant currency numbers are reported to and used by our CODM. Reports based on actual currencies use the same currency rates as are used in our financial statements. Reports based on constant currencies report revenues and expenses using the average exchange rates from the previous year’s corresponding period.
We use an operating profit indicator to measure the performance of our operating segments. However, the accounting policies applied in the measurement of operating segment revenue and profit differ as follows from the IFRS accounting principles used to determine the operating profit measure in our income statement:
 The measurements of segment revenue and results include the recurring revenues that would have been recorded by acquired entities had they remained stand-alone entities but which are not recorded as revenue under IFRS due to fair value accounting for customer contracts in effect at the time of an acquisition.
 The expense measures exclude:
 Acquisition-related charges such as amortization expense and impairment charges for intangibles acquired in business combinations and certain stand-alone acquisitions of intellectual property (including purchased in-process research and development), settlements of pre-existing business relationships in connection with a business combination, and acquisition-related third-party expenses
 Share-based payment expenses
 Restructuring expenses
 Certain activities are exclusively managed on corporate level, including finance, accounting, legal, human resources, business operations, and marketing. They are not included in the results of our reportable segments.
Revenues and expenses of our operating but non-reportable segment, and the certain activities managed on corporate level, as outlined above, are disclosed under the Other revenue and Other expenses items in the reconciliation in Note (C.2) .
Information about assets and liabilities and additions to non-current assets by segment are not regularly provided to our Executive Board. Goodwill by segment is disclosed in Note (D.2) .
Applications, Technology &amp; Services
€ millions
Actual
Constant
Actual
Constant
Actual
Currency
Currency 3)
Currency
Currency 3)
Currency
Cloud subscriptions and support – SaaS/PaaS 1)
1,829
1,894
1,403
1,423
1,074
Cloud subscriptions and support – IaaS 2)
488
506
328
334
206
Cloud subscriptions and support
2,317
2,400
1,732
1,758
1,280
Software licenses
4,233
4,456
4,434
4,538
4,350
Software support
10,968
11,477
10,890
10,987
10,544
Software licenses and support
15,201
15,933
15,325
15,524
14,894
Cloud and software
17,518
18,333
17,056
17,282
16,174
Services
3,288
3,559
3,162
3,183
3,037
Total segment revenue
20,806
21,892
20,218
20,465
19,211
Cost of cloud subscriptions and support – SaaS/PaaS 1)
-777
-818
-572
-581
-404
Cost of cloud subscriptions and support – IaaS 2)
-424
-436
-305
-307
-225
Cost of cloud subscriptions and support
-1,201
-1,254
-877
-888
-630
Cost of software licenses and support
-1,899
-2,031
-1,948
-1,958
-1,896
Cost of cloud and software
-3,101
-3,285
-2,825
-2,846
-2,525
Cost of services
-2,524
-2,695
-2,437
-2,453
-2,401
Total cost of revenue
-5,625
-5,980
-5,262
-5,300
-4,926
Segment gross profit
15,181
15,912
14,957
15,165
14,284
Other segment expenses
-6,435
-6,729
-6,478
-6,549
-5,949
Segment profit
8,746
9,183
8,478
8,616
8,335
1) Software as a service/platform as a service
2) Infrastructure as a service
3) Constant currency numbers are calculated by translating numbers of the current period using the average exchange rates from the previous year's corresponding period instead of the current period. 2018 constant currency numbers are thus only comparable to 2017 actual currency numbers; 2017 constant currency numbers are only comparable to 2016 actual currency numbers.
SAP Business Network
€ millions
Actual
Constant
Actual
Constant
Actual
Currency
Currency 3)
Currency
Currency 3)
Currency
Cloud subscriptions and support – SaaS/PaaS 1)
2,178
2,265
1,840
1,870
1,595
Cloud subscriptions and support – IaaS 2)
0
0
0
0
0
Cloud subscriptions and support
2,178
2,265
1,840
1,870
1,595
Software licenses
0
0
-1
-1
0
Software support
16
16
18
18
28
Software licenses and support
16
17
17
18
27
Cloud and software
2,193
2,282
1,857
1,887
1,622
Services
436
451
404
413
303
Total segment revenue
2,629
2,733
2,261
2,300
1,925
Cost of cloud subscriptions and support – SaaS/PaaS 1)
-483
-503
-428
-435
-384
Cost of cloud subscriptions and support – IaaS 2)
0
0
0
0
0
Cost of cloud subscriptions and support
-483
-503
-428
-435
-384
Cost of software licenses and support
-6
-7
-5
-5
-1
Cost of cloud and software
-489
-510
-433
-440
-385
Cost of services
-324
-337
-292
-297
-247
Total cost of revenue
-813
-847
-725
-737
-632
Segment gross profit
1,816
1,886
1,536
1,563
1,293
Other segment expenses
-1,285
-1,341
-1,148
-1,166
-953
Segment profit
531
545
388
397
340
1) Software as a service/platform as a service
2) Infrastructure as a service
3) Constant currency numbers are calculated by translating numbers of the current period using the average exchange rates from the previous year's corresponding period instead of the current period. 2018 constant currency numbers are thus only comparable to 2017 actual currency numbers; 2017 constant currency numbers are only comparable to 2016 actual currency numbers.
Customer Experience
€ millions
Actual
Constant
Actual
Constant
Actual
Currency
Currency 3)
Currency
Currency 3)
Currency
Cloud subscriptions and support – SaaS/PaaS 1)
528
539
200
203
119
Cloud subscriptions and support – IaaS 2)
0
0
0
0
0
Cloud subscriptions and support
528
539
200
203
119
Software licenses
413
421
438
445
513
Software support
1
1
0
0
0
Software licenses and support
414
422
437
445
514
Cloud and software
942
961
637
648
633
Services
9
9
6
6
4
Total segment revenue
951
970
643
654
637
Cost of cloud subscriptions and support – SaaS/PaaS 1)
-176
-178
-81
-82
-30
Cost of cloud subscriptions and support – IaaS 2)
0
0
0
0
0
Cost of cloud subscriptions and support
-176
-178
-81
-82
-30
Cost of software licenses and support
-20
-20
-45
-45
-54
Cost of cloud and software
-196
-198
-126
-127
-84
Cost of services
-3
-3
-1
-1
-1
Total cost of revenue
-199
-202
-127
-127
-85
Segment gross profit
751
768
516
527
552
Other segment expenses
-613
-630
-431
-437
-388
Segment profit
138
139
85
90
164
1) Software as a service/platform as a service
2) Infrastructure as a service
3) Constant currency numbers are calculated by translating numbers of the current period using the average exchange rates from the previous year's corresponding period instead of the current period. 2018 constant currency numbers are thus only comparable to 2017 actual currency numbers; 2017 constant currency numbers are only comparable to 2016 actual currency numbers.
Segment Revenue by Region
€ millions
Actual Currency
Applications, Technology &amp;
SAP Business Network
Customer Experience
Total Reportable Segments
Services
EMEA
10,178
443
416
11,037
Americas
7,197
1,915
421
9,532
APJ
3,431
271
114
3,817
Total segment revenue
20,806
2,629
951
24,386
For a breakdown of revenue by region for the SAP Group, see Note (A.1).</t>
  </si>
  <si>
    <t>Reconciliation of Segment Measures to Income Statement</t>
  </si>
  <si>
    <t>(C.2) Reconciliation of Segment Measures to Income Statement
€ millions
Actual
Constant
Actual
Constant
Actual
Currency
Currency 1)
Currency
Currency 1)
Currency
Applications, Technology &amp; Services
20,806
21,892
20,218
20,465
19,211
SAP Business Network
2,629
2,733
2,261
2,300
1,925
Customer Experience
951
970
643
654
637
Total segment revenue for reportable segments
24,386
25,596
23,122
23,419
21,773
Other revenue
356
365
341
346
294
Adjustment for currency impact
0
-1,219
0
-301
0
Adjustment of revenue under fair value accounting
-33
-33
-3
-3
-5
Total revenue
24,708
24,708
23,461
23,461
22,062
Applications, Technology &amp; Services
8,746
9,183
8,478
8,616
8,335
SAP Business Network
531
545
388
397
340
Customer Experience
138
139
85
90
164
Total segment profit for reportable segments
9,415
9,867
8,951
9,103
8,840
Other revenue
356
365
341
346
294
Other expenses
-2,608
-2,751
-2,523
-2,529
-2,501
Adjustment for currency impact
0
-317
0
-151
0
Adjustment for
Revenue under fair value accounting
-33
-33
-3
-3
-5
Acquisition-related charges
-577
-577
-587
-587
-680
Share-based payment expenses
-830
-830
-1,120
-1,120
-785
Restructuring
-19
-19
-182
-182
-28
Operating profit
5,703
5,703
4,877
4,877
5,135
Other non-operating income/expense, net
-56
-56
-36
-36
-234
Financial income, net
-47
-47
188
188
-29
Profit before tax
5,600
5,600
5,029
5,029
4,872
1) Constant currency numbers are calculated by translating numbers of the current period using the average exchange rates from the previous year's corresponding period instead of the current period. 2018 constant currency numbers are thus only comparable to 2017 actual currency numbers; 2017 constant currency numbers are only comparable to 2016 actual currency numbers.</t>
  </si>
  <si>
    <t>Other Non-Operating Income/Expense, Net</t>
  </si>
  <si>
    <t>(C.3) Other Non-Operating Income/Expense, Net
€ millions
Foreign currency exchange gain/loss, net
-31
-12
-210
Thereof from financial assets at fair value through profit or loss
444
615
531
Thereof from financial assets at amortized cost (2017, 2016: loans and receivables)
148
96
26
Thereof from financial liabilities at fair value through profit or loss
-415
-435
-569
Thereof from financial liabilities at amortized cost
-202
-317
-174
Miscellaneous income/expense, net
-25
-24
-23
Other non-operating income/expense, net
-56
-36
-234</t>
  </si>
  <si>
    <t>Financial Income, Net</t>
  </si>
  <si>
    <t>(C.4) Financial Income, Net
€ millions
Finance income
371
476
230
Thereof gains from financial assets at fair value through profit and loss (2017, 2016: from available-for-sale financial assets)
227
382
164
Finance costs
-418
-288
-259
Thereof interest expense from financial liabilities at amortized cost
-106
-89
-108
Thereof interest expense from financial liabilities at fair value through profit and loss (2017, 2016: from available-for-sale financial liabilities)
-206
-116
-114
Financial income, net
-47
188
-29</t>
  </si>
  <si>
    <t>Income Taxes</t>
  </si>
  <si>
    <t>(C.5) Income Taxes
Accounting Policies, Judgments, and Estimates
In 2018, we adopted the IFRS Interpretations Committee’s agenda decision on the accounting for interest and penalties related to income taxes. As a result, interest and penalties which are related to income taxes but do not, themselves, meet the definition of income taxes are now presented,
– in our statement of financial position, under other non-financial assets or other non-financial liabilities/provisions, and
– in our income statement, depending on the nature of the items either in financial income or other non-operating income/expense.
Previously, these items were classified as income taxes. Prior-period numbers were adjusted to conform to the new classification. The following table summarizes the impact on our Consolidated Statements of Financial Position.
Adjustments as at
Adjustments as at
€ millions
12/31/2017
12/31/2016
Other non-financial assets
66
65
Tax assets
-91
-80
Total non-current assets
-25
-15
Total assets
-25
-15
Tax liabilities
-36
-32
Provisions
36
32
Total non-current liabilities
0
0
Total liabilities
0
0
Retained earnings
-25
-15
Equity attributable to owners of parent
-25
-15
Total equity
-25
-15
Total equity and liabilities
-25
-15
Judgment is required in evaluating whether interest or penalties related to income taxes meet the definition of income taxes, and, if not, whether it is of financial nature. In this judgment, we particularly consider applicable local tax laws and interpretations on IFRS by national standard setters in the area of group financial reporting.
We are subject to changing tax laws in multiple jurisdictions within the countries in which we operate. Our ordinary business activities also include transactions where the ultimate tax outcome is uncertain due to different interpretations of tax laws, such as those involving revenue sharing and cost reimbursement arrangements between SAP Group entities. In addition, the amount of income taxes we pay is generally subject to ongoing audits by domestic and foreign tax authorities. As a result, judgment is necessary in determining our worldwide income tax provisions. We make our estimates about the ultimate resolution of our tax uncertainties based on current tax laws and our interpretation thereof. Changes to the assumptions underlying these estimates and outcomes that differ from these assumptions could require material adjustments to the carrying amount of our income tax provisions.
The assessment whether a deferred tax asset is impaired requires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Changes to these assumptions and outcomes that differ from these assumptions could require material adjustments to the carrying amount of our deferred tax assets.
Tax Expense by Geographic Location
€ millions
Current tax expense
Germany
733
935
866
Foreign
1,019
716
537
Total current tax expense
1,752
1,651
1,403
Deferred tax expense/income
Germany
57
-584
-38
Foreign
-298
-84
-123
Total deferred tax income
-241
-668
-161
Total income tax expense
1,511
983
1,242
Major Components of Tax Expense
€ millions
Current tax expense/income
Tax expense for current year
1,665
1,623
1,412
Taxes for prior years
87
28
-9
Total current tax expense
1,752
1,651
1,403
Deferred tax expense/income
Origination and reversal of temporary differences
-501
-891
-403
Unused tax losses, research and development tax credits, and foreign tax credits
260
223
242
Total deferred tax income
-241
-668
-161
Total income tax expense
1,511
983
1,242
Profit Before Tax by Geographic Location
€ millions
Germany
3,106
2,788
3,118
Foreign
2,494
2,241
1,754
Total
5,600
5,029
4,872
The following table reconciles the expected income tax expense, computed by applying our combined German tax rate of 26.4% (2017: 26.4%; 2016: 26.4%), to the actual income tax expense. Our 2018 combined German tax rate includes a corporate income tax rate of 15.0% (2017: 15.0%; 2016: 15.0%), plus a solidarity surcharge of 5.5% (2017: 5.5%; 2016: 5.5%) thereon, and trade taxes of 10.6% (2017: 10.6%; 2016: 10.6%).
Relationship Between Tax Expense and Profit Before Tax
€ millions, unless otherwise stated
Profit before tax
5,600
5,029
4,872
Tax expense at applicable tax rate of 26.4% (2017: 26.4%; 2016: 26.4%)
1,478
1,327
1,286
Tax effect of:
Foreign tax rates
-147
-403
-107
Changes in tax laws and tax rates
0
-212
3
Non-deductible expenses
106
82
78
Tax-exempt income
-38
-95
-106
Withholding taxes
91
131
112
Research and development and foreign tax credits
-33
-26
-36
Prior-year taxes
-17
-26
-30
Reassessment of deferred tax assets, research and development tax credits, and foreign tax credits
58
185
43
Other
13
20
-1
Total income tax expense
1,511
983
1,242
Effective tax rate (in %)
27.0
19.5
25.5
Components of Recognized Deferred Tax Assets and Liabilities
€ millions
Deferred tax assets
Intangible assets
668
563
Property, plant, and equipment
28
10
Other financial assets
11
12
Trade and other receivables
55
57
Pension provisions
116
112
Share-based payments
140
164
Other provisions and obligations
424
408
Contract liabilities/deferred income
229
77
Carryforwards of unused tax losses
150
202
Research and development and foreign tax credits
21
166
Other
181
75
Total deferred tax assets
2,023
1,846
Deferred tax liabilities
Intangible assets
628
617
Property, plant, and equipment
95
92
Other financial assets
133
115
Trade and other receivables
153
125
Pension provisions
12
9
Share-based payments
0
1
Other provisions and obligations
18
29
Contract liabilities/deferred income
23
22
Other
43
50
Total deferred tax liabilities
1,105
1,060
Total deferred tax assets, net
918
786
Items Not Resulting in a Deferred Tax Asset
€ millions
Unused tax losses
Not expiring
575
375
338
Expiring in the following year
7
9
32
Expiring after the following year
476
535
649
Total unused tax losses
1,058
919
1,019
Deductible temporary differences
509
524
33
Unused research and development and foreign tax credits
Not expiring
54
38
33
Expiring in the following year
0
2
1
Expiring after the following year
18
34
30
Total unused tax credits
72
74
64
Of the unused tax losses, €213 million (2017: €263 million; 2016: €309 million) relate to U.S. state tax loss carryforwards.
In 2018, subsidiaries that suffered a tax loss in either the current or the preceding period recognized deferred tax assets in excess of deferred tax liabilities amounting to €47 million (2017: €79 million; 2016: €189 million), because it is probable that sufficient future taxable profit will be available to allow the benefit of the deferred tax assets to be utilized.
We have not recognized a deferred tax liability on approximately €14.04 billion (2017: €13.21 billion) for undistributed profits of our subsidiaries, because we are in a position to control the timing of the reversal of the temporary difference and it is probable that such differences will not reverse in the foreseeable future.
Income Tax-Related Litigation
We are subject to ongoing tax audits by domestic and foreign tax authorities. Currently, we are in dispute mainly with the German and only a few foreign tax authorities. The German dispute is in respect of intercompany financing matters and certain secured capital investments, while the few foreign disputes are in respect of the deductibility of intercompany royalty payments and intercompany services. In all cases, we expect that a favorable outcome can only be achieved through litigation. For all of these matters, we have not recorded a provision as we believe that the tax authorities’ claims have no merit and that no adjustment is warranted. If, contrary to our view, the tax authorities were to prevail in their arguments before the court, we would expect to have an additional expense of approximately €1,746 million (2017: €1,884 million) in total (including related interest expenses and penalties of €842 million (2017: €869 million)).</t>
  </si>
  <si>
    <t>Earnings per Share</t>
  </si>
  <si>
    <t>(C.6) Earnings per Share
€ millions, unless otherwise stated
Profit attributable to equity holders of SAP SE
4,083
4,008
3,642
Issued ordinary shares 1)
1,229
1,229
1,229
Effect of treasury shares 1)
-35
-31
-30
Weighted average shares outstanding, basic 1)
1,194
1,197
1,198
Dilutive effect of share-based payments 1)
0
1
1
Weighted average shares outstanding, diluted 1)
1,194
1,198
1,199
Earnings per share, basic, attributable to equity holders of SAP SE (in €)
3.42
3.35
3.04
Earnings per share, diluted, attributable to equity holders of SAP SE (in €)
3.42
3.35
3.04
1) Number of shares in millions</t>
  </si>
  <si>
    <t>Business Combinations</t>
  </si>
  <si>
    <t>Section D — Invested Capital
This section highlights the non-current assets including investments that form the basis of our operating activities. Additions in invested capital include separate asset acquisitions or business combinations. Further, we disclose information about purchase obligations and capital contributions.
(D.1) Business Combinations
Accounting Policies, Judgments, and Estimates
We decide for each business combination whether to measure the non-controlling interest in the acquiree at fair value or at the proportionate share of the acquiree’s identifiable net assets. We classify costs related to executing business combinations as general and administration expense.
In our accounting for business combinations, judgment is required in determining whether an intangible asset is identifiable, and should be recorded separately from goodwill. Additionally, estimating the acquisition-date fair values of the identifiable assets acquired and liabilities assumed involves considerable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We acquire businesses in specific areas of strategic interest to us, particularly to broaden our product and service portfolio.
In 2018, we concluded several business combinations, with the Callidus Software Inc. (“Callidus”) acquisition being the only material transaction.
Prior-year acquisitions are described in the Notes to the 2017 Consolidated Financial Statements, Note (4) .
Acquisition of Callidus
On April 5, 2018, following satisfaction of applicable regulatory and other approvals, we acquired 100% of the shares of Callidus (NDSQ: CALD), a leading provider of customer relationship management (CRM) solutions. SAP paid US$36 per share, representing consideration transferred in cash of approximately US$2.4 billion. The acquisition aims to accelerate and strengthen SAP’s position and solution offerings in the Sales Performance Management (SPM) and configure-price-quote (CPQ) spaces.
Callidus Acquisition: Consideration Transferred
€ millions
Cash paid
1,957
Liabilities incurred
47
Total consideration transferred
2,004
The liabilities incurred relate to the earned portion of unvested share-based payment awards. These liabilities were incurred by replacing, upon acquisition, equity-settled share-based payment awards held by employees of Callidus with cash-settled share-based payment awards, which are subject to forfeiture. The respective liabilities represent the portion of the replacement awards that relates to pre-acquisition services provided by the acquiree’s employees and were measured at the fair value determined under IFRS 2.
The initial accounting for the Callidus business combination is incomplete because we are still obtaining some information necessary to identify and measure tax-related assets and liabilities. Accordingly, the amounts recognized in our financial statements for these items are provisional as at December 31, 2018.
Measurement period adjustments recorded in 2018 (which were not material) mostly relate to intangible assets (finalization of the fair value calculation) and tax-related assets and liabilities (deferred taxes from investments in subsidiaries and unused tax losses, and so on).
The following table summarizes the preliminary values of identifiable assets acquired and liabilities assumed in connection with the acquisition of Callidus, as at the acquisition date:
Callidus Acquisition: Recognized Assets and Liabilities
€ millions
Cash and cash equivalents
63
Other financial assets
64
Trade and other receivables
32
Other non-financial assets
11
Property, plant, and equipment
26
Intangible assets
515
Thereof acquired technology
121
Thereof customer relationship and other intangibles
390
Thereof software and database licenses
4
Total identifiable assets
711
Trade and other payables
55
Current and deferred tax liabilities
65
Provisions and other non-financial liabilities
15
Contract liabilities/deferred income
55
Total identifiable liabilities
190
Total identifiable net assets
521
Goodwill
1,483
Total consideration transferred
2,004
The goodwill arising from our acquisitions consists largely of synergies and the know-how and technical skills of the acquired businesses’ workforces.
For the Callidus acquisition, we expect synergies particularly in the following areas:
 Cross-selling opportunities of Callidus products to existing SAP customers across all regions, using SAP’s sales organization
 Integrating Callidus products into SAP C/4 HANA to strengthen SAP’s customer experience suite of solutions
 Improved profitability in Callidus sales and operations
We have allocated the Callidus goodwill and intangibles to the newly established Customer Experience segment. For more information about our segments and about the changes in our segment structure, see Note (C.1) .
Impact of the Business Combination on Our Financial Statements
The amounts of revenue and profit or loss of the Callidus business acquired in 2018 since the acquisition date are included in the consolidated income statements for the reporting period as follows:
Callidus Acquisition: Impact on SAP’s Financials
€ millions
Contribution of
as Reported
Callidus
Revenue
24,708
180
Profit after tax
4,088
-60
Had Callidus been consolidated as at January 1, 2018, our estimated pro forma revenue for the reporting period would have been €24,766 million, and pro forma profit after tax would have been €4,071 million.
These amounts were calculated after applying SAP’s accounting policies and after adjusting the results for Callidus to reflect significant effects from, for example:
 Additional depreciation and amortization that would have been charged assuming the fair value adjustment to property, plant, and equipment, and to intangible assets had been applied from January 1, 2018
 The impact of fair value adjustments on contract liabilities/deferred income on a cumulative basis
 The borrowing costs on the funding levels and debt/equity position of SAP after the business combination
 Employee benefits, such as share-based compensation
 Transaction expenses incurred as part of the acquisition
 Related income taxes
These pro forma numbers have been prepared for comparative purposes only. The pro forma revenue and profit numbers are not necessarily indicative either of the results of operations that would have actually occurred had the acquisition been in effect at the beginning of the respective period, or of future results.</t>
  </si>
  <si>
    <t>(D.2) Goodwill
Accounting Policies, Judgments, and Estimates
The annual goodwill impairment test is performed at the level of our operating segments since there are no lower levels in SAP at which goodwill is monitored for internal management purposes. The test is performed at the same time (at the beginning of the fourth quarter) for all operating segments.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Changes in business strategy
 Internal forecasts
 Estimation of weighted-average cost of capital
Changes to the assumptions underlying our goodwill and intangible assets impairment assessments could require material adjustments to the carrying amount of our recognized goodwill and intangible assets as well as the amounts of impairment charges recognized in profit or loss.
The outcome of goodwill impairment tests may also depend on the allocation of goodwill to our operating segments. This allocation involves judgment as it is based on our estimates regarding which operating segments are expected to benefit from the synergies of business combinations.
Goodwill
€ millions
Historical cost
1/1/2017
23,415
Foreign currency exchange differences
-2,249
Additions from business combinations
205
12/31/2017
21,371
Foreign currency exchange differences
847
Additions from business combinations
1,609
12/31/2018
23,827
Accumulated amortization
1/1/2017
104
Foreign currency exchange differences
-4
12/31/2017
100
Foreign currency exchange differences
2
12/31/2018
102
Carrying amount
12/31/2017
21,271
12/31/2018
23,725
For more information about our segments and the changes in 2018, see Note (C.1) .
For impairment testing purposes, the carrying amount of goodwill has been allocated to the operating segments expected to benefit from goodwill as follows:
Goodwill by Operating Segment
€ millions
Applications,
SAP Business
Customer
Other
Total
Technology &amp;
Network
Experience
Services
12/31/2017
14,654
6,617
0
0
21,271
12/31/2018
13,498
6,925
3,293
9
23,725
At the end of 2018, the goodwill allocated to the Customer Experience segment includes goodwill of €1,656 million reallocated from the Applications, Technology &amp; Services segment due to the changes in segment composition in 2018.
The key assumptions on which management based its cash flow projections for the period covered by the underlying business plans are as follows:
Key Assumption
Basis for Determining Values Assigned to Key Assumption
Budgeted revenue growth
Revenue growth rate achieved in the current fiscal year, adjusted for an expected increase in SAP’s addressable cloud and database markets; expected growth in the established software applications and analytics markets. Values assigned reflect our past experience and our expectations regarding an increase in the addressable markets.
Budgeted operating margin
Operating margin budgeted for a given budget period equals the operating margin achieved in the current fiscal year, increased by expected efficiency gains. Values assigned reflect past experience, except for efficiency gains.
Discount rates
Our estimated cash flow projections are discounted to present value using discount rates (after-tax rates for the SAP Business Network segment and pre-tax rates for all other segments). Pre-tax discount rates are based on the weighted average cost of capital (WACC) approach.
Terminal growth rate
Our estimated cash flow projections for periods beyond the business plan were extrapolated using segment-specific terminal growth rates. These growth rates do not exceed the long-term average growth rates for the markets in which our segments operate.
Key Assumptions and Detailed Planning Period
Percent, unless otherwise stated
Applications, Technology &amp; Services
SAP Business Network
Customer Experience
Budgeted revenue growth (average of the budgeted period)
4.8
4.8
13.8
14.9
32.9
NA
Pre-tax discount rate
11.0
10.6
11.5
11.9
11.7
NA
After-tax discount rate
8.6
8.2
9.0
9.3
9.4
NA
Terminal growth rate
3.0
2.9
3.0
3.0
3.0
NA
Detailed planning period (in years)
5
3
9
9
5
NA
Applications, Technology &amp; Services
The recoverable amount of the segment has been determined based on a value-in-use calculation. The calculation uses cash flow projections based on actual operating results and a group-wide business plan approved by management.
We believe that no reasonably possible change in any of the above key assumptions would cause the carrying amount of our Applications, Technology &amp; Services segment to exceed the recoverable amount.
SAP Business Network
The recoverable amount of the segment has been determined based on fair value less costs of disposal calculation. The fair value measurement was categorized as a level 3 fair value based on the inputs used in the valuation technique. The cash flow projections are based on actual operating results and specific estimates covering a detailed planning period and the terminal growth rate thereafter. The projected results were determined based on management’s estimates and are consistent with the assumptions a market participant would make. The segment operates in a relatively immature area with significant growth rates projected for the near future. We therefore have a longer and more detailed planning period than one would apply in a more mature segment.
We are using a target operating margin of 33% (2017: 33%) for the segment at the end of the budgeted period as a key assumption, which is within the range of expectations of market participants (for example, industry analysts).
The recoverable amount exceeds the carrying amount by €13,580 million (2017: €8,143 million).
The following table shows the amounts by which the key assumptions would need to change individually for the recoverable amount to be equal to the carrying amount:
Sensitivity to Change in Assumptions
SAP Business Network
Budgeted revenue growth (change in pp)
-11.8
-8.6
After-tax discount rate (change in pp)
6.6
4.3
Target operating margin at the end of the budgeted period (change in pp)
-22
-17
Customer Experience
The recoverable amount of the segment has been determined based on a value-in-use calculation. The calculation uses cash flow projections based on actual operating results and a group-wide business plan approved by management. The recoverable amount exceeds the carrying amount by €8,476 million.
The following table shows the amounts by which the key assumptions would need to change individually for the recoverable amount to be equal to the carrying amount:
Sensitivity to Change in Assumptions
Customer Experience
Budgeted revenue growth (change in pp)
-8.3
NA
Pre-tax discount rate (change in pp)
10.2
NA
Target operating margin at the end of the budgeted period (change in pp)
-28
NA</t>
  </si>
  <si>
    <t>Intangible Assets</t>
  </si>
  <si>
    <t>(D.3) Intangible Assets
Accounting Policies, Judgments, and Estimates
We classify intangible assets according to their nature and use in our operations. Software and database licenses consist primarily of technology for internal use, whereas acquired technology consists primarily of purchased software to be incorporated into our product offerings and in-process research and development (IPRD). Customer relationship and other intangibles consist primarily of customer relationships and acquired trademark licenses.
All our purchased intangible assets other than goodwill have finite useful lives. They are initially measured at acquisition cost and subsequently amortized based on the expected consumption of economic benefits over their estimated useful lives ranging from two to 20 years.
Acquired in-process research and development project assets are typically amortized over five to seven years (starting upon completion / marketing of the respective projects).
Whereas in general, expenses for internally generated intangibles are expensed as incurred, development expenses incurred on standard-related customer development projects (for which the IAS 38 criteria are met cumulatively) are capitalized on a limited scale with those amounts being amortized over the estimated useful life of eight years.
Amortization expenses of intangible assets are classified as cost of cloud and software, cost of services, research and development, sales and marketing, and general and administration, depending on the use of the respective intangible assets.
Judgment is required in determining the following:
 The useful life of an intangible asset, as this is based on our estimates regarding the period over which the intangible asset is expected to produce economic benefits to us
 The amortization method, as IFRS requires the straight-line method to be used unless we can reliably determine the pattern in which the asset’s future economic benefits are expected to be consumed by us
Both the amortization period and the amortization method have an impact on the amortization expense that is recorded in each period.
Determining whether internally generated intangible assets from development qualify for recognition requires significant judgment, particularly in the following areas:
 Determining whether activities should be considered research activities or development activities
 Determining whether the conditions for recognizing an intangible asset are met requires assumptions about future market conditions, customer demand, and other developments.
 The term “technical feasibility” is not defined in IFRS, and therefore determining whether the completion of an asset is technically feasible requires judgment and a company-specific approach.
 Determining the future ability to use or sell the intangible asset arising from the development and the determination of the probability of future benefits from sale or use
 Determining whether a cost is directly or indirectly attributable to an intangible asset and whether a cost is necessary for completing a development
These judgments impact the total amount of intangible assets that we present in our balance sheet as well as the timing of recognizing development expenses in profit or loss.
Intangible Assets
€ millions
Software and
Acquired
Customer
Total
Database Licenses
Technology/IPRD
Relationship and
Other Intangibles
Historical cost
1/1/2017
791
2,907
5,119
8,817
Foreign currency exchange differences
-22
-278
-523
-823
Additions from business combinations
0
51
73
124
Other additions
93
0
10
103
Retirements/disposals
-53
-688
-62
-803
12/31/2017
809
1,992
4,617
7,418
Adoption of IFRS 15
0
0
14
14
1/1/2018
809
1,992
4,631
7,432
Foreign currency exchange differences
8
100
204
312
Additions from business combinations
4
148
410
562
Other additions
193
0
36
229
Retirements/disposals
-43
-62
-41
-146
Transfers
25
0
-28
-3
12/31/2018
996
2,178
5,212
8,386
Accumulated amortization
1/1/2017
589
2,186
2,256
5,031
Foreign currency exchange differences
-16
-208
-219
-443
Additions amortization
79
254
327
660
Retirements/disposals
-51
-688
-58
-797
12/31/2017
601
1,544
2,306
4,451
Foreign currency exchange differences
6
77
87
170
Additions amortization
95
216
337
648
Retirements/disposals
-23
-62
-25
-110
12/31/2018
679
1,775
2,705
5,159
Carrying amount
12/31/2017
208
448
2,311
2,967
12/31/2018
317
403
2,507
3,227
Significant Intangible Assets
€ millions, unless otherwise stated
Carrying Amount
Remaining Useful
(in years)
Sybase – Customer relationships
179
226
to
SuccessFactors – Customer relationships
225
261
Ariba – Customer relationships
323
366
to
Concur – Acquired technologies
114
180
Concur – Customer relationships
1,033
1,073
to
Callidus - Acquired technologies
103
0
to
Callidus - Customer relationships
384
0
to
Total significant intangible assets
2,361
2,106</t>
  </si>
  <si>
    <t>Property, Plant, and Equipment</t>
  </si>
  <si>
    <t>(D.4) Property, Plant, and Equipment
Accounting Policies, Judgments, and Estimates
Property, plant, and equipment are typically depreciated using the straight-line method. Judgment is required in estimating the useful life of the assets. In this assessment we consider, among others, our history with similar assets and current and future changes in technology.
Useful Lives of Property, Plant, and Equipment
Buildings
Predominantly 25 to 50 years
Leasehold improvements
Based on the term of the lease contract
Information technology equipment
2 to 6 years
Office furniture
4 to 20 years
Automobiles
4 to 5 years
Property, Plant, and Equipment
€ millions
Land and Buildings
Other Property,
Advance Payments
Total
Plant, and
Construction
Equipment
in Progress
12/31/2017
1,162
1,592
213
2,967
12/31/2018
1,344
1,985
224
3,553
Additions (other than those from business combinations)
2017
96
933
167
1,196
2018
199
1,026
77
1,302
The additions (other than from business combinations) relate primarily to the replacement and purchase of IT infrastructure (data centers, and so on) and the construction of new buildings. For more information about the expected effect of the initial application of IFRS 16, see Note (IN.1) .</t>
  </si>
  <si>
    <t>Equity Investments</t>
  </si>
  <si>
    <t>(D.5) Equity Investments
Accounting Policies, Judgments, and Estimates
As we do not designate financial assets as “at fair value through profit or loss,” we generally classify financial assets into the following categories: at amortized cost (AC), at fair value through other comprehensive income (FVOCI), and at fair value through profit or loss (FVTPL), depending on the contractual cash flows of and our business model for holding the respective asset.
For equity securities, as the cash flow characteristics are typically other than solely principal and interest, we take an investment-by-investment decision whether to classify as FVTPL or FVOCI. Judgment is required particularly in estimating the fair values of equity securities that are not listed publicly.
Gains / losses on equity securities at FVTPL include gains / losses from fair value fluctuations, from disposals as well as dividends while gains / losses on equity securities at FVOCI only include dividends, all of which are shown in Financial Income, net. Regular way purchases and sales are recorded as at the trade date.
Equity Investments
€ millions
Current
Non-Current
Total
Current
Non-Current
Total
Equity securities
0
1,248
1,248
0
827
827
Investments in associates
0
26
26
0
32
32
Total
0
1,274
1,274
0
859
859
Other financial assets
448
1,536
1,984
990
1,155
2,145
% of other financial assets
0
83
64
0
74
40
For a list of the names of other equity investments, see Note (G.10) .
Financial Commitments in Venture Capital Funds
€ millions
Investments in venture capital funds
187
182
SAP invests and holds interests in unrelated parties that manage investments in venture capital. On December 31, 2018, total commitments to make such investments amounted to €418 million (2017: €342 million), of which €232 million had been drawn (2017: €161 million). By investing in such venture capital funds, we are exposed to the risks inherent in the business areas in which the entities operate. Our maximum exposure to loss is the amount invested plus unavoidable future capital contributions.
Maturities
€ millions
12/31/2018
Investments in Venture
Capital Funds
Due 2019
187
Due 2020 to 2023
0
Due thereafter
0
Total
187</t>
  </si>
  <si>
    <t>Non-Current Assets by Region</t>
  </si>
  <si>
    <t>(D.6) Non-Current Assets by Region
The table below shows non-current assets excluding financial instruments, deferred tax assets, post-employment benefit assets, and rights arising under insurance contracts.
Non-Current Assets by Region
€ millions
Germany
4,184
3,714
Rest of EMEA
4,742
4,338
EMEA
8,926
8,052
United States
22,123
19,300
Rest of Americas
258
201
Americas
22,380
19,500
APJ
922
723
SAP Group
32,228
28,276
For a breakdown of our employee headcount by region, see Note (B.1) , and for a breakdown of revenue by region, see Note (A.1) .</t>
  </si>
  <si>
    <t>Purchase Obligations</t>
  </si>
  <si>
    <t>(D.7) Purchase Obligations
€ millions
Contractual obligations for acquisition of property, plant, and equipment and intangible assets
123
207
Other purchase obligations
2,010
934
Purchase obligations
2,133
1,141
The contractual obligations for acquisition of property, plant, and equipment and intangible assets relate primarily to the construction of new and existing facilities and to the purchase of hardware, software, patents, office equipment, and vehicles. The remaining obligations relate mainly to marketing, consulting, maintenance, license agreements, cloud services, and other third-party agreements. The increase is mainly due to new purchase obligations related to cloud services. Historically, the majority of such purchase obligations have been realized.
Maturities
12/31/2018
€ millions
Purchase Obligations
Due 2019
827
Due 2020 to 2023
1,290
Due thereafter
17
Total
2,133</t>
  </si>
  <si>
    <t>Capital Structure Management</t>
  </si>
  <si>
    <t>Section E — Capital Structure, Financing, and Liquidity
This section describes how SAP manages its capital structure. Our capital management is based on a high equity ratio, modest financial leverage, a well-balanced maturity profile, and deep debt capacity.
(E.1) Capital Structure Management
The primary objective of our capital structure management is to maintain a strong financial profile for investor, creditor, and customer confidence, and to support the growth of our business. We seek to maintain a capital structure that will allow us to cover our funding requirements through the capital markets on reasonable terms and, in so doing, ensure a high level of independence, confidence, and financial flexibility.
SAP SE’s long-term credit rating is “A2” by Moody’s with stable outlook, and “A” by Standard &amp; Poor’s. Standard &amp; Poor’s revised the outlook from positive to stable in 2018.
12/31/2018
12/31/2017
% of
% of
Total Equity and
Total Equity and
€ millions
Liabilities
€ millions
Liabilities
∆ in %
Equity
28,877
56
25,515
60
13
Current liabilities
10,481
20
10,210
24
3
Non-current liabilities
12,133
24
6,759
16
80
Liabilities
22,614
44
16,969
40
33
Thereof financial debt
11,331
22
6,264
15
81
Total equity and liabilities
51,491
100
42,484
100
21
In 2018, we repaid €1,150 million in Eurobonds and US$150 million in U.S. private placements at maturity. The repayment was partly refinanced through the issuance of a US$300 million USD bond. We took out a three-tranche Eurobond of €1,500 million in total and a five-tranche Eurobond of €4,500 million in total with maturities of two to 12 years to finance the acquisitions of Callidus and Qualtrics. Thus, the ratio of total nominal volume of financial debt to total equity and liabilities increased by 7pp.</t>
  </si>
  <si>
    <t>Total Equity</t>
  </si>
  <si>
    <t>(E.2) Total Equity
Issued Capital
SAP SE has issued no-par value bearer shares with a calculated nominal value of €1 per share. All of the shares issued are fully paid.
Number of Shares
Issued
Treasury
millions
Capital
Shares
1/1/2016
1,228.5
-30.6
Reissuance of treasury shares under share-based payments
0
0.7
12/31/2016
1,228.5
-29.9
Purchase of treasury shares
0
-5.4
Reissuance of treasury shares under share-based payments
0
0.2
12/31/2017
1,228.5
-35.1
Reissuance of treasury shares under share-based payments
0
0.2
12/31/2018
1,228.5
-34.9
Authorized Shares
The Articles of Incorporation authorize the Executive Board to increase the issued capital as follows:
 By up to a total amount of €250 million by issuing new no-par value bearer shares against contributions in cash until May 19, 2020 (Authorized Capital I). The issuance is subject to the statutory subscription rights of existing shareholders.
 By up to a total amount of €250 million by issuing new no-par value bearer shares against contributions in cash or in kind until May 19, 2020 (Authorized Capital II). Subject to the consent of the Supervisory Board, the Executive Board is authorized to exclude the shareholders’ statutory subscription rights in certain cases.
Contingent Shares
SAP SE’s share capital is subject to a contingent capital increase, which may be effected only to the extent that the holders or creditors of convertible bonds or stock options issued or guaranteed by SAP SE or any of its directly or indirectly controlled subsidiaries under certain share-based payments exercise their conversion or subscription rights, and no other methods for servicing these rights are used. As at December 31, 2018, €100 million, representing 100 million shares, was still available for issuance (2017: €100 million).
Other Components of Equity
Exchange
Available-for-Sale
Cash Flow
Total
Differences
Financial Assets
Hedges/Cost of
€ millions
Hedging
1/1/2016
2,222
336
3
2,561
Other comprehensive income for items that will be reclassified to profit or loss, net of tax
839
-43
-11
785
12/31/2016
3,062
292
-8
3,345
Other comprehensive income for items that will be reclassified to profit or loss, net of tax
-2,732
-135
29
-2,838
12/31/2017
330
157
21
508
Adoption of IFRS 9
0
-158
-3
-160
1/1/2018
330
0
18
347
Other comprehensive income for items that will be reclassified to profit or loss, net of tax
910
0
-23
887
12/31/2018
1,239
0
-5
1,234
Treasury Shares
By resolution of SAP SE’s General Meeting of Shareholders held on May 17, 2018, the authorization granted by the General Meeting of Shareholders on June 4, 2013, regarding the acquisition of treasury shares was revoked to the extent it had not been exercised at that time, and replaced by a new authorization of the Executive Board of SAP SE to acquire, on or before May 16, 2023, shares of SAP SE representing a pro rata amount of capital stock of up to €120 million in aggregate, provided that the shares purchased under the authorization, together with any other shares in the Company previously acquired and held by, or attributable to, SAP SE do not account for more than 10% of SAP SE’s issued share capital. Although treasury shares are legally considered outstanding, there are no dividend or voting rights associated with them. We may redeem or resell shares held in treasury, or we may use treasury shares for the purpose of servicing option or conversion rights under the Company’s share-based payment plans. Also, we may use shares held in treasury as consideration in connection with mergers with, or acquisitions of, other companies.
Distribution Policy and Dividends
Our general intention is to remain in a position to return liquidity to our shareholders by distributing annual dividends totaling 40% or more of our profit after tax and by potentially repurchasing treasury shares in future.
In 2018, we distributed €1,671 million (€1.40 per share) in dividends for 2017 compared to €1,499 million (€1.25 per share) paid in 2017 for 2016 and €1,378 million (€1.15 per share) paid in 2016 for 2015. Aside from the distributed dividend, in 2017, we also returned €500 million to our shareholders by repurchasing treasury shares.
The total dividend available for distribution to SAP SE shareholders is based on the profits of SAP SE as reported in its statutory financial statements prepared under the accounting rules in the German Commercial Code (Handelsgesetzbuch). For the year ended December 31, 2018, the Executive Board intends to propose that a dividend of €1.50 per share (that is, an estimated total dividend of €1,790 million), be paid from the profits of SAP SE.</t>
  </si>
  <si>
    <t>Liquidity</t>
  </si>
  <si>
    <t>(E.3) Liquidity
Accounting Policies
Non-Derivative Financial Debt Investments
Our non-derivative financial debt investments comprise cash at banks and cash equivalents (highly liquid investments with original maturities of three months or less, such as time deposits and money-market funds), loans and other financial receivables, and acquired debt securities.
As we do not designate financial assets as “at fair value through profit or loss,” we generally classify financial assets as: at amortized cost (AC), at fair value through other comprehensive income (FVOCI), or at fair value through profit or loss (FVTPL), depending on the contractual cash flows of, and our business model for, holding the respective asset. Financial assets having cash flow characteristics other than solely principal and interest such as money market and similar funds are generally classified as FVTPL. Generally, all other financial assets with cash flows consisting solely of principal and interest are classified as AC because we follow a conservative investment approach, safeguarding our liquidity by ensuring the safety of principal investment amounts.
Gains / losses on non-derivative financial debt investments at FVTPL are reported in Financial income, net and show interest income / expenses separately from other gains / losses which include gains / losses from fair value fluctuations and disposals. Gains / losses on non-derivative financial debt investments at AC are reported in Financial income, net and show interest income / expenses separately from other gains / losses which include gains / losses disposals and changes in expected and incurred credit losses. Gains / losses from foreign currency exchange rate fluctuations are included in Other non-operating income/expense, net. Regular way purchases and sales are recorded as at the trade date.
For these financial assets, we apply considerable judgment by employing the general impairment approach as follows:
– For cash at banks, time deposits, and debt securities such as acquired bonds and commercial paper, we apply the low credit risk exception, as it is our policy to invest only in high-quality assets of issuers with a minimum rating of at least investment grade to minimize the risk of credit losses. Thus, these assets are always allocated to stage 1 of the three-stage credit loss model, and we record a loss allowance at an amount equal to 12-month expected credit losses. This loss allowance is calculated based on our exposure at the respective reporting date, the loss given default for this exposure, and the credit default swap spread as a measure for the probability of default. Even though we invest only in assets of at least investment-grade, we also closely observe the development of credit default swap spreads as a measure of market participants’ assessments of the creditworthiness of a debtor to evaluate probable significant increases in credit risk to timely react to changes should these manifest. Among others, we consider cash at banks, time deposits, and debt securities to be in default when the counterparty is unlikely to pay its obligations in full, when there is information about a counterparty’s financial difficulties or if there is a drastic increase in a counterparty’s credit default swap spread for a prolonged time period while the overall market environment remains generally stable. Such financial assets are written off either partially or in full if the likelihood of recovery is considered remote, which might be evidenced, for example, by the bankruptcy of a counterparty of such financial assets.
– Loans and other financial receivables are monitored based on borrower-specific internal and external information to determine whether there has been a significant increase in credit risk since initial recognition. We consider such assets to be in default if they are significantly beyond their due date or if the borrower is unlikely to pay its obligation. A write-off occurs when the likelihood of recovery is considered remote, for example when bankruptcy proceedings have been finalized or when all enforcement efforts have been exhausted.
Non-Derivative Financial Liabilities
Non-derivative financial liabilities include bank loans, issued bonds, private placements, and other financial liabilities. Included in other financial liabilities are customer funding liabilities which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As we do not designate financial liabilities as FVTPL, we generally classify non-derivative financial liabilities as AC.
Expenses and gains or losses on financial liabilities at AC mainly consist of interest expense which is shown in Financial income, net. Gains / losses from foreign currency exchange rate fluctuations are included in Other non-operating income/expense, net.
Group Liquidity
€ millions
∆
Cash and cash equivalents
8,627
4,011
4,617
Current time deposits and debt securities
211
774
-563
Group liquidity
8,838
4,785
4,053
Current financial debt
-759
-1,299
540
Non-current financial debt
-10,572
-4,965
-5,607
Financial debt
-11,331
-6,264
-5,067
Net liquidity
-2,493
-1,479
-1,013
While we continuously monitor the ratios presented in the capital structure table, we actively manage our liquidity and structure of our financial indebtedness based on the ratios group liquidity and net liquidity.
Group liquidity consists of cash at banks, money market and other funds, time deposits, and debt securities (both with remaining maturities of less than one year). Financial debt is defined as the nominal volume of bank loans, private placements, and bonds. Net liquidity is group liquidity less financial debt.
Cash and Cash Equivalents
€ millions
Current
Non-Current
Total
Current
Non-Current
Total
Cash at banks
2,918
0
2,918
2,558
0
2,558
Time deposits
4,117
0
4,117
314
0
314
Money market and other funds
1,195
0
1,195
1,139
0
1,139
Debt securities
400
0
400
0
0
0
Expected credit loss allowance
-3
0
-3
0
0
0
Cash and cash equivalents
8,627
0
8,627
4,011
0
4,011
Non-Derivative Financial Debt Investments
€ millions
Current
Non-Current
Total
Current
Non-Current
Total
Time deposits
137
0
137
736
0
736
Debt securities
77
0
77
39
0
39
Financial instruments related to employee benefit plans
0
165
165
0
155
155
Loans and other financial receivables
57
91
147
58
105
163
Expected credit loss allowance
-3
0
-3
0
0
0
Non-derivative financial debt investments
268
256
524
832
260
1,092
Other financial assets
448
1,536
1,984
990
1,155
2,145
Non-derivative financial debt investments as % of other financial assets
60
17
26
84
23
51
Time deposits and debt securities with original maturity of three months or less are presented as cash and cash equivalents, and those with original maturities of greater than three months (investments considered in group liquidity) are presented as other financial assets. Debt securities consist of commercial papers and acquired bonds of mainly financial and non-financial corporations and municipalities.
For more information about financial risk and the nature of risk, see Note (F.1) .
Financial Debt
€ millions
Nominal Volume
Carrying Amount
Nominal Volume
Carrying Amount
Current
Non-Current
Current
Non-Current
Total
Current
Non-Current
Current
Non-Current
Total
Bonds
750
9,512
759
9,445
10,204
1,150
4,000
1,149
3,997
5,147
Private placement transactions
0
1,011
0
1,041
1,041
125
965
125
1,005
1,130
Bank loans
9
49
9
49
58
24
0
24
0
24
Financial debt
759
10,572
768
10,536
11,303
1,299
4,965
1,298
5,002
6,301
Financial liabilities
1,125
10,553
11,678
1,561
5,034
6,595
Financial debt as % of financial liabilities
68
100
97
83
99
96
Financial liabilities are unsecured, except for the retention of title and similar rights customary in our industry. Effective interest rates on our financial debt (including the effects from interest rate swaps) were 1.33% in 2018, 1.29% in 2017, and 1.25% in 2016.
For information about the risk associated with our financial liabilities, see Note (F.1) . For information about fair values, see Note (F.2)
Bonds
Maturity
Issue Price
Coupon Rate
Effective Interest
Nominal Volume
Carrying
Carrying
Rate
(in respective
Amount
Amount
currency
(in € millions)
(in € millions)
in millions)
Eurobond 6 – 2012
99.307
%
2.125% (fix)
2.29
%
€
750
759
768
Eurobond 7 – 2014
100.000
%
0.000% (var.)
0.00
%
€
750
0
750
Eurobond 8 – 2014
99.478
%
1.125% (fix)
1.24
%
€
1,000
996
995
Eurobond 9 – 2014
99.284
%
1.750% (fix)
1.87
%
€
1,000
992
991
Eurobond 11 – 2015
100.000
%
0.000% (var.)
0.07
%
€
650
649
649
Eurobond 12 – 2015
99.264
%
1.000% (fix)
1.13
%
€
600
595
594
Eurobond 13 – 2016
100.000
%
0.000% (var.)
0.00
%
€
400
0
400
Eurobond 14 – 2018
100.519
%
0.000% (var.)
-0.15
%
€
500
502
0
Eurobond 15 – 2018
99.576
%
1.000% (fix)
1.06
%
€
500
498
0
Eurobond 16 – 2018
98.687
%
1.375% (fix)
1.50
%
€
500
494
0
Eurobond 17 – 2018
100.024
%
0.000% (var.)
-0.01
%
€
500
500
0
Eurobond 18– 2018
99.654
%
0.250% (fix)
0.36
%
€
900
897
0
Eurobond 19 – 2018
99.227
%
0.750% (fix)
0.89
%
€
850
843
0
Eurobond 20 – 2018
98.871
%
1.250% (fix)
1.38
%
€
1,000
988
0
Eurobond 21 – 2018
98.382
%
1.625% (fix)
1.78
%
€
1,250
1,229
0
Eurobonds
9,942
5,147
USD-bond - 2018
100.000
%
3.306% (var.)
3.35
%
US$
300
262
0
Bonds
10,204
5,147
All of our Eurobonds are listed for trading on the Luxembourg Stock Exchange.
Private Placements
Maturity
Coupon Rate
Effective Interest
Nominal Volume
Carrying Amount
Carrying Amount
Rate
(in respective
(in € millions)
(in € millions)
currency in
millions)
U.S. private placements
Tranche 4 – 2011
3.43% (fix)
3.50
%
US$
150
0
125
Tranche 6 – 2012
2.82% (fix)
2.86
%
US$
290
251
241
Tranche 7 – 2012
3.18% (fix)
3.22
%
US$
444.5
395
382
Tranche 8 – 2012
3.33% (fix)
3.37
%
US$
323
299
289
Tranche 9 – 2012
3.53% (fix)
3.57
%
US$
100
96
93
Private placements
1,041
1,130
The U.S. private placement notes were issued by one of our subsidiaries that has the U.S. dollar as its functional currency.
Reconciliation of Liabilities Arising from Financing Activities
The changes in our financial debts are reconciled to the cash flows from borrowings included in the cash flow from financing activities.
€ millions
12/31/2017
Cash Flows
Business
Foreign
Fair Value
Other
12/31/2018
Combinations
Currency
Changes
Current financial debt
1,299
-1,300
7
3
0
750
759
Non-current financial debt
4,965
6,308
0
49
0
-750
10,572
Financial debt (nominal volume)
6,264
5,008
7
51
0
0
11,331
Basis adjustment
62
0
0
-1
-19
0
42
Transaction costs
-26
-48
0
0
0
3
-70
Financial debt (carrying amount)
6,301
4,961
7
50
-19
3
11,303
Accrued interest
34
0
0
-1
0
14
47
Interest rate swaps
-24
0
0
-1
17
0
-7
Total liabilities from financing activities
6,311
4,961
7
48
-1
18
11,343
€ millions
12/31/2016
Cash Flows
Business
Foreign
Fair Value
Other
12/31/2017
Combinations
Currency
Changes
Current financial debt
1,435
-1,372
-1
-54
0
1,290
1,299
Non-current financial debt
6,390
8
0
-144
0
-1,289
4,965
Financial debt (nominal volume)
7,826
-1,364
-1
-197
0
1
6,264
Basis adjustment
86
0
0
7
-31
0
62
Transaction costs
-32
0
0
0
0
7
-26
Financial debt (carrying amount)
7,880
-1,364
-1
-191
-31
7
6,301
Accrued interest
45
0
0
-2
0
-9
34
Interest rate swaps
-47
0
0
-1
24
0
-24
Total liabilities from financing activities
7,878
-1,364
-1
-194
-7
-2
6,311</t>
  </si>
  <si>
    <t>Financial Risk Factors and Risk Management</t>
  </si>
  <si>
    <t>Section F — Management of Financial Risk Factors
This section discusses financial risk factors and risk management regarding foreign currency exchange rate risk, interest rate risk, equity price risk, credit risk, and liquidity risk. Further, it contains information about financial instruments, including the adoption of IFRS 9 ‘Financial Instruments.’
(F.1) Financial Risk Factors and Risk Management
Accounting policies
We use derivatives to hedge foreign currency risk or interest rate risk and designate them as cash flow or fair value hedges if they qualify for hedge accounting under IFRS 9, which involves judgment.
Derivatives Not Designated as Hedging Instruments
Many transactions constitute economic hedges, and therefore contribute effectively to the securing of financial risks but do not qualify for hedge accounting under IFRS 9. To hedge currency risks inherent in foreign-currency denominated and recognized monetary assets and liabilities, we do not designate our held-for-trading derivative financial instruments as accounting hedges,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Fair value fluctuations in the spot component of such derivatives at FVTPL are included in Other non-operating income/expense, net while the forward element is shown in Financial income, net.
Derivatives Designated as Hedging Instruments
a) Cash Flow Hedge
In general, we apply cash flow hedge accounting to the foreign currency risk of highly probable forecasted transactions. With regard to foreign currency risk, hedge accounting relates to the spot price and the intrinsic values of the derivatives designated and qualifying as cash flow hedges. Accordingly, the effective portion of these components determined on a present value basis is recorded in other comprehensive income. The forward element and time element as well as foreign currency basis spreads excluded from the hedging relationship are recorded as cost of hedging in a separate position in other comprehensive income. As the amounts are not material, they are presented together with the effective portion of the cash flow hedges in our consolidated statements of comprehensive income and consolidated statements of changes in equity. All other components including counterparty credit risk adjustments of the derivative and the ineffective portion are immediately recognized in Financial Income, net in profit and loss. Amounts accumulated in other comprehensive income are reclassified to profit and loss to Other non-operating income/expense, net and Financial income, net in the same period when the hedged item affects profit and loss.
b) Fair Value Hedge
We apply fair value hedge accounting for certain of our fixed-rate financial liabilities and show the fair value fluctuations in Financial income, net.
c) Valuation and Testing of Effectiveness
At inception of a designated hedging relationship, we document our risk management strategy and the economic relationship between hedged item and hedging instrument. The existence of an economic relationship is demonstrated as well as the effectiveness of the hedging relationship tested prospectively by applying the critical terms match for our foreign currency hedges, since currencies, maturities, and the amounts are closely aligned for the forecasted transactions and for the spot element of the forward exchange rate contract or intrinsic value of the currency options, respectively. For interest rate swaps, effectiveness is tested prospectively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main sources of ineffectiveness are:
– The effect of the counterparty and our own credit risk on the fair value of the forward exchange contracts and interest rate swaps, which is not reflected in the respective hedged item, and
– Differences in the timing of hedged item and hedged transaction in our cash flow hedges.
We are exposed to various financial risks, such as market risks (that is, foreign currency exchange rate risk, interest rate risk, and equity price risk), credit risk, and liquidity risk.
We manage market risks, credit risk, and liquidity risk on a Group-wide basis through our global treasury department, global risk management, and global credit management. Risk management policies are established to identify risks, to set appropriate risk limits, and to monitor risks. Risk management policies and hedging strategies are laid out in our internal guidelines (for example, treasury guideline and other internal guidelines), and are subject to continuous internal review and analysis to reflect changes in market conditions and our business.
We only purchase derivative financial instruments to reduce risks and not for speculation, which is defined as entering into derivative instruments without a corresponding underlying transaction.
Foreign Currency Exchange Rate Risk
Foreign Currency Exchange Rate Risk Factors
As we are active worldwide, our ordinary operations are subject to risks associated with fluctuations in foreign currencies. Since the Group’s entities mainly conduct their operating business in their own functional currencies, our risk of exchange rate fluctuations from ongoing ordinary operations is not considered significant. However, we occasionally generate foreign-currency-denominated receivables, payables, and other monetary items by transacting in a currency other than the functional currency. To mitigate the extent of the associated foreign currency exchange rate risk, the majority of these transactions are hedged as described below.
In rare circumstances, transacting in a currency other than the functional currency also leads to embedded foreign currency derivatives being separated and measured at fair value through profit or loss.
In addition, the intellectual property (IP) holders in the SAP Group are exposed to risks associated with forecasted intercompany cash flows in foreign currencies. These cash flows arise out of royalty payments from subsidiaries to the respective IP holder. The royalties are linked to the subsidiaries’ external revenue. This arrangement leads to a concentration of the foreign currency exchange rate risk with the IP holders, as the royalties are mostly denominated in the subsidiaries’ local currencies, while the functional currency of the IP holders with the highest royalty volume is the euro. The highest foreign currency exchange rate exposure of this kind relates to the currencies of subsidiaries with significant operations, for example the U.S. dollar, the pound sterling, the Japanese yen, the Swiss franc, and the Australian dollar.
Generally, we are not exposed to any significant foreign currency exchange rate risk with regard to our investing and financing activities, as such activities are normally conducted in the functional currency of the investing or borrowing entity.
Foreign Currency Exchange Rate Risk Management
We continuously monitor our exposure to currency fluctuation risks based on monetary items and forecasted transactions and pursue a Group-wide strategy to manage foreign currency exchange rate risk, using derivative financial instruments, primarily foreign exchange forward contracts, as appropriate, with the primary aim of reducing profit or loss volatility. Most of the hedging instruments are not designated as being in a hedge accounting relationship.
Currency Hedges Designated as Hedging Instruments (Cash Flow Hedges)
We enter into derivative financial instruments, primarily foreign exchange forward contracts, to hedge significant forecasted cash flows (royalties) from foreign subsidiaries denominated in foreign currencies with a hedge ratio of 1:1 and a hedge horizon of up to 12 months, which is also the maximum maturity of the foreign exchange derivatives we use.
For all years presented, no previously highly-probable transaction designated as a hedged item in a foreign currency cash flow hedge relationship ceased to be probable. Therefore, we did not discontinue any of our cash flow hedge relationships. Also, ineffectiveness was either not material or non-existent in all years reported. Generally, the cash flows of the hedged forecasted transactions are expected to occur and to be recognized in profit or loss monthly within a time frame of 12 months from the date of the statement of financial position.
The amounts as at December 31, 2018, relating to items designated as hedged items were as follows:
Designated Hedged Items in Foreign Currency Exchange Rate Hedges
€ millions
Forecasted License Payments
Change in value used for calculating hedge ineffectiveness
-4
Cash flow hedge
-4
Cost of hedging
-2
Balances remaining in cash flow hedge reserve for which hedge accounting is no longer applied
0
The amounts as at December 31, 2018, designated as hedging instruments were as follows:
Designated Hedging Instruments in Foreign Currency Exchange Rate Hedges
€ millions
Forecasted License Payments
Nominal amount
533
Carrying amount
Other financial assets
2
Other financial liabilities
-9
Change in value recognized in OCI
4
Hedge ineffectiveness recognized in Finance income, net
0
Cost of hedging recognized in OCI
2
Amount reclassified from cash flow hedge in OCI to Other non-operating income, net
22
Amount reclassified from cost of hedging in OCI to Finance income, net
-5
On December 31, 2018, we held the following instruments to hedge exposures to changes in foreign currency:
Details on Hedging Instruments in Foreign Currency Exchange Rate Hedges
Maturity
1 to 6 months
6 to 12 months
Forward exchange contracts
Net exposure in € millions
337
195
Average EUR:GBP forward rate
89.42
90.21
Average EUR:JPY forward rate
130.91
130.06
Average EUR:CHF forward rate
1.15
1.14
Average EUR:AUD forward rate
1.61
1.62
Foreign Currency Exchange Rate Exposure
Our risk exposure is based on the following assumptions:
– The SAP Group’s entities generally operate in their functional currencies. In exceptional cases and limited economic environments, operating transactions are denominated in currencies other than the functional currency, leading to a foreign currency exchange rate risk for the related monetary instruments. Where material, this foreign currency exchange rate risk is hedged. Therefore, fluctuations in foreign currency exchange rates have a significant impact neither on profit nor on other comprehensive income with regard to our non-derivative monetary financial instruments and related income or expenses.
– Our free-standing derivatives designed for hedging foreign currency exchange rate risks almost completely balance the changes in the fair values of the hedged item attributable to exchange rate movements in the Consolidated Income Statements in the same period. As a consequence, the hedged items and the hedging instruments are not exposed to foreign currency exchange rate risks, and thereby have no effect on profit.Consequently, we are only exposed to significant foreign currency exchange rate fluctuations with regard to the following:
– The spot component of derivatives held within a designated cash flow hedge relationship affecting other comprehensive income
– Foreign currency embedded derivatives affecting other non-operating expense, net
– The foreign currency option held in connection with the planned acquisition of Qualtrics affecting other non-operating expense, net
Thus, our foreign currency exposure (and our average/high/low exposure) as at December 31 was as follows:
Foreign Currency Exposure
€ billions
Year-end exposure toward all our major currencies
6.3
0.9
Average exposure
2.1
0.9
Highest exposure
6.3
1.0
Lowest exposure
0.7
0.9
Foreign Currency Exchange Rate Sensitivity
We calculate our sensitivity on an upward/downward shift of +/–10% of the foreign currency exchange rate between the euro and all major currencies (2017: +/–10% of the foreign currency exchange rate between the euro and all other major currencies; 2016: upward/downward shift of +/–25% of the foreign currency exchange rate between the euro and Brazilian real; +/–10% of the foreign currency exchange rate between the euro and all other major currencies). If, on December 31, 2018, 2017, and 2016, the foreign currency exchange rates had been higher/lower as described above, this would have the following effects on other non-operating expense, net and other comprehensive income:
Foreign Currency Sensitivity
€ millions
Effects on Other Non-Operating Expense, Net
Effects on Other Comprehensive Income
Derivatives held within a designated cash flow hedge relationship
All major currencies -10% (2017: all major currencies -10%; 2016: Brazil real: –25%; all other major currencies –10%)
62
71
79
All major currencies +10% (2017: all major currencies +10%; 2016: Brazil real: +25%; all other major currencies +10%)
-62
-71
-79
Embedded derivatives
All currencies –10%
11
15
23
All currencies +10%
-11
-15
-23
FX option held in connection with the acquisition of Qualtrics
USD –10%
-29
0
0
USD +10%
559
0
0
Interest Rate Risk
Interest Rate Risk Factors
We are exposed to interest rate risk as a result of our investing and financing activities mainly in euros and U.S. dollars, since a large part of our investments are based on variable rates and/or short maturities (2018: 48%; 2017: 79%) and most of our financing transactions are based on fixed rates and long maturities (2018: 83%; 2017: 71%).
Interest Rate Risk Management
The aim of our interest rate risk management is to reduce profit or loss volatility and optimize our interest result by creating a balanced structure of fixed and variable cash flows. We therefore manage interest rate risks by adding interest-rate-related derivative instruments to a given portfolio of investments and debt financing. The desired fixed-floating mix of our net debt is set by the Treasury Committee.
Derivatives Designated as Hedging Instruments (Fair Value Hedges)
To match the interest rate risk from our financing transactions to our investments, we use receiver interest rate swaps to convert certain fixed-rate financial liabilities to floating, and by this means secure the fair value of the swapped financing transactions in a 1:1 ratio. Including interest rate swaps, 71% (2017: 49%) of our total interest-bearing financial liabilities outstanding as at December 31, 2018, had a fixed interest rate.
The amounts as at December 31, 2018, relating to items designated as hedged items were as follows:
Designated Hedged Items in Interest Rate Hedges
€ millions
2018
Fixed-Rate
Fixed-Rate
Borrowing in EUR
Borrowing in USD
Notional amount
750
535
Carrying amount
749
534
Accumulated fair value adjustments in Other financial liabilities
10
-32
Change in fair value used for measuring ineffectiveness
10
1
Accumulated amount of fair value hedge adjustments for hedged items ceased to be adjusted for hedging gains / losses
0
-33
The amounts as at December 31, 2018, designated as hedging instruments were as follows:
Designated Hedging Instruments in Interest Rate Hedges
€ millions
2018
Interest Rate
Interest Rate
Swaps for
Swaps for
EUR Borrowing
USD Borrowing
Notional amount
750
535
Carrying amount
Other financial assets
10
1
Other financial liabilities
0
-3
Change in fair value used for measuring ineffectiveness
10
-2
As at December 31, 2018, we held the following instruments to hedge exposures to changes in interest rates:
Details on Hedging Instruments in Interest Rate Hedges
€ millions
Maturity
EUR interest rate swaps
Nominal amounts
Average variable interest rate
%
USD interest rate swaps
Nominal amounts
Average variable interest rate
%
%
%
None of the fair value adjustment from the receiver swaps, the basis adjustment on the underlying hedged items held in fair value hedge relationships, and the difference between the two recognized in financial income, net, is material in any of the years presented.
Interest Rate Exposure
Our interest rate exposure (and our average/high/low exposure) as at December 31 was as follows:
Interest Rate Risk Exposure
€ billions
Year-End
Average
High
Low
Year-End
Average
High
Low
Fair value interest rate risk
From investments
0.08
0.09
0.10
0.08
0.04
0.12
0.31
0.03
Cash flow interest rate risk
From investments (including cash)
4.24
4.16
5.65
3.50
3.80
3.78
4.10
3.52
From financing
1.96
2.08
2.32
1.45
1.81
1.94
2.31
1.80
From interest rate swaps
1.28
1.31
1.36
1.27
1.35
1.75
2.22
1.35
Interest Rate Sensitivity
A sensitivity analysis is provided to show the impact of our interest rate risk exposure on profit or loss and equity in accordance with IFRS 7, considering the following:
– Changes in interest rates only affect the accounting for non-derivative fixed-rate financial instruments if they are recognized at fair value. Therefore, such interest rate changes do not change the carrying amounts of our non-derivative fixed-rate financial liabilities, as we account for them at amortized cost. Investments in fixed-rate financial assets classified as available-for-sale were not material at each year end reported. Thus, we do not consider any fixed-rate instruments in the equity-related sensitivity calculation.
– Income or expenses recorded in connection with non-derivative financial instruments with variable interest rates are subject to interest rate risk if they are not hedged items in an effective hedge relationship. Thus, we take into consideration interest rate changes relating to our variable-rate financing and our investments in money market instruments in the profit-related sensitivity calculation.
– The designation of interest rate receiver swaps in a fair value hedge relationship leads to interest rate changes affecting financial income, net. The fair value movements related to the interest rate swaps are not reflected in the sensitivity calculation, as they offset the fixed interest rate payments for the bonds and private placements as hedged items. However, changes in market interest rates affect the amount of interest payments from the interest rate swap. As a consequence, we include those effects of market interest rates on interest payments in the profit-related sensitivity calculation.
Due to the different interest rate expectations for the U.S. dollar and the euro area, we base our sensitivity analyses on a yield curve upward shift of +100/+30 basis points (bps) for the U.S. dollar/euro area (2017: +100/+25bps for the U.S. dollar/euro area; 2016: + 100/+50bps for the U.S. dollar/euro area), and a yield curve downward shift of –25/-10bps for the U.S. dollar/euro area (2017: –25bps; 2016: –50bps).
If, on December 31, 2018, 2017, and 2016, interest rates had been higher/lower as described above, this would not have had a material effect on financial income, net, for our variable interest rate investments and would have had the following effects on financial income, net.
Interest Rate Sensitivity
€ millions
Effects on Financial Income, Net
Derivatives held within a designated fair value hedge relationship
Interest rates +100 bps for U.S. dollar area/+30 bps for euro area (2017: +100/+25 bps for U.S. dollar/euro area; 2016: +100/+50 bps for U.S. dollar/euro area)
-20
-26
-46
Interest rates -25 bps for U.S. dollar/-10 bps for euro area (2017: -25 bps for U.S. dollar/euro area; 2016: -50 bps for U.S. dollar/euro area)
5
9
29
Variable-rate financing
Interest rates +100 bps for U.S. dollar area/+25 bps for euro area (2017: +25 bps for euro area; 2016: +50 bps for euro area)
-24
-5
-21
Interest rates -25 bps for U.S. dollar/–10 bps for for euro area (2017: -25 bps for euro area; 2016: -50 bps for euro area)
4
0
0
Equity Price Risk
Equity Price Risk Factors
We are exposed to equity price risk with regard to our investments in equity securities and our share-based payments plans.
Equity Price Risk Management
Our listed equity investments are monitored based on the current market value that is affected by the fluctuations in the volatile stock markets worldwide. Unlisted equity investments are monitored based on detailed financial information provided by the investees. The fair value of our listed equity investments depends on the equity prices, while the fair value of the unlisted equity investments is influenced by various unobservable input factors.
We also monitor the exposure with regard to our share-based payment plans. To reduce resulting profit or loss volatility, we hedge certain cash flow exposures associated with these plans by purchasing derivative instruments, but we do not establish a designated hedge relationship.
Equity Price Exposure
Our exposure from our investments in equity securities was €1,248 million (2017: €827 million; 2016: €952 million).
For information about the exposure from our share-based payments plans, see Note (B.3) .
Equity Price Sensitivity
In our sensitivity analysis for our share-based payments plans, we include the hedging instruments and the underlying share-based payments even though the latter are scoped out of IFRS 7, as we believe that taking only the derivative instrument into account would not properly reflect our equity price risk exposure.
Our sensitivity towards a fluctuation in equity prices is as follows:
Equity Price Sensitivity
€ millions
Investments in equity securities
Increase in equity prices and respective unobservable inputs of 10% - increase of Financial income, net by
65
56
84
Decrease in equity prices and respective unobservable inputs of 10% - decrease of Financial income, net by
-65
-56
-81
Share-based payments
Increase in equity prices of 20%
- Increase of share-based payment expenses by
-279
-371
-333
- Increase of offsetting gains from hedging instruments by
57
65
52
Decrease in equity prices of 20%
- Decrease of share-based payment expenses by
262
337
296
- Decrease of offsetting gains from hedging instruments by
-44
-46
-44
Credit Risk
Credit Risk Factors
To reduce the credit risk in investments, we arrange to receive rights to collateral for certain investing activities in the full amount of the investment volume, which we would be allowed to make use of only in the case of default of the counterparty to the investment. In the absence of other significant agreements to reduce our credit risk exposure, the total amounts recognized as cash and cash equivalents, current investments, loans, and other financial receivables, trade receivables, and derivative financial assets represent our maximum exposure to credit risks, except for the agreements mentioned above.
Credit Risk Management
Cash at Banks, Time Deposits, and Debt Securities
To mitigate the credit risk from our investing activities and derivative financial assets, we conduct all our activities only with approved major financial institutions and issuers that carry high external ratings, as required by our internal treasury guideline. Among its stipulations, the guideline requires that we invest only in assets from issuers with a minimum rating of at least “BBB flat.” We only invest in issuers with a lower rating in exceptional cases. Such investments were not material in 2018 and 2017. The weighted average rating of our financial assets is in the range A to A--. We pursue a policy of cautious investments characterized by predominantly current investments, standard investment instruments, as well as a wide portfolio diversification by doing business with a variety of counterparties.
To further reduce our credit risk, we require collateral for certain investments in the full amount of the investment volume, which we would be allowed to make use of in the case of default of the counterparty to the investment. As such collateral, we only accept bonds with at least investment-grade rating level.
In addition, the concentration of credit risk that exists when counterparties are involved in similar activities by instrument, sector, or geographic area is further mitigated by diversification of counterparties throughout the world and adherence to an internal limit system for each counterparty. This internal limit system stipulates that the business volume with individual counterparties is restricted to a defined limit that depends on the lowest official long-term credit rating available by at least one of the major rating agencies, the Tier 1 capital of the respective financial institution, or participation in the German Depositors’ Guarantee Fund or similar protection schemes. We continuously monitor strict compliance with these counterparty limits. As the premium for credit default swaps mainly depends on market participants’ assessments of the creditworthiness of a debtor, we also closely observe the development of credit default swap spreads in the market to evaluate probable risk developments and react in a timely manner to changes should these manifest.
For cash at banks, time deposits, and debt securities such as acquired bonds or commercial paper, we apply the general impairment approach. As it is our policy to only invest in high-quality assets of issuers with a minimum rating of at least investment grade so as to minimize the risk of credit losses, we use the low credit risk exception. Thus, these assets are always allocated to stage 1 of the three-stage credit loss model and we record a loss allowance for an amount equal to 12-month expected credit losses. This loss allowance is calculated based on our exposure as at the respective reporting date, the loss given default for this exposure, and the credit default swap spread as a measure for the probability of default. To ensure that during their lifetime our investments always fulfill the requirement of being investment-grade, we monitor changes in credit risk by tracking published external credit ratings. Among other things, we consider cash at banks, time deposits, and debt securities to be in default when the counterparty is unlikely to pay its obligations in full, when there is information about a counterparty’s financial difficulties, or in case of a drastic increase in the credit default swap spread of a counterparty for a prolonged time period while the overall market environment remains rather stable. Such financial assets are written off either partially or in full if the likelihood of recovery is considered remote, which might be evidenced, for example, by the bankruptcy of a counterparty of such financial assets.
Trade Receivables
The default risk of our trade receivables is managed separately, mainly based on assessing the creditworthiness of customers through external ratings and on our past experience with the customers concerned. Based on this assessment, individual credit limits are established for each customer and deviations from such credit limits need to be approved by management.
We apply the simplified impairment approach using a provision matrix for all trade receivables and contract assets to take into account any lifetime expected credit losses already at initial recognition. For the purpose of the provision matrix, customers are clustered into different risk classes, mainly based on market information such as the country risk assessment of their country of origin. Loss rates used to reflect lifetime expected credit losses are determined using a roll-rate method based on the probability of a receivable progressing through different stages of being overdue and on our actual credit loss experience over the past years. These loss rates are enhanced by forward-looking information to reflect differences between economic conditions during the period over which the historical data has been collected, current conditions, and the expected changes in the economic conditions over the expected life of the receivables. Forward-looking information is based on changes in country risk ratings, or fluctuations in credit default swaps of countries of the customers we do business with. We continuously monitor outstanding receivables locally to assess whether there is objective evidence that our trade receivables and contract assets are credit-impaired. Evidence that trade receivables and contract assets are credit-impaired include, among the trade receivables being past due, information about significant financial difficulty of the customer or non-adherence to a payment plan. We consider receivables to be in default when the counterparty is unlikely to pay its obligations in full, However, a delay of payments(for example, more than 90 days past due) in the normal course of business alone does not necessarily indicate a customer default. We write off account balances either partially or in full if we judge that the likelihood of recovery is remote, which might be evidenced, for example, when bankruptcy proceedings for a customer are finalized or when all enforcement efforts have been exhausted.
The impact of default on our trade receivables from individual customers is mitigated by our large customer base and its distribution across many different industries, company sizes, and countries worldwide. For more information about our trade receivables, see Note (A.2.) .
Credit Risk Exposure
Cash, Time Deposits, and Debt Securities
As at December 31, 2018, our exposure to credit risk from cash, time deposits and debt securities was as follows:
Credit Risk Exposure from Cash, Time Deposits, and Debt Securities
Equivalent to External
Weighted Average Loss Rate
Gross Carrying Amount Not
Gross Carrying Amount
ECL Allowance
Rating
Credit-Impaired
Credit-Impaired
Risk class 1 - low risk
AAA to BBB-
-0.1
%
7,406
0
-5
Risk class 2 - high risk
BB to D
0.0
%
34
0
0
Risk class 3 - unrated
NA
-3.3
%
30
0
-1
Total
-0.1
%
7,470
0
-6
As at December 31, 2017, the major part of our time deposits, other loans, and other financial receivables was concentrated in Germany. There were no time deposits, loans, or other financial receivables past due but not impaired and we had no indications of impairments of such assets that were not past due and not impaired as at that date.
Trade Receivables and Contract Assets
As at December 31, 2018, our exposure to credit risk from trade receivables was as follows:
Credit Risk Exposure from Trade Receivables and Contract Assets
Weighted Average Loss Rate
Gross Carrying Amount Not
Gross Carrying Amount Credit-
ECL Allowance
Credit-Impaired
Impaired
AR not due and due
-0.3
%
4,288
0
-13
AR overdue 1 to 30 days
-0.3
%
749
15
-2
AR overdue 30 to 90 days
-0.5
%
551
8
-3
AR overdue more than 90 days
-13.0
%
558
125
-89
Total
-1.7
%
6,146
148
-107
For 2018, the movement in the ECL allowance (2017: movement in bad debt allowance according IAS 39) for trade receivables and contract assets is as follows:
Movement in ECL Allowance for Trade Receivables and Contract Assets
ECL Allowance
Bad Debt Allowance
Balance as at 01/01 under IAS 39
-74
-89
Adoption of IFRS 9
-25
0
Balance as at 01/01 under IFRS 9
-99
-89
Net credit losses recognized
-18
4
Amounts written off
10
11
Balance as at 12/31
-107
-74
An analysis of trade receivables that were neither past due nor impaired and their aging as at December 31, 2017, was as follows:
Aging of Trade Receivables
€ millions
Not past due and not individually impaired
4,185
Past due but not individually impaired
Past due 1 to 30 days
695
Past due 31 to 120 days
459
Past due 121 to 365 days
266
Past due over 365 days
95
Total past due but not individually impaired
1,515
Individually impaired, net of allowances
110
Carrying amount of trade receivables, net
5,810
Liquidity Risk
Liquidity Risk Factors
We are exposed to liquidity risk from our obligations towards suppliers, employees, and financial institutions.
Liquidity Risk Management
Our liquidity is managed by our global treasury department with the primary aim of maintaining liquidity at a level that is adequate to meet our financial obligations.
Generally, our primary source of liquidity is funds generated from our business operations. Our global treasury department manages liquidity centrally for all subsidiaries. Where possible, we pool their cash surplus so that we can use liquidity centrally for our business operations, for subsidiaries’ funding requirements, or to invest any net surplus in the market. With this strategy, we seek to optimize yields, while ensuring liquidity, by investing only with counterparties and issuers of high credit quality, as explained before. Hence, high levels of liquid assets and marketable securities provide a strategic rese</t>
  </si>
  <si>
    <t>Fair Value Disclosures on Financial Instruments</t>
  </si>
  <si>
    <t>(F.2) Fair Value Disclosures on Financial Instruments
Accounting Policies
It is our policy that transfers between the different levels of the fair value hierarchy are deemed to have occurred at the beginning of the period of the event or change in circumstances that caused the transfer.
Fair Value of Financial Instruments
We use various types of financial instruments in the ordinary course of business, which are classified as either amortized cost (AC) or fair value through profit or loss (FVTPL) (2017: loans and receivables (L&amp;R), available-for-sale (AFS), held-for-trading (HFT), or amortized cost (AC)). For those financial instruments measured at fair value or for which fair value must be disclosed, we have categorized the financial instruments into a three-level fair value hierarchy depending on the inputs used to determine fair value and their significance for the valuation techniques.
Fair Values of Financial Instruments and Classification Within the Fair Value Hierarchy
€ millions
Category
12/31/2018
Carrying Amount
Measurement Categories
Fair Value
At Amortized
At Fair Value
Level 1
Level 2
Level 3
Total
Cost
Assets
Cash and cash equivalents
8,627
Cash at banks 1)
AC
2,918
2,918
Time deposits 1)
AC
4,514
4,514
Money market and similar funds
FVTPL
1,195
1,195
1,195
Trade and other receivables
6,480
Trade receivables 1)
AC
6,188
6,188
Other receivables 2)
-
293
Other financial assets
1,984
Debt securities
AC
77
77
77
77
Equity securities
FVTPL
1,248
1,248
52
0
1,196
1,248
Investments in associates 2)
-
26
Time deposits
AC
134
134
134
Financial instruments related to employee benefit plans 2)
-
165
Loans and other financial receivables
AC
147
147
147
147
Derivative assets
Designated as hedging instrument
FX forward contracts
-
2
2
2
2
Interest rate swaps
-
11
11
11
11
Not designated as hedging instrument
FX forward contracts
FVTPL
100
100
100
100
Call options for share-based payments
FVTPL
68
68
68
68
Call option on equity shares
FVTPL
5
5
5
5
Liabilities
Trade and other payables
-1,614
Trade payables 1)
AC
-1,265
-1,265
Other payables 2)
-
-350
Financial liabilities
-11,678
Non-derivative financial liabilities
Loans
AC
-58
-58
-58
-58
Bonds
AC
-10,204
-10,204
-10,365
-10,365
Private placements
AC
-1,041
-1,041
-1,035
-1,035
Other non-derivative financial liabilities
AC
-298
-298
-298
-298
Derivatives
Designated as hedging instrument
FX forward contracts
-
-9
-9
-9
-9
Interest rate swaps
-
-3
-3
-3
-3
Not designated as hedging instrument
FX forward contracts
FVTPL
-65
-65
-65
-65
Total financial instruments, net
3,798
1,112
2,553
-9,041
-1,006
1,201
-10,175
Fair Values of Financial Instruments and Classification Within the Fair Value Hierarchy
€ millions
Category
12/31/2017
Carrying Amount
Measurement Categories
Fair Value
At Amortized
At Fair Value
Level 1
Level 2
Level 3
Total
Cost
Assets
Cash and cash equivalents 1)
L&amp;R
4,011
4,011
Trade and other receivables
6,017
Trade receivables 1)
L&amp;R
5,810
5,810
Other receivables 2)
-
207
Other financial assets
2,145
Available-for-sale financial assets
Debt investments
AFS
39
39
39
39
Equity investments
AFS
827
827
87
8
732
827
Investments in associates 2)
-
32
Loans and other financial receivables
Financial instruments related to employee benefit plans 2)
-
155
Loans and other financial receivables
L&amp;R
899
899
899
899
Derivative assets
Designated as hedging instrument
FX forward contracts
-
29
29
29
29
Interest rate swaps
-
24
24
24
24
Not designated as hedging instrument
FX forward contracts
HFT
41
41
41
41
Call options for share-based payments
HFT
90
90
90
90
Call option on equity shares
HFT
11
11
11
11
Liabilities
Trade and other payables
-1,270
Trade payables 1)
AC
-952
-952
Other payables 2)
-
-318
Financial liabilities
-6,595
Non-derivative financial liabilities
Loans
AC
-24
-24
-24
-24
Bonds
AC
-5,147
-5,147
-5,335
-5,335
Private placements
AC
-1,130
-1,130
-1,136
-1,136
Other non-derivative financial liabilities
AC
-208
-208
-208
-208
Derivatives
Designated as hedging instrument
FX forward contracts
-
-1
-1
-1
-1
Interest rate swaps
-
-1
-1
-1
-1
Not designated as hedging instrument
FX forward contracts
HFT
-84
-84
-84
-84
Total financial instruments, net
4,308
3,259
974
-5,209
-364
742
-4,830
1) We do not separately disclose the fair value for cash and cash equivalents, trade receivables, and accounts payable as their carrying amounts are a reasonable approximation of their fair values.
2) Since the line items trade receivables, trade payables, and other financial assets contain both financial and non-financial assets or liabilities (such as other taxes or advance payments), the carrying amounts of non-financial assets or liabilities are shown to allow a reconciliation to the corresponding line items in the Consolidated Statements of Financial Position.
Fair Values of Financial Instruments by Instrument Classification
€ millions
Category
12/31/2018
Carrying Amount
At Amortized Cost
At Fair Value
Financial assets
At fair value through profit or loss
FVTPL
2,617
2,617
At amortized cost
AC
13,978
13,978
Financial liabilities
At fair value through profit or loss
FVTPL
-65
-65
At amortized cost
AC
-12,866
-12,866
Fair Values of Financial Instruments by Instrument Classification
€ millions
Category
12/31/2017
Carrying Amount
At Amortized Cost
At Fair Value
Financial assets
At fair value through profit or loss
HFT
141
141
Available-for-sale
AFS
865
865
At amortized cost
L&amp;R
10,719
10,719
Financial liabilities
At fair value through profit or loss
HFT
-84
-84
At amortized cost
AC
-7,460
-7,460
Determination of Fair Values
A description of the valuation techniques and the inputs used in the fair value measurement is given below:
Financial Instruments Measured at Fair Value on a Recurring Basis
Type
Fair Value
Determination of Fair
Significant
Interrelationship
Other financial assets
Money-market and similar funds
Level 1
Quoted prices in an active market
NA
NA
Debt securities
Level 1
Quoted prices in an active market
NA
NA
Listed equity securities
Level 1
Quoted prices in an active market
NA
NA
Level 2
Quoted prices in an active market deducting a discount for the disposal restriction derived from the premium for a respective put option.
NA
NA
Unlisted equity securities
Level 3
Market approach. Comparable company valuation using revenue multiples derived from companies comparable to the investee.
Peer companies used (revenue multiples range from 8.6 to 9.0)
Revenues of investees
Discounts for lack of marketability (10% to 20%)
The estimated fair value would increase (decrease) if:
-The revenue multiples were higher (lower)
-The investees’ revenues were higher (lower)
-The liquidity discounts were lower (higher).
Market approach. Venture capital method evaluating a variety of quantitative and qualitative factors such as actual and forecasted results, cash position, recent or planned transactions, and market comparable companies.
NA
NA
Last financing round valuations
NA
NA
Liquidation preferences
NA
NA
Net asset value/fair market value as reported by the respective funds
NA
NA
Call options for share-based payment plans
Level 2
Monte Carlo model.
Calculated considering risk-free interest rates, the remaining term of the derivatives, the dividend yields, the share price, and the volatility of our share.
NA
NA
Call option on equity shares
Level 3
Market approach. Company valuation using revenue multiples (2017: EBITDA multiples) based on actual results derived from the investee.
Revenue multiples (2017: EBITDA multiples) used
Revenue (2017: EBITDA) of the investee
The estimated fair value would increase (decrease) if:
- The revenue multiples (2017: EBITDA multiples) were higher (lower)
- The investees’ revenue (2017: EBITDA) were higher (lower)
Other financial assets/ Financial liabilities
FX forward contracts
Level 2
Discounted cash flow using par-method. Expected future cash flows based on forward exchange rates are discounted over the respective remaining term of the contracts using the respective deposit interest rates and spot rates.
NA
NA
Interest rate swaps
Level 2
Discounted cash flow. Expected future cash flows are estimated based on forward interest rates from observable yield curves and contract interest rates, discounted at a rate that reflects the credit risk of the counterparty.
NA
NA
Financial Instruments Not Measured at Fair Value
Type
Fair Value Hierarchy
Determination of Fair Value/Valuation Technique
Financial liabilities
Fixed-rate bonds (financial liabilities)
Level 1
Quoted prices in an active market
Fixed-rate private placements/ loans (financial liabilities)
Level 2
Discounted cash flows.
Future cash outflows for fixed interest and principal are discounted over the term of the respective contracts using the market interest rates as of the reporting date.
For other non-derivative financial assets/liabilities and variable rate financial debt, it is assumed that their carrying value reasonably approximates their fair values.
Transfers Between Levels 1 and 2
Transfers of equity securities from Level 2 to Level 1, which occurred because disposal restrictions lapsed and deducting a discount for such restriction was no longer necessary, were €46 million in 2018 (2017: €360 million), while transfers from Level 1 to Level 2 did not occur at all.
Level 3 Fair Value Disclosures
The following table shows the reconciliation of fair values from the opening to the closing balances for our unlisted equity securities and call options on equity shares classified as Level 3 fair values:
Reconciliation of Level 3 Fair Values
€ millions
01/01
742
722
Transfers
Into Level 3
0
0
Out of Level 3
-12
-100
Purchases
409
257
Sales
-143
-102
Gains/losses
Included in financial income, net in profit and loss
168
26
Included in available-for-sale financial assets in other comprehensive income
0
28
Included in exchange differences in other comprehensive income
38
-89
12/31
1,202
742
Change in unrealized gains/losses in profit and loss for equity investments held at the end of the reporting period
0
0
Transfers out of Level 3 are due to initial public offerings of the respective investee. Changing the unobservable inputs to reflect reasonably possible alternative assumptions would not have a material impact on the fair values of our unlisted equity securities held as FVTPL (2017: available-for-sale) as of the reporting date.</t>
  </si>
  <si>
    <t>Adoption of IFRS 9</t>
  </si>
  <si>
    <t>(F.3) Adoption of IFRS 9
Effective January 1, 2018, we started to apply IFRS 9 ‘Financial Instruments’ using the exception from full retrospective application. IFRS 9 replaces the provisions of IAS 39 relating to the classification and measurement of financial instruments, the impairment of financial assets, and hedge accounting. The impact from a different classification of financial assets, the new impairment rules, and the different treatment of cost of hedging are recognized in retained earnings of the opening balance sheet on January 1, 2018. Comparative figures have not been restated but reflect the requirements of IAS 39.
Our new accounting policies are described in the specific notes covering financial instruments, see Notes (A.2), (D.4), (E.3) , and (F.1) .
The adoption of IFRS 9 resulted in an increase of opening retained earnings of €135 million (net of tax) as of January 1, 2018, which is mainly due to the following:
 Implementation of the expected credit loss model for trade receivables and contract assets as well as investments into time deposits and debt investment, leading to a decrease of opening retained earnings by €31 million
 Reclassification of amounts attributable to available-for-sale financial assets accumulated in other comprehensive income to opening retained earnings, leading to an increase of opening retained earnings by €157 million
The adoption of IFRS 9 resulted in a decrease of opening other comprehensive income of €160 million (net of tax) as of January 1, 2018, which is mainly due to the following:
 Reclassification of amounts attributable to available-for-sale financial assets accumulated in other comprehensive income to opening retained earnings, leading to a decrease of opening other comprehensive income by €157 million
The following table reconciles the carrying amounts and measurement categories of financial assets and liabilities under IAS 39 to the carrying amounts and measurement categories under IFRS 9 for each class of our financial assets and liabilities upon transition to IFRS 9 on January 1, 2018:
Reconciliation of Carrying Amounts and Measurement Categories Upon Transition to IFRS 9
€ millions
Carrying Amount IAS 39
Transition to IFRS 9
Carrying Amount IFRS 9
12/31/2017
01/01/2018
L&amp;R
AFS
HFT
AC
No
Reclassification
Remeasurement
AC
FVTPL
No
Measurement
Measurement
Category
Category
IAS 39
IFRS 9
Assets
Cash and cash equivalents
Cash at banks
2,558
2,558
Time deposits
314
-3
311
Money market and similar funds
1,139
0
1,139
Trade receivables
5,810
207
-25
5,785
207
Other financial assets
Debt securities
39
0
39
Equity securities
827
0
827
Time deposits
736
-3
733
Loans and other financial receivables
163
163
Derivative assets
Designated as hedging instrument
FX forward contracts
29
29
Interest rate swaps
24
24
Not designated as hedging instrument
FX forward contracts
41
41
Call options for share-based payments
90
90
Call option on equity shares
11
11
Liabilities
Trade payables
-952
–318
-952
-318
Financial liabilities
Non-derivative financial liabilities
Loans
-24
-24
Bonds
-5,147
-5,147
Private placements
-1,130
-1,130
Other non-derivative financial liabilities
-208
-208
Derivatives
Designated as hedging instrument
FX forward contracts
-1
-1
Interest rate swaps
-1
-1
Not designated as hedging instrument
FX forward contracts
-84
-84
The reclassification adjustments result from the following:
 Reclassification from available-for-sale to FVTPL
§
Equity securities in listed and unlisted entities classified as available-for-sale financial assets were classified as FVTPL on January 1, 2018. There is no difference between their carrying amounts based on IAS 39 compared to IFRS 9. However, as a result of the change in classification, we have reclassified amounts accumulated in Other components of equity attributable to these equity securities to our opening retained earnings for 2018.
 Reclassification from available-for-sale to AC
§
Debt securities consisting of bonds of mainly financial and non-financial corporations and municipalities were reclassified from available-for-sale financial assets to amortized cost on January 1, 2018, as the cash flows from these assets consist solely of payment of principal and interest and our business model is to hold to collect the contractual cash flows. As there was no material difference between the fair value and the amortized cost of these debt securities, there was no material impact on our opening retained earnings for 2018.
§
There was no material difference between the fair value of the debt securities at December 31, 2018 and their amortized cost. Thus, the fair value loss we would have recognized in Other components of equity in 2018, had the debt securities not been reclassified to amortized cost, would not have been material.
 Reclassification from AC to FVTPL
§
Investments in money-market and similar funds were reclassified from amortized cost to FVTPL, as their contractual cash flows do not solely represent payments of principal and interest. As such funds have a stable net asset value, there was no difference between amortized cost and fair value and accordingly, no impact on our opening retained earnings for 2018.
The remeasurement adjustments result from the following:
 Implementation of the expected credit loss model for trade receivables and contact assets
§
The application of the simplified approach recording lifetime expected credit losses on our trade receivables and contract assets led to an increase of the loss allowance by €25 million with a corresponding impact on our opening retained earnings for 2018.
 Implementation of the expected credit loss model for cash at banks, time deposits, and debt securities
§
The application of the general impairment approach on cash at banks, time deposits, and debt securities led to an increase of our expected credit loss allowance by €6 million with a corresponding impact on our opening retained earnings for 2018.
§
The following table reconciles the ending impairment allowance under IAS 39 to the opening expected credit loss allowance under IFRS 9:
Reconciliation of the Impairment to the Expected Credit Loss Allowance Upon Transition to IFRS 9
€ millions
Loss Allowance as at 12/31/2017 under
Remeasurement
Loss Allowance as at 01/01/2018 under
IAS 39
IFRS 9
Financial assets at amortized cost
Trade receivables and contract assets
74
25
99
Cash at banks, time deposits, debt securities and loans and other receivables
1
6
7</t>
  </si>
  <si>
    <t>Other Non-Financial Assets</t>
  </si>
  <si>
    <t>Section G — Other Disclosures
This section provides additional disclosures on miscellaneous topics, including information pertaining to the Executive Board, Supervisory Board, related party transactions, and other corporate governance topics.
(G.1) Other Non-Financial Assets
Accounting Policy
Prepaid expenses are recorded at historical cost in the amount of unexpired or unconsumed costs. They are charged to expense over the applicable period.
Prepaid Expenses and Other Tax Assets
€ millions
Current
Non-Current
Total
Current
Non-Current
Total
Prepaid expenses
305
131
436
264
123
387
Other tax assets
170
98
268
209
66
275
Total
475
229
704
472
189
662
Other non-financial assets
889
1,301
2,191
725
687
1,411
Prepaid expenses and other tax assets as % of other non-financial assets
53
18
32
65
28
47
Prepaid expenses primarily consist of prepayments for operating leases, support services, and software royalties. Other tax assets primarily consist of VAT.</t>
  </si>
  <si>
    <t>Other Tax Liabilities</t>
  </si>
  <si>
    <t>(G.2) Other Tax Liabilities
€ millions
Current
Non-Current
Total
Current
Non-Current
Total
Other tax liabilities
540
0
540
568
0
568
Other non-financial liabilities
4,120
501
4,621
3,982
514
4,496
Other tax liabilities as % of other non-financial liabilities
13
0
12
14
0
13</t>
  </si>
  <si>
    <t>Financial Commitments - Operating Leases</t>
  </si>
  <si>
    <t>(G.3) Financial Commitments – Operating Leases
€ millions
Operating leases
1,442
1,459
Our operating leases relate primarily to the lease of office space, hardware, and vehicles, with remaining non-cancelable lease terms between less than one year and 50 years. On a limited scale, the operating lease contracts include escalation clauses (based, for example, on the consumer price index) and renewal options.
Our rental and operating lease expenses were €708 million, €532 million, and €458 million for the years 2018, 2017, and 2016, respectively.
Maturities
€ millions
12/31/2018
Operating Leases
Due 2019
351
Due 2020 to 2023
755
Due thereafter
336
Total
1,442</t>
  </si>
  <si>
    <t>Other Litigation, Claims, and Legal Contingencies</t>
  </si>
  <si>
    <t xml:space="preserve">(G.4) Other Litigation, Claims, and Legal Contingencies
This Note discloses information about intellectual property-related litigation and claims, tax-related litigation other than income tax-related litigation (see Note (C.5) ), and anti-bribery and export control matters.
Accounting Policies, Judgments, and Estimates
The policies outlined in Note (A. 4 ) for customer-related provisions, which include provisions for customer-related litigation cases and claims, equally apply to our other litigation, claims, and legal contingencies disclosed in this Note.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resolve the case concerned. The specifics of the jurisdictions where most of the claims are located further impair the predictability of the outcome of the cases. Therefore, it is not practicable to reliably estimate the financial effect that these lawsuits and claims would have if SAP were to incur expenditure for these cases.
Further, the expected timing of any resulting outflows of economic benefits from these lawsuits and claims is uncertain and not estimable, as it depends generally on the duration of the legal proceedings and settlement negotiations required to resolve them.
We are subject to a variety of claims and lawsuits that arise from time to time in the ordinary course of our business, including proceedings and claims that relate to companies we have acquired. We will continue to vigorously defend against all claims and lawsuits against us.The provisions recorded for these claims and lawsuits as at December 31, 2018, are neither individually nor in the aggregate material to SAP.
Among the claims and lawsuits disclosed in this Note are the following classes:
Intellectual Property-Related Litigation and Claims
Intellectual property-related litigation and claims are cases in which third parties have threatened or initiated litigation claiming that SAP violates one or more intellectual property rights that they possess. Such intellectual property rights may include patents, copyrights, and other similar rights.
Contingent liabilities exist from intellectual property-related litigation and claims for which no provision has been recognized. Generally, it is not practicable to estimate the financial impact of these contingent liabilities due to the uncertainties around the litigation and claims, as outlined above. The total amounts claimed by plaintiffs in those intellectual property-related lawsuits or claims in which a claim has been quantified were not material to us as at December 31, 2018 and 2017. Based on our past experience, most of the intellectual property-related litigation and claims tend to be either dismissed in court or settled out of court for amounts significantly below the originally claimed amounts. We currently believe that resolving the intellectual property-related claims and lawsuits pending as at December 31, 2018, will neither individually nor in the aggregate have a material adverse effect on our business, financial position, profit, or cash flows.
Individual cases of intellectual property-related litigation and claims include the following:
In June 2018, Teradata Corporation, Teradata US, Inc. and Teradata Operations, Inc. (collectively “Teradata”) filed a civil lawsuit against SAP SE, SAP America, Inc. and SAP Labs, LLC in U.S. federal court in California. Teradata alleges that SAP misappropriated trade secrets of Teradata, infringed Teradata’s copyrights, and violated U.S. antitrust laws. Teradata seeks unspecified monetary damages and injunctive relief. Trial is not yet scheduled.
In February 2010, United States-based TecSec, Inc. (TecSec) instituted legal proceedings in the United States against SAP (including its subsidiary Sybase) and many other defendants. TecSec alleged that SAP’s and Sybase’s products infringe one or more of the claims in five patents held by TecSec. In its complaint, TecSec seeks unspecified monetary damages and permanent injunctive relief. The lawsuit is proceeding but only with respect to one defendant. The trial for SAP (including its subsidiary Sybase) has not yet been scheduled – the lawsuit for SAP (including its subsidiary Sybase) remains stayed.
Tax-Related Litigation
We are subject to ongoing audits by domestic and foreign tax authorities. In respect of non-income taxes, we, like many other companies operating in Brazil, are involved in various proceedings with Brazilian tax authorities regarding assessments and litigation matters on intercompany royalty payments and intercompany services. The total potential amount in dispute related to these matters for all applicable years is approximately €95 million (2017: €102 million). We have not recorded a provision for these matters, as we believe that we will prevail.
For information about income tax-related litigation, see Note (C.5) .
Anti-Bribery and Export Control Matters
SAP has received communications and whistleblower information alleging conduct that may violate anti-bribery laws in South Africa, the United States (including the U.S. Foreign Corrupt Practices Act (FCPA)), and other countries. The Legal Compliance and Integrity Office of SAP is conducting investigations with the assistance of an external law firm and voluntarily advised local authorities in South Africa as well as the U.S. Securities and Exchange Commission (U.S. SEC) and the U.S. Department of Justice (U.S. DOJ). The investigations and dialogue with the local authorities and the U.S. SEC and U.S. DOJ are ongoing. SAP is cooperating with both the external law firm engaged for the investigations and the authorities.
The alleged conduct may result in monetary penalties or other sanctions under the FCPA and/or other anti-bribery laws. In addition, SAP’s ability to conduct business in certain jurisdictions could be negatively impacted. The comprehensive and exhaustive investigations and the corresponding remediation activities are still ongoing, and considering the complexity of individual factors and the large number of open questions, it is impossible at this point in time to assess the risks or financial impact.
SAP has implemented substantial enhancements to its anti-corruption compliance program, including additional policy changes and more robust internal controls. SAP has appointed new management in some business units and has increased its compliance staff. Moreover, SAP has banned the use of commissioned business development partners as well as certain sales commission agents in high-risk markets and has undertaken a systematic review of all relationships with state-owned entities and institutions in Africa. We remain fully committed to compliance with all U.S., German, EU, and South African laws, as well as the laws and regulations in every jurisdiction in which SAP operates.
Furthermore, we continue to investigate separate allegations regarding conduct that certain independent SAP partners violated SAP contractual terms and sold SAP products and services in embargoed countries. These SAP partners presumably did not adhere to SAP’s strict procedures for indirect business activities. To the extent any company independent from SAP chooses not to follow SAP’s licensing procedures, SAP is ultimately limited in its ability to stop their activities. SAP devotes considerable resources to prevent and mitigate such activities should they occur. We are also investigating allegations regarding direct sales from SAP to certain customers, who may have engaged in unauthorized activities in embargoed countries. The investigations are being conducted by SAP’s Legal Compliance and Integrity Office and SAP’s Export Controls Team, with the assistance of an external law firm and forensic advisors.
In this context, SAP voluntarily self-disclosed potential export controls and economic sanctions violations to the U.S. DOJ and the U.S. Department of Treasury’s Office of Foreign Assets Control (OFAC) in September 2017. At the same time, SAP provided notification to the U.S. SEC and responded to an SEC comment letter on export restriction matters in October 2017. SAP has also provided disclosure to the U.S. Department of Commerce’s Bureau of Industry and Security (BIS) based on the same alleged facts. Finally, pursuant to Section 219 of the U.S. Iran Threat Reduction and Syria Human Rights Act of 2012 and Section 13(r) of the U.S. Securities Exchange Act of 1934, SAP has filed the required Iran Notice with the U.S. SEC. The alleged conduct may result in monetary penalties or other sanctions under U.S. sanctions and export control laws.
SAP has taken remedial actions to terminate access to SAP products and services for certain end users and block additional business activities with these end users through SAP or SAP partners. We have implemented further enhancements to our export control compliance program, including new internal controls, and have increased the capacity of the Export Control Compliance team with a particular focus on high-risk countries. SAP has also required additional due diligence, conducted by independent third-parties, for certain SAP partners based in high-risk regions. We are fully committed to compliance with all U.S., EU, and German laws regarding economic sanctions and export controls, including laws restricting the sale, export, and usage of SAP software and services in Iran and in other embargoed countries.
The comprehensive and exhaustive investigations and the corresponding remediation activities are ongoing, and considering the complexity of individual factors and the large number of open questions, it is impossible at this point in time to assess the risks.
For the reasons outlined above, it is impossible at this point in time to determine whether the potential anti-bribery law violations and the potential export restriction violations represent present obligations of SAP and, if so, to reliably estimate the amount of these obligations. As a consequence, no provisions have been recognized for these potential violations in our consolidated financial statements 2018. It is also not practicable to estimate the financial effect of any contingent liabilities that may result from these potential violations. </t>
  </si>
  <si>
    <t>Board of Directors</t>
  </si>
  <si>
    <t>(G.5) Board of Directors
Executive Board
Memberships on supervisory boards and other comparable governing bodies of enterprises, other than subsidiaries of SAP on December 31, 2018
Bill McDermott
Chief Executive Officer
Strategy, Governance, Digital Government, Business Development, Corporate Development, Global Corporate Affairs, Corporate Audit and Global Marketing
Board of Directors, ANSYS, Inc., Canonsburg, PA, United States
Board of Directors, Under Armour, Inc., Baltimore, MD, United States
Board of Directors, Dell Secure Works, Atlanta, GA, United States
Robert Enslin
Cloud Business Group
SAP Business Network Segment (including SAP Concur, SAP Ariba, and SAP Fieldglass), Customer and Experience Management Segment (including Customer Experience and Qualtrics), Development and Delivery of SAP SuccessFactors (as part of the Applications, Technology &amp; Services Segment)
Board of Directors, Discovery Limited, Johannesburg, South Africa
Adaire Fox-Martin
Global Customer Operations (EMEA, MEE, and Greater China)
Christian Klein (from January 1, 2018)
Chief Operating Officer
Michael Kleinemeier
SAP Digital Business Services (Co-Lead with Bernd Leukert)
Global Services Delivery, Regional Field Services
Supervisory Board, innogy SE, Essen, Germany
Bernd Leukert
SAP Digital Business Services (Co-Lead with Michael Kleinemeier)
Global Support Delivery, Global Innovation Services, Global Customer Success Group, Global User Groups, Digital Interconnect, SAP HANA Enterprise Cloud, Application Innovation Services, SAP Innovative Business Solutions, SAP Secrecy
Supervisory Board, DFKI (Deutsches Forschungszentrum für Künstliche Intelligenz GmbH), Kaiserslautern, Germany
Supervisory Board, Bertelsmann SE &amp; Co. KGaA, Guetersloh, Germany
Supervisory Board TomTom N.V., Amsterdam, the Netherlands
Jennifer Morgan
Global Customer Operations (Americas and APJ)
Board of Directors, Bank of New York Mellon, New York, NY, United States
Luka Mucic
Chief Financial Officer
Global Finance and Administration including Investor Relations and Data Protection &amp; Privacy, Global Security
Jürgen Müller (from January 1, 2019)
Chief Innovation Officer
Technology &amp; Innovation
Technology and Innovation Strategy, SAP HANA, SAP Cloud Platform, SAP Leonardo, SAP Analytics
Stefan Ries
Chief Human Resources Officer, Labor Relations Director
HR Strategy, Business Transformation, Leadership Development, Talent Development
Supervisory Board, Rhein-Neckar Loewen GmbH, Kronau, Germany
Supervisory Board
Memberships on supervisory boards and other comparable governing bodies of enterprises, other than subsidiaries of SAP on December 31, 2018
Prof. Dr. h.c. mult. Hasso Plattner 2), 4), 6), 7), 8)
Chairman
Margret Klein-Magar 1), 2), 4),
Deputy Chairperson
Vice President, Head of SAP Alumni Relations
Chairperson of the Spokespersons’ Committee of Senior Managers of SAP SE
Pekka Ala-Pietilä 2 ), 4), 5), 6), 7)
Chairman of the Board of Directors, Huhtamäki Oyj,
Chairman of the Board of Directors, Sanoma Corporation, Helsinki, Finland
Chairman of the Board of Directors, Netcompany A/S, Copenhagen, Denmark
Panagiotis Bissiritsas 1), 3), 4), 5)
Support Expert
Martin Duffek 1), 3), 4), 8)
Product Manager
Aicha Evans 2), 4), 8)
Senior Vice President and Chief Strategy Officer, Intel Corporation, Santa Clara, CA, United States
Diane Greene (from May 17, 2018) 4)
Chief Executive Officer. Google Cloud, Google LLC, Mountain View, CA, United States (until January 28, 2019)
Board of Directors, Stripe Inc., San Francisco, CA, United States (from January 31, 2019)
Andreas Hahn 1), 2), 4)
Product Expert, IoT Standards,
Member of Works Council SAP SE
Prof. Dr. Gesche Joost 4), 8)
Professor for Design Research and Head of the Design Research Lab, University of Arts Berlin
Supervisory Board, Ottobock SE &amp; Co. KGaA, Duderstadt, Germany
Lars Lamadé 1), 2), 7), 8)
Head of Sponsorships Europe and Asia
Supervisory Board, Rhein-Neckar Loewen GmbH, Kronau, Germany
Bernard Liautaud 2), 4), 6)
Managing Partner Balderton Capital, London, United Kingdom
Board of Directors, nlyte Software Ltd., London, United Kingdom
Board of Directors, Wonga Group Ltd., London, United Kingdom (until September 6, 2018)
Board of Directors, SCYTL Secure Electronic Voting SA, Barcelona, Spain (until November 7, 2018)
Board of Directors, Vestiaire Collective SA, Levallois-Perret, France
Board of Directors, Dashlane, Inc., New York, NY, United States
Board of Directors, Recorded Future, Inc., Cambridge, MA, United States
Board of Directors, eWise Group, Inc., Redwood City, CA, United States
Board of Directors, Qubit Digital Ltd., London, United Kingdom
Board of Directors, Stanford University, Stanford, CA, United States (until March 31, 2018)
Board of Directors, Aircall.io, New York City, NY, United States
Board of Directors, Virtuo Technologies, Paris, France
Board of Directors, The Hut Group, Manchester, United Kingdom
Board of Directors, Peakon Aps, Copenhagen, Denmark (from February 5, 2018)
Board of Directors, Tim Talent SAS, Paris, France (from February 6, 2018)
Board of Directors, Citymapper Ltd., London, United Kingdom
Gerhard Oswald (from January 1, 2019),
Managing Director of Oswald Consulting GmbH, Walldorf, Germany
Advisory Board, TSG 1899 Hoffenheim Fußball-Spielbetriebs GmbH, Sinsheim, Germany
Christine Regitz 1), 4), 8)
Vice President User Experience
Chief Product Expert
Dr. Friederike Rotsch (from May 17, 2018) 3), 5), 7)
Group General Counsel and Head of Group Legal &amp; Compliance, Merck KGaA, Darmstadt, Germany
Dr. Erhard Schipporeit 3), 5), 7)
Independent Management Consultant
Supervisory Board, Talanx AG, Hanover, Germany
Supervisory Board, Deutsche Börse AG, Frankfurt am Main, Germany (until May 16, 2018)
Supervisory Board, HDI V.a.G., Hanover, Germany
Supervisory Board, Hannover Rückversicherung SE, Hanover, Germany
Supervisory Board, Fuchs Petrolub SE, Mannheim, Germany
Supervisory Board, BDO AG, Hamburg, Germany
Supervisory Board, RWE AG, Essen, Germany
Chairman of the Supervisory Board, innogy SE, Essen, Germany
Robert Schuschnig-Fowler 1), 5), 8)
Account Manager, Senior Support Consultant
Dr. Sebastian Sick 1), 2), 5), 7)
Head of Company Law Unit, Hans Böckler Foundation, Duesseldorf, Germany
Pierre Thiollet 1), 4)
Webmaster (P&amp;I)
Member of the SAP France Works Council
Secretary of CHSCT (Hygiene, Security and Work Conditions Committee)
Supervisory Board Members Who Left During 2018
Prof. Anja Feldmann (until December 31, 2018)
Prof. Dr. Wilhelm Haarmann (until May 17, 2018)
Prof. Dr.-Ing. Dr.-Ing. E. h. Klaus Wucherer (until May 17, 2018)
Information as at December 31, 2018
1)
Elected by the employees
2)
Member of the Company’s General and Compensation Committee
3)
Member of the Company’s Audit Committee
4)
Member of the Company’s Technology and Strategy Committee
5)
Member of the Company’s Finance and Investment Committee
6)
Member of the Company’s Nomination Committee
7)
Member of the Company’s Special Committee
8)
Member of the Company’s People and Organization Committee</t>
  </si>
  <si>
    <t>Executive Board and Supervisory Board Compensation</t>
  </si>
  <si>
    <t>Executive and Supervisory Board Compensation</t>
  </si>
  <si>
    <t>(G.6) Executive and Supervisory Board Compensation
Accounting Policy
The share-based payment amounts disclosed below in the table “Executive Board Compensation” are based on the grant date fair value of the restricted share units (RSUs) and performance share units (PSUs), respectively, issued to Executive Board members during the year under the LTI 2016 Plan, effective January 1, 2016.
In the table “Share-Based Payment for Executive Board Members”, the share-based payment expense is the amount recorded in profit or loss under IFRS 2 (Share-Based Payment) in the respective period.
The total compensation of the Executive Board members for the years 2018, 2017, and 2016 was as follows:
Executive Board Compensation
€ thousands
Short-term employee benefits
18,652
16,634
19,206
Share-based payment 1)
23,646
25,723
23,942
Subtotal 1)
42,298
42,357
43,148
Post-employment benefits
1,106
1,312
2,398
Thereof defined-benefit
250
423
1,792
Thereof defined-contribution
856
889
606
Total 1)
43,404
43,669
45,546
1) Portion of total executive compensation allocated to the respective year
Share-Based Payment for Executive Board Members
Number of RSUs granted
118,072
117,929
147,041
Number of PSUs granted
177,106
176,886
220,561
Total expense in € thousands
8,054
19,068
14,233
The defined benefit obligation (DBO) for pensions to Executive Board members and the annual pension entitlement of the members of the Executive Board on reaching age 62 based on entitlements from performance-based and salary-linked plans were as follows:
Retirement Pension Plan for Executive Board Members
€ thousands
DBO 12/31
3,441
3,191
10,739
Annual pension entitlement
192
148
470
The total annual compensation of the Supervisory Board members is as follows:
Supervisory Board Compensation
€ thousands
Total compensation
3,702
3,663
3,652
Thereof fixed compensation
3,162
3,135
3,135
Thereof committee remuneration
540
528
517
The Supervisory Board members do not receive any share-based payment for their services. As far as members who are employee representatives on the Supervisory Board receive share-based payment, such compensation is for their services as employees only and is unrelated to their status as members of the Supervisory Board.
Payments to/DBO for Former Executive Board Members
€ thousands
Payments
2,054
1,997
1,667
DBO 12/31
38,374
39,993
33,935
SAP did not grant any compensation advance or credit to, or enter into any commitment for the benefit of, any member of the Executive Board or Supervisory Board in 2018, 2017, or 2016.</t>
  </si>
  <si>
    <t>Related Party Transactions Other Than Board Compensation</t>
  </si>
  <si>
    <t>(G.7) Related Party Transactions Other Than Board Compensation
Certain Supervisory Board members of SAP SE currently hold, or held within the last year, positions of significant responsibility with other entities. We have relationships with certain of these entities in the ordinary course of business, whereby we buy and sell products, assets, and services at prices believed to be consistent with those negotiated at arm’s length between unrelated parties.
Companies controlled by Hasso Plattner, chairman of our Supervisory Board and Chief Software Advisor of SAP, engaged in the following transactions with SAP: providing consulting services to SAP, receiving sport sponsoring from SAP, making purchases of SAP products and services, and selling a piece of land to SAP.
Wilhelm Haarmann, member of the Supervisory Board until May 17, 2018, practices as a partner in the law firm Linklaters LLP in Frankfurt am Main, Germany. SAP occasionally purchased and purchases legal and similar services from Linklaters.
Occasionally, members of the Executive Board of SAP SE obtain services from SAP for which they pay a consideration consistent with those negotiated at arm’s length between unrelated parties.
All amounts related to the abovementioned transactions were immaterial to SAP in all periods presented.
In total, we sold products and services to companies controlled by members of the Supervisory Board in the amount of €37 million (2017: €2 million), we bought products and services from such companies in the amount of €3 million (2017: €5 million), and we provided sponsoring and other financial support to such companies in the amount of €4 million (2017: €4 million). Outstanding balances at year end from transactions with such companies were €3 million (2017: €0 million) for amounts owed to such companies and €28 million (2017: €0 million) for amounts owed by such companies. All of these balances are unsecured and interest-free and settlement is expected to occur in cash. Commitments (the longest of which is for five years) made by us to purchase further goods or services from these companies and to provide further sponsoring and other financial support amount to €191 million as at December 31, 2018 (2017: €21 million).
In total, we sold services to members of the Executive Board and the Supervisory Board in the amount of €0 million (2017: €0 million), and we received services from members of the Supervisory Board (including services from employee representatives on the Supervisory Board in their capacity as employees of SAP) in the amount of €1 million (2017: €1 million). Amounts owed, but not yet paid, to Supervisory Board members from these transactions were €0 million as at December 31, 2018 (2017: €0 million). All of these balances are unsecured and interest-free and settlement is expected to occur in cash.
For information about the compensation of our Executive Board and Supervisory Board members, see Note (G.6) .</t>
  </si>
  <si>
    <t>Principal Accountant Fees and Services</t>
  </si>
  <si>
    <t>(G.8) Principal Accountant Fees and Services
At the Annual General Meeting of Shareholders held on May 17, 2018, our shareholders elected KPMG AG Wirtschaftsprüfungsgesellschaft as SAP’s independent auditor for 2018. KPMG AG Wirtschaftsprüfungsgesellschaft has been the company’s principal auditor since the fiscal year 2002. KPMG AG Wirtschaftsprüfungsgesellschaft and other firms in the global KPMG network charged the following fees to SAP for audit and other professional services related to 2018 and the previous years:
€ millions
KPMG AG
Foreign
Total
KPMG AG
Foreign
Total
KPMG AG
Foreign
Total
(Germany)
KPMG Firms
(Germany)
KPMG Firms
(Germany)
KPMG Firms
Audit fees
3
6
9
3
7
10
3
6
9
Audit-related fees
0
0
0
0
0
0
0
1
1
Tax fees
0
0
0
0
0
0
0
0
0
All other fees
0
0
0
0
0
0
0
0
0
Total
3
6
9
3
7
10
3
7
10
Audit fees are the aggregate fees charged by KPMG for auditing our consolidated financial statements and the statutory financial statements of SAP SE and its subsidiaries. Audit-related fees are fees charged by KPMG for assurance and related services that are reasonably related to the performance of the audit or review of our financial statements and are not reported under audit fees.</t>
  </si>
  <si>
    <t>Events After the Reporting Period</t>
  </si>
  <si>
    <t xml:space="preserve">(G.9) Events After the Reporting Period
Business Combinations -- Acquisition of Qualtrics
On January 23, 2019, we concluded the acquisition of Qualtrics, following satisfaction of applicable regulatory and other approvals.
Qualtrics is a leading provider of customer relationship management (CRM) solutions. By combining Qualtrics products and SAP products, we aim to deliver an end-to-end experience and operational management system to our customers.
We acquired 100% of the Qualtrics shares for approx. US$35 per share, representing consideration transferred in cash of approximately US$7.1 billion. In addition to the cash payments, SAP will also incur liabilities and post-closing expenses relating to assumed share-based payment awards amounting to approximately US$0.9 billion.
The financial effects of this transaction have not been recognized in the consolidated financial statements as at December 31, 2018. The operating results and assets and liabilities of Qualtrics will be reflected in our consolidated financial statements from January 23, 2019, onward.
Qualtrics Acquisition: Consideration Transferred (Provisional Amounts)
€ billions
Cash paid
6.2
Liabilities incurred
0.3
Total consideration transferred
6.5
The liabilities incurred (the amounts above are provisional as forfeiture rates and so on have not been finally determined) relate to the earned portion of unvested share-based payment awards. These liabilities were incurred by replacing, upon acquisition, equity-settled share-based payment awards held by employees of Qualtrics with cash-settled share-based payment awards, which are subject to forfeiture. The liabilities represent the portion of the replacement awards that relates to pre-acquisition services provided by the acquiree’s employees, and were measured at the fair value determined under IFRS 2.
The following table summarizes the provisional values of identifiable assets acquired and liabilities assumed in connection with the acquisition of Qualtrics, as at the acquisition date.
Qualtrics Acquisition: Provisional Amounts of Assets and Liabilities
€ billions
Cash and cash equivalents
0.1
Trade and other receivables
0.1
Property, plant, and equipment
0.1
Intangible assets
2.0
Thereof acquired technology
0.5
Thereof customer relationship and other intangibles
1.5
Total identifiable assets
2.3
Trade and other payables
0.1
Current and deferred tax liabilities
0.3
Contract liabilities/deferred income
0.1
Other liabilities
0.1
Total identifiable liabilities
0.6
Total identifiable net assets
1.7
Goodwill
4.8
Total consideration transferred
6.5
We have not yet completed the accounting for the Qualtrics acquisition. In particular, the fair values of the intangible assets and contract liabilities disclosed above have only been determined provisionally (with the provisional values of the intangibles being based on benchmarks), as the valuations have only just started. The tax related assets and liabilities presented above might also vary significantly, as deferred taxes from investments in subsidiaries, unused tax losses, and so on, could not be finally determined. It is also not yet possible to provide detailed information about each class of acquired receivables or contingent liabilities.
In general, the goodwill arising from the acquisitions consists largely of the synergies and the know-how and technical skills of the acquired businesses’ workforces.
Qualtrics goodwill is attributed to expected synergies from the acquisition, particularly in the following areas:
– Cross-selling opportunities to existing SAP customers across all regions, using SAP’s sales organization
– Combining Qualtrics products and SAP products to deliver an end-to-end experience and operational management system to the customers
– Improved profitability in Qualtrics sales and operations
The allocation of the goodwill resulting from the Qualtrics acquisition to our operating segments depends on how our operating segments actually benefit from the synergies of the Qualtrics business combination. We have not yet completed the identification of those benefits.
Restructuring
As we intensify our focus on our key strategic growth areas, we will execute a company-wide restructuring program in 2019 to further simplify company structures and processes and to ensure that our organizational setup, skills set, and resource allocation continue to meet evolving customer demand. The main features of the restructuring plan were announced on January 29, 2019. Restructuring expenses are projected to be €800 million to €950 million. </t>
  </si>
  <si>
    <t>Scope of Consolidation, Subsidiaries and Other Equity Investments</t>
  </si>
  <si>
    <t>(G.10) Scope of Consolidation, Subsidiaries and Other Equity Investments
Entities Consolidated in the Financial Statements
Total
12/31/2016
245
Additions
10
Disposals
-28
12/31/2017
227
Additions
59
Disposals
-21
12/31/2018
265
The additions relate to legal entities added in connection with acquisitions and foundations. The disposals are mainly due to mergers and liquidations of legal entities.
Subsidiaries
Major Subsidiaries
Name and Location of Company
Ownership
Total Revenue in
Profit/Loss (-)
Total Equity as
Number of
Foot-note
in 2018 1)
After Tax For
at 12/31/20181)
Employees as
at 12/31/20182)
%
€ thousands
€ thousands
€ thousands
Ariba, Inc., Palo Alto, CA, United States
100.0
1,168,287
212,728
3,972,022
1,872
Callidus Software Inc., Dublin, CA, United States
100.0
175,789
-52,016
2,053,873
810
4)
Concur Technologies, Inc., Bellevue, WA, United States
100.0
1,545,720
1,787
7,340,513
3,569
LLC SAP CIS, Moscow, Russia
100.0
472,531
23,133
62,725
837
SAP (Schweiz) AG, Biel, Switzerland
100.0
822,547
68,029
84,935
767
SAP (UK) Limited, Feltham, United Kingdom
100.0
1,227,572
10,385
-47,515
1,794
10),17)
SAP America, Inc., Newtown Square, PA, United States
100.0
5,363,074
-514,481
14,320,071
8,184
SAP Argentina S.A., Buenos Aires, Argentina
100.0
142,718
-25,540
-15,237
825
17)
SAP Asia Pte Ltd, Singapore, Singapore
100.0
458,919
-28,224
21,625
1,262
17)
SAP Australia Pty Ltd, Sydney, Australia
100.0
733,060
-18,774
42,366
1,322
SAP Brasil Ltda, São Paulo, Brazil
100.0
519,124
-33,903
-26,346
1,913
SAP Canada, Inc., Toronto, Canada
100.0
865,582
53,734
465,034
2,999
SAP China Co., Ltd., Shanghai, China
100.0
949,367
-67,883
-184,135
5,272
17)
SAP Deutschland SE &amp; Co. KG, Walldorf, Germany
100.0
4,199,201
754,022
1,567,774
4,707
7), 9)
SAP España – Sistemas, Aplicaciones y Productos en la Informática, S.A., Madrid, Spain
100.0
491,270
24,691
336,419
652
SAP France, Levallois Perret, France
100.0
1,051,242
156,005
1,606,922
1,564
SAP Hungary Rendszerek, Alkalmazások és Termékek az Adatfeldolgozásban Informatikai Kft., Budapest, Hungary
100.0
112,448
1,775
21,073
956
SAP India Private Limited, Bangalore, India
100.0
621,942
72,674
344,218
2,028
SAP Industries, Inc., Newtown Square, PA, United States
100.0
638,394
118,321
691,709
338
SAP Italia Sistemi Applicazioni Prodotti in Data Processing S.p.A., Vimercate, Italy
100.0
563,346
39,332
427,184
710
SAP Japan Co., Ltd., Tokyo, Japan
100.0
980,832
82,902
192,939
1,210
SAP Labs India Private Limited, Bangalore, India
100.0
477,630
40,051
132,888
8,282
SAP Labs, LLC, Palo Alto, CA, United States
100.0
604,460
124,246
484,511
2,189
SAP México S.A. de C.V., Mexico City, Mexico
100.0
386,079
10,984
20,172
869
17)
SAP National Security Services, Inc., Newtown Square, PA, United States
100.0
552,326
130,945
426,052
448
SAP Nederland B.V., ‘s-Hertogenbosch, the Netherlands
100.0
613,282
52,886
145,553
611
11)
SAP Service and Support Centre (Ireland) Limited, Dublin, Ireland
100.0
180,364
15,930
65,128
1,628
SuccessFactors, Inc., South San Francisco, CA, United States
100.0
867,910
203,903
3,609,046
999
Other Subsidiaries 3)
Name and Location of Company
Owner-ship
Foot-note
%
“SAP Kazakhstan“ LLP, Almaty, Kazakhstan
100.0
110405, Inc., Newtown Square, PA, United States
100.0
Abakus Europe Limited, London, United Kingdom
100.0
10)
Abakus Ukraine Limited Liability Company, Kiev, Ukraine
100.0
Ambin Properties Proprietary Limited, Johannesburg, South Africa
100.0
Apex Expert Solutions LLC, Arlington, VA, United States
100.0
4)
Ariba Czech s.r.o., Prague, Czech Republic
100.0
Ariba India Private Limited, Gurgaon, India
100.0
Ariba International Holdings, Inc., Wilmington, DE, United States
100.0
Ariba International Singapore Pte Ltd, Singapore, Singapore
100.0
Ariba International, Inc., Wilmington, DE, United States
100.0
Ariba Slovak Republic, s.r.o., Košice, Slovakia
100.0
Ariba Software Technology Services (Shanghai) Co., Ltd., Shanghai, China
100.0
Ariba Technologies India Private Limited, Bangalore, India
100.0
Ariba Technologies Netherlands B.V.,‘s-Hertogenbosch, the Netherlands
100.0
11)
Beijing Zhang Zhong Hu Dong Information Technology Co., Ltd., Beijing, China
0
5)
b-process, Paris, France
100.0
14)
Business Objects Holding B.V.,‘s-Hertogenbosch, the Netherlands
100.0
11)
Business Objects Option LLC, Wilmington, DE, United States
100.0
Business Objects Software Limited, Dublin, Ireland
100.0
Callidus Software (Canada) Inc., Toronto, Canada
100.0
4)
Callidus Software (Singapore) Pte. Ltd., Singapore, Singapore
100.0
4)
Callidus Software GmbH, Munich, Germany
100.0
4),8), 9)
Callidus Software Hong Kong Ltd., Hong Kong, China
100.0
4)
Callidus Software Ltd., London, United Kingdom
100.0
4),10)
Callidus Software Pty. Ltd., Sydney, Australia
100.0
4)
CallidusCloud (India) Pvt. Ltd., Hyderabad, India
100.0
4)
CallidusCloud (Malaysia) Sdn. Bhd., Kuala Lumpur, Malaysia
100.0
4)
CallidusCloud Holdings Pty. Ltd., Sydney, Australia
100.0
4)
CallidusCloud K.K., Tokyo, Japan
100.0
4)
CallidusCloud Mexico, S. de R.L. de C.V., Mexico City, Mexico
100.0
4)
CallidusCloud Netherlands B.V., Rotterdam, the Netherlands
100.0
4),11)
CallidusCloud New Zealand Corp., Auckland, New Zealand
100.0
4)
CallidusCloud Pty. Ltd., Sydney, Australia
100.0
4)
Christie Partners Holding C.V., 's-Hertogenbosch, the Netherlands
100.0
11)
C-Learning Pty. Ltd., Sydney, Australia
100.0
4)
ClearTrip Inc. (Mauritius), Ebene, Mauritius
57.0
ClearTrip Inc., George Town, Cayman Islands
57.0
Cleartrip MEA FZ LLC, Dubai, United Arab Emirates
57.0
Cleartrip Packages and Tours Private Limited, Mumbai, India
57.0
4)
ClearTrip Private Limited, Mumbai, India
57.0
Name and Location of Company
Owner-ship
Foot-note
%
Clicktools Limited, Dorset, United Kingdom
100.0
4), 10)
CNQR Operations Mexico S. de. R.L. de. C.V., San Pedro Garza Garcia, Mexico
100.0
Concur (Austria) GmbH, Vienna, Austria
100.0
Concur (Canada), Inc., Toronto, Canada
100.0
Concur (France) SAS, Paris, France
100.0
Concur (Germany) GmbH, Frankfurt am Main, Germany
100.0
8), 9)
Concur (Japan) Ltd., Tokyo, Japan
73.8
Concur (New Zealand) Limited, Wellington, New Zealand
100.0
15)
Concur (Philippines) Inc., Makati City, Philippines
100.0
Concur (Switzerland) GmbH, Zurich, Switzerland
100.0
13)
Concur Czech (s.r.o.), Prague, Czech Republic
100.0
Concur Holdings (France) SAS, Paris, France
100.0
Concur Holdings (Netherlands) B.V., Amsterdam, the Netherlands
100.0
11)
Concur Technologies (Australia) Pty. Limited, Sydney, Australia
100.0
Concur Technologies (Hong Kong) Limited, Hong Kong, China
100.0
Concur Technologies (India) Private Limited, Bangalore, India
100.0
Concur Technologies (Singapore) Pte Ltd, Singapore, Singapore
100.0
17)
Concur Technologies (UK) Limited, London, United Kingdom
100.0
10)
Contextor SAS, Orsay, France
100.0
4)
ConTgo Consulting Limited, London, United Kingdom
100.0
10)
ConTgo Limited, London, United Kingdom
100.0
10)
ConTgo Pty. Ltd., Sydney, Australia
100.0
Crystal Decisions (Ireland) Limited, Dublin, Ireland
100.0
12)
Crystal Decisions Holdings Limited, Dublin, Ireland
100.0
12)
Crystal Decisions UK Limited, London, United Kingdom
100.0
10)
Datahug Limited, Dublin, Ireland
100.0
4)
Dorset Acquisition Corp., Dublin, CA, United States
100.0
4)
Ebreez Egypt LLC, Cairo, Egypt
57.0
4)
EssCubed Procurement Pty. Ltd., Johannesburg, South Africa
100.0
Extended Systems, Inc., San Ramon, CA, United States
100.0
Name and Location of Company
Owner-ship
Foot-note
%
Fieldglass Europe Limited, London, United Kingdom
100.0
10)
Financial Fusion, Inc., San Ramon, CA, United States
100.0
Flyin Holding Limited, Dubai, United Arab Emirates
57.0
4)
Flyin Travel and Tourism Private Limited, Hyderabad, India
57.0
4)
Flyin Travel Limited, Limassol, Cyprus
57.0
4)
Flyin Travel S.A.E, Cairo, Egypt
57.0
4)
FreeMarkets Ltda., São Paulo, Brazil
100.0
Gigya Australia Pty Ltd, Syndey, Australia
100.0
Gigya UK Ltd, London, United Kingdom
100.0
10)
GlobalExpense Limited, London, United Kingdom
100.0
10)
Hipmunk, Inc., San Francisco, CA, United States
100.0
hybris (US) Corp., Wilmington, DE, United States
100.0
hybris GmbH, Munich, Germany
100.0
8), 9)
Inxight Federal Systems Group, Inc., Wilmington, DE, United States
100.0
LeadFormix, Inc., Dublin, CA, United States
100.0
4)
Learning Heroes Ltd., Cheshire, United Kingdom
100.0
4), 10)
Learning Seat Borrowings Pty. Ltd., Sydney, Australia
100.0
4)
Learning Seat Group Pty. Ltd., Sydney, Australia
100.0
4)
Learning Seat Holdings Pty. Ltd., Sydney, Australia
100.0
4)
Learning Seat Pty. Ltd., Sydney, Australia
100.0
4)
LLC “SAP Labs“, Moscow, Russia
100.0
LLC “SAP Ukraine”, Kiev, Ukraine
100.0
17)
Merlin Systems Oy, Espoo, Finland
100.0
Nihon Ariba K.K., Tokyo, Japan
100.0
Noteshark, LLC, Chantilly, VA, United States
51.0
4)
OrientDB Limited, London, United Kingdom
100.0
4), 10)
Outerjoin, Inc., Dublin, CA, United States
100.0
4)
OutlookSoft Deutschland GmbH, Walldorf, Germany
100.0
Plat.One Inc., Palo Alto, CA, United States
100.0
Plat.One Lab Srl, Bogliasco, Italy
100.0
Plateau Systems LLC, South San Francisco, CA, United States
100.0
PT SAP Indonesia, Jakarta, Indonesia
99.0
Quadrem Africa Pty. Ltd., Johannesburg, South Africa
100.0
Quadrem Brazil Ltda., Rio de Janeiro, Brazil
100.0
Quadrem Chile Ltda., Santiago de Chile, Chile
100.0
Quadrem International Ltd., Hamilton, Bermuda
100.0
Name and Location of Company
Owner-ship
Foot-note
%
Quadrem Netherlands B.V., Amsterdam, the Netherlands
100.0
11)
Quadrem Overseas Cooperatief U.A., Amsterdam, the Netherlands
100.0
11)
Quadrem Peru S.A.C., Lima, Peru
100.0
RevSym Inc., Dublin, CA, United States
100.0
4)
RevSym Software India Private Limited, Bangalore, India
100.0
4)
Ruan Lian Technologies (Beijing) Co., Ltd., Beijing, China
100.0
SAP (Beijing) Software System Co., Ltd., Beijing, China
100.0
SAP Andina y de. Caribe VE, Caracas, Venezuela
100.0
17)
SAP AZ LLC, Baku, Azerbaijan
100.0
SAP Belgium NV/SA, Brussels, Belgium
100.0
SAP Beteiligungs GmbH, Walldorf, Germany
100.0
SAP Bulgaria EOOD, Sofia, Bulgaria
100.0
SAP Business Compliance Services GmbH, Siegen, Germany
100.0
SAP Business Services Center Nederland B.V., ‘s-Hertogenbosch, the Netherlands
100.0
11)
SAP Chile Limitada, Santiago, Chile
100.0
17)
SAP China Holding Co., Ltd., Beijing, China
100.0
SAP Colombia S.A.S., Bogotá, Colombia
100.0
17)
SAP Commercial Services Ltd., Valletta, Malta
100.0
17)
SAP Costa Rica, S.A., San José, Costa Rica
100.0
17)
SAP ČR, spol. s r.o., Prague, Czech Republic
100.0
SAP Cyprus Limited, Nicosia, Cyprus
100.0
SAP d.o.o., Zagreb, Croatia
100.0
SAP Danmark A/S, Copenhagen, Denmark
100.0
SAP Dritte Beteiligungs- und Vermögensverwaltungs GmbH, Walldorf, Germany
100.0
SAP East Africa Limited, Nairobi, Kenya
100.0
17)
SAP Egypt LLC, Cairo, Egypt
100.0
17)
SAP EMEA Inside Sales S.L., Madrid, Spain
100.0
Name and Location of Company
Owner-ship
Foot-note
%
SAP Erste Beteiligungs- und Vermögensverwaltungs GmbH, Walldorf, Germany
100.0
8), 9)
SAP Estonia OÜ, Tallinn, Estonia
100.0
SAP Financial, Inc., Toronto, Canada
100.0
SAP Finland Oy, Espoo, Finland
100.0
SAP Foreign Holdings GmbH, Walldorf, Germany
100.0
SAP France Holding, Levallois Perret, France
100.0
SAP Global Marketing, Inc., New York, NY, United States
100.0
SAP Hellas S.A., Athens, Greece
100.0
SAP Hong Kong Co., Ltd., Hong Kong, China
100.0
17)
SAP Hosting Beteiligungs GmbH, St. Leon-Rot, Germany
100.0
8), 9)
SAP India (Holding) Pte Ltd, Singapore, Singapore
100.0
SAP International Panama, S.A., Panama City, Panama
100.0
SAP International, Inc., Miami, FL, United States
100.0
SAP Investments, Inc., Wilmington, DE, United States
100.0
SAP Ireland Limited, Dublin, Ireland
100.0
12)
SAP Ireland US - Financial Services Designated Activity Company, Dublin, Ireland
100.0
SAP Israel Ltd., Ra’anana, Israel
100.0
17)
SAP Korea Ltd., Seoul, South Korea
100.0
SAP Labs Bulgaria EOOD, Sofia, Bulgaria
100.0
SAP Labs Finland Oy, Espoo, Finland
100.0
SAP Labs France SAS, Mougins, France
100.0
SAP Labs Israel Ltd., Ra’anana, Israel
100.0
SAP Labs Korea, Inc., Seoul, South Korea
100.0
SAP Latvia SIA, Riga, Latvia
100.0
SAP Malaysia Sdn. Bhd., Kuala Lumpur, Malaysia
100.0
Name and Location of Company
Owner-ship
Foot-note
%
SAP Malta Investments Ltd., Valletta, Malta
100.0
17)
SAP MENA FZ L.L.C., Dubai, United Arab Emirates
100.0
SAP Middle East and North Africa L.L.C., Dubai, United Arab Emirates
49.0
5), 17)
SAP Nederland Holding B.V.,‘s-Hertogenbosch, the Netherlands
100.0
11)
SAP New Zealand Limited, Auckland, New Zealand
100.0
SAP Norge AS, Lysaker, Norway
100.0
SAP North West Africa Ltd, Casablanca, Morocco
100.0
SAP Österreich GmbH, Vienna, Austria
100.0
SAP Perú S.A.C., Lima, Peru
100.0
17)
SAP Philippines, Inc., Makati, Philippines
100.0
SAP Polska Sp. z o.o., Warsaw, Poland
100.0
SAP Portals Europe GmbH, Walldorf, Germany
100.0
SAP Portals Holding Beteiligungs GmbH, Walldorf, Germany
100.0
SAP Portals Israel Ltd., Ra’anana, Israel
100.0
SAP Portugal – Sistemas, Aplicações e Produtos Informáticos, Sociedade Unipessoal, Lda., Porto Salvo, Portugal
100.0
SAP Projektverwaltungs- und Beteiligungs GmbH, Walldorf, Germany
100.0
SAP Public Services, Inc., Washington, DC, United States
100.0
SAP Puerto Rico GmbH, Walldorf, Germany
100.0
8), 9), 17)
SAP Retail Solutions Beteiligungsgesellschaft mbH, Walldorf, Germany
100.0
SAP Romania SRL, Bucharest, Romania
100.0
SAP Saudi Arabia Software Services Ltd, Riyadh, Kingdom of Saudi Arabia
100.0
SAP Saudi Arabia Software Trading Ltd, Riyadh, Kingdom of Saudi Arabia
75.0
17)
SAP Sechste Beteiligungs- und Vermögensverwaltungs GmbH, Walldorf, Germany
100.0
8), 9)
SAP Services s.r.o., Prague, Czech Republic
100.0
Name and Location of Company
Owner-ship
Foot-note
%
SAP Siebte Beteiligungs- und Vermögensverwaltungs GmbH, Walldorf, Germany
100.0
8), 9)
SAP sistemi, aplikacije in produkti za obdelavo podatkov d.o.o., Ljubljana, Slovenia
100.0
SAP Slovensko s.r.o., Bratislava, Slovakia
100.0
SAP Software and Services LLC, Doha, Qatar
49.0
5), 17)
SAP Svenska Aktiebolag, Stockholm, Sweden
100.0
17)
SAP System Application and Products Asia Myanmar Limited, Yangon, Myanmar
100.0
SAP Systems, Applications and Products in Data Processing (Thailand) Ltd., Bangkok, Thailand
100.0
SAP Taiwan Co., Ltd., Taipei, Taiwan
100.0
17)
SAP Technologies Inc., Palo Alto, CA, United States
100.0
SAP Training and Development Institute FZCO, Dubai, United Arab Emirates
100.0
SAP Türkiye Yazilim Üretim ve Ticaret A.Ş., Istanbul, Turkey
100.0
SAP UAB, Vilnius, Lithuania
100.0
SAP Ventures Investment GmbH, Walldorf, Germany
100.0
8), 9)
SAP Vierte Beteiligungs- und Vermögensverwaltungs GmbH, Walldorf, Germany
100.0
SAP Vietnam Company Limited, Ho Chi Minh City, Vietnam
100.0
SAP West Balkans d.o.o., Belgrade, Serbia
100.0
SAP Zweite Beteiligungs- und Vermögensverwaltungs GmbH, Walldorf, Germany
100.0
8), 9)
SAP.io Fund, L.P., San Francisco, CA, United States
0
6)
Sapphire Fund Investments II, L.P., Palo Alto, CA, United Stated
0
4), 6)
Sapphire Fund Investments III, L.P., Palo Alto, CA, United States
0
4), 6)
Sapphire SAP HANA Fund of Funds, L.P., Palo Alto, CA, United States
0
6)
Sapphire Ventures Fund I, L.P., Palo Alto, CA, United States
0
6)
Sapphire Ventures Fund II, L.P., Palo Alto, CA, United States
0
6)
Sapphire Ventures Fund III, L.P., Palo Alto, CA, United States
0
6)
Sapphire Ventures Fund IV, L.P., Palo Alto, CA, United States
0
4), 6)
SAPV (Mauritius), Ebene, Mauritius
0
6)
Saudi Ebreez Company for Electronic Services LLC , Riyadh, Kingdom of Saudi Arabia
57.0
4)
SFI II Blocker, LLC, Palo Alto, CA, United States
0
4), 6)
SuccessFactors (Philippines), Inc., Pasig City, Philippines
100.0
SuccessFactors Asia Pacific Limited, Hong Kong, China
100.0
Name and Location of Company
Owner-ship
Foot-note
%
SuccessFactors Cayman, Ltd., Grand Cayman, Cayman Islands
100.0
Sybase 365 Ltd., Tortola, British Virgin Islands
100.0
Sybase 365, LLC, San Ramon, CA, United States
100.0
Sybase Angola, LDA, Luanda, Angola
100.0
16)
Sybase Iberia S.L., Madrid, Spain
100.0
Sybase India Ltd., Mumbai, India
100.0
Sybase International Holdings Corporation, LLC, San Ramon, CA, United States
100.0
Sybase Philippines, Inc., Makati City, Philippines
100.0
Sybase Software (India) Private Ltd., Mumbai, India
100.0
Sybase, Inc., San Ramon, CA, United States
100.0
Systems Applications Products (Africa Region) Proprietary Limited, Johannesburg, South Africa
100.0
Systems Applications Products (Africa) Proprietary Limited, Johannesburg, South Africa
100.0
Systems Applications Products (South Africa) Proprietary Limited, Johannesburg, South Africa
70.0
17)
Systems Applications Products Nigeria Limited, Victoria Island, Nigeria
100.0
17)
Technology Management Associates Inc., Herndon, VA, United States
100.0
4)
TomorrowNow, Inc., Bryan, TX, United States
100.0
TRX Europe Limited, London, United Kingdom
100.0
10)
Name and Location of Company
Owner-ship
Foot-note
%
TRX Luxembourg, S.a.r.l., Luxembourg City, Luxembourg
100.0
TRX Technologies India Private Limited, Raman Nagar, India
100.0
TRX UK Limited, London, United Kingdom
100.0
10)
TRX, Inc., Bellevue, WA, United States
100.0
Volume Integration, Inc., VA, United States
100.0
Webcom d.o.o., Belgrade, Serbia
100.0
4)
Webcom, Inc., Dublin, CA, United States
100.0
4)
1)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2) As at December 31, 2018, including managing directors, in FTE.
3)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4) Consolidated for the first time in 2018.
5) Agreements with the other shareholders provide that SAP SE fully controls the entity.
6) SAP SE has the following structured entities: SAP.io Fund, L.P, Sapphire Fund Investments II, L.P., Sapphire Fund Investments III, L.P., Sapphire SAP HANA Fund of Funds, L.P., Sapphire Ventures Fund I, L.P., Sapphire Ventures Fund II, L.P., Sapphire Ventures Fund III, L.P, Sapphire Ventures Fund IV, L.P., SAPV (Mauritius), and SFI II Blocker, LLC. The results of operations of these entities are included in SAP’s consolidated financial statements in accordance with IFRS 10 (Consolidated Financial Statements).
7) Entity whose personally liable partner is SAP SE.
8) Entity with (profit and) loss transfer agreement.
9)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0) Pursuant to sections 479A to 479C of the UK Companies Act 2006, the entity is exempt from having its financial statements audited on the basis that SAP SE has provided a guarantee of the entity's liabilities in respect of its financial year ended December 31, 2018, or in respect of its financial year ended September 30, 2018, respectively.
11) Pursuant to article 2:403 of the Dutch Civil Code, the entity is exempt from applying certain legal requirements to their statutory stand-alone financial statements including the requirement to prepare the financial statements, the requirement of independent audit, and the requirement of public disclosure, on the basis that SAP SE has provided a guarantee of the entity's liabilities in respect of its financial year ended December 31, 2018, or in respect of its financial year ended September 30, 2018, respectively.
12) Pursuant to Irish Companies Act 2014, chapter 16 of Part 6, section 365, the entity is exempt from having its financial statements audited on the grounds that the entity is entitled to the benefits from a dormant entity exemption in respect of its financial year ended December 31, 2018.
13) Pursuant to article 727a, paragraph 2 of the Swiss Code of Obligations, the entity is exempt from having its financial statements audited in respect of its financial year ended December 31, 2018, or in respect of its financial year ended September 30, 2018, respectively.
14) The entity is exempt of preparation and audit of its financial statements on the grounds of article L-123-12 of the French commercial code as the entity changed its financial year closing date to June 30, 2019 instead of December 31, 2018. The obligation to prepare and audit the financial statements is due only at the closing date of the financial year which is usually 12 months, but can be shorter or longer when the entity changes its closing date.
15) Pursuant to section 211 (3) of the New Zealand Companies Act 1993 and section 45 (2) of the Financial Reporting Act 2013, the entity had approved exclusions and is not required to lodge audited financial statements in respect of its financial year ended September 30, 2018.
16) Pursuant to Angola Tax Law and Presidential Decree no. 147/13 of October 1, 2013, the entity does not qualified as being a Large Taxpayer and therefore is exempt from having its financial statements audited in respect of its financial year ended December 31, 2018.
17) Entity with support letter issued by SAP SE.
Other Equity Investments
Name and Location of Company
Owner-ship
%
Joint Arrangements and Investments in Associates
China DataCom Corporation Limited, Guangzhou, China
28.30
Convercent, Inc., Denver, CO, United States
37.32
Procurement Negócios Eletrônicos S/A, Rio de Janeiro, Brazil
17.00
Visage Mobile, Inc., Milwaukee, WI, United States
4.50
Yapta, Inc., Seattle, WA, United States
45.71
Name and Location of Company
Equity Investments with Ownership of at Least 5%
83North IV, L.P., Hertzalia, Israel
Alation, Inc., Redwood City, CA, United States
Alchemist Accelerator Fund I LLC, San Francisco, CA, United States
All Tax Platform - Solucoes Tributarias S.A., São Paulo, Brazil
Amplify Partners II L.P., Menlo Park, CA, United States
Amplify Partners III, L.P., Menlo Park, CA, United States
Amplify Partners, L.P., Menlo Park, CA, United States
AP Opportunity Fund, LLC, Menlo Park, CA, United States
Auth0, Inc., Bellevue, WA, United States
Blue Yard Capital I GmbH &amp; Co. KG, Berlin, Germany
Catchpoint Systems, Inc., New York, NY, United States
Char Software, Inc., Boston, MA, United States
Contentful GmbH, Berlin, Germany
Costanoa Venture Capital II L.P., Palo Alto, CA, United States
Costanoa Venture Capital III L.P., Palo Alto, CA, United States
Costanoa Venture Capital QZ, LLC, Palo Alto, CA, United States
Culture Amp, Inc., San Francisco, CA, United States
Data Collective II L.P., San Francisco, CA, United States
Data Collective III L.P., San Francisco, CA, United States
Data Collective IV, L.P., San Francisco, CA, United States
DataRobot, Inc., Boston, MA, United States
Dharma Platform, Inc., Washington DC, United States
Digital Hub Rhein-Neckar GmbH, Ludwigshafen, Germany
EIT ICT Labs Germany GmbH, Berlin, Germany
FeedZai S.A., Lisbon, Portugal
Felix Ventures II, L.P., London, United Kingdom
Follow Analytics, Inc., San Francisco, CA, United States
GK Software AG, Schöneck, Germany
Greater Pacific Capital (Cayman) L.P., Grand Cayman, Cayman Islands
IDG Ventures USA III, L.P., San Francisco, CA, United States
IEX Group, Inc., New York, NY, United States
InfluxData, Inc., San Francisco, CA, United States
InnovationLab GmbH, Heidelberg, Germany
innoWerft Technologie- und Gründerzentrum Walldorf Stiftung GmbH, Walldorf, Germany
JFrog, Ltd., Netanya, Israel
Jibe, Inc., New York, NY, United States
Kaltura, Inc., New York, NY, United States
Kavacha TopCo LLC, New York, NY, United States
Landlog Limited, Tokyo, Japan
LeanData, Inc., Sunnyvale, CA, United States
Livongo Health, Inc., Mountain View, CA, United States
Local Globe VII, L.P., St. Peter Port, Guernsey, Channel Islands
Local Globe VIII, L.P., St. Peter Port, Guernsey, Channel Islands
Looker Data Sciences, Inc., Santa Cruz, CA, United States
Matillion Ltd., Altrincham, United Kingdom
Mosaic Ventures I, L.P., London, United Kingdom
MVP Strategic Partnership Fund GmbH &amp; Co. KG, Munich, Germany
Narrative Science, Inc., Chicago, IL, United States
Nor1, Inc., Santa Clara, CA, United States
Notation Capital II, L.P., Brooklyn, NY, United States
Notation Capital, L.P., Brooklyn, NY, United States
On Deck Capital, Inc., New York, NY, United States
OpenX Software Limited, Pasadena, CA, United States
OpsRamp, Inc., San Jose, CA, United States
Pendo.io, Inc., Raleigh, NC, United States
Pheonix Labs Canada, ULC, Burnaby, BC, Canada
Point Nine Annex GmbH &amp; Co. KG, Berlin, Germany
Point Nine Capital Fund II GmbH &amp; Co. KG, Berlin, Germany
Point Nine Capital Fund III GmbH &amp; Co. KG, Berlin, Germany
Point Nine Capital Fund IV GmbH &amp; Co. KG, Berlin, Germany
Portworx Inc., Los Altos, CA, United States
Post for Systems, Cairo, Egypt
Project 44, Inc., Chicago, IL, United States
PubNub, Inc., San Francisco, CA, United States
Punchh, Inc., San Mateo, CA, United States
Realize Corporation, Tokyo, Japan
Reltio, Inc., Redwood Shores, CA, United States
Return Path, Inc., New York, NY, United States
Ridge Ventures IV, L.P., San Francisco, CA, United States
Rome2rio Pty. Ltd., Richmond, Australia
Scryer, Inc., New York, NY, United States
Scytl, S.A., Barcelona, Spain
Smart City Planning, Inc., Tokyo, Japan
SportsTech Fund, L.P., Palo Alto, CA, United States
SportsTech Parallel Fund, L.P., Palo Alto, CA, United States
Spring Mobile Solutions, Inc., Salt Lake City, UT, United States
Storm Ventures V, L.P., Menlo Park, CA, United States
SumoLogic, Inc., Redwood City, CA, United States
SV Angel IV, L.P., San Francisco, CA, United States
T3C Inc., Mountain View, CA, United States
The Currency Cloud Group Limited, London, United Kingdom
The SaaStr Fund, L.P., Palo Alto, CA, United States
Upfront V, L.P., Santa Monica, CA, United States
Wandera, Inc., San Francisco, CA, United States</t>
  </si>
  <si>
    <t>Summary of Significant Accounting Policies (Policies)</t>
  </si>
  <si>
    <t>Summary of Significant Accounting Policies</t>
  </si>
  <si>
    <t>Bases of Measurement</t>
  </si>
  <si>
    <t>Bases of Measurement
The Consolidated Financial Statements have been prepared on the historical cost basis except for the following:
– Derivative financial instruments and liabilities for cash-settled share-based payments are measured at fair value. In accordance with IFRS 9, financial assets with cash flows that are not solely payments of principal or interest are also measured at fair value.
– Post-employment benefits are measured at the present value of the defined benefit obligations less the fair value of the plan assets.
– Monetary assets and liabilities denominated in foreign currencies are translated at period-end exchange rates.</t>
  </si>
  <si>
    <t>Foreign Currencies</t>
  </si>
  <si>
    <t>Foreign Currencies and Hyperinflation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We apply hyperinflation accounting for our subsidiaries in Argentina and Venezuela by restating the financial statements of these subsidiaries for the current period to account for changes in the general purchasing power of the local currency based on relevant price indexes at the reporting date. The restated financial statements of our subsidiaries in Venezuela and Argentina are translated at closing rates. Most significantly impacted by this accounting are the following:
 Total revenue (decrease of €19 million in 2018)
 Operating profit (decrease of €12 million in 2018)
 Other non-operating income/expense (gain of €25 million in 2018)
 Equity (retained earnings and other comprehensive income) (decrease of €32 million as at December 31, 2018)
 Total liabilities (increase of €19 million as at December 31, 2018)
The exchange rates of key currencies affecting the Company were as follows:
Exchange Rates
Equivalent to €1
Middle Rate
Annual Average Exchange Rate
as at 12/31
U.S. dollar
USD
1.1450
1.1993
1.1815
1.1315
1.1045
Pound sterling
GBP
0.8945
0.8872
0.8847
0.8770
0.8206
Japanese yen
JPY
125.85
135.01
130.41
126.85
119.77
Swiss franc
CHF
1.1269
1.1702
1.1549
1.1159
1.0886
Indian rupee
INR
79.7298
76.6055
80.7277
73.9595
73.9685
Australian dollar
AUD
1.6220
1.5346
1.5799
1.4794
1.4850</t>
  </si>
  <si>
    <t>Cost of Cloud and Software</t>
  </si>
  <si>
    <t>Cost of Cloud and Software
Cost of cloud and software includes the costs incurred in producing the goods and providing the services that generate cloud and software revenue. Consequently, this line item primarily includes employee expenses relating to these services, amortization of acquired intangibles, fees for third-party licenses, shipping, ramp-up costs, and depreciation of our property, plant, and equipment (for example, of our data centers in which we host our cloud solutions).</t>
  </si>
  <si>
    <t>Cost of Services</t>
  </si>
  <si>
    <t>Cost of Services
Cost of services includes the costs incurred in providing the services that generate service revenue, such as consulting and training activities, messaging, as well as certain application management services for our customers and our partners.</t>
  </si>
  <si>
    <t>Research and Development</t>
  </si>
  <si>
    <t>Research and Development
Research and development includes the costs incurred by activities related to the development of software solutions (new products, updates, and enhancements) including resource and hardware costs for the development systems. For more information about the recognition of internally generated intangible assets from development, see Note (D.3) .</t>
  </si>
  <si>
    <t>Sales and Marketing</t>
  </si>
  <si>
    <t>Sales and Marketing
Sales and marketing includes costs incurred for the selling and marketing activities related to our software and cloud solutions and our service portfolio.</t>
  </si>
  <si>
    <t>General and Administration</t>
  </si>
  <si>
    <t>General and Administration
General and administration includes costs related to finance and administrative functions, human resources, and general management as long as they are not directly attributable to one of the other operating expense line items.</t>
  </si>
  <si>
    <t>Management Judgments and Sources of Estimation Uncertainty</t>
  </si>
  <si>
    <t>Management Judgments and Sources of Estimation Uncertainty
The preparation of the Consolidated Financial Statements requires our management to make judgments, estimates, and assumptions that affect the application of accounting policies and the reported amounts of assets, liabilities, revenues, and expenses, as well as disclosure of contingent liabilities.
We base our judgments, estimates, and assumptions on historical and forecast information, and on regional and industry economic conditions in which we or our customers operate. Changes to these conditions could adversely affect our estimates. Although we believe we have made reasonable estimates about the ultimate resolution of the underlying uncertainties, no assurance can be given that the final outcome of these matters will be consistent with what is reflected in our recognized assets, liabilities, revenues, and expenses and disclosed contingent liabilities. Actual results could differ from original estimates.
The accounting policies that most frequently or significantly require us to make judgments, estimates, and assumptions, and therefore are critical to understanding our results of operations, include the following:
Note
Significant Accounting Policies
(A.1)
Revenue recognition
(A.2)
Valuation of trade receivables
(B.3)
Accounting for share-based payments
(C.5)
Accounting for income taxes
(D.1)
Accounting for business combinations
(D.2)
Accounting for goodwill
(D.3)
Accounting for intangible assets (including recognition of internally generated intangible assets from development)
(G.4)
Accounting for legal contingencies
Our management periodically discusses these significant accounting policies with the Audit Committee of our Supervisory Board.</t>
  </si>
  <si>
    <t>New Accounting Standards Not Yet Adopted</t>
  </si>
  <si>
    <t>New Accounting Standards Not Yet Adopted
The standards and interpretations (relevant to the Group) that are issued, but not yet effective, up to the date of issuance of the Group’s financial statements are discussed below. We intend to adopt these standards when they become effective:
On January 13, 2016, the IASB issued IFRS 16 ‘Leases.’ This new standard is effective for us starting January 1, 2019. We have decided to apply the modified retrospective approach, which requires that the cumulative effect of initially applying the standard be recognized as an adjustment to the opening balance of retained earnings on the date of initial application. The new standard significantly impacts the lease accounting by lessees as, in general, all leases need to be recognized on the lessee’s balance sheet. A lessee recognizes a right-of-use asset representing its right to use the underlying asset and a lease liability representing its obligation to make lease payments. The nature of expenses related to those leases will now change because we will recognize a depreciation expense for right-of-use assets and interest expense on lease liabilities. These changes apply to leases that had previously been classified as operating leases under IAS 17. We have decided to use practical expedients offered by the standard (such as non-capitalization of short-term leases and low-value leases, and the use of hindsight when determining the lease term if the contract contains options to extend or terminate the lease). When measuring the right-of-use asset, there are two options in transition. We plan to apply the retrospective approach for our larger leases (primarily facility leases), while smaller leases will be measured at an amount equal to the lease liability and adjusted by the amount of any prepaid or accrued lease payments existing immediately prior to the date of initial application.
Prior to the adoption of IFRS 16, we established a project across SAP’s finance and business functions. This project included the implementation of a new SAP-based lease accounting and reporting solution, and the development of IFRS 16 lease accounting policies and business processes to support those policies. In addition to this, we have provided training for the relevant stakeholders within the organization.
The vast majority of the impact comes from our leased facilities, data centers, and cars. These operating leases were previously off-balance-sheet items (lease payments were expensed directly to rent expense over the lease term) under IAS 17. We estimate the total assets and total liabilities will amount to approximately €1.9 billion and €2.0 billion, respectively, as at January 1, 2019 (the date of initially applying IFRS 16). The difference between these two amounts (less than €0.1 billion) is recorded as an adjustment to retained earnings as of the date of initial application. This difference is primarily due to interest accruing retrospectively at a higher rate in earlier years and decreasing over the lease term, while depreciation is recorded on a straight-line basis. The adoption of IFRS 16 is expected to have a favorable impact on operating profit in 2019, since a portion of the costs that were previously classified as rental expenses are classified as interest expense and thus recorded outside operating profit. Based on the Group’s leases as of January 1, 2019, operating profit is expected to increase by substantially less than €0.1 billion. The actual impact on our profits depends not only on the lease agreements in effect at the time of adoption but also on new lease agreements entered into or terminated in 2019. IFRS 16 has also an impact on how lease payments are presented in the cash flow statement. This will result in an increase in cash flows from operating activities and a decline in cash flows from financing activities. Cash flows from operating activities is expected to increase by approximately €0.3 billion to €0.4 billion.</t>
  </si>
  <si>
    <t>Classes of Revenue
We derive our revenue from fees charged to our customers for the use of our hosted cloud offerings, for licenses to our on-premise software products, and for standardized and premium support services, consulting, customer-specific software developments, training, and other services.
Cloud and software revenue, as presented in our Consolidated Income Statements, is the sum of our cloud subscriptions and support revenue, our software license revenue, and our software support revenue.
 Revenue from cloud subscriptions and support represents fees earned from providing customers with any of the following:
 Software as a Service (SaaS), that is, a right to use software functionality (including standard functionalities and custom cloud applications and extensions) in a cloud-based infrastructure hosted by SAP or third parties engaged by SAP, where the customer does not have the right to terminate the hosting contract and take possession of the software to either run it on its own IT infrastructure or to engage a third-party provider unrelated to SAP to host and manage the software; SaaS also includes transaction and agent fees for transactions that customers of our network business execute on our cloud-based transaction platforms.
 Platform as a Service (PaaS), that is, access to a cloud-based infrastructure to develop, run, and manage applications
 Infrastructure as a Service (IaaS), that is, hosting and related application management services for software hosted by SAP or third parties engaged by SAP, where the customer has the right to take possession of the software
 Premium cloud subscription support beyond the regular support that is embedded in the basic cloud subscription fees
 Software license revenue represents fees earned from the sale or license of software to customers for use on the customer’s premises, in other words, where the customer has the right to take possession of the software for installation on the customer’s premises or on hardware of third-party hosting providers unrelated to SAP (on-premise software). Software license revenue includes revenue from both the sale of our standard software products and customer-specific on-premise-software development agreements.
 Software support revenue represents fees earned from providing customers with standardized support services that comprise unspecified future software updates, upgrades, and enhancements as well as technical product support services for on-premise software products.
Services revenue primarily represents fees earned from professional consulting services, premium support services, training services, and messaging services.
Accounting Policies, Judgments, and Estimates
Identification of Contract
We frequently enter into multiple contracts with the same customer that we treat, for accounting purposes, as one contract if the contracts are entered into at or near the same time and are economically interrelated. We do not combine contracts with closing days more than three months apart because we do not consider them being entered into near the same time. Judgment is required in evaluating whether various contracts are interrelated, which includes considerations as to whether they were negotiated as a package with a single commercial objective, whether the amount of consideration on one contract is dependent on the performance of the other contract, or if some or all goods in the contracts are a single performance obligation.
New arrangements with existing customers can be either a new contract or the modification of prior contracts with the customer. Our respective judgment in making this determination considers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Identification of Performance Obligations
Our customer contracts often include various products and services. Typically, the products and services outlined in the Classes of Revenue section qualify as separate performance obligations and the portion of the contractual fee allocated to them is recognized separately. Judgment is required, however, in determining whether a good or service is considered a separate performance obligation. In particular for our professional services and implementation activities, judgment is required to evaluate whether such services significantly integrate, customize, or modify the on-premise software or cloud service to which they relate. In this context, we consider the nature of the services and their volume relative to the volume of the on-premise software or cloud service to which they relate. In general, the implementation services for our cloud services go beyond pure setup activities and qualify as separate performance obligations. Similarly, our on-premise implementation services and our custom development services typically qualify as separate performance obligations. Non-distinct goods and services are combined into one distinct bundle of goods and services (combined performance obligation).
When selling goods or services, we frequently grant customers options to acquire additional goods or services (for example, renewals of renewable offerings, or additional volumes of purchased software). We apply judgment in determining whether such options provide a material right to the customer that the customer would not receive without entering into that contract (material right options). In this judgment, we consider whether the options entitle the customer to a discount that exceeds the discount granted for the respective goods or services sold together with the option.
Determination of Transaction Price
We apply judgment in determining the amount to which we expect to be entitled in exchange for transferring promised goods or services to a customer. This includes estimates as to whether and to what extent subsequent concessions or payments may be granted to customers and whether the customer is expected to pay the contractual fees. In this judgment, we consider our history both with the respective customer and more broadly.
Our typical cloud services do not provide the customer with a software license because the customer does not have the right to terminate the hosting contract and take possession of the software. Consequently, cloud fees that are based on transaction volumes are considered in the transaction price based on estimates rather than being accounted for as sales-based license royalties.
Only very rarely do our contracts include significant financing components. We do not account for financing components if the period between when SAP transfers the promised goods or services to the customer and when the customer pays for those goods or services is one year or less.
Allocation of Transaction Price
We have established a hierarchy to identify the standalone selling prices (SSPs) that we use to allocate the transaction price of a customer contract to the performance obligations in the contract.
 Where standalone selling prices for an offering are observable and reasonably consistent across customers (that is, not highly variable), our SSP estimates are derived from our respective pricing history. Typically, our standardized support offerings and our professional service offerings follow this approach.
 Where sales prices for an offering are not directly observable or highly variable across customers, we use estimation techniques. For renewable offerings with highly variable pricing, these techniques consider the individual contract’s expected renewal price as far as this price is substantive. Typically, our cloud subscription offerings follow this approach. For non-renewable offerings, these estimations follow a cost-plus-margin approach.
 For offerings that lack renewals, have highly variable pricing, and lack substantial direct costs to estimate based on a cost-plus-margin approach, we allocate the transaction price by applying a residual approach. We use this technique in particular for our standard on-premise software offerings.
Judgment is required when estimating SSPs. To judge whether the historical pricing of our goods and services is highly variable, we have established thresholds of pricing variability. For judging whether contractual renewal prices are substantive, we have established floor prices that we use as SSPs whenever the contractual renewal prices are below these floor prices. In judging whether contracts are expected to renew at their contractual renewal prices, we rely on our respective renewal history. The SSPs of material right options depend on the probability of option exercise. In estimating these probabilities, we apply judgment considering historical exercise patterns.
We review the stand-alone selling prices periodically or whenever facts and circumstances change to ensure the most objective input parameters available are used.
Recognition of Revenue
Cloud subscription and support revenue is recognized over time as the services are performed. Where our performance obligation is the grant of a right to continuously access and use a cloud offering for a certain term, revenue is recognized based on time elapsed and thus ratably over this term.
Software revenue is recognized at a point in time or over time depending on whether we deliver standard software or customer-specific software:
 Licenses for our standard on-premise software products are typically delivered by providing the customer with access to download the software. The license period starts when such access is granted. We recognize revenue for these on-premise licenses at the point in time when the customer has access to and thus control over the software. In judging whether our on-premise software offerings grant customers a right to use, rather than a right to access, our intellectual property, we have considered the usefulness of our software without subsequent updates to it.
 Typically, our customer-specific on-premise-software development agreements:
 Are for software developed for specific needs of individual customers and therefore it does not have any alternative use for us
 Provide us with an enforceable right to payment for performance completed to date
For such development agreements, we recognize revenue over time as the software development progresses. Judgment is required in identifying an appropriate method to measure the progress toward complete satisfaction of such performance obligations. We typically measure progress of our development agreements based on the direct costs incurred to date in developing the software as a percentage of the total reasonably estimated direct costs to fully complete the development work (percentage-of-completion method). This method of measuring progress faithfully depicts the transfer of the development services to the customer, as substantially all of these costs are cost of the staff or third parties performing the development work. In estimating the total cost to fully complete the development work, we consider our history with similar projects.
Support revenue is typically recognized based on time elapsed and thus ratably over the term of the support arrangement. Under our standardized support services, our performance obligation is to stand ready to provide technical product support and unspecified updates, upgrades, and enhancements on a when-and-if-available basis. Our customers simultaneously receive and consume the benefits of these support services as we perform.
Service revenue is typically recognized over time. Where we stand ready to provide the service (such as access to learning content), we recognize revenue based on time elapsed and thus ratably over the service period. Consumption-based services (such as separately identifiable consulting services and premium support services, messaging services, and classroom training services) are recognized over time as the services are utilized, typically following the percentage-of-completion method or ratably. When using the percentage-of-completion method, we typically measure the progress toward complete satisfaction of the performance obligation in the same way and with the same reasoning and judgment as we do for customer-specific on-premise software development agreements. We apply judgment in determining whether a service qualifies as a stand-ready service or as a consumption-based service.
Revenue for combined performance obligations is recognized over the longest period of all promises in the combined performance obligation.
Judgment is also required to determine whether revenue is to be recognized at a point in time or over time. For performance obligations satisfied over time, we need to measure progress using the method that best reflects SAP’s performance. When using cost incurred as a measure of progress for recognizing revenue over time, we apply judgment in estimating the total cost to satisfy the performance obligation.
All of the judgments and estimates mentioned above can significantly impact the timing and amount of revenue to be recognized.
Contract Balances
We recognize trade receivables for performance obligations satisfied over time gradually as the performance obligation is satisfied and in full once the invoice is due. Judgment is required in determining whether a right to consideration is unconditional and thus qualifies as a receivable.
Contract liabilities primarily reflect invoices due or payments received in advance of revenue recognition.
Typically, we invoice fees for on-premise standard software on contract closure and software delivery. Periodic fixed fees for cloud subscription services, software support services, and other multi-period agreements are typically invoiced yearly or quarterly in advance. Such fee prepayments account for the majority of our contract liability balance. Fees based on actual transaction volumes for cloud subscriptions and fees charged for non-periodical services are invoiced as the services are delivered. While payment terms and conditions vary by contract type and region, our terms typically require payment within 30 to 60 days.</t>
  </si>
  <si>
    <t>Accounting Policies, Management Judgments, and Sources of Estimation Uncertainty
We measure trade receivables and contract assets from contracts with customers at amortized cost less expected credit losses. We account for expected credit losses by recording an allowance on a portfolio basis. We apply the simplified impairment approach in that, on initial measurement of the receivables, we consider all credit losses that are expected to occur during the lifetime of the receivables. We use a provision matrix to estimate these losses.
Additionally, we recognize allowances for individual receivables if there is objective evidence of credit impairment.
Account balances are written off either partially or in full if we judge that the likelihood of recovery is remote.
For information about how the default risk for trade receivables is analyzed and managed, how the loss rates for the provision matrix are determined, how credit impairment is determined and what our criteria for write offs are, see the section on credit risk in Note (F.1) .
In our Consolidated Income Statements, net gains /losses include income /expenses from expected credit loss allowances from applying the provision matrix, from credit-impaired customer balances, and from write offs and related reversals which are included in other operating income/expense, net. Gains /losses from foreign currency exchange rate fluctuations are included in Other non-operating income/expense, net.
Determining our expected credit loss allowance involves significant judgment. In this judgment, we primarily consider our historical experience with credit losses in the respective provision matrix risk class and current data on overdue receivables. We expect that our historical default rates represent a reasonable approximation for future expected customer defaults. Besides historical data, our judgment used in developing the provision matrix considers reasonable and supportable forward-looking information (for example, changes in country risk ratings, and fluctuations in credit default swaps of the countries in which our customers are located).
The assessment of whether a receivable is collectible involves the use of judgment and requires us to make assumptions about customer defaults that could change significantly.
In applying this judgment, we evaluate available information about a particular customer’s financial situation to determine whether it is probable that a credit loss had occurred and, if so, whether the amount of the loss is reasonably estimable. If it is, an allowance for that specific account is then necessary. Basing the expected credit loss allowance for the remaining receivables primarily on our historical loss experience likewise requires judgment, as history may not be indicative of future development. Also, including reasonable and supportable forward-looking information in the loss rates of the expected credit loss allowance requires judgment, as they may not provide a reliable prognosis for future development. Changes in our estimates about the loss allowance could materially impact reported assets and expenses, and our profit could be adversely affected if actual credit losses exceed our estimates.</t>
  </si>
  <si>
    <t>Accounting Policies, Judgments, and Estimates
Incremental Costs of Obtaining Customer Contracts
Capitalized costs from customer contracts are classified as non-financial assets in our statement of financial position.
The capitalized assets for the incremental costs of obtaining a customer contract primarily consist of sales commissions earned by our sales force. Judgment is required in determining the amounts to be capitalized, particularly where the commissions are based on cumulative targets and where commissions relate to multiple performance obligations in one customer contract. We capitalize such cumulative target commissions for all customer contracts that count towards the cumulative target but only if nothing other than obtaining customer contracts can contribute to achieving the cumulative target. Commissions for contracts with multiple performance obligations or probable renewals thereof are allocated to these performance obligations and probable renewals relative to the standalone selling price.
Typically, we either do not pay sales commissions for customer contract renewals or such commissions are not commensurate with the commissions paid for new contracts. Thus, the commissions paid for renewable new contracts also relate to expected renewals of these contracts. Consequently, we amortize sales commissions paid for new customer contracts on a straight-line basis over the expected contract life including probable contract renewals. Judgment is required in estimating these contract lives. In exercising this judgment, we consider our respective renewal history adjusted for indications that the renewal history is not fully indicative of future renewals. The amortization periods range from 18 months to eight years depending on the type of offering. Amortization of the capitalized costs of obtaining customer contracts is classified as sales and marketing expense.
We expense incremental costs of obtaining a customer contract as incurred if we expect an amortization period of one year or less.
Costs to Fulfill Customer Contracts
Capitalized costs incurred to fulfill customer contracts mainly consist of direct costs for custom cloud development contracts as far as these costs are not in scope of other standards than IFRS 15. These costs are amortized after completion of the development on a straight-line basis over the expected life of the cloud subscription contract and including expected renewals. Judgment is required in evaluating whether costs are direct or indirect and in estimating contract lives. Derived from our respective history, the amortization period is typically six years.
Amortization of capitalized costs to fulfill contracts for custom cloud applications and extensions is included in the cost of cloud subscriptions and support.</t>
  </si>
  <si>
    <t>Accounting Policies, Judgments, and Estimates
Customer-related provisions mainly include expected contract losses. We adjust these provisions as further information becomes available and as circumstances change. Non-current provisions are measured at the present value of their expected settlement amounts as at the reporting date.
Furthermore, these provisions also include obligations resulting from customer-related litigation and claims. We are currently confronted with various claims and legal proceedings, including claims that relate to customers demanding indemnification for proceedings initiated against them based on their use of SAP software, and occasionally claims that relate to customers being dissatisfied with the products and services that we have delivered to them. The obligations arising from customer-related litigation and claims comprise cases in which we indemnify our customers against liabilities arising from a claim that our products infringe a third party’s patent, copyright, trade secret, or other proprietary rights.
Due to uncertainties relating to these matters, provisions are based on the best information available. Significant judgment is required in the determination of whether a provision is to be recorded and what the appropriate amount for such provision should be. Notably, judgment is required in the following:
 Determining whether an obligation exists
 Determining the probability of outflow of economic benefits
 Determining whether the amount of an obligation is reliably estimable
 Estimating the amount of the expenditure required to settle the present obligation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nd additional provisions. The expected timing or amounts of any outflows of economic benefits resulting from these lawsuits and claims is uncertain and not estimable, as they generally depend on the duration of the legal proceedings and settlement negotiations required to resolve the litigation and claims and the unpredictability of the outcomes of legal disputes in several jurisdictions.
Contingent liabilities exist in respect of customer-related litigation and claims for which no provision has been recognized. It is not practicable to estimate the financial impact of these contingent liabilities due to the uncertainties around these lawsuits and claims as outlined above.</t>
  </si>
  <si>
    <t>Accounting Policy, Management Judgment, and Sources of Estimation Uncertainty
Share-based payments cover cash-settled and equity-settled awards issued to our employees. The respective expenses are recognized as employee benefits and classified in our Consolidated Income Statements according to the activities that the employees perform.
Most of these awards are described in detail below. SAP has other share-based payment plans not described below, which are, individually and in aggregate, immaterial to our Consolidated Financial Statements.
Where we economically hedge our exposure to cash-settled awards, changes in the fair value of the respective hedging instruments are also recognized as employee benefits expenses in profit or loss. The fair values of hedging instruments are based on market data reflecting current market expectations.
We use certain assumptions in estimating the fair values for our share-based payments, including expected share price volatility and expected award life (which represents our estimate of the average remaining life until the awards are exercised or expire unexercised). In addition, the final payout for plans also depends on the achievement of performance indicators and on our share price on the respective exercise dates. Changes to these assumptions and outcomes that differ from these assumptions could require material adjustments to the carrying amount of the liabilities we have recognized for these share-based payments. The fair value of the share units granted under the LTI 2016 Plan are dependent on our performance against a group of peer companies (Peer Group Index), the volatility, and the expected correlation between the price of the index and our share price.
We believe that the expected volatility is the most sensitive assumption we use in estimating the fair values of our share options. Regarding future payout under our cash-settled plans, the SAP share price is the most relevant factor. With respect to our LTI 2016 Plan, we believe that future payout will be significantly impacted not only by our share price but also by the relative performance against the Peer Group Index. Changes in these factors could significantly affect the estimated fair values as calculated by the valuation model, and the future payout.
Under certain programs, we grant our employees discounts on purchases of SAP shares. Since those discounts are not dependent on future services to be provided by our employees, the discount is recognized as an expense when the discounts are granted.</t>
  </si>
  <si>
    <t>Accounting Policy
Pension expense includes the amounts recorded for our defined benefit and defined contribution plans. Expenses for local state pension plans are included in social security expense.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Total expenses on defined benefit pension plans comprise related current and past service costs as well as interest income and expense.</t>
  </si>
  <si>
    <t>Other Employee Related Obligations</t>
  </si>
  <si>
    <t>Accounting Policy
As far as the provision for long-term employee benefits is secured by pledged reinsurance coverage, it is offset with the relating plan asset.</t>
  </si>
  <si>
    <t>Accounting Policy
We only recognize provisions for restructuring if and when the following occurs:
 SAP has designed a program that materially changes the scope of one our businesses or the manner in which the business is conducted, and
 A detailed and documented restructuring plan has been approved by our Executive Board, a member thereof, or a direct report of an Executive Board member, and
 The program established is planned to start shortly after the program plan is approved and is expected to be capable of being completed within 12 months, and
 The program has been announced to the parties affected or has commenced.
We consider whether a change in business is material based on the business affected rather than for SAP as a whole. In judging whether a unit qualifies for restructuring, we consider if the unit has its own management team, has access to all inputs and processes necessary to provide outputs, and generates or could generate revenues. Materiality in this context refers to the scope of business and the manner in which the business is conducted. Consequently, the term “materially” cannot necessarily be associated with a certain quantitative threshold. Either the size or the nature of the restructuring, or a combination of both, have to be the determining factor.</t>
  </si>
  <si>
    <t>Accounting Policies, Judgments, and Sources for Management Reporting
Our management reporting system reports our intersegment services as cost reductions and does not track them as internal revenue. Intersegment services mainly represent utilization of human resources of one segment by another segment on a project basis. Intersegment services are charged based on internal cost rates including certain indirect overhead costs but excluding a profit margin.
Most of our depreciation and amortization expense affecting segment profits is allocated to the segments as part of broader infrastructure allocations and is thus not tracked separately on the operating segment level. Depreciation and amortization expense that is directly allocated to the operating segments is immaterial in all segments presented.
Our management reporting system produces a variety of reports that differ by the currency exchange rates used in the accounting for foreign-currency transactions and operations, where both actual and constant currency numbers are reported to and used by our CODM. Reports based on actual currencies use the same currency rates as are used in our financial statements. Reports based on constant currencies report revenues and expenses using the average exchange rates from the previous year’s corresponding period.
We use an operating profit indicator to measure the performance of our operating segments. However, the accounting policies applied in the measurement of operating segment revenue and profit differ as follows from the IFRS accounting principles used to determine the operating profit measure in our income statement:
 The measurements of segment revenue and results include the recurring revenues that would have been recorded by acquired entities had they remained stand-alone entities but which are not recorded as revenue under IFRS due to fair value accounting for customer contracts in effect at the time of an acquisition.
 The expense measures exclude:
 Acquisition-related charges such as amortization expense and impairment charges for intangibles acquired in business combinations and certain stand-alone acquisitions of intellectual property (including purchased in-process research and development), settlements of pre-existing business relationships in connection with a business combination, and acquisition-related third-party expenses
 Share-based payment expenses
 Restructuring expenses
 Certain activities are exclusively managed on corporate level, including finance, accounting, legal, human resources, business operations, and marketing. They are not included in the results of our reportable segments.
Revenues and expenses of our operating but non-reportable segment, and the certain activities managed on corporate level, as outlined above, are disclosed under the Other revenue and Other expenses items in the reconciliation in Note (C.2) .
Information about assets and liabilities and additions to non-current assets by segment are not regularly provided to our Executive Board. Goodwill by segment is disclosed in Note (D.2) .</t>
  </si>
  <si>
    <t>Accounting Policies, Judgments, and Estimates
In 2018, we adopted the IFRS Interpretations Committee’s agenda decision on the accounting for interest and penalties related to income taxes. As a result, interest and penalties which are related to income taxes but do not, themselves, meet the definition of income taxes are now presented,
– in our statement of financial position, under other non-financial assets or other non-financial liabilities/provisions, and
– in our income statement, depending on the nature of the items either in financial income or other non-operating income/expense.
Previously, these items were classified as income taxes. Prior-period numbers were adjusted to conform to the new classification. The following table summarizes the impact on our Consolidated Statements of Financial Position.
Adjustments as at
Adjustments as at
€ millions
12/31/2017
12/31/2016
Other non-financial assets
66
65
Tax assets
-91
-80
Total non-current assets
-25
-15
Total assets
-25
-15
Tax liabilities
-36
-32
Provisions
36
32
Total non-current liabilities
0
0
Total liabilities
0
0
Retained earnings
-25
-15
Equity attributable to owners of parent
-25
-15
Total equity
-25
-15
Total equity and liabilities
-25
-15
Judgment is required in evaluating whether interest or penalties related to income taxes meet the definition of income taxes, and, if not, whether it is of financial nature. In this judgment, we particularly consider applicable local tax laws and interpretations on IFRS by national standard setters in the area of group financial reporting.
We are subject to changing tax laws in multiple jurisdictions within the countries in which we operate. Our ordinary business activities also include transactions where the ultimate tax outcome is uncertain due to different interpretations of tax laws, such as those involving revenue sharing and cost reimbursement arrangements between SAP Group entities. In addition, the amount of income taxes we pay is generally subject to ongoing audits by domestic and foreign tax authorities. As a result, judgment is necessary in determining our worldwide income tax provisions. We make our estimates about the ultimate resolution of our tax uncertainties based on current tax laws and our interpretation thereof. Changes to the assumptions underlying these estimates and outcomes that differ from these assumptions could require material adjustments to the carrying amount of our income tax provisions.
The assessment whether a deferred tax asset is impaired requires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Changes to these assumptions and outcomes that differ from these assumptions could require material adjustments to the carrying amount of our deferred tax assets.</t>
  </si>
  <si>
    <t>Accounting Policies, Judgments, and Estimates
We decide for each business combination whether to measure the non-controlling interest in the acquiree at fair value or at the proportionate share of the acquiree’s identifiable net assets. We classify costs related to executing business combinations as general and administration expense.
In our accounting for business combinations, judgment is required in determining whether an intangible asset is identifiable, and should be recorded separately from goodwill. Additionally, estimating the acquisition-date fair values of the identifiable assets acquired and liabilities assumed involves considerable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t>
  </si>
  <si>
    <t>Accounting Policies, Judgments, and Estimates
The annual goodwill impairment test is performed at the level of our operating segments since there are no lower levels in SAP at which goodwill is monitored for internal management purposes. The test is performed at the same time (at the beginning of the fourth quarter) for all operating segments.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Changes in business strategy
 Internal forecasts
 Estimation of weighted-average cost of capital
Changes to the assumptions underlying our goodwill and intangible assets impairment assessments could require material adjustments to the carrying amount of our recognized goodwill and intangible assets as well as the amounts of impairment charges recognized in profit or loss.
The outcome of goodwill impairment tests may also depend on the allocation of goodwill to our operating segments. This allocation involves judgment as it is based on our estimates regarding which operating segments are expected to benefit from the synergies of business combinations.</t>
  </si>
  <si>
    <t>Accounting Policies, Judgments, and Estimates
We classify intangible assets according to their nature and use in our operations. Software and database licenses consist primarily of technology for internal use, whereas acquired technology consists primarily of purchased software to be incorporated into our product offerings and in-process research and development (IPRD). Customer relationship and other intangibles consist primarily of customer relationships and acquired trademark licenses.
All our purchased intangible assets other than goodwill have finite useful lives. They are initially measured at acquisition cost and subsequently amortized based on the expected consumption of economic benefits over their estimated useful lives ranging from two to 20 years.
Acquired in-process research and development project assets are typically amortized over five to seven years (starting upon completion / marketing of the respective projects).
Whereas in general, expenses for internally generated intangibles are expensed as incurred, development expenses incurred on standard-related customer development projects (for which the IAS 38 criteria are met cumulatively) are capitalized on a limited scale with those amounts being amortized over the estimated useful life of eight years.
Amortization expenses of intangible assets are classified as cost of cloud and software, cost of services, research and development, sales and marketing, and general and administration, depending on the use of the respective intangible assets.
Judgment is required in determining the following:
 The useful life of an intangible asset, as this is based on our estimates regarding the period over which the intangible asset is expected to produce economic benefits to us
 The amortization method, as IFRS requires the straight-line method to be used unless we can reliably determine the pattern in which the asset’s future economic benefits are expected to be consumed by us
Both the amortization period and the amortization method have an impact on the amortization expense that is recorded in each period.
Determining whether internally generated intangible assets from development qualify for recognition requires significant judgment, particularly in the following areas:
 Determining whether activities should be considered research activities or development activities
 Determining whether the conditions for recognizing an intangible asset are met requires assumptions about future market conditions, customer demand, and other developments.
 The term “technical feasibility” is not defined in IFRS, and therefore determining whether the completion of an asset is technically feasible requires judgment and a company-specific approach.
 Determining the future ability to use or sell the intangible asset arising from the development and the determination of the probability of future benefits from sale or use
 Determining whether a cost is directly or indirectly attributable to an intangible asset and whether a cost is necessary for completing a development
These judgments impact the total amount of intangible assets that we present in our balance sheet as well as the timing of recognizing development expenses in profit or loss.</t>
  </si>
  <si>
    <t>Accounting Policies, Judgments, and Estimates
Property, plant, and equipment are typically depreciated using the straight-line method. Judgment is required in estimating the useful life of the assets. In this assessment we consider, among others, our history with similar assets and current and future changes in technology.</t>
  </si>
  <si>
    <t>Accounting Policies, Judgments, and Estimates
As we do not designate financial assets as “at fair value through profit or loss,” we generally classify financial assets into the following categories: at amortized cost (AC), at fair value through other comprehensive income (FVOCI), and at fair value through profit or loss (FVTPL), depending on the contractual cash flows of and our business model for holding the respective asset.
For equity securities, as the cash flow characteristics are typically other than solely principal and interest, we take an investment-by-investment decision whether to classify as FVTPL or FVOCI. Judgment is required particularly in estimating the fair values of equity securities that are not listed publicly.
Gains / losses on equity securities at FVTPL include gains / losses from fair value fluctuations, from disposals as well as dividends while gains / losses on equity securities at FVOCI only include dividends, all of which are shown in Financial Income, net. Regular way purchases and sales are recorded as at the trade date.</t>
  </si>
  <si>
    <t>Accounting Policies
Non-Derivative Financial Debt Investments
Our non-derivative financial debt investments comprise cash at banks and cash equivalents (highly liquid investments with original maturities of three months or less, such as time deposits and money-market funds), loans and other financial receivables, and acquired debt securities.
As we do not designate financial assets as “at fair value through profit or loss,” we generally classify financial assets as: at amortized cost (AC), at fair value through other comprehensive income (FVOCI), or at fair value through profit or loss (FVTPL), depending on the contractual cash flows of, and our business model for, holding the respective asset. Financial assets having cash flow characteristics other than solely principal and interest such as money market and similar funds are generally classified as FVTPL. Generally, all other financial assets with cash flows consisting solely of principal and interest are classified as AC because we follow a conservative investment approach, safeguarding our liquidity by ensuring the safety of principal investment amounts.
Gains / losses on non-derivative financial debt investments at FVTPL are reported in Financial income, net and show interest income / expenses separately from other gains / losses which include gains / losses from fair value fluctuations and disposals. Gains / losses on non-derivative financial debt investments at AC are reported in Financial income, net and show interest income / expenses separately from other gains / losses which include gains / losses disposals and changes in expected and incurred credit losses. Gains / losses from foreign currency exchange rate fluctuations are included in Other non-operating income/expense, net. Regular way purchases and sales are recorded as at the trade date.
For these financial assets, we apply considerable judgment by employing the general impairment approach as follows:
– For cash at banks, time deposits, and debt securities such as acquired bonds and commercial paper, we apply the low credit risk exception, as it is our policy to invest only in high-quality assets of issuers with a minimum rating of at least investment grade to minimize the risk of credit losses. Thus, these assets are always allocated to stage 1 of the three-stage credit loss model, and we record a loss allowance at an amount equal to 12-month expected credit losses. This loss allowance is calculated based on our exposure at the respective reporting date, the loss given default for this exposure, and the credit default swap spread as a measure for the probability of default. Even though we invest only in assets of at least investment-grade, we also closely observe the development of credit default swap spreads as a measure of market participants’ assessments of the creditworthiness of a debtor to evaluate probable significant increases in credit risk to timely react to changes should these manifest. Among others, we consider cash at banks, time deposits, and debt securities to be in default when the counterparty is unlikely to pay its obligations in full, when there is information about a counterparty’s financial difficulties or if there is a drastic increase in a counterparty’s credit default swap spread for a prolonged time period while the overall market environment remains generally stable. Such financial assets are written off either partially or in full if the likelihood of recovery is considered remote, which might be evidenced, for example, by the bankruptcy of a counterparty of such financial assets.
– Loans and other financial receivables are monitored based on borrower-specific internal and external information to determine whether there has been a significant increase in credit risk since initial recognition. We consider such assets to be in default if they are significantly beyond their due date or if the borrower is unlikely to pay its obligation. A write-off occurs when the likelihood of recovery is considered remote, for example when bankruptcy proceedings have been finalized or when all enforcement efforts have been exhausted.
Non-Derivative Financial Liabilities
Non-derivative financial liabilities include bank loans, issued bonds, private placements, and other financial liabilities. Included in other financial liabilities are customer funding liabilities which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As we do not designate financial liabilities as FVTPL, we generally classify non-derivative financial liabilities as AC.
Expenses and gains or losses on financial liabilities at AC mainly consist of interest expense which is shown in Financial income, net. Gains / losses from foreign currency exchange rate fluctuations are included in Other non-operating income/expense, net.</t>
  </si>
  <si>
    <t>Accounting policies
We use derivatives to hedge foreign currency risk or interest rate risk and designate them as cash flow or fair value hedges if they qualify for hedge accounting under IFRS 9, which involves judgment.
Derivatives Not Designated as Hedging Instruments
Many transactions constitute economic hedges, and therefore contribute effectively to the securing of financial risks but do not qualify for hedge accounting under IFRS 9. To hedge currency risks inherent in foreign-currency denominated and recognized monetary assets and liabilities, we do not designate our held-for-trading derivative financial instruments as accounting hedges,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Fair value fluctuations in the spot component of such derivatives at FVTPL are included in Other non-operating income/expense, net while the forward element is shown in Financial income, net.
Derivatives Designated as Hedging Instruments
a) Cash Flow Hedge
In general, we apply cash flow hedge accounting to the foreign currency risk of highly probable forecasted transactions. With regard to foreign currency risk, hedge accounting relates to the spot price and the intrinsic values of the derivatives designated and qualifying as cash flow hedges. Accordingly, the effective portion of these components determined on a present value basis is recorded in other comprehensive income. The forward element and time element as well as foreign currency basis spreads excluded from the hedging relationship are recorded as cost of hedging in a separate position in other comprehensive income. As the amounts are not material, they are presented together with the effective portion of the cash flow hedges in our consolidated statements of comprehensive income and consolidated statements of changes in equity. All other components including counterparty credit risk adjustments of the derivative and the ineffective portion are immediately recognized in Financial Income, net in profit and loss. Amounts accumulated in other comprehensive income are reclassified to profit and loss to Other non-operating income/expense, net and Financial income, net in the same period when the hedged item affects profit and loss.
b) Fair Value Hedge
We apply fair value hedge accounting for certain of our fixed-rate financial liabilities and show the fair value fluctuations in Financial income, net.
c) Valuation and Testing of Effectiveness
At inception of a designated hedging relationship, we document our risk management strategy and the economic relationship between hedged item and hedging instrument. The existence of an economic relationship is demonstrated as well as the effectiveness of the hedging relationship tested prospectively by applying the critical terms match for our foreign currency hedges, since currencies, maturities, and the amounts are closely aligned for the forecasted transactions and for the spot element of the forward exchange rate contract or intrinsic value of the currency options, respectively. For interest rate swaps, effectiveness is tested prospectively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main sources of ineffectiveness are:
– The effect of the counterparty and our own credit risk on the fair value of the forward exchange contracts and interest rate swaps, which is not reflected in the respective hedged item, and
– Differences in the timing of hedged item and hedged transaction in our cash flow hedges.</t>
  </si>
  <si>
    <t>Accounting Policies
It is our policy that transfers between the different levels of the fair value hierarchy are deemed to have occurred at the beginning of the period of the event or change in circumstances that caused the transfer.</t>
  </si>
  <si>
    <t>Accounting Policy
Prepaid expenses are recorded at historical cost in the amount of unexpired or unconsumed costs. They are charged to expense over the applicable period.</t>
  </si>
  <si>
    <t>Other Litigation, Claims and Legal Contingencies</t>
  </si>
  <si>
    <t>Accounting Policies, Judgments, and Estimates
The policies outlined in Note (A. 4 ) for customer-related provisions, which include provisions for customer-related litigation cases and claims, equally apply to our other litigation, claims, and legal contingencies disclosed in this Note.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resolve the case concerned. The specifics of the jurisdictions where most of the claims are located further impair the predictability of the outcome of the cases. Therefore, it is not practicable to reliably estimate the financial effect that these lawsuits and claims would have if SAP were to incur expenditure for these cases.
Further, the expected timing of any resulting outflows of economic benefits from these lawsuits and claims is uncertain and not estimable, as it depends generally on the duration of the legal proceedings and settlement negotiations required to resolve them.</t>
  </si>
  <si>
    <t>Accounting Policy
The share-based payment amounts disclosed below in the table “Executive Board Compensation” are based on the grant date fair value of the restricted share units (RSUs) and performance share units (PSUs), respectively, issued to Executive Board members during the year under the LTI 2016 Plan, effective January 1, 2016.
In the table “Share-Based Payment for Executive Board Members”, the share-based payment expense is the amount recorded in profit or loss under IFRS 2 (Share-Based Payment) in the respective period.</t>
  </si>
  <si>
    <t>Basis for Preparation (Tables)</t>
  </si>
  <si>
    <t>Schedule of Exchange Rates of Key Currencies Affecting the Company</t>
  </si>
  <si>
    <t>Equivalent to €1
Middle Rate
Annual Average Exchange Rate
as at 12/31
U.S. dollar
USD
1.1450
1.1993
1.1815
1.1315
1.1045
Pound sterling
GBP
0.8945
0.8872
0.8847
0.8770
0.8206
Japanese yen
JPY
125.85
135.01
130.41
126.85
119.77
Swiss franc
CHF
1.1269
1.1702
1.1549
1.1159
1.0886
Indian rupee
INR
79.7298
76.6055
80.7277
73.9595
73.9685
Australian dollar
AUD
1.6220
1.5346
1.5799
1.4794
1.4850</t>
  </si>
  <si>
    <t>Revenue (Tables)</t>
  </si>
  <si>
    <t>Schedule of Revenue by Region</t>
  </si>
  <si>
    <t>€ millions
Germany
3,658
3,352
3,034
Rest of EMEA
7,446
7,063
6,721
EMEA
11,104
10,415
9,755
United States
7,880
7,436
7,167
Rest of Americas
1,832
1,911
1,763
Americas
9,713
9,347
8,931
Japan
963
885
825
Rest of APJ
2,928
2,814
2,552
APJ
3,891
3,699
3,377
SAP Group
24,708
23,461
22,062</t>
  </si>
  <si>
    <t>Schedule of Major Revenue by Region</t>
  </si>
  <si>
    <t>€ millions
Cloud Subscriptions
Cloud and Software Revenue
and Support Revenue
EMEA
1,441
1,029
703
9,339
8,759
8,192
Americas
2,941
2,321
2,000
7,973
7,666
7,366
APJ
611
419
290
3,310
3,124
2,865
SAP Group
4,993
3,769
2,993
20,622
19,549
18,424</t>
  </si>
  <si>
    <t>Trade and Other Receivables (Tables)</t>
  </si>
  <si>
    <t>Schedule of Trade and Other receivables</t>
  </si>
  <si>
    <t>€ millions
Current
Non-Current
Total
Current
Non-Current
Total
Trade receivables, net
6,182
6
6,188
5,809
1
5,810
Other receivables
180
112
293
90
116
207
Total
6,362
118
6,480
5,899
118
6,017</t>
  </si>
  <si>
    <t>Capitalized Cost from Contracts with Customers (Tables)</t>
  </si>
  <si>
    <t>Schedule of Capitalized cost from contracts with customers</t>
  </si>
  <si>
    <t>€ millions
Current
Non-Current
Total
Capitalized cost of obtaining customer contracts
326
1,006
1,332
Capitalized cost to fulfill customer contracts
35
66
101
Capitalized contract cost
361
1,072
1,433
other non-financial assets
889
1,301
2,191
Capitalized contract cost as % of other non-financial assets
41
82
65</t>
  </si>
  <si>
    <t>Employee Headcount (Tables)</t>
  </si>
  <si>
    <t>Schedule of Employee Headcount</t>
  </si>
  <si>
    <t>Full-time equivalents
12/31/2018
12/31/2017
12/31/2016
EMEA
Ame-ricas
APJ
Total
EMEA
Ame-ricas
APJ
Total
EMEA
Ame-ricas
APJ
Total
Cloud and software
6,341
4,268
5,374
15,983
5,869
3,895
4,719
14,482
6,406
4,184
5,412
16,002
Services
8,120
5,736
5,620
19,476
7,536
4,878
4,965
17,379
6,535
4,119
3,967
14,621
Research and development
12,478
5,651
8,930
27,060
11,349
5,250
8,273
24,872
10,525
4,860
7,977
23,363
Sales and marketing
9,843
9,452
4,918
24,213
9,196
9,169
4,854
23,219
8,542
8,999
4,435
21,977
General and administration
2,906
1,970
1,147
6,024
2,676
1,781
1,047
5,504
2,629
1,746
1,018
5,393
Infrastructure
2,160
951
631
3,742
1,732
855
501
3,087
1,584
788
454
2,827
SAP Group (12/ 31)
41,848
28,029
26,620
96,498
38,357
25,827
24,359
88,543
36,222
24,696
23,265
84,183
Thereof acquisitions
657
952
434
2,043
149
133
7
289
37
172
0
209
SAP Group (months' end average)
40,496
27,454
25,759
93,709
37,512
25,459
24,029
86,999
34,932
23,532
22,145
80,609</t>
  </si>
  <si>
    <t>Employee Benefits Expense (Tables)</t>
  </si>
  <si>
    <t>Schedule of components Employee Benefits Expense</t>
  </si>
  <si>
    <t>€ millions
Salaries
9,025
8,693
7,969
Social security expense
1,339
1,281
1,135
Share-based payment expense
830
1,120
785
Pension expense
330
312
270
Employee-related restructuring expense
19
180
33
Termination benefits outside of restructuring plans
52
57
37
Employee benefits expense
11,595
11,643
10,229</t>
  </si>
  <si>
    <t>Share-Based Payments (Tables)</t>
  </si>
  <si>
    <t>SHARE-BASED PAYMENTS</t>
  </si>
  <si>
    <t>Schedule of Share-Based Payment Expense</t>
  </si>
  <si>
    <t>€ millions
Cost of cloud and software
78
115
89
Cost of services
142
158
101
Research and development
210
269
190
Sales and marketing
312
442
292
General and administration
88
135
113
Share-based payments
830
1,120
785
Thereof cash-settled share-based payments
674
963
678
Thereof equity-settled share-based payments
156
157
107</t>
  </si>
  <si>
    <t>Cash-Settled Plans</t>
  </si>
  <si>
    <t>Summary of Fair Value and Parameters Used at Grant Date</t>
  </si>
  <si>
    <t>Fair Value and Parameters Used at Year End 2018 for Cash-Settled Plans
€, unless otherwise stated
LTI 2016 Plan
LTI 2015 Plan
SOP 2010
RSU Plan
(2016-2018
(2014–2015
(2013–2015
(2015–2018
Tranches)
Tranches)
Tranches)
Tranches)
Weighted average fair value as at 12/31/2018
65.89
86.93
20.67
85.24
Information how fair value was measured at measurement date
Option pricing model used
Monte Carlo
Other
1)
Monte Carlo
Other
1)
Share price
86.93
86.93
86.93
86.93
Risk-free interest rate, depending on maturity (in %)
-0.70 to -0.55
NA
-0.67 to -0.25
-0.69 to -0.31
Expected volatility (in %)
17.9 to 21.4
NA
22.8 to 38.5
NA
Expected dividend yield (in %)
1.63
NA
1.63
1.63
Weighted average remaining life of awards outstanding as at 12/31/2018 (in years)
2.4
0.1
1.2
1.0
1) For these awards, the fair value is calculated by subtracting the net present value of expected future dividend payments, if any, until maturity of the respective award from the prevailing share price as of the valuation date.
Fair Value and Parameters Used at Year End 2017 for Cash-Settled Plans
€, unless otherwise stated
LTI 2016 Plan
LTI 2015 Plan
SOP 2010
RSU Plan
(2016–2017
(2013–2015
(2011–2015
(2014–2017
Tranches)
Tranches)
Tranches)
Tranches)
Weighted average fair value as at 12/31/2017
84.16
92.40
26.45
92.08
Information how fair value was measured at measurement date
Option pricing model used
Monte Carlo
Other
1)
Monte Carlo
Other
1)
Share price
93.45
93.45
93.45
93.45
Risk-free interest rate, depending on maturity (in %)
-0.63 to -0.48
-0.81
-0.62 to -0.41
-0.70 to -0.32
Expected volatility (in %)
17.5 to 19.6
NA
21.1 to 34.5
NA
Expected dividend yield (in %)
1.38
1.38
1.38
1.38
Weighted average remaining life of awards outstanding as at 12/31/2017 (in years)
2.9
0.8
1.6
1.1
1) For these awards, the fair value is calculated by subtracting the net present value of expected future dividend payments, if any, until maturity of the respective award from the prevailing share price as of the valuation date.</t>
  </si>
  <si>
    <t>Summary of Changes in Numbers of Outstanding Awards</t>
  </si>
  <si>
    <t>Thousands, unless otherwise stated
LTI 2016 Plan
LTI 2015 Plan
SOP 2010
RSU Plan
(2016–2018
(2013–2015
(2011–2015
(2014–2018
Tranches)
Tranches)
Tranches)
Tranches)
12/31/2016
377
684
23,375
10,901
Granted
295
0
0
7,835
Adjustment based upon KPI target achievement
NA
0
NA
-124
Exercised
0
-152
-7,769
-4,388
Forfeited
-41
0
-1,134
-704
12/31/2017
631
531
14,472
13,520
Granted
295
0
0
8,512
Adjustment based upon KPI target achievement
NA
0
NA
49
Exercised
0
-146
-6,913
-5,840
Forfeited
0
0
-473
-977
12/31/2018
926
385
7,086
15,264
Outstanding awards exercisable as at
12/31/2017
0
0
4,948
0
12/31/2018
0
0
7,086
0
Total carrying amount (in € millions) of liabilities as at
12/31/2017
22
51
354
708
12/31/2018
30
35
146
774
Total intrinsic value of vested awards (in € millions) as at
12/31/2017
5
49
172
0
12/31/2018
3
34
137
0
Weighted average share price (in €) for awards exercised in
2017
NA
84.94
91.13
90.91
2018
NA
88.27
100.61
88.67
Total expense (in € millions) recognized in
2016
7
7
183
458
2017
14
9
221
712
2018
8
-3
43
611</t>
  </si>
  <si>
    <t>Summary of Share Based Payment Liabilities As Part of Other Non-Financial Liabilities</t>
  </si>
  <si>
    <t>€ millions
Current
Non-Current
Total
Current
Non-Current
Total
Share-based payment liabilities
714
316
1,030
815
340
1,154
Other non-financial liabilities
4,120
501
4,621
3,982
514
4,496
Share-based payment liabilities as % of other non-financial liabilities
17
63
22
20
66
26
Derivatives - Call options for share-based payments
68
0
68
90
0
90
Other financial assets
448
1,536
1,984
990
1,155
2,145
Derivatives - Call options for share-based payments as % of other financial assets
15
0
3
9
0
4</t>
  </si>
  <si>
    <t>Equity-Settled Share-Based Payments</t>
  </si>
  <si>
    <t>Recognized Expense for Equity-Settled Plans
€ millions
Own
149
140
77</t>
  </si>
  <si>
    <t>Schedule of Number of Shares Purchased</t>
  </si>
  <si>
    <t>Number of Shares Purchased
Millions
Own
5.3
5.0
1.4</t>
  </si>
  <si>
    <t>Pension Plans and Similar Obligations (Tables)</t>
  </si>
  <si>
    <t>Schedule of Present Value of the defined Benefit obligations (DBO) and the Fair value of the Plan Assets</t>
  </si>
  <si>
    <t>€ millions
Domestic Plans
Foreign Plans
Other Post-Employment
Total
Plans
Present value of the DBO
886
857
418
382
132
118
1,436
1,357
Fair value of the plan assets
878
848
355
319
59
56
1,292
1,223
Net defined benefit liability (asset)
8
9
63
63
73
62
144
134
Portion of net defined benefit liability (asset) recognized in the Consolidated Statement of Financial Position - % of:
Non-current other financial assets
0
0
0
0
0
0
0
0
Non-current provisions
3
3
24
20
27
19
54
41</t>
  </si>
  <si>
    <t>Summary of Actuarial Assumptions</t>
  </si>
  <si>
    <t>Percent
Domestic Plans
Foreign Plans
Other Post-Employment Plans
Discount rate
2.3
2.3
2.1
1.0
0.8
0.6
4.2
3.9
4.0</t>
  </si>
  <si>
    <t>Schedule of Sensitivity Analysis</t>
  </si>
  <si>
    <t>€ millions
Domestic Plans
Foreign Plans
Other Post-Employment Plans
Total
Present value of defined benefit obligations if:
Discount rate was 50 basis points higher
836
806
800
391
357
344
126
114
93
1,353
1,277
1,237
Discount rate was 50 basis points lower
940
912
913
450
411
398
141
123
101
1,531
1,446
1,412</t>
  </si>
  <si>
    <t>Schedule of Plan Asset Allocation</t>
  </si>
  <si>
    <t>€ millions
Quoted in an
Not Quoted in an
Quoted in an
Not Quoted in an
Active Market
Active Market
Active Market
Active Market
Total plan assets
387
905
873
Thereof: Asset category
Equity investments
116
0
0
Corporate bonds
142
0
0
Insurance policies
5
905
873</t>
  </si>
  <si>
    <t>Schedule of Total expense of Defined Contribution Plans and State Plans</t>
  </si>
  <si>
    <t>€ millions
Defined contribution plans
280
260
234
State plans
630
603
529
Total expense
910
863
763</t>
  </si>
  <si>
    <t>Other Employee-Related Obligations (Tables)</t>
  </si>
  <si>
    <t>Other Provisions</t>
  </si>
  <si>
    <t>Schedule of other employee-related liabilities</t>
  </si>
  <si>
    <t>€ millions
Current
Non-Current
Total
Current
Non-Current
Total
Other employee-related liabilities
2,866
185
3,051
2,599
175
2,774
Other non-financial liabilities
4,120
501
4,621
3,982
514
4,496
Other employee-related liabilities as % of other non-financial liabilities
70
37
66
65
34
62</t>
  </si>
  <si>
    <t>Other Employee Obligations</t>
  </si>
  <si>
    <t>Schedule of other employee-related provisions</t>
  </si>
  <si>
    <t>€ millions
Current
Non-Current
Total
Other employee-related provisions as at 1/1/2018
24
117
141
Addition
53
44
97
Utilization
-48
-107
-155
Release
-3
-2
-5
Currency impact
-1
0
-1
Other employee-related provisions as at 12/31/2018
25
52
77
Provisions
110
270
380
Other employee-related provisions as % of provisions
23
19
20</t>
  </si>
  <si>
    <t>Restructuring (Tables)</t>
  </si>
  <si>
    <t>Schedule of Restructuring Expenses</t>
  </si>
  <si>
    <t>€ millions
Employee-related restructuring expenses
-19
-180
-33
Onerous contract-related restructuring expenses
0
-2
5
Restructuring expenses
-19
-182
-28</t>
  </si>
  <si>
    <t>Schedule of Restructuring Expenses by Functional Area</t>
  </si>
  <si>
    <t>€ millions
Cost of cloud and software
-3
-55
-3
Cost of services
-3
-118
-7
Research and development
-3
-9
-7
Sales and marketing
-11
-2
-10
General and administration
0
2
-1
Restructuring expenses
-19
-182
-28</t>
  </si>
  <si>
    <t>Results of Segments (Tables)</t>
  </si>
  <si>
    <t>Schedule of Revenue and Results of Segments</t>
  </si>
  <si>
    <t>Applications, Technology &amp; Services
€ millions
Actual
Constant
Actual
Constant
Actual
Currency
Currency 3)
Currency
Currency 3)
Currency
Cloud subscriptions and support – SaaS/PaaS 1)
1,829
1,894
1,403
1,423
1,074
Cloud subscriptions and support – IaaS 2)
488
506
328
334
206
Cloud subscriptions and support
2,317
2,400
1,732
1,758
1,280
Software licenses
4,233
4,456
4,434
4,538
4,350
Software support
10,968
11,477
10,890
10,987
10,544
Software licenses and support
15,201
15,933
15,325
15,524
14,894
Cloud and software
17,518
18,333
17,056
17,282
16,174
Services
3,288
3,559
3,162
3,183
3,037
Total segment revenue
20,806
21,892
20,218
20,465
19,211
Cost of cloud subscriptions and support – SaaS/PaaS 1)
-777
-818
-572
-581
-404
Cost of cloud subscriptions and support – IaaS 2)
-424
-436
-305
-307
-225
Cost of cloud subscriptions and support
-1,201
-1,254
-877
-888
-630
Cost of software licenses and support
-1,899
-2,031
-1,948
-1,958
-1,896
Cost of cloud and software
-3,101
-3,285
-2,825
-2,846
-2,525
Cost of services
-2,524
-2,695
-2,437
-2,453
-2,401
Total cost of revenue
-5,625
-5,980
-5,262
-5,300
-4,926
Segment gross profit
15,181
15,912
14,957
15,165
14,284
Other segment expenses
-6,435
-6,729
-6,478
-6,549
-5,949
Segment profit
8,746
9,183
8,478
8,616
8,335
1) Software as a service/platform as a service
2) Infrastructure as a service
3) Constant currency numbers are calculated by translating numbers of the current period using the average exchange rates from the previous year's corresponding period instead of the current period. 2018 constant currency numbers are thus only comparable to 2017 actual currency numbers; 2017 constant currency numbers are only comparable to 2016 actual currency numbers.
SAP Business Network
€ millions
Actual
Constant
Actual
Constant
Actual
Currency
Currency 3)
Currency
Currency 3)
Currency
Cloud subscriptions and support – SaaS/PaaS 1)
2,178
2,265
1,840
1,870
1,595
Cloud subscriptions and support – IaaS 2)
0
0
0
0
0
Cloud subscriptions and support
2,178
2,265
1,840
1,870
1,595
Software licenses
0
0
-1
-1
0
Software support
16
16
18
18
28
Software licenses and support
16
17
17
18
27
Cloud and software
2,193
2,282
1,857
1,887
1,622
Services
436
451
404
413
303
Total segment revenue
2,629
2,733
2,261
2,300
1,925
Cost of cloud subscriptions and support – SaaS/PaaS 1)
-483
-503
-428
-435
-384
Cost of cloud subscriptions and support – IaaS 2)
0
0
0
0
0
Cost of cloud subscriptions and support
-483
-503
-428
-435
-384
Cost of software licenses and support
-6
-7
-5
-5
-1
Cost of cloud and software
-489
-510
-433
-440
-385
Cost of services
-324
-337
-292
-297
-247
Total cost of revenue
-813
-847
-725
-737
-632
Segment gross profit
1,816
1,886
1,536
1,563
1,293
Other segment expenses
-1,285
-1,341
-1,148
-1,166
-953
Segment profit
531
545
388
397
340
1) Software as a service/platform as a service
2) Infrastructure as a service
3) Constant currency numbers are calculated by translating numbers of the current period using the average exchange rates from the previous year's corresponding period instead of the current period. 2018 constant currency numbers are thus only comparable to 2017 actual currency numbers; 2017 constant currency numbers are only comparable to 2016 actual currency numbers.
Customer Experience
€ millions
Actual
Constant
Actual
Constant
Actual
Currency
Currency 3)
Currency
Currency 3)
Currency
Cloud subscriptions and support – SaaS/PaaS 1)
528
539
200
203
119
Cloud subscriptions and support – IaaS 2)
0
0
0
0
0
Cloud subscriptions and support
528
539
200
203
119
Software licenses
413
421
438
445
513
Software support
1
1
0
0
0
Software licenses and support
414
422
437
445
514
Cloud and software
942
961
637
648
633
Services
9
9
6
6
4
Total segment revenue
951
970
643
654
637
Cost of cloud subscriptions and support – SaaS/PaaS 1)
-176
-178
-81
-82
-30
Cost of cloud subscriptions and support – IaaS 2)
0
0
0
0
0
Cost of cloud subscriptions and support
-176
-178
-81
-82
-30
Cost of software licenses and support
-20
-20
-45
-45
-54
Cost of cloud and software
-196
-198
-126
-127
-84
Cost of services
-3
-3
-1
-1
-1
Total cost of revenue
-199
-202
-127
-127
-85
Segment gross profit
751
768
516
527
552
Other segment expenses
-613
-630
-431
-437
-388
Segment profit
138
139
85
90
164
1) Software as a service/platform as a service
2) Infrastructure as a service
3) Constant currency numbers are calculated by translating numbers of the current period using the average exchange rates from the previous year's corresponding period instead of the current period. 2018 constant currency numbers are thus only comparable to 2017 actual currency numbers; 2017 constant currency numbers are only comparable to 2016 actual currency numbers.</t>
  </si>
  <si>
    <t>Schedule of Segment Revenue by Region</t>
  </si>
  <si>
    <t>€ millions
Actual Currency
Applications, Technology &amp;
SAP Business Network
Customer Experience
Total Reportable Segments
Services
EMEA
10,178
443
416
11,037
Americas
7,197
1,915
421
9,532
APJ
3,431
271
114
3,817
Total segment revenue
20,806
2,629
951
24,386</t>
  </si>
  <si>
    <t>Reconciliation of Total segment Profit for Reportable Segments to Profit Before Tax (Tables)</t>
  </si>
  <si>
    <t>Reconciliation of Total segment profit for reportable segments to Profit before Tax</t>
  </si>
  <si>
    <t>€ millions
Actual
Constant
Actual
Constant
Actual
Currency
Currency 1)
Currency
Currency 1)
Currency
Applications, Technology &amp; Services
20,806
21,892
20,218
20,465
19,211
SAP Business Network
2,629
2,733
2,261
2,300
1,925
Customer Experience
951
970
643
654
637
Total segment revenue for reportable segments
24,386
25,596
23,122
23,419
21,773
Other revenue
356
365
341
346
294
Adjustment for currency impact
0
-1,219
0
-301
0
Adjustment of revenue under fair value accounting
-33
-33
-3
-3
-5
Total revenue
24,708
24,708
23,461
23,461
22,062
Applications, Technology &amp; Services
8,746
9,183
8,478
8,616
8,335
SAP Business Network
531
545
388
397
340
Customer Experience
138
139
85
90
164
Total segment profit for reportable segments
9,415
9,867
8,951
9,103
8,840
Other revenue
356
365
341
346
294
Other expenses
-2,608
-2,751
-2,523
-2,529
-2,501
Adjustment for currency impact
0
-317
0
-151
0
Adjustment for
Revenue under fair value accounting
-33
-33
-3
-3
-5
Acquisition-related charges
-577
-577
-587
-587
-680
Share-based payment expenses
-830
-830
-1,120
-1,120
-785
Restructuring
-19
-19
-182
-182
-28
Operating profit
5,703
5,703
4,877
4,877
5,135
Other non-operating income/expense, net
-56
-56
-36
-36
-234
Financial income, net
-47
-47
188
188
-29
Profit before tax
5,600
5,600
5,029
5,029
4,872
1) Constant currency numbers are calculated by translating numbers of the current period using the average exchange rates from the previous year's corresponding period instead of the current period. 2018 constant currency numbers are thus only comparable to 2017 actual currency numbers; 2017 constant currency numbers are only comparable to 2016 actual currency numbers.</t>
  </si>
  <si>
    <t>Other Non-Operating Income/Expense, Net (Tables)</t>
  </si>
  <si>
    <t>Schedule of Other Non-Operating Income/Expense, Net</t>
  </si>
  <si>
    <t>€ millions
Foreign currency exchange gain/loss, net
-31
-12
-210
Thereof from financial assets at fair value through profit or loss
444
615
531
Thereof from financial assets at amortized cost (2017, 2016: loans and receivables)
148
96
26
Thereof from financial liabilities at fair value through profit or loss
-415
-435
-569
Thereof from financial liabilities at amortized cost
-202
-317
-174
Miscellaneous income/expense, net
-25
-24
-23
Other non-operating income/expense, net
-56
-36
-234</t>
  </si>
  <si>
    <t>Financial Income, Net (Tables)</t>
  </si>
  <si>
    <t>Schedule of Financial Income, Net</t>
  </si>
  <si>
    <t>€ millions
Finance income
371
476
230
Thereof gains from financial assets at fair value through profit and loss (2017, 2016: from available-for-sale financial assets)
227
382
164
Finance costs
-418
-288
-259
Thereof interest expense from financial liabilities at amortized cost
-106
-89
-108
Thereof interest expense from financial liabilities at fair value through profit and loss (2017, 2016: from available-for-sale financial liabilities)
-206
-116
-114
Financial income, net
-47
188
-29</t>
  </si>
  <si>
    <t>Income Taxes (Tables)</t>
  </si>
  <si>
    <t>Schedule of impact on consolidated statements of financial position due to adoption of IFRS implementation</t>
  </si>
  <si>
    <t>Adjustments as at
Adjustments as at
€ millions
12/31/2017
12/31/2016
Other non-financial assets
66
65
Tax assets
-91
-80
Total non-current assets
-25
-15
Total assets
-25
-15
Tax liabilities
-36
-32
Provisions
36
32
Total non-current liabilities
0
0
Total liabilities
0
0
Retained earnings
-25
-15
Equity attributable to owners of parent
-25
-15
Total equity
-25
-15
Total equity and liabilities
-25
-15</t>
  </si>
  <si>
    <t>Schedule of Tax Expense by Geographic Location</t>
  </si>
  <si>
    <t>€ millions
Current tax expense
Germany
733
935
866
Foreign
1,019
716
537
Total current tax expense
1,752
1,651
1,403
Deferred tax expense/income
Germany
57
-584
-38
Foreign
-298
-84
-123
Total deferred tax income
-241
-668
-161
Total income tax expense
1,511
983
1,242</t>
  </si>
  <si>
    <t>Schedule of Major Components of Tax Expense</t>
  </si>
  <si>
    <t>€ millions
Current tax expense/income
Tax expense for current year
1,665
1,623
1,412
Taxes for prior years
87
28
-9
Total current tax expense
1,752
1,651
1,403
Deferred tax expense/income
Origination and reversal of temporary differences
-501
-891
-403
Unused tax losses, research and development tax credits, and foreign tax credits
260
223
242
Total deferred tax income
-241
-668
-161
Total income tax expense
1,511
983
1,242</t>
  </si>
  <si>
    <t>Schedule of Profit Before Tax by Geographic Location</t>
  </si>
  <si>
    <t>€ millions
Germany
3,106
2,788
3,118
Foreign
2,494
2,241
1,754
Total
5,600
5,029
4,872</t>
  </si>
  <si>
    <t>Schedule of Relationship Between Tax Expense and Profit Before Tax</t>
  </si>
  <si>
    <t>€ millions, unless otherwise stated
Profit before tax
5,600
5,029
4,872
Tax expense at applicable tax rate of 26.4% (2017: 26.4%; 2016: 26.4%)
1,478
1,327
1,286
Tax effect of:
Foreign tax rates
-147
-403
-107
Changes in tax laws and tax rates
0
-212
3
Non-deductible expenses
106
82
78
Tax-exempt income
-38
-95
-106
Withholding taxes
91
131
112
Research and development and foreign tax credits
-33
-26
-36
Prior-year taxes
-17
-26
-30
Reassessment of deferred tax assets, research and development tax credits, and foreign tax credits
58
185
43
Other
13
20
-1
Total income tax expense
1,511
983
1,242
Effective tax rate (in %)
27.0
19.5
25.5</t>
  </si>
  <si>
    <t>Schedule of Recognized Deferred Tax Assets and Liabilities</t>
  </si>
  <si>
    <t>€ millions
Deferred tax assets
Intangible assets
668
563
Property, plant, and equipment
28
10
Other financial assets
11
12
Trade and other receivables
55
57
Pension provisions
116
112
Share-based payments
140
164
Other provisions and obligations
424
408
Contract liabilities/deferred income
229
77
Carryforwards of unused tax losses
150
202
Research and development and foreign tax credits
21
166
Other
181
75
Total deferred tax assets
2,023
1,846
Deferred tax liabilities
Intangible assets
628
617
Property, plant, and equipment
95
92
Other financial assets
133
115
Trade and other receivables
153
125
Pension provisions
12
9
Share-based payments
0
1
Other provisions and obligations
18
29
Contract liabilities/deferred income
23
22
Other
43
50
Total deferred tax liabilities
1,105
1,060
Total deferred tax assets, net
918
786</t>
  </si>
  <si>
    <t>Schedule of Items Not Resulting in a Deferred Tax Asset</t>
  </si>
  <si>
    <t>€ millions
Unused tax losses
Not expiring
575
375
338
Expiring in the following year
7
9
32
Expiring after the following year
476
535
649
Total unused tax losses
1,058
919
1,019
Deductible temporary differences
509
524
33
Unused research and development and foreign tax credits
Not expiring
54
38
33
Expiring in the following year
0
2
1
Expiring after the following year
18
34
30
Total unused tax credits
72
74
64</t>
  </si>
  <si>
    <t>Earnings per Share (Tables)</t>
  </si>
  <si>
    <t>Schedule of Earnings per Share</t>
  </si>
  <si>
    <t>€ millions, unless otherwise stated
Profit attributable to equity holders of SAP SE
4,083
4,008
3,642
Issued ordinary shares 1)
1,229
1,229
1,229
Effect of treasury shares 1)
-35
-31
-30
Weighted average shares outstanding, basic 1)
1,194
1,197
1,198
Dilutive effect of share-based payments 1)
0
1
1
Weighted average shares outstanding, diluted 1)
1,194
1,198
1,199
Earnings per share, basic, attributable to equity holders of SAP SE (in €)
3.42
3.35
3.04
Earnings per share, diluted, attributable to equity holders of SAP SE (in €)
3.42
3.35
3.04
1) Number of shares in millions</t>
  </si>
  <si>
    <t>Business Combinations (Tables) - Callidus</t>
  </si>
  <si>
    <t>Schedule of consideration transferred</t>
  </si>
  <si>
    <t>€ millions
Cash paid
1,957
Liabilities incurred
47
Total consideration transferred
2,004</t>
  </si>
  <si>
    <t>Schedule of recognized assets and Liabilities</t>
  </si>
  <si>
    <t>€ millions
Cash and cash equivalents
63
Other financial assets
64
Trade and other receivables
32
Other non-financial assets
11
Property, plant, and equipment
26
Intangible assets
515
Thereof acquired technology
121
Thereof customer relationship and other intangibles
390
Thereof software and database licenses
4
Total identifiable assets
711
Trade and other payables
55
Current and deferred tax liabilities
65
Provisions and other non-financial liabilities
15
Contract liabilities/deferred income
55
Total identifiable liabilities
190
Total identifiable net assets
521
Goodwill
1,483
Total consideration transferred
2,004</t>
  </si>
  <si>
    <t>Schedule of impact on SAP's financials from acquisitions</t>
  </si>
  <si>
    <t>€ millions
Contribution of
as Reported
Callidus
Revenue
24,708
180
Profit after tax
4,088
-60</t>
  </si>
  <si>
    <t>Goodwill (Tables)</t>
  </si>
  <si>
    <t>Goodwill by Reportable Operating Segment</t>
  </si>
  <si>
    <t>Schedule of Goodwill</t>
  </si>
  <si>
    <t>€ millions
Historical cost
1/1/2017
23,415
Foreign currency exchange differences
-2,249
Additions from business combinations
205
12/31/2017
21,371
Foreign currency exchange differences
847
Additions from business combinations
1,609
12/31/2018
23,827
Accumulated amortization
1/1/2017
104
Foreign currency exchange differences
-4
12/31/2017
100
Foreign currency exchange differences
2
12/31/2018
102
Carrying amount
12/31/2017
21,271
12/31/2018
23,725</t>
  </si>
  <si>
    <t>Schedule of Goodwill by Operating Segment</t>
  </si>
  <si>
    <t>€ millions
Applications,
SAP Business
Customer
Other
Total
Technology &amp;
Network
Experience
Services
12/31/2017
14,654
6,617
0
0
21,271
12/31/2018
13,498
6,925
3,293
9
23,725
At the end of 2018, the</t>
  </si>
  <si>
    <t>Summary of Goodwill Impairment Testing Key Assumptions and Detailed Planning Period</t>
  </si>
  <si>
    <t>Percent, unless otherwise stated
Applications, Technology &amp; Services
SAP Business Network
Customer Experience
Budgeted revenue growth (average of the budgeted period)
4.8
4.8
13.8
14.9
32.9
NA
Pre-tax discount rate
11.0
10.6
11.5
11.9
11.7
NA
After-tax discount rate
8.6
8.2
9.0
9.3
9.4
NA
Terminal growth rate
3.0
2.9
3.0
3.0
3.0
NA
Detailed planning period (in years)
5
3
9
9
5
NA</t>
  </si>
  <si>
    <t>SAP Business Network</t>
  </si>
  <si>
    <t>Summary of Goodwill Impairment Testing Sensitivity to Change in Assumptions</t>
  </si>
  <si>
    <t>SAP Business Network
Budgeted revenue growth (change in pp)
-11.8
-8.6
After-tax discount rate (change in pp)
6.6
4.3
Target operating margin at the end of the budgeted period (change in pp)
-22
-17</t>
  </si>
  <si>
    <t>Customer Experience</t>
  </si>
  <si>
    <t>Customer Experience
Budgeted revenue growth (change in pp)
-8.3
NA
Pre-tax discount rate (change in pp)
10.2
NA
Target operating margin at the end of the budgeted period (change in pp)
-28
NA</t>
  </si>
  <si>
    <t>Intangible Assets (Tables)</t>
  </si>
  <si>
    <t>Schedule of Intangible Assets</t>
  </si>
  <si>
    <t>€ millions
Software and
Acquired
Customer
Total
Database Licenses
Technology/IPRD
Relationship and
Other Intangibles
Historical cost
1/1/2017
791
2,907
5,119
8,817
Foreign currency exchange differences
-22
-278
-523
-823
Additions from business combinations
0
51
73
124
Other additions
93
0
10
103
Retirements/disposals
-53
-688
-62
-803
12/31/2017
809
1,992
4,617
7,418
Adoption of IFRS 15
0
0
14
14
1/1/2018
809
1,992
4,631
7,432
Foreign currency exchange differences
8
100
204
312
Additions from business combinations
4
148
410
562
Other additions
193
0
36
229
Retirements/disposals
-43
-62
-41
-146
Transfers
25
0
-28
-3
12/31/2018
996
2,178
5,212
8,386
Accumulated amortization
1/1/2017
589
2,186
2,256
5,031
Foreign currency exchange differences
-16
-208
-219
-443
Additions amortization
79
254
327
660
Retirements/disposals
-51
-688
-58
-797
12/31/2017
601
1,544
2,306
4,451
Foreign currency exchange differences
6
77
87
170
Additions amortization
95
216
337
648
Retirements/disposals
-23
-62
-25
-110
12/31/2018
679
1,775
2,705
5,159
Carrying amount
12/31/2017
208
448
2,311
2,967
12/31/2018
317
403
2,507
3,227</t>
  </si>
  <si>
    <t>Schedule of Significant Intangible Assets</t>
  </si>
  <si>
    <t>€ millions, unless otherwise stated
Carrying Amount
Remaining Useful
(in years)
Sybase – Customer relationships
179
226
to
SuccessFactors – Customer relationships
225
261
Ariba – Customer relationships
323
366
to
Concur – Acquired technologies
114
180
Concur – Customer relationships
1,033
1,073
to
Callidus - Acquired technologies
103
0
to
Callidus - Customer relationships
384
0
to
Total significant intangible assets
2,361
2,106</t>
  </si>
  <si>
    <t>Property, Plant, and Equipment (Tables)</t>
  </si>
  <si>
    <t>Schedule of Useful Lives of Property, Plant, and Equipment</t>
  </si>
  <si>
    <t>Buildings
Predominantly 25 to 50 years
Leasehold improvements
Based on the term of the lease contract
Information technology equipment
2 to 6 years
Office furniture
4 to 20 years
Automobiles
4 to 5 years</t>
  </si>
  <si>
    <t>Schedule of Property, Plant, and Equipment</t>
  </si>
  <si>
    <t>€ millions
Land and Buildings
Other Property,
Advance Payments
Total
Plant, and
Construction
Equipment
in Progress
12/31/2017
1,162
1,592
213
2,967
12/31/2018
1,344
1,985
224
3,553
Additions (other than those from business combinations)
2017
96
933
167
1,196
2018
199
1,026
77
1,302</t>
  </si>
  <si>
    <t>Equity Investments (Tables)</t>
  </si>
  <si>
    <t>Schedule of Equity Investments</t>
  </si>
  <si>
    <t>€ millions
Current
Non-Current
Total
Current
Non-Current
Total
Equity securities
0
1,248
1,248
0
827
827
Investments in associates
0
26
26
0
32
32
Total
0
1,274
1,274
0
859
859
Other financial assets
448
1,536
1,984
990
1,155
2,145
% of other financial assets
0
83
64
0
74
40</t>
  </si>
  <si>
    <t>Schedule of financial commitments in venture capital funds</t>
  </si>
  <si>
    <t>€ millions
Investments in venture capital funds
187
182</t>
  </si>
  <si>
    <t>Schedule of financial commitments maturities in venture capital funds</t>
  </si>
  <si>
    <t>€ millions
12/31/2018
Investments in Venture
Capital Funds
Due 2019
187
Due 2020 to 2023
0
Due thereafter
0
Total
187</t>
  </si>
  <si>
    <t>Non-Current Assets by Region (Tables)</t>
  </si>
  <si>
    <t>Schedule of non-current assets by region</t>
  </si>
  <si>
    <t>€ millions
Germany
4,184
3,714
Rest of EMEA
4,742
4,338
EMEA
8,926
8,052
United States
22,123
19,300
Rest of Americas
258
201
Americas
22,380
19,500
APJ
922
723
SAP Group
32,228
28,276</t>
  </si>
  <si>
    <t>Purchase Obligations (Tables)</t>
  </si>
  <si>
    <t>Schedule of Other Financial Commitments</t>
  </si>
  <si>
    <t>€ millions
Contractual obligations for acquisition of property, plant, and equipment and intangible assets
123
207
Other purchase obligations
2,010
934
Purchase obligations
2,133
1,141</t>
  </si>
  <si>
    <t>Schedule of Maturities of Other Financial Commitments</t>
  </si>
  <si>
    <t>12/31/2018
€ millions
Purchase Obligations
Due 2019
827
Due 2020 to 2023
1,290
Due thereafter
17
Total
2,133</t>
  </si>
  <si>
    <t>Capital Structure Management (Tables)</t>
  </si>
  <si>
    <t>Schedule of Capital Structure</t>
  </si>
  <si>
    <t>12/31/2018
12/31/2017
% of
% of
Total Equity and
Total Equity and
€ millions
Liabilities
€ millions
Liabilities
∆ in %
Equity
28,877
56
25,515
60
13
Current liabilities
10,481
20
10,210
24
3
Non-current liabilities
12,133
24
6,759
16
80
Liabilities
22,614
44
16,969
40
33
Thereof financial debt
11,331
22
6,264
15
81
Total equity and liabilities
51,491
100
42,484
100
21</t>
  </si>
  <si>
    <t>Total Equity (Tables)</t>
  </si>
  <si>
    <t>Schedule of Number of Shares</t>
  </si>
  <si>
    <t>Issued
Treasury
millions
Capital
Shares
1/1/2016
1,228.5
-30.6
Reissuance of treasury shares under share-based payments
0
0.7
12/31/2016
1,228.5
-29.9
Purchase of treasury shares
0
-5.4
Reissuance of treasury shares under share-based payments
0
0.2
12/31/2017
1,228.5
-35.1
Reissuance of treasury shares under share-based payments
0
0.2
12/31/2018
1,228.5
-34.9</t>
  </si>
  <si>
    <t>Schedule of Other Components of Equity</t>
  </si>
  <si>
    <t>Exchange
Available-for-Sale
Cash Flow
Total
Differences
Financial Assets
Hedges/Cost of
€ millions
Hedging
1/1/2016
2,222
336
3
2,561
Other comprehensive income for items that will be reclassified to profit or loss, net of tax
839
-43
-11
785
12/31/2016
3,062
292
-8
3,345
Other comprehensive income for items that will be reclassified to profit or loss, net of tax
-2,732
-135
29
-2,838
12/31/2017
330
157
21
508
Adoption of IFRS 9
0
-158
-3
-160
1/1/2018
330
0
18
347
Other comprehensive income for items that will be reclassified to profit or loss, net of tax
910
0
-23
887
12/31/2018
1,239
0
-5
1,234</t>
  </si>
  <si>
    <t>Liquidity (Tables)</t>
  </si>
  <si>
    <t>Financial Liabilities</t>
  </si>
  <si>
    <t>Schedule of Group Liquidity</t>
  </si>
  <si>
    <t>€ millions
∆
Cash and cash equivalents
8,627
4,011
4,617
Current time deposits and debt securities
211
774
-563
Group liquidity
8,838
4,785
4,053
Current financial debt
-759
-1,299
540
Non-current financial debt
-10,572
-4,965
-5,607
Financial debt
-11,331
-6,264
-5,067
Net liquidity
-2,493
-1,479
-1,013</t>
  </si>
  <si>
    <t>Schedule of Cash and Cash Equivalents</t>
  </si>
  <si>
    <t>€ millions
Current
Non-Current
Total
Current
Non-Current
Total
Cash at banks
2,918
0
2,918
2,558
0
2,558
Time deposits
4,117
0
4,117
314
0
314
Money market and other funds
1,195
0
1,195
1,139
0
1,139
Debt securities
400
0
400
0
0
0
Expected credit loss allowance
-3
0
-3
0
0
0
Cash and cash equivalents
8,627
0
8,627
4,011
0
4,011</t>
  </si>
  <si>
    <t>Schedule of Non-Derivative Financial Debt Investments</t>
  </si>
  <si>
    <t>€ millions
Current
Non-Current
Total
Current
Non-Current
Total
Time deposits
137
0
137
736
0
736
Debt securities
77
0
77
39
0
39
Financial instruments related to employee benefit plans
0
165
165
0
155
155
Loans and other financial receivables
57
91
147
58
105
163
Expected credit loss allowance
-3
0
-3
0
0
0
Non-derivative financial debt investments
268
256
524
832
260
1,092
Other financial assets
448
1,536
1,984
990
1,155
2,145
Non-derivative financial debt investments as % of other financial assets
60
17
26
84
23
51</t>
  </si>
  <si>
    <t>Schedule of Financial Debt</t>
  </si>
  <si>
    <t>€ millions
Nominal Volume
Carrying Amount
Nominal Volume
Carrying Amount
Current
Non-Current
Current
Non-Current
Total
Current
Non-Current
Current
Non-Current
Total
Bonds
750
9,512
759
9,445
10,204
1,150
4,000
1,149
3,997
5,147
Private placement transactions
0
1,011
0
1,041
1,041
125
965
125
1,005
1,130
Bank loans
9
49
9
49
58
24
0
24
0
24
Financial debt
759
10,572
768
10,536
11,303
1,299
4,965
1,298
5,002
6,301
Financial liabilities
1,125
10,553
11,678
1,561
5,034
6,595
Financial debt as % of financial liabilities
68
100
97
83
99
96</t>
  </si>
  <si>
    <t>Schedule of Reconciliation of Liabilities Arising From Financial Activities</t>
  </si>
  <si>
    <t>€ millions
12/31/2017
Cash Flows
Business
Foreign
Fair Value
Other
12/31/2018
Combinations
Currency
Changes
Current financial debt
1,299
-1,300
7
3
0
750
759
Non-current financial debt
4,965
6,308
0
49
0
-750
10,572
Financial debt (nominal volume)
6,264
5,008
7
51
0
0
11,331
Basis adjustment
62
0
0
-1
-19
0
42
Transaction costs
-26
-48
0
0
0
3
-70
Financial debt (carrying amount)
6,301
4,961
7
50
-19
3
11,303
Accrued interest
34
0
0
-1
0
14
47
Interest rate swaps
-24
0
0
-1
17
0
-7
Total liabilities from financing activities
6,311
4,961
7
48
-1
18
11,343
€ millions
12/31/2016
Cash Flows
Business
Foreign
Fair Value
Other
12/31/2017
Combinations
Currency
Changes
Current financial debt
1,435
-1,372
-1
-54
0
1,290
1,299
Non-current financial debt
6,390
8
0
-144
0
-1,289
4,965
Financial debt (nominal volume)
7,826
-1,364
-1
-197
0
1
6,264
Basis adjustment
86
0
0
7
-31
0
62
Transaction costs
-32
0
0
0
0
7
-26
Financial debt (carrying amount)
7,880
-1,364
-1
-191
-31
7
6,301
Accrued interest
45
0
0
-2
0
-9
34
Interest rate swaps
-47
0
0
-1
24
0
-24
Total liabilities from financing activities
7,878
-1,364
-1
-194
-7
-2
6,311</t>
  </si>
  <si>
    <t>Bonds</t>
  </si>
  <si>
    <t>Maturity
Issue Price
Coupon Rate
Effective Interest
Nominal Volume
Carrying
Carrying
Rate
(in respective
Amount
Amount
currency
(in € millions)
(in € millions)
in millions)
Eurobond 6 – 2012
99.307
%
2.125% (fix)
2.29
%
€
750
759
768
Eurobond 7 – 2014
100.000
%
0.000% (var.)
0.00
%
€
750
0
750
Eurobond 8 – 2014
99.478
%
1.125% (fix)
1.24
%
€
1,000
996
995
Eurobond 9 – 2014
99.284
%
1.750% (fix)
1.87
%
€
1,000
992
991
Eurobond 11 – 2015
100.000
%
0.000% (var.)
0.07
%
€
650
649
649
Eurobond 12 – 2015
99.264
%
1.000% (fix)
1.13
%
€
600
595
594
Eurobond 13 – 2016
100.000
%
0.000% (var.)
0.00
%
€
400
0
400
Eurobond 14 – 2018
100.519
%
0.000% (var.)
-0.15
%
€
500
502
0
Eurobond 15 – 2018
99.576
%
1.000% (fix)
1.06
%
€
500
498
0
Eurobond 16 – 2018
98.687
%
1.375% (fix)
1.50
%
€
500
494
0
Eurobond 17 – 2018
100.024
%
0.000% (var.)
-0.01
%
€
500
500
0
Eurobond 18– 2018
99.654
%
0.250% (fix)
0.36
%
€
900
897
0
Eurobond 19 – 2018
99.227
%
0.750% (fix)
0.89
%
€
850
843
0
Eurobond 20 – 2018
98.871
%
1.250% (fix)
1.38
%
€
1,000
988
0
Eurobond 21 – 2018
98.382
%
1.625% (fix)
1.78
%
€
1,250
1,229
0
Eurobonds
9,942
5,147
USD-bond - 2018
100.000
%
3.306% (var.)
3.35
%
US$
300
262
0
Bonds
10,204
5,147</t>
  </si>
  <si>
    <t>Private placements</t>
  </si>
  <si>
    <t>Maturity
Coupon Rate
Effective Interest
Nominal Volume
Carrying Amount
Carrying Amount
Rate
(in respective
(in € millions)
(in € millions)
currency in
millions)
U.S. private placements
Tranche 4 – 2011
3.43% (fix)
3.50
%
US$
150
0
125
Tranche 6 – 2012
2.82% (fix)
2.86
%
US$
290
251
241
Tranche 7 – 2012
3.18% (fix)
3.22
%
US$
444.5
395
382
Tranche 8 – 2012
3.33% (fix)
3.37
%
US$
323
299
289
Tranche 9 – 2012
3.53% (fix)
3.57
%
US$
100
96
93
Private placements
1,041
1,130</t>
  </si>
  <si>
    <t>Financial Risk Factors and Risk Management (Tables)</t>
  </si>
  <si>
    <t>Schedule of Aging of Trade Receivables</t>
  </si>
  <si>
    <t>€ millions
Not past due and not individually impaired
4,185
Past due but not individually impaired
Past due 1 to 30 days
695
Past due 31 to 120 days
459
Past due 121 to 365 days
266
Past due over 365 days
95
Total past due but not individually impaired
1,515
Individually impaired, net of allowances
110
Carrying amount of trade receivables, net
5,810</t>
  </si>
  <si>
    <t>Schedule of Contractual Maturities of Non-Derivative Financial Liabilities</t>
  </si>
  <si>
    <t>€ millions
Carrying
Contractual Cash Flows
Amount
12/31/2018
Thereafter
Non-derivative financial liabilities
Trade payables
-1,265
-1,265
0
0
0
0
0
Financial liabilities
-11,602
-1,149
-1,585
-622
-1,410
-1,097
-6,689
Total of non-derivative financial liabilities
-12,866
-2,414
-1,585
-622
-1,410
-1,097
-6,689
€ millions
Carrying
Contractual Cash Flows
Amount
12/31/2017
Thereafter
Non-derivative financial liabilities
Trade payables
-952
-952
0
0
0
0
0
Financial liabilities
-6,508
-1,554
-834
-957
-58
-429
-3,102
Total of non-derivative financial liabilities
-7,460
-2,506
-834
-957
-58
-429
-3,102</t>
  </si>
  <si>
    <t>Schedule of Contractual Maturities of Derivative Financial Liabilities and Financial Assets</t>
  </si>
  <si>
    <t>€ millions
Carrying
Contractual Cash Flows
Carrying
Contractual Cash Flows
Amount
Amount
12/31/2018
Thereafter
12/31/2017
Thereafter
Derivative financial liabilities and assets
Derivative financial liabilities
Currency derivatives not designated as hedging instruments
-64
-84
Cash outflows
-2,111
-11
-3,909
-309
Cash inflows
2,062
0
3,857
292
Currency derivatives designated as hedging instruments
-9
-1
Cash outflows
-340
0
-75
0
Cash inflows
330
0
74
0
Interest rate derivatives without designated hedge relationship
0
0
Cash outflows
Cash inflows
Interest rate derivatives designated as hedging instruments
-3
-1
Cash outflows
-15
-27
-8
-15
Cash inflows
13
26
8
14
Total of derivative financial liabilities
-76
-61
-12
-86
-53
-18
Derivative financial assets
Currency derivatives not designated as hedging instruments
100
41
Cash outflows
-4,025
0
-2,799
0
Cash inflows
4,076
0
2,831
0
Currency derivatives designated as hedging instruments
2
29
Cash outflows
-203
0
-634
0
Cash inflows
202
0
654
0
Interest rate derivatives designated as hedging instruments
11
24
Cash outflows
-8
-14
-12
-43
Cash inflows
19
15
25
56
Total of derivative financial assets
113
61
1
93
65
13
Total of derivative financial liabilities and assets
37
0
-11
8
12
-5</t>
  </si>
  <si>
    <t>Cash, Time Deposits And Debt Securities</t>
  </si>
  <si>
    <t>Summary of Credit Risk Exposure</t>
  </si>
  <si>
    <t>Equivalent to External
Weighted Average Loss Rate
Gross Carrying Amount Not
Gross Carrying Amount
ECL Allowance
Rating
Credit-Impaired
Credit-Impaired
Risk class 1 - low risk
AAA to BBB-
-0.1
%
7,406
0
-5
Risk class 2 - high risk
BB to D
0.0
%
34
0
0
Risk class 3 - unrated
NA
-3.3
%
30
0
-1
Total
-0.1
%
7,470
0
-6</t>
  </si>
  <si>
    <t>Trade receivables and contract assets</t>
  </si>
  <si>
    <t>Weighted Average Loss Rate
Gross Carrying Amount Not
Gross Carrying Amount Credit-
ECL Allowance
Credit-Impaired
Impaired
AR not due and due
-0.3
%
4,288
0
-13
AR overdue 1 to 30 days
-0.3
%
749
15
-2
AR overdue 30 to 90 days
-0.5
%
551
8
-3
AR overdue more than 90 days
-13.0
%
558
125
-89
Total
-1.7
%
6,146
148
-107</t>
  </si>
  <si>
    <t>Schedule of Movement in ECL Allowance for Trade Receivables and Contract Assets</t>
  </si>
  <si>
    <t>ECL Allowance
Bad Debt Allowance
Balance as at 01/01 under IAS 39
-74
-89
Adoption of IFRS 9
-25
0
Balance as at 01/01 under IFRS 9
-99
-89
Net credit losses recognized
-18
4
Amounts written off
10
11
Balance as at 12/31
-107
-74</t>
  </si>
  <si>
    <t>Foreign Currency</t>
  </si>
  <si>
    <t>Schedule of Designated Hedged Items</t>
  </si>
  <si>
    <t>€ millions
Forecasted License Payments
Change in value used for calculating hedge ineffectiveness
-4
Cash flow hedge
-4
Cost of hedging
-2
Balances remaining in cash flow hedge reserve for which hedge accounting is no longer applied
0</t>
  </si>
  <si>
    <t>Schedule of Designated Hedged Instruments</t>
  </si>
  <si>
    <t>€ millions
Forecasted License Payments
Nominal amount
533
Carrying amount
Other financial assets
2
Other financial liabilities
-9
Change in value recognized in OCI
4
Hedge ineffectiveness recognized in Finance income, net
0
Cost of hedging recognized in OCI
2
Amount reclassified from cash flow hedge in OCI to Other non-operating income, net
22
Amount reclassified from cost of hedging in OCI to Finance income, net
-5</t>
  </si>
  <si>
    <t>Schedule of Details on Hedging Instruments</t>
  </si>
  <si>
    <t>Maturity
1 to 6 months
6 to 12 months
Forward exchange contracts
Net exposure in € millions
337
195
Average EUR:GBP forward rate
89.42
90.21
Average EUR:JPY forward rate
130.91
130.06
Average EUR:CHF forward rate
1.15
1.14
Average EUR:AUD forward rate
1.61
1.62</t>
  </si>
  <si>
    <t>Schedule of Risk Exposure</t>
  </si>
  <si>
    <t>€ billions
Year-end exposure toward all our major currencies
6.3
0.9
Average exposure
2.1
0.9
Highest exposure
6.3
1.0
Lowest exposure
0.7
0.9</t>
  </si>
  <si>
    <t>Summary of Sensitivity Analysis</t>
  </si>
  <si>
    <t>€ millions
Effects on Other Non-Operating Expense, Net
Effects on Other Comprehensive Income
Derivatives held within a designated cash flow hedge relationship
All major currencies -10% (2017: all major currencies -10%; 2016: Brazil real: –25%; all other major currencies –10%)
62
71
79
All major currencies +10% (2017: all major currencies +10%; 2016: Brazil real: +25%; all other major currencies +10%)
-62
-71
-79
Embedded derivatives
All currencies –10%
11
15
23
All currencies +10%
-11
-15
-23
FX option held in connection with the acquisition of Qualtrics
USD –10%
-29
0
0
USD +10%
559
0
0</t>
  </si>
  <si>
    <t>Interest Rate Risk</t>
  </si>
  <si>
    <t>€ millions
2018
Fixed-Rate
Fixed-Rate
Borrowing in EUR
Borrowing in USD
Notional amount
750
535
Carrying amount
749
534
Accumulated fair value adjustments in Other financial liabilities
10
-32
Change in fair value used for measuring ineffectiveness
10
1
Accumulated amount of fair value hedge adjustments for hedged items ceased to be adjusted for hedging gains / losses
0
-33</t>
  </si>
  <si>
    <t>€ millions
2018
Interest Rate
Interest Rate
Swaps for
Swaps for
EUR Borrowing
USD Borrowing
Notional amount
750
535
Carrying amount
Other financial assets
10
1
Other financial liabilities
0
-3
Change in fair value used for measuring ineffectiveness
10
-2</t>
  </si>
  <si>
    <t>€ millions
Maturity
EUR interest rate swaps
Nominal amounts
Average variable interest rate
%
USD interest rate swaps
Nominal amounts
Average variable interest rate
%
%
%</t>
  </si>
  <si>
    <t>€ billions
Year-End
Average
High
Low
Year-End
Average
High
Low
Fair value interest rate risk
From investments
0.08
0.09
0.10
0.08
0.04
0.12
0.31
0.03
Cash flow interest rate risk
From investments (including cash)
4.24
4.16
5.65
3.50
3.80
3.78
4.10
3.52
From financing
1.96
2.08
2.32
1.45
1.81
1.94
2.31
1.80
From interest rate swaps
1.28
1.31
1.36
1.27
1.35
1.75
2.22
1.35</t>
  </si>
  <si>
    <t>€ millions
Effects on Financial Income, Net
Derivatives held within a designated fair value hedge relationship
Interest rates +100 bps for U.S. dollar area/+30 bps for euro area (2017: +100/+25 bps for U.S. dollar/euro area; 2016: +100/+50 bps for U.S. dollar/euro area)
-20
-26
-46
Interest rates -25 bps for U.S. dollar/-10 bps for euro area (2017: -25 bps for U.S. dollar/euro area; 2016: -50 bps for U.S. dollar/euro area)
5
9
29
Variable-rate financing
Interest rates +100 bps for U.S. dollar area/+25 bps for euro area (2017: +25 bps for euro area; 2016: +50 bps for euro area)
-24
-5
-21
Interest rates -25 bps for U.S. dollar/–10 bps for for euro area (2017: -25 bps for euro area; 2016: -50 bps for euro area)
4
0
0</t>
  </si>
  <si>
    <t>Equity Price Risk</t>
  </si>
  <si>
    <t>€ millions
Investments in equity securities
Increase in equity prices and respective unobservable inputs of 10% - increase of Financial income, net by
65
56
84
Decrease in equity prices and respective unobservable inputs of 10% - decrease of Financial income, net by
-65
-56
-81
Share-based payments
Increase in equity prices of 20%
- Increase of share-based payment expenses by
-279
-371
-333
- Increase of offsetting gains from hedging instruments by
57
65
52
Decrease in equity prices of 20%
- Decrease of share-based payment expenses by
262
337
296
- Decrease of offsetting gains from hedging instruments by
-44
-46
-44</t>
  </si>
  <si>
    <t>Fair Value Disclosures on Financial Instruments (Tables)</t>
  </si>
  <si>
    <t>Schedule of Fair values of Financial instruments and Classification Within the Fair value Hierarchy</t>
  </si>
  <si>
    <t>Fair Values of Financial Instruments and Classification Within the Fair Value Hierarchy
€ millions
Category
12/31/2018
Carrying Amount
Measurement Categories
Fair Value
At Amortized
At Fair Value
Level 1
Level 2
Level 3
Total
Cost
Assets
Cash and cash equivalents
8,627
Cash at banks 1)
AC
2,918
2,918
Time deposits 1)
AC
4,514
4,514
Money market and similar funds
FVTPL
1,195
1,195
1,195
Trade and other receivables
6,480
Trade receivables 1)
AC
6,188
6,188
Other receivables 2)
-
293
Other financial assets
1,984
Debt securities
AC
77
77
77
77
Equity securities
FVTPL
1,248
1,248
52
0
1,196
1,248
Investments in associates 2)
-
26
Time deposits
AC
134
134
134
Financial instruments related to employee benefit plans 2)
-
165
Loans and other financial receivables
AC
147
147
147
147
Derivative assets
Designated as hedging instrument
FX forward contracts
-
2
2
2
2
Interest rate swaps
-
11
11
11
11
Not designated as hedging instrument
FX forward contracts
FVTPL
100
100
100
100
Call options for share-based payments
FVTPL
68
68
68
68
Call option on equity shares
FVTPL
5
5
5
5
Liabilities
Trade and other payables
-1,614
Trade payables 1)
AC
-1,265
-1,265
Other payables 2)
-
-350
Financial liabilities
-11,678
Non-derivative financial liabilities
Loans
AC
-58
-58
-58
-58
Bonds
AC
-10,204
-10,204
-10,365
-10,365
Private placements
AC
-1,041
-1,041
-1,035
-1,035
Other non-derivative financial liabilities
AC
-298
-298
-298
-298
Derivatives
Designated as hedging instrument
FX forward contracts
-
-9
-9
-9
-9
Interest rate swaps
-
-3
-3
-3
-3
Not designated as hedging instrument
FX forward contracts
FVTPL
-65
-65
-65
-65
Total financial instruments, net
3,798
1,112
2,553
-9,041
-1,006
1,201
-10,175
Fair Values of Financial Instruments and Classification Within the Fair Value Hierarchy
€ millions
Category
12/31/2017
Carrying Amount
Measurement Categories
Fair Value
At Amortized
At Fair Value
Level 1
Level 2
Level 3
Total
Cost
Assets
Cash and cash equivalents 1)
L&amp;R
4,011
4,011
Trade and other receivables
6,017
Trade receivables 1)
L&amp;R
5,810
5,810
Other receivables 2)
-
207
Other financial assets
2,145
Available-for-sale financial assets
Debt investments
AFS
39
39
39
39
Equity investments
AFS
827
827
87
8
732
827
Investments in associates 2)
-
32
Loans and other financial receivables
Financial instruments related to employee benefit plans 2)
-
155
Loans and other financial receivables
L&amp;R
899
899
899
899
Derivative assets
Designated as hedging instrument
FX forward contracts
-
29
29
29
29
Interest rate swaps
-
24
24
24
24
Not designated as hedging instrument
FX forward contracts
HFT
41
41
41
41
Call options for share-based payments
HFT
90
90
90
90
Call option on equity shares
HFT
11
11
11
11
Liabilities
Trade and other payables
-1,270
Trade payables 1)
AC
-952
-952
Other payables 2)
-
-318
Financial liabilities
-6,595
Non-derivative financial liabilities
Loans
AC
-24
-24
-24
-24
Bonds
AC
-5,147
-5,147
-5,335
-5,335
Private placements
AC
-1,130
-1,130
-1,136
-1,136
Other non-derivative financial liabilities
AC
-208
-208
-208
-208
Derivatives
Designated as hedging instrument
FX forward contracts
-
-1
-1
-1
-1
Interest rate swaps
-
-1
-1
-1
-1
Not designated as hedging instrument
FX forward contracts
HFT
-84
-84
-84
-84
Total financial instruments, net
4,308
3,259
974
-5,209
-364
742
-4,830
1) We do not separately disclose the fair value for cash and cash equivalents, trade receivables, and accounts payable as their carrying amounts are a reasonable approximation of their fair values.
2) Since the line items trade receivables, trade payables, and other financial assets contain both financial and non-financial assets or liabilities (such as other taxes or advance payments), the carrying amounts of non-financial assets or liabilities are shown to allow a reconciliation to the corresponding line items in the Consolidated Statements of Financial Position.</t>
  </si>
  <si>
    <t>Schedule of Fair values of Financial Instruments by Instrument Classification</t>
  </si>
  <si>
    <t>[
€ millions
Category
12/31/2018
Carrying Amount
At Amortized Cost
At Fair Value
Financial assets
At fair value through profit or loss
FVTPL
2,617
2,617
At amortized cost
AC
13,978
13,978
Financial liabilities
At fair value through profit or loss
FVTPL
-65
-65
At amortized cost
AC
-12,866
-12,866
€ millions
Category
12/31/2017
Carrying Amount
At Amortized Cost
At Fair Value
Financial assets
At fair value through profit or loss
HFT
141
141
Available-for-sale
AFS
865
865
At amortized cost
L&amp;R
10,719
10,719
Financial liabilities
At fair value through profit or loss
HFT
-84
-84
At amortized cost
AC
-7,460
-7,460</t>
  </si>
  <si>
    <t>Summary of Valuation Techniques of Financial Instruments Measured at Fair Value on a Recurring Basis</t>
  </si>
  <si>
    <t>Type
Fair Value
Determination of Fair
Significant
Interrelationship
Other financial assets
Money-market and similar funds
Level 1
Quoted prices in an active market
NA
NA
Debt securities
Level 1
Quoted prices in an active market
NA
NA
Listed equity securities
Level 1
Quoted prices in an active market
NA
NA
Level 2
Quoted prices in an active market deducting a discount for the disposal restriction derived from the premium for a respective put option.
NA
NA
Unlisted equity securities
Level 3
Market approach. Comparable company valuation using revenue multiples derived from companies comparable to the investee.
Peer companies used (revenue multiples range from 8.6 to 9.0)
Revenues of investees
Discounts for lack of marketability (10% to 20%)
The estimated fair value would increase (decrease) if:
-The revenue multiples were higher (lower)
-The investees’ revenues were higher (lower)
-The liquidity discounts were lower (higher).
Market approach. Venture capital method evaluating a variety of quantitative and qualitative factors such as actual and forecasted results, cash position, recent or planned transactions, and market comparable companies.
NA
NA
Last financing round valuations
NA
NA
Liquidation preferences
NA
NA
Net asset value/fair market value as reported by the respective funds
NA
NA
Call options for share-based payment plans
Level 2
Monte Carlo model.
Calculated considering risk-free interest rates, the remaining term of the derivatives, the dividend yields, the share price, and the volatility of our share.
NA
NA
Call option on equity shares
Level 3
Market approach. Company valuation using revenue multiples (2017: EBITDA multiples) based on actual results derived from the investee.
Revenue multiples (2017: EBITDA multiples) used
Revenue (2017: EBITDA) of the investee
The estimated fair value would increase (decrease) if:
- The revenue multiples (2017: EBITDA multiples) were higher (lower)
- The investees’ revenue (2017: EBITDA) were higher (lower)
Other financial assets/ Financial liabilities
FX forward contracts
Level 2
Discounted cash flow using par-method. Expected future cash flows based on forward exchange rates are discounted over the respective remaining term of the contracts using the respective deposit interest rates and spot rates.
NA
NA
Interest rate swaps
Level 2
Discounted cash flow. Expected future cash flows are estimated based on forward interest rates from observable yield curves and contract interest rates, discounted at a rate that reflects the credit risk of the counterparty.
NA
NA</t>
  </si>
  <si>
    <t>Schedule of Financial Instruments Not Measured at Fair Value</t>
  </si>
  <si>
    <t>Type
Fair Value Hierarchy
Determination of Fair Value/Valuation Technique
Financial liabilities
Fixed-rate bonds (financial liabilities)
Level 1
Quoted prices in an active market
Fixed-rate private placements/ loans (financial liabilities)
Level 2
Discounted cash flows.
Future cash outflows for fixed interest and principal are discounted over the term of the respective contracts using the market interest rates as of the reporting date.</t>
  </si>
  <si>
    <t>Summary of Reconciliation from the Opening to the Closing Balances Fair Values Classified as Level 3 Fair Values</t>
  </si>
  <si>
    <t>€ millions
01/01
742
722
Transfers
Into Level 3
0
0
Out of Level 3
-12
-100
Purchases
409
257
Sales
-143
-102
Gains/losses
Included in financial income, net in profit and loss
168
26
Included in available-for-sale financial assets in other comprehensive income
0
28
Included in exchange differences in other comprehensive income
38
-89
12/31
1,202
742
Change in unrealized gains/losses in profit and loss for equity investments held at the end of the reporting period
0
0</t>
  </si>
  <si>
    <t>Adoption of IFRS 9 (Tables)</t>
  </si>
  <si>
    <t>Schedule of Reconciliation of Carrying Amounts and Measurement Categories Upon Transition to IFRS 9</t>
  </si>
  <si>
    <t>€ millions
Carrying Amount IAS 39
Transition to IFRS 9
Carrying Amount IFRS 9
12/31/2017
01/01/2018
L&amp;R
AFS
HFT
AC
No
Reclassification
Remeasurement
AC
FVTPL
No
Measurement
Measurement
Category
Category
IAS 39
IFRS 9
Assets
Cash and cash equivalents
Cash at banks
2,558
2,558
Time deposits
314
-3
311
Money market and similar funds
1,139
0
1,139
Trade receivables
5,810
207
-25
5,785
207
Other financial assets
Debt securities
39
0
39
Equity securities
827
0
827
Time deposits
736
-3
733
Loans and other financial receivables
163
163
Derivative assets
Designated as hedging instrument
FX forward contracts
29
29
Interest rate swaps
24
24
Not designated as hedging instrument
FX forward contracts
41
41
Call options for share-based payments
90
90
Call option on equity shares
11
11
Liabilities
Trade payables
-952
–318
-952
-318
Financial liabilities
Non-derivative financial liabilities
Loans
-24
-24
Bonds
-5,147
-5,147
Private placements
-1,130
-1,130
Other non-derivative financial liabilities
-208
-208
Derivatives
Designated as hedging instrument
FX forward contracts
-1
-1
Interest rate swaps
-1
-1
Not designated as hedging instrument
FX forward contracts
-84
-84</t>
  </si>
  <si>
    <t>Schedule of Reconciliation of the Impairment to the Expected Credit Loss Allowance Upon Transition to IFRS 9</t>
  </si>
  <si>
    <t>€ millions
Loss Allowance as at 12/31/2017 under
Remeasurement
Loss Allowance as at 01/01/2018 under
IAS 39
IFRS 9
Financial assets at amortized cost
Trade receivables and contract assets
74
25
99
Cash at banks, time deposits, debt securities and loans and other receivables
1
6
7</t>
  </si>
  <si>
    <t>Other Non-Financial Assets (Tables)</t>
  </si>
  <si>
    <t>Schedule Of Prepaid Expenses and Other Tax Assets</t>
  </si>
  <si>
    <t>€ millions
Current
Non-Current
Total
Current
Non-Current
Total
Prepaid expenses
305
131
436
264
123
387
Other tax assets
170
98
268
209
66
275
Total
475
229
704
472
189
662
Other non-financial assets
889
1,301
2,191
725
687
1,411
Prepaid expenses and other tax assets as % of other non-financial assets
53
18
32
65
28
47</t>
  </si>
  <si>
    <t>Other Tax Liabilities (Tables)</t>
  </si>
  <si>
    <t>Schedule of Other Tax Liabilities</t>
  </si>
  <si>
    <t>€ millions
Current
Non-Current
Total
Current
Non-Current
Total
Other tax liabilities
540
0
540
568
0
568
Other non-financial liabilities
4,120
501
4,621
3,982
514
4,496
Other tax liabilities as % of other non-financial liabilities
13
0
12
14
0
13</t>
  </si>
  <si>
    <t>Financial Commitments - Operating Leases (Tables)</t>
  </si>
  <si>
    <t>Schedule of Operating Leases</t>
  </si>
  <si>
    <t>€ millions
Operating leases
1,442
1,459</t>
  </si>
  <si>
    <t>Schedule showing maturity analysis for operating leases</t>
  </si>
  <si>
    <t>€ millions
12/31/2018
Operating Leases
Due 2019
351
Due 2020 to 2023
755
Due thereafter
336
Total
1,442</t>
  </si>
  <si>
    <t>Executive and Supervisory Board Compensation (Tables)</t>
  </si>
  <si>
    <t>Schedule of Executive Board Compensation</t>
  </si>
  <si>
    <t>€ thousands
Short-term employee benefits
18,652
16,634
19,206
Share-based payment 1)
23,646
25,723
23,942
Subtotal 1)
42,298
42,357
43,148
Post-employment benefits
1,106
1,312
2,398
Thereof defined-benefit
250
423
1,792
Thereof defined-contribution
856
889
606
Total 1)
43,404
43,669
45,546
1) Portion of total executive compensation allocated to the respective year</t>
  </si>
  <si>
    <t>Schedule of Share-Based Payment for Executive Board Members</t>
  </si>
  <si>
    <t>Number of RSUs granted
118,072
117,929
147,041
Number of PSUs granted
177,106
176,886
220,561
Total expense in € thousands
8,054
19,068
14,233</t>
  </si>
  <si>
    <t>Schedule of Retirement Pension Plan for Executive Board Members</t>
  </si>
  <si>
    <t>€ thousands
DBO 12/31
3,441
3,191
10,739
Annual pension entitlement
192
148
470</t>
  </si>
  <si>
    <t>Schedule of Supervisory Board Compensation</t>
  </si>
  <si>
    <t>€ thousands
Total compensation
3,702
3,663
3,652
Thereof fixed compensation
3,162
3,135
3,135
Thereof committee remuneration
540
528
517</t>
  </si>
  <si>
    <t>Schedule of Payments to/DBO for Former Executive Board Members</t>
  </si>
  <si>
    <t>€ thousands
Payments
2,054
1,997
1,667
DBO 12/31
38,374
39,993
33,935</t>
  </si>
  <si>
    <t>Principal Accountant Fees and Services (Tables)</t>
  </si>
  <si>
    <t>Schedule of Fees for Audit and Other Professional Services</t>
  </si>
  <si>
    <t>€ millions
KPMG AG
Foreign
Total
KPMG AG
Foreign
Total
KPMG AG
Foreign
Total
(Germany)
KPMG Firms
(Germany)
KPMG Firms
(Germany)
KPMG Firms
Audit fees
3
6
9
3
7
10
3
6
9
Audit-related fees
0
0
0
0
0
0
0
1
1
Tax fees
0
0
0
0
0
0
0
0
0
All other fees
0
0
0
0
0
0
0
0
0
Total
3
6
9
3
7
10
3
7
10</t>
  </si>
  <si>
    <t>Events After the Reporting Period (Tables) - Qualtrics</t>
  </si>
  <si>
    <t>Disclosure of non-adjusting events after reporting period [line items]</t>
  </si>
  <si>
    <t>€ billions
Cash paid
6.2
Liabilities incurred
0.3
Total consideration transferred
6.5</t>
  </si>
  <si>
    <t>€ billions
Cash and cash equivalents
0.1
Trade and other receivables
0.1
Property, plant, and equipment
0.1
Intangible assets
2.0
Thereof acquired technology
0.5
Thereof customer relationship and other intangibles
1.5
Total identifiable assets
2.3
Trade and other payables
0.1
Current and deferred tax liabilities
0.3
Contract liabilities/deferred income
0.1
Other liabilities
0.1
Total identifiable liabilities
0.6
Total identifiable net assets
1.7
Goodwill
4.8
Total consideration transferred
6.5</t>
  </si>
  <si>
    <t>Scope of Consolidation, Subsidiaries and Other Equity Investments (Tables)</t>
  </si>
  <si>
    <t>Summary of Entities Consolidated in the Financial Statements</t>
  </si>
  <si>
    <t>Total
12/31/2016
245
Additions
10
Disposals
-28
12/31/2017
227
Additions
59
Disposals
-21
12/31/2018
265</t>
  </si>
  <si>
    <t>Schedule of Subsidiaries</t>
  </si>
  <si>
    <t>Name and Location of Company
Ownership
Total Revenue in
Profit/Loss (-)
Total Equity as
Number of
Foot-note
in 2018 1)
After Tax For
at 12/31/20181)
Employees as
at 12/31/20182)
%
€ thousands
€ thousands
€ thousands
Ariba, Inc., Palo Alto, CA, United States
100.0
1,168,287
212,728
3,972,022
1,872
Callidus Software Inc., Dublin, CA, United States
100.0
175,789
-52,016
2,053,873
810
4)
Concur Technologies, Inc., Bellevue, WA, United States
100.0
1,545,720
1,787
7,340,513
3,569
LLC SAP CIS, Moscow, Russia
100.0
472,531
23,133
62,725
837
SAP (Schweiz) AG, Biel, Switzerland
100.0
822,547
68,029
84,935
767
SAP (UK) Limited, Feltham, United Kingdom
100.0
1,227,572
10,385
-47,515
1,794
10),17)
SAP America, Inc., Newtown Square, PA, United States
100.0
5,363,074
-514,481
14,320,071
8,184
SAP Argentina S.A., Buenos Aires, Argentina
100.0
142,718
-25,540
-15,237
825
17)
SAP Asia Pte Ltd, Singapore, Singapore
100.0
458,919
-28,224
21,625
1,262
17)
SAP Australia Pty Ltd, Sydney, Australia
100.0
733,060
-18,774
42,366
1,322
SAP Brasil Ltda, São Paulo, Brazil
100.0
519,124
-33,903
-26,346
1,913
SAP Canada, Inc., Toronto, Canada
100.0
865,582
53,734
465,034
2,999
SAP China Co., Ltd., Shanghai, China
100.0
949,367
-67,883
-184,135
5,272
17)
SAP Deutschland SE &amp; Co. KG, Walldorf, Germany
100.0
4,199,201
754,022
1,567,774
4,707
7), 9)
SAP España – Sistemas, Aplicaciones y Productos en la Informática, S.A., Madrid, Spain
100.0
491,270
24,691
336,419
652
SAP France, Levallois Perret, France
100.0
1,051,242
156,005
1,606,922
1,564
SAP Hungary Rendszerek, Alkalmazások és Termékek az Adatfeldolgozásban Informatikai Kft., Budapest, Hungary
100.0
112,448
1,775
21,073
956
SAP India Private Limited, Bangalore, India
100.0
621,942
72,674
344,218
2,028
SAP Industries, Inc., Newtown Square, PA, United States
100.0
638,394
118,321
691,709
338
SAP Italia Sistemi Applicazioni Prodotti in Data Processing S.p.A., Vimercate, Italy
100.0
563,346
39,332
427,184
710
SAP Japan Co., Ltd., Tokyo, Japan
100.0
980,832
82,902
192,939
1,210
SAP Labs India Private Limited, Bangalore, India
100.0
477,630
40,051
132,888
8,282
SAP Labs, LLC, Palo Alto, CA, United States
100.0
604,460
124,246
484,511
2,189
SAP México S.A. de C.V., Mexico City, Mexico
100.0
386,079
10,984
20,172
869
17)
SAP National Security Services, Inc., Newtown Square, PA, United States
100.0
552,326
130,945
426,052
448
SAP Nederland B.V., ‘s-Hertogenbosch, the Netherlands
100.0
613,282
52,886
145,553
611
11)
SAP Service and Support Centre (Ireland) Limited, Dublin, Ireland
100.0
180,364
15,930
65,128
1,628
SuccessFactors, Inc., South San Francisco, CA, United States
100.0
867,910
203,903
3,609,046
999
Other Subsidiaries 3)
Name and Location of Company
Owner-ship
Foot-note
%
“SAP Kazakhstan“ LLP, Almaty, Kazakhstan
100.0
110405, Inc., Newtown Square, PA, United States
100.0
Abakus Europe Limited, London, United Kingdom
100.0
10)
Abakus Ukraine Limited Liability Company, Kiev, Ukraine
100.0
Ambin Properties Proprietary Limited, Johannesburg, South Africa
100.0
Apex Expert Solutions LLC, Arlington, VA, United States
100.0
4)
Ariba Czech s.r.o., Prague, Czech Republic
100.0
Ariba India Private Limited, Gurgaon, India
100.0
Ariba International Holdings, Inc., Wilmington, DE, United States
100.0
Ariba International Singapore Pte Ltd, Singapore, Singapore
100.0
Ariba International, Inc., Wilmington, DE, United States
100.0
Ariba Slovak Republic, s.r.o., Košice, Slovakia
100.0
Ariba Software Technology Services (Shanghai) Co., Ltd., Shanghai, China
100.0
Ariba Technologies India Private Limited, Bangalore, India
100.0
Ariba Technologies Netherlands B.V.,‘s-Hertogenbosch, the Netherlands
100.0
11)
Beijing Zhang Zhong Hu Dong Information Technology Co., Ltd., Beijing, China
0
5)
b-process, Paris, France
100.0
14)
Business Objects Holding B.V.,‘s-Hertogenbosch, the Netherlands
100.0
11)
Business Objects Option LLC, Wilmington, DE, United States
100.0
Business Objects Software Limited, Dublin, Ireland
100.0
Callidus Software (Canada) Inc., Toronto, Canada
100.0
4)
Callidus Software (Singapore) Pte. Ltd., Singapore, Singapore
100.0
4)
Callidus Software GmbH, Munich, Germany
100.0
4),8), 9)
Callidus Software Hong Kong Ltd., Hong Kong, China
100.0
4)
Callidus Software Ltd., London, United Kingdom
100.0
4),10)
Callidus Software Pty. Ltd., Sydney, Australia
100.0
4)
CallidusCloud (India) Pvt. Ltd., Hyderabad, India
100.0
4)
CallidusCloud (Malaysia) Sdn. Bhd., Kuala Lumpur, Malaysia
100.0
4)
CallidusCloud Holdings Pty. Ltd., Sydney, Australia
100.0
4)
CallidusCloud K.K., Tokyo, Japan
100.0
4)
CallidusCloud Mexico, S. de R.L. de C.V., Mexico City, Mexico
100.0
4)
CallidusCloud Netherlands B.V., Rotterdam, the Netherlands
100.0
4),11)
CallidusCloud New Zealand Corp., Auckland, New Zealand
100.0
4)
CallidusCloud Pty. Ltd., Sydney, Australia
100.0
4)
Christie Partners Holding C.V., 's-Hertogenbosch, the Netherlands
100.0
11)
C-Learning Pty. Ltd., Sydney, Australia
100.0
4)
ClearTrip Inc. (Mauritius), Ebene, Mauritius
57.0
ClearTrip Inc., George Town, Cayman Islands
57.0
Cleartrip MEA FZ LLC, Dubai, United Arab Emirates
57.0
Cleartrip Packages and Tours Private Limited, Mumbai, India
57.0
4)
ClearTrip Private Limited, Mumbai, India
57.0
Name and Location of Company
Owner-ship
Foot-note
%
Clicktools Limited, Dorset, United Kingdom
100.0
4), 10)
CNQR Operations Mexico S. de. R.L. de. C.V., San Pedro Garza Garcia, Mexico
100.0
Concur (Austria) GmbH, Vienna, Austria
100.0
Concur (Canada), Inc., Toronto, Canada
100.0
Concur (France) SAS, Paris, France
100.0
Concur (Germany) GmbH, Frankfurt am Main, Germany
100.0
8), 9)
Concur (Japan) Ltd., Tokyo, Japan
73.8
Concur (New Zealand) Limited, Wellington, New Zealand
100.0
15)
Concur (Philippines) Inc., Makati City, Philippines
100.0
Concur (Switzerland) GmbH, Zurich, Switzerland
100.0
13)
Concur Czech (s.r.o.), Prague, Czech Republic
100.0
Concur Holdings (France) SAS, Paris, France
100.0
Concur Holdings (Netherlands) B.V., Amsterdam, the Netherlands
100.0
11)
Concur Technologies (Australia) Pty. Limited, Sydney, Australia
100.0
Concur Technologies (Hong Kong) Limited, Hong Kong, China
100.0
Concur Technologies (India) Private Limited, Bangalore, India
100.0
Concur Technologies (Singapore) Pte Ltd, Singapore, Singapore
100.0
17)
Concur Technologies (UK) Limited, London, United Kingdom
100.0
10)
Contextor SAS, Orsay, France
100.0
4)
ConTgo Consulting Limited, London, United Kingdom
100.0
10)
ConTgo Limited, London, United Kingdom
100.0
10)
ConTgo Pty. Ltd., Sydney, Australia
100.0
Crystal Decisions (Ireland) Limited, Dublin, Ireland
100.0
12)
Crystal Decisions Holdings Limited, Dublin, Ireland
100.0
12)
Crystal Decisions UK Limited, London, United Kingdom
100.0
10)
Datahug Limited, Dublin, Ireland
100.0
4)
Dorset Acquisition Corp., Dublin, CA, United States
100.0
4)
Ebreez Egypt LLC, Cairo, Egypt
57.0
4)
EssCubed Procurement Pty. Ltd., Johannesburg, South Africa
100.0
Extended Systems, Inc., San Ramon, CA, United States
100.0
Name and Location of Company
Owner-ship
Foot-note
%
Fieldglass Europe Limited, London, United Kingdom
100.0
10)
Financial Fusion, Inc., San Ramon, CA, United States
100.0
Flyin Holding Limited, Dubai, United Arab Emirates
57.0
4)
Flyin Travel and Tourism Private Limited, Hyderabad, India
57.0
4)
Flyin Travel Limited, Limassol, Cyprus
57.0
4)
Flyin Travel S.A.E, Cairo, Egypt
57.0
4)
FreeMarkets Ltda., São Paulo, Brazil
100.0
Gigya Australia Pty Ltd, Syndey, Australia
100.0
Gigya UK Ltd, London, United Kingdom
100.0
10)
GlobalExpense Limited, London, United Kingdom
100.0
10)
Hipmunk, Inc., San Francisco, CA, United States
100.0
hybris (US) Corp., Wilmington, DE, United States
100.0
hybris GmbH, Munich, Germany
100.0
8), 9)
Inxight Federal Systems Group, Inc., Wilmington, DE, United States
100.0
LeadFormix, Inc., Dublin, CA, United States
100.0
4)
Learning Heroes Ltd., Cheshire, United Kingdom
100.0
4), 10)
Learning Seat Borrowings Pty. Ltd., Sydney, Australia
100.0
4)
Learning Seat Group Pty. Ltd., Sydney, Australia
100.0
4)
Learning Seat Holdings Pty. Ltd., Sydney, Australia
100.0
4)
Learning Seat Pty. Ltd., Sydney, Australia
100.0
4)
LLC “SAP Labs“, Moscow, Russia
100.0
LLC “SAP Ukraine”, Kiev, Ukraine
100.0
17)
Merlin Systems Oy, Espoo, Finland
100.0
Nihon Ariba K.K., Tokyo, Japan
100.0
Noteshark, LLC, Chantilly, VA, United States
51.0
4)
OrientDB Limited, London, United Kingdom
100.0
4), 10)
Outerjoin, Inc., Dublin, CA, United States
100.0
4)
OutlookSoft Deutschland GmbH, Walldorf, Germany
100.0
Plat.One Inc., Palo Alto, CA, United States
100.0
Plat.One Lab Srl, Bogliasco, Italy
100.0
Plateau Systems LLC, South San Francisco, CA, United States
100.0
PT SAP Indonesia, Jakarta, Indonesia
99.0
Quadrem Africa Pty. Ltd., Johannesburg, South Africa
100.0
Quadrem Brazil Ltda., Rio de Janeiro, Brazil
100.0
Quadrem Chile Ltda., Santiago de Chile, Chile
100.0
Quadrem International Ltd., Hamilton, Bermuda
100.0
Name and Location of Company
Owner-ship
Foot-note
%
Quadrem Netherlands B.V., Amsterdam, the Netherlands
100.0
11)
Quadrem Overseas Cooperatief U.A., Amsterdam, the Netherlands
100.0
11)
Quadrem Peru S.A.C., Lima, Peru
100.0
RevSym Inc., Dublin, CA, United States
100.0
4)
RevSym Software India Private Limited, Bangalore, India
100.0
4)
Ruan Lian Technologies (Beijing) Co., Ltd., Beijing, China
100.0
SAP (Beijing) Software System Co., Ltd., Beijing, China
100.0
SAP Andina y de. Caribe VE, Caracas, Venezuela
100.0
17)
SAP AZ LLC, Baku, Azerbaijan
100.0
SAP Belgium NV/SA, Brussels, Belgium
100.0
SAP Beteiligungs GmbH, Walldorf, Germany
100.0
SAP Bulgaria EOOD, Sofia, Bulgaria
100.0
SAP Business Compliance Services GmbH, Siegen, Germany
100.0
SAP Business Services Center Nederland B.V., ‘s-Hertogenbosch, the Netherlands
100.0
11)
SAP Chile Limitada, Santiago, Chile
100.0
17)
SAP China Holding Co., Ltd., Beijing, China
100.0
SAP Colombia S.A.S., Bogotá, Colombia
100.0
17)
SAP Commercial Services Ltd., Valletta, Malta
100.0
17)
SAP Costa Rica, S.A., San José, Costa Rica
100.0
17)
SAP ČR, spol. s r.o., Prague, Czech Republic
100.0
SAP Cyprus Limited, Nicosia, Cyprus
100.0
SAP d.o.o., Zagreb, Croatia
100.0
SAP Danmark A/S, Copenhagen, Denmark
100.0
SAP Dritte Beteiligungs- und Vermögensverwaltungs GmbH, Walldorf, Germany
100.0
SAP East Africa Limited, Nairobi, Kenya
100.0
17)
SAP Egypt LLC, Cairo, Egypt
100.0
17)
SAP EMEA Inside Sales S.L., Madrid, Spain
100.0
Name and Location of Company
Owner-ship
Foot-note
%
SAP Erste Beteiligungs- und Vermögensverwaltungs GmbH, Walldorf, Germany
100.0
8), 9)
SAP Estonia OÜ, Tallinn, Estonia
100.0
SAP Financial, Inc., Toronto, Canada
100.0
SAP Finland Oy, Espoo, Finland
100.0
SAP Foreign Holdings GmbH, Walldorf, Germany
100.0
SAP France Holding, Levallois Perret, France
100.0
SAP Global Marketing, Inc., New York, NY, United States
100.0
SAP Hellas S.A., Athens, Greece
100.0
SAP Hong Kong Co., Ltd., Hong Kong, China
100.0
17)
SAP Hosting Beteiligungs GmbH, St. Leon-Rot, Germany
100.0
8), 9)
SAP India (Holding) Pte Ltd, Singapore, Singapore
100.0
SAP International Panama, S.A., Panama City, Panama
100.0
SAP International, Inc., Miami, FL, United States
100.0
SAP Investments, Inc., Wilmington, DE, United States
100.0
SAP Ireland Limited, Dublin, Ireland
100.0
12)
SAP Ireland US - Financial Services Designated Activity Company, Dublin, Ireland
100.0
SAP Israel Ltd., Ra’anana, Israel
100.0
17)
SAP Korea Ltd., Seoul, South Korea
100.0
SAP Labs Bulgaria EOOD, Sofia, Bulgaria
100.0
SAP Labs Finland Oy, Espoo, Finland
100.0
SAP Labs France SAS, Mougins, France
100.0
SAP Labs Israel Ltd., Ra’anana, Israel
100.0
SAP Labs Korea, Inc., Seoul, South Korea
100.0
SAP Latvia SIA, Riga, Latvia
100.0
SAP Malaysia Sdn. Bhd., Kuala Lumpur, Malaysia
100.0
Name and Location of Company
Owner-ship
Foot-note
%
SAP Malta Investments Ltd., Valletta, Malta
100.0
17)
SAP MENA FZ L.L.C., Dubai, United Arab Emirates
100.0
SAP Middle East and North Africa L.L.C., Dubai, United Arab Emirates
49.0
5), 17)
SAP Nederland Holding B.V.,‘s-Hertogenbosch, the Netherlands
100.0
11)
SAP New Zealand Limited, Auckland, New Zealand
100.0
SAP Norge AS, Lysaker, Norway
100.0
SAP North West Africa Ltd, Casablanca, Morocco
100.0
SAP Österreich GmbH, Vienna, Austria
100.0
SAP Perú S.A.C., Lima, Peru
100.0
17)
SAP Philippines, Inc., Makati, Philippines
100.0
SAP Polska Sp. z o.o., Warsaw, Poland
100.0
SAP Portals Europe GmbH, Walldorf, Germany
100.0
SAP Portals Holding Beteiligungs GmbH, Walldorf, Germany
100.0
SAP Portals Israel Ltd., Ra’anana, Israel
100.0
SAP Portugal – Sistemas, Aplicações e Produtos Informáticos, Sociedade Unipessoal, Lda., Porto Salvo, Portugal
100.0
SAP Projektverwaltungs- und Beteiligungs GmbH, Walldorf, Germany
100.0
SAP Public Services, Inc., Washington, DC, United States
100.0
SAP Puerto Rico GmbH, Walldorf, Germany
100.0
8), 9), 17)
SAP Retail Solutions Beteiligungsgesellschaft mbH, Walldorf, Germany
100.0
SAP Romania SRL, Bucharest, Romania
100.0
SAP Saudi Arabia Software Services Ltd, Riyadh, Kingdom of Saudi Arabia
100.0
SAP Saudi Arabia Software Trading Ltd, Riyadh, Kingdom of Saudi Arabia
75.0
17)
SAP Sechste Beteiligungs- und Vermögensverwaltungs GmbH, Walldorf, Germany
100.0
8), 9)
SAP Services s.r.o., Prague, Czech Republic
100.0
Name and Location of Company
Owner-ship
Foot-note
%
SAP Siebte Beteiligungs- und Vermögensverwaltungs GmbH, Walldorf, Germany
100.0
8), 9)
SAP sistemi, aplikacije in produkti za obdelavo podatkov d.o.o., Ljubljana, Slovenia
100.0
SAP Slovensko s.r.o., Bratislava, Slovakia
100.0
SAP Software and Services LLC, Doha, Qatar
49.0
5), 17)
SAP Svenska Aktiebolag, Stockholm, Sweden
100.0
17)
SAP System Application and Products Asia Myanmar Limited, Yangon, Myanmar
100.0
SAP Systems, Applications and Products in Data Processing (Thailand) Ltd., Bangkok, Thailand
100.0
SAP Taiwan Co., Ltd., Taipei, Taiwan
100.0
17)
SAP Technologies Inc., Palo Alto, CA, United States
100.0
SAP Training and Development Institute FZCO, Dubai, United Arab Emirates
100.0
SAP Türkiye Yazilim Üretim ve Ticaret A.Ş., Istanbul, Turkey
100.0
SAP UAB, Vilnius, Lithuania
100.0
SAP Ventures Investment GmbH, Walldorf, Germany
100.0
8), 9)
SAP Vierte Beteiligungs- und Vermögensverwaltungs GmbH, Walldorf, Germany
100.0
SAP Vietnam Company Limited, Ho Chi Minh City, Vietnam
100.0
SAP West Balkans d.o.o., Belgrade, Serbia
100.0
SAP Zweite Beteiligungs- und Vermögensverwaltungs GmbH, Walldorf, Germany
100.0
8), 9)
SAP.io Fund, L.P., San Francisco, CA, United States
0
6)
Sapphire Fund Investments II, L.P., Palo Alto, CA, United Stated
0
4), 6)
Sapphire Fund Investments III, L.P., Palo Alto, CA, United States
0
4), 6)
Sapphire SAP HANA Fund of Funds, L.P., Palo Alto, CA, United States
0
6)
Sapphire Ventures Fund I, L.P., Palo Alto, CA, United States
0
6)
Sapphire Ventures Fund II, L.P., Palo Alto, CA, United States
0
6)
Sapphire Ventures Fund III, L.P., Palo Alto, CA, United States
0
6)
Sapphire Ventures Fund IV, L.P., Palo Alto, CA, United States
0
4), 6)
SAPV (Mauritius), Ebene, Mauritius
0
6)
Saudi Ebreez Company for Electronic Services LLC , Riyadh, Kingdom of Saudi Arabia
57.0
4)
SFI II Blocker, LLC, Palo Alto, CA, United States
0
4), 6)
SuccessFactors (Philippines), Inc., Pasig City, Philippines
100.0
SuccessFactors Asia Pacific Limited, Hong Kong, China
100.0
Name and Location of Company
Owner-ship
Foot-note
%
SuccessFactors Cayman, Ltd., Grand Cayman, Cayman Islands
100.0
Sybase 365 Ltd., Tortola, British Virgin Islands
100.0
Sybase 365, LLC, San Ramon, CA, United States
100.0
Sybase Angola, LDA, Luanda, Angola
100.0
16)
Sybase Iberia S.L., Madrid, Spain
100.0
Sybase India Ltd., Mumbai, India
100.0
Sybase International Holdings Corporation, LLC, San Ramon, CA, United States
100.0
Sybase Philippines, Inc., Makati City, Philippines
100.0
Sybase Software (India) Private Ltd., Mumbai, India
100.0
Sybase, Inc., San Ramon, CA, United States
100.0
Systems Applications Products (Africa Region) Proprietary Limited, Johannesburg, South Africa
100.0
Systems Applications Products (Africa) Proprietary Limited, Johannesburg, South Africa
100.0
Systems Applications Products (South Africa) Proprietary Limited, Johannesburg, South Africa
70.0
17)
Systems Applications Products Nigeria Limited, Victoria Island, Nigeria
100.0
17)
Technology Management Associates Inc., Herndon, VA, United States
100.0
4)
TomorrowNow, Inc., Bryan, TX, United States
100.0
TRX Europe Limited, London, United Kingdom
100.0
10)
Name and Location of Company
Owner-ship
Foot-note
%
TRX Luxembourg, S.a.r.l., Luxembourg City, Luxembourg
100.0
TRX Technologies India Private Limited, Raman Nagar, India
100.0
TRX UK Limited, London, United Kingdom
100.0
10)
TRX, Inc., Bellevue, WA, United States
100.0
Volume Integration, Inc., VA, United States
100.0
Webcom d.o.o., Belgrade, Serbia
100.0
4)
Webcom, Inc., Dublin, CA, United States
100.0
4)
1)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2) As at December 31, 2018, including managing directors, in FTE.
3)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4) Consolidated for the first time in 2018.
5) Agreements with the other shareholders provide that SAP SE fully controls the entity.
6) SAP SE has the following structured entities: SAP.io Fund, L.P, Sapphire Fund Investments II, L.P., Sapphire Fund Investments III, L.P., Sapphire SAP HANA Fund of Funds, L.P., Sapphire Ventures Fund I, L.P., Sapphire Ventures Fund II, L.P., Sapphire Ventures Fund III, L.P, Sapphire Ventures Fund IV, L.P., SAPV (Mauritius), and SFI II Blocker, LLC. The results of operations of these entities are included in SAP’s consolidated financial statements in accordance with IFRS 10 (Consolidated Financial Statements).
7) Entity whose personally liable partner is SAP SE.
8) Entity with (profit and) loss transfer agreement.
9)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0) Pursuant to sections 479A to 479C of the UK Companies Act 2006, the entity is exempt from having its financial statements audited on the basis that SAP SE has provided a guarantee of the entity's liabilities in respect of its financial year ended December 31, 2018, or in respect of its financial year ended September 30, 2018, respectively.
11) Pursuant to article 2:403 of the Dutch Civil Code, the entity is exempt from applying certain legal requirements to their statutory stand-alone financial statements including the requirement to prepare the financial statements, the requirement of independent audit, and the requirement of public disclosure, on the basis that SAP SE has provided a guarantee of the entity's liabilities in respect of its financial year ended December 31, 2018, or in respect of its financial year ended September 30, 2018, respectively.
12) Pursuant to Irish Companies Act 2014, chapter 16 of Part 6, section 365, the entity is exempt from having its financial statements audited on the grounds that the entity is entitled to the benefits from a dormant entity exemption in respect of its financial year ended December 31, 2018.
13) Pursuant to article 727a, paragraph 2 of the Swiss Code of Obligations, the entity is exempt from having its financial statements audited in respect of its financial year ended December 31, 2018, or in respect of its financial year ended September 30, 2018, respectively.
14) The entity is exempt of preparation and audit of its financial statements on the grounds of article L-123-12 of the French commercial code as the entity changed its financial year closing date to June 30, 2019 instead of December 31, 2018. The obligation to prepare and audit the financial statements is due only at the closing date of the financial year which is usually 12 months, but can be shorter or longer when the entity changes its closing date.
15) Pursuant to section 211 (3) of the New Zealand Companies Act 1993 and section 45 (2) of the Financial Reporting Act 2013, the entity had approved exclusions and is not required to lodge audited financial statements in respect of its financial year ended September 30, 2018.
16) Pursuant to Angola Tax Law and Presidential Decree no. 147/13 of October 1, 2013, the entity does not qualified as being a Large Taxpayer and therefore is exempt from having its financial statements audited in respect of its financial year ended December 31, 2018.
17) Entity with support letter issued by SAP SE.</t>
  </si>
  <si>
    <t>Schedule of Joint Arrangements and Investments in Associates</t>
  </si>
  <si>
    <t>Name and Location of Company
Owner-ship
%
Joint Arrangements and Investments in Associates
China DataCom Corporation Limited, Guangzhou, China
28.30
Convercent, Inc., Denver, CO, United States
37.32
Procurement Negócios Eletrônicos S/A, Rio de Janeiro, Brazil
17.00
Visage Mobile, Inc., Milwaukee, WI, United States
4.50
Yapta, Inc., Seattle, WA, United States
45.71</t>
  </si>
  <si>
    <t>Schedule of Equity Investments with Ownership of at Least 5%</t>
  </si>
  <si>
    <t>Name and Location of Company
Equity Investments with Ownership of at Least 5%
83North IV, L.P., Hertzalia, Israel
Alation, Inc., Redwood City, CA, United States
Alchemist Accelerator Fund I LLC, San Francisco, CA, United States
All Tax Platform - Solucoes Tributarias S.A., São Paulo, Brazil
Amplify Partners II L.P., Menlo Park, CA, United States
Amplify Partners III, L.P., Menlo Park, CA, United States
Amplify Partners, L.P., Menlo Park, CA, United States
AP Opportunity Fund, LLC, Menlo Park, CA, United States
Auth0, Inc., Bellevue, WA, United States
Blue Yard Capital I GmbH &amp; Co. KG, Berlin, Germany
Catchpoint Systems, Inc., New York, NY, United States
Char Software, Inc., Boston, MA, United States
Contentful GmbH, Berlin, Germany
Costanoa Venture Capital II L.P., Palo Alto, CA, United States
Costanoa Venture Capital III L.P., Palo Alto, CA, United States
Costanoa Venture Capital QZ, LLC, Palo Alto, CA, United States
Culture Amp, Inc., San Francisco, CA, United States
Data Collective II L.P., San Francisco, CA, United States
Data Collective III L.P., San Francisco, CA, United States
Data Collective IV, L.P., San Francisco, CA, United States
DataRobot, Inc., Boston, MA, United States
Dharma Platform, Inc., Washington DC, United States
Digital Hub Rhein-Neckar GmbH, Ludwigshafen, Germany
EIT ICT Labs Germany GmbH, Berlin, Germany
FeedZai S.A., Lisbon, Portugal
Felix Ventures II, L.P., London, United Kingdom
Follow Analytics, Inc., San Francisco, CA, United States
GK Software AG, Schöneck, Germany
Greater Pacific Capital (Cayman) L.P., Grand Cayman, Cayman Islands
IDG Ventures USA III, L.P., San Francisco, CA, United States
IEX Group, Inc., New York, NY, United States
InfluxData, Inc., San Francisco, CA, United States
InnovationLab GmbH, Heidelberg, Germany
innoWerft Technologie- und Gründerzentrum Walldorf Stiftung GmbH, Walldorf, Germany
JFrog, Ltd., Netanya, Israel
Jibe, Inc., New York, NY, United States
Kaltura, Inc., New York, NY, United States
Kavacha TopCo LLC, New York, NY, United States
Landlog Limited, Tokyo, Japan
LeanData, Inc., Sunnyvale, CA, United States
Livongo Health, Inc., Mountain View, CA, United States
Local Globe VII, L.P., St. Peter Port, Guernsey, Channel Islands
Local Globe VIII, L.P., St. Peter Port, Guernsey, Channel Islands
Looker Data Sciences, Inc., Santa Cruz, CA, United States
Matillion Ltd., Altrincham, United Kingdom
Mosaic Ventures I, L.P., London, United Kingdom
MVP Strategic Partnership Fund GmbH &amp; Co. KG, Munich, Germany
Narrative Science, Inc., Chicago, IL, United States
Nor1, Inc., Santa Clara, CA, United States
Notation Capital II, L.P., Brooklyn, NY, United States
Notation Capital, L.P., Brooklyn, NY, United States
On Deck Capital, Inc., New York, NY, United States
OpenX Software Limited, Pasadena, CA, United States
OpsRamp, Inc., San Jose, CA, United States
Pendo.io, Inc., Raleigh, NC, United States
Pheonix Labs Canada, ULC, Burnaby, BC, Canada
Point Nine Annex GmbH &amp; Co. KG, Berlin, Germany
Point Nine Capital Fund II GmbH &amp; Co. KG, Berlin, Germany
Point Nine Capital Fund III GmbH &amp; Co. KG, Berlin, Germany
Point Nine Capital Fund IV GmbH &amp; Co. KG, Berlin, Germany
Portworx Inc., Los Altos, CA, United States
Post for Systems, Cairo, Egypt
Project 44, Inc., Chicago, IL, United States
PubNub, Inc., San Francisco, CA, United States
Punchh, Inc., San Mateo, CA, United States
Realize Corporation, Tokyo, Japan
Reltio, Inc., Redwood Shores, CA, United States
Return Path, Inc., New York, NY, United States
Ridge Ventures IV, L.P., San Francisco, CA, United States
Rome2rio Pty. Ltd., Richmond, Australia
Scryer, Inc., New York, NY, United States
Scytl, S.A., Barcelona, Spain
Smart City Planning, Inc., Tokyo, Japan
SportsTech Fund, L.P., Palo Alto, CA, United States
SportsTech Parallel Fund, L.P., Palo Alto, CA, United States
Spring Mobile Solutions, Inc., Salt Lake City, UT, United States
Storm Ventures V, L.P., Menlo Park, CA, United States
SumoLogic, Inc., Redwood City, CA, United States
SV Angel IV, L.P., San Francisco, CA, United States
T3C Inc., Mountain View, CA, United States
The Currency Cloud Group Limited, London, United Kingdom
The SaaStr Fund, L.P., Palo Alto, CA, United States
Upfront V, L.P., Santa Monica, CA, United States
Wandera, Inc., San Francisco, CA, United States</t>
  </si>
  <si>
    <t>Basis for Preparation - Hyperinflation Accounting (Details) € in Millions</t>
  </si>
  <si>
    <t>Dec. 31, 2018EUR (€)</t>
  </si>
  <si>
    <t>Decrease in total revenue</t>
  </si>
  <si>
    <t>Decrease in operating revenue</t>
  </si>
  <si>
    <t>Other non-operating income/expense</t>
  </si>
  <si>
    <t>Equity</t>
  </si>
  <si>
    <t>Total liabilities increase (decrease)</t>
  </si>
  <si>
    <t>Basis for Preparation - Exchange Rates (Details)</t>
  </si>
  <si>
    <t>Dec. 31, 2018$ / €</t>
  </si>
  <si>
    <t>Dec. 31, 2018$ / €¥ / €</t>
  </si>
  <si>
    <t>Dec. 31, 2018$ / €₨ / €</t>
  </si>
  <si>
    <t>Dec. 31, 2018$ / €£ / €</t>
  </si>
  <si>
    <t>Dec. 31, 2018$ / €SFr / €</t>
  </si>
  <si>
    <t>Dec. 31, 2018$ / €$ / €</t>
  </si>
  <si>
    <t>Dec. 31, 2017$ / €</t>
  </si>
  <si>
    <t>Dec. 31, 2017$ / €¥ / €</t>
  </si>
  <si>
    <t>Dec. 31, 2017$ / €₨ / €</t>
  </si>
  <si>
    <t>Dec. 31, 2017$ / €£ / €</t>
  </si>
  <si>
    <t>Dec. 31, 2017$ / €SFr / €</t>
  </si>
  <si>
    <t>Dec. 31, 2017$ / €$ / €</t>
  </si>
  <si>
    <t>Dec. 31, 2016$ / €</t>
  </si>
  <si>
    <t>Dec. 31, 2016¥ / €</t>
  </si>
  <si>
    <t>Dec. 31, 2016₨ / €</t>
  </si>
  <si>
    <t>Dec. 31, 2016£ / €</t>
  </si>
  <si>
    <t>Dec. 31, 2016SFr / €</t>
  </si>
  <si>
    <t>Dec. 31, 2018¥ / €</t>
  </si>
  <si>
    <t>Dec. 31, 2018₨ / €</t>
  </si>
  <si>
    <t>Dec. 31, 2018£ / €</t>
  </si>
  <si>
    <t>Dec. 31, 2018SFr / €</t>
  </si>
  <si>
    <t>Dec. 31, 2017¥ / €</t>
  </si>
  <si>
    <t>Dec. 31, 2017₨ / €</t>
  </si>
  <si>
    <t>Dec. 31, 2017£ / €</t>
  </si>
  <si>
    <t>Dec. 31, 2017SFr / €</t>
  </si>
  <si>
    <t>Middle Rate at December 31</t>
  </si>
  <si>
    <t>Annual Average Exchange Rate</t>
  </si>
  <si>
    <t>Basis for Preparation - Standards Not Yet Adopted (Details) - EUR (€) € in Millions</t>
  </si>
  <si>
    <t>Jan. 01, 2019</t>
  </si>
  <si>
    <t>Cash flows from operating activities</t>
  </si>
  <si>
    <t>Application of IFRS 16</t>
  </si>
  <si>
    <t>Application of IFRS 16 | Highest</t>
  </si>
  <si>
    <t>Retained Earnings | Application of IFRS 16</t>
  </si>
  <si>
    <t>Amount recorded as an adjustment to retained earnings as of the date of initial application</t>
  </si>
  <si>
    <t>Revenue - Contract (Details)</t>
  </si>
  <si>
    <t>Minimum payment terms</t>
  </si>
  <si>
    <t>30 days</t>
  </si>
  <si>
    <t>Maximum payment terms</t>
  </si>
  <si>
    <t>60 days</t>
  </si>
  <si>
    <t>Revenue - Geographic Information (Details) - EUR (€) € in Millions</t>
  </si>
  <si>
    <t>Disclosures</t>
  </si>
  <si>
    <t>EMEA</t>
  </si>
  <si>
    <t>Germany</t>
  </si>
  <si>
    <t>Rest of EMEA</t>
  </si>
  <si>
    <t>Americas</t>
  </si>
  <si>
    <t>U.S.</t>
  </si>
  <si>
    <t>Rest of Americas</t>
  </si>
  <si>
    <t>APJ</t>
  </si>
  <si>
    <t>Japan</t>
  </si>
  <si>
    <t>Rest of APJ</t>
  </si>
  <si>
    <t>Revenue - Major Revenue by Region (Details) - EUR (€) € in Millions</t>
  </si>
  <si>
    <t>Cloud and Software Revenue</t>
  </si>
  <si>
    <t>Revenue - Remaining Performance Obligations (Details) € in Billions</t>
  </si>
  <si>
    <t>Unsatisfied performance obligations</t>
  </si>
  <si>
    <t>Revenue - Performance Obligations Satisfied in Previous Years (Details) € in Millions</t>
  </si>
  <si>
    <t>Revenue recognized in the reporting period for performance obligations satisfied in earlier periods</t>
  </si>
  <si>
    <t>Revenue - Contract Balances (Details) - EUR (€) € in Billions</t>
  </si>
  <si>
    <t>Jan. 01, 2018</t>
  </si>
  <si>
    <t>Contract liabilities</t>
  </si>
  <si>
    <t>Increases in contract liabilities mainly result from billing and invoices becoming due</t>
  </si>
  <si>
    <t>Decreases in contract liabilities from satisfying performance obligations</t>
  </si>
  <si>
    <t>Revenue that was included in contract liability balance at beginning of period</t>
  </si>
  <si>
    <t>Revenue - Total Revenue and Segment Revenue (Details) - EUR (€) € in Millions</t>
  </si>
  <si>
    <t>Disclosure of operating segments</t>
  </si>
  <si>
    <t>Constant Currency</t>
  </si>
  <si>
    <t>Operating segments</t>
  </si>
  <si>
    <t>Operating segments | Constant Currency</t>
  </si>
  <si>
    <t>Other Revenue</t>
  </si>
  <si>
    <t>Other Revenue | Constant Currency</t>
  </si>
  <si>
    <t>Adjustment for currency impact</t>
  </si>
  <si>
    <t>Adjustment for currency impact | Constant Currency</t>
  </si>
  <si>
    <t>Adjustment of revenue under fair value accounting</t>
  </si>
  <si>
    <t>Adjustment of revenue under fair value accounting | Constant Currency</t>
  </si>
  <si>
    <t>Trade and Other Receivables - Trade and Other Receivables (Details) - EUR (€) € in Millions</t>
  </si>
  <si>
    <t>Trade receivables, net - current</t>
  </si>
  <si>
    <t>Trade receivables, net - non-current</t>
  </si>
  <si>
    <t>Trade receivables, net</t>
  </si>
  <si>
    <t>Other receivables - current</t>
  </si>
  <si>
    <t>Other receivables - non-current</t>
  </si>
  <si>
    <t>Other receivables</t>
  </si>
  <si>
    <t>Total trade and other receivables - current</t>
  </si>
  <si>
    <t>Total trade and other receivables - non-current</t>
  </si>
  <si>
    <t>Contract assets</t>
  </si>
  <si>
    <t>Capitalized Cost from Contracts with Customers (Details) - EUR (€) € in Millions</t>
  </si>
  <si>
    <t>Incremental Costs of Obtaining Customer Contracts</t>
  </si>
  <si>
    <t>Capitalized contract cost, current</t>
  </si>
  <si>
    <t>Capitalized contract cost, non-current</t>
  </si>
  <si>
    <t>Assets recognised from costs to obtain or fulfil contracts with customers</t>
  </si>
  <si>
    <t>Other current non-financial assets</t>
  </si>
  <si>
    <t>Other non-current non-financial assets</t>
  </si>
  <si>
    <t>Capitalized contract cost as % of other non-financial assets, current</t>
  </si>
  <si>
    <t>41.00%</t>
  </si>
  <si>
    <t>Capitalized contract cost as % of other non-financial assets, non-current</t>
  </si>
  <si>
    <t>82.00%</t>
  </si>
  <si>
    <t>Capitalized contract cost as % of other non-financial assets</t>
  </si>
  <si>
    <t>65.00%</t>
  </si>
  <si>
    <t>Costs to obtain contracts with customers</t>
  </si>
  <si>
    <t>Amortization expenses of capitalized contract costs</t>
  </si>
  <si>
    <t>Commissions</t>
  </si>
  <si>
    <t>Amortization period</t>
  </si>
  <si>
    <t>18 months to eight years</t>
  </si>
  <si>
    <t>Incremental costs</t>
  </si>
  <si>
    <t>one year or less</t>
  </si>
  <si>
    <t>Capitalized cost to fulfill customer contracts</t>
  </si>
  <si>
    <t>six years</t>
  </si>
  <si>
    <t>Adoption of IFRS 15 (Details) - EUR (€) € in Millions</t>
  </si>
  <si>
    <t>Adoption of new standards</t>
  </si>
  <si>
    <t>Software Licenses And Support Revenue</t>
  </si>
  <si>
    <t>Revenue.</t>
  </si>
  <si>
    <t>Operating expense</t>
  </si>
  <si>
    <t>Trade and other receivables.</t>
  </si>
  <si>
    <t>Intangible assets other than goodwill</t>
  </si>
  <si>
    <t>Employee Headcount - (Details) - employee</t>
  </si>
  <si>
    <t>Infrastructure</t>
  </si>
  <si>
    <t>SAP Group at period end</t>
  </si>
  <si>
    <t>Thereof acquisitions</t>
  </si>
  <si>
    <t>SAP Group (months' end average)</t>
  </si>
  <si>
    <t>Employee Benefits Expenses (Details) - EUR (€) € in Millions</t>
  </si>
  <si>
    <t>Salaries</t>
  </si>
  <si>
    <t>Social security expense</t>
  </si>
  <si>
    <t>Share-based payment expense</t>
  </si>
  <si>
    <t>Pension expense</t>
  </si>
  <si>
    <t>Employee-related restructuring expense</t>
  </si>
  <si>
    <t>Termination benefits outside of restructuring plans</t>
  </si>
  <si>
    <t>Employee benefits expense</t>
  </si>
  <si>
    <t>Share-Based Payments - Allocation Expense by Function (Details) - EUR (€) € in Millions</t>
  </si>
  <si>
    <t>Allocation of Share-Based Payment Expense by function</t>
  </si>
  <si>
    <t>Thereof cash-settled share-based payments</t>
  </si>
  <si>
    <t>Thereof equity-settled share-based payments</t>
  </si>
  <si>
    <t>Share-Based Payments - LTI 2016 Plan (Details)</t>
  </si>
  <si>
    <t>Dec. 31, 2018D</t>
  </si>
  <si>
    <t>LTI Plan 2016</t>
  </si>
  <si>
    <t>Term of grant</t>
  </si>
  <si>
    <t>4 years</t>
  </si>
  <si>
    <t>Number of trading days of shares after publication of fourth-quarter results on grant price is calculated as arithmetic mean of the XETRA closing prices</t>
  </si>
  <si>
    <t>Vesting life of share based awards</t>
  </si>
  <si>
    <t>Number of trading days of shares after vesting period and publication of fourth-quarter results on grant price is calculated as arithmetic mean of the XETRA closing prices</t>
  </si>
  <si>
    <t>Cap of the payout price as a percent to the grant price (in percentage)</t>
  </si>
  <si>
    <t>300.00%</t>
  </si>
  <si>
    <t>LTI Plan 2016 | Lowest</t>
  </si>
  <si>
    <t>Grant amount, as a percent of the contractual target</t>
  </si>
  <si>
    <t>80.00%</t>
  </si>
  <si>
    <t>LTI Plan 2016 | Highest</t>
  </si>
  <si>
    <t>120.00%</t>
  </si>
  <si>
    <t>LTI Plan 2016, performance share units</t>
  </si>
  <si>
    <t>Percentage of the type of award to the total award under the specific plan</t>
  </si>
  <si>
    <t>60.00%</t>
  </si>
  <si>
    <t>Performance factor when share performance matches the Peer Group Index (as a percent)</t>
  </si>
  <si>
    <t>100.00%</t>
  </si>
  <si>
    <t>Underperformance of SAP shares against Peer Group Index that cancels the awards (as a percent)</t>
  </si>
  <si>
    <t>50.00%</t>
  </si>
  <si>
    <t>LTI Plan 2016, performance share units | Highest</t>
  </si>
  <si>
    <t>Cap of the vested awards as a percent to the initial awards allocation</t>
  </si>
  <si>
    <t>150.00%</t>
  </si>
  <si>
    <t>LTI Plan 2016, retention share units</t>
  </si>
  <si>
    <t>40.00%</t>
  </si>
  <si>
    <t>Share-Based Payments - LTI 2015 Plan (Details)</t>
  </si>
  <si>
    <t>LTI Plan 2015</t>
  </si>
  <si>
    <t>Holding period</t>
  </si>
  <si>
    <t>3 years</t>
  </si>
  <si>
    <t>Share-Based Payments - SOP (Details) - SOP</t>
  </si>
  <si>
    <t>Dec. 31, 2018EUR (€)item</t>
  </si>
  <si>
    <t>Dec. 31, 2017EUR (€)</t>
  </si>
  <si>
    <t>Period over which grant-base value is based on</t>
  </si>
  <si>
    <t>5 days</t>
  </si>
  <si>
    <t>Vesting period</t>
  </si>
  <si>
    <t>Number exercise dates each year | item</t>
  </si>
  <si>
    <t>Number exercise date each month | item</t>
  </si>
  <si>
    <t>6 years</t>
  </si>
  <si>
    <t>Exercise price as percent to grant base value</t>
  </si>
  <si>
    <t>110.00%</t>
  </si>
  <si>
    <t>Weighted average exercise price of exercised options</t>
  </si>
  <si>
    <t>Weighted average exercise price of outstanding options</t>
  </si>
  <si>
    <t>Monetary benefits cap as a percent of the exercise price</t>
  </si>
  <si>
    <t>2013 Tranches</t>
  </si>
  <si>
    <t>Exercise price</t>
  </si>
  <si>
    <t>2014 Tranches</t>
  </si>
  <si>
    <t>2015 Tranches</t>
  </si>
  <si>
    <t>Executive Board</t>
  </si>
  <si>
    <t>7 years</t>
  </si>
  <si>
    <t>Share-Based Payments - RSU Plan (Details)</t>
  </si>
  <si>
    <t>Service RSUs | Lowest</t>
  </si>
  <si>
    <t>1 year</t>
  </si>
  <si>
    <t>Service RSUs | Highest</t>
  </si>
  <si>
    <t>Service and performance RSUs</t>
  </si>
  <si>
    <t>Performance goals against KPI targets (as a percent)</t>
  </si>
  <si>
    <t>106.70%</t>
  </si>
  <si>
    <t>78.20%</t>
  </si>
  <si>
    <t>85.10%</t>
  </si>
  <si>
    <t>Service and performance RSUs | Lowest</t>
  </si>
  <si>
    <t>Number of awards that may vest as percent of the number granted</t>
  </si>
  <si>
    <t>0.00%</t>
  </si>
  <si>
    <t>Service and performance RSUs | Highest</t>
  </si>
  <si>
    <t>200.00%</t>
  </si>
  <si>
    <t>Share-Based Payments - Fair Value and Parameters for Cash-Settled Plans (Details)</t>
  </si>
  <si>
    <t>Dec. 31, 2018USD ($)Y</t>
  </si>
  <si>
    <t>Dec. 31, 2018EUR (€)Y</t>
  </si>
  <si>
    <t>Dec. 31, 2017USD ($)Y</t>
  </si>
  <si>
    <t>Dec. 31, 2017EUR (€)Y</t>
  </si>
  <si>
    <t>Weighted average fair value</t>
  </si>
  <si>
    <t>Weighted average share price</t>
  </si>
  <si>
    <t>Expected dividend yield</t>
  </si>
  <si>
    <t>1.63%</t>
  </si>
  <si>
    <t>1.38%</t>
  </si>
  <si>
    <t>Weighted average remaining life of awards outstanding (in years) | Y</t>
  </si>
  <si>
    <t>Peer Group Index price | $</t>
  </si>
  <si>
    <t>Peer Group expected dividend yield</t>
  </si>
  <si>
    <t>1.30%</t>
  </si>
  <si>
    <t>1.16%</t>
  </si>
  <si>
    <t>Risk-free interest rate (depending on maturity)</t>
  </si>
  <si>
    <t>(0.81%)</t>
  </si>
  <si>
    <t>SOP</t>
  </si>
  <si>
    <t>RSU</t>
  </si>
  <si>
    <t>Lowest | LTI Plan 2016</t>
  </si>
  <si>
    <t>(0.70%)</t>
  </si>
  <si>
    <t>(0.63%)</t>
  </si>
  <si>
    <t>Expected volatility</t>
  </si>
  <si>
    <t>17.90%</t>
  </si>
  <si>
    <t>17.50%</t>
  </si>
  <si>
    <t>Peer Group expected volatility</t>
  </si>
  <si>
    <t>19.00%</t>
  </si>
  <si>
    <t>16.00%</t>
  </si>
  <si>
    <t>Expected correlation of the SAP share price and index price</t>
  </si>
  <si>
    <t>36.00%</t>
  </si>
  <si>
    <t>Lowest | SOP</t>
  </si>
  <si>
    <t>(0.67%)</t>
  </si>
  <si>
    <t>(0.62%)</t>
  </si>
  <si>
    <t>22.80%</t>
  </si>
  <si>
    <t>21.10%</t>
  </si>
  <si>
    <t>Lowest | RSU</t>
  </si>
  <si>
    <t>(0.69%)</t>
  </si>
  <si>
    <t>Highest | LTI Plan 2016</t>
  </si>
  <si>
    <t>(0.55%)</t>
  </si>
  <si>
    <t>(0.48%)</t>
  </si>
  <si>
    <t>21.40%</t>
  </si>
  <si>
    <t>19.60%</t>
  </si>
  <si>
    <t>24.00%</t>
  </si>
  <si>
    <t>17.00%</t>
  </si>
  <si>
    <t>42.00%</t>
  </si>
  <si>
    <t>48.00%</t>
  </si>
  <si>
    <t>Highest | SOP</t>
  </si>
  <si>
    <t>(0.25%)</t>
  </si>
  <si>
    <t>(0.41%)</t>
  </si>
  <si>
    <t>38.50%</t>
  </si>
  <si>
    <t>34.50%</t>
  </si>
  <si>
    <t>Highest | RSU</t>
  </si>
  <si>
    <t>(0.31%)</t>
  </si>
  <si>
    <t>(0.32%)</t>
  </si>
  <si>
    <t>Share-Based Payments - Changes in Numbers of Outstanding Awards Under Our Cash-Settled Plans (Details) item in Thousands</t>
  </si>
  <si>
    <t>Dec. 31, 2017EUR (€)item</t>
  </si>
  <si>
    <t>Dec. 31, 2016EUR (€)item</t>
  </si>
  <si>
    <t>Total carrying amount of liabilities | €</t>
  </si>
  <si>
    <t>Total expense recognized | €</t>
  </si>
  <si>
    <t>Beginning of period</t>
  </si>
  <si>
    <t>Granted</t>
  </si>
  <si>
    <t>Exercised</t>
  </si>
  <si>
    <t>Forfeited</t>
  </si>
  <si>
    <t>End of period</t>
  </si>
  <si>
    <t>Exercisable</t>
  </si>
  <si>
    <t>Total intrinsic value of vested awards | €</t>
  </si>
  <si>
    <t>Adjustment based upon KPI target achievement</t>
  </si>
  <si>
    <t>Weighted average share price for share options exercised in (in Euro per share) | €</t>
  </si>
  <si>
    <t>Share-Based Payments - Liabilities (Details) - EUR (€) € in Millions</t>
  </si>
  <si>
    <t>Share-based payment liabilities, current</t>
  </si>
  <si>
    <t>Other non-financial liabilities, current</t>
  </si>
  <si>
    <t>Share-based payment liabilities as % of B/S other non-financial liabilities, current</t>
  </si>
  <si>
    <t>20.00%</t>
  </si>
  <si>
    <t>Share-based payment liabilities, non-current</t>
  </si>
  <si>
    <t>Other non-financial liabilities, non-current</t>
  </si>
  <si>
    <t>Share-based payment liabilities as % of B/S other non-financial liabilities, non-current</t>
  </si>
  <si>
    <t>63.00%</t>
  </si>
  <si>
    <t>66.00%</t>
  </si>
  <si>
    <t>Share-based payment liabilities</t>
  </si>
  <si>
    <t>Share-based payment liabilities as % of B/S other non-financial liabilities</t>
  </si>
  <si>
    <t>22.00%</t>
  </si>
  <si>
    <t>26.00%</t>
  </si>
  <si>
    <t>Derivatives - Call options for share-based payments, current</t>
  </si>
  <si>
    <t>Other financial assets, current</t>
  </si>
  <si>
    <t>Derivatives - Call options for share-based payments as % of other financial assets, current</t>
  </si>
  <si>
    <t>15.00%</t>
  </si>
  <si>
    <t>9.00%</t>
  </si>
  <si>
    <t>Derivatives - Call options for share-based payments, non-current</t>
  </si>
  <si>
    <t>Other financial assets, non-current</t>
  </si>
  <si>
    <t>Derivatives - Call options for share-based payments as % of other financial assets, non-current</t>
  </si>
  <si>
    <t>Derivatives - Call options for share-based payments</t>
  </si>
  <si>
    <t>Derivatives - Call options for share-based payments as % of other financial assets</t>
  </si>
  <si>
    <t>3.00%</t>
  </si>
  <si>
    <t>4.00%</t>
  </si>
  <si>
    <t>Share-Based Payments - Own (Details) - Own - EUR (€) shares in Millions</t>
  </si>
  <si>
    <t>Matching contribution to employee investment</t>
  </si>
  <si>
    <t>Number of shares purchased</t>
  </si>
  <si>
    <t>Non-executives</t>
  </si>
  <si>
    <t>Subsidy to purchase SAP shares</t>
  </si>
  <si>
    <t>Share-Based Payments - Recognised Expense for Equity-Settled Plans (Details) - EUR (€) € in Millions</t>
  </si>
  <si>
    <t>Total expense recognized</t>
  </si>
  <si>
    <t>Own</t>
  </si>
  <si>
    <t>Pension Plans and Similar Obligations - Present Value of the DBO and the Fair Value of the Plan Assets (Details) - EUR (€) € in Millions</t>
  </si>
  <si>
    <t>Present value of the DBO</t>
  </si>
  <si>
    <t>Fair value of the plan assets</t>
  </si>
  <si>
    <t>Net defined benefit liability (asset)</t>
  </si>
  <si>
    <t>% of Non-current other financial assets</t>
  </si>
  <si>
    <t>% of Non-current provisions</t>
  </si>
  <si>
    <t>54.00%</t>
  </si>
  <si>
    <t>Other Post Employment Plans</t>
  </si>
  <si>
    <t>27.00%</t>
  </si>
  <si>
    <t>Present value of the DBO provides for lumpsum Payments</t>
  </si>
  <si>
    <t>Foreign</t>
  </si>
  <si>
    <t>Present value of the DBO provides for Annuity Payments</t>
  </si>
  <si>
    <t>Pension Plans and Similar Obligations - Actuarial Assumptions (Details)</t>
  </si>
  <si>
    <t>Discount rates</t>
  </si>
  <si>
    <t>4.20%</t>
  </si>
  <si>
    <t>3.90%</t>
  </si>
  <si>
    <t>2.30%</t>
  </si>
  <si>
    <t>2.10%</t>
  </si>
  <si>
    <t>1.00%</t>
  </si>
  <si>
    <t>0.80%</t>
  </si>
  <si>
    <t>0.60%</t>
  </si>
  <si>
    <t>Pension Plans and Similar Obligations - Sensitivity Analysis (Details) - Discount rate - EUR (€) € in Millions</t>
  </si>
  <si>
    <t>Increase in actuarial assumption (as a percent)</t>
  </si>
  <si>
    <t>0.50%</t>
  </si>
  <si>
    <t>Decrease in actuarial assumption (as a percent)</t>
  </si>
  <si>
    <t>Present value of the DBO if discount rate was 50 basis points higher</t>
  </si>
  <si>
    <t>Present value of the DBO if discount rate was 50 basis points lower</t>
  </si>
  <si>
    <t>Pension Plans and Similar Obligations - Plan Asset Allocation (Details) - EUR (€) € in Millions</t>
  </si>
  <si>
    <t>Equity investments</t>
  </si>
  <si>
    <t>Corporate Bonds</t>
  </si>
  <si>
    <t>Insurance policies</t>
  </si>
  <si>
    <t>Not Quoted in an Active Market</t>
  </si>
  <si>
    <t>Pension Plans and Similar Obligations - Maturity Analysis (Details) € in Millions</t>
  </si>
  <si>
    <t>Weighted duration of defined benefit plans (in years) | item</t>
  </si>
  <si>
    <t>Future benefit payments from defined benefit plans | €</t>
  </si>
  <si>
    <t>Percentage of payments due over five years</t>
  </si>
  <si>
    <t>Percentage of payments related to domestic plans</t>
  </si>
  <si>
    <t>Pension Plans and Similar Obligations - Defined Contribution Plans and State Plans (Details) - EUR (€) € in Millions</t>
  </si>
  <si>
    <t>Post-employment benefit expense, defined contribution plans</t>
  </si>
  <si>
    <t>Total expense of state plans</t>
  </si>
  <si>
    <t>Total expense of defined contribution plans and state plans</t>
  </si>
  <si>
    <t>Other Employee-Related Obligations (Details) - EUR (€) € in Millions</t>
  </si>
  <si>
    <t>Other employee-related liabilities, current</t>
  </si>
  <si>
    <t>% of other non-financial liabilities, current</t>
  </si>
  <si>
    <t>70.00%</t>
  </si>
  <si>
    <t>Other employee-related liabilities, non-current</t>
  </si>
  <si>
    <t>% of other non-financial liabilities, non-current</t>
  </si>
  <si>
    <t>37.00%</t>
  </si>
  <si>
    <t>34.00%</t>
  </si>
  <si>
    <t>Other employee-related liabilities</t>
  </si>
  <si>
    <t>% of other non-financial liabilities</t>
  </si>
  <si>
    <t>62.00%</t>
  </si>
  <si>
    <t>Other Employee-Related Obligations - Rollforward (Details) € in Millions</t>
  </si>
  <si>
    <t>Current provisions at beginning of the period</t>
  </si>
  <si>
    <t>Current provisions at end of the period</t>
  </si>
  <si>
    <t>Non-current provisions at beginning of the period</t>
  </si>
  <si>
    <t>Non-current provisions at end of the period</t>
  </si>
  <si>
    <t>Other employee-related provisions as part of B/S provisions</t>
  </si>
  <si>
    <t>Balance at beginning of period</t>
  </si>
  <si>
    <t>Addition</t>
  </si>
  <si>
    <t>Utilization</t>
  </si>
  <si>
    <t>Release</t>
  </si>
  <si>
    <t>Currency Impact</t>
  </si>
  <si>
    <t>Balance at end of the period</t>
  </si>
  <si>
    <t>Other employee-related provisions as % of provisions</t>
  </si>
  <si>
    <t>Addition, current</t>
  </si>
  <si>
    <t>Utilization, current</t>
  </si>
  <si>
    <t>Release, current</t>
  </si>
  <si>
    <t>Currency Impact, current</t>
  </si>
  <si>
    <t>Other employee-related provisions as % of total provisions, current</t>
  </si>
  <si>
    <t>23.00%</t>
  </si>
  <si>
    <t>Addition, non-current</t>
  </si>
  <si>
    <t>Utilization, non-current</t>
  </si>
  <si>
    <t>Release, non-current</t>
  </si>
  <si>
    <t>Currency Impact, non-current</t>
  </si>
  <si>
    <t>Other employee-related provisions as % of total provisions, non-current</t>
  </si>
  <si>
    <t>Restructuring - Restructuring Expenses (Details) - EUR (€) € in Millions</t>
  </si>
  <si>
    <t>Employee-related restructuring expenses</t>
  </si>
  <si>
    <t>Onerous contract-related restructuring expenses</t>
  </si>
  <si>
    <t>Restructuring expenses</t>
  </si>
  <si>
    <t>Restructuring - Restructuring Expenses By Functional Area (Details) - EUR (€) € in Millions</t>
  </si>
  <si>
    <t>Results of Segments (Details) € in Millions</t>
  </si>
  <si>
    <t>Dec. 31, 2018EUR (€)segment</t>
  </si>
  <si>
    <t>Dec. 31, 2016EUR (€)</t>
  </si>
  <si>
    <t>Number of operating segments | segment</t>
  </si>
  <si>
    <t>Development costs</t>
  </si>
  <si>
    <t>Other segment expenses</t>
  </si>
  <si>
    <t>Segment profit</t>
  </si>
  <si>
    <t>Applications, Technology &amp; Services</t>
  </si>
  <si>
    <t>Operating segments | Applications, Technology &amp; Services</t>
  </si>
  <si>
    <t>Cloud subscriptions and support SaaS/PaaS</t>
  </si>
  <si>
    <t>Cloud subscriptions and support IaaS</t>
  </si>
  <si>
    <t>Cost of cloud subscriptions and support SaaS/PaaS</t>
  </si>
  <si>
    <t>Cost of cloud subscriptions and support IaaS</t>
  </si>
  <si>
    <t>Operating segments | Applications, Technology &amp; Services | Constant Currency</t>
  </si>
  <si>
    <t>Operating segments | SAP Business Network</t>
  </si>
  <si>
    <t>Operating segments | SAP Business Network | Constant Currency</t>
  </si>
  <si>
    <t>Operating segments | Customer Experience</t>
  </si>
  <si>
    <t>Operating segments | Customer Experience | Constant Currency</t>
  </si>
  <si>
    <t>Results of Segments - Segment Revenue by Region (Details) - EUR (€) € in Millions</t>
  </si>
  <si>
    <t>Operating segments | EMEA</t>
  </si>
  <si>
    <t>Operating segments | Americas</t>
  </si>
  <si>
    <t>Operating segments | APJ</t>
  </si>
  <si>
    <t>Operating segments | Applications, Technology &amp; Services | EMEA</t>
  </si>
  <si>
    <t>Operating segments | Applications, Technology &amp; Services | Americas</t>
  </si>
  <si>
    <t>Operating segments | Applications, Technology &amp; Services | APJ</t>
  </si>
  <si>
    <t>Operating segments | SAP Business Network | EMEA</t>
  </si>
  <si>
    <t>Operating segments | SAP Business Network | Americas</t>
  </si>
  <si>
    <t>Operating segments | SAP Business Network | APJ</t>
  </si>
  <si>
    <t>Operating segments | Customer Experience | EMEA</t>
  </si>
  <si>
    <t>Operating segments | Customer Experience | Americas</t>
  </si>
  <si>
    <t>Operating segments | Customer Experience | APJ</t>
  </si>
  <si>
    <t>Reconciliation of Segment Measures to Income Statement (Details) - EUR (€) € in Millions</t>
  </si>
  <si>
    <t>Other Expenses</t>
  </si>
  <si>
    <t>Adjustment for Acquisition-related charges</t>
  </si>
  <si>
    <t>Adjustment for Share-based payment expenses</t>
  </si>
  <si>
    <t>Adjustment for Restructuring</t>
  </si>
  <si>
    <t>Applications, Technology &amp; Services | Operating segments</t>
  </si>
  <si>
    <t>SAP Business Network | Operating segments</t>
  </si>
  <si>
    <t>Customer Experience | Operating segments</t>
  </si>
  <si>
    <t>Constant Currency | Operating segments</t>
  </si>
  <si>
    <t>Constant Currency | Other Revenue</t>
  </si>
  <si>
    <t>Constant Currency | Other Expenses</t>
  </si>
  <si>
    <t>Constant Currency | Adjustment for currency impact</t>
  </si>
  <si>
    <t>Constant Currency | Adjustment of revenue under fair value accounting</t>
  </si>
  <si>
    <t>Constant Currency | Adjustment for Acquisition-related charges</t>
  </si>
  <si>
    <t>Constant Currency | Adjustment for Share-based payment expenses</t>
  </si>
  <si>
    <t>Constant Currency | Adjustment for Restructuring</t>
  </si>
  <si>
    <t>Constant Currency | Applications, Technology &amp; Services | Operating segments</t>
  </si>
  <si>
    <t>Constant Currency | SAP Business Network | Operating segments</t>
  </si>
  <si>
    <t>Constant Currency | Customer Experience | Operating segments</t>
  </si>
  <si>
    <t>Other Non-Operating Income/Expense, Net (Details) - EUR (€) € in Millions</t>
  </si>
  <si>
    <t>Foreign currency exchange gain/loss</t>
  </si>
  <si>
    <t>Miscellaneous income/expense, net</t>
  </si>
  <si>
    <t>Thereof from financial assets at fair value through profit or loss</t>
  </si>
  <si>
    <t>Thereof from financial assets at amortized cost</t>
  </si>
  <si>
    <t>Thereof from loans and receivables</t>
  </si>
  <si>
    <t>Thereof from financial liabilities at fair value through profit or loss</t>
  </si>
  <si>
    <t>Thereof from financial liabilities at amortised cost</t>
  </si>
  <si>
    <t>Financial Income, Net (Details) - EUR (€) € in Millions</t>
  </si>
  <si>
    <t>Thereof gains from financial assets at fair value through profit and loss (2017, 2016: from available-for-sale financial assets)</t>
  </si>
  <si>
    <t>Thereof interest expense from financial liabilities at amortized cost</t>
  </si>
  <si>
    <t>Thereof interest expense from financial liabilities at fair value through profit and loss (2017, 2016 from available-for-sales financial liabilities</t>
  </si>
  <si>
    <t>Income Taxes - Accounting Policies, Judgments, and Estimates (Details) - EUR (€) € in Millions</t>
  </si>
  <si>
    <t>Dec. 31, 2015</t>
  </si>
  <si>
    <t>Adjustments due to adoption of IFRS Interpretations committee's agenda</t>
  </si>
  <si>
    <t>Income Taxes - Tax Expense by Geographic Location (Details) - EUR (€) € in Millions</t>
  </si>
  <si>
    <t>Total current tax expense</t>
  </si>
  <si>
    <t>Total deferred tax income</t>
  </si>
  <si>
    <t>Total income tax expense</t>
  </si>
  <si>
    <t>Income Taxes - Major Components of Tax Expense (Details) - EUR (€) € in Millions</t>
  </si>
  <si>
    <t>Tax expense for current year</t>
  </si>
  <si>
    <t>Taxes for prior years</t>
  </si>
  <si>
    <t>Origination and reversal of temporary differences</t>
  </si>
  <si>
    <t>Unused tax losses, research and development tax credits, and foreign tax credits</t>
  </si>
  <si>
    <t>Income Taxes - Profit Before Tax by Geographic Location (Details) - EUR (€) € in Millions</t>
  </si>
  <si>
    <t>Income Taxes - Relationship Between Tax Expense and Profit Before Tax (Details) - EUR (€) € in Millions</t>
  </si>
  <si>
    <t>Tax rates</t>
  </si>
  <si>
    <t>Applicable tax rate</t>
  </si>
  <si>
    <t>26.40%</t>
  </si>
  <si>
    <t>Corporate income tax rate</t>
  </si>
  <si>
    <t>Solidarity surcharge</t>
  </si>
  <si>
    <t>5.50%</t>
  </si>
  <si>
    <t>Trade taxes</t>
  </si>
  <si>
    <t>10.60%</t>
  </si>
  <si>
    <t>Relationship Between Tax Expense and Profit Before Tax</t>
  </si>
  <si>
    <t>Tax expense at applicable tax rate</t>
  </si>
  <si>
    <t>Foreign tax rates</t>
  </si>
  <si>
    <t>Changes in tax laws and tax rates</t>
  </si>
  <si>
    <t>Non-deductible expenses</t>
  </si>
  <si>
    <t>Tax exempt income</t>
  </si>
  <si>
    <t>Withholding taxes</t>
  </si>
  <si>
    <t>Research and development and foreign tax credits</t>
  </si>
  <si>
    <t>Prior-year taxes</t>
  </si>
  <si>
    <t>Reassessment of deferred tax assets, research and development tax credits, and foreign tax credits</t>
  </si>
  <si>
    <t>Other</t>
  </si>
  <si>
    <t>Effective tax rate (in %)</t>
  </si>
  <si>
    <t>19.50%</t>
  </si>
  <si>
    <t>25.50%</t>
  </si>
  <si>
    <t>Income Taxes - Components of Recognized Deferred Tax Assets and Liabilities (Details) - EUR (€) € in Millions</t>
  </si>
  <si>
    <t>Components of Recognized Deferred Tax Assets and Liabilities</t>
  </si>
  <si>
    <t>Total deferred tax assets</t>
  </si>
  <si>
    <t>Total deferred tax liabilities</t>
  </si>
  <si>
    <t>Total deferred tax assets, net</t>
  </si>
  <si>
    <t>Pension provisions</t>
  </si>
  <si>
    <t>Other provisions and obligations</t>
  </si>
  <si>
    <t>Carryforwards of unused tax losses</t>
  </si>
  <si>
    <t>Income Taxes - Items Not Resulting in a Deferred Tax Asset (Details) - EUR (€) € in Millions</t>
  </si>
  <si>
    <t>Items Not Resulting in a Deferred Tax Asset</t>
  </si>
  <si>
    <t>Unused tax losses</t>
  </si>
  <si>
    <t>Deductible temporary differences</t>
  </si>
  <si>
    <t>Unused tax credits</t>
  </si>
  <si>
    <t>Subsidiaries tax loss in current or preceding period recognized deferred tax assets in excess of deferred tax liabilities</t>
  </si>
  <si>
    <t>Deferred tax liability for undistributed profits of subsidiaries not recognized</t>
  </si>
  <si>
    <t>Not expiring</t>
  </si>
  <si>
    <t>Expiring after the following year</t>
  </si>
  <si>
    <t>Income Taxes - Income Tax-Related Litigation (Details) - EUR (€) € in Millions</t>
  </si>
  <si>
    <t>Additional tax expense if tax authorities were to prevail in ongoing dispute</t>
  </si>
  <si>
    <t>Interest expenses and penalties included in additional tax expense</t>
  </si>
  <si>
    <t>Earnings per Share (Details) - EUR (€) € / shares in Units, € in Millions, shares in Millions</t>
  </si>
  <si>
    <t>Profit attributable to equity holders of SAP SE</t>
  </si>
  <si>
    <t>Issued ordinary shares</t>
  </si>
  <si>
    <t>Effect of treasury shares</t>
  </si>
  <si>
    <t>Weighted average shares outstanding, basic</t>
  </si>
  <si>
    <t>Dilutive effect of share-based payments</t>
  </si>
  <si>
    <t>Weighted average shares outstanding, diluted</t>
  </si>
  <si>
    <t>Earnings per share, basic, attributable to equity holders of SAP SE (in Euro per share)</t>
  </si>
  <si>
    <t>Earnings per share, diluted, attributable to equity holders of SAP SE (in Euro per share)</t>
  </si>
  <si>
    <t>Business Combinations - Callidus Acquisition (Details) $ / shares in Units, € in Millions, $ in Billions</t>
  </si>
  <si>
    <t>Apr. 05, 2018USD ($)$ / shares</t>
  </si>
  <si>
    <t>Apr. 05, 2018EUR (€)</t>
  </si>
  <si>
    <t>Recognized Assets and Liabilities</t>
  </si>
  <si>
    <t>Callidus</t>
  </si>
  <si>
    <t>Ownership interest acquired (as a percent)</t>
  </si>
  <si>
    <t>Cash paid per share (in dollars per share) | $ / shares</t>
  </si>
  <si>
    <t>Cash paid</t>
  </si>
  <si>
    <t>Liabilities incurred</t>
  </si>
  <si>
    <t>Total consideration transferred</t>
  </si>
  <si>
    <t>Property, plant, and equipment</t>
  </si>
  <si>
    <t>Thereof acquired technology</t>
  </si>
  <si>
    <t>Thereof customer relationship and other intangibles</t>
  </si>
  <si>
    <t>Thereof software and database licenses</t>
  </si>
  <si>
    <t>Total identifiable assets</t>
  </si>
  <si>
    <t>Current and deferred tax liabilities</t>
  </si>
  <si>
    <t>Provisions and other non-financial liabilities</t>
  </si>
  <si>
    <t>Total identifiable liabilities</t>
  </si>
  <si>
    <t>Total identifiable net assets</t>
  </si>
  <si>
    <t>Revenue from Callidus</t>
  </si>
  <si>
    <t>Profit after tax from Callidus</t>
  </si>
  <si>
    <t>Pro forma revenue</t>
  </si>
  <si>
    <t>Pro forma profit after tax</t>
  </si>
  <si>
    <t>Goodwill - Summary (Details) - Goodwill - EUR (€) € in Millions</t>
  </si>
  <si>
    <t>Changes in goodwill and intangible assets</t>
  </si>
  <si>
    <t>Intangible assets at beginning of period</t>
  </si>
  <si>
    <t>Intangible assets at end of period</t>
  </si>
  <si>
    <t>Historical cost</t>
  </si>
  <si>
    <t>Foreign currency exchange differences</t>
  </si>
  <si>
    <t>Additions from business combinations</t>
  </si>
  <si>
    <t>Accumulated amortization</t>
  </si>
  <si>
    <t>Goodwill - Goodwill by Operating Segment (Details) - EUR (€) € in Millions</t>
  </si>
  <si>
    <t>Changes in goodwill</t>
  </si>
  <si>
    <t>Goodwill reallocated from Applications, Technology and Services segment</t>
  </si>
  <si>
    <t>Goodwill - Assumptions (Details) € in Millions</t>
  </si>
  <si>
    <t>Key Assumptions</t>
  </si>
  <si>
    <t>Budgeted revenue growth (average of the budgeted period)</t>
  </si>
  <si>
    <t>4.80%</t>
  </si>
  <si>
    <t>Pre-tax discount rate</t>
  </si>
  <si>
    <t>11.00%</t>
  </si>
  <si>
    <t>After-tax discount rate</t>
  </si>
  <si>
    <t>8.60%</t>
  </si>
  <si>
    <t>8.20%</t>
  </si>
  <si>
    <t>Terminal growth rate</t>
  </si>
  <si>
    <t>2.90%</t>
  </si>
  <si>
    <t>Detailed planning period (in years)</t>
  </si>
  <si>
    <t>13.80%</t>
  </si>
  <si>
    <t>14.90%</t>
  </si>
  <si>
    <t>11.50%</t>
  </si>
  <si>
    <t>11.90%</t>
  </si>
  <si>
    <t>9.30%</t>
  </si>
  <si>
    <t>Target operating margin</t>
  </si>
  <si>
    <t>33.00%</t>
  </si>
  <si>
    <t>Excess of recoverable amount over carrying amount | €</t>
  </si>
  <si>
    <t>32.90%</t>
  </si>
  <si>
    <t>11.70%</t>
  </si>
  <si>
    <t>9.40%</t>
  </si>
  <si>
    <t>Goodwill - Sensitivity to Change in Assumptions (Details) - item</t>
  </si>
  <si>
    <t>Budgeted revenue growth (change in pp) | SAP Business Network</t>
  </si>
  <si>
    <t>Sensitivity to Change in Assumptions</t>
  </si>
  <si>
    <t>Amount by which value assigned to key assumption must change in order for unit's recoverable amount to be equal to carrying amount (as a percent)</t>
  </si>
  <si>
    <t>Budgeted revenue growth (change in pp) | Customer Experience</t>
  </si>
  <si>
    <t>Pre-tax discount rate | Customer Experience</t>
  </si>
  <si>
    <t>After-tax discount rate (change in pp) | SAP Business Network</t>
  </si>
  <si>
    <t>Target operating margin at the end of the budgeted period | SAP Business Network</t>
  </si>
  <si>
    <t>Target operating margin at the end of the budgeted period | Customer Experience</t>
  </si>
  <si>
    <t>Intangible Assets - Useful Lives (Details)</t>
  </si>
  <si>
    <t>Dec. 31, 2018Y</t>
  </si>
  <si>
    <t>Customer development projects</t>
  </si>
  <si>
    <t>Useful Lives of Intangible Assets Other Than Goodwill</t>
  </si>
  <si>
    <t>Estimated useful lives of intangible assets other than goodwill</t>
  </si>
  <si>
    <t>Lowest | Purchased intangibles assets</t>
  </si>
  <si>
    <t>Lowest | Acquired in-process research and development project assets</t>
  </si>
  <si>
    <t>Highest | Purchased intangibles assets</t>
  </si>
  <si>
    <t>Highest | Acquired in-process research and development project assets</t>
  </si>
  <si>
    <t>Intangible Assets - Summary (Details) - EUR (€) € in Millions</t>
  </si>
  <si>
    <t>Intangible assets | Historical cost</t>
  </si>
  <si>
    <t>Other additions</t>
  </si>
  <si>
    <t>Retirements/disposals</t>
  </si>
  <si>
    <t>Transfers</t>
  </si>
  <si>
    <t>Intangible assets | Historical cost | Adoption of IFRS 15</t>
  </si>
  <si>
    <t>Intangible assets | Accumulated amortization</t>
  </si>
  <si>
    <t>Additions amortization</t>
  </si>
  <si>
    <t>Software and Database Licenses</t>
  </si>
  <si>
    <t>Software and Database Licenses | Historical cost</t>
  </si>
  <si>
    <t>Software and Database Licenses | Historical cost | Adoption of IFRS 15</t>
  </si>
  <si>
    <t>Software and Database Licenses | Accumulated amortization</t>
  </si>
  <si>
    <t>Acquired Technology/IPRD</t>
  </si>
  <si>
    <t>Acquired Technology/IPRD | Historical cost</t>
  </si>
  <si>
    <t>Acquired Technology/IPRD | Historical cost | Adoption of IFRS 15</t>
  </si>
  <si>
    <t>Acquired Technology/IPRD | Accumulated amortization</t>
  </si>
  <si>
    <t>Customer Relationship and Other Intangibles</t>
  </si>
  <si>
    <t>Customer Relationship and Other Intangibles | Historical cost</t>
  </si>
  <si>
    <t>Customer Relationship and Other Intangibles | Historical cost | Adoption of IFRS 15</t>
  </si>
  <si>
    <t>Customer Relationship and Other Intangibles | Accumulated amortization</t>
  </si>
  <si>
    <t>Intangible Assets - Significant Intangible Assets (Details) € in Millions</t>
  </si>
  <si>
    <t>Total significant intangible assets | €</t>
  </si>
  <si>
    <t>Customer relationships | Sybase</t>
  </si>
  <si>
    <t>Customer relationships | Sybase | Lowest</t>
  </si>
  <si>
    <t>Remaining Useful Life (in years)</t>
  </si>
  <si>
    <t>Customer relationships | Sybase | Highest</t>
  </si>
  <si>
    <t>Customer relationships | SuccessFactors</t>
  </si>
  <si>
    <t>Customer relationships | Ariba</t>
  </si>
  <si>
    <t>Customer relationships | Ariba | Lowest</t>
  </si>
  <si>
    <t>Customer relationships | Ariba | Highest</t>
  </si>
  <si>
    <t>Customer relationships | Concur</t>
  </si>
  <si>
    <t>Customer relationships | Concur | Lowest</t>
  </si>
  <si>
    <t>Customer relationships | Concur | Highest</t>
  </si>
  <si>
    <t>Customer relationships | Callidus</t>
  </si>
  <si>
    <t>Customer relationships | Callidus | Lowest</t>
  </si>
  <si>
    <t>Customer relationships | Callidus | Highest</t>
  </si>
  <si>
    <t>Acquired technologies | Concur</t>
  </si>
  <si>
    <t>Acquired technologies | Callidus</t>
  </si>
  <si>
    <t>Acquired technologies | Callidus | Lowest</t>
  </si>
  <si>
    <t>Acquired technologies | Callidus | Highest</t>
  </si>
  <si>
    <t>Property, Plant, and Equipment - Useful Lives (Details)</t>
  </si>
  <si>
    <t>Dec. 31, 2017item</t>
  </si>
  <si>
    <t>Lowest | Buildings</t>
  </si>
  <si>
    <t>Useful Lives of Property, Plant, and Equipment</t>
  </si>
  <si>
    <t>Useful lives</t>
  </si>
  <si>
    <t>Lowest | Information technology equipment</t>
  </si>
  <si>
    <t>Lowest | Office furniture</t>
  </si>
  <si>
    <t>Lowest | Automobiles</t>
  </si>
  <si>
    <t>Highest | Buildings</t>
  </si>
  <si>
    <t>Highest | Information technology equipment</t>
  </si>
  <si>
    <t>Highest | Office furniture</t>
  </si>
  <si>
    <t>Highest | Automobiles</t>
  </si>
  <si>
    <t>Property, Plant, and Equipment - Summary (Details) - EUR (€) € in Millions</t>
  </si>
  <si>
    <t>Additions (other than those from business combinations)</t>
  </si>
  <si>
    <t>Land and Buildings</t>
  </si>
  <si>
    <t>Other Property, Plant and Equipment</t>
  </si>
  <si>
    <t>Advance Payments and Construction in Progress</t>
  </si>
  <si>
    <t>Equity Investments - Equity Investments (Details) - EUR (€) € in Millions</t>
  </si>
  <si>
    <t>Equity securities, Current</t>
  </si>
  <si>
    <t>Equity securities, non-current</t>
  </si>
  <si>
    <t>Equity securities</t>
  </si>
  <si>
    <t>Investments in associates, current</t>
  </si>
  <si>
    <t>Investments in associates, non-current</t>
  </si>
  <si>
    <t>Investments in associates</t>
  </si>
  <si>
    <t>Equity investments, current</t>
  </si>
  <si>
    <t>Equity investments, non-current</t>
  </si>
  <si>
    <t>% of other financial assets, current</t>
  </si>
  <si>
    <t>% of other financial assets, non-current</t>
  </si>
  <si>
    <t>83.00%</t>
  </si>
  <si>
    <t>74.00%</t>
  </si>
  <si>
    <t>% of other financial assets</t>
  </si>
  <si>
    <t>64.00%</t>
  </si>
  <si>
    <t>Equity Investments - Venture Capital (Details) - EUR (€) € in Millions</t>
  </si>
  <si>
    <t>Investments in venture capital funds</t>
  </si>
  <si>
    <t>Total commitments to make equity investment in other entities</t>
  </si>
  <si>
    <t>Drawn made from total commitments to make equity investment in other entities</t>
  </si>
  <si>
    <t>Due 2020 to 2023</t>
  </si>
  <si>
    <t>Due thereafter</t>
  </si>
  <si>
    <t>Non-Current Assets by Region (Details) - EUR (€) € in Millions</t>
  </si>
  <si>
    <t>Non-Current Assets</t>
  </si>
  <si>
    <t>Purchase Obligations - Schedule (Details) - EUR (€) € in Millions</t>
  </si>
  <si>
    <t>Contractual obligations for acquisition of property, plant and equipment and intangible assets</t>
  </si>
  <si>
    <t>Other purchase obligations</t>
  </si>
  <si>
    <t>Purchase obligations</t>
  </si>
  <si>
    <t>Purchase Obligations - Maturity (Details) - EUR (€) € in Millions</t>
  </si>
  <si>
    <t>OTHER FINANCIAL COMMITMENTS</t>
  </si>
  <si>
    <t>Purchase Obligation</t>
  </si>
  <si>
    <t>Capital Structure Management (Details) € in Millions, $ in Millions</t>
  </si>
  <si>
    <t>Dec. 31, 2018USD ($)tranche</t>
  </si>
  <si>
    <t>Dec. 31, 2018EUR (€)tranche</t>
  </si>
  <si>
    <t>Jan. 01, 2018EUR (€)</t>
  </si>
  <si>
    <t>Dec. 31, 2015EUR (€)</t>
  </si>
  <si>
    <t>Capital structure Management</t>
  </si>
  <si>
    <t>Equity as a percent of total equity and liabilities</t>
  </si>
  <si>
    <t>56.00%</t>
  </si>
  <si>
    <t>Equity - percentage change over prior period</t>
  </si>
  <si>
    <t>13.00%</t>
  </si>
  <si>
    <t>Current liabilities</t>
  </si>
  <si>
    <t>Current liabilities as a percent of total equity and liabilities</t>
  </si>
  <si>
    <t>Current liabilities - percentage change over prior period</t>
  </si>
  <si>
    <t>Non-current liabilities</t>
  </si>
  <si>
    <t>Noncurrent liabilities as a percent of total equity and liabilities</t>
  </si>
  <si>
    <t>Noncurrent liabilities - percentage change over prior period</t>
  </si>
  <si>
    <t>Liabilities</t>
  </si>
  <si>
    <t>Liabilities as a percent of total equity and liabilities</t>
  </si>
  <si>
    <t>44.00%</t>
  </si>
  <si>
    <t>Liabilities - percentage change over prior period</t>
  </si>
  <si>
    <t>Thereof financial debt</t>
  </si>
  <si>
    <t>Total equity and liabilities as a percent of total equity and liabilities</t>
  </si>
  <si>
    <t>Total equity and liabilities - percentage change over prior period</t>
  </si>
  <si>
    <t>21.00%</t>
  </si>
  <si>
    <t>Total financial debt percentage point increase over prior period</t>
  </si>
  <si>
    <t>7.00%</t>
  </si>
  <si>
    <t>Repayment of borrowings</t>
  </si>
  <si>
    <t>Financial debt (nominal volume)</t>
  </si>
  <si>
    <t>Thereof financial debt as a percent of total equity and liabilities</t>
  </si>
  <si>
    <t>Thereof financial debt - percentage change over prior period</t>
  </si>
  <si>
    <t>81.00%</t>
  </si>
  <si>
    <t>Eurobond</t>
  </si>
  <si>
    <t>Number of tranches | tranche</t>
  </si>
  <si>
    <t>Nominal value of debt instrument</t>
  </si>
  <si>
    <t>Eurobond | Lowest</t>
  </si>
  <si>
    <t>Borrowings term (in years)</t>
  </si>
  <si>
    <t>2 years</t>
  </si>
  <si>
    <t>Eurobond | Highest</t>
  </si>
  <si>
    <t>12 years</t>
  </si>
  <si>
    <t>Repayment of borrowings | $</t>
  </si>
  <si>
    <t>USD bond</t>
  </si>
  <si>
    <t>Proceeds from borrowings | $</t>
  </si>
  <si>
    <t>Total Equity - Shares (Details) - EUR (€) € / shares in Units, € in Millions, shares in Millions</t>
  </si>
  <si>
    <t>Calculated nominal value (in Euro)</t>
  </si>
  <si>
    <t>Issued Shares</t>
  </si>
  <si>
    <t>Maximum authorized increase in issued capital against contributions in cash (Authorized Capital I)</t>
  </si>
  <si>
    <t>Maximum authorized increase in issued capital against contributions in cash and in-kind (Authorized Capital II)</t>
  </si>
  <si>
    <t>Contingent capital available for issuance</t>
  </si>
  <si>
    <t>Contingent shares available for issuance</t>
  </si>
  <si>
    <t>Balance at end of period</t>
  </si>
  <si>
    <t>Total Equity - Other Components of Equity (Details) - EUR (€) € in Millions</t>
  </si>
  <si>
    <t>Equity at beginning of period</t>
  </si>
  <si>
    <t>Equity at end of period</t>
  </si>
  <si>
    <t>Adoption of IFRS</t>
  </si>
  <si>
    <t>Other Components of Equity | Adoption of IFRS 9</t>
  </si>
  <si>
    <t>Exchange differences</t>
  </si>
  <si>
    <t>Exchange differences | Adoption of IFRS 9</t>
  </si>
  <si>
    <t>Available-for-sale financial assets</t>
  </si>
  <si>
    <t>Available-for-sale financial assets | Adoption of IFRS 9</t>
  </si>
  <si>
    <t>Reserve of cash flow hedges</t>
  </si>
  <si>
    <t>Reserve of cash flow hedges | Adoption of IFRS 9</t>
  </si>
  <si>
    <t>Total Equity - Treasury Shares (Details) - EUR (€) € in Millions</t>
  </si>
  <si>
    <t>May 17, 2018</t>
  </si>
  <si>
    <t>Maximum authorized pro rata acquisition of treasury shares</t>
  </si>
  <si>
    <t>Maximum percentage of issued share capital that can be held by the entity</t>
  </si>
  <si>
    <t>10.00%</t>
  </si>
  <si>
    <t>Total Equity - Distribution Policy (Details) - EUR (€) € / shares in Units, € in Millions</t>
  </si>
  <si>
    <t>Distribution Policy</t>
  </si>
  <si>
    <t>Minimum targeted distribution of net profit to shareholders</t>
  </si>
  <si>
    <t>Dividends distributed</t>
  </si>
  <si>
    <t>Dividends paid per share</t>
  </si>
  <si>
    <t>Amount returned to shareholders b repurchasing of treasury shares</t>
  </si>
  <si>
    <t>Proposed dividend per share</t>
  </si>
  <si>
    <t>Total proposed dividend</t>
  </si>
  <si>
    <t>Liquidity - Group Liquidity (Details) - EUR (€) € in Millions</t>
  </si>
  <si>
    <t>Group Liquidity</t>
  </si>
  <si>
    <t>Change in cash and cash equivalents over prior period</t>
  </si>
  <si>
    <t>Current time deposits and debt securities</t>
  </si>
  <si>
    <t>Change in current time deposits and debt securities over prior period</t>
  </si>
  <si>
    <t>Group liquidity</t>
  </si>
  <si>
    <t>Change in group liquidity over prior period</t>
  </si>
  <si>
    <t>Current financial debt</t>
  </si>
  <si>
    <t>Change in current financial debt over prior period</t>
  </si>
  <si>
    <t>Non-current financial debt</t>
  </si>
  <si>
    <t>Change in non-current financial debt over prior period</t>
  </si>
  <si>
    <t>Financial debt</t>
  </si>
  <si>
    <t>Change in financial debt over prior period</t>
  </si>
  <si>
    <t>Net liquidity</t>
  </si>
  <si>
    <t>Change in net liquidity over prior period</t>
  </si>
  <si>
    <t>Liquidity - Cash and Cash Equivalents (Details) - EUR (€) € in Millions</t>
  </si>
  <si>
    <t>Cash and Cash Equivalents</t>
  </si>
  <si>
    <t>Cash at banks - current</t>
  </si>
  <si>
    <t>Cash at banks - non-Current</t>
  </si>
  <si>
    <t>Cash at banks</t>
  </si>
  <si>
    <t>Time deposits - current</t>
  </si>
  <si>
    <t>Time deposits - non-current</t>
  </si>
  <si>
    <t>Time Deposits</t>
  </si>
  <si>
    <t>Money market and other funds - current</t>
  </si>
  <si>
    <t>Money market and other funds - non-current</t>
  </si>
  <si>
    <t>Money market and other funds</t>
  </si>
  <si>
    <t>Debt securities, current</t>
  </si>
  <si>
    <t>Debt securities - non-current</t>
  </si>
  <si>
    <t>Debt securities</t>
  </si>
  <si>
    <t>Expected credit loss allowance, current</t>
  </si>
  <si>
    <t>Expected credit loss allowance, non-current</t>
  </si>
  <si>
    <t>Expected credit loss allowance</t>
  </si>
  <si>
    <t>Cash and cash equivalents, current</t>
  </si>
  <si>
    <t>Cash and cash equivalents, non-current</t>
  </si>
  <si>
    <t>Liquidity - Non-Derivative Financial Debt Investments (Details) - EUR (€) € in Millions</t>
  </si>
  <si>
    <t>Time deposits</t>
  </si>
  <si>
    <t>Debt securities - current</t>
  </si>
  <si>
    <t>Financial instruments related to employee benefit plans - current</t>
  </si>
  <si>
    <t>Financial instruments related to employee benefit plans - non-current</t>
  </si>
  <si>
    <t>Financial instruments related to employee benefit plans</t>
  </si>
  <si>
    <t>Loans and other financial receivables - current</t>
  </si>
  <si>
    <t>Loans and other financial receivables - non-current</t>
  </si>
  <si>
    <t>Loans and other financial receivables</t>
  </si>
  <si>
    <t>Expected credit loss allowance - current</t>
  </si>
  <si>
    <t>Expected credit loss allowance - non-current</t>
  </si>
  <si>
    <t>Non-derivative financial debt investments - current</t>
  </si>
  <si>
    <t>Non-derivative financial debt investments - non-current</t>
  </si>
  <si>
    <t>Non-derivative financial debt investments</t>
  </si>
  <si>
    <t>Non-derivative financial debt investments as % of other financial assets - current</t>
  </si>
  <si>
    <t>84.00%</t>
  </si>
  <si>
    <t>Non-derivative financial debt investments as % of other financial assets - non-current</t>
  </si>
  <si>
    <t>Non-derivative financial debt investments as % of other financial assets</t>
  </si>
  <si>
    <t>51.00%</t>
  </si>
  <si>
    <t>Liquidity - Financial Debt (Details) - EUR (€) € in Millions</t>
  </si>
  <si>
    <t>Carrying Amount</t>
  </si>
  <si>
    <t>Total current financial liabilities</t>
  </si>
  <si>
    <t>Total non-current financial liabilities</t>
  </si>
  <si>
    <t>Total financial liabilities</t>
  </si>
  <si>
    <t>Financial debt as % of financial liabilities - current</t>
  </si>
  <si>
    <t>97.00%</t>
  </si>
  <si>
    <t>96.00%</t>
  </si>
  <si>
    <t>Interest rate</t>
  </si>
  <si>
    <t>1.33%</t>
  </si>
  <si>
    <t>1.29%</t>
  </si>
  <si>
    <t>1.25%</t>
  </si>
  <si>
    <t>Bank loans</t>
  </si>
  <si>
    <t>Current</t>
  </si>
  <si>
    <t>Nominal volume</t>
  </si>
  <si>
    <t>68.00%</t>
  </si>
  <si>
    <t>Current | Bonds</t>
  </si>
  <si>
    <t>Current | Private placements</t>
  </si>
  <si>
    <t>Current | Bank loans</t>
  </si>
  <si>
    <t>Non Current</t>
  </si>
  <si>
    <t>Financial debt as % of financial liabilities - non-current</t>
  </si>
  <si>
    <t>99.00%</t>
  </si>
  <si>
    <t>Non Current | Bonds</t>
  </si>
  <si>
    <t>Non Current | Private placements</t>
  </si>
  <si>
    <t>Non Current | Bank loans</t>
  </si>
  <si>
    <t>Liquidity - Bonds (Details) - EUR (€) € in Millions</t>
  </si>
  <si>
    <t>Effective interest rate</t>
  </si>
  <si>
    <t>Euro bonds</t>
  </si>
  <si>
    <t>Euro bond 6 - 2012 | 2019</t>
  </si>
  <si>
    <t>Issue Price</t>
  </si>
  <si>
    <t>99.307%</t>
  </si>
  <si>
    <t>Coupon Rate</t>
  </si>
  <si>
    <t>2.125%</t>
  </si>
  <si>
    <t>2.29%</t>
  </si>
  <si>
    <t>Euro bond 7 - 2014 | 2018</t>
  </si>
  <si>
    <t>Euro bond 8 - 2014 | 2023</t>
  </si>
  <si>
    <t>99.478%</t>
  </si>
  <si>
    <t>1.125%</t>
  </si>
  <si>
    <t>1.24%</t>
  </si>
  <si>
    <t>Euro bond 9 - 2014 | 2027</t>
  </si>
  <si>
    <t>99.284%</t>
  </si>
  <si>
    <t>1.75%</t>
  </si>
  <si>
    <t>1.87%</t>
  </si>
  <si>
    <t>Euro bond 11 - 2015 | 2020</t>
  </si>
  <si>
    <t>0.07%</t>
  </si>
  <si>
    <t>Euro bond 12 - 2015 | 2025</t>
  </si>
  <si>
    <t>99.264%</t>
  </si>
  <si>
    <t>1.13%</t>
  </si>
  <si>
    <t>Euro bond 13 - 2016 | 2018</t>
  </si>
  <si>
    <t>Euro bond 14 - 2018 | 2021</t>
  </si>
  <si>
    <t>100.519%</t>
  </si>
  <si>
    <t>(0.15%)</t>
  </si>
  <si>
    <t>Euro bond 15 - 2018 | 2026</t>
  </si>
  <si>
    <t>99.576%</t>
  </si>
  <si>
    <t>1.06%</t>
  </si>
  <si>
    <t>Euro bond 16 - 2018 | 2030</t>
  </si>
  <si>
    <t>98.687%</t>
  </si>
  <si>
    <t>1.375%</t>
  </si>
  <si>
    <t>1.50%</t>
  </si>
  <si>
    <t>Euro bond 17 - 2018 | 2020</t>
  </si>
  <si>
    <t>100.024%</t>
  </si>
  <si>
    <t>(0.01%)</t>
  </si>
  <si>
    <t>Euro bond 18 - 2018 | 2022</t>
  </si>
  <si>
    <t>99.654%</t>
  </si>
  <si>
    <t>0.25%</t>
  </si>
  <si>
    <t>0.36%</t>
  </si>
  <si>
    <t>Euro bond 19 - 2018 | 2024</t>
  </si>
  <si>
    <t>99.227%</t>
  </si>
  <si>
    <t>0.75%</t>
  </si>
  <si>
    <t>0.89%</t>
  </si>
  <si>
    <t>Euro bond 20 - 2018 | 2028</t>
  </si>
  <si>
    <t>98.871%</t>
  </si>
  <si>
    <t>Euro bond 21 - 2018 | 2031</t>
  </si>
  <si>
    <t>98.382%</t>
  </si>
  <si>
    <t>1.625%</t>
  </si>
  <si>
    <t>1.78%</t>
  </si>
  <si>
    <t>USD-Bond-2018 | 2025</t>
  </si>
  <si>
    <t>3.306%</t>
  </si>
  <si>
    <t>3.35%</t>
  </si>
  <si>
    <t>Liquidity - Private Placement Transactions (Details) € in Millions, $ in Millions</t>
  </si>
  <si>
    <t>Dec. 31, 2018USD ($)</t>
  </si>
  <si>
    <t>Tranche 4-2011 | 2018</t>
  </si>
  <si>
    <t>3.43%</t>
  </si>
  <si>
    <t>3.50%</t>
  </si>
  <si>
    <t>Nominal volume | $</t>
  </si>
  <si>
    <t>Tranche 6-2012 | 2020</t>
  </si>
  <si>
    <t>2.82%</t>
  </si>
  <si>
    <t>2.86%</t>
  </si>
  <si>
    <t>Tranche 7-2012 | 2022</t>
  </si>
  <si>
    <t>3.18%</t>
  </si>
  <si>
    <t>3.22%</t>
  </si>
  <si>
    <t>Tranche 8-2012 | 2024</t>
  </si>
  <si>
    <t>3.33%</t>
  </si>
  <si>
    <t>3.37%</t>
  </si>
  <si>
    <t>Tranche 9-2012 | 2027</t>
  </si>
  <si>
    <t>3.53%</t>
  </si>
  <si>
    <t>3.57%</t>
  </si>
  <si>
    <t>Liquidity - Reconciliation of Liabilities Arising from Financing Activities (Details) - EUR (€) € in Millions</t>
  </si>
  <si>
    <t>Reconciliation of liabilities arising from financing activities</t>
  </si>
  <si>
    <t>Liabilities from financing activities at beginning of year</t>
  </si>
  <si>
    <t>Cash Flows</t>
  </si>
  <si>
    <t>Fair Value Changes</t>
  </si>
  <si>
    <t>Liabilities from financing activities at end of year</t>
  </si>
  <si>
    <t>Basis adjustment</t>
  </si>
  <si>
    <t>Transaction cost</t>
  </si>
  <si>
    <t>Financial debt (carrying amount)</t>
  </si>
  <si>
    <t>Accrued interest</t>
  </si>
  <si>
    <t>Interest rate swaps</t>
  </si>
  <si>
    <t>Financial Risk Factors and Risk Management - Foreign Currency Exchange Rate Risk Management (Details)</t>
  </si>
  <si>
    <t>Maximum derivative financial instruments hedge horizon and maturity</t>
  </si>
  <si>
    <t>12 months</t>
  </si>
  <si>
    <t>The timeframe of occurrence of hedged forecasted transactions and recognition in profit or loss</t>
  </si>
  <si>
    <t>Financial Risk Factors and Risk Management - Designated Hedged Items in Foreign Currency Exchange Rate Hedges (Details) - Forecasted License Payments - Foreign Currency - Cash Flow Hedge € in Millions</t>
  </si>
  <si>
    <t>FINANCIAL RISK FACTORS</t>
  </si>
  <si>
    <t>Change in value used for calculating hedge ineffectiveness</t>
  </si>
  <si>
    <t>Hedge item</t>
  </si>
  <si>
    <t>Cost of hedging</t>
  </si>
  <si>
    <t>Balances remaining in cash flow hedge reserve for which hedge accounting is no longer applied</t>
  </si>
  <si>
    <t>Financial Risk Factors and Risk Management - Designated Hedging Instruments in Foreign Currency Exchange Rate Hedges (Details) - EUR (€) € in Millions</t>
  </si>
  <si>
    <t>Carrying amount</t>
  </si>
  <si>
    <t>Forecasted License Payments | Foreign Currency</t>
  </si>
  <si>
    <t>Notional amount</t>
  </si>
  <si>
    <t>Other financial liabilities</t>
  </si>
  <si>
    <t>Change in value recognised in OCI</t>
  </si>
  <si>
    <t>Hedge ineffectiveness recognised in Finance Income, net</t>
  </si>
  <si>
    <t>Cost of hedging recognized in OCI</t>
  </si>
  <si>
    <t>Amount reclassified from cash flow hedge in OCI to Other non-operating income, net</t>
  </si>
  <si>
    <t>Amount reclassified from cost of hedging in OCI to Finance Income, net</t>
  </si>
  <si>
    <t>Financial Risk Factors and Risk Management - Details on Hedging Instruments in Foreign Currency Exchange Rate Hedges (Details) - Foreign Currency € in Millions</t>
  </si>
  <si>
    <t>Exposure</t>
  </si>
  <si>
    <t>FX forward contracts | 1 to 6 months</t>
  </si>
  <si>
    <t>Average forward rate</t>
  </si>
  <si>
    <t>FX forward contracts | 6 to 12 months</t>
  </si>
  <si>
    <t>Financial Risk Factors and Risk Management - Foreign Currency Exposure (Details) - Foreign Currency - EUR (€) € in Billions</t>
  </si>
  <si>
    <t>Average</t>
  </si>
  <si>
    <t>Highest</t>
  </si>
  <si>
    <t>Lowest</t>
  </si>
  <si>
    <t>Financial Risk Factors and Risk Management - Foreign Currency Exchange Rate Risk Sensitivity (Details) - EUR (€) € in Millions</t>
  </si>
  <si>
    <t>Euro and all major currencies</t>
  </si>
  <si>
    <t>Upward/downward shift</t>
  </si>
  <si>
    <t>Euro and Brazilian real</t>
  </si>
  <si>
    <t>25.00%</t>
  </si>
  <si>
    <t>Euro and all other major currencies</t>
  </si>
  <si>
    <t>Derivatives held within a designated cash flow hedge relationship</t>
  </si>
  <si>
    <t>Effect of downward shift in exchange rates on other comprehensive income</t>
  </si>
  <si>
    <t>Effect of upward shift of exchange rate on other comprehensive income</t>
  </si>
  <si>
    <t>Embedded derivatives</t>
  </si>
  <si>
    <t>Effect of downward shift in exchange rates on net other non-operating expense</t>
  </si>
  <si>
    <t>Effect of upward shift in exchange rates on net other non-operating expense</t>
  </si>
  <si>
    <t>FX option held in connection with the acquisition of Qualtrics</t>
  </si>
  <si>
    <t>Financial Risk Factors and Risk Management - Interest Rate Risk Factors (Details)</t>
  </si>
  <si>
    <t>Variable rate and short-maturity investments (as percent)</t>
  </si>
  <si>
    <t>79.00%</t>
  </si>
  <si>
    <t>Fixed rate and long-maturity financing (as percent)</t>
  </si>
  <si>
    <t>71.00%</t>
  </si>
  <si>
    <t>Financial Risk Factors and Risk Management - Derivatives Designated as Hedging Instruments (Fair Value Hedges) (Details)</t>
  </si>
  <si>
    <t>Fixed-rate financial liabilities (as percent)</t>
  </si>
  <si>
    <t>49.00%</t>
  </si>
  <si>
    <t>Financial Risk Factors and Risk Management - Designated Hedged Items in Interest Rate Hedges (Details) - EUR (€) € in Millions</t>
  </si>
  <si>
    <t>Interest Rate Risk | Interest Rate Hedges | Fixed-Rate Borrowing in EUR</t>
  </si>
  <si>
    <t>Accumulated fair value adjustments in Other financial liabilities</t>
  </si>
  <si>
    <t>Accumulated amount of fair value hedge adjustments for hedged items ceased to be adjusted for hedging gains / losses</t>
  </si>
  <si>
    <t>Interest Rate Risk | Interest Rate Hedges | Fixed-Rate Borrowing in USD</t>
  </si>
  <si>
    <t>Financial Risk Factors and Risk Management - Designated Hedging Instruments in Interest Rate Hedges (Details) - EUR (€) € in Millions</t>
  </si>
  <si>
    <t>Interest Rate Hedges | Interest Rate Risk | Interest Rate Swaps for EUR</t>
  </si>
  <si>
    <t>Interest Rate Hedges | Interest Rate Risk | Interest Rate Swaps for USD</t>
  </si>
  <si>
    <t>Financial Risk Factors and Risk Management - Details on Hedging Instruments in Interest Rate Hedges (Details) € in Millions</t>
  </si>
  <si>
    <t>Interest Rate Swaps for EUR | 2019</t>
  </si>
  <si>
    <t>Average variable interest rate</t>
  </si>
  <si>
    <t>0.613%</t>
  </si>
  <si>
    <t>Interest Rate Swaps for USD | 2020</t>
  </si>
  <si>
    <t>3.366%</t>
  </si>
  <si>
    <t>Interest Rate Swaps for USD | 2022</t>
  </si>
  <si>
    <t>3.341%</t>
  </si>
  <si>
    <t>Interest Rate Swaps for USD | 2024</t>
  </si>
  <si>
    <t>Financial Risk Factors and Risk Management - Interest Rate Risk Exposure (Details) - EUR (€) € in Millions</t>
  </si>
  <si>
    <t>Fair value interest rate risk from investments</t>
  </si>
  <si>
    <t>Cash flow interest rate risk from investments</t>
  </si>
  <si>
    <t>Cash flow interest rate risk from financing</t>
  </si>
  <si>
    <t>Cash flow interest rate risk from interest rate swaps</t>
  </si>
  <si>
    <t>Average | Fair value interest rate risk from investments</t>
  </si>
  <si>
    <t>Average | Cash flow interest rate risk from investments</t>
  </si>
  <si>
    <t>Average | Cash flow interest rate risk from financing</t>
  </si>
  <si>
    <t>Average | Cash flow interest rate risk from interest rate swaps</t>
  </si>
  <si>
    <t>Highest | Fair value interest rate risk from investments</t>
  </si>
  <si>
    <t>Highest | Cash flow interest rate risk from investments</t>
  </si>
  <si>
    <t>Highest | Cash flow interest rate risk from financing</t>
  </si>
  <si>
    <t>Highest | Cash flow interest rate risk from interest rate swaps</t>
  </si>
  <si>
    <t>Lowest | Fair value interest rate risk from investments</t>
  </si>
  <si>
    <t>Lowest | Cash flow interest rate risk from investments</t>
  </si>
  <si>
    <t>Lowest | Cash flow interest rate risk from financing</t>
  </si>
  <si>
    <t>Lowest | Cash flow interest rate risk from interest rate swaps</t>
  </si>
  <si>
    <t>Financial Risk Factors and Risk Management - Interest Rate Sensitivity (Details) - EUR (€) € in Millions</t>
  </si>
  <si>
    <t>Derivatives held within a designated fair value hedge relationship</t>
  </si>
  <si>
    <t>Upward yield curve</t>
  </si>
  <si>
    <t>Downward yield curve</t>
  </si>
  <si>
    <t>Variable rate financing</t>
  </si>
  <si>
    <t>U.S. dollar | Interest Rate Risk</t>
  </si>
  <si>
    <t>Upward yield curve (as a percent)</t>
  </si>
  <si>
    <t>Downward yield curve (as a percent)</t>
  </si>
  <si>
    <t>EUR | Interest Rate Risk</t>
  </si>
  <si>
    <t>0.30%</t>
  </si>
  <si>
    <t>0.10%</t>
  </si>
  <si>
    <t>Financial Risk Factors and Risk Management - Equity Price Risk Management (Details) - EUR (€) € in Millions</t>
  </si>
  <si>
    <t>Equity price risk</t>
  </si>
  <si>
    <t>Marketable equity investments</t>
  </si>
  <si>
    <t>Increase (decrease) in equity prices (as a percent)</t>
  </si>
  <si>
    <t>Increase</t>
  </si>
  <si>
    <t>Decrease</t>
  </si>
  <si>
    <t>Share-based payment expenses</t>
  </si>
  <si>
    <t>Offsetting increase in gains from hedging instruments</t>
  </si>
  <si>
    <t>Offsetting decrease in gains from hedging instruments</t>
  </si>
  <si>
    <t>Financial Risk Factors and Risk Management - Credit Risk Exposure from Cash, Time Deposits, and Debt Securities (Details) - Cash, Time Deposits And Debt Securities - Credit Risk € in Millions</t>
  </si>
  <si>
    <t>Weighted-Average Loss Rate</t>
  </si>
  <si>
    <t>(0.10%)</t>
  </si>
  <si>
    <t>Gross Carrying Amount Not Credit-Impaired</t>
  </si>
  <si>
    <t>Gross Carrying Amount Credit-Impaired</t>
  </si>
  <si>
    <t>Allowance for doubtful accounts charged to expense</t>
  </si>
  <si>
    <t>Risk class 1- low risk | AAA - BBB</t>
  </si>
  <si>
    <t>Risk class 2- high risk | BB - D</t>
  </si>
  <si>
    <t>(0.00%)</t>
  </si>
  <si>
    <t>Unrated Risk [Member]</t>
  </si>
  <si>
    <t>(3.30%)</t>
  </si>
  <si>
    <t>Financial Risk Factors and Risk Management - Credit Risk Exposure from Trade Receivables and Contract Assets (Details) - Trade receivables and contract assets - EUR (€) € in Millions</t>
  </si>
  <si>
    <t>Aging of Trade Receivables</t>
  </si>
  <si>
    <t>Allowance account for credit losses of financial assets</t>
  </si>
  <si>
    <t>Credit Risk</t>
  </si>
  <si>
    <t>(1.70%)</t>
  </si>
  <si>
    <t>Credit Risk | Current</t>
  </si>
  <si>
    <t>(0.30%)</t>
  </si>
  <si>
    <t>Credit Risk | Past due 1 to 30 days</t>
  </si>
  <si>
    <t>Credit Risk | Overdue 30 to 90 days</t>
  </si>
  <si>
    <t>(0.50%)</t>
  </si>
  <si>
    <t>Credit Risk | Overdue more than 90 days</t>
  </si>
  <si>
    <t>(13.00%)</t>
  </si>
  <si>
    <t>Financial Risk Factors and Risk Management - Movement in ECL Allowance for Trade Receivables and Contract Assets (Details) - EUR (€) € in Millions</t>
  </si>
  <si>
    <t>Jan. 01, 2017</t>
  </si>
  <si>
    <t>Movement in ECL Allowance for Trade Receivables and Contract Assets</t>
  </si>
  <si>
    <t>Balance as at 01/01 under IAS 39</t>
  </si>
  <si>
    <t>Balance as at 01/01 under IFRS 9</t>
  </si>
  <si>
    <t>Net credit losses recognized</t>
  </si>
  <si>
    <t>Amounts written off</t>
  </si>
  <si>
    <t>Balance as at 12/31</t>
  </si>
  <si>
    <t>Trade Receivables</t>
  </si>
  <si>
    <t>Financial Risk Factors and Risk Management - Aging of Trade Receivables (Details) - Trade Receivables € in Millions</t>
  </si>
  <si>
    <t>Individually impaired, net of allowances</t>
  </si>
  <si>
    <t>Past due 1 to 30 days</t>
  </si>
  <si>
    <t>Past due 31 to 120 days</t>
  </si>
  <si>
    <t>Past due 121 to 365 days</t>
  </si>
  <si>
    <t>Past due over 365 days</t>
  </si>
  <si>
    <t>Past due but not individually impaired</t>
  </si>
  <si>
    <t>Financial Risk Factors and Risk Management - Liquidity Risk Management (Details) € in Millions</t>
  </si>
  <si>
    <t>Nov. 20, 2017EUR (€)item</t>
  </si>
  <si>
    <t>FINANCIAL RISK MANAGEMENT</t>
  </si>
  <si>
    <t>Available lines of credit</t>
  </si>
  <si>
    <t>Syndicated credit facility agreement</t>
  </si>
  <si>
    <t>Maximum borrowing capacity</t>
  </si>
  <si>
    <t>Initial term</t>
  </si>
  <si>
    <t>5 years</t>
  </si>
  <si>
    <t>Number of optional extensions | item</t>
  </si>
  <si>
    <t>Period for each option extension</t>
  </si>
  <si>
    <t>Additional extended term</t>
  </si>
  <si>
    <t>Interest rate basis</t>
  </si>
  <si>
    <t>EURIBOR or LIBOR</t>
  </si>
  <si>
    <t>Interest rate (as a percent)</t>
  </si>
  <si>
    <t>0.17%</t>
  </si>
  <si>
    <t>Commitment fee (as a percent)</t>
  </si>
  <si>
    <t>0.0595%</t>
  </si>
  <si>
    <t>Acquisition facility | Qualtrics</t>
  </si>
  <si>
    <t>Financial Risk Factors and Risk Management - Contractual Maturities of Non-Derivative Financial Liabilities (Details) - EUR (€) € in Millions</t>
  </si>
  <si>
    <t>Trade payables</t>
  </si>
  <si>
    <t>Total of non-derivative financial liabilities</t>
  </si>
  <si>
    <t>Financial Risk Factors and Risk Management - Contractual Maturities of Derivative Financial Liabilities and Financial Assets (Details) - EUR (€) € in Millions</t>
  </si>
  <si>
    <t>Derivative financial liabilities</t>
  </si>
  <si>
    <t>Derivative financial assets</t>
  </si>
  <si>
    <t>Total of derivative financial liabilities and assets</t>
  </si>
  <si>
    <t>2019 | Cash outflows</t>
  </si>
  <si>
    <t>Net cashflow</t>
  </si>
  <si>
    <t>2019 | Cash inflows</t>
  </si>
  <si>
    <t>Cashflow</t>
  </si>
  <si>
    <t>Expiring after the following year | Cash outflows</t>
  </si>
  <si>
    <t>Expiring after the following year | Cash inflows</t>
  </si>
  <si>
    <t>Not designated as hedging instruments | Foreign Currency</t>
  </si>
  <si>
    <t>Not designated as hedging instruments | Interest Rate Risk</t>
  </si>
  <si>
    <t>Designated as hedging instruments | Foreign Currency</t>
  </si>
  <si>
    <t>Designated as hedging instruments | Interest Rate Risk</t>
  </si>
  <si>
    <t>Designated as hedging instruments | Interest Rate Risk | 2019 | Cash inflows</t>
  </si>
  <si>
    <t>Designated as hedging instruments | Interest Rate Risk | Expiring after the following year | Cash inflows</t>
  </si>
  <si>
    <t>Financial liabilities | 2019</t>
  </si>
  <si>
    <t>Financial liabilities | Expiring after the following year</t>
  </si>
  <si>
    <t>Financial liabilities | Not designated as hedging instruments | Foreign Currency | 2019 | Cash outflows</t>
  </si>
  <si>
    <t>Financial liabilities | Not designated as hedging instruments | Foreign Currency | 2019 | Cash inflows</t>
  </si>
  <si>
    <t>Financial liabilities | Not designated as hedging instruments | Foreign Currency | Expiring after the following year | Cash outflows</t>
  </si>
  <si>
    <t>Financial liabilities | Not designated as hedging instruments | Foreign Currency | Expiring after the following year | Cash inflows</t>
  </si>
  <si>
    <t>Financial liabilities | Designated as hedging instruments | Foreign Currency | 2019 | Cash outflows</t>
  </si>
  <si>
    <t>Financial liabilities | Designated as hedging instruments | Foreign Currency | 2019 | Cash inflows</t>
  </si>
  <si>
    <t>Financial liabilities | Designated as hedging instruments | Foreign Currency | Expiring after the following year | Cash outflows</t>
  </si>
  <si>
    <t>Financial liabilities | Designated as hedging instruments | Foreign Currency | Expiring after the following year | Cash inflows</t>
  </si>
  <si>
    <t>Financial liabilities | Designated as hedging instruments | Interest Rate Risk | 2019 | Cash outflows</t>
  </si>
  <si>
    <t>Financial liabilities | Designated as hedging instruments | Interest Rate Risk | Expiring after the following year | Cash outflows</t>
  </si>
  <si>
    <t>Financial assets | Not designated as hedging instruments | Foreign Currency | 2019 | Cash outflows</t>
  </si>
  <si>
    <t>Financial assets | Not designated as hedging instruments | Foreign Currency | 2019 | Cash inflows</t>
  </si>
  <si>
    <t>Financial assets | Not designated as hedging instruments | Foreign Currency | Expiring after the following year | Cash outflows</t>
  </si>
  <si>
    <t>Financial assets | Not designated as hedging instruments | Foreign Currency | Expiring after the following year | Cash inflows</t>
  </si>
  <si>
    <t>Financial assets | Designated as hedging instruments | Interest Rate Risk | 2019 | Cash outflows</t>
  </si>
  <si>
    <t>Financial assets | Designated as hedging instruments | Interest Rate Risk | 2019 | Cash inflows</t>
  </si>
  <si>
    <t>Financial assets | Designated as hedging instruments | Interest Rate Risk | Expiring after the following year | Cash outflows</t>
  </si>
  <si>
    <t>Financial assets | Designated as hedging instruments | Interest Rate Risk | Expiring after the following year | Cash inflows</t>
  </si>
  <si>
    <t>Fair Value Disclosures on Financial Instruments - Fair Values of Financial Instruments and Classification Within the Fair Value Hierarchy (Details) - EUR (€) € in Millions</t>
  </si>
  <si>
    <t>Fair Values of Financial Instruments and Classification Within the Fair Value Hierarchy</t>
  </si>
  <si>
    <t>Total financial instruments, net</t>
  </si>
  <si>
    <t>Total financial instruments, net fair value</t>
  </si>
  <si>
    <t>At amortized cost</t>
  </si>
  <si>
    <t>At fair value</t>
  </si>
  <si>
    <t>Other payables</t>
  </si>
  <si>
    <t>AC</t>
  </si>
  <si>
    <t>AC | At amortized cost</t>
  </si>
  <si>
    <t>AC | Trade payables</t>
  </si>
  <si>
    <t>AC | Trade payables | At amortized cost</t>
  </si>
  <si>
    <t>AC | Loans</t>
  </si>
  <si>
    <t>Liabilities, at fair value</t>
  </si>
  <si>
    <t>AC | Loans | Level 2</t>
  </si>
  <si>
    <t>AC | Loans | At amortized cost</t>
  </si>
  <si>
    <t>AC | Bonds</t>
  </si>
  <si>
    <t>AC | Bonds | Level 1</t>
  </si>
  <si>
    <t>AC | Bonds | At amortized cost</t>
  </si>
  <si>
    <t>AC | Private placements</t>
  </si>
  <si>
    <t>AC | Private placements | Level 2</t>
  </si>
  <si>
    <t>AC | Private placements | At amortized cost</t>
  </si>
  <si>
    <t>AC | Other non-derivative financial liabilities</t>
  </si>
  <si>
    <t>AC | Other non-derivative financial liabilities | Level 2</t>
  </si>
  <si>
    <t>AC | Other non-derivative financial liabilities | At amortized cost</t>
  </si>
  <si>
    <t>FVTPL</t>
  </si>
  <si>
    <t>FVTPL | At fair value</t>
  </si>
  <si>
    <t>FVTPL | FX forward contracts</t>
  </si>
  <si>
    <t>FVTPL | FX forward contracts | Level 2</t>
  </si>
  <si>
    <t>FVTPL | FX forward contracts | At fair value</t>
  </si>
  <si>
    <t>Designated as hedging instrument | FX forward contracts</t>
  </si>
  <si>
    <t>Designated as hedging instrument | FX forward contracts | Level 2</t>
  </si>
  <si>
    <t>Designated as hedging instrument | FX forward contracts | At fair value</t>
  </si>
  <si>
    <t>Designated as hedging instrument | Interest rate swaps</t>
  </si>
  <si>
    <t>Designated as hedging instrument | Interest rate swaps | Level 2</t>
  </si>
  <si>
    <t>Designated as hedging instrument | Interest rate swaps | At fair value</t>
  </si>
  <si>
    <t>HFT</t>
  </si>
  <si>
    <t>HFT | At fair value</t>
  </si>
  <si>
    <t>HFT | FX forward contracts</t>
  </si>
  <si>
    <t>HFT | FX forward contracts | Level 2</t>
  </si>
  <si>
    <t>HFT | FX forward contracts | At fair value</t>
  </si>
  <si>
    <t>Assets</t>
  </si>
  <si>
    <t>L&amp;R</t>
  </si>
  <si>
    <t>L&amp;R | At amortized cost</t>
  </si>
  <si>
    <t>AFS</t>
  </si>
  <si>
    <t>AFS | At fair value</t>
  </si>
  <si>
    <t>Cash and cash equivalents | L&amp;R</t>
  </si>
  <si>
    <t>Cash and cash equivalents | L&amp;R | At amortized cost</t>
  </si>
  <si>
    <t>Cash at banks | AC</t>
  </si>
  <si>
    <t>Cash at banks | AC | At amortized cost</t>
  </si>
  <si>
    <t>Time deposits | AC</t>
  </si>
  <si>
    <t>Time deposits | AC | At amortized cost</t>
  </si>
  <si>
    <t>Money market and similar funds | FVTPL</t>
  </si>
  <si>
    <t>Money market and similar funds | FVTPL | Level 1</t>
  </si>
  <si>
    <t>Assets, at fair value</t>
  </si>
  <si>
    <t>Money market and similar funds | FVTPL | At fair value</t>
  </si>
  <si>
    <t>Trade Receivables | AC</t>
  </si>
  <si>
    <t>Trade Receivables | AC | At amortized cost</t>
  </si>
  <si>
    <t>Trade Receivables | L&amp;R</t>
  </si>
  <si>
    <t>Trade Receivables | L&amp;R | At amortized cost</t>
  </si>
  <si>
    <t>Debt investments | AC</t>
  </si>
  <si>
    <t>Debt investments | AC | Level 1</t>
  </si>
  <si>
    <t>Debt investments | AC | At amortized cost</t>
  </si>
  <si>
    <t>Debt investments | AFS</t>
  </si>
  <si>
    <t>Debt investments | AFS | Level 1</t>
  </si>
  <si>
    <t>Debt investments | AFS | At fair value</t>
  </si>
  <si>
    <t>Marketable equity investments | FVTPL</t>
  </si>
  <si>
    <t>Marketable equity investments | FVTPL | Level 1</t>
  </si>
  <si>
    <t>Marketable equity investments | FVTPL | Level 2</t>
  </si>
  <si>
    <t>Marketable equity investments | FVTPL | Level 3</t>
  </si>
  <si>
    <t>Marketable equity investments | FVTPL | At fair value</t>
  </si>
  <si>
    <t>Marketable equity investments | AFS</t>
  </si>
  <si>
    <t>Marketable equity investments | AFS | Level 1</t>
  </si>
  <si>
    <t>Marketable equity investments | AFS | Level 2</t>
  </si>
  <si>
    <t>Marketable equity investments | AFS | Level 3</t>
  </si>
  <si>
    <t>Marketable equity investments | AFS | At fair value</t>
  </si>
  <si>
    <t>Time deposits | AC | Level 2</t>
  </si>
  <si>
    <t>Loans and other financial receivables | AC</t>
  </si>
  <si>
    <t>Loans and other financial receivables | AC | Level 2</t>
  </si>
  <si>
    <t>Loans and other financial receivables | AC | At amortized cost</t>
  </si>
  <si>
    <t>Loans and other financial receivables | L&amp;R</t>
  </si>
  <si>
    <t>Loans and other financial receivables | L&amp;R | Level 2</t>
  </si>
  <si>
    <t>Loans and other financial receivables | L&amp;R | At amortized cost</t>
  </si>
  <si>
    <t>FX forward contracts | FVTPL</t>
  </si>
  <si>
    <t>FX forward contracts | FVTPL | Level 2</t>
  </si>
  <si>
    <t>FX forward contracts | FVTPL | At fair value</t>
  </si>
  <si>
    <t>FX forward contracts | Designated as hedging instrument</t>
  </si>
  <si>
    <t>FX forward contracts | Designated as hedging instrument | Level 2</t>
  </si>
  <si>
    <t>FX forward contracts | Designated as hedging instrument | At fair value</t>
  </si>
  <si>
    <t>FX forward contracts | HFT</t>
  </si>
  <si>
    <t>FX forward contracts | HFT | Level 2</t>
  </si>
  <si>
    <t>FX forward contracts | HFT | At fair value</t>
  </si>
  <si>
    <t>Interest rate swaps | Designated as hedging instrument</t>
  </si>
  <si>
    <t>Interest rate swaps | Designated as hedging instrument | Level 2</t>
  </si>
  <si>
    <t>Interest rate swaps | Designated as hedging instrument | At fair value</t>
  </si>
  <si>
    <t>Call options for share-based payments | FVTPL</t>
  </si>
  <si>
    <t>Call options for share-based payments | FVTPL | Level 2</t>
  </si>
  <si>
    <t>Call options for share-based payments | FVTPL | At fair value</t>
  </si>
  <si>
    <t>Call options for share-based payments | HFT</t>
  </si>
  <si>
    <t>Call options for share-based payments | HFT | Level 2</t>
  </si>
  <si>
    <t>Call options for share-based payments | HFT | At fair value</t>
  </si>
  <si>
    <t>Call options on equity shares | FVTPL</t>
  </si>
  <si>
    <t>Call options on equity shares | FVTPL | Level 3</t>
  </si>
  <si>
    <t>Call options on equity shares | FVTPL | At fair value</t>
  </si>
  <si>
    <t>Call options on equity shares | HFT</t>
  </si>
  <si>
    <t>Call options on equity shares | HFT | Level 3</t>
  </si>
  <si>
    <t>Call options on equity shares | HFT | At fair value</t>
  </si>
  <si>
    <t>Fair Value Disclosures on Financial Instruments - Valuation Techniques and Inputs (Details) - Unlisted equity investments - Fair Value - Measured at Fair Value on a Recurring Basis</t>
  </si>
  <si>
    <t>Valuation Techniques and Inputs</t>
  </si>
  <si>
    <t>Revenue multiple</t>
  </si>
  <si>
    <t>Discount for lack of marketability</t>
  </si>
  <si>
    <t>Fair Value Disclosures on Financial Instruments - Transfers (Details) - EUR (€) € in Millions</t>
  </si>
  <si>
    <t>AFS | Marketable equity investments</t>
  </si>
  <si>
    <t>Transfers Between Levels 1 and 2</t>
  </si>
  <si>
    <t>Transfers of available-for-sale equity investments from Level 2 to Level 1</t>
  </si>
  <si>
    <t>Fair Value Disclosures on Financial Instruments - Reconciliation of Level 3 Fair Values (Details) - Fair Value - Measured at Fair Value on a Recurring Basis - Level 3 - EUR (€) € in Millions</t>
  </si>
  <si>
    <t>Reconciliation of Level 3 Fair Values</t>
  </si>
  <si>
    <t>Assets at the beginning of the period</t>
  </si>
  <si>
    <t>Transfers Into Level 3</t>
  </si>
  <si>
    <t>Transfers Out of Level 3</t>
  </si>
  <si>
    <t>Purchases</t>
  </si>
  <si>
    <t>Sales</t>
  </si>
  <si>
    <t>Gains/losses - Included in financial income, net in profit and loss</t>
  </si>
  <si>
    <t>Assets at the end of the period</t>
  </si>
  <si>
    <t>Change in unrealized gains/losses in profit and loss for investments held at the end of the reporting period</t>
  </si>
  <si>
    <t>Gains/losses - Included in other comprehensive income</t>
  </si>
  <si>
    <t>Adoption of IFRS 9 - Reconciliation of Carrying Amounts and Measurement Categories Upon Transition to IFRS 9 (Details) - EUR (€) € in Millions</t>
  </si>
  <si>
    <t>Increase in opening balance of retained earnings, net of tax on adoption of IFRS 9</t>
  </si>
  <si>
    <t>Decrease in opening balance of retained earnings, net of tax on implementation of expected credit loss model after adoption of IFRS 9</t>
  </si>
  <si>
    <t>Increase in opening balance of retained earnings on reclassification of amounts attributable to available for sale financial assets</t>
  </si>
  <si>
    <t>Decrease in opening balance of other comprehensive income, net of tax on adoption of IFRS 9</t>
  </si>
  <si>
    <t>Decrease in opening balance of other comprehensive income on reclassification of amounts attributable to available for sale financial assets</t>
  </si>
  <si>
    <t>Liabilities, Carrying Amount IAS 39</t>
  </si>
  <si>
    <t>Liabilities, Carrying Amount IFRS 9</t>
  </si>
  <si>
    <t>Assets, Remeasurement on Transition to IFRS 9</t>
  </si>
  <si>
    <t>Money market and similar funds</t>
  </si>
  <si>
    <t>Assets, Reclassification on Transition to IFRS 9</t>
  </si>
  <si>
    <t>Assets, Carrying Amount IAS 39</t>
  </si>
  <si>
    <t>Assets, Carrying Amount IFRS 9</t>
  </si>
  <si>
    <t>L&amp;R | Cash at banks</t>
  </si>
  <si>
    <t>L&amp;R | Time deposits</t>
  </si>
  <si>
    <t>L&amp;R | Money market and similar funds</t>
  </si>
  <si>
    <t>L&amp;R | Trade Receivables</t>
  </si>
  <si>
    <t>L&amp;R | Loans and other financial receivables</t>
  </si>
  <si>
    <t>AFS | Debt securities</t>
  </si>
  <si>
    <t>HFT | Call options for share-based payments</t>
  </si>
  <si>
    <t>HFT | Call options on equity shares</t>
  </si>
  <si>
    <t>AC | Cash at banks</t>
  </si>
  <si>
    <t>AC | Time deposits</t>
  </si>
  <si>
    <t>AC | Trade Receivables</t>
  </si>
  <si>
    <t>AC | Debt securities</t>
  </si>
  <si>
    <t>AC | Loans and other financial receivables</t>
  </si>
  <si>
    <t>FVTPL | Money market and similar funds</t>
  </si>
  <si>
    <t>FVTPL | Marketable equity investments</t>
  </si>
  <si>
    <t>FVTPL | Call options for share-based payments</t>
  </si>
  <si>
    <t>FVTPL | Call options on equity shares</t>
  </si>
  <si>
    <t>Adoption of IFRS 9 - Reconciliation of the Impairment to the Expected Credit Loss Allowance Upon Transition to IFRS 9 (Details) - EUR (€) € in Millions</t>
  </si>
  <si>
    <t>Loss Allowance under IAS 39</t>
  </si>
  <si>
    <t>Remeasurement Upon Transition to IFRS 9</t>
  </si>
  <si>
    <t>Loss Allowance under IFRS 9</t>
  </si>
  <si>
    <t>AC | Trade receivables and contract assets</t>
  </si>
  <si>
    <t>AC | Cash at banks, time deposits, debt securities and loans and other receivables</t>
  </si>
  <si>
    <t>Other Non-Financial Assets (Details) - EUR (€) € in Millions</t>
  </si>
  <si>
    <t>Current assets</t>
  </si>
  <si>
    <t>Prepaid expenses</t>
  </si>
  <si>
    <t>Other tax assets</t>
  </si>
  <si>
    <t>Prepaid expenses and other tax assets as % of other non-financial assets</t>
  </si>
  <si>
    <t>53.00%</t>
  </si>
  <si>
    <t>Non-current assets</t>
  </si>
  <si>
    <t>18.00%</t>
  </si>
  <si>
    <t>28.00%</t>
  </si>
  <si>
    <t>32.00%</t>
  </si>
  <si>
    <t>47.00%</t>
  </si>
  <si>
    <t>Other Tax Liabilities (Details) - EUR (€) € in Millions</t>
  </si>
  <si>
    <t>Other tax liabilities, current</t>
  </si>
  <si>
    <t>Other tax liabilities as % of other non-financial liabilities, current</t>
  </si>
  <si>
    <t>14.00%</t>
  </si>
  <si>
    <t>Other tax liabilities, non-current</t>
  </si>
  <si>
    <t>Other tax liabilities as % of other non-financial liabilities, non-current</t>
  </si>
  <si>
    <t>Other taxes</t>
  </si>
  <si>
    <t>Other tax liabilities as % of other non-financial liabilities</t>
  </si>
  <si>
    <t>12.00%</t>
  </si>
  <si>
    <t>Financial Commitments Operating Leases (Details) - EUR (€) € in Millions</t>
  </si>
  <si>
    <t>Financial Commitments Operating Leases</t>
  </si>
  <si>
    <t>Operating leases</t>
  </si>
  <si>
    <t>Rental and operating lease expenses</t>
  </si>
  <si>
    <t>Non-cancelable operating remaining lease term</t>
  </si>
  <si>
    <t>50 years</t>
  </si>
  <si>
    <t>Financial Commitments Operating Leases - Maturities (Details) - EUR (€) € in Millions</t>
  </si>
  <si>
    <t>Other Litigation, Claims, and Legal Contingencies (Details) € in Millions</t>
  </si>
  <si>
    <t>1 Months Ended</t>
  </si>
  <si>
    <t>Feb. 28, 2010patentdefendant</t>
  </si>
  <si>
    <t>TecSec legal proceedings</t>
  </si>
  <si>
    <t>Intellectual property-related litigation and claims</t>
  </si>
  <si>
    <t>Number of patents alleged infringed</t>
  </si>
  <si>
    <t>Number patents held by TecSec</t>
  </si>
  <si>
    <t>Number of defendants | defendant</t>
  </si>
  <si>
    <t>Non-income taxes</t>
  </si>
  <si>
    <t>Potential amount | €</t>
  </si>
  <si>
    <t>Executive and Supervisory Board Compensation (Details) - Executive Board - EUR (€) € in Thousands</t>
  </si>
  <si>
    <t>Short-term employee benefits</t>
  </si>
  <si>
    <t>Share-based payment</t>
  </si>
  <si>
    <t>Subtotal</t>
  </si>
  <si>
    <t>Post-employment benefits</t>
  </si>
  <si>
    <t>Thereof defined-benefit</t>
  </si>
  <si>
    <t>Thereof defined-contribution</t>
  </si>
  <si>
    <t>Executive and Supervisory Board Compensation - Share-Based Payment for Executive Board Members (Details) - Executive Board € in Thousands</t>
  </si>
  <si>
    <t>Share-Based Payment for Executive Board Members</t>
  </si>
  <si>
    <t>Share-based payment | €</t>
  </si>
  <si>
    <t>Number of shares granted</t>
  </si>
  <si>
    <t>PSU</t>
  </si>
  <si>
    <t>Executive and Supervisory Board Compensation - Retirement Pension Plan for Executive Board Members (Details) - Executive Board € in Thousands</t>
  </si>
  <si>
    <t>Age for annual pension entitlement (in years) | item</t>
  </si>
  <si>
    <t>DBO December 31</t>
  </si>
  <si>
    <t>Annual pension entitlement</t>
  </si>
  <si>
    <t>Executive and Supervisory Board Compensation - Supervisory Board Compensation (Details) - Supervisory Board Members - EUR (€) € in Thousands</t>
  </si>
  <si>
    <t>Total compensation</t>
  </si>
  <si>
    <t>Thereof fixed compensation</t>
  </si>
  <si>
    <t>Thereof committee remuneration</t>
  </si>
  <si>
    <t>Executive and Supervisory Board Compensation - Payments to/DBO for Former Executive Board Members (Details) - Former Executive Board Members - EUR (€) € in Thousands</t>
  </si>
  <si>
    <t>Payments to / DBO for former executive board members [abstract]</t>
  </si>
  <si>
    <t>Payments</t>
  </si>
  <si>
    <t>Related Party Transactions Other Than Board Compensation (Details) - EUR (€) € in Millions</t>
  </si>
  <si>
    <t>Executive Board and Supervisory Board Members</t>
  </si>
  <si>
    <t>Revenue from rendering of services</t>
  </si>
  <si>
    <t>Companies controlled by members of the Supervisory Board Member</t>
  </si>
  <si>
    <t>Sale of products and services</t>
  </si>
  <si>
    <t>Purchase of products and services</t>
  </si>
  <si>
    <t>Sponsoring and other financial support</t>
  </si>
  <si>
    <t>Amount owed to related parties</t>
  </si>
  <si>
    <t>Amount owed from related parties</t>
  </si>
  <si>
    <t>Term of commitments</t>
  </si>
  <si>
    <t>Commitments made by the entity</t>
  </si>
  <si>
    <t>Supervisory Board Members</t>
  </si>
  <si>
    <t>Services received</t>
  </si>
  <si>
    <t>Principal Accountant Fees and Services (Details) - EUR (€) € in Millions</t>
  </si>
  <si>
    <t>Audit fees</t>
  </si>
  <si>
    <t>Audit-related fees</t>
  </si>
  <si>
    <t>Tax fees</t>
  </si>
  <si>
    <t>All other fees</t>
  </si>
  <si>
    <t>Events After the Reporting Period - Acquisition of Qualtrics (Details) - Acquisition of Qualtrics - Qualtrics $ / shares in Units, € in Billions, $ in Billions</t>
  </si>
  <si>
    <t>Jan. 23, 2019USD ($)$ / shares</t>
  </si>
  <si>
    <t>Jan. 23, 2019EUR (€)</t>
  </si>
  <si>
    <t>Liabilities and post-closing expenses relating to assumed share-based payment awards | $</t>
  </si>
  <si>
    <t>Other liabilities</t>
  </si>
  <si>
    <t>Events After the Reporting Period - Restructuring (Details) - EUR (€) € in Millions</t>
  </si>
  <si>
    <t>3 Months Ended</t>
  </si>
  <si>
    <t>Mar. 31, 2019</t>
  </si>
  <si>
    <t>Restructuring | Lowest</t>
  </si>
  <si>
    <t>Restructuring | Highest</t>
  </si>
  <si>
    <t>Scope of Consolidation, Subsidiaries and Other Equity Investments - Number of Consolidated Entities (Details) - entity</t>
  </si>
  <si>
    <t>Beginning of year</t>
  </si>
  <si>
    <t>Additions</t>
  </si>
  <si>
    <t>Disposals</t>
  </si>
  <si>
    <t>End of year</t>
  </si>
  <si>
    <t>Scope of Consolidation, Subsidiaries and Other Equity Investments - Subsidiaries (Details) € in Thousands</t>
  </si>
  <si>
    <t>Dec. 31, 2018EUR (€)employee</t>
  </si>
  <si>
    <t>Dec. 31, 2017EUR (€)employee</t>
  </si>
  <si>
    <t>Dec. 31, 2016EUR (€)employee</t>
  </si>
  <si>
    <t>SUBSIDIARIES</t>
  </si>
  <si>
    <t>Profit/Loss After Tax</t>
  </si>
  <si>
    <t>Number of Employees | employee</t>
  </si>
  <si>
    <t>Ariba, Inc., Palo Alto, CA, United States</t>
  </si>
  <si>
    <t>Ownership</t>
  </si>
  <si>
    <t>Callidus Software Inc., Dublin, CA, United States</t>
  </si>
  <si>
    <t>Concur Technologies, Inc., Bellevue, WA, United States</t>
  </si>
  <si>
    <t>LLC SAP CIS, Moscow, Russia</t>
  </si>
  <si>
    <t>SAP (Schweiz) AG, Biel, Switzerland</t>
  </si>
  <si>
    <t>SAP (UK) Limited, Feltham, United Kingdom</t>
  </si>
  <si>
    <t>SAP America, Inc., Newtown Square, PA, United States</t>
  </si>
  <si>
    <t>SAP Argentina S.A., Buenos Aires, Argentina</t>
  </si>
  <si>
    <t>SAP Asia Pte Ltd, Singapore, Singapore</t>
  </si>
  <si>
    <t>SAP Australia Pty Ltd, Sydney, Australia</t>
  </si>
  <si>
    <t>SAP Brasil Ltda, Sao Paulo, Brazil</t>
  </si>
  <si>
    <t>SAP Canada, Inc., Toronto, Canada</t>
  </si>
  <si>
    <t>SAP China Co., Ltd., Shanghai, China</t>
  </si>
  <si>
    <t>SAP Deutschland SE &amp; Co. KG, Walldorf, Germany</t>
  </si>
  <si>
    <t>SAP Espana - Sistemas, Aplicaciones y Productos en la Informatica, S.A., Madrid, Spain</t>
  </si>
  <si>
    <t>SAP France, Levallois Perret, France</t>
  </si>
  <si>
    <t>SAP Hungary Rendszerek, Alkalmazasok es Termekek az Adatfeldolgozasban Informatikai Kft., Budapest, Hungary</t>
  </si>
  <si>
    <t>SAP India Private Limited, Bangalore, India</t>
  </si>
  <si>
    <t>SAP Industries, Inc., Newtown Square, PA, United States</t>
  </si>
  <si>
    <t>SAP Italia Sistemi Applicazioni Prodotti in Data Processing S.p.A., Vimercate, Italy</t>
  </si>
  <si>
    <t>SAP Japan Co., Ltd., Tokyo, Japan</t>
  </si>
  <si>
    <t>SAP Labs India Private Limited, Bangalore, India</t>
  </si>
  <si>
    <t>SAP Labs, LLC, Palo Alto, CA, United States</t>
  </si>
  <si>
    <t>SAP Mexico S.A. de C.V., Mexico City, Mexico</t>
  </si>
  <si>
    <t>SAP National Security Services, Inc., Newtown Square, PA, United States</t>
  </si>
  <si>
    <t>SAP Nederland B.V., 's-Hertogenbosch, the Netherlands</t>
  </si>
  <si>
    <t>SAP Service and Support Centre (Ireland) Limited, Dublin, Ireland</t>
  </si>
  <si>
    <t>SuccessFactors, Inc., South San Francisco, CA, United States</t>
  </si>
  <si>
    <t>Scope of Consolidation, Subsidiaries and Other Equity Investments - Other Subsidiaries (Details)</t>
  </si>
  <si>
    <t>"SAP Kazakhstan" LLP, Almaty, Kazakhstan</t>
  </si>
  <si>
    <t>110405, Inc., Newtown Square, PA, United States</t>
  </si>
  <si>
    <t>Abakus Europe Limited, London, United Kingdom</t>
  </si>
  <si>
    <t>Abakus Ukraine Limited Liability Company, Kiev, Ukraine</t>
  </si>
  <si>
    <t>Ambin Properties Proprietary Limited, Johannesburg, South Africa</t>
  </si>
  <si>
    <t>Apex Expert Solutions LLC, Arlington, VA, United States</t>
  </si>
  <si>
    <t>Ariba Czech s.r.o., Prague, Czech Republic</t>
  </si>
  <si>
    <t>Ariba India Private Limited, Gurgaon, India</t>
  </si>
  <si>
    <t>Ariba International Holdings, Inc., Wilmington, DE, United States</t>
  </si>
  <si>
    <t>Ariba International Singapore Pte Ltd, Singapore, Singapore</t>
  </si>
  <si>
    <t>Ariba International, Inc., Wilmington, DE, United States</t>
  </si>
  <si>
    <t>Ariba Slovak Republic s.r.o., Kosice, Slovakia</t>
  </si>
  <si>
    <t>Ariba Software Technology Services (Shanghai) Co., Ltd., Shanghai, China</t>
  </si>
  <si>
    <t>Ariba Technologies India Private Limited, Bangalore, India</t>
  </si>
  <si>
    <t>Ariba Technologies Netherlands B.V., 's-Hertogenbosch, the Netherlands</t>
  </si>
  <si>
    <t>Beijing Zhang Zhong Hu Dong Information Technology Co., Ltd., Beijing, China</t>
  </si>
  <si>
    <t>b-process, Paris, France</t>
  </si>
  <si>
    <t>Business Objects Holding B.V., 's-Hertogenbosch, the Netherlands</t>
  </si>
  <si>
    <t>Business Objects Option LLC, Wilmington, DE, United States</t>
  </si>
  <si>
    <t>Business Objects Software Limited, Dublin, Ireland</t>
  </si>
  <si>
    <t>Callidus Software (Canada) Inc., Toronto, Canada</t>
  </si>
  <si>
    <t>Callidus Software (Singapore) Pte. Ltd., Singapore, Singapore</t>
  </si>
  <si>
    <t>Callidus Software GmbH, Munich, Germany</t>
  </si>
  <si>
    <t>Callidus Software Hong Kong Ltd., Hong Kong, China</t>
  </si>
  <si>
    <t>Callidus Software Ltd., London, United Kingdom</t>
  </si>
  <si>
    <t>Callidus Software Pty. Ltd., Sydney, Australia</t>
  </si>
  <si>
    <t>CallidusCloud (India) Pvt. Ltd., Hyderabad, India</t>
  </si>
  <si>
    <t>CallidusCloud (Malaysia) Sdn. Bhd., Kuala Lumpur, Malaysia</t>
  </si>
  <si>
    <t>CallidusCloud Holdings Pty. Ltd., Sydney, Australia</t>
  </si>
  <si>
    <t>CallidusCloud K.K., Tokyo, Japan</t>
  </si>
  <si>
    <t>CallidusCloud Mexico, S. de R.L. de C.V., Mexico City, Mexico</t>
  </si>
  <si>
    <t>CallidusCloud Netherlands B.V., Rotterdam, the Netherlands</t>
  </si>
  <si>
    <t>CallidusCloud New Zealand Corp., Auckland, New Zealand</t>
  </si>
  <si>
    <t>CallidusCloud Pty. Ltd., Sydney, Australia</t>
  </si>
  <si>
    <t>Christie Partners Holding C.V., s-Hertogenbosch, the Netherlands</t>
  </si>
  <si>
    <t>C-Learning Pty. Ltd., Sydney, Australia</t>
  </si>
  <si>
    <t>ClearTrip Inc. (Mauritius), Ebene, Mauritius</t>
  </si>
  <si>
    <t>57.00%</t>
  </si>
  <si>
    <t>ClearTrip Inc., George Town, Cayman Islands</t>
  </si>
  <si>
    <t>Cleartrip MEA FZ LLC, Dubai, United Arab Emirates</t>
  </si>
  <si>
    <t>Cleartrip Packages and Tours Private Limited, Mumbai, India</t>
  </si>
  <si>
    <t>ClearTrip Private Limited, Mumbai, India</t>
  </si>
  <si>
    <t>Clicktools Limited, Dorset, United Kingdom</t>
  </si>
  <si>
    <t>CNQR Operations Mexico S. de. R.L. de. C.V., San Pedro Garza Garcia, Mexico</t>
  </si>
  <si>
    <t>Concur (Austria) GmbH, Vienna, Austria</t>
  </si>
  <si>
    <t>Concur (Canada), Inc., Toronto, Canada</t>
  </si>
  <si>
    <t>Concur (France) SAS, Paris, France</t>
  </si>
  <si>
    <t>Concur (Germany) GmbH, Frankfurt am Main, Germany</t>
  </si>
  <si>
    <t>Concur (Japan) Ltd., Tokyo, Japan</t>
  </si>
  <si>
    <t>73.80%</t>
  </si>
  <si>
    <t>Concur (New Zealand) Limited, Wellington, New Zealand</t>
  </si>
  <si>
    <t>Concur (Philippines) Inc., Makati City, Philippines</t>
  </si>
  <si>
    <t>Concur (Switzerland) GmbH, Zurich, Switzerland</t>
  </si>
  <si>
    <t>Concur Czech (s.r.o.), Prague, Czech Republic</t>
  </si>
  <si>
    <t>Concur Holdings (France) SAS, Paris, France</t>
  </si>
  <si>
    <t>Concur Holdings (Netherlands) B.V., Amsterdam, the Netherlands</t>
  </si>
  <si>
    <t>Concur Technologies (Australia) Pty. Limited, Sydney, Australia</t>
  </si>
  <si>
    <t>Concur Technologies (Hong Kong) Limited, Hong Kong, China</t>
  </si>
  <si>
    <t>Concur Technologies (India) Private Limited, Bangalore, India</t>
  </si>
  <si>
    <t>Concur Technologies (Singapore) Pte Ltd, Singapore, Singapore</t>
  </si>
  <si>
    <t>Concur Technologies (UK) Limited, London, United Kingdom</t>
  </si>
  <si>
    <t>Contextor SAS, Orsay, France</t>
  </si>
  <si>
    <t>ConTgo Consulting Limited, London, United Kingdom</t>
  </si>
  <si>
    <t>ConTgo Limited, London, United Kingdom</t>
  </si>
  <si>
    <t>ConTgo Pty. Ltd., Sydney, Australia</t>
  </si>
  <si>
    <t>Crystal Decisions (Ireland) Limited, Dublin, Ireland</t>
  </si>
  <si>
    <t>Crystal Decisions Holdings Limited, Dublin, Ireland</t>
  </si>
  <si>
    <t>Crystal Decisions UK Limited, London, United Kingdom</t>
  </si>
  <si>
    <t>Datahug Limited, Dublin, Ireland</t>
  </si>
  <si>
    <t>Dorset Acquisition Corp., Dublin, CA, United States</t>
  </si>
  <si>
    <t>Ebreez Egypt LLC, Cairo, Egypt</t>
  </si>
  <si>
    <t>EssCubed Procurement Pty. Ltd., Johannesburg, South Africa</t>
  </si>
  <si>
    <t>Extended Systems, Inc., San Ramon, CA, United States</t>
  </si>
  <si>
    <t>Fieldglass Europe Limited, London, United Kingdom</t>
  </si>
  <si>
    <t>Financial Fusion, Inc., San Ramon, CA, United States</t>
  </si>
  <si>
    <t>Flyin Holding Limited, Dubai, United Arab Emirates</t>
  </si>
  <si>
    <t>Flyin Travel and Tourism Private Limited, Hyderabad, India</t>
  </si>
  <si>
    <t>Flyin Travel Limited, Limassol, Cyprus</t>
  </si>
  <si>
    <t>Flyin Travel S.A.E, Cairo, Egypt</t>
  </si>
  <si>
    <t>FreeMarkets Ltda., Sao Paulo, Brazil</t>
  </si>
  <si>
    <t>Gigya Australia Pty Ltd, Syndey, Australia</t>
  </si>
  <si>
    <t>Gigya UK Ltd, London, United Kingdom</t>
  </si>
  <si>
    <t>GlobalExpense (UK) Limited, London, United Kingdom</t>
  </si>
  <si>
    <t>Hipmunk, Inc., San Francisco, CA, United States</t>
  </si>
  <si>
    <t>hybris (US) Corp., Wilmington, DE, United States</t>
  </si>
  <si>
    <t>hybris GmbH, Munich, Germany</t>
  </si>
  <si>
    <t>Inxight Federal Systems Group, Inc., Wilmington, DE, United States</t>
  </si>
  <si>
    <t>LeadFormix, Inc., Dublin, CA, United States</t>
  </si>
  <si>
    <t>Learning Heroes Ltd., Cheshire, United Kingdom</t>
  </si>
  <si>
    <t>Learning Seat Borrowings Pty. Ltd., Sydney, Australia</t>
  </si>
  <si>
    <t>Learning Seat Group Pty. Ltd., Sydney, Australia</t>
  </si>
  <si>
    <t>Learning Seat Holdings Pty. Ltd., Sydney, Australia</t>
  </si>
  <si>
    <t>Learning Seat Pty. Ltd., Sydney, Australia</t>
  </si>
  <si>
    <t>LLC "SAP Labs", Moscow, Russia</t>
  </si>
  <si>
    <t>LLC "SAP Ukraine", Kiev, Ukraine</t>
  </si>
  <si>
    <t>Merlin Systems Oy, Espoo, Finland</t>
  </si>
  <si>
    <t>Nihon Ariba K.K., Tokyo, Japan</t>
  </si>
  <si>
    <t>Noteshark, LLC, Chantilly, VA, United States</t>
  </si>
  <si>
    <t>OrientDB Limited, London, United Kingdom</t>
  </si>
  <si>
    <t>Outerjoin, Inc., Dublin, CA, United States</t>
  </si>
  <si>
    <t>OutlookSoft Deutschland GmbH, Walldorf, Germany</t>
  </si>
  <si>
    <t>Plat.One Inc., Palo Alto, CA, United States</t>
  </si>
  <si>
    <t>Plat.One Lab Srl, Bogliasco, Italy</t>
  </si>
  <si>
    <t>Plateau Systems LLC, South San Francisco, CA, United States</t>
  </si>
  <si>
    <t>PT SAP Indonesia, Jakarta, Indonesia</t>
  </si>
  <si>
    <t>Quadrem Africa Pty. Ltd., Johannesburg, South Africa</t>
  </si>
  <si>
    <t>Quadrem Brazil Ltda., Rio de Janeiro, Brazil</t>
  </si>
  <si>
    <t>Quadrem Chile Ltda., Santiago de Chile, Chile</t>
  </si>
  <si>
    <t>Quadrem International Ltd., Hamilton, Bermuda</t>
  </si>
  <si>
    <t>Quadrem Netherlands B.V., Amsterdam, the Netherlands</t>
  </si>
  <si>
    <t>Quadrem Overseas Cooperatief U.A., Amsterdam, the Netherlands</t>
  </si>
  <si>
    <t>Quadrem Peru S.A.C., Lima, Peru</t>
  </si>
  <si>
    <t>RevSym Inc., Dublin, CA, United States</t>
  </si>
  <si>
    <t>RevSym Software India Private Limited, Bangalore, India</t>
  </si>
  <si>
    <t>Ruan Lian Technologies (Beijing) Co., Ltd., Beijing, China</t>
  </si>
  <si>
    <t>SAP (Beijing) Software System Co., Ltd., Beijing, China</t>
  </si>
  <si>
    <t>SAP Andina y del Caribe, VE, Caracas, Venezuela</t>
  </si>
  <si>
    <t>SAP AZ LLC, Baku, Azerbaijan</t>
  </si>
  <si>
    <t>SAP Belgium NV/SA, Brussels, Belgium</t>
  </si>
  <si>
    <t>SAP Beteiligungs GmbH, Walldorf, Germany</t>
  </si>
  <si>
    <t>SAP Bulgaria EOOD, Sofia, Bulgaria</t>
  </si>
  <si>
    <t>SAP Business Compliance Services GmbH, Siegen, Germany</t>
  </si>
  <si>
    <t>SAP Business Services Center Nederland B.V., 's-Hertogenbosch, the Netherlands</t>
  </si>
  <si>
    <t>SAP Chile Limitada, Santiago, Chile</t>
  </si>
  <si>
    <t>SAP China Holding Co., Ltd., Beijing, China</t>
  </si>
  <si>
    <t>SAP Colombia S.A.S., Bogota, Colombia</t>
  </si>
  <si>
    <t>SAP Commercial Services Ltd., Valletta, Malta</t>
  </si>
  <si>
    <t>SAP Costa Rica, S.A., San Jose, Costa Rica</t>
  </si>
  <si>
    <t>SAP CR, spol. s r.o., Prague, Czech Republic</t>
  </si>
  <si>
    <t>SAP Cyprus Limited, Nicosia, Cyprus</t>
  </si>
  <si>
    <t>SAP d.o.o., Zagreb, Croatia</t>
  </si>
  <si>
    <t>SAP Danmark A/S, Copenhagen, Denmark</t>
  </si>
  <si>
    <t>SAP Dritte Beteiligungs- und Vermogensverwaltungs GmbH, Walldorf, Germany</t>
  </si>
  <si>
    <t>SAP East Africa Limited, Nairobi, Kenya</t>
  </si>
  <si>
    <t>SAP Egypt LLC, Cairo, Egypt</t>
  </si>
  <si>
    <t>SAP EMEA Inside Sales S.L., Madrid, Spain</t>
  </si>
  <si>
    <t>SAP Erste Beteiligungs- und Vermogensverwaltungs GmbH, Walldorf, Germany</t>
  </si>
  <si>
    <t>SAP Estonia OU, Tallinn, Estonia</t>
  </si>
  <si>
    <t>SAP Financial, Inc., Toronto, Canada</t>
  </si>
  <si>
    <t>SAP Finland Oy, Espoo, Finland</t>
  </si>
  <si>
    <t>SAP Foreign Holdings GmbH, Walldorf, Germany</t>
  </si>
  <si>
    <t>SAP France Holding, Levallois-Perret, France</t>
  </si>
  <si>
    <t>SAP Global Marketing, Inc., New York, NY, United States</t>
  </si>
  <si>
    <t>SAP Hellas S.A., Athens, Greece</t>
  </si>
  <si>
    <t>SAP Hong Kong Co., Ltd., Hong Kong, China</t>
  </si>
  <si>
    <t>SAP Hosting Beteiligungs GmbH, St. Leon-Rot, Germany</t>
  </si>
  <si>
    <t>SAP India (Holding) Pte Ltd, Singapore, Singapore</t>
  </si>
  <si>
    <t>SAP International Panama, S.A., Panama City, Panama</t>
  </si>
  <si>
    <t>SAP International, Inc., Miami, FL, United States</t>
  </si>
  <si>
    <t>SAP Investments, Inc., Wilmington, DE, United States</t>
  </si>
  <si>
    <t>SAP Ireland Limited, Dublin, Ireland</t>
  </si>
  <si>
    <t>SAP Ireland US - Financial Services Designated Activity Company, Dublin, Ireland</t>
  </si>
  <si>
    <t>SAP Israel Ltd., Ra'anana, Israel</t>
  </si>
  <si>
    <t>SAP Korea Ltd., Seoul, South Korea</t>
  </si>
  <si>
    <t>SAP Labs Bulgaria EOOD, Sofia, Bulgaria</t>
  </si>
  <si>
    <t>SAP Labs Finland Oy, Espoo, Finland</t>
  </si>
  <si>
    <t>SAP Labs France SAS, Mougins, France</t>
  </si>
  <si>
    <t>SAP Labs Israel Ltd., Ra'anana, Israel</t>
  </si>
  <si>
    <t>SAP Labs Korea, Inc., Seoul, South Korea</t>
  </si>
  <si>
    <t>SAP Latvia SIA, Riga, Latvia</t>
  </si>
  <si>
    <t>SAP Malaysia Sdn. Bhd., Kuala Lumpur, Malaysia</t>
  </si>
  <si>
    <t>SAP Malta Investments Ltd., Valletta, Malta</t>
  </si>
  <si>
    <t>SAP MENA FZ L.L.C., Dubai, United Arab Emirates</t>
  </si>
  <si>
    <t>SAP Middle East and North Africa L.L.C., Dubai, United Arab Emirates</t>
  </si>
  <si>
    <t>SAP Nederland Holding B.V., 's-Hertogenbosch, the Netherlands</t>
  </si>
  <si>
    <t>SAP New Zealand Limited, Auckland, New Zealand</t>
  </si>
  <si>
    <t>SAP Norge AS, Lysaker, Norway</t>
  </si>
  <si>
    <t>SAP North West Africa Ltd, Casablanca, Morocco</t>
  </si>
  <si>
    <t>SAP Osterreich GmbH, Vienna, Austria</t>
  </si>
  <si>
    <t>SAP Peru S.A.C., Lima, Peru</t>
  </si>
  <si>
    <t>SAP Philippines, Inc., Makati City, Philippines</t>
  </si>
  <si>
    <t>SAP Polska Sp. z o.o., Warsaw, Poland</t>
  </si>
  <si>
    <t>SAP Portals Europe GmbH, Walldorf, Germany</t>
  </si>
  <si>
    <t>SAP Portals Holding Beteiligungs GmbH, Walldorf, Germany</t>
  </si>
  <si>
    <t>SAP Portals Israel Ltd., Ra'anana, Israel</t>
  </si>
  <si>
    <t>SAP Portugal - Sistemas, Aplicacoes e Produtos Informaticos, Sociedade Unipessoal, Lda., Porto Salvo, Portugal</t>
  </si>
  <si>
    <t>SAP Projektverwaltungs- und Beteiligungs GmbH, Walldorf, Germany</t>
  </si>
  <si>
    <t>SAP Public Services, Inc., Washington, DC, United States</t>
  </si>
  <si>
    <t>SAP Puerto Rico GmbH, Walldorf, Germany</t>
  </si>
  <si>
    <t>SAP Retail Solutions Beteiligungsgesellschaft GmbH, Walldorf, Germany</t>
  </si>
  <si>
    <t>SAP Romania SRL, Bucharest, Romania</t>
  </si>
  <si>
    <t>SAP Saudi Arabia Software Services Ltd, Riyadh, Kingdom of Saudi Arabia</t>
  </si>
  <si>
    <t>SAP Saudi Arabia Software Trading Ltd, Riyadh, Kingdom of Saudi Arabia</t>
  </si>
  <si>
    <t>75.00%</t>
  </si>
  <si>
    <t>SAP Sechste Beteiligungs- und Vermogensverwaltungs GmbH, Walldorf, Germany</t>
  </si>
  <si>
    <t>SAP Services s.r.o., Prague, Czech Republic</t>
  </si>
  <si>
    <t>SAP Siebte Beteiligungs- und Vermogensverwaltungs GmbH, Walldorf, Germany</t>
  </si>
  <si>
    <t>SAP sistemi, aplikacije in produkti za obdelavo podatkov d.o.o., Ljubljana, Slovenia</t>
  </si>
  <si>
    <t>SAP Slovensko s.r.o., Bratislava, Slovakia</t>
  </si>
  <si>
    <t>SAP Software and Services LLC, Doha, Qatar</t>
  </si>
  <si>
    <t>SAP Svenska Aktiebolag, Stockholm, Sweden</t>
  </si>
  <si>
    <t>SAP System Application and Products Asia Myanmar Limited., Yangon, Myanmar</t>
  </si>
  <si>
    <t>SAP Systems, Applications and Products in Data Processing (Thailand) Ltd., Bangkok, Thailand</t>
  </si>
  <si>
    <t>SAP Taiwan Co., Ltd., Taipei, Taiwan</t>
  </si>
  <si>
    <t>SAP Technologies Inc., Palo Alto, CA, United States</t>
  </si>
  <si>
    <t>SAP Training and Development Institute FZCO, Dubai, United Arab Emirates</t>
  </si>
  <si>
    <t>SAP Turkiye Yazilim Uretim ve Ticaret A.S., Istanbul, Turkey</t>
  </si>
  <si>
    <t>SAP UAB, Vilnius, Lithuania</t>
  </si>
  <si>
    <t>SAP Ventures Investment GmbH, Walldorf, Germany</t>
  </si>
  <si>
    <t>SAP Vierte Beteiligungs- und Vermogensverwaltungs GmbH, Walldorf, Germany</t>
  </si>
  <si>
    <t>SAP Vietnam Company Limited, Ho Chi Minh City, Vietnam</t>
  </si>
  <si>
    <t>SAP West Balkans d.o.o., Belgrade, Serbia</t>
  </si>
  <si>
    <t>SAP Zweite Beteiligungs- und Vermogensverwaltungs GmbH, Walldorf, Germany</t>
  </si>
  <si>
    <t>SAP.io Fund, L.P., San Francisco, CA, United States</t>
  </si>
  <si>
    <t>Sapphire Fund Investments II, L.P., Palo Alto, CA, United Stated</t>
  </si>
  <si>
    <t>Sapphire Fund Investments III, L.P., Palo Alto, CA, United States</t>
  </si>
  <si>
    <t>Sapphire SAP HANA Fund of Funds, L.P., Palo Alto, CA, United States</t>
  </si>
  <si>
    <t>Sapphire Ventures Fund I, L.P., Palo Alto, CA, United States</t>
  </si>
  <si>
    <t>Sapphire Ventures Fund II, L.P., Palo Alto, CA, United States</t>
  </si>
  <si>
    <t>Sapphire Ventures Fund III, L.P., Palo Alto, CA, United States</t>
  </si>
  <si>
    <t>Sapphire Ventures Fund IV, L.P., Palo Alto, CA, United States</t>
  </si>
  <si>
    <t>SAPV (Mauritius), Ebene, Mauritius</t>
  </si>
  <si>
    <t>Saudi Ebreez Company for Electronic Services LLC , Riyadh, Kingdom of Saudi Arabia</t>
  </si>
  <si>
    <t>SFI II Blocker, LLC, Palo Alto, CA, United States</t>
  </si>
  <si>
    <t>SuccessFactors (Philippines), Inc., Pasig City, Philippines</t>
  </si>
  <si>
    <t>SuccessFactors Asia Pacific Limited, Hong Kong, China</t>
  </si>
  <si>
    <t>SuccessFactors Cayman, Ltd., Grand Cayman, Cayman Islands</t>
  </si>
  <si>
    <t>Sybase 365 Ltd., Tortola, British Virgin Islands</t>
  </si>
  <si>
    <t>Sybase 365, LLC, San Ramon, CA, United States</t>
  </si>
  <si>
    <t>Sybase Angola, LDA, Luanda, Angola</t>
  </si>
  <si>
    <t>Sybase Iberia S.L., Madrid, Spain</t>
  </si>
  <si>
    <t>Sybase India Ltd., Mumbai, India</t>
  </si>
  <si>
    <t>Sybase International Holdings Corporation, LLC, San Ramon, CA, United States</t>
  </si>
  <si>
    <t>Sybase Philippines, Inc., Makati City, Philippines</t>
  </si>
  <si>
    <t>Sybase Software (India) Private Ltd., Mumbai, India</t>
  </si>
  <si>
    <t>Sybase, Inc., San Ramon, CA, United States</t>
  </si>
  <si>
    <t>Systems Applications Products (Africa Region) Proprietary Limited, Johannesburg, South Africa</t>
  </si>
  <si>
    <t>Systems Applications Products (Africa) Proprietary Limited, Johannesburg, South Africa</t>
  </si>
  <si>
    <t>Systems Applications Products (South Africa) Proprietary Limited, Johannesburg, South Africa</t>
  </si>
  <si>
    <t>Systems Applications Products Nigeria Limited, Victoria Island, Nigeria</t>
  </si>
  <si>
    <t>Technology Management Associates Inc., Herndon, VA, United States</t>
  </si>
  <si>
    <t>TomorrowNow, Inc., Bryan, TX, United States</t>
  </si>
  <si>
    <t>TRX Europe Limited, London, United Kingdom</t>
  </si>
  <si>
    <t>TRX Luxembourg, S.a.r.l., Luxembourg City, Luxembourg</t>
  </si>
  <si>
    <t>TRX Technologies India Private Limited, Raman Nagar, India</t>
  </si>
  <si>
    <t>TRX UK Limited, London, United Kingdom</t>
  </si>
  <si>
    <t>TRX, Inc., Bellevue, WA, United States</t>
  </si>
  <si>
    <t>Volume Integration, Inc., VA, United States</t>
  </si>
  <si>
    <t>Webcom d.o.o., Belgrade, Serbia</t>
  </si>
  <si>
    <t>Webcom, Inc., Dublin, CA, United States</t>
  </si>
  <si>
    <t>Scope of Consolidation, Subsidiaries and Other Equity Investments - Other Equity Investments (Details)</t>
  </si>
  <si>
    <t>China DataCom Corporation Limited, Guangzhou, China</t>
  </si>
  <si>
    <t>28.30%</t>
  </si>
  <si>
    <t>Convercent, Inc., Denver, CO, United States</t>
  </si>
  <si>
    <t>37.32%</t>
  </si>
  <si>
    <t>Procurement Negocios Eletronicos S/A, Rio de Janeiro, Brazil</t>
  </si>
  <si>
    <t>Visage Mobile, Inc., Milwaukee, WI, United States</t>
  </si>
  <si>
    <t>4.50%</t>
  </si>
  <si>
    <t>Yapta, Inc., Seattle, WA, United States</t>
  </si>
  <si>
    <t>45.71%</t>
  </si>
  <si>
    <t>Scope of Consolidation, Subsidiaries and Other Equity Investments - Equity Investments with Ownership of at Least 5% (Details) - Lowest</t>
  </si>
  <si>
    <t>83North IV, L.P., Hertzalia, Israel</t>
  </si>
  <si>
    <t>5.00%</t>
  </si>
  <si>
    <t>Alation, Inc., Redwood City, CA, United States [Member]</t>
  </si>
  <si>
    <t>Alchemist Accelerator Fund I LLC, San Francisco, CA, United States</t>
  </si>
  <si>
    <t>All Tax Platform - Solucoes Tributarias S.A., Sao Paulo, Brazil</t>
  </si>
  <si>
    <t>Amplify Partners II L.P., Menlo Park, CA, United States</t>
  </si>
  <si>
    <t>Amplify Partners III, L.P., Menlo Park, CA, United States</t>
  </si>
  <si>
    <t>Amplify Partners L.P., Menlo Park, CA, United States</t>
  </si>
  <si>
    <t>AP Opportunity Fund, LLC, Menlo Park, CA, United States</t>
  </si>
  <si>
    <t>Auth0, Inc., Bellevue, WA, United States</t>
  </si>
  <si>
    <t>Blue Yard Capital 1 GmbH &amp; Co. KG, Berlin, Germany</t>
  </si>
  <si>
    <t>Catchpoint Systems, Inc., New York, NY, United States</t>
  </si>
  <si>
    <t>Char Software, Inc., Boston, MA, United States</t>
  </si>
  <si>
    <t>Contentful GmbH, Berlin, Germany</t>
  </si>
  <si>
    <t>Costanoa Venture Capital II L.P., Palo Alto, CA, United States</t>
  </si>
  <si>
    <t>Costanoa Venture Capital III L.P., Palo Alto, CA, United States</t>
  </si>
  <si>
    <t>Costanoa Venture Capital QZ, LLC, Palo Alto, CA, United States</t>
  </si>
  <si>
    <t>Culture Amp, Inc., San Francisco, CA, United States</t>
  </si>
  <si>
    <t>Data Collective II L.P., San Francisco, CA, United States</t>
  </si>
  <si>
    <t>Data Collective III L.P., San Francisco, CA, United States</t>
  </si>
  <si>
    <t>Data Collective IV, L.P., San Francisco, CA, United States</t>
  </si>
  <si>
    <t>DataRobot, Inc., Boston, MA, United States</t>
  </si>
  <si>
    <t>Dharma Platform, Inc., Washington, DC, United States</t>
  </si>
  <si>
    <t>Digital Hub Rhein-Neckar GmbH, Ludwigshafen, Germany</t>
  </si>
  <si>
    <t>EIT ICT Labs Germany GmbH, Berlin, Germany</t>
  </si>
  <si>
    <t>FeedZai S.A., Lisbon, Portugal</t>
  </si>
  <si>
    <t>Felix Ventures II, L.P., London, United Kingdom</t>
  </si>
  <si>
    <t>Follow Analytics, Inc., San Francisco, CA, United States</t>
  </si>
  <si>
    <t>GK Software AG, Schoneck, Germany</t>
  </si>
  <si>
    <t>Greater Pacific Capital (Cayman) L.P., Grand Cayman, Cayman Islands</t>
  </si>
  <si>
    <t>IDG Ventures USA III, L.P., San Francisco, CA, United States</t>
  </si>
  <si>
    <t>IEX Group, Inc., New York, NY, United States</t>
  </si>
  <si>
    <t>InfluxData, Inc., San Francisco, CA, United States</t>
  </si>
  <si>
    <t>InnovationLab GmbH, Heidelberg, Germany</t>
  </si>
  <si>
    <t>innoWerft Technologie- und Grunderzentrum Walldorf Stiftung GmbH, Walldorf, Germany</t>
  </si>
  <si>
    <t>JFrog, Ltd., Netanya, Israel</t>
  </si>
  <si>
    <t>Jibe, Inc., New York, NY, United States</t>
  </si>
  <si>
    <t>Kaltura, Inc., New York, NY, United States</t>
  </si>
  <si>
    <t>Kavacha TopCo LLC, New York, NY, United States</t>
  </si>
  <si>
    <t>Landlog Limited, Tokyo, Japan</t>
  </si>
  <si>
    <t>LeanData, Inc., Sunnyvale, CA, United States</t>
  </si>
  <si>
    <t>Livongo Health, Inc., Mountain View, CA, United States</t>
  </si>
  <si>
    <t>Local Globe VII, L.P., St. Peter Port, Guernsey, Channel Islands</t>
  </si>
  <si>
    <t>Local Globe VIII, L.P., St. Peter Port, Guernsey, Channel Islands</t>
  </si>
  <si>
    <t>Looker Data Sciences, Inc., Santa Cruz, CA, United States</t>
  </si>
  <si>
    <t>Matillion Ltd., Altrincham, United Kingdom</t>
  </si>
  <si>
    <t>Mosaic Ventures I, L.P., London, United Kingdom</t>
  </si>
  <si>
    <t>MVP Strategic Partnership Fund GmbH &amp; Co. KG, Munich, Germany</t>
  </si>
  <si>
    <t>Narrative Science, Inc., Chicago, IL, United States</t>
  </si>
  <si>
    <t>Nor1, Inc., Santa Clara, CA, United States</t>
  </si>
  <si>
    <t>Notation Capital II, L.P., Brooklyn, NY, United States</t>
  </si>
  <si>
    <t>Notation Capital, L.P., Brooklyn, NY, United States</t>
  </si>
  <si>
    <t>On Deck Capital, Inc., New York, NY, United States</t>
  </si>
  <si>
    <t>OpenX Software Limited, Pasadena, CA, United States</t>
  </si>
  <si>
    <t>OpsRamp, Inc., San Jose, CA, United States</t>
  </si>
  <si>
    <t>Pendo.io, Inc., Raleigh, NC, United States</t>
  </si>
  <si>
    <t>Pheonix Labs Canada, ULC, Burnaby, BC, Canada</t>
  </si>
  <si>
    <t>Point Nine Annex GmbH &amp; Co. KG, Berlin, Germany</t>
  </si>
  <si>
    <t>Point Nine Capital Fund II GmbH &amp; Co. KG, Berlin, Germany</t>
  </si>
  <si>
    <t>Point Nine Capital Fund III GmbH &amp; Co. KG, Berlin, Germany</t>
  </si>
  <si>
    <t>Point Nine Capital Fund IV GmbH &amp; Co. KG, Berlin, Germany</t>
  </si>
  <si>
    <t>Portworx Inc., Los Altos, CA, United States</t>
  </si>
  <si>
    <t>Post for Systems, Cairo, Egypt</t>
  </si>
  <si>
    <t>Project 44, Inc., Chicago, IL, United States</t>
  </si>
  <si>
    <t>PubNub, Inc., San Francisco, CA, United States</t>
  </si>
  <si>
    <t>Punchh, Inc., San Mateo, CA, United States</t>
  </si>
  <si>
    <t>Realize Corporation, Tokyo, Japan</t>
  </si>
  <si>
    <t>Reltio, Inc., Redwood Shores, CA, United States</t>
  </si>
  <si>
    <t>Return Path, Inc., New York, NY, United States</t>
  </si>
  <si>
    <t>Ridge Ventures IV, L.P., San Francisco, CA, United States</t>
  </si>
  <si>
    <t>Rome2rio Pty. Ltd., Richmond, Australia</t>
  </si>
  <si>
    <t>Scryer, Inc., New York, NY, United States</t>
  </si>
  <si>
    <t>Scytl, S.A., Barcelona, Spain</t>
  </si>
  <si>
    <t>Smart City Planning, Inc., Tokyo, Japan</t>
  </si>
  <si>
    <t>SportsTech Fund, L.P., Palo Alto, CA, United States</t>
  </si>
  <si>
    <t>SportsTech Parallel Fund, L.P., Palo Alto, CA, United States</t>
  </si>
  <si>
    <t>Spring Mobile Solutions, Inc., Salt Lake City, UT, United States</t>
  </si>
  <si>
    <t>Storm Ventures V, L.P., Menlo Park, CA, United States</t>
  </si>
  <si>
    <t>SumoLogic, Inc., Redwood City, CA, United States</t>
  </si>
  <si>
    <t>SV Angel IV, L.P., San Francisco, CA, United States</t>
  </si>
  <si>
    <t>T3C Inc., Mountain View, CA, United States</t>
  </si>
  <si>
    <t>The Currency Cloud Group Limited, London, United Kingdom</t>
  </si>
  <si>
    <t>The SaaStr Fund I, L.P., Palo Alto, CA, United States</t>
  </si>
  <si>
    <t>Upfront V, L.P., Santa Monica, CA, United States</t>
  </si>
  <si>
    <t>Wandera, Inc., San Francisco, CA, United States</t>
  </si>
</sst>
</file>

<file path=xl/styles.xml><?xml version="1.0" encoding="utf-8"?>
<styleSheet xmlns="http://schemas.openxmlformats.org/spreadsheetml/2006/main">
  <numFmts count="10">
    <numFmt formatCode="_(&quot;€ &quot;#,##0_);_(&quot;€ &quot;(#,##0)" numFmtId="164"/>
    <numFmt formatCode="_(&quot;€ &quot;#,##0.00_);_(&quot;€ &quot;(#,##0.00)" numFmtId="165"/>
    <numFmt formatCode="#,##0.0000_);(#,##0.0000)" numFmtId="166"/>
    <numFmt formatCode="_(&quot;IFRS &quot;#,##0_);_(&quot;IFRS &quot;(#,##0)" numFmtId="167"/>
    <numFmt formatCode="_(&quot;€ &quot;#,##0.0_);_(&quot;€ &quot;(#,##0.0)" numFmtId="168"/>
    <numFmt formatCode="#,##0.0_);(#,##0.0)" numFmtId="169"/>
    <numFmt formatCode="_(&quot;$ &quot;#,##0.00_);_(&quot;$ &quot;(#,##0.00)" numFmtId="170"/>
    <numFmt formatCode="_(&quot;Level &quot;#,##0_);_(&quot;Level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1"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sharedStrings.xml" Type="http://schemas.openxmlformats.org/officeDocument/2006/relationships/sharedStrings"/><Relationship Id="rId208" Target="styles.xml" Type="http://schemas.openxmlformats.org/officeDocument/2006/relationships/styles"/><Relationship Id="rId2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4" t="s">
        <v>13</v>
      </c>
    </row>
    <row r="15" spans="1:3">
      <c r="A15" s="4" t="s">
        <v>24</v>
      </c>
      <c r="B15" s="4" t="s">
        <v>13</v>
      </c>
    </row>
    <row r="16" spans="1:3">
      <c r="A16" s="4" t="s">
        <v>25</v>
      </c>
      <c r="C16" s="5" t="n">
        <v>1228504232</v>
      </c>
    </row>
    <row r="17" spans="1:3">
      <c r="A17" s="4" t="s">
        <v>26</v>
      </c>
      <c r="B17" s="5" t="n">
        <v>201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v>
      </c>
      <c r="D2" s="2" t="s">
        <v>30</v>
      </c>
    </row>
    <row r="3" spans="1:4">
      <c r="A3" s="3" t="s">
        <v>686</v>
      </c>
    </row>
    <row r="4" spans="1:4">
      <c r="A4" s="4" t="s">
        <v>41</v>
      </c>
      <c r="B4" s="6" t="n">
        <v>78</v>
      </c>
      <c r="C4" s="6" t="n">
        <v>115</v>
      </c>
      <c r="D4" s="6" t="n">
        <v>89</v>
      </c>
    </row>
    <row r="5" spans="1:4">
      <c r="A5" s="4" t="s">
        <v>42</v>
      </c>
      <c r="B5" s="5" t="n">
        <v>142</v>
      </c>
      <c r="C5" s="5" t="n">
        <v>158</v>
      </c>
      <c r="D5" s="5" t="n">
        <v>101</v>
      </c>
    </row>
    <row r="6" spans="1:4">
      <c r="A6" s="4" t="s">
        <v>45</v>
      </c>
      <c r="B6" s="5" t="n">
        <v>210</v>
      </c>
      <c r="C6" s="5" t="n">
        <v>269</v>
      </c>
      <c r="D6" s="5" t="n">
        <v>190</v>
      </c>
    </row>
    <row r="7" spans="1:4">
      <c r="A7" s="4" t="s">
        <v>46</v>
      </c>
      <c r="B7" s="5" t="n">
        <v>312</v>
      </c>
      <c r="C7" s="5" t="n">
        <v>442</v>
      </c>
      <c r="D7" s="5" t="n">
        <v>292</v>
      </c>
    </row>
    <row r="8" spans="1:4">
      <c r="A8" s="4" t="s">
        <v>47</v>
      </c>
      <c r="B8" s="5" t="n">
        <v>88</v>
      </c>
      <c r="C8" s="5" t="n">
        <v>135</v>
      </c>
      <c r="D8" s="5" t="n">
        <v>113</v>
      </c>
    </row>
    <row r="9" spans="1:4">
      <c r="A9" s="4" t="s">
        <v>134</v>
      </c>
      <c r="B9" s="5" t="n">
        <v>830</v>
      </c>
      <c r="C9" s="5" t="n">
        <v>1120</v>
      </c>
      <c r="D9" s="5" t="n">
        <v>785</v>
      </c>
    </row>
    <row r="10" spans="1:4">
      <c r="A10" s="4" t="s">
        <v>687</v>
      </c>
      <c r="B10" s="5" t="n">
        <v>674</v>
      </c>
      <c r="C10" s="5" t="n">
        <v>963</v>
      </c>
      <c r="D10" s="5" t="n">
        <v>678</v>
      </c>
    </row>
    <row r="11" spans="1:4">
      <c r="A11" s="4" t="s">
        <v>688</v>
      </c>
      <c r="B11" s="6" t="n">
        <v>156</v>
      </c>
      <c r="C11" s="6" t="n">
        <v>157</v>
      </c>
      <c r="D11" s="6" t="n">
        <v>1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89</v>
      </c>
      <c r="B1" s="2" t="s">
        <v>1</v>
      </c>
    </row>
    <row r="2" spans="1:2">
      <c r="B2" s="2" t="s">
        <v>690</v>
      </c>
    </row>
    <row r="3" spans="1:2">
      <c r="A3" s="4" t="s">
        <v>691</v>
      </c>
    </row>
    <row r="4" spans="1:2">
      <c r="A4" s="3" t="s">
        <v>327</v>
      </c>
    </row>
    <row r="5" spans="1:2">
      <c r="A5" s="4" t="s">
        <v>692</v>
      </c>
      <c r="B5" s="4" t="s">
        <v>693</v>
      </c>
    </row>
    <row r="6" spans="1:2">
      <c r="A6" s="4" t="s">
        <v>694</v>
      </c>
      <c r="B6" s="5" t="n">
        <v>20</v>
      </c>
    </row>
    <row r="7" spans="1:2">
      <c r="A7" s="4" t="s">
        <v>695</v>
      </c>
      <c r="B7" s="4" t="s">
        <v>693</v>
      </c>
    </row>
    <row r="8" spans="1:2">
      <c r="A8" s="4" t="s">
        <v>696</v>
      </c>
      <c r="B8" s="5" t="n">
        <v>20</v>
      </c>
    </row>
    <row r="9" spans="1:2">
      <c r="A9" s="4" t="s">
        <v>697</v>
      </c>
      <c r="B9" s="4" t="s">
        <v>698</v>
      </c>
    </row>
    <row r="10" spans="1:2">
      <c r="A10" s="4" t="s">
        <v>699</v>
      </c>
    </row>
    <row r="11" spans="1:2">
      <c r="A11" s="3" t="s">
        <v>327</v>
      </c>
    </row>
    <row r="12" spans="1:2">
      <c r="A12" s="4" t="s">
        <v>700</v>
      </c>
      <c r="B12" s="4" t="s">
        <v>701</v>
      </c>
    </row>
    <row r="13" spans="1:2">
      <c r="A13" s="4" t="s">
        <v>702</v>
      </c>
    </row>
    <row r="14" spans="1:2">
      <c r="A14" s="3" t="s">
        <v>327</v>
      </c>
    </row>
    <row r="15" spans="1:2">
      <c r="A15" s="4" t="s">
        <v>700</v>
      </c>
      <c r="B15" s="4" t="s">
        <v>703</v>
      </c>
    </row>
    <row r="16" spans="1:2">
      <c r="A16" s="4" t="s">
        <v>704</v>
      </c>
    </row>
    <row r="17" spans="1:2">
      <c r="A17" s="3" t="s">
        <v>327</v>
      </c>
    </row>
    <row r="18" spans="1:2">
      <c r="A18" s="4" t="s">
        <v>705</v>
      </c>
      <c r="B18" s="4" t="s">
        <v>706</v>
      </c>
    </row>
    <row r="19" spans="1:2">
      <c r="A19" s="4" t="s">
        <v>707</v>
      </c>
      <c r="B19" s="4" t="s">
        <v>708</v>
      </c>
    </row>
    <row r="20" spans="1:2">
      <c r="A20" s="4" t="s">
        <v>709</v>
      </c>
      <c r="B20" s="4" t="s">
        <v>710</v>
      </c>
    </row>
    <row r="21" spans="1:2">
      <c r="A21" s="4" t="s">
        <v>711</v>
      </c>
    </row>
    <row r="22" spans="1:2">
      <c r="A22" s="3" t="s">
        <v>327</v>
      </c>
    </row>
    <row r="23" spans="1:2">
      <c r="A23" s="4" t="s">
        <v>712</v>
      </c>
      <c r="B23" s="4" t="s">
        <v>713</v>
      </c>
    </row>
    <row r="24" spans="1:2">
      <c r="A24" s="4" t="s">
        <v>714</v>
      </c>
    </row>
    <row r="25" spans="1:2">
      <c r="A25" s="3" t="s">
        <v>327</v>
      </c>
    </row>
    <row r="26" spans="1:2">
      <c r="A26" s="4" t="s">
        <v>705</v>
      </c>
      <c r="B26" s="4" t="s">
        <v>71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716</v>
      </c>
      <c r="B1" s="2" t="s">
        <v>1</v>
      </c>
    </row>
    <row r="2" spans="1:2">
      <c r="B2" s="2" t="s">
        <v>2</v>
      </c>
    </row>
    <row r="3" spans="1:2">
      <c r="A3" s="4" t="s">
        <v>717</v>
      </c>
    </row>
    <row r="4" spans="1:2">
      <c r="A4" s="3" t="s">
        <v>327</v>
      </c>
    </row>
    <row r="5" spans="1:2">
      <c r="A5" s="4" t="s">
        <v>718</v>
      </c>
      <c r="B5" s="4" t="s">
        <v>71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720</v>
      </c>
      <c r="B1" s="2" t="s">
        <v>1</v>
      </c>
    </row>
    <row r="2" spans="1:3">
      <c r="B2" s="2" t="s">
        <v>721</v>
      </c>
      <c r="C2" s="2" t="s">
        <v>722</v>
      </c>
    </row>
    <row r="3" spans="1:3">
      <c r="A3" s="3" t="s">
        <v>327</v>
      </c>
    </row>
    <row r="4" spans="1:3">
      <c r="A4" s="4" t="s">
        <v>723</v>
      </c>
      <c r="B4" s="4" t="s">
        <v>724</v>
      </c>
    </row>
    <row r="5" spans="1:3">
      <c r="A5" s="4" t="s">
        <v>725</v>
      </c>
      <c r="B5" s="4" t="s">
        <v>719</v>
      </c>
    </row>
    <row r="6" spans="1:3">
      <c r="A6" s="4" t="s">
        <v>726</v>
      </c>
      <c r="B6" s="5" t="n">
        <v>11</v>
      </c>
    </row>
    <row r="7" spans="1:3">
      <c r="A7" s="4" t="s">
        <v>727</v>
      </c>
      <c r="B7" s="5" t="n">
        <v>1</v>
      </c>
    </row>
    <row r="8" spans="1:3">
      <c r="A8" s="4" t="s">
        <v>692</v>
      </c>
      <c r="B8" s="4" t="s">
        <v>728</v>
      </c>
    </row>
    <row r="9" spans="1:3">
      <c r="A9" s="4" t="s">
        <v>729</v>
      </c>
      <c r="B9" s="4" t="s">
        <v>730</v>
      </c>
    </row>
    <row r="10" spans="1:3">
      <c r="A10" s="4" t="s">
        <v>731</v>
      </c>
      <c r="B10" s="7" t="n">
        <v>67.59</v>
      </c>
      <c r="C10" s="7" t="n">
        <v>58.16</v>
      </c>
    </row>
    <row r="11" spans="1:3">
      <c r="A11" s="4" t="s">
        <v>732</v>
      </c>
      <c r="B11" s="7" t="n">
        <v>67.62</v>
      </c>
      <c r="C11" s="7" t="n">
        <v>67.55</v>
      </c>
    </row>
    <row r="12" spans="1:3">
      <c r="A12" s="4" t="s">
        <v>733</v>
      </c>
      <c r="B12" s="4" t="s">
        <v>708</v>
      </c>
    </row>
    <row r="13" spans="1:3">
      <c r="A13" s="4" t="s">
        <v>734</v>
      </c>
    </row>
    <row r="14" spans="1:3">
      <c r="A14" s="3" t="s">
        <v>327</v>
      </c>
    </row>
    <row r="15" spans="1:3">
      <c r="A15" s="4" t="s">
        <v>735</v>
      </c>
      <c r="B15" s="7" t="n">
        <v>59.85</v>
      </c>
    </row>
    <row r="16" spans="1:3">
      <c r="A16" s="4" t="s">
        <v>736</v>
      </c>
    </row>
    <row r="17" spans="1:3">
      <c r="A17" s="3" t="s">
        <v>327</v>
      </c>
    </row>
    <row r="18" spans="1:3">
      <c r="A18" s="4" t="s">
        <v>735</v>
      </c>
      <c r="B18" s="9" t="n">
        <v>60.96</v>
      </c>
    </row>
    <row r="19" spans="1:3">
      <c r="A19" s="4" t="s">
        <v>737</v>
      </c>
    </row>
    <row r="20" spans="1:3">
      <c r="A20" s="3" t="s">
        <v>327</v>
      </c>
    </row>
    <row r="21" spans="1:3">
      <c r="A21" s="4" t="s">
        <v>735</v>
      </c>
      <c r="B21" s="7" t="n">
        <v>72.18000000000001</v>
      </c>
    </row>
    <row r="22" spans="1:3">
      <c r="A22" s="4" t="s">
        <v>738</v>
      </c>
    </row>
    <row r="23" spans="1:3">
      <c r="A23" s="3" t="s">
        <v>327</v>
      </c>
    </row>
    <row r="24" spans="1:3">
      <c r="A24" s="4" t="s">
        <v>725</v>
      </c>
      <c r="B24" s="4" t="s">
        <v>693</v>
      </c>
    </row>
    <row r="25" spans="1:3">
      <c r="A25" s="4" t="s">
        <v>692</v>
      </c>
      <c r="B25" s="4" t="s">
        <v>73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0</v>
      </c>
      <c r="B1" s="2" t="s">
        <v>1</v>
      </c>
    </row>
    <row r="2" spans="1:4">
      <c r="B2" s="2" t="s">
        <v>2</v>
      </c>
      <c r="C2" s="2" t="s">
        <v>3</v>
      </c>
      <c r="D2" s="2" t="s">
        <v>30</v>
      </c>
    </row>
    <row r="3" spans="1:4">
      <c r="A3" s="4" t="s">
        <v>741</v>
      </c>
    </row>
    <row r="4" spans="1:4">
      <c r="A4" s="3" t="s">
        <v>327</v>
      </c>
    </row>
    <row r="5" spans="1:4">
      <c r="A5" s="4" t="s">
        <v>725</v>
      </c>
      <c r="B5" s="4" t="s">
        <v>742</v>
      </c>
    </row>
    <row r="6" spans="1:4">
      <c r="A6" s="4" t="s">
        <v>743</v>
      </c>
    </row>
    <row r="7" spans="1:4">
      <c r="A7" s="3" t="s">
        <v>327</v>
      </c>
    </row>
    <row r="8" spans="1:4">
      <c r="A8" s="4" t="s">
        <v>725</v>
      </c>
      <c r="B8" s="4" t="s">
        <v>719</v>
      </c>
    </row>
    <row r="9" spans="1:4">
      <c r="A9" s="4" t="s">
        <v>744</v>
      </c>
    </row>
    <row r="10" spans="1:4">
      <c r="A10" s="3" t="s">
        <v>327</v>
      </c>
    </row>
    <row r="11" spans="1:4">
      <c r="A11" s="4" t="s">
        <v>745</v>
      </c>
      <c r="B11" s="4" t="s">
        <v>746</v>
      </c>
      <c r="C11" s="4" t="s">
        <v>747</v>
      </c>
      <c r="D11" s="4" t="s">
        <v>748</v>
      </c>
    </row>
    <row r="12" spans="1:4">
      <c r="A12" s="4" t="s">
        <v>749</v>
      </c>
    </row>
    <row r="13" spans="1:4">
      <c r="A13" s="3" t="s">
        <v>327</v>
      </c>
    </row>
    <row r="14" spans="1:4">
      <c r="A14" s="4" t="s">
        <v>750</v>
      </c>
      <c r="B14" s="4" t="s">
        <v>751</v>
      </c>
    </row>
    <row r="15" spans="1:4">
      <c r="A15" s="4" t="s">
        <v>752</v>
      </c>
    </row>
    <row r="16" spans="1:4">
      <c r="A16" s="3" t="s">
        <v>327</v>
      </c>
    </row>
    <row r="17" spans="1:4">
      <c r="A17" s="4" t="s">
        <v>725</v>
      </c>
      <c r="B17" s="4" t="s">
        <v>719</v>
      </c>
    </row>
    <row r="18" spans="1:4">
      <c r="A18" s="4" t="s">
        <v>750</v>
      </c>
      <c r="B18" s="4" t="s">
        <v>75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2"/>
    <col customWidth="1" max="7" min="7" width="22"/>
  </cols>
  <sheetData>
    <row r="1" spans="1:7">
      <c r="A1" s="1" t="s">
        <v>754</v>
      </c>
      <c r="B1" s="2" t="s">
        <v>1</v>
      </c>
    </row>
    <row r="2" spans="1:7">
      <c r="B2" s="2" t="s">
        <v>553</v>
      </c>
      <c r="C2" s="2" t="s">
        <v>722</v>
      </c>
      <c r="D2" s="2" t="s">
        <v>755</v>
      </c>
      <c r="E2" s="2" t="s">
        <v>756</v>
      </c>
      <c r="F2" s="2" t="s">
        <v>757</v>
      </c>
      <c r="G2" s="2" t="s">
        <v>758</v>
      </c>
    </row>
    <row r="3" spans="1:7">
      <c r="A3" s="4" t="s">
        <v>691</v>
      </c>
    </row>
    <row r="4" spans="1:7">
      <c r="A4" s="3" t="s">
        <v>327</v>
      </c>
    </row>
    <row r="5" spans="1:7">
      <c r="A5" s="4" t="s">
        <v>759</v>
      </c>
      <c r="E5" s="7" t="n">
        <v>65.89</v>
      </c>
      <c r="G5" s="7" t="n">
        <v>84.16</v>
      </c>
    </row>
    <row r="6" spans="1:7">
      <c r="A6" s="4" t="s">
        <v>760</v>
      </c>
      <c r="B6" s="7" t="n">
        <v>86.93000000000001</v>
      </c>
      <c r="C6" s="7" t="n">
        <v>93.45</v>
      </c>
    </row>
    <row r="7" spans="1:7">
      <c r="A7" s="4" t="s">
        <v>761</v>
      </c>
      <c r="B7" s="4" t="s">
        <v>762</v>
      </c>
      <c r="C7" s="4" t="s">
        <v>763</v>
      </c>
    </row>
    <row r="8" spans="1:7">
      <c r="A8" s="4" t="s">
        <v>764</v>
      </c>
      <c r="D8" s="12" t="n">
        <v>2.4</v>
      </c>
      <c r="E8" s="12" t="n">
        <v>2.4</v>
      </c>
      <c r="F8" s="12" t="n">
        <v>2.9</v>
      </c>
      <c r="G8" s="12" t="n">
        <v>2.9</v>
      </c>
    </row>
    <row r="9" spans="1:7">
      <c r="A9" s="4" t="s">
        <v>765</v>
      </c>
      <c r="D9" s="13" t="n">
        <v>277.92</v>
      </c>
      <c r="F9" s="13" t="n">
        <v>247.24</v>
      </c>
    </row>
    <row r="10" spans="1:7">
      <c r="A10" s="4" t="s">
        <v>766</v>
      </c>
      <c r="D10" s="4" t="s">
        <v>767</v>
      </c>
      <c r="E10" s="4" t="s">
        <v>767</v>
      </c>
      <c r="F10" s="4" t="s">
        <v>768</v>
      </c>
      <c r="G10" s="4" t="s">
        <v>768</v>
      </c>
    </row>
    <row r="11" spans="1:7">
      <c r="A11" s="4" t="s">
        <v>717</v>
      </c>
    </row>
    <row r="12" spans="1:7">
      <c r="A12" s="3" t="s">
        <v>327</v>
      </c>
    </row>
    <row r="13" spans="1:7">
      <c r="A13" s="4" t="s">
        <v>759</v>
      </c>
      <c r="E13" s="7" t="n">
        <v>86.93000000000001</v>
      </c>
      <c r="G13" s="7" t="n">
        <v>92.40000000000001</v>
      </c>
    </row>
    <row r="14" spans="1:7">
      <c r="A14" s="4" t="s">
        <v>760</v>
      </c>
      <c r="B14" s="7" t="n">
        <v>86.93000000000001</v>
      </c>
      <c r="C14" s="7" t="n">
        <v>93.45</v>
      </c>
    </row>
    <row r="15" spans="1:7">
      <c r="A15" s="4" t="s">
        <v>769</v>
      </c>
      <c r="C15" s="4" t="s">
        <v>770</v>
      </c>
    </row>
    <row r="16" spans="1:7">
      <c r="A16" s="4" t="s">
        <v>761</v>
      </c>
      <c r="C16" s="4" t="s">
        <v>763</v>
      </c>
    </row>
    <row r="17" spans="1:7">
      <c r="A17" s="4" t="s">
        <v>764</v>
      </c>
      <c r="D17" s="12" t="n">
        <v>0.1</v>
      </c>
      <c r="E17" s="12" t="n">
        <v>0.1</v>
      </c>
      <c r="F17" s="12" t="n">
        <v>0.8</v>
      </c>
      <c r="G17" s="12" t="n">
        <v>0.8</v>
      </c>
    </row>
    <row r="18" spans="1:7">
      <c r="A18" s="4" t="s">
        <v>771</v>
      </c>
    </row>
    <row r="19" spans="1:7">
      <c r="A19" s="3" t="s">
        <v>327</v>
      </c>
    </row>
    <row r="20" spans="1:7">
      <c r="A20" s="4" t="s">
        <v>759</v>
      </c>
      <c r="E20" s="7" t="n">
        <v>20.67</v>
      </c>
      <c r="G20" s="7" t="n">
        <v>26.45</v>
      </c>
    </row>
    <row r="21" spans="1:7">
      <c r="A21" s="4" t="s">
        <v>760</v>
      </c>
      <c r="B21" s="7" t="n">
        <v>86.93000000000001</v>
      </c>
      <c r="C21" s="7" t="n">
        <v>93.45</v>
      </c>
    </row>
    <row r="22" spans="1:7">
      <c r="A22" s="4" t="s">
        <v>761</v>
      </c>
      <c r="B22" s="4" t="s">
        <v>762</v>
      </c>
      <c r="C22" s="4" t="s">
        <v>763</v>
      </c>
    </row>
    <row r="23" spans="1:7">
      <c r="A23" s="4" t="s">
        <v>764</v>
      </c>
      <c r="D23" s="12" t="n">
        <v>1.2</v>
      </c>
      <c r="E23" s="12" t="n">
        <v>1.2</v>
      </c>
      <c r="F23" s="12" t="n">
        <v>1.6</v>
      </c>
      <c r="G23" s="12" t="n">
        <v>1.6</v>
      </c>
    </row>
    <row r="24" spans="1:7">
      <c r="A24" s="4" t="s">
        <v>772</v>
      </c>
    </row>
    <row r="25" spans="1:7">
      <c r="A25" s="3" t="s">
        <v>327</v>
      </c>
    </row>
    <row r="26" spans="1:7">
      <c r="A26" s="4" t="s">
        <v>759</v>
      </c>
      <c r="E26" s="7" t="n">
        <v>85.23999999999999</v>
      </c>
      <c r="G26" s="7" t="n">
        <v>92.08</v>
      </c>
    </row>
    <row r="27" spans="1:7">
      <c r="A27" s="4" t="s">
        <v>760</v>
      </c>
      <c r="B27" s="7" t="n">
        <v>86.93000000000001</v>
      </c>
      <c r="C27" s="7" t="n">
        <v>93.45</v>
      </c>
    </row>
    <row r="28" spans="1:7">
      <c r="A28" s="4" t="s">
        <v>761</v>
      </c>
      <c r="B28" s="4" t="s">
        <v>762</v>
      </c>
      <c r="C28" s="4" t="s">
        <v>763</v>
      </c>
    </row>
    <row r="29" spans="1:7">
      <c r="A29" s="4" t="s">
        <v>764</v>
      </c>
      <c r="D29" s="5" t="n">
        <v>1</v>
      </c>
      <c r="E29" s="5" t="n">
        <v>1</v>
      </c>
      <c r="F29" s="12" t="n">
        <v>1.1</v>
      </c>
      <c r="G29" s="12" t="n">
        <v>1.1</v>
      </c>
    </row>
    <row r="30" spans="1:7">
      <c r="A30" s="4" t="s">
        <v>773</v>
      </c>
    </row>
    <row r="31" spans="1:7">
      <c r="A31" s="3" t="s">
        <v>327</v>
      </c>
    </row>
    <row r="32" spans="1:7">
      <c r="A32" s="4" t="s">
        <v>769</v>
      </c>
      <c r="B32" s="4" t="s">
        <v>774</v>
      </c>
      <c r="C32" s="4" t="s">
        <v>775</v>
      </c>
    </row>
    <row r="33" spans="1:7">
      <c r="A33" s="4" t="s">
        <v>776</v>
      </c>
      <c r="B33" s="4" t="s">
        <v>777</v>
      </c>
      <c r="C33" s="4" t="s">
        <v>778</v>
      </c>
    </row>
    <row r="34" spans="1:7">
      <c r="A34" s="4" t="s">
        <v>779</v>
      </c>
      <c r="D34" s="4" t="s">
        <v>780</v>
      </c>
      <c r="E34" s="4" t="s">
        <v>780</v>
      </c>
      <c r="F34" s="4" t="s">
        <v>781</v>
      </c>
      <c r="G34" s="4" t="s">
        <v>781</v>
      </c>
    </row>
    <row r="35" spans="1:7">
      <c r="A35" s="4" t="s">
        <v>782</v>
      </c>
      <c r="D35" s="4" t="s">
        <v>783</v>
      </c>
      <c r="E35" s="4" t="s">
        <v>783</v>
      </c>
      <c r="F35" s="4" t="s">
        <v>651</v>
      </c>
      <c r="G35" s="4" t="s">
        <v>651</v>
      </c>
    </row>
    <row r="36" spans="1:7">
      <c r="A36" s="4" t="s">
        <v>784</v>
      </c>
    </row>
    <row r="37" spans="1:7">
      <c r="A37" s="3" t="s">
        <v>327</v>
      </c>
    </row>
    <row r="38" spans="1:7">
      <c r="A38" s="4" t="s">
        <v>769</v>
      </c>
      <c r="B38" s="4" t="s">
        <v>785</v>
      </c>
      <c r="C38" s="4" t="s">
        <v>786</v>
      </c>
    </row>
    <row r="39" spans="1:7">
      <c r="A39" s="4" t="s">
        <v>776</v>
      </c>
      <c r="B39" s="4" t="s">
        <v>787</v>
      </c>
      <c r="C39" s="4" t="s">
        <v>788</v>
      </c>
    </row>
    <row r="40" spans="1:7">
      <c r="A40" s="4" t="s">
        <v>789</v>
      </c>
    </row>
    <row r="41" spans="1:7">
      <c r="A41" s="3" t="s">
        <v>327</v>
      </c>
    </row>
    <row r="42" spans="1:7">
      <c r="A42" s="4" t="s">
        <v>769</v>
      </c>
      <c r="B42" s="4" t="s">
        <v>790</v>
      </c>
      <c r="C42" s="4" t="s">
        <v>774</v>
      </c>
    </row>
    <row r="43" spans="1:7">
      <c r="A43" s="4" t="s">
        <v>791</v>
      </c>
    </row>
    <row r="44" spans="1:7">
      <c r="A44" s="3" t="s">
        <v>327</v>
      </c>
    </row>
    <row r="45" spans="1:7">
      <c r="A45" s="4" t="s">
        <v>769</v>
      </c>
      <c r="B45" s="4" t="s">
        <v>792</v>
      </c>
      <c r="C45" s="4" t="s">
        <v>793</v>
      </c>
    </row>
    <row r="46" spans="1:7">
      <c r="A46" s="4" t="s">
        <v>776</v>
      </c>
      <c r="B46" s="4" t="s">
        <v>794</v>
      </c>
      <c r="C46" s="4" t="s">
        <v>795</v>
      </c>
    </row>
    <row r="47" spans="1:7">
      <c r="A47" s="4" t="s">
        <v>779</v>
      </c>
      <c r="D47" s="4" t="s">
        <v>796</v>
      </c>
      <c r="E47" s="4" t="s">
        <v>796</v>
      </c>
      <c r="F47" s="4" t="s">
        <v>797</v>
      </c>
      <c r="G47" s="4" t="s">
        <v>797</v>
      </c>
    </row>
    <row r="48" spans="1:7">
      <c r="A48" s="4" t="s">
        <v>782</v>
      </c>
      <c r="D48" s="4" t="s">
        <v>798</v>
      </c>
      <c r="E48" s="4" t="s">
        <v>798</v>
      </c>
      <c r="F48" s="4" t="s">
        <v>799</v>
      </c>
      <c r="G48" s="4" t="s">
        <v>799</v>
      </c>
    </row>
    <row r="49" spans="1:7">
      <c r="A49" s="4" t="s">
        <v>800</v>
      </c>
    </row>
    <row r="50" spans="1:7">
      <c r="A50" s="3" t="s">
        <v>327</v>
      </c>
    </row>
    <row r="51" spans="1:7">
      <c r="A51" s="4" t="s">
        <v>769</v>
      </c>
      <c r="B51" s="4" t="s">
        <v>801</v>
      </c>
      <c r="C51" s="4" t="s">
        <v>802</v>
      </c>
    </row>
    <row r="52" spans="1:7">
      <c r="A52" s="4" t="s">
        <v>776</v>
      </c>
      <c r="B52" s="4" t="s">
        <v>803</v>
      </c>
      <c r="C52" s="4" t="s">
        <v>804</v>
      </c>
    </row>
    <row r="53" spans="1:7">
      <c r="A53" s="4" t="s">
        <v>805</v>
      </c>
    </row>
    <row r="54" spans="1:7">
      <c r="A54" s="3" t="s">
        <v>327</v>
      </c>
    </row>
    <row r="55" spans="1:7">
      <c r="A55" s="4" t="s">
        <v>769</v>
      </c>
      <c r="B55" s="4" t="s">
        <v>806</v>
      </c>
      <c r="C55" s="4" t="s">
        <v>807</v>
      </c>
    </row>
  </sheetData>
  <mergeCells count="4">
    <mergeCell ref="A1:A2"/>
    <mergeCell ref="B1:C1"/>
    <mergeCell ref="D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08</v>
      </c>
      <c r="B1" s="2" t="s">
        <v>1</v>
      </c>
    </row>
    <row r="2" spans="1:4">
      <c r="B2" s="2" t="s">
        <v>721</v>
      </c>
      <c r="C2" s="2" t="s">
        <v>809</v>
      </c>
      <c r="D2" s="2" t="s">
        <v>810</v>
      </c>
    </row>
    <row r="3" spans="1:4">
      <c r="A3" s="3" t="s">
        <v>327</v>
      </c>
    </row>
    <row r="4" spans="1:4">
      <c r="A4" s="4" t="s">
        <v>811</v>
      </c>
      <c r="B4" s="6" t="n">
        <v>1030000000</v>
      </c>
      <c r="C4" s="6" t="n">
        <v>1154000000</v>
      </c>
    </row>
    <row r="5" spans="1:4">
      <c r="A5" s="4" t="s">
        <v>812</v>
      </c>
      <c r="B5" s="6" t="n">
        <v>674000000</v>
      </c>
      <c r="C5" s="6" t="n">
        <v>963000000</v>
      </c>
      <c r="D5" s="6" t="n">
        <v>678000000</v>
      </c>
    </row>
    <row r="6" spans="1:4">
      <c r="A6" s="4" t="s">
        <v>691</v>
      </c>
    </row>
    <row r="7" spans="1:4">
      <c r="A7" s="3" t="s">
        <v>327</v>
      </c>
    </row>
    <row r="8" spans="1:4">
      <c r="A8" s="4" t="s">
        <v>813</v>
      </c>
      <c r="B8" s="5" t="n">
        <v>631</v>
      </c>
      <c r="C8" s="5" t="n">
        <v>377</v>
      </c>
    </row>
    <row r="9" spans="1:4">
      <c r="A9" s="4" t="s">
        <v>814</v>
      </c>
      <c r="B9" s="5" t="n">
        <v>295</v>
      </c>
      <c r="C9" s="5" t="n">
        <v>295</v>
      </c>
    </row>
    <row r="10" spans="1:4">
      <c r="A10" s="4" t="s">
        <v>815</v>
      </c>
      <c r="B10" s="5" t="n">
        <v>0</v>
      </c>
      <c r="C10" s="5" t="n">
        <v>0</v>
      </c>
    </row>
    <row r="11" spans="1:4">
      <c r="A11" s="4" t="s">
        <v>816</v>
      </c>
      <c r="B11" s="5" t="n">
        <v>0</v>
      </c>
      <c r="C11" s="5" t="n">
        <v>-41</v>
      </c>
    </row>
    <row r="12" spans="1:4">
      <c r="A12" s="4" t="s">
        <v>817</v>
      </c>
      <c r="B12" s="5" t="n">
        <v>926</v>
      </c>
      <c r="C12" s="5" t="n">
        <v>631</v>
      </c>
      <c r="D12" s="5" t="n">
        <v>377</v>
      </c>
    </row>
    <row r="13" spans="1:4">
      <c r="A13" s="4" t="s">
        <v>818</v>
      </c>
      <c r="B13" s="5" t="n">
        <v>0</v>
      </c>
      <c r="C13" s="5" t="n">
        <v>0</v>
      </c>
    </row>
    <row r="14" spans="1:4">
      <c r="A14" s="4" t="s">
        <v>811</v>
      </c>
      <c r="B14" s="6" t="n">
        <v>30000000</v>
      </c>
      <c r="C14" s="6" t="n">
        <v>22000000</v>
      </c>
    </row>
    <row r="15" spans="1:4">
      <c r="A15" s="4" t="s">
        <v>819</v>
      </c>
      <c r="B15" s="5" t="n">
        <v>3000000</v>
      </c>
      <c r="C15" s="5" t="n">
        <v>5000000</v>
      </c>
    </row>
    <row r="16" spans="1:4">
      <c r="A16" s="4" t="s">
        <v>812</v>
      </c>
      <c r="B16" s="6" t="n">
        <v>8000000</v>
      </c>
      <c r="C16" s="6" t="n">
        <v>14000000</v>
      </c>
      <c r="D16" s="6" t="n">
        <v>7000000</v>
      </c>
    </row>
    <row r="17" spans="1:4">
      <c r="A17" s="4" t="s">
        <v>717</v>
      </c>
    </row>
    <row r="18" spans="1:4">
      <c r="A18" s="3" t="s">
        <v>327</v>
      </c>
    </row>
    <row r="19" spans="1:4">
      <c r="A19" s="4" t="s">
        <v>813</v>
      </c>
      <c r="B19" s="5" t="n">
        <v>531</v>
      </c>
      <c r="C19" s="5" t="n">
        <v>684</v>
      </c>
    </row>
    <row r="20" spans="1:4">
      <c r="A20" s="4" t="s">
        <v>814</v>
      </c>
      <c r="B20" s="5" t="n">
        <v>0</v>
      </c>
      <c r="C20" s="5" t="n">
        <v>0</v>
      </c>
    </row>
    <row r="21" spans="1:4">
      <c r="A21" s="4" t="s">
        <v>820</v>
      </c>
      <c r="B21" s="5" t="n">
        <v>0</v>
      </c>
      <c r="C21" s="5" t="n">
        <v>0</v>
      </c>
    </row>
    <row r="22" spans="1:4">
      <c r="A22" s="4" t="s">
        <v>815</v>
      </c>
      <c r="B22" s="5" t="n">
        <v>-146</v>
      </c>
      <c r="C22" s="5" t="n">
        <v>-152</v>
      </c>
    </row>
    <row r="23" spans="1:4">
      <c r="A23" s="4" t="s">
        <v>816</v>
      </c>
      <c r="B23" s="5" t="n">
        <v>0</v>
      </c>
      <c r="C23" s="5" t="n">
        <v>0</v>
      </c>
    </row>
    <row r="24" spans="1:4">
      <c r="A24" s="4" t="s">
        <v>817</v>
      </c>
      <c r="B24" s="5" t="n">
        <v>385</v>
      </c>
      <c r="C24" s="5" t="n">
        <v>531</v>
      </c>
      <c r="D24" s="5" t="n">
        <v>684</v>
      </c>
    </row>
    <row r="25" spans="1:4">
      <c r="A25" s="4" t="s">
        <v>818</v>
      </c>
      <c r="B25" s="5" t="n">
        <v>0</v>
      </c>
      <c r="C25" s="5" t="n">
        <v>0</v>
      </c>
    </row>
    <row r="26" spans="1:4">
      <c r="A26" s="4" t="s">
        <v>811</v>
      </c>
      <c r="B26" s="6" t="n">
        <v>35000000</v>
      </c>
      <c r="C26" s="6" t="n">
        <v>51000000</v>
      </c>
    </row>
    <row r="27" spans="1:4">
      <c r="A27" s="4" t="s">
        <v>819</v>
      </c>
      <c r="B27" s="5" t="n">
        <v>34000000</v>
      </c>
      <c r="C27" s="5" t="n">
        <v>49000000</v>
      </c>
    </row>
    <row r="28" spans="1:4">
      <c r="A28" s="4" t="s">
        <v>821</v>
      </c>
      <c r="B28" s="9" t="n">
        <v>88.27</v>
      </c>
      <c r="C28" s="9" t="n">
        <v>84.94</v>
      </c>
    </row>
    <row r="29" spans="1:4">
      <c r="A29" s="4" t="s">
        <v>812</v>
      </c>
      <c r="B29" s="6" t="n">
        <v>-3000000</v>
      </c>
      <c r="C29" s="6" t="n">
        <v>9000000</v>
      </c>
      <c r="D29" s="6" t="n">
        <v>7000000</v>
      </c>
    </row>
    <row r="30" spans="1:4">
      <c r="A30" s="4" t="s">
        <v>771</v>
      </c>
    </row>
    <row r="31" spans="1:4">
      <c r="A31" s="3" t="s">
        <v>327</v>
      </c>
    </row>
    <row r="32" spans="1:4">
      <c r="A32" s="4" t="s">
        <v>813</v>
      </c>
      <c r="B32" s="5" t="n">
        <v>14472</v>
      </c>
      <c r="C32" s="5" t="n">
        <v>23375</v>
      </c>
    </row>
    <row r="33" spans="1:4">
      <c r="A33" s="4" t="s">
        <v>814</v>
      </c>
      <c r="B33" s="5" t="n">
        <v>0</v>
      </c>
      <c r="C33" s="5" t="n">
        <v>0</v>
      </c>
    </row>
    <row r="34" spans="1:4">
      <c r="A34" s="4" t="s">
        <v>815</v>
      </c>
      <c r="B34" s="5" t="n">
        <v>-6913</v>
      </c>
      <c r="C34" s="5" t="n">
        <v>-7769</v>
      </c>
    </row>
    <row r="35" spans="1:4">
      <c r="A35" s="4" t="s">
        <v>816</v>
      </c>
      <c r="B35" s="5" t="n">
        <v>-473</v>
      </c>
      <c r="C35" s="5" t="n">
        <v>-1134</v>
      </c>
    </row>
    <row r="36" spans="1:4">
      <c r="A36" s="4" t="s">
        <v>817</v>
      </c>
      <c r="B36" s="5" t="n">
        <v>7086</v>
      </c>
      <c r="C36" s="5" t="n">
        <v>14472</v>
      </c>
      <c r="D36" s="5" t="n">
        <v>23375</v>
      </c>
    </row>
    <row r="37" spans="1:4">
      <c r="A37" s="4" t="s">
        <v>818</v>
      </c>
      <c r="B37" s="5" t="n">
        <v>7086</v>
      </c>
      <c r="C37" s="5" t="n">
        <v>4948</v>
      </c>
    </row>
    <row r="38" spans="1:4">
      <c r="A38" s="4" t="s">
        <v>811</v>
      </c>
      <c r="B38" s="6" t="n">
        <v>146000000</v>
      </c>
      <c r="C38" s="6" t="n">
        <v>354000000</v>
      </c>
    </row>
    <row r="39" spans="1:4">
      <c r="A39" s="4" t="s">
        <v>819</v>
      </c>
      <c r="B39" s="5" t="n">
        <v>137000000</v>
      </c>
      <c r="C39" s="5" t="n">
        <v>172000000</v>
      </c>
    </row>
    <row r="40" spans="1:4">
      <c r="A40" s="4" t="s">
        <v>821</v>
      </c>
      <c r="B40" s="9" t="n">
        <v>100.61</v>
      </c>
      <c r="C40" s="9" t="n">
        <v>91.13</v>
      </c>
    </row>
    <row r="41" spans="1:4">
      <c r="A41" s="4" t="s">
        <v>812</v>
      </c>
      <c r="B41" s="6" t="n">
        <v>43000000</v>
      </c>
      <c r="C41" s="6" t="n">
        <v>221000000</v>
      </c>
      <c r="D41" s="6" t="n">
        <v>183000000</v>
      </c>
    </row>
    <row r="42" spans="1:4">
      <c r="A42" s="4" t="s">
        <v>772</v>
      </c>
    </row>
    <row r="43" spans="1:4">
      <c r="A43" s="3" t="s">
        <v>327</v>
      </c>
    </row>
    <row r="44" spans="1:4">
      <c r="A44" s="4" t="s">
        <v>813</v>
      </c>
      <c r="B44" s="5" t="n">
        <v>13520</v>
      </c>
      <c r="C44" s="5" t="n">
        <v>10901</v>
      </c>
    </row>
    <row r="45" spans="1:4">
      <c r="A45" s="4" t="s">
        <v>814</v>
      </c>
      <c r="B45" s="5" t="n">
        <v>8512</v>
      </c>
      <c r="C45" s="5" t="n">
        <v>7835</v>
      </c>
    </row>
    <row r="46" spans="1:4">
      <c r="A46" s="4" t="s">
        <v>820</v>
      </c>
      <c r="B46" s="5" t="n">
        <v>49</v>
      </c>
      <c r="C46" s="5" t="n">
        <v>-124</v>
      </c>
    </row>
    <row r="47" spans="1:4">
      <c r="A47" s="4" t="s">
        <v>815</v>
      </c>
      <c r="B47" s="5" t="n">
        <v>-5840</v>
      </c>
      <c r="C47" s="5" t="n">
        <v>-4388</v>
      </c>
    </row>
    <row r="48" spans="1:4">
      <c r="A48" s="4" t="s">
        <v>816</v>
      </c>
      <c r="B48" s="5" t="n">
        <v>-977</v>
      </c>
      <c r="C48" s="5" t="n">
        <v>-704</v>
      </c>
    </row>
    <row r="49" spans="1:4">
      <c r="A49" s="4" t="s">
        <v>817</v>
      </c>
      <c r="B49" s="5" t="n">
        <v>15264</v>
      </c>
      <c r="C49" s="5" t="n">
        <v>13520</v>
      </c>
      <c r="D49" s="5" t="n">
        <v>10901</v>
      </c>
    </row>
    <row r="50" spans="1:4">
      <c r="A50" s="4" t="s">
        <v>818</v>
      </c>
      <c r="B50" s="5" t="n">
        <v>0</v>
      </c>
      <c r="C50" s="5" t="n">
        <v>0</v>
      </c>
    </row>
    <row r="51" spans="1:4">
      <c r="A51" s="4" t="s">
        <v>811</v>
      </c>
      <c r="B51" s="6" t="n">
        <v>774000000</v>
      </c>
      <c r="C51" s="6" t="n">
        <v>708000000</v>
      </c>
    </row>
    <row r="52" spans="1:4">
      <c r="A52" s="4" t="s">
        <v>819</v>
      </c>
      <c r="B52" s="5" t="n">
        <v>0</v>
      </c>
      <c r="C52" s="5" t="n">
        <v>0</v>
      </c>
    </row>
    <row r="53" spans="1:4">
      <c r="A53" s="4" t="s">
        <v>821</v>
      </c>
      <c r="B53" s="9" t="n">
        <v>88.67</v>
      </c>
      <c r="C53" s="9" t="n">
        <v>90.91</v>
      </c>
    </row>
    <row r="54" spans="1:4">
      <c r="A54" s="4" t="s">
        <v>812</v>
      </c>
      <c r="B54" s="6" t="n">
        <v>611000000</v>
      </c>
      <c r="C54" s="6" t="n">
        <v>712000000</v>
      </c>
      <c r="D54" s="6" t="n">
        <v>458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v>
      </c>
    </row>
    <row r="2" spans="1:3">
      <c r="A2" s="3" t="s">
        <v>198</v>
      </c>
    </row>
    <row r="3" spans="1:3">
      <c r="A3" s="4" t="s">
        <v>823</v>
      </c>
      <c r="B3" s="6" t="n">
        <v>714</v>
      </c>
      <c r="C3" s="6" t="n">
        <v>815</v>
      </c>
    </row>
    <row r="4" spans="1:3">
      <c r="A4" s="4" t="s">
        <v>824</v>
      </c>
      <c r="B4" s="6" t="n">
        <v>4120</v>
      </c>
      <c r="C4" s="6" t="n">
        <v>3982</v>
      </c>
    </row>
    <row r="5" spans="1:3">
      <c r="A5" s="4" t="s">
        <v>825</v>
      </c>
      <c r="B5" s="4" t="s">
        <v>797</v>
      </c>
      <c r="C5" s="4" t="s">
        <v>826</v>
      </c>
    </row>
    <row r="6" spans="1:3">
      <c r="A6" s="4" t="s">
        <v>827</v>
      </c>
      <c r="B6" s="6" t="n">
        <v>316</v>
      </c>
      <c r="C6" s="6" t="n">
        <v>340</v>
      </c>
    </row>
    <row r="7" spans="1:3">
      <c r="A7" s="4" t="s">
        <v>828</v>
      </c>
      <c r="B7" s="6" t="n">
        <v>501</v>
      </c>
      <c r="C7" s="6" t="n">
        <v>514</v>
      </c>
    </row>
    <row r="8" spans="1:3">
      <c r="A8" s="4" t="s">
        <v>829</v>
      </c>
      <c r="B8" s="4" t="s">
        <v>830</v>
      </c>
      <c r="C8" s="4" t="s">
        <v>831</v>
      </c>
    </row>
    <row r="9" spans="1:3">
      <c r="A9" s="4" t="s">
        <v>832</v>
      </c>
      <c r="B9" s="6" t="n">
        <v>1030</v>
      </c>
      <c r="C9" s="6" t="n">
        <v>1154</v>
      </c>
    </row>
    <row r="10" spans="1:3">
      <c r="A10" s="4" t="s">
        <v>106</v>
      </c>
      <c r="B10" s="6" t="n">
        <v>4621</v>
      </c>
      <c r="C10" s="6" t="n">
        <v>4496</v>
      </c>
    </row>
    <row r="11" spans="1:3">
      <c r="A11" s="4" t="s">
        <v>833</v>
      </c>
      <c r="B11" s="4" t="s">
        <v>834</v>
      </c>
      <c r="C11" s="4" t="s">
        <v>835</v>
      </c>
    </row>
    <row r="12" spans="1:3">
      <c r="A12" s="4" t="s">
        <v>836</v>
      </c>
      <c r="B12" s="6" t="n">
        <v>68</v>
      </c>
      <c r="C12" s="6" t="n">
        <v>90</v>
      </c>
    </row>
    <row r="13" spans="1:3">
      <c r="A13" s="4" t="s">
        <v>837</v>
      </c>
      <c r="B13" s="6" t="n">
        <v>448</v>
      </c>
      <c r="C13" s="6" t="n">
        <v>990</v>
      </c>
    </row>
    <row r="14" spans="1:3">
      <c r="A14" s="4" t="s">
        <v>838</v>
      </c>
      <c r="B14" s="4" t="s">
        <v>839</v>
      </c>
      <c r="C14" s="4" t="s">
        <v>840</v>
      </c>
    </row>
    <row r="15" spans="1:3">
      <c r="A15" s="4" t="s">
        <v>841</v>
      </c>
      <c r="B15" s="6" t="n">
        <v>0</v>
      </c>
      <c r="C15" s="6" t="n">
        <v>0</v>
      </c>
    </row>
    <row r="16" spans="1:3">
      <c r="A16" s="4" t="s">
        <v>842</v>
      </c>
      <c r="B16" s="6" t="n">
        <v>1536</v>
      </c>
      <c r="C16" s="6" t="n">
        <v>1155</v>
      </c>
    </row>
    <row r="17" spans="1:3">
      <c r="A17" s="4" t="s">
        <v>843</v>
      </c>
      <c r="B17" s="4" t="s">
        <v>751</v>
      </c>
      <c r="C17" s="4" t="s">
        <v>751</v>
      </c>
    </row>
    <row r="18" spans="1:3">
      <c r="A18" s="4" t="s">
        <v>844</v>
      </c>
      <c r="B18" s="6" t="n">
        <v>68</v>
      </c>
      <c r="C18" s="6" t="n">
        <v>90</v>
      </c>
    </row>
    <row r="19" spans="1:3">
      <c r="A19" s="4" t="s">
        <v>92</v>
      </c>
      <c r="B19" s="6" t="n">
        <v>1984</v>
      </c>
      <c r="C19" s="6" t="n">
        <v>2145</v>
      </c>
    </row>
    <row r="20" spans="1:3">
      <c r="A20" s="4" t="s">
        <v>845</v>
      </c>
      <c r="B20" s="4" t="s">
        <v>846</v>
      </c>
      <c r="C20" s="4" t="s">
        <v>8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48</v>
      </c>
      <c r="B1" s="2" t="s">
        <v>2</v>
      </c>
      <c r="C1" s="2" t="s">
        <v>3</v>
      </c>
      <c r="D1" s="2" t="s">
        <v>30</v>
      </c>
    </row>
    <row r="2" spans="1:4">
      <c r="A2" s="3" t="s">
        <v>327</v>
      </c>
    </row>
    <row r="3" spans="1:4">
      <c r="A3" s="4" t="s">
        <v>849</v>
      </c>
      <c r="B3" s="4" t="s">
        <v>715</v>
      </c>
    </row>
    <row r="4" spans="1:4">
      <c r="A4" s="4" t="s">
        <v>850</v>
      </c>
      <c r="B4" s="12" t="n">
        <v>5.3</v>
      </c>
      <c r="C4" s="5" t="n">
        <v>5</v>
      </c>
      <c r="D4" s="12" t="n">
        <v>1.4</v>
      </c>
    </row>
    <row r="5" spans="1:4">
      <c r="A5" s="4" t="s">
        <v>851</v>
      </c>
    </row>
    <row r="6" spans="1:4">
      <c r="A6" s="3" t="s">
        <v>327</v>
      </c>
    </row>
    <row r="7" spans="1:4">
      <c r="A7" s="4" t="s">
        <v>852</v>
      </c>
      <c r="B7" s="6" t="n">
        <v>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v>
      </c>
      <c r="D2" s="2" t="s">
        <v>30</v>
      </c>
    </row>
    <row r="3" spans="1:4">
      <c r="A3" s="3" t="s">
        <v>327</v>
      </c>
    </row>
    <row r="4" spans="1:4">
      <c r="A4" s="4" t="s">
        <v>854</v>
      </c>
      <c r="B4" s="6" t="n">
        <v>156</v>
      </c>
      <c r="C4" s="6" t="n">
        <v>157</v>
      </c>
      <c r="D4" s="6" t="n">
        <v>107</v>
      </c>
    </row>
    <row r="5" spans="1:4">
      <c r="A5" s="4" t="s">
        <v>855</v>
      </c>
    </row>
    <row r="6" spans="1:4">
      <c r="A6" s="3" t="s">
        <v>327</v>
      </c>
    </row>
    <row r="7" spans="1:4">
      <c r="A7" s="4" t="s">
        <v>854</v>
      </c>
      <c r="B7" s="6" t="n">
        <v>149</v>
      </c>
      <c r="C7" s="6" t="n">
        <v>140</v>
      </c>
      <c r="D7" s="6" t="n">
        <v>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v>
      </c>
    </row>
    <row r="3" spans="1:3">
      <c r="A3" s="3" t="s">
        <v>200</v>
      </c>
    </row>
    <row r="4" spans="1:3">
      <c r="A4" s="4" t="s">
        <v>857</v>
      </c>
      <c r="B4" s="6" t="n">
        <v>1436</v>
      </c>
      <c r="C4" s="6" t="n">
        <v>1357</v>
      </c>
    </row>
    <row r="5" spans="1:3">
      <c r="A5" s="4" t="s">
        <v>858</v>
      </c>
      <c r="B5" s="5" t="n">
        <v>1292</v>
      </c>
      <c r="C5" s="5" t="n">
        <v>1223</v>
      </c>
    </row>
    <row r="6" spans="1:3">
      <c r="A6" s="4" t="s">
        <v>859</v>
      </c>
      <c r="B6" s="6" t="n">
        <v>144</v>
      </c>
      <c r="C6" s="6" t="n">
        <v>134</v>
      </c>
    </row>
    <row r="7" spans="1:3">
      <c r="A7" s="4" t="s">
        <v>860</v>
      </c>
      <c r="B7" s="4" t="s">
        <v>751</v>
      </c>
      <c r="C7" s="4" t="s">
        <v>751</v>
      </c>
    </row>
    <row r="8" spans="1:3">
      <c r="A8" s="4" t="s">
        <v>861</v>
      </c>
      <c r="B8" s="4" t="s">
        <v>862</v>
      </c>
      <c r="C8" s="4" t="s">
        <v>651</v>
      </c>
    </row>
    <row r="9" spans="1:3">
      <c r="A9" s="4" t="s">
        <v>863</v>
      </c>
    </row>
    <row r="10" spans="1:3">
      <c r="A10" s="3" t="s">
        <v>200</v>
      </c>
    </row>
    <row r="11" spans="1:3">
      <c r="A11" s="4" t="s">
        <v>857</v>
      </c>
      <c r="B11" s="6" t="n">
        <v>132</v>
      </c>
      <c r="C11" s="6" t="n">
        <v>118</v>
      </c>
    </row>
    <row r="12" spans="1:3">
      <c r="A12" s="4" t="s">
        <v>858</v>
      </c>
      <c r="B12" s="5" t="n">
        <v>59</v>
      </c>
      <c r="C12" s="5" t="n">
        <v>56</v>
      </c>
    </row>
    <row r="13" spans="1:3">
      <c r="A13" s="4" t="s">
        <v>859</v>
      </c>
      <c r="B13" s="6" t="n">
        <v>73</v>
      </c>
      <c r="C13" s="6" t="n">
        <v>62</v>
      </c>
    </row>
    <row r="14" spans="1:3">
      <c r="A14" s="4" t="s">
        <v>860</v>
      </c>
      <c r="B14" s="4" t="s">
        <v>751</v>
      </c>
      <c r="C14" s="4" t="s">
        <v>751</v>
      </c>
    </row>
    <row r="15" spans="1:3">
      <c r="A15" s="4" t="s">
        <v>861</v>
      </c>
      <c r="B15" s="4" t="s">
        <v>864</v>
      </c>
      <c r="C15" s="4" t="s">
        <v>780</v>
      </c>
    </row>
    <row r="16" spans="1:3">
      <c r="A16" s="4" t="s">
        <v>602</v>
      </c>
    </row>
    <row r="17" spans="1:3">
      <c r="A17" s="3" t="s">
        <v>200</v>
      </c>
    </row>
    <row r="18" spans="1:3">
      <c r="A18" s="4" t="s">
        <v>857</v>
      </c>
      <c r="B18" s="6" t="n">
        <v>886</v>
      </c>
      <c r="C18" s="6" t="n">
        <v>857</v>
      </c>
    </row>
    <row r="19" spans="1:3">
      <c r="A19" s="4" t="s">
        <v>858</v>
      </c>
      <c r="B19" s="5" t="n">
        <v>878</v>
      </c>
      <c r="C19" s="5" t="n">
        <v>848</v>
      </c>
    </row>
    <row r="20" spans="1:3">
      <c r="A20" s="4" t="s">
        <v>859</v>
      </c>
      <c r="B20" s="6" t="n">
        <v>8</v>
      </c>
      <c r="C20" s="6" t="n">
        <v>9</v>
      </c>
    </row>
    <row r="21" spans="1:3">
      <c r="A21" s="4" t="s">
        <v>860</v>
      </c>
      <c r="B21" s="4" t="s">
        <v>751</v>
      </c>
      <c r="C21" s="4" t="s">
        <v>751</v>
      </c>
    </row>
    <row r="22" spans="1:3">
      <c r="A22" s="4" t="s">
        <v>861</v>
      </c>
      <c r="B22" s="4" t="s">
        <v>846</v>
      </c>
      <c r="C22" s="4" t="s">
        <v>846</v>
      </c>
    </row>
    <row r="23" spans="1:3">
      <c r="A23" s="4" t="s">
        <v>865</v>
      </c>
      <c r="B23" s="6" t="n">
        <v>824</v>
      </c>
      <c r="C23" s="6" t="n">
        <v>794</v>
      </c>
    </row>
    <row r="24" spans="1:3">
      <c r="A24" s="4" t="s">
        <v>866</v>
      </c>
    </row>
    <row r="25" spans="1:3">
      <c r="A25" s="3" t="s">
        <v>200</v>
      </c>
    </row>
    <row r="26" spans="1:3">
      <c r="A26" s="4" t="s">
        <v>857</v>
      </c>
      <c r="B26" s="5" t="n">
        <v>418</v>
      </c>
      <c r="C26" s="5" t="n">
        <v>382</v>
      </c>
    </row>
    <row r="27" spans="1:3">
      <c r="A27" s="4" t="s">
        <v>858</v>
      </c>
      <c r="B27" s="5" t="n">
        <v>355</v>
      </c>
      <c r="C27" s="5" t="n">
        <v>319</v>
      </c>
    </row>
    <row r="28" spans="1:3">
      <c r="A28" s="4" t="s">
        <v>859</v>
      </c>
      <c r="B28" s="6" t="n">
        <v>63</v>
      </c>
      <c r="C28" s="6" t="n">
        <v>63</v>
      </c>
    </row>
    <row r="29" spans="1:3">
      <c r="A29" s="4" t="s">
        <v>860</v>
      </c>
      <c r="B29" s="4" t="s">
        <v>751</v>
      </c>
      <c r="C29" s="4" t="s">
        <v>751</v>
      </c>
    </row>
    <row r="30" spans="1:3">
      <c r="A30" s="4" t="s">
        <v>861</v>
      </c>
      <c r="B30" s="4" t="s">
        <v>796</v>
      </c>
      <c r="C30" s="4" t="s">
        <v>826</v>
      </c>
    </row>
    <row r="31" spans="1:3">
      <c r="A31" s="4" t="s">
        <v>867</v>
      </c>
      <c r="B31" s="6" t="n">
        <v>356</v>
      </c>
      <c r="C31" s="6" t="n">
        <v>32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68</v>
      </c>
      <c r="B1" s="2" t="s">
        <v>2</v>
      </c>
      <c r="C1" s="2" t="s">
        <v>3</v>
      </c>
      <c r="D1" s="2" t="s">
        <v>30</v>
      </c>
    </row>
    <row r="2" spans="1:4">
      <c r="A2" s="4" t="s">
        <v>863</v>
      </c>
    </row>
    <row r="3" spans="1:4">
      <c r="A3" s="3" t="s">
        <v>200</v>
      </c>
    </row>
    <row r="4" spans="1:4">
      <c r="A4" s="4" t="s">
        <v>869</v>
      </c>
      <c r="B4" s="4" t="s">
        <v>870</v>
      </c>
      <c r="C4" s="4" t="s">
        <v>871</v>
      </c>
      <c r="D4" s="4" t="s">
        <v>847</v>
      </c>
    </row>
    <row r="5" spans="1:4">
      <c r="A5" s="4" t="s">
        <v>602</v>
      </c>
    </row>
    <row r="6" spans="1:4">
      <c r="A6" s="3" t="s">
        <v>200</v>
      </c>
    </row>
    <row r="7" spans="1:4">
      <c r="A7" s="4" t="s">
        <v>869</v>
      </c>
      <c r="B7" s="4" t="s">
        <v>872</v>
      </c>
      <c r="C7" s="4" t="s">
        <v>872</v>
      </c>
      <c r="D7" s="4" t="s">
        <v>873</v>
      </c>
    </row>
    <row r="8" spans="1:4">
      <c r="A8" s="4" t="s">
        <v>866</v>
      </c>
    </row>
    <row r="9" spans="1:4">
      <c r="A9" s="3" t="s">
        <v>200</v>
      </c>
    </row>
    <row r="10" spans="1:4">
      <c r="A10" s="4" t="s">
        <v>869</v>
      </c>
      <c r="B10" s="4" t="s">
        <v>874</v>
      </c>
      <c r="C10" s="4" t="s">
        <v>875</v>
      </c>
      <c r="D10" s="4" t="s">
        <v>8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3</v>
      </c>
      <c r="D1" s="2" t="s">
        <v>30</v>
      </c>
    </row>
    <row r="2" spans="1:4">
      <c r="A2" s="3" t="s">
        <v>200</v>
      </c>
    </row>
    <row r="3" spans="1:4">
      <c r="A3" s="4" t="s">
        <v>878</v>
      </c>
      <c r="B3" s="4" t="s">
        <v>879</v>
      </c>
      <c r="C3" s="4" t="s">
        <v>879</v>
      </c>
      <c r="D3" s="4" t="s">
        <v>879</v>
      </c>
    </row>
    <row r="4" spans="1:4">
      <c r="A4" s="4" t="s">
        <v>880</v>
      </c>
      <c r="B4" s="4" t="s">
        <v>879</v>
      </c>
      <c r="C4" s="4" t="s">
        <v>879</v>
      </c>
      <c r="D4" s="4" t="s">
        <v>879</v>
      </c>
    </row>
    <row r="5" spans="1:4">
      <c r="A5" s="4" t="s">
        <v>881</v>
      </c>
      <c r="B5" s="6" t="n">
        <v>1353</v>
      </c>
      <c r="C5" s="6" t="n">
        <v>1277</v>
      </c>
      <c r="D5" s="6" t="n">
        <v>1237</v>
      </c>
    </row>
    <row r="6" spans="1:4">
      <c r="A6" s="4" t="s">
        <v>882</v>
      </c>
      <c r="B6" s="5" t="n">
        <v>1531</v>
      </c>
      <c r="C6" s="5" t="n">
        <v>1446</v>
      </c>
      <c r="D6" s="5" t="n">
        <v>1412</v>
      </c>
    </row>
    <row r="7" spans="1:4">
      <c r="A7" s="4" t="s">
        <v>863</v>
      </c>
    </row>
    <row r="8" spans="1:4">
      <c r="A8" s="3" t="s">
        <v>200</v>
      </c>
    </row>
    <row r="9" spans="1:4">
      <c r="A9" s="4" t="s">
        <v>881</v>
      </c>
      <c r="B9" s="5" t="n">
        <v>126</v>
      </c>
      <c r="C9" s="5" t="n">
        <v>114</v>
      </c>
      <c r="D9" s="5" t="n">
        <v>93</v>
      </c>
    </row>
    <row r="10" spans="1:4">
      <c r="A10" s="4" t="s">
        <v>882</v>
      </c>
      <c r="B10" s="5" t="n">
        <v>141</v>
      </c>
      <c r="C10" s="5" t="n">
        <v>123</v>
      </c>
      <c r="D10" s="5" t="n">
        <v>101</v>
      </c>
    </row>
    <row r="11" spans="1:4">
      <c r="A11" s="4" t="s">
        <v>602</v>
      </c>
    </row>
    <row r="12" spans="1:4">
      <c r="A12" s="3" t="s">
        <v>200</v>
      </c>
    </row>
    <row r="13" spans="1:4">
      <c r="A13" s="4" t="s">
        <v>881</v>
      </c>
      <c r="B13" s="5" t="n">
        <v>836</v>
      </c>
      <c r="C13" s="5" t="n">
        <v>806</v>
      </c>
      <c r="D13" s="5" t="n">
        <v>800</v>
      </c>
    </row>
    <row r="14" spans="1:4">
      <c r="A14" s="4" t="s">
        <v>882</v>
      </c>
      <c r="B14" s="5" t="n">
        <v>940</v>
      </c>
      <c r="C14" s="5" t="n">
        <v>912</v>
      </c>
      <c r="D14" s="5" t="n">
        <v>913</v>
      </c>
    </row>
    <row r="15" spans="1:4">
      <c r="A15" s="4" t="s">
        <v>866</v>
      </c>
    </row>
    <row r="16" spans="1:4">
      <c r="A16" s="3" t="s">
        <v>200</v>
      </c>
    </row>
    <row r="17" spans="1:4">
      <c r="A17" s="4" t="s">
        <v>881</v>
      </c>
      <c r="B17" s="5" t="n">
        <v>391</v>
      </c>
      <c r="C17" s="5" t="n">
        <v>357</v>
      </c>
      <c r="D17" s="5" t="n">
        <v>344</v>
      </c>
    </row>
    <row r="18" spans="1:4">
      <c r="A18" s="4" t="s">
        <v>882</v>
      </c>
      <c r="B18" s="6" t="n">
        <v>450</v>
      </c>
      <c r="C18" s="6" t="n">
        <v>411</v>
      </c>
      <c r="D18" s="6" t="n">
        <v>39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v>
      </c>
    </row>
    <row r="2" spans="1:3">
      <c r="A2" s="3" t="s">
        <v>200</v>
      </c>
    </row>
    <row r="3" spans="1:3">
      <c r="A3" s="4" t="s">
        <v>130</v>
      </c>
      <c r="B3" s="6" t="n">
        <v>1292</v>
      </c>
      <c r="C3" s="6" t="n">
        <v>1223</v>
      </c>
    </row>
    <row r="4" spans="1:3">
      <c r="A4" s="14" t="n">
        <v>1</v>
      </c>
    </row>
    <row r="5" spans="1:3">
      <c r="A5" s="3" t="s">
        <v>200</v>
      </c>
    </row>
    <row r="6" spans="1:3">
      <c r="A6" s="4" t="s">
        <v>130</v>
      </c>
      <c r="B6" s="5" t="n">
        <v>387</v>
      </c>
      <c r="C6" s="5" t="n">
        <v>350</v>
      </c>
    </row>
    <row r="7" spans="1:3">
      <c r="A7" s="4" t="s">
        <v>884</v>
      </c>
      <c r="B7" s="5" t="n">
        <v>116</v>
      </c>
      <c r="C7" s="5" t="n">
        <v>105</v>
      </c>
    </row>
    <row r="8" spans="1:3">
      <c r="A8" s="4" t="s">
        <v>885</v>
      </c>
      <c r="B8" s="5" t="n">
        <v>142</v>
      </c>
      <c r="C8" s="5" t="n">
        <v>122</v>
      </c>
    </row>
    <row r="9" spans="1:3">
      <c r="A9" s="4" t="s">
        <v>886</v>
      </c>
      <c r="B9" s="5" t="n">
        <v>5</v>
      </c>
      <c r="C9" s="5" t="n">
        <v>5</v>
      </c>
    </row>
    <row r="10" spans="1:3">
      <c r="A10" s="4" t="s">
        <v>887</v>
      </c>
    </row>
    <row r="11" spans="1:3">
      <c r="A11" s="3" t="s">
        <v>200</v>
      </c>
    </row>
    <row r="12" spans="1:3">
      <c r="A12" s="4" t="s">
        <v>130</v>
      </c>
      <c r="B12" s="5" t="n">
        <v>905</v>
      </c>
      <c r="C12" s="5" t="n">
        <v>873</v>
      </c>
    </row>
    <row r="13" spans="1:3">
      <c r="A13" s="4" t="s">
        <v>884</v>
      </c>
      <c r="B13" s="5" t="n">
        <v>0</v>
      </c>
      <c r="C13" s="5" t="n">
        <v>0</v>
      </c>
    </row>
    <row r="14" spans="1:3">
      <c r="A14" s="4" t="s">
        <v>885</v>
      </c>
      <c r="B14" s="5" t="n">
        <v>0</v>
      </c>
      <c r="C14" s="5" t="n">
        <v>0</v>
      </c>
    </row>
    <row r="15" spans="1:3">
      <c r="A15" s="4" t="s">
        <v>886</v>
      </c>
      <c r="B15" s="6" t="n">
        <v>905</v>
      </c>
      <c r="C15" s="6" t="n">
        <v>87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8</v>
      </c>
      <c r="B1" s="2" t="s">
        <v>1</v>
      </c>
    </row>
    <row r="2" spans="1:3">
      <c r="B2" s="2" t="s">
        <v>721</v>
      </c>
      <c r="C2" s="2" t="s">
        <v>809</v>
      </c>
    </row>
    <row r="3" spans="1:3">
      <c r="A3" s="3" t="s">
        <v>200</v>
      </c>
    </row>
    <row r="4" spans="1:3">
      <c r="A4" s="4" t="s">
        <v>889</v>
      </c>
      <c r="B4" s="5" t="n">
        <v>12</v>
      </c>
      <c r="C4" s="5" t="n">
        <v>13</v>
      </c>
    </row>
    <row r="5" spans="1:3">
      <c r="A5" s="4" t="s">
        <v>890</v>
      </c>
      <c r="B5" s="6" t="n">
        <v>1783</v>
      </c>
      <c r="C5" s="6" t="n">
        <v>1670</v>
      </c>
    </row>
    <row r="6" spans="1:3">
      <c r="A6" s="4" t="s">
        <v>891</v>
      </c>
      <c r="B6" s="4" t="s">
        <v>701</v>
      </c>
    </row>
    <row r="7" spans="1:3">
      <c r="A7" s="4" t="s">
        <v>892</v>
      </c>
      <c r="B7" s="4" t="s">
        <v>83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v>
      </c>
      <c r="D2" s="2" t="s">
        <v>30</v>
      </c>
    </row>
    <row r="3" spans="1:4">
      <c r="A3" s="3" t="s">
        <v>200</v>
      </c>
    </row>
    <row r="4" spans="1:4">
      <c r="A4" s="4" t="s">
        <v>894</v>
      </c>
      <c r="B4" s="6" t="n">
        <v>280</v>
      </c>
      <c r="C4" s="6" t="n">
        <v>260</v>
      </c>
      <c r="D4" s="6" t="n">
        <v>234</v>
      </c>
    </row>
    <row r="5" spans="1:4">
      <c r="A5" s="4" t="s">
        <v>895</v>
      </c>
      <c r="B5" s="5" t="n">
        <v>630</v>
      </c>
      <c r="C5" s="5" t="n">
        <v>603</v>
      </c>
      <c r="D5" s="5" t="n">
        <v>529</v>
      </c>
    </row>
    <row r="6" spans="1:4">
      <c r="A6" s="4" t="s">
        <v>896</v>
      </c>
      <c r="B6" s="6" t="n">
        <v>910</v>
      </c>
      <c r="C6" s="6" t="n">
        <v>863</v>
      </c>
      <c r="D6" s="6" t="n">
        <v>76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7</v>
      </c>
      <c r="B1" s="2" t="s">
        <v>1</v>
      </c>
    </row>
    <row r="2" spans="1:3">
      <c r="B2" s="2" t="s">
        <v>2</v>
      </c>
      <c r="C2" s="2" t="s">
        <v>3</v>
      </c>
    </row>
    <row r="3" spans="1:3">
      <c r="A3" s="3" t="s">
        <v>202</v>
      </c>
    </row>
    <row r="4" spans="1:3">
      <c r="A4" s="4" t="s">
        <v>898</v>
      </c>
      <c r="B4" s="6" t="n">
        <v>2866</v>
      </c>
      <c r="C4" s="6" t="n">
        <v>2599</v>
      </c>
    </row>
    <row r="5" spans="1:3">
      <c r="A5" s="4" t="s">
        <v>824</v>
      </c>
      <c r="B5" s="6" t="n">
        <v>4120</v>
      </c>
      <c r="C5" s="6" t="n">
        <v>3982</v>
      </c>
    </row>
    <row r="6" spans="1:3">
      <c r="A6" s="4" t="s">
        <v>899</v>
      </c>
      <c r="B6" s="4" t="s">
        <v>900</v>
      </c>
      <c r="C6" s="4" t="s">
        <v>655</v>
      </c>
    </row>
    <row r="7" spans="1:3">
      <c r="A7" s="4" t="s">
        <v>901</v>
      </c>
      <c r="B7" s="6" t="n">
        <v>185</v>
      </c>
      <c r="C7" s="6" t="n">
        <v>175</v>
      </c>
    </row>
    <row r="8" spans="1:3">
      <c r="A8" s="4" t="s">
        <v>828</v>
      </c>
      <c r="B8" s="6" t="n">
        <v>501</v>
      </c>
      <c r="C8" s="6" t="n">
        <v>514</v>
      </c>
    </row>
    <row r="9" spans="1:3">
      <c r="A9" s="4" t="s">
        <v>902</v>
      </c>
      <c r="B9" s="4" t="s">
        <v>903</v>
      </c>
      <c r="C9" s="4" t="s">
        <v>904</v>
      </c>
    </row>
    <row r="10" spans="1:3">
      <c r="A10" s="4" t="s">
        <v>905</v>
      </c>
      <c r="B10" s="6" t="n">
        <v>3051</v>
      </c>
      <c r="C10" s="6" t="n">
        <v>2774</v>
      </c>
    </row>
    <row r="11" spans="1:3">
      <c r="A11" s="4" t="s">
        <v>106</v>
      </c>
      <c r="B11" s="6" t="n">
        <v>4621</v>
      </c>
      <c r="C11" s="6" t="n">
        <v>4496</v>
      </c>
    </row>
    <row r="12" spans="1:3">
      <c r="A12" s="4" t="s">
        <v>906</v>
      </c>
      <c r="B12" s="4" t="s">
        <v>831</v>
      </c>
      <c r="C12" s="4" t="s">
        <v>90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908</v>
      </c>
      <c r="B1" s="2" t="s">
        <v>1</v>
      </c>
    </row>
    <row r="2" spans="1:2">
      <c r="B2" s="2" t="s">
        <v>553</v>
      </c>
    </row>
    <row r="3" spans="1:2">
      <c r="A3" s="3" t="s">
        <v>353</v>
      </c>
    </row>
    <row r="4" spans="1:2">
      <c r="A4" s="4" t="s">
        <v>107</v>
      </c>
      <c r="B4" s="6" t="n">
        <v>380</v>
      </c>
    </row>
    <row r="5" spans="1:2">
      <c r="A5" s="4" t="s">
        <v>909</v>
      </c>
      <c r="B5" s="5" t="n">
        <v>149</v>
      </c>
    </row>
    <row r="6" spans="1:2">
      <c r="A6" s="4" t="s">
        <v>910</v>
      </c>
      <c r="B6" s="5" t="n">
        <v>110</v>
      </c>
    </row>
    <row r="7" spans="1:2">
      <c r="A7" s="4" t="s">
        <v>911</v>
      </c>
      <c r="B7" s="5" t="n">
        <v>328</v>
      </c>
    </row>
    <row r="8" spans="1:2">
      <c r="A8" s="4" t="s">
        <v>912</v>
      </c>
      <c r="B8" s="5" t="n">
        <v>270</v>
      </c>
    </row>
    <row r="9" spans="1:2">
      <c r="A9" s="4" t="s">
        <v>913</v>
      </c>
    </row>
    <row r="10" spans="1:2">
      <c r="A10" s="3" t="s">
        <v>353</v>
      </c>
    </row>
    <row r="11" spans="1:2">
      <c r="A11" s="4" t="s">
        <v>914</v>
      </c>
      <c r="B11" s="5" t="n">
        <v>141</v>
      </c>
    </row>
    <row r="12" spans="1:2">
      <c r="A12" s="4" t="s">
        <v>915</v>
      </c>
      <c r="B12" s="5" t="n">
        <v>97</v>
      </c>
    </row>
    <row r="13" spans="1:2">
      <c r="A13" s="4" t="s">
        <v>916</v>
      </c>
      <c r="B13" s="5" t="n">
        <v>-155</v>
      </c>
    </row>
    <row r="14" spans="1:2">
      <c r="A14" s="4" t="s">
        <v>917</v>
      </c>
      <c r="B14" s="5" t="n">
        <v>-5</v>
      </c>
    </row>
    <row r="15" spans="1:2">
      <c r="A15" s="4" t="s">
        <v>918</v>
      </c>
      <c r="B15" s="5" t="n">
        <v>-1</v>
      </c>
    </row>
    <row r="16" spans="1:2">
      <c r="A16" s="4" t="s">
        <v>919</v>
      </c>
      <c r="B16" s="6" t="n">
        <v>77</v>
      </c>
    </row>
    <row r="17" spans="1:2">
      <c r="A17" s="4" t="s">
        <v>920</v>
      </c>
      <c r="B17" s="4" t="s">
        <v>826</v>
      </c>
    </row>
    <row r="18" spans="1:2">
      <c r="A18" s="4" t="s">
        <v>909</v>
      </c>
      <c r="B18" s="6" t="n">
        <v>24</v>
      </c>
    </row>
    <row r="19" spans="1:2">
      <c r="A19" s="4" t="s">
        <v>921</v>
      </c>
      <c r="B19" s="5" t="n">
        <v>53</v>
      </c>
    </row>
    <row r="20" spans="1:2">
      <c r="A20" s="4" t="s">
        <v>922</v>
      </c>
      <c r="B20" s="5" t="n">
        <v>-48</v>
      </c>
    </row>
    <row r="21" spans="1:2">
      <c r="A21" s="4" t="s">
        <v>923</v>
      </c>
      <c r="B21" s="5" t="n">
        <v>-3</v>
      </c>
    </row>
    <row r="22" spans="1:2">
      <c r="A22" s="4" t="s">
        <v>924</v>
      </c>
      <c r="B22" s="5" t="n">
        <v>-1</v>
      </c>
    </row>
    <row r="23" spans="1:2">
      <c r="A23" s="4" t="s">
        <v>910</v>
      </c>
      <c r="B23" s="6" t="n">
        <v>25</v>
      </c>
    </row>
    <row r="24" spans="1:2">
      <c r="A24" s="4" t="s">
        <v>925</v>
      </c>
      <c r="B24" s="4" t="s">
        <v>926</v>
      </c>
    </row>
    <row r="25" spans="1:2">
      <c r="A25" s="4" t="s">
        <v>911</v>
      </c>
      <c r="B25" s="6" t="n">
        <v>117</v>
      </c>
    </row>
    <row r="26" spans="1:2">
      <c r="A26" s="4" t="s">
        <v>927</v>
      </c>
      <c r="B26" s="5" t="n">
        <v>44</v>
      </c>
    </row>
    <row r="27" spans="1:2">
      <c r="A27" s="4" t="s">
        <v>928</v>
      </c>
      <c r="B27" s="5" t="n">
        <v>-107</v>
      </c>
    </row>
    <row r="28" spans="1:2">
      <c r="A28" s="4" t="s">
        <v>929</v>
      </c>
      <c r="B28" s="5" t="n">
        <v>-2</v>
      </c>
    </row>
    <row r="29" spans="1:2">
      <c r="A29" s="4" t="s">
        <v>930</v>
      </c>
      <c r="B29" s="5" t="n">
        <v>0</v>
      </c>
    </row>
    <row r="30" spans="1:2">
      <c r="A30" s="4" t="s">
        <v>912</v>
      </c>
      <c r="B30" s="6" t="n">
        <v>52</v>
      </c>
    </row>
    <row r="31" spans="1:2">
      <c r="A31" s="4" t="s">
        <v>931</v>
      </c>
      <c r="B31" s="4" t="s">
        <v>78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2</v>
      </c>
      <c r="B1" s="2" t="s">
        <v>1</v>
      </c>
    </row>
    <row r="2" spans="1:4">
      <c r="B2" s="2" t="s">
        <v>2</v>
      </c>
      <c r="C2" s="2" t="s">
        <v>3</v>
      </c>
      <c r="D2" s="2" t="s">
        <v>30</v>
      </c>
    </row>
    <row r="3" spans="1:4">
      <c r="A3" s="3" t="s">
        <v>48</v>
      </c>
    </row>
    <row r="4" spans="1:4">
      <c r="A4" s="4" t="s">
        <v>933</v>
      </c>
      <c r="B4" s="6" t="n">
        <v>-19</v>
      </c>
      <c r="C4" s="6" t="n">
        <v>-180</v>
      </c>
      <c r="D4" s="6" t="n">
        <v>-33</v>
      </c>
    </row>
    <row r="5" spans="1:4">
      <c r="A5" s="4" t="s">
        <v>934</v>
      </c>
      <c r="B5" s="5" t="n">
        <v>0</v>
      </c>
      <c r="C5" s="5" t="n">
        <v>-2</v>
      </c>
      <c r="D5" s="5" t="n">
        <v>5</v>
      </c>
    </row>
    <row r="6" spans="1:4">
      <c r="A6" s="4" t="s">
        <v>935</v>
      </c>
      <c r="B6" s="6" t="n">
        <v>-19</v>
      </c>
      <c r="C6" s="6" t="n">
        <v>-182</v>
      </c>
      <c r="D6" s="6" t="n">
        <v>-2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v>
      </c>
      <c r="D2" s="2" t="s">
        <v>30</v>
      </c>
    </row>
    <row r="3" spans="1:4">
      <c r="A3" s="3" t="s">
        <v>48</v>
      </c>
    </row>
    <row r="4" spans="1:4">
      <c r="A4" s="4" t="s">
        <v>41</v>
      </c>
      <c r="B4" s="6" t="n">
        <v>-3</v>
      </c>
      <c r="C4" s="6" t="n">
        <v>-55</v>
      </c>
      <c r="D4" s="6" t="n">
        <v>-3</v>
      </c>
    </row>
    <row r="5" spans="1:4">
      <c r="A5" s="4" t="s">
        <v>42</v>
      </c>
      <c r="B5" s="5" t="n">
        <v>-3</v>
      </c>
      <c r="C5" s="5" t="n">
        <v>-118</v>
      </c>
      <c r="D5" s="5" t="n">
        <v>-7</v>
      </c>
    </row>
    <row r="6" spans="1:4">
      <c r="A6" s="4" t="s">
        <v>45</v>
      </c>
      <c r="B6" s="5" t="n">
        <v>-3</v>
      </c>
      <c r="C6" s="5" t="n">
        <v>-9</v>
      </c>
      <c r="D6" s="5" t="n">
        <v>-7</v>
      </c>
    </row>
    <row r="7" spans="1:4">
      <c r="A7" s="4" t="s">
        <v>46</v>
      </c>
      <c r="B7" s="5" t="n">
        <v>-11</v>
      </c>
      <c r="C7" s="5" t="n">
        <v>-2</v>
      </c>
      <c r="D7" s="5" t="n">
        <v>-10</v>
      </c>
    </row>
    <row r="8" spans="1:4">
      <c r="A8" s="4" t="s">
        <v>47</v>
      </c>
      <c r="B8" s="5" t="n">
        <v>0</v>
      </c>
      <c r="C8" s="5" t="n">
        <v>2</v>
      </c>
      <c r="D8" s="5" t="n">
        <v>-1</v>
      </c>
    </row>
    <row r="9" spans="1:4">
      <c r="A9" s="4" t="s">
        <v>935</v>
      </c>
      <c r="B9" s="6" t="n">
        <v>-19</v>
      </c>
      <c r="C9" s="6" t="n">
        <v>-182</v>
      </c>
      <c r="D9" s="6" t="n">
        <v>-2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937</v>
      </c>
      <c r="B1" s="2" t="s">
        <v>1</v>
      </c>
    </row>
    <row r="2" spans="1:4">
      <c r="B2" s="2" t="s">
        <v>938</v>
      </c>
      <c r="C2" s="2" t="s">
        <v>722</v>
      </c>
      <c r="D2" s="2" t="s">
        <v>939</v>
      </c>
    </row>
    <row r="3" spans="1:4">
      <c r="A3" s="3" t="s">
        <v>623</v>
      </c>
    </row>
    <row r="4" spans="1:4">
      <c r="A4" s="4" t="s">
        <v>940</v>
      </c>
      <c r="B4" s="5" t="n">
        <v>4</v>
      </c>
    </row>
    <row r="5" spans="1:4">
      <c r="A5" s="4" t="s">
        <v>941</v>
      </c>
      <c r="B5" s="6" t="n">
        <v>3624</v>
      </c>
      <c r="C5" s="6" t="n">
        <v>3352</v>
      </c>
      <c r="D5" s="6" t="n">
        <v>3044</v>
      </c>
    </row>
    <row r="6" spans="1:4">
      <c r="A6" s="4" t="s">
        <v>32</v>
      </c>
      <c r="B6" s="5" t="n">
        <v>4993</v>
      </c>
      <c r="C6" s="5" t="n">
        <v>3769</v>
      </c>
      <c r="D6" s="5" t="n">
        <v>2993</v>
      </c>
    </row>
    <row r="7" spans="1:4">
      <c r="A7" s="4" t="s">
        <v>33</v>
      </c>
      <c r="B7" s="5" t="n">
        <v>4647</v>
      </c>
      <c r="C7" s="5" t="n">
        <v>4872</v>
      </c>
      <c r="D7" s="5" t="n">
        <v>4859</v>
      </c>
    </row>
    <row r="8" spans="1:4">
      <c r="A8" s="4" t="s">
        <v>34</v>
      </c>
      <c r="B8" s="5" t="n">
        <v>10981</v>
      </c>
      <c r="C8" s="5" t="n">
        <v>10908</v>
      </c>
      <c r="D8" s="5" t="n">
        <v>10571</v>
      </c>
    </row>
    <row r="9" spans="1:4">
      <c r="A9" s="4" t="s">
        <v>35</v>
      </c>
      <c r="B9" s="5" t="n">
        <v>15628</v>
      </c>
      <c r="C9" s="5" t="n">
        <v>15780</v>
      </c>
      <c r="D9" s="5" t="n">
        <v>15431</v>
      </c>
    </row>
    <row r="10" spans="1:4">
      <c r="A10" s="4" t="s">
        <v>36</v>
      </c>
      <c r="B10" s="5" t="n">
        <v>20622</v>
      </c>
      <c r="C10" s="5" t="n">
        <v>19549</v>
      </c>
      <c r="D10" s="5" t="n">
        <v>18424</v>
      </c>
    </row>
    <row r="11" spans="1:4">
      <c r="A11" s="4" t="s">
        <v>37</v>
      </c>
      <c r="B11" s="5" t="n">
        <v>4086</v>
      </c>
      <c r="C11" s="5" t="n">
        <v>3912</v>
      </c>
      <c r="D11" s="5" t="n">
        <v>3639</v>
      </c>
    </row>
    <row r="12" spans="1:4">
      <c r="A12" s="4" t="s">
        <v>38</v>
      </c>
      <c r="B12" s="5" t="n">
        <v>24708</v>
      </c>
      <c r="C12" s="5" t="n">
        <v>23461</v>
      </c>
      <c r="D12" s="5" t="n">
        <v>22062</v>
      </c>
    </row>
    <row r="13" spans="1:4">
      <c r="A13" s="4" t="s">
        <v>39</v>
      </c>
      <c r="B13" s="5" t="n">
        <v>-2068</v>
      </c>
      <c r="C13" s="5" t="n">
        <v>-1660</v>
      </c>
      <c r="D13" s="5" t="n">
        <v>-1313</v>
      </c>
    </row>
    <row r="14" spans="1:4">
      <c r="A14" s="4" t="s">
        <v>40</v>
      </c>
      <c r="B14" s="5" t="n">
        <v>-2092</v>
      </c>
      <c r="C14" s="5" t="n">
        <v>-2234</v>
      </c>
      <c r="D14" s="5" t="n">
        <v>-2182</v>
      </c>
    </row>
    <row r="15" spans="1:4">
      <c r="A15" s="4" t="s">
        <v>41</v>
      </c>
      <c r="B15" s="5" t="n">
        <v>-4160</v>
      </c>
      <c r="C15" s="5" t="n">
        <v>-3893</v>
      </c>
      <c r="D15" s="5" t="n">
        <v>-3495</v>
      </c>
    </row>
    <row r="16" spans="1:4">
      <c r="A16" s="4" t="s">
        <v>42</v>
      </c>
      <c r="B16" s="5" t="n">
        <v>-3302</v>
      </c>
      <c r="C16" s="5" t="n">
        <v>-3158</v>
      </c>
      <c r="D16" s="5" t="n">
        <v>-3089</v>
      </c>
    </row>
    <row r="17" spans="1:4">
      <c r="A17" s="4" t="s">
        <v>43</v>
      </c>
      <c r="B17" s="5" t="n">
        <v>-7462</v>
      </c>
      <c r="C17" s="5" t="n">
        <v>-7051</v>
      </c>
      <c r="D17" s="5" t="n">
        <v>-6583</v>
      </c>
    </row>
    <row r="18" spans="1:4">
      <c r="A18" s="4" t="s">
        <v>44</v>
      </c>
      <c r="B18" s="5" t="n">
        <v>17246</v>
      </c>
      <c r="C18" s="5" t="n">
        <v>16410</v>
      </c>
      <c r="D18" s="5" t="n">
        <v>15479</v>
      </c>
    </row>
    <row r="19" spans="1:4">
      <c r="A19" s="4" t="s">
        <v>942</v>
      </c>
      <c r="B19" s="5" t="n">
        <v>-19005</v>
      </c>
      <c r="C19" s="5" t="n">
        <v>-18584</v>
      </c>
      <c r="D19" s="5" t="n">
        <v>-16928</v>
      </c>
    </row>
    <row r="20" spans="1:4">
      <c r="A20" s="4" t="s">
        <v>943</v>
      </c>
      <c r="B20" s="5" t="n">
        <v>5703</v>
      </c>
      <c r="C20" s="5" t="n">
        <v>4877</v>
      </c>
      <c r="D20" s="5" t="n">
        <v>5135</v>
      </c>
    </row>
    <row r="21" spans="1:4">
      <c r="A21" s="4" t="s">
        <v>624</v>
      </c>
    </row>
    <row r="22" spans="1:4">
      <c r="A22" s="3" t="s">
        <v>623</v>
      </c>
    </row>
    <row r="23" spans="1:4">
      <c r="A23" s="4" t="s">
        <v>38</v>
      </c>
      <c r="B23" s="5" t="n">
        <v>24708</v>
      </c>
      <c r="C23" s="5" t="n">
        <v>23461</v>
      </c>
    </row>
    <row r="24" spans="1:4">
      <c r="A24" s="4" t="s">
        <v>943</v>
      </c>
      <c r="B24" s="5" t="n">
        <v>5703</v>
      </c>
      <c r="C24" s="5" t="n">
        <v>4877</v>
      </c>
    </row>
    <row r="25" spans="1:4">
      <c r="A25" s="4" t="s">
        <v>944</v>
      </c>
    </row>
    <row r="26" spans="1:4">
      <c r="A26" s="3" t="s">
        <v>623</v>
      </c>
    </row>
    <row r="27" spans="1:4">
      <c r="A27" s="4" t="s">
        <v>941</v>
      </c>
      <c r="B27" s="5" t="n">
        <v>16</v>
      </c>
      <c r="C27" s="5" t="n">
        <v>21</v>
      </c>
      <c r="D27" s="5" t="n">
        <v>19</v>
      </c>
    </row>
    <row r="28" spans="1:4">
      <c r="A28" s="4" t="s">
        <v>625</v>
      </c>
    </row>
    <row r="29" spans="1:4">
      <c r="A29" s="3" t="s">
        <v>623</v>
      </c>
    </row>
    <row r="30" spans="1:4">
      <c r="A30" s="4" t="s">
        <v>38</v>
      </c>
      <c r="B30" s="5" t="n">
        <v>24386</v>
      </c>
      <c r="C30" s="5" t="n">
        <v>23122</v>
      </c>
      <c r="D30" s="5" t="n">
        <v>21773</v>
      </c>
    </row>
    <row r="31" spans="1:4">
      <c r="A31" s="4" t="s">
        <v>943</v>
      </c>
      <c r="B31" s="5" t="n">
        <v>9415</v>
      </c>
      <c r="C31" s="5" t="n">
        <v>8951</v>
      </c>
      <c r="D31" s="5" t="n">
        <v>8840</v>
      </c>
    </row>
    <row r="32" spans="1:4">
      <c r="A32" s="4" t="s">
        <v>626</v>
      </c>
    </row>
    <row r="33" spans="1:4">
      <c r="A33" s="3" t="s">
        <v>623</v>
      </c>
    </row>
    <row r="34" spans="1:4">
      <c r="A34" s="4" t="s">
        <v>38</v>
      </c>
      <c r="B34" s="5" t="n">
        <v>25596</v>
      </c>
      <c r="C34" s="5" t="n">
        <v>23419</v>
      </c>
    </row>
    <row r="35" spans="1:4">
      <c r="A35" s="4" t="s">
        <v>943</v>
      </c>
      <c r="B35" s="5" t="n">
        <v>9867</v>
      </c>
      <c r="C35" s="5" t="n">
        <v>9103</v>
      </c>
    </row>
    <row r="36" spans="1:4">
      <c r="A36" s="4" t="s">
        <v>945</v>
      </c>
    </row>
    <row r="37" spans="1:4">
      <c r="A37" s="3" t="s">
        <v>623</v>
      </c>
    </row>
    <row r="38" spans="1:4">
      <c r="A38" s="4" t="s">
        <v>946</v>
      </c>
      <c r="B38" s="5" t="n">
        <v>1829</v>
      </c>
      <c r="C38" s="5" t="n">
        <v>1403</v>
      </c>
      <c r="D38" s="5" t="n">
        <v>1074</v>
      </c>
    </row>
    <row r="39" spans="1:4">
      <c r="A39" s="4" t="s">
        <v>947</v>
      </c>
      <c r="B39" s="5" t="n">
        <v>488</v>
      </c>
      <c r="C39" s="5" t="n">
        <v>328</v>
      </c>
      <c r="D39" s="5" t="n">
        <v>206</v>
      </c>
    </row>
    <row r="40" spans="1:4">
      <c r="A40" s="4" t="s">
        <v>32</v>
      </c>
      <c r="B40" s="5" t="n">
        <v>2317</v>
      </c>
      <c r="C40" s="5" t="n">
        <v>1732</v>
      </c>
      <c r="D40" s="5" t="n">
        <v>1280</v>
      </c>
    </row>
    <row r="41" spans="1:4">
      <c r="A41" s="4" t="s">
        <v>33</v>
      </c>
      <c r="B41" s="5" t="n">
        <v>4233</v>
      </c>
      <c r="C41" s="5" t="n">
        <v>4434</v>
      </c>
      <c r="D41" s="5" t="n">
        <v>4350</v>
      </c>
    </row>
    <row r="42" spans="1:4">
      <c r="A42" s="4" t="s">
        <v>34</v>
      </c>
      <c r="B42" s="5" t="n">
        <v>10968</v>
      </c>
      <c r="C42" s="5" t="n">
        <v>10890</v>
      </c>
      <c r="D42" s="5" t="n">
        <v>10544</v>
      </c>
    </row>
    <row r="43" spans="1:4">
      <c r="A43" s="4" t="s">
        <v>35</v>
      </c>
      <c r="B43" s="5" t="n">
        <v>15201</v>
      </c>
      <c r="C43" s="5" t="n">
        <v>15325</v>
      </c>
      <c r="D43" s="5" t="n">
        <v>14894</v>
      </c>
    </row>
    <row r="44" spans="1:4">
      <c r="A44" s="4" t="s">
        <v>36</v>
      </c>
      <c r="B44" s="5" t="n">
        <v>17518</v>
      </c>
      <c r="C44" s="5" t="n">
        <v>17056</v>
      </c>
      <c r="D44" s="5" t="n">
        <v>16174</v>
      </c>
    </row>
    <row r="45" spans="1:4">
      <c r="A45" s="4" t="s">
        <v>37</v>
      </c>
      <c r="B45" s="5" t="n">
        <v>3288</v>
      </c>
      <c r="C45" s="5" t="n">
        <v>3162</v>
      </c>
      <c r="D45" s="5" t="n">
        <v>3037</v>
      </c>
    </row>
    <row r="46" spans="1:4">
      <c r="A46" s="4" t="s">
        <v>38</v>
      </c>
      <c r="B46" s="5" t="n">
        <v>20806</v>
      </c>
      <c r="C46" s="5" t="n">
        <v>20218</v>
      </c>
      <c r="D46" s="5" t="n">
        <v>19211</v>
      </c>
    </row>
    <row r="47" spans="1:4">
      <c r="A47" s="4" t="s">
        <v>948</v>
      </c>
      <c r="B47" s="5" t="n">
        <v>-777</v>
      </c>
      <c r="C47" s="5" t="n">
        <v>-572</v>
      </c>
      <c r="D47" s="5" t="n">
        <v>-404</v>
      </c>
    </row>
    <row r="48" spans="1:4">
      <c r="A48" s="4" t="s">
        <v>949</v>
      </c>
      <c r="B48" s="5" t="n">
        <v>-424</v>
      </c>
      <c r="C48" s="5" t="n">
        <v>-305</v>
      </c>
      <c r="D48" s="5" t="n">
        <v>-225</v>
      </c>
    </row>
    <row r="49" spans="1:4">
      <c r="A49" s="4" t="s">
        <v>39</v>
      </c>
      <c r="B49" s="5" t="n">
        <v>-1201</v>
      </c>
      <c r="C49" s="5" t="n">
        <v>-877</v>
      </c>
      <c r="D49" s="5" t="n">
        <v>-630</v>
      </c>
    </row>
    <row r="50" spans="1:4">
      <c r="A50" s="4" t="s">
        <v>40</v>
      </c>
      <c r="B50" s="5" t="n">
        <v>-1899</v>
      </c>
      <c r="C50" s="5" t="n">
        <v>-1948</v>
      </c>
      <c r="D50" s="5" t="n">
        <v>-1896</v>
      </c>
    </row>
    <row r="51" spans="1:4">
      <c r="A51" s="4" t="s">
        <v>41</v>
      </c>
      <c r="B51" s="5" t="n">
        <v>-3101</v>
      </c>
      <c r="C51" s="5" t="n">
        <v>-2825</v>
      </c>
      <c r="D51" s="5" t="n">
        <v>-2525</v>
      </c>
    </row>
    <row r="52" spans="1:4">
      <c r="A52" s="4" t="s">
        <v>42</v>
      </c>
      <c r="B52" s="5" t="n">
        <v>-2524</v>
      </c>
      <c r="C52" s="5" t="n">
        <v>-2437</v>
      </c>
      <c r="D52" s="5" t="n">
        <v>-2401</v>
      </c>
    </row>
    <row r="53" spans="1:4">
      <c r="A53" s="4" t="s">
        <v>43</v>
      </c>
      <c r="B53" s="5" t="n">
        <v>-5625</v>
      </c>
      <c r="C53" s="5" t="n">
        <v>-5262</v>
      </c>
      <c r="D53" s="5" t="n">
        <v>-4926</v>
      </c>
    </row>
    <row r="54" spans="1:4">
      <c r="A54" s="4" t="s">
        <v>44</v>
      </c>
      <c r="B54" s="5" t="n">
        <v>15181</v>
      </c>
      <c r="C54" s="5" t="n">
        <v>14957</v>
      </c>
      <c r="D54" s="5" t="n">
        <v>14284</v>
      </c>
    </row>
    <row r="55" spans="1:4">
      <c r="A55" s="4" t="s">
        <v>942</v>
      </c>
      <c r="B55" s="5" t="n">
        <v>-6435</v>
      </c>
      <c r="C55" s="5" t="n">
        <v>-6478</v>
      </c>
      <c r="D55" s="5" t="n">
        <v>-5949</v>
      </c>
    </row>
    <row r="56" spans="1:4">
      <c r="A56" s="4" t="s">
        <v>943</v>
      </c>
      <c r="B56" s="5" t="n">
        <v>8746</v>
      </c>
      <c r="C56" s="5" t="n">
        <v>8478</v>
      </c>
      <c r="D56" s="5" t="n">
        <v>8335</v>
      </c>
    </row>
    <row r="57" spans="1:4">
      <c r="A57" s="4" t="s">
        <v>950</v>
      </c>
    </row>
    <row r="58" spans="1:4">
      <c r="A58" s="3" t="s">
        <v>623</v>
      </c>
    </row>
    <row r="59" spans="1:4">
      <c r="A59" s="4" t="s">
        <v>946</v>
      </c>
      <c r="B59" s="5" t="n">
        <v>1894</v>
      </c>
      <c r="C59" s="5" t="n">
        <v>1423</v>
      </c>
    </row>
    <row r="60" spans="1:4">
      <c r="A60" s="4" t="s">
        <v>947</v>
      </c>
      <c r="B60" s="5" t="n">
        <v>506</v>
      </c>
      <c r="C60" s="5" t="n">
        <v>334</v>
      </c>
    </row>
    <row r="61" spans="1:4">
      <c r="A61" s="4" t="s">
        <v>32</v>
      </c>
      <c r="B61" s="5" t="n">
        <v>2400</v>
      </c>
      <c r="C61" s="5" t="n">
        <v>1758</v>
      </c>
    </row>
    <row r="62" spans="1:4">
      <c r="A62" s="4" t="s">
        <v>33</v>
      </c>
      <c r="B62" s="5" t="n">
        <v>4456</v>
      </c>
      <c r="C62" s="5" t="n">
        <v>4538</v>
      </c>
    </row>
    <row r="63" spans="1:4">
      <c r="A63" s="4" t="s">
        <v>34</v>
      </c>
      <c r="B63" s="5" t="n">
        <v>11477</v>
      </c>
      <c r="C63" s="5" t="n">
        <v>10987</v>
      </c>
    </row>
    <row r="64" spans="1:4">
      <c r="A64" s="4" t="s">
        <v>35</v>
      </c>
      <c r="B64" s="5" t="n">
        <v>15933</v>
      </c>
      <c r="C64" s="5" t="n">
        <v>15524</v>
      </c>
    </row>
    <row r="65" spans="1:4">
      <c r="A65" s="4" t="s">
        <v>36</v>
      </c>
      <c r="B65" s="5" t="n">
        <v>18333</v>
      </c>
      <c r="C65" s="5" t="n">
        <v>17282</v>
      </c>
    </row>
    <row r="66" spans="1:4">
      <c r="A66" s="4" t="s">
        <v>37</v>
      </c>
      <c r="B66" s="5" t="n">
        <v>3559</v>
      </c>
      <c r="C66" s="5" t="n">
        <v>3183</v>
      </c>
    </row>
    <row r="67" spans="1:4">
      <c r="A67" s="4" t="s">
        <v>38</v>
      </c>
      <c r="B67" s="5" t="n">
        <v>21892</v>
      </c>
      <c r="C67" s="5" t="n">
        <v>20465</v>
      </c>
    </row>
    <row r="68" spans="1:4">
      <c r="A68" s="4" t="s">
        <v>948</v>
      </c>
      <c r="B68" s="5" t="n">
        <v>-818</v>
      </c>
      <c r="C68" s="5" t="n">
        <v>-581</v>
      </c>
    </row>
    <row r="69" spans="1:4">
      <c r="A69" s="4" t="s">
        <v>949</v>
      </c>
      <c r="B69" s="5" t="n">
        <v>-436</v>
      </c>
      <c r="C69" s="5" t="n">
        <v>-307</v>
      </c>
    </row>
    <row r="70" spans="1:4">
      <c r="A70" s="4" t="s">
        <v>39</v>
      </c>
      <c r="B70" s="5" t="n">
        <v>-1254</v>
      </c>
      <c r="C70" s="5" t="n">
        <v>-888</v>
      </c>
    </row>
    <row r="71" spans="1:4">
      <c r="A71" s="4" t="s">
        <v>40</v>
      </c>
      <c r="B71" s="5" t="n">
        <v>-2031</v>
      </c>
      <c r="C71" s="5" t="n">
        <v>-1958</v>
      </c>
    </row>
    <row r="72" spans="1:4">
      <c r="A72" s="4" t="s">
        <v>41</v>
      </c>
      <c r="B72" s="5" t="n">
        <v>-3285</v>
      </c>
      <c r="C72" s="5" t="n">
        <v>-2846</v>
      </c>
    </row>
    <row r="73" spans="1:4">
      <c r="A73" s="4" t="s">
        <v>42</v>
      </c>
      <c r="B73" s="5" t="n">
        <v>-2695</v>
      </c>
      <c r="C73" s="5" t="n">
        <v>-2453</v>
      </c>
    </row>
    <row r="74" spans="1:4">
      <c r="A74" s="4" t="s">
        <v>43</v>
      </c>
      <c r="B74" s="5" t="n">
        <v>-5980</v>
      </c>
      <c r="C74" s="5" t="n">
        <v>-5300</v>
      </c>
    </row>
    <row r="75" spans="1:4">
      <c r="A75" s="4" t="s">
        <v>44</v>
      </c>
      <c r="B75" s="5" t="n">
        <v>15912</v>
      </c>
      <c r="C75" s="5" t="n">
        <v>15165</v>
      </c>
    </row>
    <row r="76" spans="1:4">
      <c r="A76" s="4" t="s">
        <v>942</v>
      </c>
      <c r="B76" s="5" t="n">
        <v>-6729</v>
      </c>
      <c r="C76" s="5" t="n">
        <v>-6549</v>
      </c>
    </row>
    <row r="77" spans="1:4">
      <c r="A77" s="4" t="s">
        <v>943</v>
      </c>
      <c r="B77" s="5" t="n">
        <v>9183</v>
      </c>
      <c r="C77" s="5" t="n">
        <v>8616</v>
      </c>
    </row>
    <row r="78" spans="1:4">
      <c r="A78" s="4" t="s">
        <v>951</v>
      </c>
    </row>
    <row r="79" spans="1:4">
      <c r="A79" s="3" t="s">
        <v>623</v>
      </c>
    </row>
    <row r="80" spans="1:4">
      <c r="A80" s="4" t="s">
        <v>946</v>
      </c>
      <c r="B80" s="5" t="n">
        <v>2178</v>
      </c>
      <c r="C80" s="5" t="n">
        <v>1840</v>
      </c>
      <c r="D80" s="5" t="n">
        <v>1595</v>
      </c>
    </row>
    <row r="81" spans="1:4">
      <c r="A81" s="4" t="s">
        <v>947</v>
      </c>
      <c r="B81" s="5" t="n">
        <v>0</v>
      </c>
      <c r="C81" s="5" t="n">
        <v>0</v>
      </c>
      <c r="D81" s="5" t="n">
        <v>0</v>
      </c>
    </row>
    <row r="82" spans="1:4">
      <c r="A82" s="4" t="s">
        <v>32</v>
      </c>
      <c r="B82" s="5" t="n">
        <v>2178</v>
      </c>
      <c r="C82" s="5" t="n">
        <v>1840</v>
      </c>
      <c r="D82" s="5" t="n">
        <v>1595</v>
      </c>
    </row>
    <row r="83" spans="1:4">
      <c r="A83" s="4" t="s">
        <v>33</v>
      </c>
      <c r="B83" s="5" t="n">
        <v>0</v>
      </c>
      <c r="C83" s="5" t="n">
        <v>-1</v>
      </c>
      <c r="D83" s="5" t="n">
        <v>0</v>
      </c>
    </row>
    <row r="84" spans="1:4">
      <c r="A84" s="4" t="s">
        <v>34</v>
      </c>
      <c r="B84" s="5" t="n">
        <v>16</v>
      </c>
      <c r="C84" s="5" t="n">
        <v>18</v>
      </c>
      <c r="D84" s="5" t="n">
        <v>28</v>
      </c>
    </row>
    <row r="85" spans="1:4">
      <c r="A85" s="4" t="s">
        <v>35</v>
      </c>
      <c r="B85" s="5" t="n">
        <v>16</v>
      </c>
      <c r="C85" s="5" t="n">
        <v>17</v>
      </c>
      <c r="D85" s="5" t="n">
        <v>27</v>
      </c>
    </row>
    <row r="86" spans="1:4">
      <c r="A86" s="4" t="s">
        <v>36</v>
      </c>
      <c r="B86" s="5" t="n">
        <v>2193</v>
      </c>
      <c r="C86" s="5" t="n">
        <v>1857</v>
      </c>
      <c r="D86" s="5" t="n">
        <v>1622</v>
      </c>
    </row>
    <row r="87" spans="1:4">
      <c r="A87" s="4" t="s">
        <v>37</v>
      </c>
      <c r="B87" s="5" t="n">
        <v>436</v>
      </c>
      <c r="C87" s="5" t="n">
        <v>404</v>
      </c>
      <c r="D87" s="5" t="n">
        <v>303</v>
      </c>
    </row>
    <row r="88" spans="1:4">
      <c r="A88" s="4" t="s">
        <v>38</v>
      </c>
      <c r="B88" s="5" t="n">
        <v>2629</v>
      </c>
      <c r="C88" s="5" t="n">
        <v>2261</v>
      </c>
      <c r="D88" s="5" t="n">
        <v>1925</v>
      </c>
    </row>
    <row r="89" spans="1:4">
      <c r="A89" s="4" t="s">
        <v>948</v>
      </c>
      <c r="B89" s="5" t="n">
        <v>-483</v>
      </c>
      <c r="C89" s="5" t="n">
        <v>-428</v>
      </c>
      <c r="D89" s="5" t="n">
        <v>-384</v>
      </c>
    </row>
    <row r="90" spans="1:4">
      <c r="A90" s="4" t="s">
        <v>949</v>
      </c>
      <c r="B90" s="5" t="n">
        <v>0</v>
      </c>
      <c r="C90" s="5" t="n">
        <v>0</v>
      </c>
      <c r="D90" s="5" t="n">
        <v>0</v>
      </c>
    </row>
    <row r="91" spans="1:4">
      <c r="A91" s="4" t="s">
        <v>39</v>
      </c>
      <c r="B91" s="5" t="n">
        <v>-483</v>
      </c>
      <c r="C91" s="5" t="n">
        <v>-428</v>
      </c>
      <c r="D91" s="5" t="n">
        <v>-384</v>
      </c>
    </row>
    <row r="92" spans="1:4">
      <c r="A92" s="4" t="s">
        <v>40</v>
      </c>
      <c r="B92" s="5" t="n">
        <v>-6</v>
      </c>
      <c r="C92" s="5" t="n">
        <v>-5</v>
      </c>
      <c r="D92" s="5" t="n">
        <v>-1</v>
      </c>
    </row>
    <row r="93" spans="1:4">
      <c r="A93" s="4" t="s">
        <v>41</v>
      </c>
      <c r="B93" s="5" t="n">
        <v>-489</v>
      </c>
      <c r="C93" s="5" t="n">
        <v>-433</v>
      </c>
      <c r="D93" s="5" t="n">
        <v>-385</v>
      </c>
    </row>
    <row r="94" spans="1:4">
      <c r="A94" s="4" t="s">
        <v>42</v>
      </c>
      <c r="B94" s="5" t="n">
        <v>-324</v>
      </c>
      <c r="C94" s="5" t="n">
        <v>-292</v>
      </c>
      <c r="D94" s="5" t="n">
        <v>-247</v>
      </c>
    </row>
    <row r="95" spans="1:4">
      <c r="A95" s="4" t="s">
        <v>43</v>
      </c>
      <c r="B95" s="5" t="n">
        <v>-813</v>
      </c>
      <c r="C95" s="5" t="n">
        <v>-725</v>
      </c>
      <c r="D95" s="5" t="n">
        <v>-632</v>
      </c>
    </row>
    <row r="96" spans="1:4">
      <c r="A96" s="4" t="s">
        <v>44</v>
      </c>
      <c r="B96" s="5" t="n">
        <v>1816</v>
      </c>
      <c r="C96" s="5" t="n">
        <v>1536</v>
      </c>
      <c r="D96" s="5" t="n">
        <v>1293</v>
      </c>
    </row>
    <row r="97" spans="1:4">
      <c r="A97" s="4" t="s">
        <v>942</v>
      </c>
      <c r="B97" s="5" t="n">
        <v>-1285</v>
      </c>
      <c r="C97" s="5" t="n">
        <v>-1148</v>
      </c>
      <c r="D97" s="5" t="n">
        <v>-953</v>
      </c>
    </row>
    <row r="98" spans="1:4">
      <c r="A98" s="4" t="s">
        <v>943</v>
      </c>
      <c r="B98" s="5" t="n">
        <v>531</v>
      </c>
      <c r="C98" s="5" t="n">
        <v>388</v>
      </c>
      <c r="D98" s="5" t="n">
        <v>340</v>
      </c>
    </row>
    <row r="99" spans="1:4">
      <c r="A99" s="4" t="s">
        <v>952</v>
      </c>
    </row>
    <row r="100" spans="1:4">
      <c r="A100" s="3" t="s">
        <v>623</v>
      </c>
    </row>
    <row r="101" spans="1:4">
      <c r="A101" s="4" t="s">
        <v>946</v>
      </c>
      <c r="B101" s="5" t="n">
        <v>2265</v>
      </c>
      <c r="C101" s="5" t="n">
        <v>1870</v>
      </c>
    </row>
    <row r="102" spans="1:4">
      <c r="A102" s="4" t="s">
        <v>947</v>
      </c>
      <c r="B102" s="5" t="n">
        <v>0</v>
      </c>
      <c r="C102" s="5" t="n">
        <v>0</v>
      </c>
    </row>
    <row r="103" spans="1:4">
      <c r="A103" s="4" t="s">
        <v>32</v>
      </c>
      <c r="B103" s="5" t="n">
        <v>2265</v>
      </c>
      <c r="C103" s="5" t="n">
        <v>1870</v>
      </c>
    </row>
    <row r="104" spans="1:4">
      <c r="A104" s="4" t="s">
        <v>33</v>
      </c>
      <c r="B104" s="5" t="n">
        <v>0</v>
      </c>
      <c r="C104" s="5" t="n">
        <v>-1</v>
      </c>
    </row>
    <row r="105" spans="1:4">
      <c r="A105" s="4" t="s">
        <v>34</v>
      </c>
      <c r="B105" s="5" t="n">
        <v>16</v>
      </c>
      <c r="C105" s="5" t="n">
        <v>18</v>
      </c>
    </row>
    <row r="106" spans="1:4">
      <c r="A106" s="4" t="s">
        <v>35</v>
      </c>
      <c r="B106" s="5" t="n">
        <v>17</v>
      </c>
      <c r="C106" s="5" t="n">
        <v>18</v>
      </c>
    </row>
    <row r="107" spans="1:4">
      <c r="A107" s="4" t="s">
        <v>36</v>
      </c>
      <c r="B107" s="5" t="n">
        <v>2282</v>
      </c>
      <c r="C107" s="5" t="n">
        <v>1887</v>
      </c>
    </row>
    <row r="108" spans="1:4">
      <c r="A108" s="4" t="s">
        <v>37</v>
      </c>
      <c r="B108" s="5" t="n">
        <v>451</v>
      </c>
      <c r="C108" s="5" t="n">
        <v>413</v>
      </c>
    </row>
    <row r="109" spans="1:4">
      <c r="A109" s="4" t="s">
        <v>38</v>
      </c>
      <c r="B109" s="5" t="n">
        <v>2733</v>
      </c>
      <c r="C109" s="5" t="n">
        <v>2300</v>
      </c>
    </row>
    <row r="110" spans="1:4">
      <c r="A110" s="4" t="s">
        <v>948</v>
      </c>
      <c r="B110" s="5" t="n">
        <v>-503</v>
      </c>
      <c r="C110" s="5" t="n">
        <v>-435</v>
      </c>
    </row>
    <row r="111" spans="1:4">
      <c r="A111" s="4" t="s">
        <v>949</v>
      </c>
      <c r="B111" s="5" t="n">
        <v>0</v>
      </c>
      <c r="C111" s="5" t="n">
        <v>0</v>
      </c>
    </row>
    <row r="112" spans="1:4">
      <c r="A112" s="4" t="s">
        <v>39</v>
      </c>
      <c r="B112" s="5" t="n">
        <v>-503</v>
      </c>
      <c r="C112" s="5" t="n">
        <v>-435</v>
      </c>
    </row>
    <row r="113" spans="1:4">
      <c r="A113" s="4" t="s">
        <v>40</v>
      </c>
      <c r="B113" s="5" t="n">
        <v>-7</v>
      </c>
      <c r="C113" s="5" t="n">
        <v>-5</v>
      </c>
    </row>
    <row r="114" spans="1:4">
      <c r="A114" s="4" t="s">
        <v>41</v>
      </c>
      <c r="B114" s="5" t="n">
        <v>-510</v>
      </c>
      <c r="C114" s="5" t="n">
        <v>-440</v>
      </c>
    </row>
    <row r="115" spans="1:4">
      <c r="A115" s="4" t="s">
        <v>42</v>
      </c>
      <c r="B115" s="5" t="n">
        <v>-337</v>
      </c>
      <c r="C115" s="5" t="n">
        <v>-297</v>
      </c>
    </row>
    <row r="116" spans="1:4">
      <c r="A116" s="4" t="s">
        <v>43</v>
      </c>
      <c r="B116" s="5" t="n">
        <v>-847</v>
      </c>
      <c r="C116" s="5" t="n">
        <v>-737</v>
      </c>
    </row>
    <row r="117" spans="1:4">
      <c r="A117" s="4" t="s">
        <v>44</v>
      </c>
      <c r="B117" s="5" t="n">
        <v>1886</v>
      </c>
      <c r="C117" s="5" t="n">
        <v>1563</v>
      </c>
    </row>
    <row r="118" spans="1:4">
      <c r="A118" s="4" t="s">
        <v>942</v>
      </c>
      <c r="B118" s="5" t="n">
        <v>-1341</v>
      </c>
      <c r="C118" s="5" t="n">
        <v>-1166</v>
      </c>
    </row>
    <row r="119" spans="1:4">
      <c r="A119" s="4" t="s">
        <v>943</v>
      </c>
      <c r="B119" s="5" t="n">
        <v>545</v>
      </c>
      <c r="C119" s="5" t="n">
        <v>397</v>
      </c>
    </row>
    <row r="120" spans="1:4">
      <c r="A120" s="4" t="s">
        <v>953</v>
      </c>
    </row>
    <row r="121" spans="1:4">
      <c r="A121" s="3" t="s">
        <v>623</v>
      </c>
    </row>
    <row r="122" spans="1:4">
      <c r="A122" s="4" t="s">
        <v>946</v>
      </c>
      <c r="B122" s="5" t="n">
        <v>528</v>
      </c>
      <c r="C122" s="5" t="n">
        <v>200</v>
      </c>
      <c r="D122" s="5" t="n">
        <v>119</v>
      </c>
    </row>
    <row r="123" spans="1:4">
      <c r="A123" s="4" t="s">
        <v>947</v>
      </c>
      <c r="B123" s="5" t="n">
        <v>0</v>
      </c>
      <c r="C123" s="5" t="n">
        <v>0</v>
      </c>
      <c r="D123" s="5" t="n">
        <v>0</v>
      </c>
    </row>
    <row r="124" spans="1:4">
      <c r="A124" s="4" t="s">
        <v>32</v>
      </c>
      <c r="B124" s="5" t="n">
        <v>528</v>
      </c>
      <c r="C124" s="5" t="n">
        <v>200</v>
      </c>
      <c r="D124" s="5" t="n">
        <v>119</v>
      </c>
    </row>
    <row r="125" spans="1:4">
      <c r="A125" s="4" t="s">
        <v>33</v>
      </c>
      <c r="B125" s="5" t="n">
        <v>413</v>
      </c>
      <c r="C125" s="5" t="n">
        <v>438</v>
      </c>
      <c r="D125" s="5" t="n">
        <v>513</v>
      </c>
    </row>
    <row r="126" spans="1:4">
      <c r="A126" s="4" t="s">
        <v>34</v>
      </c>
      <c r="B126" s="5" t="n">
        <v>1</v>
      </c>
      <c r="C126" s="5" t="n">
        <v>0</v>
      </c>
      <c r="D126" s="5" t="n">
        <v>0</v>
      </c>
    </row>
    <row r="127" spans="1:4">
      <c r="A127" s="4" t="s">
        <v>35</v>
      </c>
      <c r="B127" s="5" t="n">
        <v>414</v>
      </c>
      <c r="C127" s="5" t="n">
        <v>437</v>
      </c>
      <c r="D127" s="5" t="n">
        <v>514</v>
      </c>
    </row>
    <row r="128" spans="1:4">
      <c r="A128" s="4" t="s">
        <v>36</v>
      </c>
      <c r="B128" s="5" t="n">
        <v>942</v>
      </c>
      <c r="C128" s="5" t="n">
        <v>637</v>
      </c>
      <c r="D128" s="5" t="n">
        <v>633</v>
      </c>
    </row>
    <row r="129" spans="1:4">
      <c r="A129" s="4" t="s">
        <v>37</v>
      </c>
      <c r="B129" s="5" t="n">
        <v>9</v>
      </c>
      <c r="C129" s="5" t="n">
        <v>6</v>
      </c>
      <c r="D129" s="5" t="n">
        <v>4</v>
      </c>
    </row>
    <row r="130" spans="1:4">
      <c r="A130" s="4" t="s">
        <v>38</v>
      </c>
      <c r="B130" s="5" t="n">
        <v>951</v>
      </c>
      <c r="C130" s="5" t="n">
        <v>643</v>
      </c>
      <c r="D130" s="5" t="n">
        <v>637</v>
      </c>
    </row>
    <row r="131" spans="1:4">
      <c r="A131" s="4" t="s">
        <v>948</v>
      </c>
      <c r="B131" s="5" t="n">
        <v>-176</v>
      </c>
      <c r="C131" s="5" t="n">
        <v>-81</v>
      </c>
      <c r="D131" s="5" t="n">
        <v>-30</v>
      </c>
    </row>
    <row r="132" spans="1:4">
      <c r="A132" s="4" t="s">
        <v>949</v>
      </c>
      <c r="B132" s="5" t="n">
        <v>0</v>
      </c>
      <c r="C132" s="5" t="n">
        <v>0</v>
      </c>
      <c r="D132" s="5" t="n">
        <v>0</v>
      </c>
    </row>
    <row r="133" spans="1:4">
      <c r="A133" s="4" t="s">
        <v>39</v>
      </c>
      <c r="B133" s="5" t="n">
        <v>-176</v>
      </c>
      <c r="C133" s="5" t="n">
        <v>-81</v>
      </c>
      <c r="D133" s="5" t="n">
        <v>-30</v>
      </c>
    </row>
    <row r="134" spans="1:4">
      <c r="A134" s="4" t="s">
        <v>40</v>
      </c>
      <c r="B134" s="5" t="n">
        <v>-20</v>
      </c>
      <c r="C134" s="5" t="n">
        <v>-45</v>
      </c>
      <c r="D134" s="5" t="n">
        <v>-54</v>
      </c>
    </row>
    <row r="135" spans="1:4">
      <c r="A135" s="4" t="s">
        <v>41</v>
      </c>
      <c r="B135" s="5" t="n">
        <v>-196</v>
      </c>
      <c r="C135" s="5" t="n">
        <v>-126</v>
      </c>
      <c r="D135" s="5" t="n">
        <v>-84</v>
      </c>
    </row>
    <row r="136" spans="1:4">
      <c r="A136" s="4" t="s">
        <v>42</v>
      </c>
      <c r="B136" s="5" t="n">
        <v>-3</v>
      </c>
      <c r="C136" s="5" t="n">
        <v>-1</v>
      </c>
      <c r="D136" s="5" t="n">
        <v>-1</v>
      </c>
    </row>
    <row r="137" spans="1:4">
      <c r="A137" s="4" t="s">
        <v>43</v>
      </c>
      <c r="B137" s="5" t="n">
        <v>-199</v>
      </c>
      <c r="C137" s="5" t="n">
        <v>-127</v>
      </c>
      <c r="D137" s="5" t="n">
        <v>-85</v>
      </c>
    </row>
    <row r="138" spans="1:4">
      <c r="A138" s="4" t="s">
        <v>44</v>
      </c>
      <c r="B138" s="5" t="n">
        <v>751</v>
      </c>
      <c r="C138" s="5" t="n">
        <v>516</v>
      </c>
      <c r="D138" s="5" t="n">
        <v>552</v>
      </c>
    </row>
    <row r="139" spans="1:4">
      <c r="A139" s="4" t="s">
        <v>942</v>
      </c>
      <c r="B139" s="5" t="n">
        <v>-613</v>
      </c>
      <c r="C139" s="5" t="n">
        <v>-431</v>
      </c>
      <c r="D139" s="5" t="n">
        <v>-388</v>
      </c>
    </row>
    <row r="140" spans="1:4">
      <c r="A140" s="4" t="s">
        <v>943</v>
      </c>
      <c r="B140" s="5" t="n">
        <v>138</v>
      </c>
      <c r="C140" s="5" t="n">
        <v>85</v>
      </c>
      <c r="D140" s="6" t="n">
        <v>164</v>
      </c>
    </row>
    <row r="141" spans="1:4">
      <c r="A141" s="4" t="s">
        <v>954</v>
      </c>
    </row>
    <row r="142" spans="1:4">
      <c r="A142" s="3" t="s">
        <v>623</v>
      </c>
    </row>
    <row r="143" spans="1:4">
      <c r="A143" s="4" t="s">
        <v>946</v>
      </c>
      <c r="B143" s="5" t="n">
        <v>539</v>
      </c>
      <c r="C143" s="5" t="n">
        <v>203</v>
      </c>
    </row>
    <row r="144" spans="1:4">
      <c r="A144" s="4" t="s">
        <v>947</v>
      </c>
      <c r="B144" s="5" t="n">
        <v>0</v>
      </c>
      <c r="C144" s="5" t="n">
        <v>0</v>
      </c>
    </row>
    <row r="145" spans="1:4">
      <c r="A145" s="4" t="s">
        <v>32</v>
      </c>
      <c r="B145" s="5" t="n">
        <v>539</v>
      </c>
      <c r="C145" s="5" t="n">
        <v>203</v>
      </c>
    </row>
    <row r="146" spans="1:4">
      <c r="A146" s="4" t="s">
        <v>33</v>
      </c>
      <c r="B146" s="5" t="n">
        <v>421</v>
      </c>
      <c r="C146" s="5" t="n">
        <v>445</v>
      </c>
    </row>
    <row r="147" spans="1:4">
      <c r="A147" s="4" t="s">
        <v>34</v>
      </c>
      <c r="B147" s="5" t="n">
        <v>1</v>
      </c>
      <c r="C147" s="5" t="n">
        <v>0</v>
      </c>
    </row>
    <row r="148" spans="1:4">
      <c r="A148" s="4" t="s">
        <v>35</v>
      </c>
      <c r="B148" s="5" t="n">
        <v>422</v>
      </c>
      <c r="C148" s="5" t="n">
        <v>445</v>
      </c>
    </row>
    <row r="149" spans="1:4">
      <c r="A149" s="4" t="s">
        <v>36</v>
      </c>
      <c r="B149" s="5" t="n">
        <v>961</v>
      </c>
      <c r="C149" s="5" t="n">
        <v>648</v>
      </c>
    </row>
    <row r="150" spans="1:4">
      <c r="A150" s="4" t="s">
        <v>37</v>
      </c>
      <c r="B150" s="5" t="n">
        <v>9</v>
      </c>
      <c r="C150" s="5" t="n">
        <v>6</v>
      </c>
    </row>
    <row r="151" spans="1:4">
      <c r="A151" s="4" t="s">
        <v>38</v>
      </c>
      <c r="B151" s="5" t="n">
        <v>970</v>
      </c>
      <c r="C151" s="5" t="n">
        <v>654</v>
      </c>
    </row>
    <row r="152" spans="1:4">
      <c r="A152" s="4" t="s">
        <v>948</v>
      </c>
      <c r="B152" s="5" t="n">
        <v>-178</v>
      </c>
      <c r="C152" s="5" t="n">
        <v>-82</v>
      </c>
    </row>
    <row r="153" spans="1:4">
      <c r="A153" s="4" t="s">
        <v>949</v>
      </c>
      <c r="B153" s="5" t="n">
        <v>0</v>
      </c>
      <c r="C153" s="5" t="n">
        <v>0</v>
      </c>
    </row>
    <row r="154" spans="1:4">
      <c r="A154" s="4" t="s">
        <v>39</v>
      </c>
      <c r="B154" s="5" t="n">
        <v>-178</v>
      </c>
      <c r="C154" s="5" t="n">
        <v>-82</v>
      </c>
    </row>
    <row r="155" spans="1:4">
      <c r="A155" s="4" t="s">
        <v>40</v>
      </c>
      <c r="B155" s="5" t="n">
        <v>-20</v>
      </c>
      <c r="C155" s="5" t="n">
        <v>-45</v>
      </c>
    </row>
    <row r="156" spans="1:4">
      <c r="A156" s="4" t="s">
        <v>41</v>
      </c>
      <c r="B156" s="5" t="n">
        <v>-198</v>
      </c>
      <c r="C156" s="5" t="n">
        <v>-127</v>
      </c>
    </row>
    <row r="157" spans="1:4">
      <c r="A157" s="4" t="s">
        <v>42</v>
      </c>
      <c r="B157" s="5" t="n">
        <v>-3</v>
      </c>
      <c r="C157" s="5" t="n">
        <v>-1</v>
      </c>
    </row>
    <row r="158" spans="1:4">
      <c r="A158" s="4" t="s">
        <v>43</v>
      </c>
      <c r="B158" s="5" t="n">
        <v>-202</v>
      </c>
      <c r="C158" s="5" t="n">
        <v>-127</v>
      </c>
    </row>
    <row r="159" spans="1:4">
      <c r="A159" s="4" t="s">
        <v>44</v>
      </c>
      <c r="B159" s="5" t="n">
        <v>768</v>
      </c>
      <c r="C159" s="5" t="n">
        <v>527</v>
      </c>
    </row>
    <row r="160" spans="1:4">
      <c r="A160" s="4" t="s">
        <v>942</v>
      </c>
      <c r="B160" s="5" t="n">
        <v>-630</v>
      </c>
      <c r="C160" s="5" t="n">
        <v>-437</v>
      </c>
    </row>
    <row r="161" spans="1:4">
      <c r="A161" s="4" t="s">
        <v>943</v>
      </c>
      <c r="B161" s="6" t="n">
        <v>139</v>
      </c>
      <c r="C161" s="6" t="n">
        <v>9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v>
      </c>
      <c r="D2" s="2" t="s">
        <v>30</v>
      </c>
    </row>
    <row r="3" spans="1:4">
      <c r="A3" s="3" t="s">
        <v>600</v>
      </c>
    </row>
    <row r="4" spans="1:4">
      <c r="A4" s="4" t="s">
        <v>184</v>
      </c>
      <c r="B4" s="6" t="n">
        <v>24708</v>
      </c>
      <c r="C4" s="6" t="n">
        <v>23461</v>
      </c>
      <c r="D4" s="6" t="n">
        <v>22062</v>
      </c>
    </row>
    <row r="5" spans="1:4">
      <c r="A5" s="4" t="s">
        <v>601</v>
      </c>
    </row>
    <row r="6" spans="1:4">
      <c r="A6" s="3" t="s">
        <v>600</v>
      </c>
    </row>
    <row r="7" spans="1:4">
      <c r="A7" s="4" t="s">
        <v>184</v>
      </c>
      <c r="B7" s="5" t="n">
        <v>11104</v>
      </c>
      <c r="C7" s="5" t="n">
        <v>10415</v>
      </c>
      <c r="D7" s="5" t="n">
        <v>9755</v>
      </c>
    </row>
    <row r="8" spans="1:4">
      <c r="A8" s="4" t="s">
        <v>604</v>
      </c>
    </row>
    <row r="9" spans="1:4">
      <c r="A9" s="3" t="s">
        <v>600</v>
      </c>
    </row>
    <row r="10" spans="1:4">
      <c r="A10" s="4" t="s">
        <v>184</v>
      </c>
      <c r="B10" s="5" t="n">
        <v>9713</v>
      </c>
      <c r="C10" s="5" t="n">
        <v>9347</v>
      </c>
      <c r="D10" s="5" t="n">
        <v>8931</v>
      </c>
    </row>
    <row r="11" spans="1:4">
      <c r="A11" s="4" t="s">
        <v>607</v>
      </c>
    </row>
    <row r="12" spans="1:4">
      <c r="A12" s="3" t="s">
        <v>600</v>
      </c>
    </row>
    <row r="13" spans="1:4">
      <c r="A13" s="4" t="s">
        <v>184</v>
      </c>
      <c r="B13" s="5" t="n">
        <v>3891</v>
      </c>
      <c r="C13" s="5" t="n">
        <v>3699</v>
      </c>
      <c r="D13" s="5" t="n">
        <v>3377</v>
      </c>
    </row>
    <row r="14" spans="1:4">
      <c r="A14" s="4" t="s">
        <v>625</v>
      </c>
    </row>
    <row r="15" spans="1:4">
      <c r="A15" s="3" t="s">
        <v>600</v>
      </c>
    </row>
    <row r="16" spans="1:4">
      <c r="A16" s="4" t="s">
        <v>184</v>
      </c>
      <c r="B16" s="5" t="n">
        <v>24386</v>
      </c>
      <c r="C16" s="5" t="n">
        <v>23122</v>
      </c>
      <c r="D16" s="5" t="n">
        <v>21773</v>
      </c>
    </row>
    <row r="17" spans="1:4">
      <c r="A17" s="4" t="s">
        <v>956</v>
      </c>
    </row>
    <row r="18" spans="1:4">
      <c r="A18" s="3" t="s">
        <v>600</v>
      </c>
    </row>
    <row r="19" spans="1:4">
      <c r="A19" s="4" t="s">
        <v>184</v>
      </c>
      <c r="B19" s="5" t="n">
        <v>11037</v>
      </c>
    </row>
    <row r="20" spans="1:4">
      <c r="A20" s="4" t="s">
        <v>957</v>
      </c>
    </row>
    <row r="21" spans="1:4">
      <c r="A21" s="3" t="s">
        <v>600</v>
      </c>
    </row>
    <row r="22" spans="1:4">
      <c r="A22" s="4" t="s">
        <v>184</v>
      </c>
      <c r="B22" s="5" t="n">
        <v>9532</v>
      </c>
    </row>
    <row r="23" spans="1:4">
      <c r="A23" s="4" t="s">
        <v>958</v>
      </c>
    </row>
    <row r="24" spans="1:4">
      <c r="A24" s="3" t="s">
        <v>600</v>
      </c>
    </row>
    <row r="25" spans="1:4">
      <c r="A25" s="4" t="s">
        <v>184</v>
      </c>
      <c r="B25" s="5" t="n">
        <v>3817</v>
      </c>
    </row>
    <row r="26" spans="1:4">
      <c r="A26" s="4" t="s">
        <v>945</v>
      </c>
    </row>
    <row r="27" spans="1:4">
      <c r="A27" s="3" t="s">
        <v>600</v>
      </c>
    </row>
    <row r="28" spans="1:4">
      <c r="A28" s="4" t="s">
        <v>184</v>
      </c>
      <c r="B28" s="5" t="n">
        <v>20806</v>
      </c>
      <c r="C28" s="5" t="n">
        <v>20218</v>
      </c>
      <c r="D28" s="5" t="n">
        <v>19211</v>
      </c>
    </row>
    <row r="29" spans="1:4">
      <c r="A29" s="4" t="s">
        <v>959</v>
      </c>
    </row>
    <row r="30" spans="1:4">
      <c r="A30" s="3" t="s">
        <v>600</v>
      </c>
    </row>
    <row r="31" spans="1:4">
      <c r="A31" s="4" t="s">
        <v>184</v>
      </c>
      <c r="B31" s="5" t="n">
        <v>10178</v>
      </c>
    </row>
    <row r="32" spans="1:4">
      <c r="A32" s="4" t="s">
        <v>960</v>
      </c>
    </row>
    <row r="33" spans="1:4">
      <c r="A33" s="3" t="s">
        <v>600</v>
      </c>
    </row>
    <row r="34" spans="1:4">
      <c r="A34" s="4" t="s">
        <v>184</v>
      </c>
      <c r="B34" s="5" t="n">
        <v>7197</v>
      </c>
    </row>
    <row r="35" spans="1:4">
      <c r="A35" s="4" t="s">
        <v>961</v>
      </c>
    </row>
    <row r="36" spans="1:4">
      <c r="A36" s="3" t="s">
        <v>600</v>
      </c>
    </row>
    <row r="37" spans="1:4">
      <c r="A37" s="4" t="s">
        <v>184</v>
      </c>
      <c r="B37" s="5" t="n">
        <v>3431</v>
      </c>
    </row>
    <row r="38" spans="1:4">
      <c r="A38" s="4" t="s">
        <v>951</v>
      </c>
    </row>
    <row r="39" spans="1:4">
      <c r="A39" s="3" t="s">
        <v>600</v>
      </c>
    </row>
    <row r="40" spans="1:4">
      <c r="A40" s="4" t="s">
        <v>184</v>
      </c>
      <c r="B40" s="5" t="n">
        <v>2629</v>
      </c>
      <c r="C40" s="5" t="n">
        <v>2261</v>
      </c>
      <c r="D40" s="5" t="n">
        <v>1925</v>
      </c>
    </row>
    <row r="41" spans="1:4">
      <c r="A41" s="4" t="s">
        <v>962</v>
      </c>
    </row>
    <row r="42" spans="1:4">
      <c r="A42" s="3" t="s">
        <v>600</v>
      </c>
    </row>
    <row r="43" spans="1:4">
      <c r="A43" s="4" t="s">
        <v>184</v>
      </c>
      <c r="B43" s="5" t="n">
        <v>443</v>
      </c>
    </row>
    <row r="44" spans="1:4">
      <c r="A44" s="4" t="s">
        <v>963</v>
      </c>
    </row>
    <row r="45" spans="1:4">
      <c r="A45" s="3" t="s">
        <v>600</v>
      </c>
    </row>
    <row r="46" spans="1:4">
      <c r="A46" s="4" t="s">
        <v>184</v>
      </c>
      <c r="B46" s="5" t="n">
        <v>1915</v>
      </c>
    </row>
    <row r="47" spans="1:4">
      <c r="A47" s="4" t="s">
        <v>964</v>
      </c>
    </row>
    <row r="48" spans="1:4">
      <c r="A48" s="3" t="s">
        <v>600</v>
      </c>
    </row>
    <row r="49" spans="1:4">
      <c r="A49" s="4" t="s">
        <v>184</v>
      </c>
      <c r="B49" s="5" t="n">
        <v>271</v>
      </c>
    </row>
    <row r="50" spans="1:4">
      <c r="A50" s="4" t="s">
        <v>953</v>
      </c>
    </row>
    <row r="51" spans="1:4">
      <c r="A51" s="3" t="s">
        <v>600</v>
      </c>
    </row>
    <row r="52" spans="1:4">
      <c r="A52" s="4" t="s">
        <v>184</v>
      </c>
      <c r="B52" s="5" t="n">
        <v>951</v>
      </c>
      <c r="C52" s="6" t="n">
        <v>643</v>
      </c>
      <c r="D52" s="6" t="n">
        <v>637</v>
      </c>
    </row>
    <row r="53" spans="1:4">
      <c r="A53" s="4" t="s">
        <v>965</v>
      </c>
    </row>
    <row r="54" spans="1:4">
      <c r="A54" s="3" t="s">
        <v>600</v>
      </c>
    </row>
    <row r="55" spans="1:4">
      <c r="A55" s="4" t="s">
        <v>184</v>
      </c>
      <c r="B55" s="5" t="n">
        <v>416</v>
      </c>
    </row>
    <row r="56" spans="1:4">
      <c r="A56" s="4" t="s">
        <v>966</v>
      </c>
    </row>
    <row r="57" spans="1:4">
      <c r="A57" s="3" t="s">
        <v>600</v>
      </c>
    </row>
    <row r="58" spans="1:4">
      <c r="A58" s="4" t="s">
        <v>184</v>
      </c>
      <c r="B58" s="5" t="n">
        <v>421</v>
      </c>
    </row>
    <row r="59" spans="1:4">
      <c r="A59" s="4" t="s">
        <v>967</v>
      </c>
    </row>
    <row r="60" spans="1:4">
      <c r="A60" s="3" t="s">
        <v>600</v>
      </c>
    </row>
    <row r="61" spans="1:4">
      <c r="A61" s="4" t="s">
        <v>184</v>
      </c>
      <c r="B61" s="6" t="n">
        <v>1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v>
      </c>
      <c r="D2" s="2" t="s">
        <v>30</v>
      </c>
    </row>
    <row r="3" spans="1:4">
      <c r="A3" s="3" t="s">
        <v>623</v>
      </c>
    </row>
    <row r="4" spans="1:4">
      <c r="A4" s="4" t="s">
        <v>184</v>
      </c>
      <c r="B4" s="6" t="n">
        <v>24708</v>
      </c>
      <c r="C4" s="6" t="n">
        <v>23461</v>
      </c>
      <c r="D4" s="6" t="n">
        <v>22062</v>
      </c>
    </row>
    <row r="5" spans="1:4">
      <c r="A5" s="4" t="s">
        <v>51</v>
      </c>
      <c r="B5" s="5" t="n">
        <v>5703</v>
      </c>
      <c r="C5" s="5" t="n">
        <v>4877</v>
      </c>
      <c r="D5" s="5" t="n">
        <v>5135</v>
      </c>
    </row>
    <row r="6" spans="1:4">
      <c r="A6" s="4" t="s">
        <v>52</v>
      </c>
      <c r="B6" s="5" t="n">
        <v>-56</v>
      </c>
      <c r="C6" s="5" t="n">
        <v>-36</v>
      </c>
      <c r="D6" s="5" t="n">
        <v>-234</v>
      </c>
    </row>
    <row r="7" spans="1:4">
      <c r="A7" s="4" t="s">
        <v>55</v>
      </c>
      <c r="B7" s="5" t="n">
        <v>-47</v>
      </c>
      <c r="C7" s="5" t="n">
        <v>188</v>
      </c>
      <c r="D7" s="5" t="n">
        <v>-29</v>
      </c>
    </row>
    <row r="8" spans="1:4">
      <c r="A8" s="4" t="s">
        <v>56</v>
      </c>
      <c r="B8" s="5" t="n">
        <v>5600</v>
      </c>
      <c r="C8" s="5" t="n">
        <v>5029</v>
      </c>
      <c r="D8" s="5" t="n">
        <v>4872</v>
      </c>
    </row>
    <row r="9" spans="1:4">
      <c r="A9" s="4" t="s">
        <v>625</v>
      </c>
    </row>
    <row r="10" spans="1:4">
      <c r="A10" s="3" t="s">
        <v>623</v>
      </c>
    </row>
    <row r="11" spans="1:4">
      <c r="A11" s="4" t="s">
        <v>184</v>
      </c>
      <c r="B11" s="5" t="n">
        <v>24386</v>
      </c>
      <c r="C11" s="5" t="n">
        <v>23122</v>
      </c>
      <c r="D11" s="5" t="n">
        <v>21773</v>
      </c>
    </row>
    <row r="12" spans="1:4">
      <c r="A12" s="4" t="s">
        <v>51</v>
      </c>
      <c r="B12" s="5" t="n">
        <v>9415</v>
      </c>
      <c r="C12" s="5" t="n">
        <v>8951</v>
      </c>
      <c r="D12" s="5" t="n">
        <v>8840</v>
      </c>
    </row>
    <row r="13" spans="1:4">
      <c r="A13" s="4" t="s">
        <v>627</v>
      </c>
    </row>
    <row r="14" spans="1:4">
      <c r="A14" s="3" t="s">
        <v>623</v>
      </c>
    </row>
    <row r="15" spans="1:4">
      <c r="A15" s="4" t="s">
        <v>184</v>
      </c>
      <c r="B15" s="5" t="n">
        <v>356</v>
      </c>
      <c r="C15" s="5" t="n">
        <v>341</v>
      </c>
      <c r="D15" s="5" t="n">
        <v>294</v>
      </c>
    </row>
    <row r="16" spans="1:4">
      <c r="A16" s="4" t="s">
        <v>51</v>
      </c>
      <c r="B16" s="5" t="n">
        <v>356</v>
      </c>
      <c r="C16" s="5" t="n">
        <v>341</v>
      </c>
      <c r="D16" s="5" t="n">
        <v>294</v>
      </c>
    </row>
    <row r="17" spans="1:4">
      <c r="A17" s="4" t="s">
        <v>969</v>
      </c>
    </row>
    <row r="18" spans="1:4">
      <c r="A18" s="3" t="s">
        <v>623</v>
      </c>
    </row>
    <row r="19" spans="1:4">
      <c r="A19" s="4" t="s">
        <v>51</v>
      </c>
      <c r="B19" s="5" t="n">
        <v>-2608</v>
      </c>
      <c r="C19" s="5" t="n">
        <v>-2523</v>
      </c>
      <c r="D19" s="5" t="n">
        <v>-2501</v>
      </c>
    </row>
    <row r="20" spans="1:4">
      <c r="A20" s="4" t="s">
        <v>629</v>
      </c>
    </row>
    <row r="21" spans="1:4">
      <c r="A21" s="3" t="s">
        <v>623</v>
      </c>
    </row>
    <row r="22" spans="1:4">
      <c r="A22" s="4" t="s">
        <v>184</v>
      </c>
      <c r="B22" s="5" t="n">
        <v>0</v>
      </c>
      <c r="C22" s="5" t="n">
        <v>0</v>
      </c>
      <c r="D22" s="5" t="n">
        <v>0</v>
      </c>
    </row>
    <row r="23" spans="1:4">
      <c r="A23" s="4" t="s">
        <v>51</v>
      </c>
      <c r="B23" s="5" t="n">
        <v>0</v>
      </c>
      <c r="C23" s="5" t="n">
        <v>0</v>
      </c>
      <c r="D23" s="5" t="n">
        <v>0</v>
      </c>
    </row>
    <row r="24" spans="1:4">
      <c r="A24" s="4" t="s">
        <v>631</v>
      </c>
    </row>
    <row r="25" spans="1:4">
      <c r="A25" s="3" t="s">
        <v>623</v>
      </c>
    </row>
    <row r="26" spans="1:4">
      <c r="A26" s="4" t="s">
        <v>184</v>
      </c>
      <c r="B26" s="5" t="n">
        <v>-33</v>
      </c>
      <c r="C26" s="5" t="n">
        <v>-3</v>
      </c>
      <c r="D26" s="5" t="n">
        <v>-5</v>
      </c>
    </row>
    <row r="27" spans="1:4">
      <c r="A27" s="4" t="s">
        <v>51</v>
      </c>
      <c r="B27" s="5" t="n">
        <v>-33</v>
      </c>
      <c r="C27" s="5" t="n">
        <v>-3</v>
      </c>
      <c r="D27" s="5" t="n">
        <v>-5</v>
      </c>
    </row>
    <row r="28" spans="1:4">
      <c r="A28" s="4" t="s">
        <v>970</v>
      </c>
    </row>
    <row r="29" spans="1:4">
      <c r="A29" s="3" t="s">
        <v>623</v>
      </c>
    </row>
    <row r="30" spans="1:4">
      <c r="A30" s="4" t="s">
        <v>51</v>
      </c>
      <c r="B30" s="5" t="n">
        <v>-577</v>
      </c>
      <c r="C30" s="5" t="n">
        <v>-587</v>
      </c>
      <c r="D30" s="5" t="n">
        <v>-680</v>
      </c>
    </row>
    <row r="31" spans="1:4">
      <c r="A31" s="4" t="s">
        <v>971</v>
      </c>
    </row>
    <row r="32" spans="1:4">
      <c r="A32" s="3" t="s">
        <v>623</v>
      </c>
    </row>
    <row r="33" spans="1:4">
      <c r="A33" s="4" t="s">
        <v>51</v>
      </c>
      <c r="B33" s="5" t="n">
        <v>-830</v>
      </c>
      <c r="C33" s="5" t="n">
        <v>-1120</v>
      </c>
      <c r="D33" s="5" t="n">
        <v>-785</v>
      </c>
    </row>
    <row r="34" spans="1:4">
      <c r="A34" s="4" t="s">
        <v>972</v>
      </c>
    </row>
    <row r="35" spans="1:4">
      <c r="A35" s="3" t="s">
        <v>623</v>
      </c>
    </row>
    <row r="36" spans="1:4">
      <c r="A36" s="4" t="s">
        <v>51</v>
      </c>
      <c r="B36" s="5" t="n">
        <v>-19</v>
      </c>
      <c r="C36" s="5" t="n">
        <v>-182</v>
      </c>
      <c r="D36" s="5" t="n">
        <v>-28</v>
      </c>
    </row>
    <row r="37" spans="1:4">
      <c r="A37" s="4" t="s">
        <v>973</v>
      </c>
    </row>
    <row r="38" spans="1:4">
      <c r="A38" s="3" t="s">
        <v>623</v>
      </c>
    </row>
    <row r="39" spans="1:4">
      <c r="A39" s="4" t="s">
        <v>184</v>
      </c>
      <c r="B39" s="5" t="n">
        <v>20806</v>
      </c>
      <c r="C39" s="5" t="n">
        <v>20218</v>
      </c>
      <c r="D39" s="5" t="n">
        <v>19211</v>
      </c>
    </row>
    <row r="40" spans="1:4">
      <c r="A40" s="4" t="s">
        <v>51</v>
      </c>
      <c r="B40" s="5" t="n">
        <v>8746</v>
      </c>
      <c r="C40" s="5" t="n">
        <v>8478</v>
      </c>
      <c r="D40" s="5" t="n">
        <v>8335</v>
      </c>
    </row>
    <row r="41" spans="1:4">
      <c r="A41" s="4" t="s">
        <v>974</v>
      </c>
    </row>
    <row r="42" spans="1:4">
      <c r="A42" s="3" t="s">
        <v>623</v>
      </c>
    </row>
    <row r="43" spans="1:4">
      <c r="A43" s="4" t="s">
        <v>184</v>
      </c>
      <c r="B43" s="5" t="n">
        <v>2629</v>
      </c>
      <c r="C43" s="5" t="n">
        <v>2261</v>
      </c>
      <c r="D43" s="5" t="n">
        <v>1925</v>
      </c>
    </row>
    <row r="44" spans="1:4">
      <c r="A44" s="4" t="s">
        <v>51</v>
      </c>
      <c r="B44" s="5" t="n">
        <v>531</v>
      </c>
      <c r="C44" s="5" t="n">
        <v>388</v>
      </c>
      <c r="D44" s="5" t="n">
        <v>340</v>
      </c>
    </row>
    <row r="45" spans="1:4">
      <c r="A45" s="4" t="s">
        <v>975</v>
      </c>
    </row>
    <row r="46" spans="1:4">
      <c r="A46" s="3" t="s">
        <v>623</v>
      </c>
    </row>
    <row r="47" spans="1:4">
      <c r="A47" s="4" t="s">
        <v>184</v>
      </c>
      <c r="B47" s="5" t="n">
        <v>951</v>
      </c>
      <c r="C47" s="5" t="n">
        <v>643</v>
      </c>
      <c r="D47" s="5" t="n">
        <v>637</v>
      </c>
    </row>
    <row r="48" spans="1:4">
      <c r="A48" s="4" t="s">
        <v>51</v>
      </c>
      <c r="B48" s="5" t="n">
        <v>138</v>
      </c>
      <c r="C48" s="5" t="n">
        <v>85</v>
      </c>
      <c r="D48" s="6" t="n">
        <v>164</v>
      </c>
    </row>
    <row r="49" spans="1:4">
      <c r="A49" s="4" t="s">
        <v>624</v>
      </c>
    </row>
    <row r="50" spans="1:4">
      <c r="A50" s="3" t="s">
        <v>623</v>
      </c>
    </row>
    <row r="51" spans="1:4">
      <c r="A51" s="4" t="s">
        <v>184</v>
      </c>
      <c r="B51" s="5" t="n">
        <v>24708</v>
      </c>
      <c r="C51" s="5" t="n">
        <v>23461</v>
      </c>
    </row>
    <row r="52" spans="1:4">
      <c r="A52" s="4" t="s">
        <v>51</v>
      </c>
      <c r="B52" s="5" t="n">
        <v>5703</v>
      </c>
      <c r="C52" s="5" t="n">
        <v>4877</v>
      </c>
    </row>
    <row r="53" spans="1:4">
      <c r="A53" s="4" t="s">
        <v>52</v>
      </c>
      <c r="B53" s="5" t="n">
        <v>-56</v>
      </c>
      <c r="C53" s="5" t="n">
        <v>-36</v>
      </c>
    </row>
    <row r="54" spans="1:4">
      <c r="A54" s="4" t="s">
        <v>55</v>
      </c>
      <c r="B54" s="5" t="n">
        <v>-47</v>
      </c>
      <c r="C54" s="5" t="n">
        <v>188</v>
      </c>
    </row>
    <row r="55" spans="1:4">
      <c r="A55" s="4" t="s">
        <v>56</v>
      </c>
      <c r="B55" s="5" t="n">
        <v>5600</v>
      </c>
      <c r="C55" s="5" t="n">
        <v>5029</v>
      </c>
    </row>
    <row r="56" spans="1:4">
      <c r="A56" s="4" t="s">
        <v>976</v>
      </c>
    </row>
    <row r="57" spans="1:4">
      <c r="A57" s="3" t="s">
        <v>623</v>
      </c>
    </row>
    <row r="58" spans="1:4">
      <c r="A58" s="4" t="s">
        <v>184</v>
      </c>
      <c r="B58" s="5" t="n">
        <v>25596</v>
      </c>
      <c r="C58" s="5" t="n">
        <v>23419</v>
      </c>
    </row>
    <row r="59" spans="1:4">
      <c r="A59" s="4" t="s">
        <v>51</v>
      </c>
      <c r="B59" s="5" t="n">
        <v>9867</v>
      </c>
      <c r="C59" s="5" t="n">
        <v>9103</v>
      </c>
    </row>
    <row r="60" spans="1:4">
      <c r="A60" s="4" t="s">
        <v>977</v>
      </c>
    </row>
    <row r="61" spans="1:4">
      <c r="A61" s="3" t="s">
        <v>623</v>
      </c>
    </row>
    <row r="62" spans="1:4">
      <c r="A62" s="4" t="s">
        <v>184</v>
      </c>
      <c r="B62" s="5" t="n">
        <v>365</v>
      </c>
      <c r="C62" s="5" t="n">
        <v>346</v>
      </c>
    </row>
    <row r="63" spans="1:4">
      <c r="A63" s="4" t="s">
        <v>51</v>
      </c>
      <c r="B63" s="5" t="n">
        <v>365</v>
      </c>
      <c r="C63" s="5" t="n">
        <v>346</v>
      </c>
    </row>
    <row r="64" spans="1:4">
      <c r="A64" s="4" t="s">
        <v>978</v>
      </c>
    </row>
    <row r="65" spans="1:4">
      <c r="A65" s="3" t="s">
        <v>623</v>
      </c>
    </row>
    <row r="66" spans="1:4">
      <c r="A66" s="4" t="s">
        <v>51</v>
      </c>
      <c r="B66" s="5" t="n">
        <v>-2751</v>
      </c>
      <c r="C66" s="5" t="n">
        <v>-2529</v>
      </c>
    </row>
    <row r="67" spans="1:4">
      <c r="A67" s="4" t="s">
        <v>979</v>
      </c>
    </row>
    <row r="68" spans="1:4">
      <c r="A68" s="3" t="s">
        <v>623</v>
      </c>
    </row>
    <row r="69" spans="1:4">
      <c r="A69" s="4" t="s">
        <v>184</v>
      </c>
      <c r="B69" s="5" t="n">
        <v>-1219</v>
      </c>
      <c r="C69" s="5" t="n">
        <v>-301</v>
      </c>
    </row>
    <row r="70" spans="1:4">
      <c r="A70" s="4" t="s">
        <v>51</v>
      </c>
      <c r="B70" s="5" t="n">
        <v>-317</v>
      </c>
      <c r="C70" s="5" t="n">
        <v>-151</v>
      </c>
    </row>
    <row r="71" spans="1:4">
      <c r="A71" s="4" t="s">
        <v>980</v>
      </c>
    </row>
    <row r="72" spans="1:4">
      <c r="A72" s="3" t="s">
        <v>623</v>
      </c>
    </row>
    <row r="73" spans="1:4">
      <c r="A73" s="4" t="s">
        <v>184</v>
      </c>
      <c r="B73" s="5" t="n">
        <v>-33</v>
      </c>
      <c r="C73" s="5" t="n">
        <v>-3</v>
      </c>
    </row>
    <row r="74" spans="1:4">
      <c r="A74" s="4" t="s">
        <v>51</v>
      </c>
      <c r="B74" s="5" t="n">
        <v>-33</v>
      </c>
      <c r="C74" s="5" t="n">
        <v>-3</v>
      </c>
    </row>
    <row r="75" spans="1:4">
      <c r="A75" s="4" t="s">
        <v>981</v>
      </c>
    </row>
    <row r="76" spans="1:4">
      <c r="A76" s="3" t="s">
        <v>623</v>
      </c>
    </row>
    <row r="77" spans="1:4">
      <c r="A77" s="4" t="s">
        <v>51</v>
      </c>
      <c r="B77" s="5" t="n">
        <v>-577</v>
      </c>
      <c r="C77" s="5" t="n">
        <v>-587</v>
      </c>
    </row>
    <row r="78" spans="1:4">
      <c r="A78" s="4" t="s">
        <v>982</v>
      </c>
    </row>
    <row r="79" spans="1:4">
      <c r="A79" s="3" t="s">
        <v>623</v>
      </c>
    </row>
    <row r="80" spans="1:4">
      <c r="A80" s="4" t="s">
        <v>51</v>
      </c>
      <c r="B80" s="5" t="n">
        <v>-830</v>
      </c>
      <c r="C80" s="5" t="n">
        <v>-1120</v>
      </c>
    </row>
    <row r="81" spans="1:4">
      <c r="A81" s="4" t="s">
        <v>983</v>
      </c>
    </row>
    <row r="82" spans="1:4">
      <c r="A82" s="3" t="s">
        <v>623</v>
      </c>
    </row>
    <row r="83" spans="1:4">
      <c r="A83" s="4" t="s">
        <v>51</v>
      </c>
      <c r="B83" s="5" t="n">
        <v>-19</v>
      </c>
      <c r="C83" s="5" t="n">
        <v>-182</v>
      </c>
    </row>
    <row r="84" spans="1:4">
      <c r="A84" s="4" t="s">
        <v>984</v>
      </c>
    </row>
    <row r="85" spans="1:4">
      <c r="A85" s="3" t="s">
        <v>623</v>
      </c>
    </row>
    <row r="86" spans="1:4">
      <c r="A86" s="4" t="s">
        <v>184</v>
      </c>
      <c r="B86" s="5" t="n">
        <v>21892</v>
      </c>
      <c r="C86" s="5" t="n">
        <v>20465</v>
      </c>
    </row>
    <row r="87" spans="1:4">
      <c r="A87" s="4" t="s">
        <v>51</v>
      </c>
      <c r="B87" s="5" t="n">
        <v>9183</v>
      </c>
      <c r="C87" s="5" t="n">
        <v>8616</v>
      </c>
    </row>
    <row r="88" spans="1:4">
      <c r="A88" s="4" t="s">
        <v>985</v>
      </c>
    </row>
    <row r="89" spans="1:4">
      <c r="A89" s="3" t="s">
        <v>623</v>
      </c>
    </row>
    <row r="90" spans="1:4">
      <c r="A90" s="4" t="s">
        <v>184</v>
      </c>
      <c r="B90" s="5" t="n">
        <v>2733</v>
      </c>
      <c r="C90" s="5" t="n">
        <v>2300</v>
      </c>
    </row>
    <row r="91" spans="1:4">
      <c r="A91" s="4" t="s">
        <v>51</v>
      </c>
      <c r="B91" s="5" t="n">
        <v>545</v>
      </c>
      <c r="C91" s="5" t="n">
        <v>397</v>
      </c>
    </row>
    <row r="92" spans="1:4">
      <c r="A92" s="4" t="s">
        <v>986</v>
      </c>
    </row>
    <row r="93" spans="1:4">
      <c r="A93" s="3" t="s">
        <v>623</v>
      </c>
    </row>
    <row r="94" spans="1:4">
      <c r="A94" s="4" t="s">
        <v>184</v>
      </c>
      <c r="B94" s="5" t="n">
        <v>970</v>
      </c>
      <c r="C94" s="5" t="n">
        <v>654</v>
      </c>
    </row>
    <row r="95" spans="1:4">
      <c r="A95" s="4" t="s">
        <v>51</v>
      </c>
      <c r="B95" s="6" t="n">
        <v>139</v>
      </c>
      <c r="C95" s="6" t="n">
        <v>9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7</v>
      </c>
      <c r="B1" s="2" t="s">
        <v>1</v>
      </c>
    </row>
    <row r="2" spans="1:4">
      <c r="B2" s="2" t="s">
        <v>2</v>
      </c>
      <c r="C2" s="2" t="s">
        <v>3</v>
      </c>
      <c r="D2" s="2" t="s">
        <v>30</v>
      </c>
    </row>
    <row r="3" spans="1:4">
      <c r="A3" s="3" t="s">
        <v>209</v>
      </c>
    </row>
    <row r="4" spans="1:4">
      <c r="A4" s="4" t="s">
        <v>988</v>
      </c>
      <c r="B4" s="6" t="n">
        <v>-31</v>
      </c>
      <c r="C4" s="6" t="n">
        <v>-12</v>
      </c>
      <c r="D4" s="6" t="n">
        <v>-210</v>
      </c>
    </row>
    <row r="5" spans="1:4">
      <c r="A5" s="4" t="s">
        <v>989</v>
      </c>
      <c r="B5" s="5" t="n">
        <v>-25</v>
      </c>
      <c r="C5" s="5" t="n">
        <v>-24</v>
      </c>
      <c r="D5" s="5" t="n">
        <v>-23</v>
      </c>
    </row>
    <row r="6" spans="1:4">
      <c r="A6" s="4" t="s">
        <v>52</v>
      </c>
      <c r="B6" s="5" t="n">
        <v>-56</v>
      </c>
      <c r="C6" s="5" t="n">
        <v>-36</v>
      </c>
      <c r="D6" s="5" t="n">
        <v>-234</v>
      </c>
    </row>
    <row r="7" spans="1:4">
      <c r="A7" s="4" t="s">
        <v>990</v>
      </c>
    </row>
    <row r="8" spans="1:4">
      <c r="A8" s="3" t="s">
        <v>209</v>
      </c>
    </row>
    <row r="9" spans="1:4">
      <c r="A9" s="4" t="s">
        <v>988</v>
      </c>
      <c r="B9" s="5" t="n">
        <v>444</v>
      </c>
      <c r="C9" s="5" t="n">
        <v>615</v>
      </c>
      <c r="D9" s="5" t="n">
        <v>531</v>
      </c>
    </row>
    <row r="10" spans="1:4">
      <c r="A10" s="4" t="s">
        <v>991</v>
      </c>
    </row>
    <row r="11" spans="1:4">
      <c r="A11" s="3" t="s">
        <v>209</v>
      </c>
    </row>
    <row r="12" spans="1:4">
      <c r="A12" s="4" t="s">
        <v>988</v>
      </c>
      <c r="B12" s="5" t="n">
        <v>148</v>
      </c>
    </row>
    <row r="13" spans="1:4">
      <c r="A13" s="4" t="s">
        <v>992</v>
      </c>
    </row>
    <row r="14" spans="1:4">
      <c r="A14" s="3" t="s">
        <v>209</v>
      </c>
    </row>
    <row r="15" spans="1:4">
      <c r="A15" s="4" t="s">
        <v>988</v>
      </c>
      <c r="C15" s="5" t="n">
        <v>96</v>
      </c>
      <c r="D15" s="5" t="n">
        <v>26</v>
      </c>
    </row>
    <row r="16" spans="1:4">
      <c r="A16" s="4" t="s">
        <v>993</v>
      </c>
    </row>
    <row r="17" spans="1:4">
      <c r="A17" s="3" t="s">
        <v>209</v>
      </c>
    </row>
    <row r="18" spans="1:4">
      <c r="A18" s="4" t="s">
        <v>988</v>
      </c>
      <c r="B18" s="5" t="n">
        <v>-415</v>
      </c>
      <c r="C18" s="5" t="n">
        <v>-435</v>
      </c>
      <c r="D18" s="5" t="n">
        <v>-569</v>
      </c>
    </row>
    <row r="19" spans="1:4">
      <c r="A19" s="4" t="s">
        <v>994</v>
      </c>
    </row>
    <row r="20" spans="1:4">
      <c r="A20" s="3" t="s">
        <v>209</v>
      </c>
    </row>
    <row r="21" spans="1:4">
      <c r="A21" s="4" t="s">
        <v>988</v>
      </c>
      <c r="B21" s="6" t="n">
        <v>-202</v>
      </c>
      <c r="C21" s="6" t="n">
        <v>-317</v>
      </c>
      <c r="D21" s="6" t="n">
        <v>-17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v>
      </c>
      <c r="D2" s="2" t="s">
        <v>30</v>
      </c>
    </row>
    <row r="3" spans="1:4">
      <c r="A3" s="3" t="s">
        <v>211</v>
      </c>
    </row>
    <row r="4" spans="1:4">
      <c r="A4" s="4" t="s">
        <v>53</v>
      </c>
      <c r="B4" s="6" t="n">
        <v>371</v>
      </c>
      <c r="C4" s="6" t="n">
        <v>476</v>
      </c>
      <c r="D4" s="6" t="n">
        <v>230</v>
      </c>
    </row>
    <row r="5" spans="1:4">
      <c r="A5" s="4" t="s">
        <v>996</v>
      </c>
      <c r="B5" s="5" t="n">
        <v>227</v>
      </c>
      <c r="C5" s="5" t="n">
        <v>382</v>
      </c>
      <c r="D5" s="5" t="n">
        <v>164</v>
      </c>
    </row>
    <row r="6" spans="1:4">
      <c r="A6" s="4" t="s">
        <v>54</v>
      </c>
      <c r="B6" s="5" t="n">
        <v>-418</v>
      </c>
      <c r="C6" s="5" t="n">
        <v>-288</v>
      </c>
      <c r="D6" s="5" t="n">
        <v>-259</v>
      </c>
    </row>
    <row r="7" spans="1:4">
      <c r="A7" s="4" t="s">
        <v>997</v>
      </c>
      <c r="B7" s="5" t="n">
        <v>-106</v>
      </c>
      <c r="C7" s="5" t="n">
        <v>-89</v>
      </c>
      <c r="D7" s="5" t="n">
        <v>-108</v>
      </c>
    </row>
    <row r="8" spans="1:4">
      <c r="A8" s="4" t="s">
        <v>998</v>
      </c>
      <c r="B8" s="5" t="n">
        <v>-206</v>
      </c>
      <c r="C8" s="5" t="n">
        <v>-116</v>
      </c>
      <c r="D8" s="5" t="n">
        <v>-114</v>
      </c>
    </row>
    <row r="9" spans="1:4">
      <c r="A9" s="4" t="s">
        <v>55</v>
      </c>
      <c r="B9" s="6" t="n">
        <v>-47</v>
      </c>
      <c r="C9" s="6" t="n">
        <v>188</v>
      </c>
      <c r="D9" s="6" t="n">
        <v>-2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9</v>
      </c>
      <c r="B1" s="2" t="s">
        <v>2</v>
      </c>
      <c r="C1" s="2" t="s">
        <v>617</v>
      </c>
      <c r="D1" s="2" t="s">
        <v>3</v>
      </c>
      <c r="E1" s="2" t="s">
        <v>30</v>
      </c>
      <c r="F1" s="2" t="s">
        <v>1000</v>
      </c>
    </row>
    <row r="2" spans="1:6">
      <c r="A2" s="3" t="s">
        <v>213</v>
      </c>
    </row>
    <row r="3" spans="1:6">
      <c r="A3" s="4" t="s">
        <v>94</v>
      </c>
      <c r="B3" s="6" t="n">
        <v>1301</v>
      </c>
      <c r="D3" s="6" t="n">
        <v>687</v>
      </c>
    </row>
    <row r="4" spans="1:6">
      <c r="A4" s="4" t="s">
        <v>95</v>
      </c>
      <c r="B4" s="5" t="n">
        <v>397</v>
      </c>
      <c r="D4" s="5" t="n">
        <v>352</v>
      </c>
    </row>
    <row r="5" spans="1:6">
      <c r="A5" s="4" t="s">
        <v>101</v>
      </c>
      <c r="B5" s="5" t="n">
        <v>34871</v>
      </c>
      <c r="D5" s="5" t="n">
        <v>30554</v>
      </c>
    </row>
    <row r="6" spans="1:6">
      <c r="A6" s="4" t="s">
        <v>102</v>
      </c>
      <c r="B6" s="5" t="n">
        <v>51491</v>
      </c>
      <c r="D6" s="5" t="n">
        <v>42484</v>
      </c>
    </row>
    <row r="7" spans="1:6">
      <c r="A7" s="4" t="s">
        <v>104</v>
      </c>
      <c r="B7" s="5" t="n">
        <v>495</v>
      </c>
      <c r="D7" s="5" t="n">
        <v>434</v>
      </c>
    </row>
    <row r="8" spans="1:6">
      <c r="A8" s="4" t="s">
        <v>107</v>
      </c>
      <c r="B8" s="5" t="n">
        <v>270</v>
      </c>
      <c r="D8" s="5" t="n">
        <v>328</v>
      </c>
    </row>
    <row r="9" spans="1:6">
      <c r="A9" s="4" t="s">
        <v>111</v>
      </c>
      <c r="B9" s="5" t="n">
        <v>12133</v>
      </c>
      <c r="D9" s="5" t="n">
        <v>6759</v>
      </c>
    </row>
    <row r="10" spans="1:6">
      <c r="A10" s="4" t="s">
        <v>112</v>
      </c>
      <c r="B10" s="5" t="n">
        <v>22614</v>
      </c>
      <c r="D10" s="5" t="n">
        <v>16969</v>
      </c>
    </row>
    <row r="11" spans="1:6">
      <c r="A11" s="4" t="s">
        <v>115</v>
      </c>
      <c r="B11" s="5" t="n">
        <v>27407</v>
      </c>
      <c r="D11" s="5" t="n">
        <v>24769</v>
      </c>
    </row>
    <row r="12" spans="1:6">
      <c r="A12" s="4" t="s">
        <v>118</v>
      </c>
      <c r="B12" s="5" t="n">
        <v>28832</v>
      </c>
      <c r="D12" s="5" t="n">
        <v>25484</v>
      </c>
    </row>
    <row r="13" spans="1:6">
      <c r="A13" s="4" t="s">
        <v>120</v>
      </c>
      <c r="B13" s="5" t="n">
        <v>28877</v>
      </c>
      <c r="C13" s="6" t="n">
        <v>25573</v>
      </c>
      <c r="D13" s="5" t="n">
        <v>25515</v>
      </c>
      <c r="E13" s="6" t="n">
        <v>26383</v>
      </c>
      <c r="F13" s="6" t="n">
        <v>23285</v>
      </c>
    </row>
    <row r="14" spans="1:6">
      <c r="A14" s="4" t="s">
        <v>121</v>
      </c>
      <c r="B14" s="6" t="n">
        <v>51491</v>
      </c>
      <c r="D14" s="5" t="n">
        <v>42484</v>
      </c>
    </row>
    <row r="15" spans="1:6">
      <c r="A15" s="4" t="s">
        <v>1001</v>
      </c>
    </row>
    <row r="16" spans="1:6">
      <c r="A16" s="3" t="s">
        <v>213</v>
      </c>
    </row>
    <row r="17" spans="1:6">
      <c r="A17" s="4" t="s">
        <v>94</v>
      </c>
      <c r="D17" s="5" t="n">
        <v>66</v>
      </c>
      <c r="E17" s="5" t="n">
        <v>65</v>
      </c>
    </row>
    <row r="18" spans="1:6">
      <c r="A18" s="4" t="s">
        <v>95</v>
      </c>
      <c r="D18" s="5" t="n">
        <v>-91</v>
      </c>
      <c r="E18" s="5" t="n">
        <v>-80</v>
      </c>
    </row>
    <row r="19" spans="1:6">
      <c r="A19" s="4" t="s">
        <v>101</v>
      </c>
      <c r="D19" s="5" t="n">
        <v>-25</v>
      </c>
      <c r="E19" s="5" t="n">
        <v>-15</v>
      </c>
    </row>
    <row r="20" spans="1:6">
      <c r="A20" s="4" t="s">
        <v>102</v>
      </c>
      <c r="D20" s="5" t="n">
        <v>-25</v>
      </c>
      <c r="E20" s="5" t="n">
        <v>-15</v>
      </c>
    </row>
    <row r="21" spans="1:6">
      <c r="A21" s="4" t="s">
        <v>104</v>
      </c>
      <c r="D21" s="5" t="n">
        <v>-36</v>
      </c>
      <c r="E21" s="5" t="n">
        <v>-32</v>
      </c>
    </row>
    <row r="22" spans="1:6">
      <c r="A22" s="4" t="s">
        <v>107</v>
      </c>
      <c r="D22" s="5" t="n">
        <v>36</v>
      </c>
      <c r="E22" s="5" t="n">
        <v>32</v>
      </c>
    </row>
    <row r="23" spans="1:6">
      <c r="A23" s="4" t="s">
        <v>111</v>
      </c>
      <c r="D23" s="5" t="n">
        <v>0</v>
      </c>
      <c r="E23" s="5" t="n">
        <v>0</v>
      </c>
    </row>
    <row r="24" spans="1:6">
      <c r="A24" s="4" t="s">
        <v>112</v>
      </c>
      <c r="D24" s="5" t="n">
        <v>0</v>
      </c>
      <c r="E24" s="5" t="n">
        <v>0</v>
      </c>
    </row>
    <row r="25" spans="1:6">
      <c r="A25" s="4" t="s">
        <v>115</v>
      </c>
      <c r="D25" s="5" t="n">
        <v>-25</v>
      </c>
      <c r="E25" s="5" t="n">
        <v>-15</v>
      </c>
    </row>
    <row r="26" spans="1:6">
      <c r="A26" s="4" t="s">
        <v>118</v>
      </c>
      <c r="D26" s="5" t="n">
        <v>-25</v>
      </c>
      <c r="E26" s="5" t="n">
        <v>-15</v>
      </c>
    </row>
    <row r="27" spans="1:6">
      <c r="A27" s="4" t="s">
        <v>120</v>
      </c>
      <c r="D27" s="5" t="n">
        <v>-25</v>
      </c>
      <c r="E27" s="5" t="n">
        <v>-15</v>
      </c>
    </row>
    <row r="28" spans="1:6">
      <c r="A28" s="4" t="s">
        <v>121</v>
      </c>
      <c r="D28" s="6" t="n">
        <v>-25</v>
      </c>
      <c r="E28" s="6" t="n">
        <v>-1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v>
      </c>
      <c r="D2" s="2" t="s">
        <v>30</v>
      </c>
    </row>
    <row r="3" spans="1:4">
      <c r="A3" s="3" t="s">
        <v>213</v>
      </c>
    </row>
    <row r="4" spans="1:4">
      <c r="A4" s="4" t="s">
        <v>1003</v>
      </c>
      <c r="B4" s="6" t="n">
        <v>1752</v>
      </c>
      <c r="C4" s="6" t="n">
        <v>1651</v>
      </c>
      <c r="D4" s="6" t="n">
        <v>1403</v>
      </c>
    </row>
    <row r="5" spans="1:4">
      <c r="A5" s="4" t="s">
        <v>1004</v>
      </c>
      <c r="B5" s="5" t="n">
        <v>-241</v>
      </c>
      <c r="C5" s="5" t="n">
        <v>-668</v>
      </c>
      <c r="D5" s="5" t="n">
        <v>-161</v>
      </c>
    </row>
    <row r="6" spans="1:4">
      <c r="A6" s="4" t="s">
        <v>1005</v>
      </c>
      <c r="B6" s="5" t="n">
        <v>1511</v>
      </c>
      <c r="C6" s="5" t="n">
        <v>983</v>
      </c>
      <c r="D6" s="5" t="n">
        <v>1242</v>
      </c>
    </row>
    <row r="7" spans="1:4">
      <c r="A7" s="4" t="s">
        <v>602</v>
      </c>
    </row>
    <row r="8" spans="1:4">
      <c r="A8" s="3" t="s">
        <v>213</v>
      </c>
    </row>
    <row r="9" spans="1:4">
      <c r="A9" s="4" t="s">
        <v>1003</v>
      </c>
      <c r="B9" s="5" t="n">
        <v>733</v>
      </c>
      <c r="C9" s="5" t="n">
        <v>935</v>
      </c>
      <c r="D9" s="5" t="n">
        <v>866</v>
      </c>
    </row>
    <row r="10" spans="1:4">
      <c r="A10" s="4" t="s">
        <v>1004</v>
      </c>
      <c r="B10" s="5" t="n">
        <v>57</v>
      </c>
      <c r="C10" s="5" t="n">
        <v>-584</v>
      </c>
      <c r="D10" s="5" t="n">
        <v>-38</v>
      </c>
    </row>
    <row r="11" spans="1:4">
      <c r="A11" s="4" t="s">
        <v>866</v>
      </c>
    </row>
    <row r="12" spans="1:4">
      <c r="A12" s="3" t="s">
        <v>213</v>
      </c>
    </row>
    <row r="13" spans="1:4">
      <c r="A13" s="4" t="s">
        <v>1003</v>
      </c>
      <c r="B13" s="5" t="n">
        <v>1019</v>
      </c>
      <c r="C13" s="5" t="n">
        <v>716</v>
      </c>
      <c r="D13" s="5" t="n">
        <v>537</v>
      </c>
    </row>
    <row r="14" spans="1:4">
      <c r="A14" s="4" t="s">
        <v>1004</v>
      </c>
      <c r="B14" s="6" t="n">
        <v>-298</v>
      </c>
      <c r="C14" s="6" t="n">
        <v>-84</v>
      </c>
      <c r="D14" s="6" t="n">
        <v>-12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v>
      </c>
      <c r="D2" s="2" t="s">
        <v>30</v>
      </c>
    </row>
    <row r="3" spans="1:4">
      <c r="A3" s="3" t="s">
        <v>213</v>
      </c>
    </row>
    <row r="4" spans="1:4">
      <c r="A4" s="4" t="s">
        <v>1007</v>
      </c>
      <c r="B4" s="6" t="n">
        <v>1665</v>
      </c>
      <c r="C4" s="6" t="n">
        <v>1623</v>
      </c>
      <c r="D4" s="6" t="n">
        <v>1412</v>
      </c>
    </row>
    <row r="5" spans="1:4">
      <c r="A5" s="4" t="s">
        <v>1008</v>
      </c>
      <c r="B5" s="5" t="n">
        <v>87</v>
      </c>
      <c r="C5" s="5" t="n">
        <v>28</v>
      </c>
      <c r="D5" s="5" t="n">
        <v>-9</v>
      </c>
    </row>
    <row r="6" spans="1:4">
      <c r="A6" s="4" t="s">
        <v>1003</v>
      </c>
      <c r="B6" s="5" t="n">
        <v>1752</v>
      </c>
      <c r="C6" s="5" t="n">
        <v>1651</v>
      </c>
      <c r="D6" s="5" t="n">
        <v>1403</v>
      </c>
    </row>
    <row r="7" spans="1:4">
      <c r="A7" s="4" t="s">
        <v>1009</v>
      </c>
      <c r="B7" s="5" t="n">
        <v>-501</v>
      </c>
      <c r="C7" s="5" t="n">
        <v>-891</v>
      </c>
      <c r="D7" s="5" t="n">
        <v>-403</v>
      </c>
    </row>
    <row r="8" spans="1:4">
      <c r="A8" s="4" t="s">
        <v>1010</v>
      </c>
      <c r="B8" s="5" t="n">
        <v>260</v>
      </c>
      <c r="C8" s="5" t="n">
        <v>223</v>
      </c>
      <c r="D8" s="5" t="n">
        <v>242</v>
      </c>
    </row>
    <row r="9" spans="1:4">
      <c r="A9" s="4" t="s">
        <v>1004</v>
      </c>
      <c r="B9" s="5" t="n">
        <v>-241</v>
      </c>
      <c r="C9" s="5" t="n">
        <v>-668</v>
      </c>
      <c r="D9" s="5" t="n">
        <v>-161</v>
      </c>
    </row>
    <row r="10" spans="1:4">
      <c r="A10" s="4" t="s">
        <v>1005</v>
      </c>
      <c r="B10" s="6" t="n">
        <v>1511</v>
      </c>
      <c r="C10" s="6" t="n">
        <v>983</v>
      </c>
      <c r="D10" s="6" t="n">
        <v>124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v>
      </c>
      <c r="D2" s="2" t="s">
        <v>30</v>
      </c>
    </row>
    <row r="3" spans="1:4">
      <c r="A3" s="3" t="s">
        <v>213</v>
      </c>
    </row>
    <row r="4" spans="1:4">
      <c r="A4" s="4" t="s">
        <v>130</v>
      </c>
      <c r="B4" s="6" t="n">
        <v>5600</v>
      </c>
      <c r="C4" s="6" t="n">
        <v>5029</v>
      </c>
      <c r="D4" s="6" t="n">
        <v>4872</v>
      </c>
    </row>
    <row r="5" spans="1:4">
      <c r="A5" s="4" t="s">
        <v>602</v>
      </c>
    </row>
    <row r="6" spans="1:4">
      <c r="A6" s="3" t="s">
        <v>213</v>
      </c>
    </row>
    <row r="7" spans="1:4">
      <c r="A7" s="4" t="s">
        <v>130</v>
      </c>
      <c r="B7" s="5" t="n">
        <v>3106</v>
      </c>
      <c r="C7" s="5" t="n">
        <v>2788</v>
      </c>
      <c r="D7" s="5" t="n">
        <v>3118</v>
      </c>
    </row>
    <row r="8" spans="1:4">
      <c r="A8" s="4" t="s">
        <v>866</v>
      </c>
    </row>
    <row r="9" spans="1:4">
      <c r="A9" s="3" t="s">
        <v>213</v>
      </c>
    </row>
    <row r="10" spans="1:4">
      <c r="A10" s="4" t="s">
        <v>130</v>
      </c>
      <c r="B10" s="6" t="n">
        <v>2494</v>
      </c>
      <c r="C10" s="6" t="n">
        <v>2241</v>
      </c>
      <c r="D10" s="6" t="n">
        <v>175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v>
      </c>
      <c r="D2" s="2" t="s">
        <v>30</v>
      </c>
    </row>
    <row r="3" spans="1:4">
      <c r="A3" s="3" t="s">
        <v>1013</v>
      </c>
    </row>
    <row r="4" spans="1:4">
      <c r="A4" s="4" t="s">
        <v>1014</v>
      </c>
      <c r="B4" s="4" t="s">
        <v>1015</v>
      </c>
      <c r="C4" s="4" t="s">
        <v>1015</v>
      </c>
      <c r="D4" s="4" t="s">
        <v>1015</v>
      </c>
    </row>
    <row r="5" spans="1:4">
      <c r="A5" s="4" t="s">
        <v>1016</v>
      </c>
      <c r="B5" s="4" t="s">
        <v>839</v>
      </c>
      <c r="C5" s="4" t="s">
        <v>839</v>
      </c>
      <c r="D5" s="4" t="s">
        <v>839</v>
      </c>
    </row>
    <row r="6" spans="1:4">
      <c r="A6" s="4" t="s">
        <v>1017</v>
      </c>
      <c r="B6" s="4" t="s">
        <v>1018</v>
      </c>
      <c r="C6" s="4" t="s">
        <v>1018</v>
      </c>
      <c r="D6" s="4" t="s">
        <v>1018</v>
      </c>
    </row>
    <row r="7" spans="1:4">
      <c r="A7" s="4" t="s">
        <v>1019</v>
      </c>
      <c r="B7" s="4" t="s">
        <v>1020</v>
      </c>
      <c r="C7" s="4" t="s">
        <v>1020</v>
      </c>
      <c r="D7" s="4" t="s">
        <v>1020</v>
      </c>
    </row>
    <row r="8" spans="1:4">
      <c r="A8" s="3" t="s">
        <v>1021</v>
      </c>
    </row>
    <row r="9" spans="1:4">
      <c r="A9" s="4" t="s">
        <v>56</v>
      </c>
      <c r="B9" s="6" t="n">
        <v>5600</v>
      </c>
      <c r="C9" s="6" t="n">
        <v>5029</v>
      </c>
      <c r="D9" s="6" t="n">
        <v>4872</v>
      </c>
    </row>
    <row r="10" spans="1:4">
      <c r="A10" s="4" t="s">
        <v>1022</v>
      </c>
      <c r="B10" s="5" t="n">
        <v>1478</v>
      </c>
      <c r="C10" s="5" t="n">
        <v>1327</v>
      </c>
      <c r="D10" s="5" t="n">
        <v>1286</v>
      </c>
    </row>
    <row r="11" spans="1:4">
      <c r="A11" s="4" t="s">
        <v>1023</v>
      </c>
      <c r="B11" s="5" t="n">
        <v>-147</v>
      </c>
      <c r="C11" s="5" t="n">
        <v>-403</v>
      </c>
      <c r="D11" s="5" t="n">
        <v>-107</v>
      </c>
    </row>
    <row r="12" spans="1:4">
      <c r="A12" s="4" t="s">
        <v>1024</v>
      </c>
      <c r="B12" s="5" t="n">
        <v>0</v>
      </c>
      <c r="C12" s="5" t="n">
        <v>-212</v>
      </c>
      <c r="D12" s="5" t="n">
        <v>3</v>
      </c>
    </row>
    <row r="13" spans="1:4">
      <c r="A13" s="4" t="s">
        <v>1025</v>
      </c>
      <c r="B13" s="5" t="n">
        <v>106</v>
      </c>
      <c r="C13" s="5" t="n">
        <v>82</v>
      </c>
      <c r="D13" s="5" t="n">
        <v>78</v>
      </c>
    </row>
    <row r="14" spans="1:4">
      <c r="A14" s="4" t="s">
        <v>1026</v>
      </c>
      <c r="B14" s="5" t="n">
        <v>-38</v>
      </c>
      <c r="C14" s="5" t="n">
        <v>-95</v>
      </c>
      <c r="D14" s="5" t="n">
        <v>-106</v>
      </c>
    </row>
    <row r="15" spans="1:4">
      <c r="A15" s="4" t="s">
        <v>1027</v>
      </c>
      <c r="B15" s="5" t="n">
        <v>91</v>
      </c>
      <c r="C15" s="5" t="n">
        <v>131</v>
      </c>
      <c r="D15" s="5" t="n">
        <v>112</v>
      </c>
    </row>
    <row r="16" spans="1:4">
      <c r="A16" s="4" t="s">
        <v>1028</v>
      </c>
      <c r="B16" s="5" t="n">
        <v>-33</v>
      </c>
      <c r="C16" s="5" t="n">
        <v>-26</v>
      </c>
      <c r="D16" s="5" t="n">
        <v>-36</v>
      </c>
    </row>
    <row r="17" spans="1:4">
      <c r="A17" s="4" t="s">
        <v>1029</v>
      </c>
      <c r="B17" s="5" t="n">
        <v>-17</v>
      </c>
      <c r="C17" s="5" t="n">
        <v>-26</v>
      </c>
      <c r="D17" s="5" t="n">
        <v>-30</v>
      </c>
    </row>
    <row r="18" spans="1:4">
      <c r="A18" s="4" t="s">
        <v>1030</v>
      </c>
      <c r="B18" s="5" t="n">
        <v>58</v>
      </c>
      <c r="C18" s="5" t="n">
        <v>185</v>
      </c>
      <c r="D18" s="5" t="n">
        <v>43</v>
      </c>
    </row>
    <row r="19" spans="1:4">
      <c r="A19" s="4" t="s">
        <v>1031</v>
      </c>
      <c r="B19" s="5" t="n">
        <v>13</v>
      </c>
      <c r="C19" s="5" t="n">
        <v>20</v>
      </c>
      <c r="D19" s="5" t="n">
        <v>-1</v>
      </c>
    </row>
    <row r="20" spans="1:4">
      <c r="A20" s="4" t="s">
        <v>1005</v>
      </c>
      <c r="B20" s="6" t="n">
        <v>1511</v>
      </c>
      <c r="C20" s="6" t="n">
        <v>983</v>
      </c>
      <c r="D20" s="6" t="n">
        <v>1242</v>
      </c>
    </row>
    <row r="21" spans="1:4">
      <c r="A21" s="4" t="s">
        <v>1032</v>
      </c>
      <c r="B21" s="4" t="s">
        <v>864</v>
      </c>
      <c r="C21" s="4" t="s">
        <v>1033</v>
      </c>
      <c r="D21" s="4" t="s">
        <v>103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v>
      </c>
    </row>
    <row r="2" spans="1:3">
      <c r="A2" s="3" t="s">
        <v>1036</v>
      </c>
    </row>
    <row r="3" spans="1:3">
      <c r="A3" s="4" t="s">
        <v>1037</v>
      </c>
      <c r="B3" s="6" t="n">
        <v>2023</v>
      </c>
      <c r="C3" s="6" t="n">
        <v>1846</v>
      </c>
    </row>
    <row r="4" spans="1:3">
      <c r="A4" s="4" t="s">
        <v>1038</v>
      </c>
      <c r="B4" s="5" t="n">
        <v>1105</v>
      </c>
      <c r="C4" s="5" t="n">
        <v>1060</v>
      </c>
    </row>
    <row r="5" spans="1:3">
      <c r="A5" s="4" t="s">
        <v>1039</v>
      </c>
      <c r="B5" s="5" t="n">
        <v>918</v>
      </c>
      <c r="C5" s="5" t="n">
        <v>786</v>
      </c>
    </row>
    <row r="6" spans="1:3">
      <c r="A6" s="4" t="s">
        <v>98</v>
      </c>
    </row>
    <row r="7" spans="1:3">
      <c r="A7" s="3" t="s">
        <v>1036</v>
      </c>
    </row>
    <row r="8" spans="1:3">
      <c r="A8" s="4" t="s">
        <v>1037</v>
      </c>
      <c r="B8" s="5" t="n">
        <v>668</v>
      </c>
      <c r="C8" s="5" t="n">
        <v>563</v>
      </c>
    </row>
    <row r="9" spans="1:3">
      <c r="A9" s="4" t="s">
        <v>1038</v>
      </c>
      <c r="B9" s="5" t="n">
        <v>628</v>
      </c>
      <c r="C9" s="5" t="n">
        <v>617</v>
      </c>
    </row>
    <row r="10" spans="1:3">
      <c r="A10" s="4" t="s">
        <v>99</v>
      </c>
    </row>
    <row r="11" spans="1:3">
      <c r="A11" s="3" t="s">
        <v>1036</v>
      </c>
    </row>
    <row r="12" spans="1:3">
      <c r="A12" s="4" t="s">
        <v>1037</v>
      </c>
      <c r="B12" s="5" t="n">
        <v>28</v>
      </c>
      <c r="C12" s="5" t="n">
        <v>10</v>
      </c>
    </row>
    <row r="13" spans="1:3">
      <c r="A13" s="4" t="s">
        <v>1038</v>
      </c>
      <c r="B13" s="5" t="n">
        <v>95</v>
      </c>
      <c r="C13" s="5" t="n">
        <v>92</v>
      </c>
    </row>
    <row r="14" spans="1:3">
      <c r="A14" s="4" t="s">
        <v>92</v>
      </c>
    </row>
    <row r="15" spans="1:3">
      <c r="A15" s="3" t="s">
        <v>1036</v>
      </c>
    </row>
    <row r="16" spans="1:3">
      <c r="A16" s="4" t="s">
        <v>1037</v>
      </c>
      <c r="B16" s="5" t="n">
        <v>11</v>
      </c>
      <c r="C16" s="5" t="n">
        <v>12</v>
      </c>
    </row>
    <row r="17" spans="1:3">
      <c r="A17" s="4" t="s">
        <v>1038</v>
      </c>
      <c r="B17" s="5" t="n">
        <v>133</v>
      </c>
      <c r="C17" s="5" t="n">
        <v>115</v>
      </c>
    </row>
    <row r="18" spans="1:3">
      <c r="A18" s="4" t="s">
        <v>93</v>
      </c>
    </row>
    <row r="19" spans="1:3">
      <c r="A19" s="3" t="s">
        <v>1036</v>
      </c>
    </row>
    <row r="20" spans="1:3">
      <c r="A20" s="4" t="s">
        <v>1037</v>
      </c>
      <c r="B20" s="5" t="n">
        <v>55</v>
      </c>
      <c r="C20" s="5" t="n">
        <v>57</v>
      </c>
    </row>
    <row r="21" spans="1:3">
      <c r="A21" s="4" t="s">
        <v>1038</v>
      </c>
      <c r="B21" s="5" t="n">
        <v>153</v>
      </c>
      <c r="C21" s="5" t="n">
        <v>125</v>
      </c>
    </row>
    <row r="22" spans="1:3">
      <c r="A22" s="4" t="s">
        <v>1040</v>
      </c>
    </row>
    <row r="23" spans="1:3">
      <c r="A23" s="3" t="s">
        <v>1036</v>
      </c>
    </row>
    <row r="24" spans="1:3">
      <c r="A24" s="4" t="s">
        <v>1037</v>
      </c>
      <c r="B24" s="5" t="n">
        <v>116</v>
      </c>
      <c r="C24" s="5" t="n">
        <v>112</v>
      </c>
    </row>
    <row r="25" spans="1:3">
      <c r="A25" s="4" t="s">
        <v>1038</v>
      </c>
      <c r="B25" s="5" t="n">
        <v>12</v>
      </c>
      <c r="C25" s="5" t="n">
        <v>9</v>
      </c>
    </row>
    <row r="26" spans="1:3">
      <c r="A26" s="4" t="s">
        <v>134</v>
      </c>
    </row>
    <row r="27" spans="1:3">
      <c r="A27" s="3" t="s">
        <v>1036</v>
      </c>
    </row>
    <row r="28" spans="1:3">
      <c r="A28" s="4" t="s">
        <v>1037</v>
      </c>
      <c r="B28" s="5" t="n">
        <v>140</v>
      </c>
      <c r="C28" s="5" t="n">
        <v>164</v>
      </c>
    </row>
    <row r="29" spans="1:3">
      <c r="A29" s="4" t="s">
        <v>1038</v>
      </c>
      <c r="B29" s="5" t="n">
        <v>0</v>
      </c>
      <c r="C29" s="5" t="n">
        <v>1</v>
      </c>
    </row>
    <row r="30" spans="1:3">
      <c r="A30" s="4" t="s">
        <v>1041</v>
      </c>
    </row>
    <row r="31" spans="1:3">
      <c r="A31" s="3" t="s">
        <v>1036</v>
      </c>
    </row>
    <row r="32" spans="1:3">
      <c r="A32" s="4" t="s">
        <v>1037</v>
      </c>
      <c r="B32" s="5" t="n">
        <v>424</v>
      </c>
      <c r="C32" s="5" t="n">
        <v>408</v>
      </c>
    </row>
    <row r="33" spans="1:3">
      <c r="A33" s="4" t="s">
        <v>1038</v>
      </c>
      <c r="B33" s="5" t="n">
        <v>18</v>
      </c>
      <c r="C33" s="5" t="n">
        <v>29</v>
      </c>
    </row>
    <row r="34" spans="1:3">
      <c r="A34" s="4" t="s">
        <v>108</v>
      </c>
    </row>
    <row r="35" spans="1:3">
      <c r="A35" s="3" t="s">
        <v>1036</v>
      </c>
    </row>
    <row r="36" spans="1:3">
      <c r="A36" s="4" t="s">
        <v>1037</v>
      </c>
      <c r="B36" s="5" t="n">
        <v>229</v>
      </c>
      <c r="C36" s="5" t="n">
        <v>77</v>
      </c>
    </row>
    <row r="37" spans="1:3">
      <c r="A37" s="4" t="s">
        <v>1038</v>
      </c>
      <c r="B37" s="5" t="n">
        <v>23</v>
      </c>
      <c r="C37" s="5" t="n">
        <v>22</v>
      </c>
    </row>
    <row r="38" spans="1:3">
      <c r="A38" s="4" t="s">
        <v>1042</v>
      </c>
    </row>
    <row r="39" spans="1:3">
      <c r="A39" s="3" t="s">
        <v>1036</v>
      </c>
    </row>
    <row r="40" spans="1:3">
      <c r="A40" s="4" t="s">
        <v>1037</v>
      </c>
      <c r="B40" s="5" t="n">
        <v>150</v>
      </c>
      <c r="C40" s="5" t="n">
        <v>202</v>
      </c>
    </row>
    <row r="41" spans="1:3">
      <c r="A41" s="4" t="s">
        <v>1028</v>
      </c>
    </row>
    <row r="42" spans="1:3">
      <c r="A42" s="3" t="s">
        <v>1036</v>
      </c>
    </row>
    <row r="43" spans="1:3">
      <c r="A43" s="4" t="s">
        <v>1037</v>
      </c>
      <c r="B43" s="5" t="n">
        <v>21</v>
      </c>
      <c r="C43" s="5" t="n">
        <v>166</v>
      </c>
    </row>
    <row r="44" spans="1:3">
      <c r="A44" s="4" t="s">
        <v>1031</v>
      </c>
    </row>
    <row r="45" spans="1:3">
      <c r="A45" s="3" t="s">
        <v>1036</v>
      </c>
    </row>
    <row r="46" spans="1:3">
      <c r="A46" s="4" t="s">
        <v>1037</v>
      </c>
      <c r="B46" s="5" t="n">
        <v>181</v>
      </c>
      <c r="C46" s="5" t="n">
        <v>75</v>
      </c>
    </row>
    <row r="47" spans="1:3">
      <c r="A47" s="4" t="s">
        <v>1038</v>
      </c>
      <c r="B47" s="6" t="n">
        <v>43</v>
      </c>
      <c r="C47" s="6" t="n">
        <v>5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v>
      </c>
      <c r="C1" s="2" t="s">
        <v>3</v>
      </c>
      <c r="D1" s="2" t="s">
        <v>30</v>
      </c>
    </row>
    <row r="2" spans="1:4">
      <c r="A2" s="3" t="s">
        <v>1044</v>
      </c>
    </row>
    <row r="3" spans="1:4">
      <c r="A3" s="4" t="s">
        <v>1045</v>
      </c>
      <c r="B3" s="6" t="n">
        <v>1058</v>
      </c>
      <c r="C3" s="6" t="n">
        <v>919</v>
      </c>
      <c r="D3" s="6" t="n">
        <v>1019</v>
      </c>
    </row>
    <row r="4" spans="1:4">
      <c r="A4" s="4" t="s">
        <v>1046</v>
      </c>
      <c r="B4" s="5" t="n">
        <v>509</v>
      </c>
      <c r="C4" s="5" t="n">
        <v>524</v>
      </c>
      <c r="D4" s="5" t="n">
        <v>33</v>
      </c>
    </row>
    <row r="5" spans="1:4">
      <c r="A5" s="4" t="s">
        <v>1047</v>
      </c>
      <c r="B5" s="5" t="n">
        <v>72</v>
      </c>
      <c r="C5" s="5" t="n">
        <v>74</v>
      </c>
      <c r="D5" s="5" t="n">
        <v>64</v>
      </c>
    </row>
    <row r="6" spans="1:4">
      <c r="A6" s="4" t="s">
        <v>1048</v>
      </c>
      <c r="B6" s="5" t="n">
        <v>47</v>
      </c>
      <c r="C6" s="5" t="n">
        <v>79</v>
      </c>
      <c r="D6" s="5" t="n">
        <v>189</v>
      </c>
    </row>
    <row r="7" spans="1:4">
      <c r="A7" s="4" t="s">
        <v>1049</v>
      </c>
      <c r="B7" s="5" t="n">
        <v>14040</v>
      </c>
      <c r="C7" s="5" t="n">
        <v>13210</v>
      </c>
    </row>
    <row r="8" spans="1:4">
      <c r="A8" s="4" t="s">
        <v>605</v>
      </c>
    </row>
    <row r="9" spans="1:4">
      <c r="A9" s="3" t="s">
        <v>1044</v>
      </c>
    </row>
    <row r="10" spans="1:4">
      <c r="A10" s="4" t="s">
        <v>1045</v>
      </c>
      <c r="B10" s="5" t="n">
        <v>213</v>
      </c>
      <c r="C10" s="5" t="n">
        <v>263</v>
      </c>
      <c r="D10" s="5" t="n">
        <v>309</v>
      </c>
    </row>
    <row r="11" spans="1:4">
      <c r="A11" s="4" t="s">
        <v>1050</v>
      </c>
    </row>
    <row r="12" spans="1:4">
      <c r="A12" s="3" t="s">
        <v>1044</v>
      </c>
    </row>
    <row r="13" spans="1:4">
      <c r="A13" s="4" t="s">
        <v>1045</v>
      </c>
      <c r="B13" s="5" t="n">
        <v>575</v>
      </c>
      <c r="C13" s="5" t="n">
        <v>375</v>
      </c>
      <c r="D13" s="5" t="n">
        <v>338</v>
      </c>
    </row>
    <row r="14" spans="1:4">
      <c r="A14" s="4" t="s">
        <v>1047</v>
      </c>
      <c r="B14" s="5" t="n">
        <v>54</v>
      </c>
      <c r="C14" s="5" t="n">
        <v>38</v>
      </c>
      <c r="D14" s="5" t="n">
        <v>33</v>
      </c>
    </row>
    <row r="15" spans="1:4">
      <c r="A15" s="5" t="n">
        <v>2019</v>
      </c>
    </row>
    <row r="16" spans="1:4">
      <c r="A16" s="3" t="s">
        <v>1044</v>
      </c>
    </row>
    <row r="17" spans="1:4">
      <c r="A17" s="4" t="s">
        <v>1045</v>
      </c>
      <c r="B17" s="5" t="n">
        <v>7</v>
      </c>
      <c r="C17" s="5" t="n">
        <v>9</v>
      </c>
      <c r="D17" s="5" t="n">
        <v>32</v>
      </c>
    </row>
    <row r="18" spans="1:4">
      <c r="A18" s="4" t="s">
        <v>1047</v>
      </c>
      <c r="B18" s="5" t="n">
        <v>0</v>
      </c>
      <c r="C18" s="5" t="n">
        <v>2</v>
      </c>
      <c r="D18" s="5" t="n">
        <v>1</v>
      </c>
    </row>
    <row r="19" spans="1:4">
      <c r="A19" s="4" t="s">
        <v>1051</v>
      </c>
    </row>
    <row r="20" spans="1:4">
      <c r="A20" s="3" t="s">
        <v>1044</v>
      </c>
    </row>
    <row r="21" spans="1:4">
      <c r="A21" s="4" t="s">
        <v>1045</v>
      </c>
      <c r="B21" s="5" t="n">
        <v>476</v>
      </c>
      <c r="C21" s="5" t="n">
        <v>535</v>
      </c>
      <c r="D21" s="5" t="n">
        <v>649</v>
      </c>
    </row>
    <row r="22" spans="1:4">
      <c r="A22" s="4" t="s">
        <v>1047</v>
      </c>
      <c r="B22" s="6" t="n">
        <v>18</v>
      </c>
      <c r="C22" s="6" t="n">
        <v>34</v>
      </c>
      <c r="D22" s="6" t="n">
        <v>3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2</v>
      </c>
      <c r="B1" s="2" t="s">
        <v>1</v>
      </c>
    </row>
    <row r="2" spans="1:3">
      <c r="B2" s="2" t="s">
        <v>2</v>
      </c>
      <c r="C2" s="2" t="s">
        <v>3</v>
      </c>
    </row>
    <row r="3" spans="1:3">
      <c r="A3" s="3" t="s">
        <v>213</v>
      </c>
    </row>
    <row r="4" spans="1:3">
      <c r="A4" s="4" t="s">
        <v>1053</v>
      </c>
      <c r="B4" s="6" t="n">
        <v>1746</v>
      </c>
      <c r="C4" s="6" t="n">
        <v>1884</v>
      </c>
    </row>
    <row r="5" spans="1:3">
      <c r="A5" s="4" t="s">
        <v>1054</v>
      </c>
      <c r="B5" s="6" t="n">
        <v>842</v>
      </c>
      <c r="C5" s="6" t="n">
        <v>86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v>
      </c>
      <c r="D2" s="2" t="s">
        <v>30</v>
      </c>
    </row>
    <row r="3" spans="1:4">
      <c r="A3" s="3" t="s">
        <v>215</v>
      </c>
    </row>
    <row r="4" spans="1:4">
      <c r="A4" s="4" t="s">
        <v>1056</v>
      </c>
      <c r="B4" s="6" t="n">
        <v>4083</v>
      </c>
      <c r="C4" s="6" t="n">
        <v>4008</v>
      </c>
      <c r="D4" s="6" t="n">
        <v>3642</v>
      </c>
    </row>
    <row r="5" spans="1:4">
      <c r="A5" s="4" t="s">
        <v>1057</v>
      </c>
      <c r="B5" s="5" t="n">
        <v>1229</v>
      </c>
      <c r="C5" s="5" t="n">
        <v>1229</v>
      </c>
      <c r="D5" s="5" t="n">
        <v>1229</v>
      </c>
    </row>
    <row r="6" spans="1:4">
      <c r="A6" s="4" t="s">
        <v>1058</v>
      </c>
      <c r="B6" s="5" t="n">
        <v>-35</v>
      </c>
      <c r="C6" s="5" t="n">
        <v>-31</v>
      </c>
      <c r="D6" s="5" t="n">
        <v>-30</v>
      </c>
    </row>
    <row r="7" spans="1:4">
      <c r="A7" s="4" t="s">
        <v>1059</v>
      </c>
      <c r="B7" s="5" t="n">
        <v>1194</v>
      </c>
      <c r="C7" s="5" t="n">
        <v>1197</v>
      </c>
      <c r="D7" s="5" t="n">
        <v>1198</v>
      </c>
    </row>
    <row r="8" spans="1:4">
      <c r="A8" s="4" t="s">
        <v>1060</v>
      </c>
      <c r="B8" s="5" t="n">
        <v>0</v>
      </c>
      <c r="C8" s="5" t="n">
        <v>1</v>
      </c>
      <c r="D8" s="5" t="n">
        <v>1</v>
      </c>
    </row>
    <row r="9" spans="1:4">
      <c r="A9" s="4" t="s">
        <v>1061</v>
      </c>
      <c r="B9" s="5" t="n">
        <v>1194</v>
      </c>
      <c r="C9" s="5" t="n">
        <v>1198</v>
      </c>
      <c r="D9" s="5" t="n">
        <v>1199</v>
      </c>
    </row>
    <row r="10" spans="1:4">
      <c r="A10" s="4" t="s">
        <v>1062</v>
      </c>
      <c r="B10" s="7" t="n">
        <v>3.42</v>
      </c>
      <c r="C10" s="7" t="n">
        <v>3.35</v>
      </c>
      <c r="D10" s="7" t="n">
        <v>3.04</v>
      </c>
    </row>
    <row r="11" spans="1:4">
      <c r="A11" s="4" t="s">
        <v>1063</v>
      </c>
      <c r="B11" s="7" t="n">
        <v>3.42</v>
      </c>
      <c r="C11" s="7" t="n">
        <v>3.35</v>
      </c>
      <c r="D11" s="7" t="n">
        <v>3.0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s>
  <sheetData>
    <row r="1" spans="1:6">
      <c r="A1" s="1" t="s">
        <v>1064</v>
      </c>
      <c r="B1" s="2" t="s">
        <v>1</v>
      </c>
    </row>
    <row r="2" spans="1:6">
      <c r="B2" s="2" t="s">
        <v>553</v>
      </c>
      <c r="C2" s="2" t="s">
        <v>722</v>
      </c>
      <c r="D2" s="2" t="s">
        <v>939</v>
      </c>
      <c r="E2" s="2" t="s">
        <v>1065</v>
      </c>
      <c r="F2" s="2" t="s">
        <v>1066</v>
      </c>
    </row>
    <row r="3" spans="1:6">
      <c r="A3" s="3" t="s">
        <v>1067</v>
      </c>
    </row>
    <row r="4" spans="1:6">
      <c r="A4" s="4" t="s">
        <v>184</v>
      </c>
      <c r="B4" s="6" t="n">
        <v>24708</v>
      </c>
      <c r="C4" s="6" t="n">
        <v>23461</v>
      </c>
      <c r="D4" s="6" t="n">
        <v>22062</v>
      </c>
    </row>
    <row r="5" spans="1:6">
      <c r="A5" s="4" t="s">
        <v>58</v>
      </c>
      <c r="B5" s="5" t="n">
        <v>4088</v>
      </c>
      <c r="C5" s="6" t="n">
        <v>4046</v>
      </c>
      <c r="D5" s="6" t="n">
        <v>3629</v>
      </c>
    </row>
    <row r="6" spans="1:6">
      <c r="A6" s="4" t="s">
        <v>1068</v>
      </c>
    </row>
    <row r="7" spans="1:6">
      <c r="A7" s="3" t="s">
        <v>217</v>
      </c>
    </row>
    <row r="8" spans="1:6">
      <c r="A8" s="4" t="s">
        <v>1069</v>
      </c>
      <c r="E8" s="4" t="s">
        <v>708</v>
      </c>
      <c r="F8" s="4" t="s">
        <v>708</v>
      </c>
    </row>
    <row r="9" spans="1:6">
      <c r="A9" s="4" t="s">
        <v>1070</v>
      </c>
      <c r="E9" s="15" t="n">
        <v>36</v>
      </c>
    </row>
    <row r="10" spans="1:6">
      <c r="A10" s="4" t="s">
        <v>1071</v>
      </c>
      <c r="E10" s="16" t="n">
        <v>2.4</v>
      </c>
      <c r="F10" s="6" t="n">
        <v>1957</v>
      </c>
    </row>
    <row r="11" spans="1:6">
      <c r="A11" s="4" t="s">
        <v>1072</v>
      </c>
      <c r="F11" s="5" t="n">
        <v>47</v>
      </c>
    </row>
    <row r="12" spans="1:6">
      <c r="A12" s="4" t="s">
        <v>1073</v>
      </c>
      <c r="F12" s="5" t="n">
        <v>2004</v>
      </c>
    </row>
    <row r="13" spans="1:6">
      <c r="A13" s="3" t="s">
        <v>1067</v>
      </c>
    </row>
    <row r="14" spans="1:6">
      <c r="A14" s="4" t="s">
        <v>91</v>
      </c>
      <c r="F14" s="5" t="n">
        <v>63</v>
      </c>
    </row>
    <row r="15" spans="1:6">
      <c r="A15" s="4" t="s">
        <v>92</v>
      </c>
      <c r="F15" s="5" t="n">
        <v>64</v>
      </c>
    </row>
    <row r="16" spans="1:6">
      <c r="A16" s="4" t="s">
        <v>93</v>
      </c>
      <c r="F16" s="5" t="n">
        <v>32</v>
      </c>
    </row>
    <row r="17" spans="1:6">
      <c r="A17" s="4" t="s">
        <v>94</v>
      </c>
      <c r="F17" s="5" t="n">
        <v>11</v>
      </c>
    </row>
    <row r="18" spans="1:6">
      <c r="A18" s="4" t="s">
        <v>1074</v>
      </c>
      <c r="F18" s="5" t="n">
        <v>26</v>
      </c>
    </row>
    <row r="19" spans="1:6">
      <c r="A19" s="4" t="s">
        <v>98</v>
      </c>
      <c r="F19" s="5" t="n">
        <v>515</v>
      </c>
    </row>
    <row r="20" spans="1:6">
      <c r="A20" s="4" t="s">
        <v>1075</v>
      </c>
      <c r="F20" s="5" t="n">
        <v>121</v>
      </c>
    </row>
    <row r="21" spans="1:6">
      <c r="A21" s="4" t="s">
        <v>1076</v>
      </c>
      <c r="F21" s="5" t="n">
        <v>390</v>
      </c>
    </row>
    <row r="22" spans="1:6">
      <c r="A22" s="4" t="s">
        <v>1077</v>
      </c>
      <c r="F22" s="5" t="n">
        <v>4</v>
      </c>
    </row>
    <row r="23" spans="1:6">
      <c r="A23" s="4" t="s">
        <v>1078</v>
      </c>
      <c r="F23" s="5" t="n">
        <v>711</v>
      </c>
    </row>
    <row r="24" spans="1:6">
      <c r="A24" s="4" t="s">
        <v>103</v>
      </c>
      <c r="F24" s="5" t="n">
        <v>55</v>
      </c>
    </row>
    <row r="25" spans="1:6">
      <c r="A25" s="4" t="s">
        <v>1079</v>
      </c>
      <c r="F25" s="5" t="n">
        <v>65</v>
      </c>
    </row>
    <row r="26" spans="1:6">
      <c r="A26" s="4" t="s">
        <v>1080</v>
      </c>
      <c r="F26" s="5" t="n">
        <v>15</v>
      </c>
    </row>
    <row r="27" spans="1:6">
      <c r="A27" s="4" t="s">
        <v>108</v>
      </c>
      <c r="F27" s="5" t="n">
        <v>55</v>
      </c>
    </row>
    <row r="28" spans="1:6">
      <c r="A28" s="4" t="s">
        <v>1081</v>
      </c>
      <c r="F28" s="5" t="n">
        <v>190</v>
      </c>
    </row>
    <row r="29" spans="1:6">
      <c r="A29" s="4" t="s">
        <v>1082</v>
      </c>
      <c r="F29" s="5" t="n">
        <v>521</v>
      </c>
    </row>
    <row r="30" spans="1:6">
      <c r="A30" s="4" t="s">
        <v>97</v>
      </c>
      <c r="F30" s="5" t="n">
        <v>1483</v>
      </c>
    </row>
    <row r="31" spans="1:6">
      <c r="A31" s="4" t="s">
        <v>1073</v>
      </c>
      <c r="F31" s="6" t="n">
        <v>2004</v>
      </c>
    </row>
    <row r="32" spans="1:6">
      <c r="A32" s="4" t="s">
        <v>1083</v>
      </c>
      <c r="B32" s="5" t="n">
        <v>180</v>
      </c>
    </row>
    <row r="33" spans="1:6">
      <c r="A33" s="4" t="s">
        <v>1084</v>
      </c>
      <c r="B33" s="5" t="n">
        <v>-60</v>
      </c>
    </row>
    <row r="34" spans="1:6">
      <c r="A34" s="4" t="s">
        <v>1085</v>
      </c>
      <c r="B34" s="5" t="n">
        <v>24766</v>
      </c>
    </row>
    <row r="35" spans="1:6">
      <c r="A35" s="4" t="s">
        <v>1086</v>
      </c>
      <c r="B35" s="6" t="n">
        <v>4071</v>
      </c>
    </row>
  </sheetData>
  <mergeCells count="3">
    <mergeCell ref="A1:A2"/>
    <mergeCell ref="B1:D1"/>
    <mergeCell ref="E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87</v>
      </c>
      <c r="B1" s="2" t="s">
        <v>1</v>
      </c>
    </row>
    <row r="2" spans="1:3">
      <c r="B2" s="2" t="s">
        <v>2</v>
      </c>
      <c r="C2" s="2" t="s">
        <v>3</v>
      </c>
    </row>
    <row r="3" spans="1:3">
      <c r="A3" s="3" t="s">
        <v>1088</v>
      </c>
    </row>
    <row r="4" spans="1:3">
      <c r="A4" s="4" t="s">
        <v>1089</v>
      </c>
      <c r="B4" s="6" t="n">
        <v>21271</v>
      </c>
    </row>
    <row r="5" spans="1:3">
      <c r="A5" s="4" t="s">
        <v>1090</v>
      </c>
      <c r="B5" s="5" t="n">
        <v>23725</v>
      </c>
      <c r="C5" s="6" t="n">
        <v>21271</v>
      </c>
    </row>
    <row r="6" spans="1:3">
      <c r="A6" s="4" t="s">
        <v>1091</v>
      </c>
    </row>
    <row r="7" spans="1:3">
      <c r="A7" s="3" t="s">
        <v>1088</v>
      </c>
    </row>
    <row r="8" spans="1:3">
      <c r="A8" s="4" t="s">
        <v>1089</v>
      </c>
      <c r="B8" s="5" t="n">
        <v>21371</v>
      </c>
      <c r="C8" s="5" t="n">
        <v>23415</v>
      </c>
    </row>
    <row r="9" spans="1:3">
      <c r="A9" s="4" t="s">
        <v>1092</v>
      </c>
      <c r="B9" s="5" t="n">
        <v>847</v>
      </c>
      <c r="C9" s="5" t="n">
        <v>-2249</v>
      </c>
    </row>
    <row r="10" spans="1:3">
      <c r="A10" s="4" t="s">
        <v>1093</v>
      </c>
      <c r="B10" s="5" t="n">
        <v>1609</v>
      </c>
      <c r="C10" s="5" t="n">
        <v>205</v>
      </c>
    </row>
    <row r="11" spans="1:3">
      <c r="A11" s="4" t="s">
        <v>1090</v>
      </c>
      <c r="B11" s="5" t="n">
        <v>23827</v>
      </c>
      <c r="C11" s="5" t="n">
        <v>21371</v>
      </c>
    </row>
    <row r="12" spans="1:3">
      <c r="A12" s="4" t="s">
        <v>1094</v>
      </c>
    </row>
    <row r="13" spans="1:3">
      <c r="A13" s="3" t="s">
        <v>1088</v>
      </c>
    </row>
    <row r="14" spans="1:3">
      <c r="A14" s="4" t="s">
        <v>1089</v>
      </c>
      <c r="B14" s="5" t="n">
        <v>100</v>
      </c>
      <c r="C14" s="5" t="n">
        <v>104</v>
      </c>
    </row>
    <row r="15" spans="1:3">
      <c r="A15" s="4" t="s">
        <v>1092</v>
      </c>
      <c r="B15" s="5" t="n">
        <v>2</v>
      </c>
      <c r="C15" s="5" t="n">
        <v>-4</v>
      </c>
    </row>
    <row r="16" spans="1:3">
      <c r="A16" s="4" t="s">
        <v>1090</v>
      </c>
      <c r="B16" s="6" t="n">
        <v>102</v>
      </c>
      <c r="C16" s="6" t="n">
        <v>1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95</v>
      </c>
      <c r="B1" s="2" t="s">
        <v>1</v>
      </c>
    </row>
    <row r="2" spans="1:3">
      <c r="B2" s="2" t="s">
        <v>2</v>
      </c>
      <c r="C2" s="2" t="s">
        <v>3</v>
      </c>
    </row>
    <row r="3" spans="1:3">
      <c r="A3" s="3" t="s">
        <v>1096</v>
      </c>
    </row>
    <row r="4" spans="1:3">
      <c r="A4" s="4" t="s">
        <v>97</v>
      </c>
      <c r="B4" s="6" t="n">
        <v>23725</v>
      </c>
      <c r="C4" s="6" t="n">
        <v>21271</v>
      </c>
    </row>
    <row r="5" spans="1:3">
      <c r="A5" s="4" t="s">
        <v>944</v>
      </c>
    </row>
    <row r="6" spans="1:3">
      <c r="A6" s="3" t="s">
        <v>1096</v>
      </c>
    </row>
    <row r="7" spans="1:3">
      <c r="A7" s="4" t="s">
        <v>97</v>
      </c>
      <c r="B7" s="5" t="n">
        <v>13498</v>
      </c>
      <c r="C7" s="5" t="n">
        <v>14654</v>
      </c>
    </row>
    <row r="8" spans="1:3">
      <c r="A8" s="4" t="s">
        <v>411</v>
      </c>
    </row>
    <row r="9" spans="1:3">
      <c r="A9" s="3" t="s">
        <v>1096</v>
      </c>
    </row>
    <row r="10" spans="1:3">
      <c r="A10" s="4" t="s">
        <v>97</v>
      </c>
      <c r="B10" s="5" t="n">
        <v>6925</v>
      </c>
      <c r="C10" s="5" t="n">
        <v>6617</v>
      </c>
    </row>
    <row r="11" spans="1:3">
      <c r="A11" s="4" t="s">
        <v>414</v>
      </c>
    </row>
    <row r="12" spans="1:3">
      <c r="A12" s="3" t="s">
        <v>1096</v>
      </c>
    </row>
    <row r="13" spans="1:3">
      <c r="A13" s="4" t="s">
        <v>97</v>
      </c>
      <c r="B13" s="5" t="n">
        <v>3293</v>
      </c>
      <c r="C13" s="5" t="n">
        <v>0</v>
      </c>
    </row>
    <row r="14" spans="1:3">
      <c r="A14" s="4" t="s">
        <v>1097</v>
      </c>
      <c r="B14" s="5" t="n">
        <v>1656</v>
      </c>
    </row>
    <row r="15" spans="1:3">
      <c r="A15" s="4" t="s">
        <v>1031</v>
      </c>
    </row>
    <row r="16" spans="1:3">
      <c r="A16" s="3" t="s">
        <v>1096</v>
      </c>
    </row>
    <row r="17" spans="1:3">
      <c r="A17" s="4" t="s">
        <v>97</v>
      </c>
      <c r="B17" s="6" t="n">
        <v>9</v>
      </c>
      <c r="C17" s="6" t="n">
        <v>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22"/>
    <col customWidth="1" max="3" min="3" width="22"/>
  </cols>
  <sheetData>
    <row r="1" spans="1:3">
      <c r="A1" s="1" t="s">
        <v>1098</v>
      </c>
      <c r="B1" s="2" t="s">
        <v>1</v>
      </c>
    </row>
    <row r="2" spans="1:3">
      <c r="B2" s="2" t="s">
        <v>756</v>
      </c>
      <c r="C2" s="2" t="s">
        <v>758</v>
      </c>
    </row>
    <row r="3" spans="1:3">
      <c r="A3" s="4" t="s">
        <v>944</v>
      </c>
    </row>
    <row r="4" spans="1:3">
      <c r="A4" s="3" t="s">
        <v>1099</v>
      </c>
    </row>
    <row r="5" spans="1:3">
      <c r="A5" s="4" t="s">
        <v>1100</v>
      </c>
      <c r="B5" s="4" t="s">
        <v>1101</v>
      </c>
      <c r="C5" s="4" t="s">
        <v>1101</v>
      </c>
    </row>
    <row r="6" spans="1:3">
      <c r="A6" s="4" t="s">
        <v>1102</v>
      </c>
      <c r="B6" s="4" t="s">
        <v>1103</v>
      </c>
      <c r="C6" s="4" t="s">
        <v>1020</v>
      </c>
    </row>
    <row r="7" spans="1:3">
      <c r="A7" s="4" t="s">
        <v>1104</v>
      </c>
      <c r="B7" s="4" t="s">
        <v>1105</v>
      </c>
      <c r="C7" s="4" t="s">
        <v>1106</v>
      </c>
    </row>
    <row r="8" spans="1:3">
      <c r="A8" s="4" t="s">
        <v>1107</v>
      </c>
      <c r="B8" s="4" t="s">
        <v>846</v>
      </c>
      <c r="C8" s="4" t="s">
        <v>1108</v>
      </c>
    </row>
    <row r="9" spans="1:3">
      <c r="A9" s="4" t="s">
        <v>1109</v>
      </c>
      <c r="B9" s="5" t="n">
        <v>5</v>
      </c>
      <c r="C9" s="5" t="n">
        <v>3</v>
      </c>
    </row>
    <row r="10" spans="1:3">
      <c r="A10" s="4" t="s">
        <v>411</v>
      </c>
    </row>
    <row r="11" spans="1:3">
      <c r="A11" s="3" t="s">
        <v>1099</v>
      </c>
    </row>
    <row r="12" spans="1:3">
      <c r="A12" s="4" t="s">
        <v>1100</v>
      </c>
      <c r="B12" s="4" t="s">
        <v>1110</v>
      </c>
      <c r="C12" s="4" t="s">
        <v>1111</v>
      </c>
    </row>
    <row r="13" spans="1:3">
      <c r="A13" s="4" t="s">
        <v>1102</v>
      </c>
      <c r="B13" s="4" t="s">
        <v>1112</v>
      </c>
      <c r="C13" s="4" t="s">
        <v>1113</v>
      </c>
    </row>
    <row r="14" spans="1:3">
      <c r="A14" s="4" t="s">
        <v>1104</v>
      </c>
      <c r="B14" s="4" t="s">
        <v>840</v>
      </c>
      <c r="C14" s="4" t="s">
        <v>1114</v>
      </c>
    </row>
    <row r="15" spans="1:3">
      <c r="A15" s="4" t="s">
        <v>1107</v>
      </c>
      <c r="B15" s="4" t="s">
        <v>846</v>
      </c>
      <c r="C15" s="4" t="s">
        <v>846</v>
      </c>
    </row>
    <row r="16" spans="1:3">
      <c r="A16" s="4" t="s">
        <v>1109</v>
      </c>
      <c r="B16" s="5" t="n">
        <v>9</v>
      </c>
      <c r="C16" s="5" t="n">
        <v>9</v>
      </c>
    </row>
    <row r="17" spans="1:3">
      <c r="A17" s="4" t="s">
        <v>1115</v>
      </c>
      <c r="B17" s="4" t="s">
        <v>1116</v>
      </c>
      <c r="C17" s="4" t="s">
        <v>1116</v>
      </c>
    </row>
    <row r="18" spans="1:3">
      <c r="A18" s="4" t="s">
        <v>1117</v>
      </c>
      <c r="B18" s="6" t="n">
        <v>13580</v>
      </c>
      <c r="C18" s="6" t="n">
        <v>8143</v>
      </c>
    </row>
    <row r="19" spans="1:3">
      <c r="A19" s="4" t="s">
        <v>414</v>
      </c>
    </row>
    <row r="20" spans="1:3">
      <c r="A20" s="3" t="s">
        <v>1099</v>
      </c>
    </row>
    <row r="21" spans="1:3">
      <c r="A21" s="4" t="s">
        <v>1100</v>
      </c>
      <c r="B21" s="4" t="s">
        <v>1118</v>
      </c>
    </row>
    <row r="22" spans="1:3">
      <c r="A22" s="4" t="s">
        <v>1102</v>
      </c>
      <c r="B22" s="4" t="s">
        <v>1119</v>
      </c>
    </row>
    <row r="23" spans="1:3">
      <c r="A23" s="4" t="s">
        <v>1104</v>
      </c>
      <c r="B23" s="4" t="s">
        <v>1120</v>
      </c>
    </row>
    <row r="24" spans="1:3">
      <c r="A24" s="4" t="s">
        <v>1107</v>
      </c>
      <c r="B24" s="4" t="s">
        <v>846</v>
      </c>
    </row>
    <row r="25" spans="1:3">
      <c r="A25" s="4" t="s">
        <v>1109</v>
      </c>
      <c r="B25" s="5" t="n">
        <v>5</v>
      </c>
    </row>
    <row r="26" spans="1:3">
      <c r="A26" s="4" t="s">
        <v>1117</v>
      </c>
      <c r="B26" s="6" t="n">
        <v>847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v>
      </c>
    </row>
    <row r="2" spans="1:3">
      <c r="A2" s="4" t="s">
        <v>1122</v>
      </c>
    </row>
    <row r="3" spans="1:3">
      <c r="A3" s="3" t="s">
        <v>1123</v>
      </c>
    </row>
    <row r="4" spans="1:3">
      <c r="A4" s="4" t="s">
        <v>1124</v>
      </c>
      <c r="B4" s="12" t="n">
        <v>-11.8</v>
      </c>
      <c r="C4" s="12" t="n">
        <v>-8.6</v>
      </c>
    </row>
    <row r="5" spans="1:3">
      <c r="A5" s="4" t="s">
        <v>1125</v>
      </c>
    </row>
    <row r="6" spans="1:3">
      <c r="A6" s="3" t="s">
        <v>1123</v>
      </c>
    </row>
    <row r="7" spans="1:3">
      <c r="A7" s="4" t="s">
        <v>1124</v>
      </c>
      <c r="B7" s="12" t="n">
        <v>-8.300000000000001</v>
      </c>
    </row>
    <row r="8" spans="1:3">
      <c r="A8" s="4" t="s">
        <v>1126</v>
      </c>
    </row>
    <row r="9" spans="1:3">
      <c r="A9" s="3" t="s">
        <v>1123</v>
      </c>
    </row>
    <row r="10" spans="1:3">
      <c r="A10" s="4" t="s">
        <v>1124</v>
      </c>
      <c r="B10" s="12" t="n">
        <v>10.2</v>
      </c>
    </row>
    <row r="11" spans="1:3">
      <c r="A11" s="4" t="s">
        <v>1127</v>
      </c>
    </row>
    <row r="12" spans="1:3">
      <c r="A12" s="3" t="s">
        <v>1123</v>
      </c>
    </row>
    <row r="13" spans="1:3">
      <c r="A13" s="4" t="s">
        <v>1124</v>
      </c>
      <c r="B13" s="12" t="n">
        <v>6.6</v>
      </c>
      <c r="C13" s="12" t="n">
        <v>4.3</v>
      </c>
    </row>
    <row r="14" spans="1:3">
      <c r="A14" s="4" t="s">
        <v>1128</v>
      </c>
    </row>
    <row r="15" spans="1:3">
      <c r="A15" s="3" t="s">
        <v>1123</v>
      </c>
    </row>
    <row r="16" spans="1:3">
      <c r="A16" s="4" t="s">
        <v>1124</v>
      </c>
      <c r="B16" s="5" t="n">
        <v>-22</v>
      </c>
      <c r="C16" s="5" t="n">
        <v>-17</v>
      </c>
    </row>
    <row r="17" spans="1:3">
      <c r="A17" s="4" t="s">
        <v>1129</v>
      </c>
    </row>
    <row r="18" spans="1:3">
      <c r="A18" s="3" t="s">
        <v>1123</v>
      </c>
    </row>
    <row r="19" spans="1:3">
      <c r="A19" s="4" t="s">
        <v>1124</v>
      </c>
      <c r="B19" s="5" t="n">
        <v>-2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15"/>
  </cols>
  <sheetData>
    <row r="1" spans="1:2">
      <c r="A1" s="1" t="s">
        <v>1130</v>
      </c>
      <c r="B1" s="2" t="s">
        <v>1131</v>
      </c>
    </row>
    <row r="2" spans="1:2">
      <c r="A2" s="4" t="s">
        <v>1132</v>
      </c>
    </row>
    <row r="3" spans="1:2">
      <c r="A3" s="3" t="s">
        <v>1133</v>
      </c>
    </row>
    <row r="4" spans="1:2">
      <c r="A4" s="4" t="s">
        <v>1134</v>
      </c>
      <c r="B4" s="5" t="n">
        <v>8</v>
      </c>
    </row>
    <row r="5" spans="1:2">
      <c r="A5" s="4" t="s">
        <v>1135</v>
      </c>
    </row>
    <row r="6" spans="1:2">
      <c r="A6" s="3" t="s">
        <v>1133</v>
      </c>
    </row>
    <row r="7" spans="1:2">
      <c r="A7" s="4" t="s">
        <v>1134</v>
      </c>
      <c r="B7" s="5" t="n">
        <v>2</v>
      </c>
    </row>
    <row r="8" spans="1:2">
      <c r="A8" s="4" t="s">
        <v>1136</v>
      </c>
    </row>
    <row r="9" spans="1:2">
      <c r="A9" s="3" t="s">
        <v>1133</v>
      </c>
    </row>
    <row r="10" spans="1:2">
      <c r="A10" s="4" t="s">
        <v>1134</v>
      </c>
      <c r="B10" s="5" t="n">
        <v>5</v>
      </c>
    </row>
    <row r="11" spans="1:2">
      <c r="A11" s="4" t="s">
        <v>1137</v>
      </c>
    </row>
    <row r="12" spans="1:2">
      <c r="A12" s="3" t="s">
        <v>1133</v>
      </c>
    </row>
    <row r="13" spans="1:2">
      <c r="A13" s="4" t="s">
        <v>1134</v>
      </c>
      <c r="B13" s="5" t="n">
        <v>20</v>
      </c>
    </row>
    <row r="14" spans="1:2">
      <c r="A14" s="4" t="s">
        <v>1138</v>
      </c>
    </row>
    <row r="15" spans="1:2">
      <c r="A15" s="3" t="s">
        <v>1133</v>
      </c>
    </row>
    <row r="16" spans="1:2">
      <c r="A16" s="4" t="s">
        <v>1134</v>
      </c>
      <c r="B16" s="5" t="n">
        <v>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9</v>
      </c>
      <c r="B1" s="2" t="s">
        <v>1</v>
      </c>
    </row>
    <row r="2" spans="1:5">
      <c r="B2" s="2" t="s">
        <v>2</v>
      </c>
      <c r="C2" s="2" t="s">
        <v>2</v>
      </c>
      <c r="D2" s="2" t="s">
        <v>3</v>
      </c>
      <c r="E2" s="2" t="s">
        <v>617</v>
      </c>
    </row>
    <row r="3" spans="1:5">
      <c r="A3" s="4" t="s">
        <v>98</v>
      </c>
    </row>
    <row r="4" spans="1:5">
      <c r="A4" s="3" t="s">
        <v>1088</v>
      </c>
    </row>
    <row r="5" spans="1:5">
      <c r="A5" s="4" t="s">
        <v>1089</v>
      </c>
      <c r="B5" s="6" t="n">
        <v>2967</v>
      </c>
    </row>
    <row r="6" spans="1:5">
      <c r="A6" s="4" t="s">
        <v>1090</v>
      </c>
      <c r="B6" s="5" t="n">
        <v>3227</v>
      </c>
      <c r="C6" s="6" t="n">
        <v>3227</v>
      </c>
      <c r="D6" s="6" t="n">
        <v>2967</v>
      </c>
    </row>
    <row r="7" spans="1:5">
      <c r="A7" s="4" t="s">
        <v>1140</v>
      </c>
    </row>
    <row r="8" spans="1:5">
      <c r="A8" s="3" t="s">
        <v>1088</v>
      </c>
    </row>
    <row r="9" spans="1:5">
      <c r="A9" s="4" t="s">
        <v>1089</v>
      </c>
      <c r="B9" s="5" t="n">
        <v>7418</v>
      </c>
      <c r="C9" s="5" t="n">
        <v>7432</v>
      </c>
      <c r="D9" s="5" t="n">
        <v>8817</v>
      </c>
    </row>
    <row r="10" spans="1:5">
      <c r="A10" s="4" t="s">
        <v>1092</v>
      </c>
      <c r="C10" s="5" t="n">
        <v>312</v>
      </c>
      <c r="D10" s="5" t="n">
        <v>-823</v>
      </c>
    </row>
    <row r="11" spans="1:5">
      <c r="A11" s="4" t="s">
        <v>1093</v>
      </c>
      <c r="C11" s="5" t="n">
        <v>562</v>
      </c>
      <c r="D11" s="5" t="n">
        <v>124</v>
      </c>
    </row>
    <row r="12" spans="1:5">
      <c r="A12" s="4" t="s">
        <v>1141</v>
      </c>
      <c r="C12" s="5" t="n">
        <v>229</v>
      </c>
      <c r="D12" s="5" t="n">
        <v>103</v>
      </c>
    </row>
    <row r="13" spans="1:5">
      <c r="A13" s="4" t="s">
        <v>1142</v>
      </c>
      <c r="C13" s="5" t="n">
        <v>-146</v>
      </c>
      <c r="D13" s="5" t="n">
        <v>-803</v>
      </c>
    </row>
    <row r="14" spans="1:5">
      <c r="A14" s="4" t="s">
        <v>1143</v>
      </c>
      <c r="C14" s="5" t="n">
        <v>-3</v>
      </c>
    </row>
    <row r="15" spans="1:5">
      <c r="A15" s="4" t="s">
        <v>1090</v>
      </c>
      <c r="B15" s="5" t="n">
        <v>8386</v>
      </c>
      <c r="C15" s="5" t="n">
        <v>8386</v>
      </c>
      <c r="D15" s="5" t="n">
        <v>7418</v>
      </c>
    </row>
    <row r="16" spans="1:5">
      <c r="A16" s="4" t="s">
        <v>1144</v>
      </c>
    </row>
    <row r="17" spans="1:5">
      <c r="A17" s="3" t="s">
        <v>1088</v>
      </c>
    </row>
    <row r="18" spans="1:5">
      <c r="A18" s="4" t="s">
        <v>192</v>
      </c>
      <c r="E18" s="6" t="n">
        <v>14</v>
      </c>
    </row>
    <row r="19" spans="1:5">
      <c r="A19" s="4" t="s">
        <v>1145</v>
      </c>
    </row>
    <row r="20" spans="1:5">
      <c r="A20" s="3" t="s">
        <v>1088</v>
      </c>
    </row>
    <row r="21" spans="1:5">
      <c r="A21" s="4" t="s">
        <v>1089</v>
      </c>
      <c r="B21" s="5" t="n">
        <v>-4451</v>
      </c>
      <c r="D21" s="5" t="n">
        <v>-5031</v>
      </c>
    </row>
    <row r="22" spans="1:5">
      <c r="A22" s="4" t="s">
        <v>1092</v>
      </c>
      <c r="B22" s="5" t="n">
        <v>-170</v>
      </c>
      <c r="D22" s="5" t="n">
        <v>443</v>
      </c>
    </row>
    <row r="23" spans="1:5">
      <c r="A23" s="4" t="s">
        <v>1142</v>
      </c>
      <c r="B23" s="5" t="n">
        <v>110</v>
      </c>
      <c r="D23" s="5" t="n">
        <v>797</v>
      </c>
    </row>
    <row r="24" spans="1:5">
      <c r="A24" s="4" t="s">
        <v>1146</v>
      </c>
      <c r="B24" s="5" t="n">
        <v>-648</v>
      </c>
      <c r="D24" s="5" t="n">
        <v>-660</v>
      </c>
    </row>
    <row r="25" spans="1:5">
      <c r="A25" s="4" t="s">
        <v>1090</v>
      </c>
      <c r="B25" s="5" t="n">
        <v>-5159</v>
      </c>
      <c r="C25" s="5" t="n">
        <v>-5159</v>
      </c>
      <c r="D25" s="5" t="n">
        <v>-4451</v>
      </c>
    </row>
    <row r="26" spans="1:5">
      <c r="A26" s="4" t="s">
        <v>1147</v>
      </c>
    </row>
    <row r="27" spans="1:5">
      <c r="A27" s="3" t="s">
        <v>1088</v>
      </c>
    </row>
    <row r="28" spans="1:5">
      <c r="A28" s="4" t="s">
        <v>1089</v>
      </c>
      <c r="B28" s="5" t="n">
        <v>208</v>
      </c>
    </row>
    <row r="29" spans="1:5">
      <c r="A29" s="4" t="s">
        <v>1090</v>
      </c>
      <c r="B29" s="5" t="n">
        <v>317</v>
      </c>
      <c r="C29" s="5" t="n">
        <v>317</v>
      </c>
      <c r="D29" s="5" t="n">
        <v>208</v>
      </c>
    </row>
    <row r="30" spans="1:5">
      <c r="A30" s="4" t="s">
        <v>1148</v>
      </c>
    </row>
    <row r="31" spans="1:5">
      <c r="A31" s="3" t="s">
        <v>1088</v>
      </c>
    </row>
    <row r="32" spans="1:5">
      <c r="A32" s="4" t="s">
        <v>1089</v>
      </c>
      <c r="B32" s="5" t="n">
        <v>809</v>
      </c>
      <c r="C32" s="5" t="n">
        <v>809</v>
      </c>
      <c r="D32" s="5" t="n">
        <v>791</v>
      </c>
    </row>
    <row r="33" spans="1:5">
      <c r="A33" s="4" t="s">
        <v>1092</v>
      </c>
      <c r="C33" s="5" t="n">
        <v>8</v>
      </c>
      <c r="D33" s="5" t="n">
        <v>-22</v>
      </c>
    </row>
    <row r="34" spans="1:5">
      <c r="A34" s="4" t="s">
        <v>1093</v>
      </c>
      <c r="C34" s="5" t="n">
        <v>4</v>
      </c>
      <c r="D34" s="5" t="n">
        <v>0</v>
      </c>
    </row>
    <row r="35" spans="1:5">
      <c r="A35" s="4" t="s">
        <v>1141</v>
      </c>
      <c r="C35" s="5" t="n">
        <v>193</v>
      </c>
      <c r="D35" s="5" t="n">
        <v>93</v>
      </c>
    </row>
    <row r="36" spans="1:5">
      <c r="A36" s="4" t="s">
        <v>1142</v>
      </c>
      <c r="C36" s="5" t="n">
        <v>-43</v>
      </c>
      <c r="D36" s="5" t="n">
        <v>-53</v>
      </c>
    </row>
    <row r="37" spans="1:5">
      <c r="A37" s="4" t="s">
        <v>1143</v>
      </c>
      <c r="C37" s="5" t="n">
        <v>25</v>
      </c>
    </row>
    <row r="38" spans="1:5">
      <c r="A38" s="4" t="s">
        <v>1090</v>
      </c>
      <c r="B38" s="5" t="n">
        <v>996</v>
      </c>
      <c r="C38" s="5" t="n">
        <v>996</v>
      </c>
      <c r="D38" s="5" t="n">
        <v>809</v>
      </c>
    </row>
    <row r="39" spans="1:5">
      <c r="A39" s="4" t="s">
        <v>1149</v>
      </c>
    </row>
    <row r="40" spans="1:5">
      <c r="A40" s="3" t="s">
        <v>1088</v>
      </c>
    </row>
    <row r="41" spans="1:5">
      <c r="A41" s="4" t="s">
        <v>192</v>
      </c>
      <c r="E41" s="5" t="n">
        <v>0</v>
      </c>
    </row>
    <row r="42" spans="1:5">
      <c r="A42" s="4" t="s">
        <v>1150</v>
      </c>
    </row>
    <row r="43" spans="1:5">
      <c r="A43" s="3" t="s">
        <v>1088</v>
      </c>
    </row>
    <row r="44" spans="1:5">
      <c r="A44" s="4" t="s">
        <v>1089</v>
      </c>
      <c r="B44" s="5" t="n">
        <v>-601</v>
      </c>
      <c r="D44" s="5" t="n">
        <v>-589</v>
      </c>
    </row>
    <row r="45" spans="1:5">
      <c r="A45" s="4" t="s">
        <v>1092</v>
      </c>
      <c r="B45" s="5" t="n">
        <v>-6</v>
      </c>
      <c r="D45" s="5" t="n">
        <v>16</v>
      </c>
    </row>
    <row r="46" spans="1:5">
      <c r="A46" s="4" t="s">
        <v>1142</v>
      </c>
      <c r="B46" s="5" t="n">
        <v>23</v>
      </c>
      <c r="D46" s="5" t="n">
        <v>51</v>
      </c>
    </row>
    <row r="47" spans="1:5">
      <c r="A47" s="4" t="s">
        <v>1146</v>
      </c>
      <c r="B47" s="5" t="n">
        <v>-95</v>
      </c>
      <c r="D47" s="5" t="n">
        <v>-79</v>
      </c>
    </row>
    <row r="48" spans="1:5">
      <c r="A48" s="4" t="s">
        <v>1090</v>
      </c>
      <c r="B48" s="5" t="n">
        <v>-679</v>
      </c>
      <c r="C48" s="5" t="n">
        <v>-679</v>
      </c>
      <c r="D48" s="5" t="n">
        <v>-601</v>
      </c>
    </row>
    <row r="49" spans="1:5">
      <c r="A49" s="4" t="s">
        <v>1151</v>
      </c>
    </row>
    <row r="50" spans="1:5">
      <c r="A50" s="3" t="s">
        <v>1088</v>
      </c>
    </row>
    <row r="51" spans="1:5">
      <c r="A51" s="4" t="s">
        <v>1089</v>
      </c>
      <c r="B51" s="5" t="n">
        <v>448</v>
      </c>
    </row>
    <row r="52" spans="1:5">
      <c r="A52" s="4" t="s">
        <v>1090</v>
      </c>
      <c r="B52" s="5" t="n">
        <v>403</v>
      </c>
      <c r="C52" s="5" t="n">
        <v>403</v>
      </c>
      <c r="D52" s="5" t="n">
        <v>448</v>
      </c>
    </row>
    <row r="53" spans="1:5">
      <c r="A53" s="4" t="s">
        <v>1152</v>
      </c>
    </row>
    <row r="54" spans="1:5">
      <c r="A54" s="3" t="s">
        <v>1088</v>
      </c>
    </row>
    <row r="55" spans="1:5">
      <c r="A55" s="4" t="s">
        <v>1089</v>
      </c>
      <c r="B55" s="5" t="n">
        <v>1992</v>
      </c>
      <c r="C55" s="5" t="n">
        <v>1992</v>
      </c>
      <c r="D55" s="5" t="n">
        <v>2907</v>
      </c>
    </row>
    <row r="56" spans="1:5">
      <c r="A56" s="4" t="s">
        <v>1092</v>
      </c>
      <c r="C56" s="5" t="n">
        <v>100</v>
      </c>
      <c r="D56" s="5" t="n">
        <v>-278</v>
      </c>
    </row>
    <row r="57" spans="1:5">
      <c r="A57" s="4" t="s">
        <v>1093</v>
      </c>
      <c r="C57" s="5" t="n">
        <v>148</v>
      </c>
      <c r="D57" s="5" t="n">
        <v>51</v>
      </c>
    </row>
    <row r="58" spans="1:5">
      <c r="A58" s="4" t="s">
        <v>1141</v>
      </c>
      <c r="C58" s="5" t="n">
        <v>0</v>
      </c>
      <c r="D58" s="5" t="n">
        <v>0</v>
      </c>
    </row>
    <row r="59" spans="1:5">
      <c r="A59" s="4" t="s">
        <v>1142</v>
      </c>
      <c r="C59" s="5" t="n">
        <v>-62</v>
      </c>
      <c r="D59" s="5" t="n">
        <v>-688</v>
      </c>
    </row>
    <row r="60" spans="1:5">
      <c r="A60" s="4" t="s">
        <v>1143</v>
      </c>
      <c r="C60" s="5" t="n">
        <v>0</v>
      </c>
    </row>
    <row r="61" spans="1:5">
      <c r="A61" s="4" t="s">
        <v>1090</v>
      </c>
      <c r="B61" s="5" t="n">
        <v>2178</v>
      </c>
      <c r="C61" s="5" t="n">
        <v>2178</v>
      </c>
      <c r="D61" s="5" t="n">
        <v>1992</v>
      </c>
    </row>
    <row r="62" spans="1:5">
      <c r="A62" s="4" t="s">
        <v>1153</v>
      </c>
    </row>
    <row r="63" spans="1:5">
      <c r="A63" s="3" t="s">
        <v>1088</v>
      </c>
    </row>
    <row r="64" spans="1:5">
      <c r="A64" s="4" t="s">
        <v>192</v>
      </c>
      <c r="E64" s="5" t="n">
        <v>0</v>
      </c>
    </row>
    <row r="65" spans="1:5">
      <c r="A65" s="4" t="s">
        <v>1154</v>
      </c>
    </row>
    <row r="66" spans="1:5">
      <c r="A66" s="3" t="s">
        <v>1088</v>
      </c>
    </row>
    <row r="67" spans="1:5">
      <c r="A67" s="4" t="s">
        <v>1089</v>
      </c>
      <c r="B67" s="5" t="n">
        <v>-1544</v>
      </c>
      <c r="D67" s="5" t="n">
        <v>-2186</v>
      </c>
    </row>
    <row r="68" spans="1:5">
      <c r="A68" s="4" t="s">
        <v>1092</v>
      </c>
      <c r="B68" s="5" t="n">
        <v>-77</v>
      </c>
      <c r="D68" s="5" t="n">
        <v>208</v>
      </c>
    </row>
    <row r="69" spans="1:5">
      <c r="A69" s="4" t="s">
        <v>1142</v>
      </c>
      <c r="B69" s="5" t="n">
        <v>62</v>
      </c>
      <c r="D69" s="5" t="n">
        <v>688</v>
      </c>
    </row>
    <row r="70" spans="1:5">
      <c r="A70" s="4" t="s">
        <v>1146</v>
      </c>
      <c r="B70" s="5" t="n">
        <v>-216</v>
      </c>
      <c r="D70" s="5" t="n">
        <v>-254</v>
      </c>
    </row>
    <row r="71" spans="1:5">
      <c r="A71" s="4" t="s">
        <v>1090</v>
      </c>
      <c r="B71" s="5" t="n">
        <v>-1775</v>
      </c>
      <c r="C71" s="5" t="n">
        <v>-1775</v>
      </c>
      <c r="D71" s="5" t="n">
        <v>-1544</v>
      </c>
    </row>
    <row r="72" spans="1:5">
      <c r="A72" s="4" t="s">
        <v>1155</v>
      </c>
    </row>
    <row r="73" spans="1:5">
      <c r="A73" s="3" t="s">
        <v>1088</v>
      </c>
    </row>
    <row r="74" spans="1:5">
      <c r="A74" s="4" t="s">
        <v>1089</v>
      </c>
      <c r="B74" s="5" t="n">
        <v>2311</v>
      </c>
    </row>
    <row r="75" spans="1:5">
      <c r="A75" s="4" t="s">
        <v>1090</v>
      </c>
      <c r="B75" s="5" t="n">
        <v>2507</v>
      </c>
      <c r="C75" s="5" t="n">
        <v>2507</v>
      </c>
      <c r="D75" s="5" t="n">
        <v>2311</v>
      </c>
    </row>
    <row r="76" spans="1:5">
      <c r="A76" s="4" t="s">
        <v>1156</v>
      </c>
    </row>
    <row r="77" spans="1:5">
      <c r="A77" s="3" t="s">
        <v>1088</v>
      </c>
    </row>
    <row r="78" spans="1:5">
      <c r="A78" s="4" t="s">
        <v>1089</v>
      </c>
      <c r="B78" s="5" t="n">
        <v>4617</v>
      </c>
      <c r="C78" s="5" t="n">
        <v>4631</v>
      </c>
      <c r="D78" s="5" t="n">
        <v>5119</v>
      </c>
    </row>
    <row r="79" spans="1:5">
      <c r="A79" s="4" t="s">
        <v>1092</v>
      </c>
      <c r="C79" s="5" t="n">
        <v>204</v>
      </c>
      <c r="D79" s="5" t="n">
        <v>-523</v>
      </c>
    </row>
    <row r="80" spans="1:5">
      <c r="A80" s="4" t="s">
        <v>1093</v>
      </c>
      <c r="C80" s="5" t="n">
        <v>410</v>
      </c>
      <c r="D80" s="5" t="n">
        <v>73</v>
      </c>
    </row>
    <row r="81" spans="1:5">
      <c r="A81" s="4" t="s">
        <v>1141</v>
      </c>
      <c r="C81" s="5" t="n">
        <v>36</v>
      </c>
      <c r="D81" s="5" t="n">
        <v>10</v>
      </c>
    </row>
    <row r="82" spans="1:5">
      <c r="A82" s="4" t="s">
        <v>1142</v>
      </c>
      <c r="C82" s="5" t="n">
        <v>-41</v>
      </c>
      <c r="D82" s="5" t="n">
        <v>-62</v>
      </c>
    </row>
    <row r="83" spans="1:5">
      <c r="A83" s="4" t="s">
        <v>1143</v>
      </c>
      <c r="C83" s="5" t="n">
        <v>-28</v>
      </c>
    </row>
    <row r="84" spans="1:5">
      <c r="A84" s="4" t="s">
        <v>1090</v>
      </c>
      <c r="B84" s="5" t="n">
        <v>5212</v>
      </c>
      <c r="C84" s="5" t="n">
        <v>5212</v>
      </c>
      <c r="D84" s="5" t="n">
        <v>4617</v>
      </c>
    </row>
    <row r="85" spans="1:5">
      <c r="A85" s="4" t="s">
        <v>1157</v>
      </c>
    </row>
    <row r="86" spans="1:5">
      <c r="A86" s="3" t="s">
        <v>1088</v>
      </c>
    </row>
    <row r="87" spans="1:5">
      <c r="A87" s="4" t="s">
        <v>192</v>
      </c>
      <c r="E87" s="6" t="n">
        <v>14</v>
      </c>
    </row>
    <row r="88" spans="1:5">
      <c r="A88" s="4" t="s">
        <v>1158</v>
      </c>
    </row>
    <row r="89" spans="1:5">
      <c r="A89" s="3" t="s">
        <v>1088</v>
      </c>
    </row>
    <row r="90" spans="1:5">
      <c r="A90" s="4" t="s">
        <v>1089</v>
      </c>
      <c r="B90" s="5" t="n">
        <v>-2306</v>
      </c>
      <c r="D90" s="5" t="n">
        <v>-2256</v>
      </c>
    </row>
    <row r="91" spans="1:5">
      <c r="A91" s="4" t="s">
        <v>1092</v>
      </c>
      <c r="B91" s="5" t="n">
        <v>-87</v>
      </c>
      <c r="D91" s="5" t="n">
        <v>219</v>
      </c>
    </row>
    <row r="92" spans="1:5">
      <c r="A92" s="4" t="s">
        <v>1142</v>
      </c>
      <c r="B92" s="5" t="n">
        <v>25</v>
      </c>
      <c r="D92" s="5" t="n">
        <v>58</v>
      </c>
    </row>
    <row r="93" spans="1:5">
      <c r="A93" s="4" t="s">
        <v>1146</v>
      </c>
      <c r="B93" s="5" t="n">
        <v>-337</v>
      </c>
      <c r="D93" s="5" t="n">
        <v>-327</v>
      </c>
    </row>
    <row r="94" spans="1:5">
      <c r="A94" s="4" t="s">
        <v>1090</v>
      </c>
      <c r="B94" s="6" t="n">
        <v>-2705</v>
      </c>
      <c r="C94" s="6" t="n">
        <v>-2705</v>
      </c>
      <c r="D94" s="6" t="n">
        <v>-230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4"/>
    <col customWidth="1" max="2" min="2" width="25"/>
    <col customWidth="1" max="3" min="3" width="21"/>
  </cols>
  <sheetData>
    <row r="1" spans="1:3">
      <c r="A1" s="1" t="s">
        <v>1159</v>
      </c>
      <c r="B1" s="2" t="s">
        <v>721</v>
      </c>
      <c r="C1" s="2" t="s">
        <v>722</v>
      </c>
    </row>
    <row r="2" spans="1:3">
      <c r="A2" s="3" t="s">
        <v>1133</v>
      </c>
    </row>
    <row r="3" spans="1:3">
      <c r="A3" s="4" t="s">
        <v>1160</v>
      </c>
      <c r="B3" s="6" t="n">
        <v>2361</v>
      </c>
      <c r="C3" s="6" t="n">
        <v>2106</v>
      </c>
    </row>
    <row r="4" spans="1:3">
      <c r="A4" s="4" t="s">
        <v>1161</v>
      </c>
    </row>
    <row r="5" spans="1:3">
      <c r="A5" s="3" t="s">
        <v>1133</v>
      </c>
    </row>
    <row r="6" spans="1:3">
      <c r="A6" s="4" t="s">
        <v>1160</v>
      </c>
      <c r="B6" s="6" t="n">
        <v>179</v>
      </c>
      <c r="C6" s="5" t="n">
        <v>226</v>
      </c>
    </row>
    <row r="7" spans="1:3">
      <c r="A7" s="4" t="s">
        <v>1162</v>
      </c>
    </row>
    <row r="8" spans="1:3">
      <c r="A8" s="3" t="s">
        <v>1133</v>
      </c>
    </row>
    <row r="9" spans="1:3">
      <c r="A9" s="4" t="s">
        <v>1163</v>
      </c>
      <c r="B9" s="5" t="n">
        <v>3</v>
      </c>
    </row>
    <row r="10" spans="1:3">
      <c r="A10" s="4" t="s">
        <v>1164</v>
      </c>
    </row>
    <row r="11" spans="1:3">
      <c r="A11" s="3" t="s">
        <v>1133</v>
      </c>
    </row>
    <row r="12" spans="1:3">
      <c r="A12" s="4" t="s">
        <v>1163</v>
      </c>
      <c r="B12" s="5" t="n">
        <v>5</v>
      </c>
    </row>
    <row r="13" spans="1:3">
      <c r="A13" s="4" t="s">
        <v>1165</v>
      </c>
    </row>
    <row r="14" spans="1:3">
      <c r="A14" s="3" t="s">
        <v>1133</v>
      </c>
    </row>
    <row r="15" spans="1:3">
      <c r="A15" s="4" t="s">
        <v>1160</v>
      </c>
      <c r="B15" s="6" t="n">
        <v>225</v>
      </c>
      <c r="C15" s="5" t="n">
        <v>261</v>
      </c>
    </row>
    <row r="16" spans="1:3">
      <c r="A16" s="4" t="s">
        <v>1163</v>
      </c>
      <c r="B16" s="5" t="n">
        <v>7</v>
      </c>
    </row>
    <row r="17" spans="1:3">
      <c r="A17" s="4" t="s">
        <v>1166</v>
      </c>
    </row>
    <row r="18" spans="1:3">
      <c r="A18" s="3" t="s">
        <v>1133</v>
      </c>
    </row>
    <row r="19" spans="1:3">
      <c r="A19" s="4" t="s">
        <v>1160</v>
      </c>
      <c r="B19" s="6" t="n">
        <v>323</v>
      </c>
      <c r="C19" s="5" t="n">
        <v>366</v>
      </c>
    </row>
    <row r="20" spans="1:3">
      <c r="A20" s="4" t="s">
        <v>1167</v>
      </c>
    </row>
    <row r="21" spans="1:3">
      <c r="A21" s="3" t="s">
        <v>1133</v>
      </c>
    </row>
    <row r="22" spans="1:3">
      <c r="A22" s="4" t="s">
        <v>1163</v>
      </c>
      <c r="B22" s="5" t="n">
        <v>7</v>
      </c>
    </row>
    <row r="23" spans="1:3">
      <c r="A23" s="4" t="s">
        <v>1168</v>
      </c>
    </row>
    <row r="24" spans="1:3">
      <c r="A24" s="3" t="s">
        <v>1133</v>
      </c>
    </row>
    <row r="25" spans="1:3">
      <c r="A25" s="4" t="s">
        <v>1163</v>
      </c>
      <c r="B25" s="5" t="n">
        <v>9</v>
      </c>
    </row>
    <row r="26" spans="1:3">
      <c r="A26" s="4" t="s">
        <v>1169</v>
      </c>
    </row>
    <row r="27" spans="1:3">
      <c r="A27" s="3" t="s">
        <v>1133</v>
      </c>
    </row>
    <row r="28" spans="1:3">
      <c r="A28" s="4" t="s">
        <v>1160</v>
      </c>
      <c r="B28" s="6" t="n">
        <v>1033</v>
      </c>
      <c r="C28" s="5" t="n">
        <v>1073</v>
      </c>
    </row>
    <row r="29" spans="1:3">
      <c r="A29" s="4" t="s">
        <v>1170</v>
      </c>
    </row>
    <row r="30" spans="1:3">
      <c r="A30" s="3" t="s">
        <v>1133</v>
      </c>
    </row>
    <row r="31" spans="1:3">
      <c r="A31" s="4" t="s">
        <v>1163</v>
      </c>
      <c r="B31" s="5" t="n">
        <v>12</v>
      </c>
    </row>
    <row r="32" spans="1:3">
      <c r="A32" s="4" t="s">
        <v>1171</v>
      </c>
    </row>
    <row r="33" spans="1:3">
      <c r="A33" s="3" t="s">
        <v>1133</v>
      </c>
    </row>
    <row r="34" spans="1:3">
      <c r="A34" s="4" t="s">
        <v>1163</v>
      </c>
      <c r="B34" s="5" t="n">
        <v>16</v>
      </c>
    </row>
    <row r="35" spans="1:3">
      <c r="A35" s="4" t="s">
        <v>1172</v>
      </c>
    </row>
    <row r="36" spans="1:3">
      <c r="A36" s="3" t="s">
        <v>1133</v>
      </c>
    </row>
    <row r="37" spans="1:3">
      <c r="A37" s="4" t="s">
        <v>1160</v>
      </c>
      <c r="B37" s="6" t="n">
        <v>384</v>
      </c>
      <c r="C37" s="5" t="n">
        <v>0</v>
      </c>
    </row>
    <row r="38" spans="1:3">
      <c r="A38" s="4" t="s">
        <v>1173</v>
      </c>
    </row>
    <row r="39" spans="1:3">
      <c r="A39" s="3" t="s">
        <v>1133</v>
      </c>
    </row>
    <row r="40" spans="1:3">
      <c r="A40" s="4" t="s">
        <v>1163</v>
      </c>
      <c r="B40" s="5" t="n">
        <v>10</v>
      </c>
    </row>
    <row r="41" spans="1:3">
      <c r="A41" s="4" t="s">
        <v>1174</v>
      </c>
    </row>
    <row r="42" spans="1:3">
      <c r="A42" s="3" t="s">
        <v>1133</v>
      </c>
    </row>
    <row r="43" spans="1:3">
      <c r="A43" s="4" t="s">
        <v>1163</v>
      </c>
      <c r="B43" s="5" t="n">
        <v>14</v>
      </c>
    </row>
    <row r="44" spans="1:3">
      <c r="A44" s="4" t="s">
        <v>1175</v>
      </c>
    </row>
    <row r="45" spans="1:3">
      <c r="A45" s="3" t="s">
        <v>1133</v>
      </c>
    </row>
    <row r="46" spans="1:3">
      <c r="A46" s="4" t="s">
        <v>1160</v>
      </c>
      <c r="B46" s="6" t="n">
        <v>114</v>
      </c>
      <c r="C46" s="5" t="n">
        <v>180</v>
      </c>
    </row>
    <row r="47" spans="1:3">
      <c r="A47" s="4" t="s">
        <v>1163</v>
      </c>
      <c r="B47" s="5" t="n">
        <v>3</v>
      </c>
    </row>
    <row r="48" spans="1:3">
      <c r="A48" s="4" t="s">
        <v>1176</v>
      </c>
    </row>
    <row r="49" spans="1:3">
      <c r="A49" s="3" t="s">
        <v>1133</v>
      </c>
    </row>
    <row r="50" spans="1:3">
      <c r="A50" s="4" t="s">
        <v>1160</v>
      </c>
      <c r="B50" s="6" t="n">
        <v>103</v>
      </c>
      <c r="C50" s="6" t="n">
        <v>0</v>
      </c>
    </row>
    <row r="51" spans="1:3">
      <c r="A51" s="4" t="s">
        <v>1177</v>
      </c>
    </row>
    <row r="52" spans="1:3">
      <c r="A52" s="3" t="s">
        <v>1133</v>
      </c>
    </row>
    <row r="53" spans="1:3">
      <c r="A53" s="4" t="s">
        <v>1163</v>
      </c>
      <c r="B53" s="5" t="n">
        <v>4</v>
      </c>
    </row>
    <row r="54" spans="1:3">
      <c r="A54" s="4" t="s">
        <v>1178</v>
      </c>
    </row>
    <row r="55" spans="1:3">
      <c r="A55" s="3" t="s">
        <v>1133</v>
      </c>
    </row>
    <row r="56" spans="1:3">
      <c r="A56" s="4" t="s">
        <v>1163</v>
      </c>
      <c r="B56" s="5" t="n">
        <v>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18"/>
  </cols>
  <sheetData>
    <row r="1" spans="1:2">
      <c r="A1" s="1" t="s">
        <v>1179</v>
      </c>
      <c r="B1" s="2" t="s">
        <v>1180</v>
      </c>
    </row>
    <row r="2" spans="1:2">
      <c r="A2" s="4" t="s">
        <v>1181</v>
      </c>
    </row>
    <row r="3" spans="1:2">
      <c r="A3" s="3" t="s">
        <v>1182</v>
      </c>
    </row>
    <row r="4" spans="1:2">
      <c r="A4" s="4" t="s">
        <v>1183</v>
      </c>
      <c r="B4" s="5" t="n">
        <v>25</v>
      </c>
    </row>
    <row r="5" spans="1:2">
      <c r="A5" s="4" t="s">
        <v>1184</v>
      </c>
    </row>
    <row r="6" spans="1:2">
      <c r="A6" s="3" t="s">
        <v>1182</v>
      </c>
    </row>
    <row r="7" spans="1:2">
      <c r="A7" s="4" t="s">
        <v>1183</v>
      </c>
      <c r="B7" s="5" t="n">
        <v>2</v>
      </c>
    </row>
    <row r="8" spans="1:2">
      <c r="A8" s="4" t="s">
        <v>1185</v>
      </c>
    </row>
    <row r="9" spans="1:2">
      <c r="A9" s="3" t="s">
        <v>1182</v>
      </c>
    </row>
    <row r="10" spans="1:2">
      <c r="A10" s="4" t="s">
        <v>1183</v>
      </c>
      <c r="B10" s="5" t="n">
        <v>4</v>
      </c>
    </row>
    <row r="11" spans="1:2">
      <c r="A11" s="4" t="s">
        <v>1186</v>
      </c>
    </row>
    <row r="12" spans="1:2">
      <c r="A12" s="3" t="s">
        <v>1182</v>
      </c>
    </row>
    <row r="13" spans="1:2">
      <c r="A13" s="4" t="s">
        <v>1183</v>
      </c>
      <c r="B13" s="5" t="n">
        <v>4</v>
      </c>
    </row>
    <row r="14" spans="1:2">
      <c r="A14" s="4" t="s">
        <v>1187</v>
      </c>
    </row>
    <row r="15" spans="1:2">
      <c r="A15" s="3" t="s">
        <v>1182</v>
      </c>
    </row>
    <row r="16" spans="1:2">
      <c r="A16" s="4" t="s">
        <v>1183</v>
      </c>
      <c r="B16" s="5" t="n">
        <v>50</v>
      </c>
    </row>
    <row r="17" spans="1:2">
      <c r="A17" s="4" t="s">
        <v>1188</v>
      </c>
    </row>
    <row r="18" spans="1:2">
      <c r="A18" s="3" t="s">
        <v>1182</v>
      </c>
    </row>
    <row r="19" spans="1:2">
      <c r="A19" s="4" t="s">
        <v>1183</v>
      </c>
      <c r="B19" s="5" t="n">
        <v>6</v>
      </c>
    </row>
    <row r="20" spans="1:2">
      <c r="A20" s="4" t="s">
        <v>1189</v>
      </c>
    </row>
    <row r="21" spans="1:2">
      <c r="A21" s="3" t="s">
        <v>1182</v>
      </c>
    </row>
    <row r="22" spans="1:2">
      <c r="A22" s="4" t="s">
        <v>1183</v>
      </c>
      <c r="B22" s="5" t="n">
        <v>20</v>
      </c>
    </row>
    <row r="23" spans="1:2">
      <c r="A23" s="4" t="s">
        <v>1190</v>
      </c>
    </row>
    <row r="24" spans="1:2">
      <c r="A24" s="3" t="s">
        <v>1182</v>
      </c>
    </row>
    <row r="25" spans="1:2">
      <c r="A25" s="4" t="s">
        <v>1183</v>
      </c>
      <c r="B25" s="5" t="n">
        <v>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91</v>
      </c>
      <c r="B1" s="2" t="s">
        <v>1</v>
      </c>
    </row>
    <row r="2" spans="1:3">
      <c r="B2" s="2" t="s">
        <v>2</v>
      </c>
      <c r="C2" s="2" t="s">
        <v>3</v>
      </c>
    </row>
    <row r="3" spans="1:3">
      <c r="A3" s="3" t="s">
        <v>1182</v>
      </c>
    </row>
    <row r="4" spans="1:3">
      <c r="A4" s="4" t="s">
        <v>99</v>
      </c>
      <c r="B4" s="6" t="n">
        <v>3553</v>
      </c>
      <c r="C4" s="6" t="n">
        <v>2967</v>
      </c>
    </row>
    <row r="5" spans="1:3">
      <c r="A5" s="4" t="s">
        <v>1192</v>
      </c>
      <c r="B5" s="5" t="n">
        <v>1302</v>
      </c>
      <c r="C5" s="5" t="n">
        <v>1196</v>
      </c>
    </row>
    <row r="6" spans="1:3">
      <c r="A6" s="4" t="s">
        <v>1193</v>
      </c>
    </row>
    <row r="7" spans="1:3">
      <c r="A7" s="3" t="s">
        <v>1182</v>
      </c>
    </row>
    <row r="8" spans="1:3">
      <c r="A8" s="4" t="s">
        <v>99</v>
      </c>
      <c r="B8" s="5" t="n">
        <v>1344</v>
      </c>
      <c r="C8" s="5" t="n">
        <v>1162</v>
      </c>
    </row>
    <row r="9" spans="1:3">
      <c r="A9" s="4" t="s">
        <v>1192</v>
      </c>
      <c r="B9" s="5" t="n">
        <v>199</v>
      </c>
      <c r="C9" s="5" t="n">
        <v>96</v>
      </c>
    </row>
    <row r="10" spans="1:3">
      <c r="A10" s="4" t="s">
        <v>1194</v>
      </c>
    </row>
    <row r="11" spans="1:3">
      <c r="A11" s="3" t="s">
        <v>1182</v>
      </c>
    </row>
    <row r="12" spans="1:3">
      <c r="A12" s="4" t="s">
        <v>99</v>
      </c>
      <c r="B12" s="5" t="n">
        <v>1985</v>
      </c>
      <c r="C12" s="5" t="n">
        <v>1592</v>
      </c>
    </row>
    <row r="13" spans="1:3">
      <c r="A13" s="4" t="s">
        <v>1192</v>
      </c>
      <c r="B13" s="5" t="n">
        <v>1026</v>
      </c>
      <c r="C13" s="5" t="n">
        <v>933</v>
      </c>
    </row>
    <row r="14" spans="1:3">
      <c r="A14" s="4" t="s">
        <v>1195</v>
      </c>
    </row>
    <row r="15" spans="1:3">
      <c r="A15" s="3" t="s">
        <v>1182</v>
      </c>
    </row>
    <row r="16" spans="1:3">
      <c r="A16" s="4" t="s">
        <v>99</v>
      </c>
      <c r="B16" s="5" t="n">
        <v>224</v>
      </c>
      <c r="C16" s="5" t="n">
        <v>213</v>
      </c>
    </row>
    <row r="17" spans="1:3">
      <c r="A17" s="4" t="s">
        <v>1192</v>
      </c>
      <c r="B17" s="6" t="n">
        <v>77</v>
      </c>
      <c r="C17" s="6" t="n">
        <v>167</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96</v>
      </c>
      <c r="B1" s="2" t="s">
        <v>2</v>
      </c>
      <c r="C1" s="2" t="s">
        <v>3</v>
      </c>
    </row>
    <row r="2" spans="1:3">
      <c r="A2" s="3" t="s">
        <v>224</v>
      </c>
    </row>
    <row r="3" spans="1:3">
      <c r="A3" s="4" t="s">
        <v>1197</v>
      </c>
      <c r="B3" s="6" t="n">
        <v>0</v>
      </c>
      <c r="C3" s="6" t="n">
        <v>0</v>
      </c>
    </row>
    <row r="4" spans="1:3">
      <c r="A4" s="4" t="s">
        <v>1198</v>
      </c>
      <c r="B4" s="5" t="n">
        <v>1248</v>
      </c>
      <c r="C4" s="5" t="n">
        <v>827</v>
      </c>
    </row>
    <row r="5" spans="1:3">
      <c r="A5" s="4" t="s">
        <v>1199</v>
      </c>
      <c r="B5" s="5" t="n">
        <v>1248</v>
      </c>
      <c r="C5" s="5" t="n">
        <v>827</v>
      </c>
    </row>
    <row r="6" spans="1:3">
      <c r="A6" s="4" t="s">
        <v>1200</v>
      </c>
      <c r="B6" s="5" t="n">
        <v>0</v>
      </c>
      <c r="C6" s="5" t="n">
        <v>0</v>
      </c>
    </row>
    <row r="7" spans="1:3">
      <c r="A7" s="4" t="s">
        <v>1201</v>
      </c>
      <c r="B7" s="5" t="n">
        <v>26</v>
      </c>
      <c r="C7" s="5" t="n">
        <v>32</v>
      </c>
    </row>
    <row r="8" spans="1:3">
      <c r="A8" s="4" t="s">
        <v>1202</v>
      </c>
      <c r="B8" s="5" t="n">
        <v>26</v>
      </c>
      <c r="C8" s="5" t="n">
        <v>32</v>
      </c>
    </row>
    <row r="9" spans="1:3">
      <c r="A9" s="4" t="s">
        <v>1203</v>
      </c>
      <c r="B9" s="5" t="n">
        <v>0</v>
      </c>
      <c r="C9" s="5" t="n">
        <v>0</v>
      </c>
    </row>
    <row r="10" spans="1:3">
      <c r="A10" s="4" t="s">
        <v>1204</v>
      </c>
      <c r="B10" s="5" t="n">
        <v>1274</v>
      </c>
      <c r="C10" s="5" t="n">
        <v>859</v>
      </c>
    </row>
    <row r="11" spans="1:3">
      <c r="A11" s="4" t="s">
        <v>884</v>
      </c>
      <c r="B11" s="5" t="n">
        <v>1274</v>
      </c>
      <c r="C11" s="5" t="n">
        <v>859</v>
      </c>
    </row>
    <row r="12" spans="1:3">
      <c r="A12" s="4" t="s">
        <v>837</v>
      </c>
      <c r="B12" s="5" t="n">
        <v>448</v>
      </c>
      <c r="C12" s="5" t="n">
        <v>990</v>
      </c>
    </row>
    <row r="13" spans="1:3">
      <c r="A13" s="4" t="s">
        <v>842</v>
      </c>
      <c r="B13" s="5" t="n">
        <v>1536</v>
      </c>
      <c r="C13" s="5" t="n">
        <v>1155</v>
      </c>
    </row>
    <row r="14" spans="1:3">
      <c r="A14" s="4" t="s">
        <v>92</v>
      </c>
      <c r="B14" s="6" t="n">
        <v>1984</v>
      </c>
      <c r="C14" s="6" t="n">
        <v>2145</v>
      </c>
    </row>
    <row r="15" spans="1:3">
      <c r="A15" s="4" t="s">
        <v>1205</v>
      </c>
      <c r="B15" s="4" t="s">
        <v>751</v>
      </c>
      <c r="C15" s="4" t="s">
        <v>751</v>
      </c>
    </row>
    <row r="16" spans="1:3">
      <c r="A16" s="4" t="s">
        <v>1206</v>
      </c>
      <c r="B16" s="4" t="s">
        <v>1207</v>
      </c>
      <c r="C16" s="4" t="s">
        <v>1208</v>
      </c>
    </row>
    <row r="17" spans="1:3">
      <c r="A17" s="4" t="s">
        <v>1209</v>
      </c>
      <c r="B17" s="4" t="s">
        <v>1210</v>
      </c>
      <c r="C17" s="4" t="s">
        <v>71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11</v>
      </c>
      <c r="B1" s="2" t="s">
        <v>2</v>
      </c>
      <c r="C1" s="2" t="s">
        <v>3</v>
      </c>
    </row>
    <row r="2" spans="1:3">
      <c r="A2" s="3" t="s">
        <v>224</v>
      </c>
    </row>
    <row r="3" spans="1:3">
      <c r="A3" s="4" t="s">
        <v>1212</v>
      </c>
      <c r="B3" s="6" t="n">
        <v>187</v>
      </c>
      <c r="C3" s="6" t="n">
        <v>182</v>
      </c>
    </row>
    <row r="4" spans="1:3">
      <c r="A4" s="4" t="s">
        <v>1213</v>
      </c>
      <c r="B4" s="5" t="n">
        <v>418</v>
      </c>
      <c r="C4" s="5" t="n">
        <v>342</v>
      </c>
    </row>
    <row r="5" spans="1:3">
      <c r="A5" s="4" t="s">
        <v>1214</v>
      </c>
      <c r="B5" s="5" t="n">
        <v>232</v>
      </c>
      <c r="C5" s="6" t="n">
        <v>161</v>
      </c>
    </row>
    <row r="6" spans="1:3">
      <c r="A6" s="5" t="n">
        <v>2019</v>
      </c>
    </row>
    <row r="7" spans="1:3">
      <c r="A7" s="3" t="s">
        <v>224</v>
      </c>
    </row>
    <row r="8" spans="1:3">
      <c r="A8" s="4" t="s">
        <v>1212</v>
      </c>
      <c r="B8" s="5" t="n">
        <v>187</v>
      </c>
    </row>
    <row r="9" spans="1:3">
      <c r="A9" s="4" t="s">
        <v>1215</v>
      </c>
    </row>
    <row r="10" spans="1:3">
      <c r="A10" s="3" t="s">
        <v>224</v>
      </c>
    </row>
    <row r="11" spans="1:3">
      <c r="A11" s="4" t="s">
        <v>1212</v>
      </c>
      <c r="B11" s="5" t="n">
        <v>0</v>
      </c>
    </row>
    <row r="12" spans="1:3">
      <c r="A12" s="4" t="s">
        <v>1216</v>
      </c>
    </row>
    <row r="13" spans="1:3">
      <c r="A13" s="3" t="s">
        <v>224</v>
      </c>
    </row>
    <row r="14" spans="1:3">
      <c r="A14" s="4" t="s">
        <v>1212</v>
      </c>
      <c r="B14"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17</v>
      </c>
      <c r="B1" s="2" t="s">
        <v>2</v>
      </c>
      <c r="C1" s="2" t="s">
        <v>3</v>
      </c>
    </row>
    <row r="2" spans="1:3">
      <c r="A2" s="3" t="s">
        <v>600</v>
      </c>
    </row>
    <row r="3" spans="1:3">
      <c r="A3" s="4" t="s">
        <v>1218</v>
      </c>
      <c r="B3" s="6" t="n">
        <v>32228</v>
      </c>
      <c r="C3" s="6" t="n">
        <v>28276</v>
      </c>
    </row>
    <row r="4" spans="1:3">
      <c r="A4" s="4" t="s">
        <v>601</v>
      </c>
    </row>
    <row r="5" spans="1:3">
      <c r="A5" s="3" t="s">
        <v>600</v>
      </c>
    </row>
    <row r="6" spans="1:3">
      <c r="A6" s="4" t="s">
        <v>1218</v>
      </c>
      <c r="B6" s="5" t="n">
        <v>8926</v>
      </c>
      <c r="C6" s="5" t="n">
        <v>8052</v>
      </c>
    </row>
    <row r="7" spans="1:3">
      <c r="A7" s="4" t="s">
        <v>602</v>
      </c>
    </row>
    <row r="8" spans="1:3">
      <c r="A8" s="3" t="s">
        <v>600</v>
      </c>
    </row>
    <row r="9" spans="1:3">
      <c r="A9" s="4" t="s">
        <v>1218</v>
      </c>
      <c r="B9" s="5" t="n">
        <v>4184</v>
      </c>
      <c r="C9" s="5" t="n">
        <v>3714</v>
      </c>
    </row>
    <row r="10" spans="1:3">
      <c r="A10" s="4" t="s">
        <v>603</v>
      </c>
    </row>
    <row r="11" spans="1:3">
      <c r="A11" s="3" t="s">
        <v>600</v>
      </c>
    </row>
    <row r="12" spans="1:3">
      <c r="A12" s="4" t="s">
        <v>1218</v>
      </c>
      <c r="B12" s="5" t="n">
        <v>4742</v>
      </c>
      <c r="C12" s="5" t="n">
        <v>4338</v>
      </c>
    </row>
    <row r="13" spans="1:3">
      <c r="A13" s="4" t="s">
        <v>604</v>
      </c>
    </row>
    <row r="14" spans="1:3">
      <c r="A14" s="3" t="s">
        <v>600</v>
      </c>
    </row>
    <row r="15" spans="1:3">
      <c r="A15" s="4" t="s">
        <v>1218</v>
      </c>
      <c r="B15" s="5" t="n">
        <v>22380</v>
      </c>
      <c r="C15" s="5" t="n">
        <v>19500</v>
      </c>
    </row>
    <row r="16" spans="1:3">
      <c r="A16" s="4" t="s">
        <v>605</v>
      </c>
    </row>
    <row r="17" spans="1:3">
      <c r="A17" s="3" t="s">
        <v>600</v>
      </c>
    </row>
    <row r="18" spans="1:3">
      <c r="A18" s="4" t="s">
        <v>1218</v>
      </c>
      <c r="B18" s="5" t="n">
        <v>22123</v>
      </c>
      <c r="C18" s="5" t="n">
        <v>19300</v>
      </c>
    </row>
    <row r="19" spans="1:3">
      <c r="A19" s="4" t="s">
        <v>606</v>
      </c>
    </row>
    <row r="20" spans="1:3">
      <c r="A20" s="3" t="s">
        <v>600</v>
      </c>
    </row>
    <row r="21" spans="1:3">
      <c r="A21" s="4" t="s">
        <v>1218</v>
      </c>
      <c r="B21" s="5" t="n">
        <v>258</v>
      </c>
      <c r="C21" s="5" t="n">
        <v>201</v>
      </c>
    </row>
    <row r="22" spans="1:3">
      <c r="A22" s="4" t="s">
        <v>607</v>
      </c>
    </row>
    <row r="23" spans="1:3">
      <c r="A23" s="3" t="s">
        <v>600</v>
      </c>
    </row>
    <row r="24" spans="1:3">
      <c r="A24" s="4" t="s">
        <v>1218</v>
      </c>
      <c r="B24" s="6" t="n">
        <v>922</v>
      </c>
      <c r="C24" s="6" t="n">
        <v>72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v>
      </c>
    </row>
    <row r="2" spans="1:3">
      <c r="A2" s="3" t="s">
        <v>228</v>
      </c>
    </row>
    <row r="3" spans="1:3">
      <c r="A3" s="4" t="s">
        <v>1220</v>
      </c>
      <c r="B3" s="6" t="n">
        <v>123</v>
      </c>
      <c r="C3" s="6" t="n">
        <v>207</v>
      </c>
    </row>
    <row r="4" spans="1:3">
      <c r="A4" s="4" t="s">
        <v>1221</v>
      </c>
      <c r="B4" s="5" t="n">
        <v>2010</v>
      </c>
      <c r="C4" s="5" t="n">
        <v>934</v>
      </c>
    </row>
    <row r="5" spans="1:3">
      <c r="A5" s="4" t="s">
        <v>1222</v>
      </c>
      <c r="B5" s="6" t="n">
        <v>2133</v>
      </c>
      <c r="C5" s="6" t="n">
        <v>114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23</v>
      </c>
      <c r="B1" s="2" t="s">
        <v>2</v>
      </c>
      <c r="C1" s="2" t="s">
        <v>3</v>
      </c>
    </row>
    <row r="2" spans="1:3">
      <c r="A2" s="3" t="s">
        <v>1224</v>
      </c>
    </row>
    <row r="3" spans="1:3">
      <c r="A3" s="4" t="s">
        <v>1225</v>
      </c>
      <c r="B3" s="6" t="n">
        <v>2133</v>
      </c>
      <c r="C3" s="6" t="n">
        <v>1141</v>
      </c>
    </row>
    <row r="4" spans="1:3">
      <c r="A4" s="5" t="n">
        <v>2019</v>
      </c>
    </row>
    <row r="5" spans="1:3">
      <c r="A5" s="3" t="s">
        <v>1224</v>
      </c>
    </row>
    <row r="6" spans="1:3">
      <c r="A6" s="4" t="s">
        <v>1225</v>
      </c>
      <c r="B6" s="5" t="n">
        <v>827</v>
      </c>
    </row>
    <row r="7" spans="1:3">
      <c r="A7" s="4" t="s">
        <v>1215</v>
      </c>
    </row>
    <row r="8" spans="1:3">
      <c r="A8" s="3" t="s">
        <v>1224</v>
      </c>
    </row>
    <row r="9" spans="1:3">
      <c r="A9" s="4" t="s">
        <v>1225</v>
      </c>
      <c r="B9" s="5" t="n">
        <v>1290</v>
      </c>
    </row>
    <row r="10" spans="1:3">
      <c r="A10" s="4" t="s">
        <v>1216</v>
      </c>
    </row>
    <row r="11" spans="1:3">
      <c r="A11" s="3" t="s">
        <v>1224</v>
      </c>
    </row>
    <row r="12" spans="1:3">
      <c r="A12" s="4" t="s">
        <v>1225</v>
      </c>
      <c r="B12" s="6" t="n">
        <v>1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4"/>
    <col customWidth="1" max="2" min="2" width="28"/>
    <col customWidth="1" max="3" min="3" width="28"/>
    <col customWidth="1" max="4" min="4" width="21"/>
    <col customWidth="1" max="5" min="5" width="21"/>
    <col customWidth="1" max="6" min="6" width="21"/>
    <col customWidth="1" max="7" min="7" width="21"/>
  </cols>
  <sheetData>
    <row r="1" spans="1:7">
      <c r="A1" s="1" t="s">
        <v>1226</v>
      </c>
      <c r="B1" s="2" t="s">
        <v>1</v>
      </c>
    </row>
    <row r="2" spans="1:7">
      <c r="B2" s="2" t="s">
        <v>1227</v>
      </c>
      <c r="C2" s="2" t="s">
        <v>1228</v>
      </c>
      <c r="D2" s="2" t="s">
        <v>722</v>
      </c>
      <c r="E2" s="2" t="s">
        <v>939</v>
      </c>
      <c r="F2" s="2" t="s">
        <v>1229</v>
      </c>
      <c r="G2" s="2" t="s">
        <v>1230</v>
      </c>
    </row>
    <row r="3" spans="1:7">
      <c r="A3" s="3" t="s">
        <v>1231</v>
      </c>
    </row>
    <row r="4" spans="1:7">
      <c r="A4" s="4" t="s">
        <v>557</v>
      </c>
      <c r="C4" s="6" t="n">
        <v>28877</v>
      </c>
      <c r="D4" s="6" t="n">
        <v>25515</v>
      </c>
      <c r="E4" s="6" t="n">
        <v>26383</v>
      </c>
      <c r="F4" s="6" t="n">
        <v>25573</v>
      </c>
      <c r="G4" s="6" t="n">
        <v>23285</v>
      </c>
    </row>
    <row r="5" spans="1:7">
      <c r="A5" s="4" t="s">
        <v>1232</v>
      </c>
      <c r="C5" s="4" t="s">
        <v>1233</v>
      </c>
      <c r="D5" s="4" t="s">
        <v>706</v>
      </c>
    </row>
    <row r="6" spans="1:7">
      <c r="A6" s="4" t="s">
        <v>1234</v>
      </c>
      <c r="B6" s="4" t="s">
        <v>1235</v>
      </c>
      <c r="C6" s="4" t="s">
        <v>1235</v>
      </c>
    </row>
    <row r="7" spans="1:7">
      <c r="A7" s="4" t="s">
        <v>1236</v>
      </c>
      <c r="C7" s="6" t="n">
        <v>10481</v>
      </c>
      <c r="D7" s="6" t="n">
        <v>10210</v>
      </c>
    </row>
    <row r="8" spans="1:7">
      <c r="A8" s="4" t="s">
        <v>1237</v>
      </c>
      <c r="C8" s="4" t="s">
        <v>826</v>
      </c>
      <c r="D8" s="4" t="s">
        <v>796</v>
      </c>
    </row>
    <row r="9" spans="1:7">
      <c r="A9" s="4" t="s">
        <v>1238</v>
      </c>
      <c r="B9" s="4" t="s">
        <v>846</v>
      </c>
      <c r="C9" s="4" t="s">
        <v>846</v>
      </c>
    </row>
    <row r="10" spans="1:7">
      <c r="A10" s="4" t="s">
        <v>1239</v>
      </c>
      <c r="C10" s="6" t="n">
        <v>12133</v>
      </c>
      <c r="D10" s="6" t="n">
        <v>6759</v>
      </c>
    </row>
    <row r="11" spans="1:7">
      <c r="A11" s="4" t="s">
        <v>1240</v>
      </c>
      <c r="C11" s="4" t="s">
        <v>796</v>
      </c>
      <c r="D11" s="4" t="s">
        <v>781</v>
      </c>
    </row>
    <row r="12" spans="1:7">
      <c r="A12" s="4" t="s">
        <v>1241</v>
      </c>
      <c r="B12" s="4" t="s">
        <v>701</v>
      </c>
      <c r="C12" s="4" t="s">
        <v>701</v>
      </c>
    </row>
    <row r="13" spans="1:7">
      <c r="A13" s="4" t="s">
        <v>1242</v>
      </c>
      <c r="C13" s="6" t="n">
        <v>22614</v>
      </c>
      <c r="D13" s="6" t="n">
        <v>16969</v>
      </c>
    </row>
    <row r="14" spans="1:7">
      <c r="A14" s="4" t="s">
        <v>1243</v>
      </c>
      <c r="C14" s="4" t="s">
        <v>1244</v>
      </c>
      <c r="D14" s="4" t="s">
        <v>715</v>
      </c>
    </row>
    <row r="15" spans="1:7">
      <c r="A15" s="4" t="s">
        <v>1245</v>
      </c>
      <c r="B15" s="4" t="s">
        <v>1116</v>
      </c>
      <c r="C15" s="4" t="s">
        <v>1116</v>
      </c>
    </row>
    <row r="16" spans="1:7">
      <c r="A16" s="4" t="s">
        <v>1246</v>
      </c>
      <c r="C16" s="6" t="n">
        <v>11343</v>
      </c>
      <c r="D16" s="6" t="n">
        <v>6311</v>
      </c>
      <c r="E16" s="5" t="n">
        <v>7878</v>
      </c>
    </row>
    <row r="17" spans="1:7">
      <c r="A17" s="4" t="s">
        <v>121</v>
      </c>
      <c r="C17" s="6" t="n">
        <v>51491</v>
      </c>
      <c r="D17" s="6" t="n">
        <v>42484</v>
      </c>
    </row>
    <row r="18" spans="1:7">
      <c r="A18" s="4" t="s">
        <v>1247</v>
      </c>
      <c r="C18" s="4" t="s">
        <v>708</v>
      </c>
      <c r="D18" s="4" t="s">
        <v>708</v>
      </c>
    </row>
    <row r="19" spans="1:7">
      <c r="A19" s="4" t="s">
        <v>1248</v>
      </c>
      <c r="B19" s="4" t="s">
        <v>1249</v>
      </c>
      <c r="C19" s="4" t="s">
        <v>1249</v>
      </c>
    </row>
    <row r="20" spans="1:7">
      <c r="A20" s="4" t="s">
        <v>1250</v>
      </c>
      <c r="B20" s="4" t="s">
        <v>1251</v>
      </c>
      <c r="C20" s="4" t="s">
        <v>1251</v>
      </c>
    </row>
    <row r="21" spans="1:7">
      <c r="A21" s="4" t="s">
        <v>1252</v>
      </c>
      <c r="C21" s="6" t="n">
        <v>1407</v>
      </c>
      <c r="D21" s="6" t="n">
        <v>1391</v>
      </c>
      <c r="E21" s="5" t="n">
        <v>1800</v>
      </c>
    </row>
    <row r="22" spans="1:7">
      <c r="A22" s="4" t="s">
        <v>175</v>
      </c>
      <c r="C22" s="5" t="n">
        <v>6368</v>
      </c>
      <c r="D22" s="5" t="n">
        <v>27</v>
      </c>
      <c r="E22" s="5" t="n">
        <v>443</v>
      </c>
    </row>
    <row r="23" spans="1:7">
      <c r="A23" s="4" t="s">
        <v>1253</v>
      </c>
    </row>
    <row r="24" spans="1:7">
      <c r="A24" s="3" t="s">
        <v>1231</v>
      </c>
    </row>
    <row r="25" spans="1:7">
      <c r="A25" s="4" t="s">
        <v>1246</v>
      </c>
      <c r="C25" s="6" t="n">
        <v>11331</v>
      </c>
      <c r="D25" s="6" t="n">
        <v>6264</v>
      </c>
      <c r="E25" s="6" t="n">
        <v>7826</v>
      </c>
    </row>
    <row r="26" spans="1:7">
      <c r="A26" s="4" t="s">
        <v>1254</v>
      </c>
      <c r="C26" s="4" t="s">
        <v>834</v>
      </c>
      <c r="D26" s="4" t="s">
        <v>839</v>
      </c>
    </row>
    <row r="27" spans="1:7">
      <c r="A27" s="4" t="s">
        <v>1255</v>
      </c>
      <c r="B27" s="4" t="s">
        <v>1256</v>
      </c>
      <c r="C27" s="4" t="s">
        <v>1256</v>
      </c>
    </row>
    <row r="28" spans="1:7">
      <c r="A28" s="4" t="s">
        <v>1257</v>
      </c>
    </row>
    <row r="29" spans="1:7">
      <c r="A29" s="3" t="s">
        <v>1231</v>
      </c>
    </row>
    <row r="30" spans="1:7">
      <c r="A30" s="4" t="s">
        <v>1252</v>
      </c>
      <c r="C30" s="6" t="n">
        <v>1150</v>
      </c>
    </row>
    <row r="31" spans="1:7">
      <c r="A31" s="4" t="s">
        <v>1258</v>
      </c>
      <c r="B31" s="5" t="n">
        <v>5</v>
      </c>
      <c r="C31" s="5" t="n">
        <v>5</v>
      </c>
    </row>
    <row r="32" spans="1:7">
      <c r="A32" s="4" t="s">
        <v>1259</v>
      </c>
      <c r="C32" s="6" t="n">
        <v>4500</v>
      </c>
    </row>
    <row r="33" spans="1:7">
      <c r="A33" s="4" t="s">
        <v>1260</v>
      </c>
    </row>
    <row r="34" spans="1:7">
      <c r="A34" s="3" t="s">
        <v>1231</v>
      </c>
    </row>
    <row r="35" spans="1:7">
      <c r="A35" s="4" t="s">
        <v>1261</v>
      </c>
      <c r="B35" s="4" t="s">
        <v>1262</v>
      </c>
      <c r="C35" s="4" t="s">
        <v>1262</v>
      </c>
    </row>
    <row r="36" spans="1:7">
      <c r="A36" s="4" t="s">
        <v>1263</v>
      </c>
    </row>
    <row r="37" spans="1:7">
      <c r="A37" s="3" t="s">
        <v>1231</v>
      </c>
    </row>
    <row r="38" spans="1:7">
      <c r="A38" s="4" t="s">
        <v>1261</v>
      </c>
      <c r="B38" s="4" t="s">
        <v>1264</v>
      </c>
      <c r="C38" s="4" t="s">
        <v>1264</v>
      </c>
    </row>
    <row r="39" spans="1:7">
      <c r="A39" s="4" t="s">
        <v>463</v>
      </c>
    </row>
    <row r="40" spans="1:7">
      <c r="A40" s="3" t="s">
        <v>1231</v>
      </c>
    </row>
    <row r="41" spans="1:7">
      <c r="A41" s="4" t="s">
        <v>1265</v>
      </c>
      <c r="B41" s="15" t="n">
        <v>150</v>
      </c>
    </row>
    <row r="42" spans="1:7">
      <c r="A42" s="4" t="s">
        <v>1266</v>
      </c>
    </row>
    <row r="43" spans="1:7">
      <c r="A43" s="3" t="s">
        <v>1231</v>
      </c>
    </row>
    <row r="44" spans="1:7">
      <c r="A44" s="4" t="s">
        <v>1267</v>
      </c>
      <c r="B44" s="15" t="n">
        <v>300</v>
      </c>
    </row>
    <row r="45" spans="1:7">
      <c r="A45" s="4" t="s">
        <v>1258</v>
      </c>
      <c r="B45" s="5" t="n">
        <v>3</v>
      </c>
      <c r="C45" s="5" t="n">
        <v>3</v>
      </c>
    </row>
    <row r="46" spans="1:7">
      <c r="A46" s="4" t="s">
        <v>1259</v>
      </c>
      <c r="C46" s="6" t="n">
        <v>1500</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v>
      </c>
      <c r="D2" s="2" t="s">
        <v>30</v>
      </c>
    </row>
    <row r="3" spans="1:4">
      <c r="A3" s="3" t="s">
        <v>124</v>
      </c>
    </row>
    <row r="4" spans="1:4">
      <c r="A4" s="4" t="s">
        <v>1269</v>
      </c>
      <c r="B4" s="6" t="n">
        <v>1</v>
      </c>
    </row>
    <row r="5" spans="1:4">
      <c r="A5" s="3" t="s">
        <v>1270</v>
      </c>
    </row>
    <row r="6" spans="1:4">
      <c r="A6" s="4" t="s">
        <v>1271</v>
      </c>
      <c r="B6" s="6" t="n">
        <v>250</v>
      </c>
    </row>
    <row r="7" spans="1:4">
      <c r="A7" s="4" t="s">
        <v>1272</v>
      </c>
      <c r="B7" s="5" t="n">
        <v>250</v>
      </c>
    </row>
    <row r="8" spans="1:4">
      <c r="A8" s="4" t="s">
        <v>1273</v>
      </c>
      <c r="B8" s="6" t="n">
        <v>100</v>
      </c>
      <c r="C8" s="6" t="n">
        <v>100</v>
      </c>
    </row>
    <row r="9" spans="1:4">
      <c r="A9" s="4" t="s">
        <v>1274</v>
      </c>
      <c r="B9" s="5" t="n">
        <v>100</v>
      </c>
    </row>
    <row r="10" spans="1:4">
      <c r="A10" s="4" t="s">
        <v>124</v>
      </c>
    </row>
    <row r="11" spans="1:4">
      <c r="A11" s="3" t="s">
        <v>1270</v>
      </c>
    </row>
    <row r="12" spans="1:4">
      <c r="A12" s="4" t="s">
        <v>914</v>
      </c>
      <c r="B12" s="12" t="n">
        <v>1228.5</v>
      </c>
      <c r="C12" s="12" t="n">
        <v>1228.5</v>
      </c>
      <c r="D12" s="12" t="n">
        <v>1228.5</v>
      </c>
    </row>
    <row r="13" spans="1:4">
      <c r="A13" s="4" t="s">
        <v>139</v>
      </c>
      <c r="C13" s="5" t="n">
        <v>0</v>
      </c>
    </row>
    <row r="14" spans="1:4">
      <c r="A14" s="4" t="s">
        <v>136</v>
      </c>
      <c r="B14" s="5" t="n">
        <v>0</v>
      </c>
      <c r="C14" s="5" t="n">
        <v>0</v>
      </c>
      <c r="D14" s="5" t="n">
        <v>0</v>
      </c>
    </row>
    <row r="15" spans="1:4">
      <c r="A15" s="4" t="s">
        <v>1275</v>
      </c>
      <c r="B15" s="12" t="n">
        <v>1228.5</v>
      </c>
      <c r="C15" s="12" t="n">
        <v>1228.5</v>
      </c>
      <c r="D15" s="12" t="n">
        <v>1228.5</v>
      </c>
    </row>
    <row r="16" spans="1:4">
      <c r="A16" s="4" t="s">
        <v>128</v>
      </c>
    </row>
    <row r="17" spans="1:4">
      <c r="A17" s="3" t="s">
        <v>1270</v>
      </c>
    </row>
    <row r="18" spans="1:4">
      <c r="A18" s="4" t="s">
        <v>914</v>
      </c>
      <c r="B18" s="12" t="n">
        <v>-35.1</v>
      </c>
      <c r="C18" s="12" t="n">
        <v>-29.9</v>
      </c>
      <c r="D18" s="12" t="n">
        <v>-30.6</v>
      </c>
    </row>
    <row r="19" spans="1:4">
      <c r="A19" s="4" t="s">
        <v>139</v>
      </c>
      <c r="C19" s="12" t="n">
        <v>-5.4</v>
      </c>
    </row>
    <row r="20" spans="1:4">
      <c r="A20" s="4" t="s">
        <v>136</v>
      </c>
      <c r="B20" s="12" t="n">
        <v>0.2</v>
      </c>
      <c r="C20" s="12" t="n">
        <v>0.2</v>
      </c>
      <c r="D20" s="12" t="n">
        <v>0.7</v>
      </c>
    </row>
    <row r="21" spans="1:4">
      <c r="A21" s="4" t="s">
        <v>1275</v>
      </c>
      <c r="B21" s="12" t="n">
        <v>-34.9</v>
      </c>
      <c r="C21" s="12" t="n">
        <v>-35.1</v>
      </c>
      <c r="D21" s="12" t="n">
        <v>-29.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6</v>
      </c>
      <c r="B1" s="2" t="s">
        <v>617</v>
      </c>
      <c r="C1" s="2" t="s">
        <v>2</v>
      </c>
      <c r="D1" s="2" t="s">
        <v>2</v>
      </c>
      <c r="E1" s="2" t="s">
        <v>3</v>
      </c>
      <c r="F1" s="2" t="s">
        <v>30</v>
      </c>
    </row>
    <row r="2" spans="1:6">
      <c r="A2" s="3" t="s">
        <v>127</v>
      </c>
    </row>
    <row r="3" spans="1:6">
      <c r="A3" s="4" t="s">
        <v>1277</v>
      </c>
      <c r="B3" s="6" t="n">
        <v>25515</v>
      </c>
      <c r="C3" s="6" t="n">
        <v>25515</v>
      </c>
      <c r="D3" s="6" t="n">
        <v>25573</v>
      </c>
      <c r="E3" s="6" t="n">
        <v>26383</v>
      </c>
      <c r="F3" s="6" t="n">
        <v>23285</v>
      </c>
    </row>
    <row r="4" spans="1:6">
      <c r="A4" s="4" t="s">
        <v>86</v>
      </c>
      <c r="C4" s="5" t="n">
        <v>898</v>
      </c>
      <c r="E4" s="5" t="n">
        <v>-2816</v>
      </c>
      <c r="F4" s="5" t="n">
        <v>777</v>
      </c>
    </row>
    <row r="5" spans="1:6">
      <c r="A5" s="4" t="s">
        <v>1278</v>
      </c>
      <c r="B5" s="5" t="n">
        <v>25573</v>
      </c>
      <c r="C5" s="5" t="n">
        <v>28877</v>
      </c>
      <c r="D5" s="5" t="n">
        <v>28877</v>
      </c>
      <c r="E5" s="5" t="n">
        <v>25515</v>
      </c>
      <c r="F5" s="5" t="n">
        <v>26383</v>
      </c>
    </row>
    <row r="6" spans="1:6">
      <c r="A6" s="4" t="s">
        <v>240</v>
      </c>
    </row>
    <row r="7" spans="1:6">
      <c r="A7" s="3" t="s">
        <v>127</v>
      </c>
    </row>
    <row r="8" spans="1:6">
      <c r="A8" s="4" t="s">
        <v>1279</v>
      </c>
      <c r="B8" s="5" t="n">
        <v>-25</v>
      </c>
    </row>
    <row r="9" spans="1:6">
      <c r="A9" s="4" t="s">
        <v>127</v>
      </c>
    </row>
    <row r="10" spans="1:6">
      <c r="A10" s="3" t="s">
        <v>127</v>
      </c>
    </row>
    <row r="11" spans="1:6">
      <c r="A11" s="4" t="s">
        <v>1277</v>
      </c>
      <c r="B11" s="5" t="n">
        <v>508</v>
      </c>
      <c r="C11" s="5" t="n">
        <v>508</v>
      </c>
      <c r="D11" s="5" t="n">
        <v>347</v>
      </c>
      <c r="E11" s="5" t="n">
        <v>3345</v>
      </c>
      <c r="F11" s="5" t="n">
        <v>2561</v>
      </c>
    </row>
    <row r="12" spans="1:6">
      <c r="A12" s="4" t="s">
        <v>86</v>
      </c>
      <c r="D12" s="5" t="n">
        <v>887</v>
      </c>
      <c r="E12" s="5" t="n">
        <v>-2838</v>
      </c>
      <c r="F12" s="5" t="n">
        <v>785</v>
      </c>
    </row>
    <row r="13" spans="1:6">
      <c r="A13" s="4" t="s">
        <v>1278</v>
      </c>
      <c r="B13" s="5" t="n">
        <v>347</v>
      </c>
      <c r="C13" s="5" t="n">
        <v>1234</v>
      </c>
      <c r="D13" s="5" t="n">
        <v>1234</v>
      </c>
      <c r="E13" s="5" t="n">
        <v>508</v>
      </c>
      <c r="F13" s="5" t="n">
        <v>3345</v>
      </c>
    </row>
    <row r="14" spans="1:6">
      <c r="A14" s="4" t="s">
        <v>1280</v>
      </c>
    </row>
    <row r="15" spans="1:6">
      <c r="A15" s="3" t="s">
        <v>127</v>
      </c>
    </row>
    <row r="16" spans="1:6">
      <c r="A16" s="4" t="s">
        <v>1279</v>
      </c>
      <c r="B16" s="5" t="n">
        <v>-160</v>
      </c>
    </row>
    <row r="17" spans="1:6">
      <c r="A17" s="4" t="s">
        <v>1281</v>
      </c>
    </row>
    <row r="18" spans="1:6">
      <c r="A18" s="3" t="s">
        <v>127</v>
      </c>
    </row>
    <row r="19" spans="1:6">
      <c r="A19" s="4" t="s">
        <v>1277</v>
      </c>
      <c r="B19" s="5" t="n">
        <v>330</v>
      </c>
      <c r="C19" s="5" t="n">
        <v>330</v>
      </c>
      <c r="D19" s="5" t="n">
        <v>330</v>
      </c>
      <c r="E19" s="5" t="n">
        <v>3062</v>
      </c>
      <c r="F19" s="5" t="n">
        <v>2222</v>
      </c>
    </row>
    <row r="20" spans="1:6">
      <c r="A20" s="4" t="s">
        <v>86</v>
      </c>
      <c r="D20" s="5" t="n">
        <v>910</v>
      </c>
      <c r="E20" s="5" t="n">
        <v>-2732</v>
      </c>
      <c r="F20" s="5" t="n">
        <v>839</v>
      </c>
    </row>
    <row r="21" spans="1:6">
      <c r="A21" s="4" t="s">
        <v>1278</v>
      </c>
      <c r="B21" s="5" t="n">
        <v>330</v>
      </c>
      <c r="C21" s="5" t="n">
        <v>1239</v>
      </c>
      <c r="D21" s="5" t="n">
        <v>1239</v>
      </c>
      <c r="E21" s="5" t="n">
        <v>330</v>
      </c>
      <c r="F21" s="5" t="n">
        <v>3062</v>
      </c>
    </row>
    <row r="22" spans="1:6">
      <c r="A22" s="4" t="s">
        <v>1282</v>
      </c>
    </row>
    <row r="23" spans="1:6">
      <c r="A23" s="3" t="s">
        <v>127</v>
      </c>
    </row>
    <row r="24" spans="1:6">
      <c r="A24" s="4" t="s">
        <v>1279</v>
      </c>
      <c r="B24" s="5" t="n">
        <v>0</v>
      </c>
    </row>
    <row r="25" spans="1:6">
      <c r="A25" s="4" t="s">
        <v>1283</v>
      </c>
    </row>
    <row r="26" spans="1:6">
      <c r="A26" s="3" t="s">
        <v>127</v>
      </c>
    </row>
    <row r="27" spans="1:6">
      <c r="A27" s="4" t="s">
        <v>1277</v>
      </c>
      <c r="B27" s="5" t="n">
        <v>157</v>
      </c>
      <c r="C27" s="5" t="n">
        <v>157</v>
      </c>
      <c r="D27" s="5" t="n">
        <v>0</v>
      </c>
      <c r="E27" s="5" t="n">
        <v>292</v>
      </c>
      <c r="F27" s="5" t="n">
        <v>336</v>
      </c>
    </row>
    <row r="28" spans="1:6">
      <c r="A28" s="4" t="s">
        <v>86</v>
      </c>
      <c r="D28" s="5" t="n">
        <v>0</v>
      </c>
      <c r="E28" s="5" t="n">
        <v>-135</v>
      </c>
      <c r="F28" s="5" t="n">
        <v>-43</v>
      </c>
    </row>
    <row r="29" spans="1:6">
      <c r="A29" s="4" t="s">
        <v>1278</v>
      </c>
      <c r="B29" s="5" t="n">
        <v>0</v>
      </c>
      <c r="C29" s="5" t="n">
        <v>0</v>
      </c>
      <c r="D29" s="5" t="n">
        <v>0</v>
      </c>
      <c r="E29" s="5" t="n">
        <v>157</v>
      </c>
      <c r="F29" s="5" t="n">
        <v>292</v>
      </c>
    </row>
    <row r="30" spans="1:6">
      <c r="A30" s="4" t="s">
        <v>1284</v>
      </c>
    </row>
    <row r="31" spans="1:6">
      <c r="A31" s="3" t="s">
        <v>127</v>
      </c>
    </row>
    <row r="32" spans="1:6">
      <c r="A32" s="4" t="s">
        <v>1279</v>
      </c>
      <c r="B32" s="5" t="n">
        <v>-158</v>
      </c>
    </row>
    <row r="33" spans="1:6">
      <c r="A33" s="4" t="s">
        <v>1285</v>
      </c>
    </row>
    <row r="34" spans="1:6">
      <c r="A34" s="3" t="s">
        <v>127</v>
      </c>
    </row>
    <row r="35" spans="1:6">
      <c r="A35" s="4" t="s">
        <v>1277</v>
      </c>
      <c r="B35" s="5" t="n">
        <v>21</v>
      </c>
      <c r="C35" s="5" t="n">
        <v>21</v>
      </c>
      <c r="D35" s="5" t="n">
        <v>18</v>
      </c>
      <c r="E35" s="5" t="n">
        <v>-8</v>
      </c>
      <c r="F35" s="5" t="n">
        <v>3</v>
      </c>
    </row>
    <row r="36" spans="1:6">
      <c r="A36" s="4" t="s">
        <v>86</v>
      </c>
      <c r="D36" s="5" t="n">
        <v>-23</v>
      </c>
      <c r="E36" s="5" t="n">
        <v>29</v>
      </c>
      <c r="F36" s="5" t="n">
        <v>-11</v>
      </c>
    </row>
    <row r="37" spans="1:6">
      <c r="A37" s="4" t="s">
        <v>1278</v>
      </c>
      <c r="B37" s="5" t="n">
        <v>18</v>
      </c>
      <c r="C37" s="6" t="n">
        <v>-5</v>
      </c>
      <c r="D37" s="6" t="n">
        <v>-5</v>
      </c>
      <c r="E37" s="6" t="n">
        <v>21</v>
      </c>
      <c r="F37" s="6" t="n">
        <v>-8</v>
      </c>
    </row>
    <row r="38" spans="1:6">
      <c r="A38" s="4" t="s">
        <v>1286</v>
      </c>
    </row>
    <row r="39" spans="1:6">
      <c r="A39" s="3" t="s">
        <v>127</v>
      </c>
    </row>
    <row r="40" spans="1:6">
      <c r="A40" s="4" t="s">
        <v>1279</v>
      </c>
      <c r="B40" s="6" t="n">
        <v>-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1287</v>
      </c>
      <c r="B1" s="2" t="s">
        <v>1</v>
      </c>
    </row>
    <row r="2" spans="1:3">
      <c r="B2" s="2" t="s">
        <v>2</v>
      </c>
      <c r="C2" s="2" t="s">
        <v>1288</v>
      </c>
    </row>
    <row r="3" spans="1:3">
      <c r="A3" s="3" t="s">
        <v>232</v>
      </c>
    </row>
    <row r="4" spans="1:3">
      <c r="A4" s="4" t="s">
        <v>1289</v>
      </c>
      <c r="C4" s="6" t="n">
        <v>120</v>
      </c>
    </row>
    <row r="5" spans="1:3">
      <c r="A5" s="4" t="s">
        <v>1290</v>
      </c>
      <c r="B5" s="4" t="s">
        <v>1291</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v>
      </c>
      <c r="D2" s="2" t="s">
        <v>30</v>
      </c>
    </row>
    <row r="3" spans="1:4">
      <c r="A3" s="3" t="s">
        <v>1293</v>
      </c>
    </row>
    <row r="4" spans="1:4">
      <c r="A4" s="4" t="s">
        <v>1294</v>
      </c>
      <c r="B4" s="4" t="s">
        <v>715</v>
      </c>
    </row>
    <row r="5" spans="1:4">
      <c r="A5" s="4" t="s">
        <v>1295</v>
      </c>
      <c r="B5" s="6" t="n">
        <v>1671</v>
      </c>
      <c r="C5" s="6" t="n">
        <v>1499</v>
      </c>
      <c r="D5" s="6" t="n">
        <v>1378</v>
      </c>
    </row>
    <row r="6" spans="1:4">
      <c r="A6" s="4" t="s">
        <v>1296</v>
      </c>
      <c r="B6" s="7" t="n">
        <v>1.4</v>
      </c>
      <c r="C6" s="7" t="n">
        <v>1.25</v>
      </c>
      <c r="D6" s="7" t="n">
        <v>1.15</v>
      </c>
    </row>
    <row r="7" spans="1:4">
      <c r="A7" s="4" t="s">
        <v>1297</v>
      </c>
      <c r="C7" s="6" t="n">
        <v>500</v>
      </c>
    </row>
    <row r="8" spans="1:4">
      <c r="A8" s="4" t="s">
        <v>1298</v>
      </c>
      <c r="B8" s="7" t="n">
        <v>1.5</v>
      </c>
    </row>
    <row r="9" spans="1:4">
      <c r="A9" s="4" t="s">
        <v>1299</v>
      </c>
      <c r="B9" s="6" t="n">
        <v>179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300</v>
      </c>
      <c r="B1" s="2" t="s">
        <v>1</v>
      </c>
    </row>
    <row r="2" spans="1:5">
      <c r="B2" s="2" t="s">
        <v>2</v>
      </c>
      <c r="C2" s="2" t="s">
        <v>3</v>
      </c>
      <c r="D2" s="2" t="s">
        <v>30</v>
      </c>
      <c r="E2" s="2" t="s">
        <v>1000</v>
      </c>
    </row>
    <row r="3" spans="1:5">
      <c r="A3" s="3" t="s">
        <v>1301</v>
      </c>
    </row>
    <row r="4" spans="1:5">
      <c r="A4" s="4" t="s">
        <v>91</v>
      </c>
      <c r="B4" s="6" t="n">
        <v>8627</v>
      </c>
      <c r="C4" s="6" t="n">
        <v>4011</v>
      </c>
      <c r="D4" s="6" t="n">
        <v>3702</v>
      </c>
      <c r="E4" s="6" t="n">
        <v>3411</v>
      </c>
    </row>
    <row r="5" spans="1:5">
      <c r="A5" s="4" t="s">
        <v>1302</v>
      </c>
      <c r="B5" s="5" t="n">
        <v>4617</v>
      </c>
      <c r="C5" s="5" t="n">
        <v>309</v>
      </c>
      <c r="D5" s="6" t="n">
        <v>291</v>
      </c>
    </row>
    <row r="6" spans="1:5">
      <c r="A6" s="4" t="s">
        <v>1303</v>
      </c>
      <c r="B6" s="5" t="n">
        <v>211</v>
      </c>
      <c r="C6" s="5" t="n">
        <v>774</v>
      </c>
    </row>
    <row r="7" spans="1:5">
      <c r="A7" s="4" t="s">
        <v>1304</v>
      </c>
      <c r="B7" s="5" t="n">
        <v>-563</v>
      </c>
    </row>
    <row r="8" spans="1:5">
      <c r="A8" s="4" t="s">
        <v>1305</v>
      </c>
      <c r="B8" s="5" t="n">
        <v>8838</v>
      </c>
      <c r="C8" s="5" t="n">
        <v>4785</v>
      </c>
    </row>
    <row r="9" spans="1:5">
      <c r="A9" s="4" t="s">
        <v>1306</v>
      </c>
      <c r="B9" s="5" t="n">
        <v>4053</v>
      </c>
    </row>
    <row r="10" spans="1:5">
      <c r="A10" s="4" t="s">
        <v>1307</v>
      </c>
      <c r="B10" s="5" t="n">
        <v>-759</v>
      </c>
      <c r="C10" s="5" t="n">
        <v>-1299</v>
      </c>
    </row>
    <row r="11" spans="1:5">
      <c r="A11" s="4" t="s">
        <v>1308</v>
      </c>
      <c r="B11" s="5" t="n">
        <v>540</v>
      </c>
    </row>
    <row r="12" spans="1:5">
      <c r="A12" s="4" t="s">
        <v>1309</v>
      </c>
      <c r="B12" s="5" t="n">
        <v>-10572</v>
      </c>
      <c r="C12" s="5" t="n">
        <v>-4965</v>
      </c>
    </row>
    <row r="13" spans="1:5">
      <c r="A13" s="4" t="s">
        <v>1310</v>
      </c>
      <c r="B13" s="5" t="n">
        <v>-5607</v>
      </c>
    </row>
    <row r="14" spans="1:5">
      <c r="A14" s="4" t="s">
        <v>1311</v>
      </c>
      <c r="B14" s="5" t="n">
        <v>11331</v>
      </c>
      <c r="C14" s="5" t="n">
        <v>6264</v>
      </c>
    </row>
    <row r="15" spans="1:5">
      <c r="A15" s="4" t="s">
        <v>1312</v>
      </c>
      <c r="B15" s="5" t="n">
        <v>5067</v>
      </c>
    </row>
    <row r="16" spans="1:5">
      <c r="A16" s="4" t="s">
        <v>1313</v>
      </c>
      <c r="B16" s="5" t="n">
        <v>-2493</v>
      </c>
      <c r="C16" s="6" t="n">
        <v>-1479</v>
      </c>
    </row>
    <row r="17" spans="1:5">
      <c r="A17" s="4" t="s">
        <v>1314</v>
      </c>
      <c r="B17" s="6" t="n">
        <v>-101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15</v>
      </c>
      <c r="B1" s="2" t="s">
        <v>2</v>
      </c>
      <c r="C1" s="2" t="s">
        <v>3</v>
      </c>
    </row>
    <row r="2" spans="1:3">
      <c r="A2" s="3" t="s">
        <v>1316</v>
      </c>
    </row>
    <row r="3" spans="1:3">
      <c r="A3" s="4" t="s">
        <v>1317</v>
      </c>
      <c r="B3" s="6" t="n">
        <v>2918</v>
      </c>
      <c r="C3" s="6" t="n">
        <v>2558</v>
      </c>
    </row>
    <row r="4" spans="1:3">
      <c r="A4" s="4" t="s">
        <v>1318</v>
      </c>
      <c r="B4" s="5" t="n">
        <v>0</v>
      </c>
      <c r="C4" s="5" t="n">
        <v>0</v>
      </c>
    </row>
    <row r="5" spans="1:3">
      <c r="A5" s="4" t="s">
        <v>1319</v>
      </c>
      <c r="B5" s="5" t="n">
        <v>2918</v>
      </c>
      <c r="C5" s="5" t="n">
        <v>2558</v>
      </c>
    </row>
    <row r="6" spans="1:3">
      <c r="A6" s="4" t="s">
        <v>1320</v>
      </c>
      <c r="B6" s="5" t="n">
        <v>4117</v>
      </c>
      <c r="C6" s="5" t="n">
        <v>314</v>
      </c>
    </row>
    <row r="7" spans="1:3">
      <c r="A7" s="4" t="s">
        <v>1321</v>
      </c>
      <c r="B7" s="5" t="n">
        <v>0</v>
      </c>
      <c r="C7" s="5" t="n">
        <v>0</v>
      </c>
    </row>
    <row r="8" spans="1:3">
      <c r="A8" s="4" t="s">
        <v>1322</v>
      </c>
      <c r="B8" s="5" t="n">
        <v>4117</v>
      </c>
      <c r="C8" s="5" t="n">
        <v>314</v>
      </c>
    </row>
    <row r="9" spans="1:3">
      <c r="A9" s="4" t="s">
        <v>1323</v>
      </c>
      <c r="B9" s="5" t="n">
        <v>1195</v>
      </c>
      <c r="C9" s="5" t="n">
        <v>1139</v>
      </c>
    </row>
    <row r="10" spans="1:3">
      <c r="A10" s="4" t="s">
        <v>1324</v>
      </c>
      <c r="B10" s="5" t="n">
        <v>0</v>
      </c>
      <c r="C10" s="5" t="n">
        <v>0</v>
      </c>
    </row>
    <row r="11" spans="1:3">
      <c r="A11" s="4" t="s">
        <v>1325</v>
      </c>
      <c r="B11" s="5" t="n">
        <v>1195</v>
      </c>
      <c r="C11" s="5" t="n">
        <v>1139</v>
      </c>
    </row>
    <row r="12" spans="1:3">
      <c r="A12" s="4" t="s">
        <v>1326</v>
      </c>
      <c r="B12" s="5" t="n">
        <v>400</v>
      </c>
      <c r="C12" s="5" t="n">
        <v>0</v>
      </c>
    </row>
    <row r="13" spans="1:3">
      <c r="A13" s="4" t="s">
        <v>1327</v>
      </c>
      <c r="B13" s="5" t="n">
        <v>0</v>
      </c>
      <c r="C13" s="5" t="n">
        <v>0</v>
      </c>
    </row>
    <row r="14" spans="1:3">
      <c r="A14" s="4" t="s">
        <v>1328</v>
      </c>
      <c r="B14" s="5" t="n">
        <v>400</v>
      </c>
      <c r="C14" s="5" t="n">
        <v>0</v>
      </c>
    </row>
    <row r="15" spans="1:3">
      <c r="A15" s="4" t="s">
        <v>1329</v>
      </c>
      <c r="B15" s="5" t="n">
        <v>-3</v>
      </c>
      <c r="C15" s="5" t="n">
        <v>0</v>
      </c>
    </row>
    <row r="16" spans="1:3">
      <c r="A16" s="4" t="s">
        <v>1330</v>
      </c>
      <c r="B16" s="5" t="n">
        <v>0</v>
      </c>
      <c r="C16" s="5" t="n">
        <v>0</v>
      </c>
    </row>
    <row r="17" spans="1:3">
      <c r="A17" s="4" t="s">
        <v>1331</v>
      </c>
      <c r="B17" s="5" t="n">
        <v>-3</v>
      </c>
      <c r="C17" s="5" t="n">
        <v>0</v>
      </c>
    </row>
    <row r="18" spans="1:3">
      <c r="A18" s="4" t="s">
        <v>1332</v>
      </c>
      <c r="B18" s="5" t="n">
        <v>8627</v>
      </c>
      <c r="C18" s="5" t="n">
        <v>4011</v>
      </c>
    </row>
    <row r="19" spans="1:3">
      <c r="A19" s="4" t="s">
        <v>1333</v>
      </c>
      <c r="B19" s="5" t="n">
        <v>0</v>
      </c>
      <c r="C19" s="5" t="n">
        <v>0</v>
      </c>
    </row>
    <row r="20" spans="1:3">
      <c r="A20" s="4" t="s">
        <v>91</v>
      </c>
      <c r="B20" s="6" t="n">
        <v>8627</v>
      </c>
      <c r="C20" s="6" t="n">
        <v>401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3</v>
      </c>
    </row>
    <row r="2" spans="1:3">
      <c r="A2" s="3" t="s">
        <v>234</v>
      </c>
    </row>
    <row r="3" spans="1:3">
      <c r="A3" s="4" t="s">
        <v>1320</v>
      </c>
      <c r="B3" s="6" t="n">
        <v>137</v>
      </c>
      <c r="C3" s="6" t="n">
        <v>736</v>
      </c>
    </row>
    <row r="4" spans="1:3">
      <c r="A4" s="4" t="s">
        <v>1321</v>
      </c>
      <c r="B4" s="5" t="n">
        <v>0</v>
      </c>
      <c r="C4" s="5" t="n">
        <v>0</v>
      </c>
    </row>
    <row r="5" spans="1:3">
      <c r="A5" s="4" t="s">
        <v>1335</v>
      </c>
      <c r="B5" s="5" t="n">
        <v>137</v>
      </c>
      <c r="C5" s="5" t="n">
        <v>736</v>
      </c>
    </row>
    <row r="6" spans="1:3">
      <c r="A6" s="4" t="s">
        <v>1336</v>
      </c>
      <c r="B6" s="5" t="n">
        <v>77</v>
      </c>
      <c r="C6" s="5" t="n">
        <v>39</v>
      </c>
    </row>
    <row r="7" spans="1:3">
      <c r="A7" s="4" t="s">
        <v>1327</v>
      </c>
      <c r="B7" s="5" t="n">
        <v>0</v>
      </c>
      <c r="C7" s="5" t="n">
        <v>0</v>
      </c>
    </row>
    <row r="8" spans="1:3">
      <c r="A8" s="4" t="s">
        <v>1328</v>
      </c>
      <c r="B8" s="5" t="n">
        <v>77</v>
      </c>
      <c r="C8" s="5" t="n">
        <v>39</v>
      </c>
    </row>
    <row r="9" spans="1:3">
      <c r="A9" s="4" t="s">
        <v>1337</v>
      </c>
      <c r="B9" s="5" t="n">
        <v>0</v>
      </c>
      <c r="C9" s="5" t="n">
        <v>0</v>
      </c>
    </row>
    <row r="10" spans="1:3">
      <c r="A10" s="4" t="s">
        <v>1338</v>
      </c>
      <c r="B10" s="5" t="n">
        <v>165</v>
      </c>
      <c r="C10" s="5" t="n">
        <v>155</v>
      </c>
    </row>
    <row r="11" spans="1:3">
      <c r="A11" s="4" t="s">
        <v>1339</v>
      </c>
      <c r="B11" s="5" t="n">
        <v>165</v>
      </c>
      <c r="C11" s="5" t="n">
        <v>155</v>
      </c>
    </row>
    <row r="12" spans="1:3">
      <c r="A12" s="4" t="s">
        <v>1340</v>
      </c>
      <c r="B12" s="5" t="n">
        <v>57</v>
      </c>
      <c r="C12" s="5" t="n">
        <v>58</v>
      </c>
    </row>
    <row r="13" spans="1:3">
      <c r="A13" s="4" t="s">
        <v>1341</v>
      </c>
      <c r="B13" s="5" t="n">
        <v>91</v>
      </c>
      <c r="C13" s="5" t="n">
        <v>105</v>
      </c>
    </row>
    <row r="14" spans="1:3">
      <c r="A14" s="4" t="s">
        <v>1342</v>
      </c>
      <c r="B14" s="5" t="n">
        <v>147</v>
      </c>
      <c r="C14" s="5" t="n">
        <v>163</v>
      </c>
    </row>
    <row r="15" spans="1:3">
      <c r="A15" s="4" t="s">
        <v>1343</v>
      </c>
      <c r="B15" s="5" t="n">
        <v>-3</v>
      </c>
      <c r="C15" s="5" t="n">
        <v>0</v>
      </c>
    </row>
    <row r="16" spans="1:3">
      <c r="A16" s="4" t="s">
        <v>1344</v>
      </c>
      <c r="B16" s="5" t="n">
        <v>0</v>
      </c>
      <c r="C16" s="5" t="n">
        <v>0</v>
      </c>
    </row>
    <row r="17" spans="1:3">
      <c r="A17" s="4" t="s">
        <v>1331</v>
      </c>
      <c r="B17" s="5" t="n">
        <v>-3</v>
      </c>
      <c r="C17" s="5" t="n">
        <v>0</v>
      </c>
    </row>
    <row r="18" spans="1:3">
      <c r="A18" s="4" t="s">
        <v>1345</v>
      </c>
      <c r="B18" s="5" t="n">
        <v>268</v>
      </c>
      <c r="C18" s="5" t="n">
        <v>832</v>
      </c>
    </row>
    <row r="19" spans="1:3">
      <c r="A19" s="4" t="s">
        <v>1346</v>
      </c>
      <c r="B19" s="5" t="n">
        <v>256</v>
      </c>
      <c r="C19" s="5" t="n">
        <v>260</v>
      </c>
    </row>
    <row r="20" spans="1:3">
      <c r="A20" s="4" t="s">
        <v>1347</v>
      </c>
      <c r="B20" s="5" t="n">
        <v>524</v>
      </c>
      <c r="C20" s="5" t="n">
        <v>1092</v>
      </c>
    </row>
    <row r="21" spans="1:3">
      <c r="A21" s="4" t="s">
        <v>837</v>
      </c>
      <c r="B21" s="5" t="n">
        <v>448</v>
      </c>
      <c r="C21" s="5" t="n">
        <v>990</v>
      </c>
    </row>
    <row r="22" spans="1:3">
      <c r="A22" s="4" t="s">
        <v>842</v>
      </c>
      <c r="B22" s="5" t="n">
        <v>1536</v>
      </c>
      <c r="C22" s="5" t="n">
        <v>1155</v>
      </c>
    </row>
    <row r="23" spans="1:3">
      <c r="A23" s="4" t="s">
        <v>92</v>
      </c>
      <c r="B23" s="6" t="n">
        <v>1984</v>
      </c>
      <c r="C23" s="6" t="n">
        <v>2145</v>
      </c>
    </row>
    <row r="24" spans="1:3">
      <c r="A24" s="4" t="s">
        <v>1348</v>
      </c>
      <c r="B24" s="4" t="s">
        <v>706</v>
      </c>
      <c r="C24" s="4" t="s">
        <v>1349</v>
      </c>
    </row>
    <row r="25" spans="1:3">
      <c r="A25" s="4" t="s">
        <v>1350</v>
      </c>
      <c r="B25" s="4" t="s">
        <v>797</v>
      </c>
      <c r="C25" s="4" t="s">
        <v>926</v>
      </c>
    </row>
    <row r="26" spans="1:3">
      <c r="A26" s="4" t="s">
        <v>1351</v>
      </c>
      <c r="B26" s="4" t="s">
        <v>835</v>
      </c>
      <c r="C26" s="4" t="s">
        <v>135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53</v>
      </c>
      <c r="B1" s="2" t="s">
        <v>1</v>
      </c>
    </row>
    <row r="2" spans="1:4">
      <c r="B2" s="2" t="s">
        <v>2</v>
      </c>
      <c r="C2" s="2" t="s">
        <v>3</v>
      </c>
      <c r="D2" s="2" t="s">
        <v>30</v>
      </c>
    </row>
    <row r="3" spans="1:4">
      <c r="A3" s="3" t="s">
        <v>450</v>
      </c>
    </row>
    <row r="4" spans="1:4">
      <c r="A4" s="4" t="s">
        <v>1354</v>
      </c>
      <c r="B4" s="6" t="n">
        <v>11303</v>
      </c>
      <c r="C4" s="6" t="n">
        <v>6301</v>
      </c>
    </row>
    <row r="5" spans="1:4">
      <c r="A5" s="4" t="s">
        <v>1355</v>
      </c>
      <c r="B5" s="5" t="n">
        <v>1125</v>
      </c>
      <c r="C5" s="5" t="n">
        <v>1561</v>
      </c>
    </row>
    <row r="6" spans="1:4">
      <c r="A6" s="4" t="s">
        <v>1356</v>
      </c>
      <c r="B6" s="5" t="n">
        <v>10553</v>
      </c>
      <c r="C6" s="5" t="n">
        <v>5034</v>
      </c>
    </row>
    <row r="7" spans="1:4">
      <c r="A7" s="4" t="s">
        <v>1357</v>
      </c>
      <c r="B7" s="6" t="n">
        <v>11678</v>
      </c>
      <c r="C7" s="6" t="n">
        <v>6595</v>
      </c>
    </row>
    <row r="8" spans="1:4">
      <c r="A8" s="4" t="s">
        <v>1358</v>
      </c>
      <c r="B8" s="4" t="s">
        <v>1359</v>
      </c>
      <c r="C8" s="4" t="s">
        <v>1360</v>
      </c>
    </row>
    <row r="9" spans="1:4">
      <c r="A9" s="4" t="s">
        <v>1361</v>
      </c>
      <c r="B9" s="4" t="s">
        <v>1362</v>
      </c>
      <c r="C9" s="4" t="s">
        <v>1363</v>
      </c>
      <c r="D9" s="4" t="s">
        <v>1364</v>
      </c>
    </row>
    <row r="10" spans="1:4">
      <c r="A10" s="4" t="s">
        <v>461</v>
      </c>
    </row>
    <row r="11" spans="1:4">
      <c r="A11" s="3" t="s">
        <v>450</v>
      </c>
    </row>
    <row r="12" spans="1:4">
      <c r="A12" s="4" t="s">
        <v>1354</v>
      </c>
      <c r="B12" s="6" t="n">
        <v>10204</v>
      </c>
      <c r="C12" s="6" t="n">
        <v>5147</v>
      </c>
    </row>
    <row r="13" spans="1:4">
      <c r="A13" s="4" t="s">
        <v>463</v>
      </c>
    </row>
    <row r="14" spans="1:4">
      <c r="A14" s="3" t="s">
        <v>450</v>
      </c>
    </row>
    <row r="15" spans="1:4">
      <c r="A15" s="4" t="s">
        <v>1354</v>
      </c>
      <c r="B15" s="5" t="n">
        <v>1041</v>
      </c>
      <c r="C15" s="5" t="n">
        <v>1130</v>
      </c>
    </row>
    <row r="16" spans="1:4">
      <c r="A16" s="4" t="s">
        <v>1365</v>
      </c>
    </row>
    <row r="17" spans="1:4">
      <c r="A17" s="3" t="s">
        <v>450</v>
      </c>
    </row>
    <row r="18" spans="1:4">
      <c r="A18" s="4" t="s">
        <v>1354</v>
      </c>
      <c r="B18" s="5" t="n">
        <v>58</v>
      </c>
      <c r="C18" s="5" t="n">
        <v>24</v>
      </c>
    </row>
    <row r="19" spans="1:4">
      <c r="A19" s="4" t="s">
        <v>1366</v>
      </c>
    </row>
    <row r="20" spans="1:4">
      <c r="A20" s="3" t="s">
        <v>450</v>
      </c>
    </row>
    <row r="21" spans="1:4">
      <c r="A21" s="4" t="s">
        <v>1367</v>
      </c>
      <c r="B21" s="5" t="n">
        <v>759</v>
      </c>
      <c r="C21" s="5" t="n">
        <v>1299</v>
      </c>
    </row>
    <row r="22" spans="1:4">
      <c r="A22" s="4" t="s">
        <v>1354</v>
      </c>
      <c r="B22" s="5" t="n">
        <v>768</v>
      </c>
      <c r="C22" s="5" t="n">
        <v>1298</v>
      </c>
    </row>
    <row r="23" spans="1:4">
      <c r="A23" s="4" t="s">
        <v>1355</v>
      </c>
      <c r="B23" s="6" t="n">
        <v>1125</v>
      </c>
      <c r="C23" s="6" t="n">
        <v>1561</v>
      </c>
    </row>
    <row r="24" spans="1:4">
      <c r="A24" s="4" t="s">
        <v>1358</v>
      </c>
      <c r="B24" s="4" t="s">
        <v>1368</v>
      </c>
      <c r="C24" s="4" t="s">
        <v>1207</v>
      </c>
    </row>
    <row r="25" spans="1:4">
      <c r="A25" s="4" t="s">
        <v>1369</v>
      </c>
    </row>
    <row r="26" spans="1:4">
      <c r="A26" s="3" t="s">
        <v>450</v>
      </c>
    </row>
    <row r="27" spans="1:4">
      <c r="A27" s="4" t="s">
        <v>1367</v>
      </c>
      <c r="B27" s="6" t="n">
        <v>750</v>
      </c>
      <c r="C27" s="6" t="n">
        <v>1150</v>
      </c>
    </row>
    <row r="28" spans="1:4">
      <c r="A28" s="4" t="s">
        <v>1354</v>
      </c>
      <c r="B28" s="5" t="n">
        <v>759</v>
      </c>
      <c r="C28" s="5" t="n">
        <v>1149</v>
      </c>
    </row>
    <row r="29" spans="1:4">
      <c r="A29" s="4" t="s">
        <v>1370</v>
      </c>
    </row>
    <row r="30" spans="1:4">
      <c r="A30" s="3" t="s">
        <v>450</v>
      </c>
    </row>
    <row r="31" spans="1:4">
      <c r="A31" s="4" t="s">
        <v>1367</v>
      </c>
      <c r="B31" s="5" t="n">
        <v>0</v>
      </c>
      <c r="C31" s="5" t="n">
        <v>125</v>
      </c>
    </row>
    <row r="32" spans="1:4">
      <c r="A32" s="4" t="s">
        <v>1354</v>
      </c>
      <c r="B32" s="5" t="n">
        <v>0</v>
      </c>
      <c r="C32" s="5" t="n">
        <v>125</v>
      </c>
    </row>
    <row r="33" spans="1:4">
      <c r="A33" s="4" t="s">
        <v>1371</v>
      </c>
    </row>
    <row r="34" spans="1:4">
      <c r="A34" s="3" t="s">
        <v>450</v>
      </c>
    </row>
    <row r="35" spans="1:4">
      <c r="A35" s="4" t="s">
        <v>1367</v>
      </c>
      <c r="B35" s="5" t="n">
        <v>9</v>
      </c>
      <c r="C35" s="5" t="n">
        <v>24</v>
      </c>
    </row>
    <row r="36" spans="1:4">
      <c r="A36" s="4" t="s">
        <v>1354</v>
      </c>
      <c r="B36" s="5" t="n">
        <v>9</v>
      </c>
      <c r="C36" s="5" t="n">
        <v>24</v>
      </c>
    </row>
    <row r="37" spans="1:4">
      <c r="A37" s="4" t="s">
        <v>1372</v>
      </c>
    </row>
    <row r="38" spans="1:4">
      <c r="A38" s="3" t="s">
        <v>450</v>
      </c>
    </row>
    <row r="39" spans="1:4">
      <c r="A39" s="4" t="s">
        <v>1367</v>
      </c>
      <c r="B39" s="5" t="n">
        <v>10572</v>
      </c>
      <c r="C39" s="5" t="n">
        <v>4965</v>
      </c>
    </row>
    <row r="40" spans="1:4">
      <c r="A40" s="4" t="s">
        <v>1354</v>
      </c>
      <c r="B40" s="5" t="n">
        <v>10536</v>
      </c>
      <c r="C40" s="5" t="n">
        <v>5002</v>
      </c>
    </row>
    <row r="41" spans="1:4">
      <c r="A41" s="4" t="s">
        <v>1356</v>
      </c>
      <c r="B41" s="6" t="n">
        <v>10553</v>
      </c>
      <c r="C41" s="6" t="n">
        <v>5034</v>
      </c>
    </row>
    <row r="42" spans="1:4">
      <c r="A42" s="4" t="s">
        <v>1373</v>
      </c>
      <c r="B42" s="4" t="s">
        <v>708</v>
      </c>
      <c r="C42" s="4" t="s">
        <v>1374</v>
      </c>
    </row>
    <row r="43" spans="1:4">
      <c r="A43" s="4" t="s">
        <v>1375</v>
      </c>
    </row>
    <row r="44" spans="1:4">
      <c r="A44" s="3" t="s">
        <v>450</v>
      </c>
    </row>
    <row r="45" spans="1:4">
      <c r="A45" s="4" t="s">
        <v>1367</v>
      </c>
      <c r="B45" s="6" t="n">
        <v>9512</v>
      </c>
      <c r="C45" s="6" t="n">
        <v>4000</v>
      </c>
    </row>
    <row r="46" spans="1:4">
      <c r="A46" s="4" t="s">
        <v>1354</v>
      </c>
      <c r="B46" s="5" t="n">
        <v>9445</v>
      </c>
      <c r="C46" s="5" t="n">
        <v>3997</v>
      </c>
    </row>
    <row r="47" spans="1:4">
      <c r="A47" s="4" t="s">
        <v>1376</v>
      </c>
    </row>
    <row r="48" spans="1:4">
      <c r="A48" s="3" t="s">
        <v>450</v>
      </c>
    </row>
    <row r="49" spans="1:4">
      <c r="A49" s="4" t="s">
        <v>1367</v>
      </c>
      <c r="B49" s="5" t="n">
        <v>1011</v>
      </c>
      <c r="C49" s="5" t="n">
        <v>965</v>
      </c>
    </row>
    <row r="50" spans="1:4">
      <c r="A50" s="4" t="s">
        <v>1354</v>
      </c>
      <c r="B50" s="5" t="n">
        <v>1041</v>
      </c>
      <c r="C50" s="5" t="n">
        <v>1005</v>
      </c>
    </row>
    <row r="51" spans="1:4">
      <c r="A51" s="4" t="s">
        <v>1377</v>
      </c>
    </row>
    <row r="52" spans="1:4">
      <c r="A52" s="3" t="s">
        <v>450</v>
      </c>
    </row>
    <row r="53" spans="1:4">
      <c r="A53" s="4" t="s">
        <v>1367</v>
      </c>
      <c r="B53" s="5" t="n">
        <v>49</v>
      </c>
      <c r="C53" s="5" t="n">
        <v>0</v>
      </c>
    </row>
    <row r="54" spans="1:4">
      <c r="A54" s="4" t="s">
        <v>1354</v>
      </c>
      <c r="B54" s="6" t="n">
        <v>49</v>
      </c>
      <c r="C54" s="6" t="n">
        <v>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378</v>
      </c>
      <c r="B1" s="2" t="s">
        <v>2</v>
      </c>
      <c r="C1" s="2" t="s">
        <v>3</v>
      </c>
      <c r="D1" s="2" t="s">
        <v>30</v>
      </c>
    </row>
    <row r="2" spans="1:4">
      <c r="A2" s="3" t="s">
        <v>450</v>
      </c>
    </row>
    <row r="3" spans="1:4">
      <c r="A3" s="4" t="s">
        <v>1379</v>
      </c>
      <c r="B3" s="4" t="s">
        <v>1362</v>
      </c>
      <c r="C3" s="4" t="s">
        <v>1363</v>
      </c>
      <c r="D3" s="4" t="s">
        <v>1364</v>
      </c>
    </row>
    <row r="4" spans="1:4">
      <c r="A4" s="4" t="s">
        <v>1354</v>
      </c>
      <c r="B4" s="6" t="n">
        <v>11303</v>
      </c>
      <c r="C4" s="6" t="n">
        <v>6301</v>
      </c>
    </row>
    <row r="5" spans="1:4">
      <c r="A5" s="4" t="s">
        <v>461</v>
      </c>
    </row>
    <row r="6" spans="1:4">
      <c r="A6" s="3" t="s">
        <v>450</v>
      </c>
    </row>
    <row r="7" spans="1:4">
      <c r="A7" s="4" t="s">
        <v>1354</v>
      </c>
      <c r="B7" s="5" t="n">
        <v>10204</v>
      </c>
      <c r="C7" s="5" t="n">
        <v>5147</v>
      </c>
    </row>
    <row r="8" spans="1:4">
      <c r="A8" s="4" t="s">
        <v>1380</v>
      </c>
    </row>
    <row r="9" spans="1:4">
      <c r="A9" s="3" t="s">
        <v>450</v>
      </c>
    </row>
    <row r="10" spans="1:4">
      <c r="A10" s="4" t="s">
        <v>1354</v>
      </c>
      <c r="B10" s="6" t="n">
        <v>9942</v>
      </c>
      <c r="C10" s="5" t="n">
        <v>5147</v>
      </c>
    </row>
    <row r="11" spans="1:4">
      <c r="A11" s="4" t="s">
        <v>1381</v>
      </c>
    </row>
    <row r="12" spans="1:4">
      <c r="A12" s="3" t="s">
        <v>450</v>
      </c>
    </row>
    <row r="13" spans="1:4">
      <c r="A13" s="4" t="s">
        <v>1382</v>
      </c>
      <c r="B13" s="4" t="s">
        <v>1383</v>
      </c>
    </row>
    <row r="14" spans="1:4">
      <c r="A14" s="4" t="s">
        <v>1384</v>
      </c>
      <c r="B14" s="4" t="s">
        <v>1385</v>
      </c>
    </row>
    <row r="15" spans="1:4">
      <c r="A15" s="4" t="s">
        <v>1379</v>
      </c>
      <c r="B15" s="4" t="s">
        <v>1386</v>
      </c>
    </row>
    <row r="16" spans="1:4">
      <c r="A16" s="4" t="s">
        <v>1367</v>
      </c>
      <c r="B16" s="6" t="n">
        <v>750</v>
      </c>
    </row>
    <row r="17" spans="1:4">
      <c r="A17" s="4" t="s">
        <v>1354</v>
      </c>
      <c r="B17" s="6" t="n">
        <v>759</v>
      </c>
      <c r="C17" s="5" t="n">
        <v>768</v>
      </c>
    </row>
    <row r="18" spans="1:4">
      <c r="A18" s="4" t="s">
        <v>1387</v>
      </c>
    </row>
    <row r="19" spans="1:4">
      <c r="A19" s="3" t="s">
        <v>450</v>
      </c>
    </row>
    <row r="20" spans="1:4">
      <c r="A20" s="4" t="s">
        <v>1382</v>
      </c>
      <c r="B20" s="4" t="s">
        <v>708</v>
      </c>
    </row>
    <row r="21" spans="1:4">
      <c r="A21" s="4" t="s">
        <v>1384</v>
      </c>
      <c r="B21" s="4" t="s">
        <v>751</v>
      </c>
    </row>
    <row r="22" spans="1:4">
      <c r="A22" s="4" t="s">
        <v>1379</v>
      </c>
      <c r="B22" s="4" t="s">
        <v>751</v>
      </c>
    </row>
    <row r="23" spans="1:4">
      <c r="A23" s="4" t="s">
        <v>1367</v>
      </c>
      <c r="B23" s="6" t="n">
        <v>750</v>
      </c>
    </row>
    <row r="24" spans="1:4">
      <c r="A24" s="4" t="s">
        <v>1354</v>
      </c>
      <c r="B24" s="6" t="n">
        <v>0</v>
      </c>
      <c r="C24" s="5" t="n">
        <v>750</v>
      </c>
    </row>
    <row r="25" spans="1:4">
      <c r="A25" s="4" t="s">
        <v>1388</v>
      </c>
    </row>
    <row r="26" spans="1:4">
      <c r="A26" s="3" t="s">
        <v>450</v>
      </c>
    </row>
    <row r="27" spans="1:4">
      <c r="A27" s="4" t="s">
        <v>1382</v>
      </c>
      <c r="B27" s="4" t="s">
        <v>1389</v>
      </c>
    </row>
    <row r="28" spans="1:4">
      <c r="A28" s="4" t="s">
        <v>1384</v>
      </c>
      <c r="B28" s="4" t="s">
        <v>1390</v>
      </c>
    </row>
    <row r="29" spans="1:4">
      <c r="A29" s="4" t="s">
        <v>1379</v>
      </c>
      <c r="B29" s="4" t="s">
        <v>1391</v>
      </c>
    </row>
    <row r="30" spans="1:4">
      <c r="A30" s="4" t="s">
        <v>1367</v>
      </c>
      <c r="B30" s="6" t="n">
        <v>1000</v>
      </c>
    </row>
    <row r="31" spans="1:4">
      <c r="A31" s="4" t="s">
        <v>1354</v>
      </c>
      <c r="B31" s="6" t="n">
        <v>996</v>
      </c>
      <c r="C31" s="5" t="n">
        <v>995</v>
      </c>
    </row>
    <row r="32" spans="1:4">
      <c r="A32" s="4" t="s">
        <v>1392</v>
      </c>
    </row>
    <row r="33" spans="1:4">
      <c r="A33" s="3" t="s">
        <v>450</v>
      </c>
    </row>
    <row r="34" spans="1:4">
      <c r="A34" s="4" t="s">
        <v>1382</v>
      </c>
      <c r="B34" s="4" t="s">
        <v>1393</v>
      </c>
    </row>
    <row r="35" spans="1:4">
      <c r="A35" s="4" t="s">
        <v>1384</v>
      </c>
      <c r="B35" s="4" t="s">
        <v>1394</v>
      </c>
    </row>
    <row r="36" spans="1:4">
      <c r="A36" s="4" t="s">
        <v>1379</v>
      </c>
      <c r="B36" s="4" t="s">
        <v>1395</v>
      </c>
    </row>
    <row r="37" spans="1:4">
      <c r="A37" s="4" t="s">
        <v>1367</v>
      </c>
      <c r="B37" s="6" t="n">
        <v>1000</v>
      </c>
    </row>
    <row r="38" spans="1:4">
      <c r="A38" s="4" t="s">
        <v>1354</v>
      </c>
      <c r="B38" s="6" t="n">
        <v>992</v>
      </c>
      <c r="C38" s="5" t="n">
        <v>991</v>
      </c>
    </row>
    <row r="39" spans="1:4">
      <c r="A39" s="4" t="s">
        <v>1396</v>
      </c>
    </row>
    <row r="40" spans="1:4">
      <c r="A40" s="3" t="s">
        <v>450</v>
      </c>
    </row>
    <row r="41" spans="1:4">
      <c r="A41" s="4" t="s">
        <v>1382</v>
      </c>
      <c r="B41" s="4" t="s">
        <v>708</v>
      </c>
    </row>
    <row r="42" spans="1:4">
      <c r="A42" s="4" t="s">
        <v>1384</v>
      </c>
      <c r="B42" s="4" t="s">
        <v>751</v>
      </c>
    </row>
    <row r="43" spans="1:4">
      <c r="A43" s="4" t="s">
        <v>1379</v>
      </c>
      <c r="B43" s="4" t="s">
        <v>1397</v>
      </c>
    </row>
    <row r="44" spans="1:4">
      <c r="A44" s="4" t="s">
        <v>1367</v>
      </c>
      <c r="B44" s="6" t="n">
        <v>650</v>
      </c>
    </row>
    <row r="45" spans="1:4">
      <c r="A45" s="4" t="s">
        <v>1354</v>
      </c>
      <c r="B45" s="6" t="n">
        <v>649</v>
      </c>
      <c r="C45" s="5" t="n">
        <v>649</v>
      </c>
    </row>
    <row r="46" spans="1:4">
      <c r="A46" s="4" t="s">
        <v>1398</v>
      </c>
    </row>
    <row r="47" spans="1:4">
      <c r="A47" s="3" t="s">
        <v>450</v>
      </c>
    </row>
    <row r="48" spans="1:4">
      <c r="A48" s="4" t="s">
        <v>1382</v>
      </c>
      <c r="B48" s="4" t="s">
        <v>1399</v>
      </c>
    </row>
    <row r="49" spans="1:4">
      <c r="A49" s="4" t="s">
        <v>1384</v>
      </c>
      <c r="B49" s="4" t="s">
        <v>874</v>
      </c>
    </row>
    <row r="50" spans="1:4">
      <c r="A50" s="4" t="s">
        <v>1379</v>
      </c>
      <c r="B50" s="4" t="s">
        <v>1400</v>
      </c>
    </row>
    <row r="51" spans="1:4">
      <c r="A51" s="4" t="s">
        <v>1367</v>
      </c>
      <c r="B51" s="6" t="n">
        <v>600</v>
      </c>
    </row>
    <row r="52" spans="1:4">
      <c r="A52" s="4" t="s">
        <v>1354</v>
      </c>
      <c r="B52" s="6" t="n">
        <v>595</v>
      </c>
      <c r="C52" s="5" t="n">
        <v>594</v>
      </c>
    </row>
    <row r="53" spans="1:4">
      <c r="A53" s="4" t="s">
        <v>1401</v>
      </c>
    </row>
    <row r="54" spans="1:4">
      <c r="A54" s="3" t="s">
        <v>450</v>
      </c>
    </row>
    <row r="55" spans="1:4">
      <c r="A55" s="4" t="s">
        <v>1382</v>
      </c>
      <c r="B55" s="4" t="s">
        <v>708</v>
      </c>
    </row>
    <row r="56" spans="1:4">
      <c r="A56" s="4" t="s">
        <v>1384</v>
      </c>
      <c r="B56" s="4" t="s">
        <v>751</v>
      </c>
    </row>
    <row r="57" spans="1:4">
      <c r="A57" s="4" t="s">
        <v>1379</v>
      </c>
      <c r="B57" s="4" t="s">
        <v>751</v>
      </c>
    </row>
    <row r="58" spans="1:4">
      <c r="A58" s="4" t="s">
        <v>1367</v>
      </c>
      <c r="B58" s="6" t="n">
        <v>400</v>
      </c>
    </row>
    <row r="59" spans="1:4">
      <c r="A59" s="4" t="s">
        <v>1354</v>
      </c>
      <c r="B59" s="6" t="n">
        <v>0</v>
      </c>
      <c r="C59" s="5" t="n">
        <v>400</v>
      </c>
    </row>
    <row r="60" spans="1:4">
      <c r="A60" s="4" t="s">
        <v>1402</v>
      </c>
    </row>
    <row r="61" spans="1:4">
      <c r="A61" s="3" t="s">
        <v>450</v>
      </c>
    </row>
    <row r="62" spans="1:4">
      <c r="A62" s="4" t="s">
        <v>1382</v>
      </c>
      <c r="B62" s="4" t="s">
        <v>1403</v>
      </c>
    </row>
    <row r="63" spans="1:4">
      <c r="A63" s="4" t="s">
        <v>1384</v>
      </c>
      <c r="B63" s="4" t="s">
        <v>751</v>
      </c>
    </row>
    <row r="64" spans="1:4">
      <c r="A64" s="4" t="s">
        <v>1379</v>
      </c>
      <c r="B64" s="4" t="s">
        <v>1404</v>
      </c>
    </row>
    <row r="65" spans="1:4">
      <c r="A65" s="4" t="s">
        <v>1367</v>
      </c>
      <c r="B65" s="6" t="n">
        <v>500</v>
      </c>
    </row>
    <row r="66" spans="1:4">
      <c r="A66" s="4" t="s">
        <v>1354</v>
      </c>
      <c r="B66" s="6" t="n">
        <v>502</v>
      </c>
      <c r="C66" s="5" t="n">
        <v>0</v>
      </c>
    </row>
    <row r="67" spans="1:4">
      <c r="A67" s="4" t="s">
        <v>1405</v>
      </c>
    </row>
    <row r="68" spans="1:4">
      <c r="A68" s="3" t="s">
        <v>450</v>
      </c>
    </row>
    <row r="69" spans="1:4">
      <c r="A69" s="4" t="s">
        <v>1382</v>
      </c>
      <c r="B69" s="4" t="s">
        <v>1406</v>
      </c>
    </row>
    <row r="70" spans="1:4">
      <c r="A70" s="4" t="s">
        <v>1384</v>
      </c>
      <c r="B70" s="4" t="s">
        <v>874</v>
      </c>
    </row>
    <row r="71" spans="1:4">
      <c r="A71" s="4" t="s">
        <v>1379</v>
      </c>
      <c r="B71" s="4" t="s">
        <v>1407</v>
      </c>
    </row>
    <row r="72" spans="1:4">
      <c r="A72" s="4" t="s">
        <v>1367</v>
      </c>
      <c r="B72" s="6" t="n">
        <v>500</v>
      </c>
    </row>
    <row r="73" spans="1:4">
      <c r="A73" s="4" t="s">
        <v>1354</v>
      </c>
      <c r="B73" s="6" t="n">
        <v>498</v>
      </c>
      <c r="C73" s="5" t="n">
        <v>0</v>
      </c>
    </row>
    <row r="74" spans="1:4">
      <c r="A74" s="4" t="s">
        <v>1408</v>
      </c>
    </row>
    <row r="75" spans="1:4">
      <c r="A75" s="3" t="s">
        <v>450</v>
      </c>
    </row>
    <row r="76" spans="1:4">
      <c r="A76" s="4" t="s">
        <v>1382</v>
      </c>
      <c r="B76" s="4" t="s">
        <v>1409</v>
      </c>
    </row>
    <row r="77" spans="1:4">
      <c r="A77" s="4" t="s">
        <v>1384</v>
      </c>
      <c r="B77" s="4" t="s">
        <v>1410</v>
      </c>
    </row>
    <row r="78" spans="1:4">
      <c r="A78" s="4" t="s">
        <v>1379</v>
      </c>
      <c r="B78" s="4" t="s">
        <v>1411</v>
      </c>
    </row>
    <row r="79" spans="1:4">
      <c r="A79" s="4" t="s">
        <v>1367</v>
      </c>
      <c r="B79" s="6" t="n">
        <v>500</v>
      </c>
    </row>
    <row r="80" spans="1:4">
      <c r="A80" s="4" t="s">
        <v>1354</v>
      </c>
      <c r="B80" s="6" t="n">
        <v>494</v>
      </c>
      <c r="C80" s="5" t="n">
        <v>0</v>
      </c>
    </row>
    <row r="81" spans="1:4">
      <c r="A81" s="4" t="s">
        <v>1412</v>
      </c>
    </row>
    <row r="82" spans="1:4">
      <c r="A82" s="3" t="s">
        <v>450</v>
      </c>
    </row>
    <row r="83" spans="1:4">
      <c r="A83" s="4" t="s">
        <v>1382</v>
      </c>
      <c r="B83" s="4" t="s">
        <v>1413</v>
      </c>
    </row>
    <row r="84" spans="1:4">
      <c r="A84" s="4" t="s">
        <v>1384</v>
      </c>
      <c r="B84" s="4" t="s">
        <v>751</v>
      </c>
    </row>
    <row r="85" spans="1:4">
      <c r="A85" s="4" t="s">
        <v>1379</v>
      </c>
      <c r="B85" s="4" t="s">
        <v>1414</v>
      </c>
    </row>
    <row r="86" spans="1:4">
      <c r="A86" s="4" t="s">
        <v>1367</v>
      </c>
      <c r="B86" s="6" t="n">
        <v>500</v>
      </c>
    </row>
    <row r="87" spans="1:4">
      <c r="A87" s="4" t="s">
        <v>1354</v>
      </c>
      <c r="B87" s="6" t="n">
        <v>500</v>
      </c>
      <c r="C87" s="5" t="n">
        <v>0</v>
      </c>
    </row>
    <row r="88" spans="1:4">
      <c r="A88" s="4" t="s">
        <v>1415</v>
      </c>
    </row>
    <row r="89" spans="1:4">
      <c r="A89" s="3" t="s">
        <v>450</v>
      </c>
    </row>
    <row r="90" spans="1:4">
      <c r="A90" s="4" t="s">
        <v>1382</v>
      </c>
      <c r="B90" s="4" t="s">
        <v>1416</v>
      </c>
    </row>
    <row r="91" spans="1:4">
      <c r="A91" s="4" t="s">
        <v>1384</v>
      </c>
      <c r="B91" s="4" t="s">
        <v>1417</v>
      </c>
    </row>
    <row r="92" spans="1:4">
      <c r="A92" s="4" t="s">
        <v>1379</v>
      </c>
      <c r="B92" s="4" t="s">
        <v>1418</v>
      </c>
    </row>
    <row r="93" spans="1:4">
      <c r="A93" s="4" t="s">
        <v>1367</v>
      </c>
      <c r="B93" s="6" t="n">
        <v>900</v>
      </c>
    </row>
    <row r="94" spans="1:4">
      <c r="A94" s="4" t="s">
        <v>1354</v>
      </c>
      <c r="B94" s="6" t="n">
        <v>897</v>
      </c>
      <c r="C94" s="5" t="n">
        <v>0</v>
      </c>
    </row>
    <row r="95" spans="1:4">
      <c r="A95" s="4" t="s">
        <v>1419</v>
      </c>
    </row>
    <row r="96" spans="1:4">
      <c r="A96" s="3" t="s">
        <v>450</v>
      </c>
    </row>
    <row r="97" spans="1:4">
      <c r="A97" s="4" t="s">
        <v>1382</v>
      </c>
      <c r="B97" s="4" t="s">
        <v>1420</v>
      </c>
    </row>
    <row r="98" spans="1:4">
      <c r="A98" s="4" t="s">
        <v>1384</v>
      </c>
      <c r="B98" s="4" t="s">
        <v>1421</v>
      </c>
    </row>
    <row r="99" spans="1:4">
      <c r="A99" s="4" t="s">
        <v>1379</v>
      </c>
      <c r="B99" s="4" t="s">
        <v>1422</v>
      </c>
    </row>
    <row r="100" spans="1:4">
      <c r="A100" s="4" t="s">
        <v>1367</v>
      </c>
      <c r="B100" s="6" t="n">
        <v>850</v>
      </c>
    </row>
    <row r="101" spans="1:4">
      <c r="A101" s="4" t="s">
        <v>1354</v>
      </c>
      <c r="B101" s="6" t="n">
        <v>843</v>
      </c>
      <c r="C101" s="5" t="n">
        <v>0</v>
      </c>
    </row>
    <row r="102" spans="1:4">
      <c r="A102" s="4" t="s">
        <v>1423</v>
      </c>
    </row>
    <row r="103" spans="1:4">
      <c r="A103" s="3" t="s">
        <v>450</v>
      </c>
    </row>
    <row r="104" spans="1:4">
      <c r="A104" s="4" t="s">
        <v>1382</v>
      </c>
      <c r="B104" s="4" t="s">
        <v>1424</v>
      </c>
    </row>
    <row r="105" spans="1:4">
      <c r="A105" s="4" t="s">
        <v>1384</v>
      </c>
      <c r="B105" s="4" t="s">
        <v>1364</v>
      </c>
    </row>
    <row r="106" spans="1:4">
      <c r="A106" s="4" t="s">
        <v>1379</v>
      </c>
      <c r="B106" s="4" t="s">
        <v>763</v>
      </c>
    </row>
    <row r="107" spans="1:4">
      <c r="A107" s="4" t="s">
        <v>1367</v>
      </c>
      <c r="B107" s="6" t="n">
        <v>1000</v>
      </c>
    </row>
    <row r="108" spans="1:4">
      <c r="A108" s="4" t="s">
        <v>1354</v>
      </c>
      <c r="B108" s="6" t="n">
        <v>988</v>
      </c>
      <c r="C108" s="5" t="n">
        <v>0</v>
      </c>
    </row>
    <row r="109" spans="1:4">
      <c r="A109" s="4" t="s">
        <v>1425</v>
      </c>
    </row>
    <row r="110" spans="1:4">
      <c r="A110" s="3" t="s">
        <v>450</v>
      </c>
    </row>
    <row r="111" spans="1:4">
      <c r="A111" s="4" t="s">
        <v>1382</v>
      </c>
      <c r="B111" s="4" t="s">
        <v>1426</v>
      </c>
    </row>
    <row r="112" spans="1:4">
      <c r="A112" s="4" t="s">
        <v>1384</v>
      </c>
      <c r="B112" s="4" t="s">
        <v>1427</v>
      </c>
    </row>
    <row r="113" spans="1:4">
      <c r="A113" s="4" t="s">
        <v>1379</v>
      </c>
      <c r="B113" s="4" t="s">
        <v>1428</v>
      </c>
    </row>
    <row r="114" spans="1:4">
      <c r="A114" s="4" t="s">
        <v>1367</v>
      </c>
      <c r="B114" s="6" t="n">
        <v>1250</v>
      </c>
    </row>
    <row r="115" spans="1:4">
      <c r="A115" s="4" t="s">
        <v>1354</v>
      </c>
      <c r="B115" s="6" t="n">
        <v>1229</v>
      </c>
      <c r="C115" s="5" t="n">
        <v>0</v>
      </c>
    </row>
    <row r="116" spans="1:4">
      <c r="A116" s="4" t="s">
        <v>1429</v>
      </c>
    </row>
    <row r="117" spans="1:4">
      <c r="A117" s="3" t="s">
        <v>450</v>
      </c>
    </row>
    <row r="118" spans="1:4">
      <c r="A118" s="4" t="s">
        <v>1382</v>
      </c>
      <c r="B118" s="4" t="s">
        <v>708</v>
      </c>
    </row>
    <row r="119" spans="1:4">
      <c r="A119" s="4" t="s">
        <v>1384</v>
      </c>
      <c r="B119" s="4" t="s">
        <v>1430</v>
      </c>
    </row>
    <row r="120" spans="1:4">
      <c r="A120" s="4" t="s">
        <v>1379</v>
      </c>
      <c r="B120" s="4" t="s">
        <v>1431</v>
      </c>
    </row>
    <row r="121" spans="1:4">
      <c r="A121" s="4" t="s">
        <v>1367</v>
      </c>
      <c r="B121" s="6" t="n">
        <v>300</v>
      </c>
    </row>
    <row r="122" spans="1:4">
      <c r="A122" s="4" t="s">
        <v>1354</v>
      </c>
      <c r="B122" s="6" t="n">
        <v>262</v>
      </c>
      <c r="C122" s="6" t="n">
        <v>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432</v>
      </c>
      <c r="B1" s="2" t="s">
        <v>1433</v>
      </c>
      <c r="C1" s="2" t="s">
        <v>553</v>
      </c>
      <c r="D1" s="2" t="s">
        <v>722</v>
      </c>
      <c r="E1" s="2" t="s">
        <v>30</v>
      </c>
    </row>
    <row r="2" spans="1:5">
      <c r="A2" s="3" t="s">
        <v>450</v>
      </c>
    </row>
    <row r="3" spans="1:5">
      <c r="A3" s="4" t="s">
        <v>1379</v>
      </c>
      <c r="B3" s="4" t="s">
        <v>1362</v>
      </c>
      <c r="C3" s="4" t="s">
        <v>1362</v>
      </c>
      <c r="D3" s="4" t="s">
        <v>1363</v>
      </c>
      <c r="E3" s="4" t="s">
        <v>1364</v>
      </c>
    </row>
    <row r="4" spans="1:5">
      <c r="A4" s="4" t="s">
        <v>1354</v>
      </c>
      <c r="C4" s="6" t="n">
        <v>11303</v>
      </c>
      <c r="D4" s="6" t="n">
        <v>6301</v>
      </c>
    </row>
    <row r="5" spans="1:5">
      <c r="A5" s="4" t="s">
        <v>463</v>
      </c>
    </row>
    <row r="6" spans="1:5">
      <c r="A6" s="3" t="s">
        <v>450</v>
      </c>
    </row>
    <row r="7" spans="1:5">
      <c r="A7" s="4" t="s">
        <v>1354</v>
      </c>
      <c r="C7" s="6" t="n">
        <v>1041</v>
      </c>
      <c r="D7" s="5" t="n">
        <v>1130</v>
      </c>
    </row>
    <row r="8" spans="1:5">
      <c r="A8" s="4" t="s">
        <v>1434</v>
      </c>
    </row>
    <row r="9" spans="1:5">
      <c r="A9" s="3" t="s">
        <v>450</v>
      </c>
    </row>
    <row r="10" spans="1:5">
      <c r="A10" s="4" t="s">
        <v>1384</v>
      </c>
      <c r="B10" s="4" t="s">
        <v>1435</v>
      </c>
      <c r="C10" s="4" t="s">
        <v>1435</v>
      </c>
    </row>
    <row r="11" spans="1:5">
      <c r="A11" s="4" t="s">
        <v>1379</v>
      </c>
      <c r="B11" s="4" t="s">
        <v>1436</v>
      </c>
      <c r="C11" s="4" t="s">
        <v>1436</v>
      </c>
    </row>
    <row r="12" spans="1:5">
      <c r="A12" s="4" t="s">
        <v>1437</v>
      </c>
      <c r="B12" s="15" t="n">
        <v>150</v>
      </c>
    </row>
    <row r="13" spans="1:5">
      <c r="A13" s="4" t="s">
        <v>1354</v>
      </c>
      <c r="C13" s="6" t="n">
        <v>0</v>
      </c>
      <c r="D13" s="5" t="n">
        <v>125</v>
      </c>
    </row>
    <row r="14" spans="1:5">
      <c r="A14" s="4" t="s">
        <v>1438</v>
      </c>
    </row>
    <row r="15" spans="1:5">
      <c r="A15" s="3" t="s">
        <v>450</v>
      </c>
    </row>
    <row r="16" spans="1:5">
      <c r="A16" s="4" t="s">
        <v>1384</v>
      </c>
      <c r="B16" s="4" t="s">
        <v>1439</v>
      </c>
      <c r="C16" s="4" t="s">
        <v>1439</v>
      </c>
    </row>
    <row r="17" spans="1:5">
      <c r="A17" s="4" t="s">
        <v>1379</v>
      </c>
      <c r="B17" s="4" t="s">
        <v>1440</v>
      </c>
      <c r="C17" s="4" t="s">
        <v>1440</v>
      </c>
    </row>
    <row r="18" spans="1:5">
      <c r="A18" s="4" t="s">
        <v>1437</v>
      </c>
      <c r="B18" s="15" t="n">
        <v>290</v>
      </c>
    </row>
    <row r="19" spans="1:5">
      <c r="A19" s="4" t="s">
        <v>1354</v>
      </c>
      <c r="C19" s="6" t="n">
        <v>251</v>
      </c>
      <c r="D19" s="5" t="n">
        <v>241</v>
      </c>
    </row>
    <row r="20" spans="1:5">
      <c r="A20" s="4" t="s">
        <v>1441</v>
      </c>
    </row>
    <row r="21" spans="1:5">
      <c r="A21" s="3" t="s">
        <v>450</v>
      </c>
    </row>
    <row r="22" spans="1:5">
      <c r="A22" s="4" t="s">
        <v>1384</v>
      </c>
      <c r="B22" s="4" t="s">
        <v>1442</v>
      </c>
      <c r="C22" s="4" t="s">
        <v>1442</v>
      </c>
    </row>
    <row r="23" spans="1:5">
      <c r="A23" s="4" t="s">
        <v>1379</v>
      </c>
      <c r="B23" s="4" t="s">
        <v>1443</v>
      </c>
      <c r="C23" s="4" t="s">
        <v>1443</v>
      </c>
    </row>
    <row r="24" spans="1:5">
      <c r="A24" s="4" t="s">
        <v>1437</v>
      </c>
      <c r="B24" s="16" t="n">
        <v>444.5</v>
      </c>
    </row>
    <row r="25" spans="1:5">
      <c r="A25" s="4" t="s">
        <v>1354</v>
      </c>
      <c r="C25" s="6" t="n">
        <v>395</v>
      </c>
      <c r="D25" s="5" t="n">
        <v>382</v>
      </c>
    </row>
    <row r="26" spans="1:5">
      <c r="A26" s="4" t="s">
        <v>1444</v>
      </c>
    </row>
    <row r="27" spans="1:5">
      <c r="A27" s="3" t="s">
        <v>450</v>
      </c>
    </row>
    <row r="28" spans="1:5">
      <c r="A28" s="4" t="s">
        <v>1384</v>
      </c>
      <c r="B28" s="4" t="s">
        <v>1445</v>
      </c>
      <c r="C28" s="4" t="s">
        <v>1445</v>
      </c>
    </row>
    <row r="29" spans="1:5">
      <c r="A29" s="4" t="s">
        <v>1379</v>
      </c>
      <c r="B29" s="4" t="s">
        <v>1446</v>
      </c>
      <c r="C29" s="4" t="s">
        <v>1446</v>
      </c>
    </row>
    <row r="30" spans="1:5">
      <c r="A30" s="4" t="s">
        <v>1437</v>
      </c>
      <c r="B30" s="15" t="n">
        <v>323</v>
      </c>
    </row>
    <row r="31" spans="1:5">
      <c r="A31" s="4" t="s">
        <v>1354</v>
      </c>
      <c r="C31" s="6" t="n">
        <v>299</v>
      </c>
      <c r="D31" s="5" t="n">
        <v>289</v>
      </c>
    </row>
    <row r="32" spans="1:5">
      <c r="A32" s="4" t="s">
        <v>1447</v>
      </c>
    </row>
    <row r="33" spans="1:5">
      <c r="A33" s="3" t="s">
        <v>450</v>
      </c>
    </row>
    <row r="34" spans="1:5">
      <c r="A34" s="4" t="s">
        <v>1384</v>
      </c>
      <c r="B34" s="4" t="s">
        <v>1448</v>
      </c>
      <c r="C34" s="4" t="s">
        <v>1448</v>
      </c>
    </row>
    <row r="35" spans="1:5">
      <c r="A35" s="4" t="s">
        <v>1379</v>
      </c>
      <c r="B35" s="4" t="s">
        <v>1449</v>
      </c>
      <c r="C35" s="4" t="s">
        <v>1449</v>
      </c>
    </row>
    <row r="36" spans="1:5">
      <c r="A36" s="4" t="s">
        <v>1437</v>
      </c>
      <c r="B36" s="15" t="n">
        <v>100</v>
      </c>
    </row>
    <row r="37" spans="1:5">
      <c r="A37" s="4" t="s">
        <v>1354</v>
      </c>
      <c r="C37" s="6" t="n">
        <v>96</v>
      </c>
      <c r="D37" s="6" t="n">
        <v>9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0</v>
      </c>
      <c r="B1" s="2" t="s">
        <v>1</v>
      </c>
    </row>
    <row r="2" spans="1:3">
      <c r="B2" s="2" t="s">
        <v>2</v>
      </c>
      <c r="C2" s="2" t="s">
        <v>3</v>
      </c>
    </row>
    <row r="3" spans="1:3">
      <c r="A3" s="3" t="s">
        <v>1451</v>
      </c>
    </row>
    <row r="4" spans="1:3">
      <c r="A4" s="4" t="s">
        <v>1452</v>
      </c>
      <c r="B4" s="6" t="n">
        <v>6311</v>
      </c>
      <c r="C4" s="6" t="n">
        <v>7878</v>
      </c>
    </row>
    <row r="5" spans="1:3">
      <c r="A5" s="4" t="s">
        <v>1453</v>
      </c>
      <c r="B5" s="5" t="n">
        <v>4961</v>
      </c>
      <c r="C5" s="5" t="n">
        <v>-1364</v>
      </c>
    </row>
    <row r="6" spans="1:3">
      <c r="A6" s="4" t="s">
        <v>217</v>
      </c>
      <c r="B6" s="5" t="n">
        <v>7</v>
      </c>
      <c r="C6" s="5" t="n">
        <v>-1</v>
      </c>
    </row>
    <row r="7" spans="1:3">
      <c r="A7" s="4" t="s">
        <v>479</v>
      </c>
      <c r="B7" s="5" t="n">
        <v>48</v>
      </c>
      <c r="C7" s="5" t="n">
        <v>-194</v>
      </c>
    </row>
    <row r="8" spans="1:3">
      <c r="A8" s="4" t="s">
        <v>1454</v>
      </c>
      <c r="B8" s="5" t="n">
        <v>-1</v>
      </c>
      <c r="C8" s="5" t="n">
        <v>-7</v>
      </c>
    </row>
    <row r="9" spans="1:3">
      <c r="A9" s="4" t="s">
        <v>1031</v>
      </c>
      <c r="B9" s="5" t="n">
        <v>18</v>
      </c>
      <c r="C9" s="5" t="n">
        <v>-2</v>
      </c>
    </row>
    <row r="10" spans="1:3">
      <c r="A10" s="4" t="s">
        <v>1455</v>
      </c>
      <c r="B10" s="5" t="n">
        <v>11343</v>
      </c>
      <c r="C10" s="5" t="n">
        <v>6311</v>
      </c>
    </row>
    <row r="11" spans="1:3">
      <c r="A11" s="4" t="s">
        <v>1307</v>
      </c>
    </row>
    <row r="12" spans="1:3">
      <c r="A12" s="3" t="s">
        <v>1451</v>
      </c>
    </row>
    <row r="13" spans="1:3">
      <c r="A13" s="4" t="s">
        <v>1452</v>
      </c>
      <c r="B13" s="5" t="n">
        <v>1299</v>
      </c>
      <c r="C13" s="5" t="n">
        <v>1435</v>
      </c>
    </row>
    <row r="14" spans="1:3">
      <c r="A14" s="4" t="s">
        <v>1453</v>
      </c>
      <c r="B14" s="5" t="n">
        <v>-1300</v>
      </c>
      <c r="C14" s="5" t="n">
        <v>-1372</v>
      </c>
    </row>
    <row r="15" spans="1:3">
      <c r="A15" s="4" t="s">
        <v>217</v>
      </c>
      <c r="B15" s="5" t="n">
        <v>7</v>
      </c>
      <c r="C15" s="5" t="n">
        <v>-1</v>
      </c>
    </row>
    <row r="16" spans="1:3">
      <c r="A16" s="4" t="s">
        <v>479</v>
      </c>
      <c r="B16" s="5" t="n">
        <v>3</v>
      </c>
      <c r="C16" s="5" t="n">
        <v>-54</v>
      </c>
    </row>
    <row r="17" spans="1:3">
      <c r="A17" s="4" t="s">
        <v>1454</v>
      </c>
      <c r="B17" s="5" t="n">
        <v>0</v>
      </c>
      <c r="C17" s="5" t="n">
        <v>0</v>
      </c>
    </row>
    <row r="18" spans="1:3">
      <c r="A18" s="4" t="s">
        <v>1031</v>
      </c>
      <c r="B18" s="5" t="n">
        <v>750</v>
      </c>
      <c r="C18" s="5" t="n">
        <v>1290</v>
      </c>
    </row>
    <row r="19" spans="1:3">
      <c r="A19" s="4" t="s">
        <v>1455</v>
      </c>
      <c r="B19" s="5" t="n">
        <v>759</v>
      </c>
      <c r="C19" s="5" t="n">
        <v>1299</v>
      </c>
    </row>
    <row r="20" spans="1:3">
      <c r="A20" s="4" t="s">
        <v>1309</v>
      </c>
    </row>
    <row r="21" spans="1:3">
      <c r="A21" s="3" t="s">
        <v>1451</v>
      </c>
    </row>
    <row r="22" spans="1:3">
      <c r="A22" s="4" t="s">
        <v>1452</v>
      </c>
      <c r="B22" s="5" t="n">
        <v>4965</v>
      </c>
      <c r="C22" s="5" t="n">
        <v>6390</v>
      </c>
    </row>
    <row r="23" spans="1:3">
      <c r="A23" s="4" t="s">
        <v>1453</v>
      </c>
      <c r="B23" s="5" t="n">
        <v>6308</v>
      </c>
      <c r="C23" s="5" t="n">
        <v>8</v>
      </c>
    </row>
    <row r="24" spans="1:3">
      <c r="A24" s="4" t="s">
        <v>217</v>
      </c>
      <c r="B24" s="5" t="n">
        <v>0</v>
      </c>
      <c r="C24" s="5" t="n">
        <v>0</v>
      </c>
    </row>
    <row r="25" spans="1:3">
      <c r="A25" s="4" t="s">
        <v>479</v>
      </c>
      <c r="B25" s="5" t="n">
        <v>49</v>
      </c>
      <c r="C25" s="5" t="n">
        <v>-144</v>
      </c>
    </row>
    <row r="26" spans="1:3">
      <c r="A26" s="4" t="s">
        <v>1454</v>
      </c>
      <c r="B26" s="5" t="n">
        <v>0</v>
      </c>
      <c r="C26" s="5" t="n">
        <v>0</v>
      </c>
    </row>
    <row r="27" spans="1:3">
      <c r="A27" s="4" t="s">
        <v>1031</v>
      </c>
      <c r="B27" s="5" t="n">
        <v>-750</v>
      </c>
      <c r="C27" s="5" t="n">
        <v>-1289</v>
      </c>
    </row>
    <row r="28" spans="1:3">
      <c r="A28" s="4" t="s">
        <v>1455</v>
      </c>
      <c r="B28" s="5" t="n">
        <v>10572</v>
      </c>
      <c r="C28" s="5" t="n">
        <v>4965</v>
      </c>
    </row>
    <row r="29" spans="1:3">
      <c r="A29" s="4" t="s">
        <v>1253</v>
      </c>
    </row>
    <row r="30" spans="1:3">
      <c r="A30" s="3" t="s">
        <v>1451</v>
      </c>
    </row>
    <row r="31" spans="1:3">
      <c r="A31" s="4" t="s">
        <v>1452</v>
      </c>
      <c r="B31" s="5" t="n">
        <v>6264</v>
      </c>
      <c r="C31" s="5" t="n">
        <v>7826</v>
      </c>
    </row>
    <row r="32" spans="1:3">
      <c r="A32" s="4" t="s">
        <v>1453</v>
      </c>
      <c r="B32" s="5" t="n">
        <v>5008</v>
      </c>
      <c r="C32" s="5" t="n">
        <v>-1364</v>
      </c>
    </row>
    <row r="33" spans="1:3">
      <c r="A33" s="4" t="s">
        <v>217</v>
      </c>
      <c r="B33" s="5" t="n">
        <v>7</v>
      </c>
      <c r="C33" s="5" t="n">
        <v>-1</v>
      </c>
    </row>
    <row r="34" spans="1:3">
      <c r="A34" s="4" t="s">
        <v>479</v>
      </c>
      <c r="B34" s="5" t="n">
        <v>51</v>
      </c>
      <c r="C34" s="5" t="n">
        <v>-197</v>
      </c>
    </row>
    <row r="35" spans="1:3">
      <c r="A35" s="4" t="s">
        <v>1454</v>
      </c>
      <c r="B35" s="5" t="n">
        <v>0</v>
      </c>
      <c r="C35" s="5" t="n">
        <v>0</v>
      </c>
    </row>
    <row r="36" spans="1:3">
      <c r="A36" s="4" t="s">
        <v>1031</v>
      </c>
      <c r="B36" s="5" t="n">
        <v>0</v>
      </c>
      <c r="C36" s="5" t="n">
        <v>1</v>
      </c>
    </row>
    <row r="37" spans="1:3">
      <c r="A37" s="4" t="s">
        <v>1455</v>
      </c>
      <c r="B37" s="5" t="n">
        <v>11331</v>
      </c>
      <c r="C37" s="5" t="n">
        <v>6264</v>
      </c>
    </row>
    <row r="38" spans="1:3">
      <c r="A38" s="4" t="s">
        <v>1456</v>
      </c>
    </row>
    <row r="39" spans="1:3">
      <c r="A39" s="3" t="s">
        <v>1451</v>
      </c>
    </row>
    <row r="40" spans="1:3">
      <c r="A40" s="4" t="s">
        <v>1452</v>
      </c>
      <c r="B40" s="5" t="n">
        <v>62</v>
      </c>
      <c r="C40" s="5" t="n">
        <v>86</v>
      </c>
    </row>
    <row r="41" spans="1:3">
      <c r="A41" s="4" t="s">
        <v>1453</v>
      </c>
      <c r="B41" s="5" t="n">
        <v>0</v>
      </c>
      <c r="C41" s="5" t="n">
        <v>0</v>
      </c>
    </row>
    <row r="42" spans="1:3">
      <c r="A42" s="4" t="s">
        <v>217</v>
      </c>
      <c r="B42" s="5" t="n">
        <v>0</v>
      </c>
      <c r="C42" s="5" t="n">
        <v>0</v>
      </c>
    </row>
    <row r="43" spans="1:3">
      <c r="A43" s="4" t="s">
        <v>479</v>
      </c>
      <c r="B43" s="5" t="n">
        <v>-1</v>
      </c>
      <c r="C43" s="5" t="n">
        <v>7</v>
      </c>
    </row>
    <row r="44" spans="1:3">
      <c r="A44" s="4" t="s">
        <v>1454</v>
      </c>
      <c r="B44" s="5" t="n">
        <v>-19</v>
      </c>
      <c r="C44" s="5" t="n">
        <v>-31</v>
      </c>
    </row>
    <row r="45" spans="1:3">
      <c r="A45" s="4" t="s">
        <v>1031</v>
      </c>
      <c r="B45" s="5" t="n">
        <v>0</v>
      </c>
      <c r="C45" s="5" t="n">
        <v>0</v>
      </c>
    </row>
    <row r="46" spans="1:3">
      <c r="A46" s="4" t="s">
        <v>1455</v>
      </c>
      <c r="B46" s="5" t="n">
        <v>42</v>
      </c>
      <c r="C46" s="5" t="n">
        <v>62</v>
      </c>
    </row>
    <row r="47" spans="1:3">
      <c r="A47" s="4" t="s">
        <v>1457</v>
      </c>
    </row>
    <row r="48" spans="1:3">
      <c r="A48" s="3" t="s">
        <v>1451</v>
      </c>
    </row>
    <row r="49" spans="1:3">
      <c r="A49" s="4" t="s">
        <v>1452</v>
      </c>
      <c r="B49" s="5" t="n">
        <v>-26</v>
      </c>
      <c r="C49" s="5" t="n">
        <v>-32</v>
      </c>
    </row>
    <row r="50" spans="1:3">
      <c r="A50" s="4" t="s">
        <v>1453</v>
      </c>
      <c r="B50" s="5" t="n">
        <v>-48</v>
      </c>
      <c r="C50" s="5" t="n">
        <v>0</v>
      </c>
    </row>
    <row r="51" spans="1:3">
      <c r="A51" s="4" t="s">
        <v>217</v>
      </c>
      <c r="B51" s="5" t="n">
        <v>0</v>
      </c>
      <c r="C51" s="5" t="n">
        <v>0</v>
      </c>
    </row>
    <row r="52" spans="1:3">
      <c r="A52" s="4" t="s">
        <v>479</v>
      </c>
      <c r="B52" s="5" t="n">
        <v>0</v>
      </c>
      <c r="C52" s="5" t="n">
        <v>0</v>
      </c>
    </row>
    <row r="53" spans="1:3">
      <c r="A53" s="4" t="s">
        <v>1454</v>
      </c>
      <c r="B53" s="5" t="n">
        <v>0</v>
      </c>
      <c r="C53" s="5" t="n">
        <v>0</v>
      </c>
    </row>
    <row r="54" spans="1:3">
      <c r="A54" s="4" t="s">
        <v>1031</v>
      </c>
      <c r="B54" s="5" t="n">
        <v>3</v>
      </c>
      <c r="C54" s="5" t="n">
        <v>7</v>
      </c>
    </row>
    <row r="55" spans="1:3">
      <c r="A55" s="4" t="s">
        <v>1455</v>
      </c>
      <c r="B55" s="5" t="n">
        <v>-70</v>
      </c>
      <c r="C55" s="5" t="n">
        <v>-26</v>
      </c>
    </row>
    <row r="56" spans="1:3">
      <c r="A56" s="4" t="s">
        <v>1458</v>
      </c>
    </row>
    <row r="57" spans="1:3">
      <c r="A57" s="3" t="s">
        <v>1451</v>
      </c>
    </row>
    <row r="58" spans="1:3">
      <c r="A58" s="4" t="s">
        <v>1452</v>
      </c>
      <c r="B58" s="5" t="n">
        <v>6301</v>
      </c>
      <c r="C58" s="5" t="n">
        <v>7880</v>
      </c>
    </row>
    <row r="59" spans="1:3">
      <c r="A59" s="4" t="s">
        <v>1453</v>
      </c>
      <c r="B59" s="5" t="n">
        <v>4961</v>
      </c>
      <c r="C59" s="5" t="n">
        <v>-1364</v>
      </c>
    </row>
    <row r="60" spans="1:3">
      <c r="A60" s="4" t="s">
        <v>217</v>
      </c>
      <c r="B60" s="5" t="n">
        <v>7</v>
      </c>
      <c r="C60" s="5" t="n">
        <v>-1</v>
      </c>
    </row>
    <row r="61" spans="1:3">
      <c r="A61" s="4" t="s">
        <v>479</v>
      </c>
      <c r="B61" s="5" t="n">
        <v>50</v>
      </c>
      <c r="C61" s="5" t="n">
        <v>-191</v>
      </c>
    </row>
    <row r="62" spans="1:3">
      <c r="A62" s="4" t="s">
        <v>1454</v>
      </c>
      <c r="B62" s="5" t="n">
        <v>-19</v>
      </c>
      <c r="C62" s="5" t="n">
        <v>-31</v>
      </c>
    </row>
    <row r="63" spans="1:3">
      <c r="A63" s="4" t="s">
        <v>1031</v>
      </c>
      <c r="B63" s="5" t="n">
        <v>3</v>
      </c>
      <c r="C63" s="5" t="n">
        <v>7</v>
      </c>
    </row>
    <row r="64" spans="1:3">
      <c r="A64" s="4" t="s">
        <v>1455</v>
      </c>
      <c r="B64" s="5" t="n">
        <v>11303</v>
      </c>
      <c r="C64" s="5" t="n">
        <v>6301</v>
      </c>
    </row>
    <row r="65" spans="1:3">
      <c r="A65" s="4" t="s">
        <v>1459</v>
      </c>
    </row>
    <row r="66" spans="1:3">
      <c r="A66" s="3" t="s">
        <v>1451</v>
      </c>
    </row>
    <row r="67" spans="1:3">
      <c r="A67" s="4" t="s">
        <v>1452</v>
      </c>
      <c r="B67" s="5" t="n">
        <v>34</v>
      </c>
      <c r="C67" s="5" t="n">
        <v>45</v>
      </c>
    </row>
    <row r="68" spans="1:3">
      <c r="A68" s="4" t="s">
        <v>1453</v>
      </c>
      <c r="B68" s="5" t="n">
        <v>0</v>
      </c>
      <c r="C68" s="5" t="n">
        <v>0</v>
      </c>
    </row>
    <row r="69" spans="1:3">
      <c r="A69" s="4" t="s">
        <v>217</v>
      </c>
      <c r="B69" s="5" t="n">
        <v>0</v>
      </c>
      <c r="C69" s="5" t="n">
        <v>0</v>
      </c>
    </row>
    <row r="70" spans="1:3">
      <c r="A70" s="4" t="s">
        <v>479</v>
      </c>
      <c r="B70" s="5" t="n">
        <v>-1</v>
      </c>
      <c r="C70" s="5" t="n">
        <v>-2</v>
      </c>
    </row>
    <row r="71" spans="1:3">
      <c r="A71" s="4" t="s">
        <v>1454</v>
      </c>
      <c r="B71" s="5" t="n">
        <v>0</v>
      </c>
      <c r="C71" s="5" t="n">
        <v>0</v>
      </c>
    </row>
    <row r="72" spans="1:3">
      <c r="A72" s="4" t="s">
        <v>1031</v>
      </c>
      <c r="B72" s="5" t="n">
        <v>14</v>
      </c>
      <c r="C72" s="5" t="n">
        <v>-9</v>
      </c>
    </row>
    <row r="73" spans="1:3">
      <c r="A73" s="4" t="s">
        <v>1455</v>
      </c>
      <c r="B73" s="5" t="n">
        <v>47</v>
      </c>
      <c r="C73" s="5" t="n">
        <v>34</v>
      </c>
    </row>
    <row r="74" spans="1:3">
      <c r="A74" s="4" t="s">
        <v>1460</v>
      </c>
    </row>
    <row r="75" spans="1:3">
      <c r="A75" s="3" t="s">
        <v>1451</v>
      </c>
    </row>
    <row r="76" spans="1:3">
      <c r="A76" s="4" t="s">
        <v>1452</v>
      </c>
      <c r="B76" s="5" t="n">
        <v>-24</v>
      </c>
      <c r="C76" s="5" t="n">
        <v>-47</v>
      </c>
    </row>
    <row r="77" spans="1:3">
      <c r="A77" s="4" t="s">
        <v>1453</v>
      </c>
      <c r="B77" s="5" t="n">
        <v>0</v>
      </c>
      <c r="C77" s="5" t="n">
        <v>0</v>
      </c>
    </row>
    <row r="78" spans="1:3">
      <c r="A78" s="4" t="s">
        <v>217</v>
      </c>
      <c r="B78" s="5" t="n">
        <v>0</v>
      </c>
      <c r="C78" s="5" t="n">
        <v>0</v>
      </c>
    </row>
    <row r="79" spans="1:3">
      <c r="A79" s="4" t="s">
        <v>479</v>
      </c>
      <c r="B79" s="5" t="n">
        <v>-1</v>
      </c>
      <c r="C79" s="5" t="n">
        <v>-1</v>
      </c>
    </row>
    <row r="80" spans="1:3">
      <c r="A80" s="4" t="s">
        <v>1454</v>
      </c>
      <c r="B80" s="5" t="n">
        <v>17</v>
      </c>
      <c r="C80" s="5" t="n">
        <v>24</v>
      </c>
    </row>
    <row r="81" spans="1:3">
      <c r="A81" s="4" t="s">
        <v>1031</v>
      </c>
      <c r="B81" s="5" t="n">
        <v>0</v>
      </c>
      <c r="C81" s="5" t="n">
        <v>0</v>
      </c>
    </row>
    <row r="82" spans="1:3">
      <c r="A82" s="4" t="s">
        <v>1455</v>
      </c>
      <c r="B82" s="6" t="n">
        <v>-7</v>
      </c>
      <c r="C82" s="6" t="n">
        <v>-24</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61</v>
      </c>
      <c r="B1" s="2" t="s">
        <v>1</v>
      </c>
    </row>
    <row r="2" spans="1:2">
      <c r="B2" s="2" t="s">
        <v>3</v>
      </c>
    </row>
    <row r="3" spans="1:2">
      <c r="A3" s="3" t="s">
        <v>236</v>
      </c>
    </row>
    <row r="4" spans="1:2">
      <c r="A4" s="4" t="s">
        <v>1462</v>
      </c>
      <c r="B4" s="4" t="s">
        <v>1463</v>
      </c>
    </row>
    <row r="5" spans="1:2">
      <c r="A5" s="4" t="s">
        <v>1464</v>
      </c>
      <c r="B5" s="4" t="s">
        <v>1463</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65</v>
      </c>
      <c r="B1" s="2" t="s">
        <v>1</v>
      </c>
    </row>
    <row r="2" spans="1:2">
      <c r="B2" s="2" t="s">
        <v>553</v>
      </c>
    </row>
    <row r="3" spans="1:2">
      <c r="A3" s="3" t="s">
        <v>1466</v>
      </c>
    </row>
    <row r="4" spans="1:2">
      <c r="A4" s="4" t="s">
        <v>1467</v>
      </c>
      <c r="B4" s="6" t="n">
        <v>-4</v>
      </c>
    </row>
    <row r="5" spans="1:2">
      <c r="A5" s="4" t="s">
        <v>1468</v>
      </c>
      <c r="B5" s="5" t="n">
        <v>-4</v>
      </c>
    </row>
    <row r="6" spans="1:2">
      <c r="A6" s="4" t="s">
        <v>1469</v>
      </c>
      <c r="B6" s="5" t="n">
        <v>-2</v>
      </c>
    </row>
    <row r="7" spans="1:2">
      <c r="A7" s="4" t="s">
        <v>1470</v>
      </c>
      <c r="B7" s="6" t="n">
        <v>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1</v>
      </c>
      <c r="B1" s="2" t="s">
        <v>1</v>
      </c>
    </row>
    <row r="2" spans="1:3">
      <c r="B2" s="2" t="s">
        <v>2</v>
      </c>
      <c r="C2" s="2" t="s">
        <v>3</v>
      </c>
    </row>
    <row r="3" spans="1:3">
      <c r="A3" s="3" t="s">
        <v>1472</v>
      </c>
    </row>
    <row r="4" spans="1:3">
      <c r="A4" s="4" t="s">
        <v>92</v>
      </c>
      <c r="B4" s="6" t="n">
        <v>1984</v>
      </c>
      <c r="C4" s="6" t="n">
        <v>2145</v>
      </c>
    </row>
    <row r="5" spans="1:3">
      <c r="A5" s="4" t="s">
        <v>1473</v>
      </c>
    </row>
    <row r="6" spans="1:3">
      <c r="A6" s="3" t="s">
        <v>1466</v>
      </c>
    </row>
    <row r="7" spans="1:3">
      <c r="A7" s="4" t="s">
        <v>1474</v>
      </c>
      <c r="B7" s="5" t="n">
        <v>533</v>
      </c>
    </row>
    <row r="8" spans="1:3">
      <c r="A8" s="3" t="s">
        <v>1472</v>
      </c>
    </row>
    <row r="9" spans="1:3">
      <c r="A9" s="4" t="s">
        <v>92</v>
      </c>
      <c r="B9" s="5" t="n">
        <v>2</v>
      </c>
    </row>
    <row r="10" spans="1:3">
      <c r="A10" s="4" t="s">
        <v>1475</v>
      </c>
      <c r="B10" s="5" t="n">
        <v>-9</v>
      </c>
    </row>
    <row r="11" spans="1:3">
      <c r="A11" s="4" t="s">
        <v>1476</v>
      </c>
      <c r="B11" s="5" t="n">
        <v>4</v>
      </c>
    </row>
    <row r="12" spans="1:3">
      <c r="A12" s="4" t="s">
        <v>1477</v>
      </c>
      <c r="B12" s="5" t="n">
        <v>0</v>
      </c>
    </row>
    <row r="13" spans="1:3">
      <c r="A13" s="4" t="s">
        <v>1478</v>
      </c>
      <c r="B13" s="5" t="n">
        <v>2</v>
      </c>
    </row>
    <row r="14" spans="1:3">
      <c r="A14" s="4" t="s">
        <v>1479</v>
      </c>
      <c r="B14" s="5" t="n">
        <v>22</v>
      </c>
    </row>
    <row r="15" spans="1:3">
      <c r="A15" s="4" t="s">
        <v>1480</v>
      </c>
      <c r="B15" s="6" t="n">
        <v>-5</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 customWidth="1" max="5" min="5" width="19"/>
    <col customWidth="1" max="6" min="6" width="21"/>
    <col customWidth="1" max="7" min="7" width="21"/>
  </cols>
  <sheetData>
    <row r="1" spans="1:7">
      <c r="A1" s="1" t="s">
        <v>1481</v>
      </c>
      <c r="B1" s="2" t="s">
        <v>577</v>
      </c>
      <c r="C1" s="2" t="s">
        <v>579</v>
      </c>
      <c r="D1" s="2" t="s">
        <v>580</v>
      </c>
      <c r="E1" s="2" t="s">
        <v>560</v>
      </c>
      <c r="F1" s="2" t="s">
        <v>553</v>
      </c>
      <c r="G1" s="2" t="s">
        <v>722</v>
      </c>
    </row>
    <row r="2" spans="1:7">
      <c r="A2" s="3" t="s">
        <v>1466</v>
      </c>
    </row>
    <row r="3" spans="1:7">
      <c r="A3" s="4" t="s">
        <v>1482</v>
      </c>
      <c r="F3" s="6" t="n">
        <v>6300</v>
      </c>
      <c r="G3" s="6" t="n">
        <v>900</v>
      </c>
    </row>
    <row r="4" spans="1:7">
      <c r="A4" s="4" t="s">
        <v>1483</v>
      </c>
    </row>
    <row r="5" spans="1:7">
      <c r="A5" s="3" t="s">
        <v>1466</v>
      </c>
    </row>
    <row r="6" spans="1:7">
      <c r="A6" s="4" t="s">
        <v>1482</v>
      </c>
      <c r="F6" s="5" t="n">
        <v>337</v>
      </c>
    </row>
    <row r="7" spans="1:7">
      <c r="A7" s="4" t="s">
        <v>1484</v>
      </c>
      <c r="B7" s="9" t="n">
        <v>130.91</v>
      </c>
      <c r="C7" s="9" t="n">
        <v>89.42</v>
      </c>
      <c r="D7" s="9" t="n">
        <v>1.15</v>
      </c>
      <c r="E7" s="9" t="n">
        <v>1.61</v>
      </c>
    </row>
    <row r="8" spans="1:7">
      <c r="A8" s="4" t="s">
        <v>1485</v>
      </c>
    </row>
    <row r="9" spans="1:7">
      <c r="A9" s="3" t="s">
        <v>1466</v>
      </c>
    </row>
    <row r="10" spans="1:7">
      <c r="A10" s="4" t="s">
        <v>1482</v>
      </c>
      <c r="F10" s="6" t="n">
        <v>195</v>
      </c>
    </row>
    <row r="11" spans="1:7">
      <c r="A11" s="4" t="s">
        <v>1484</v>
      </c>
      <c r="B11" s="9" t="n">
        <v>130.06</v>
      </c>
      <c r="C11" s="9" t="n">
        <v>90.20999999999999</v>
      </c>
      <c r="D11" s="9" t="n">
        <v>1.14</v>
      </c>
      <c r="E11" s="9" t="n">
        <v>1.6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3</v>
      </c>
    </row>
    <row r="2" spans="1:3">
      <c r="A2" s="3" t="s">
        <v>1466</v>
      </c>
    </row>
    <row r="3" spans="1:3">
      <c r="A3" s="4" t="s">
        <v>1482</v>
      </c>
      <c r="B3" s="11" t="n">
        <v>6.3</v>
      </c>
      <c r="C3" s="11" t="n">
        <v>0.9</v>
      </c>
    </row>
    <row r="4" spans="1:3">
      <c r="A4" s="4" t="s">
        <v>1487</v>
      </c>
    </row>
    <row r="5" spans="1:3">
      <c r="A5" s="3" t="s">
        <v>1466</v>
      </c>
    </row>
    <row r="6" spans="1:3">
      <c r="A6" s="4" t="s">
        <v>1482</v>
      </c>
      <c r="B6" s="12" t="n">
        <v>2.1</v>
      </c>
      <c r="C6" s="12" t="n">
        <v>0.9</v>
      </c>
    </row>
    <row r="7" spans="1:3">
      <c r="A7" s="4" t="s">
        <v>1488</v>
      </c>
    </row>
    <row r="8" spans="1:3">
      <c r="A8" s="3" t="s">
        <v>1466</v>
      </c>
    </row>
    <row r="9" spans="1:3">
      <c r="A9" s="4" t="s">
        <v>1482</v>
      </c>
      <c r="B9" s="12" t="n">
        <v>6.3</v>
      </c>
      <c r="C9" s="5" t="n">
        <v>1</v>
      </c>
    </row>
    <row r="10" spans="1:3">
      <c r="A10" s="4" t="s">
        <v>1489</v>
      </c>
    </row>
    <row r="11" spans="1:3">
      <c r="A11" s="3" t="s">
        <v>1466</v>
      </c>
    </row>
    <row r="12" spans="1:3">
      <c r="A12" s="4" t="s">
        <v>1482</v>
      </c>
      <c r="B12" s="11" t="n">
        <v>0.7</v>
      </c>
      <c r="C12" s="11" t="n">
        <v>0.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v>
      </c>
      <c r="D2" s="2" t="s">
        <v>30</v>
      </c>
    </row>
    <row r="3" spans="1:4">
      <c r="A3" s="4" t="s">
        <v>1491</v>
      </c>
    </row>
    <row r="4" spans="1:4">
      <c r="A4" s="3" t="s">
        <v>1466</v>
      </c>
    </row>
    <row r="5" spans="1:4">
      <c r="A5" s="4" t="s">
        <v>1492</v>
      </c>
      <c r="B5" s="4" t="s">
        <v>1291</v>
      </c>
      <c r="C5" s="4" t="s">
        <v>1291</v>
      </c>
    </row>
    <row r="6" spans="1:4">
      <c r="A6" s="4" t="s">
        <v>1493</v>
      </c>
    </row>
    <row r="7" spans="1:4">
      <c r="A7" s="3" t="s">
        <v>1466</v>
      </c>
    </row>
    <row r="8" spans="1:4">
      <c r="A8" s="4" t="s">
        <v>1492</v>
      </c>
      <c r="D8" s="4" t="s">
        <v>1494</v>
      </c>
    </row>
    <row r="9" spans="1:4">
      <c r="A9" s="4" t="s">
        <v>1495</v>
      </c>
    </row>
    <row r="10" spans="1:4">
      <c r="A10" s="3" t="s">
        <v>1466</v>
      </c>
    </row>
    <row r="11" spans="1:4">
      <c r="A11" s="4" t="s">
        <v>1492</v>
      </c>
      <c r="D11" s="4" t="s">
        <v>1291</v>
      </c>
    </row>
    <row r="12" spans="1:4">
      <c r="A12" s="4" t="s">
        <v>1496</v>
      </c>
    </row>
    <row r="13" spans="1:4">
      <c r="A13" s="3" t="s">
        <v>1466</v>
      </c>
    </row>
    <row r="14" spans="1:4">
      <c r="A14" s="4" t="s">
        <v>1497</v>
      </c>
      <c r="B14" s="6" t="n">
        <v>62</v>
      </c>
      <c r="C14" s="6" t="n">
        <v>71</v>
      </c>
      <c r="D14" s="6" t="n">
        <v>79</v>
      </c>
    </row>
    <row r="15" spans="1:4">
      <c r="A15" s="4" t="s">
        <v>1498</v>
      </c>
      <c r="B15" s="6" t="n">
        <v>-62</v>
      </c>
      <c r="C15" s="6" t="n">
        <v>-71</v>
      </c>
      <c r="D15" s="6" t="n">
        <v>-79</v>
      </c>
    </row>
    <row r="16" spans="1:4">
      <c r="A16" s="4" t="s">
        <v>1499</v>
      </c>
    </row>
    <row r="17" spans="1:4">
      <c r="A17" s="3" t="s">
        <v>1466</v>
      </c>
    </row>
    <row r="18" spans="1:4">
      <c r="A18" s="4" t="s">
        <v>1492</v>
      </c>
      <c r="B18" s="4" t="s">
        <v>1291</v>
      </c>
      <c r="C18" s="4" t="s">
        <v>1291</v>
      </c>
      <c r="D18" s="4" t="s">
        <v>1291</v>
      </c>
    </row>
    <row r="19" spans="1:4">
      <c r="A19" s="4" t="s">
        <v>1500</v>
      </c>
      <c r="B19" s="6" t="n">
        <v>11</v>
      </c>
      <c r="C19" s="6" t="n">
        <v>15</v>
      </c>
      <c r="D19" s="6" t="n">
        <v>23</v>
      </c>
    </row>
    <row r="20" spans="1:4">
      <c r="A20" s="4" t="s">
        <v>1501</v>
      </c>
      <c r="B20" s="6" t="n">
        <v>-11</v>
      </c>
      <c r="C20" s="6" t="n">
        <v>-15</v>
      </c>
      <c r="D20" s="6" t="n">
        <v>-23</v>
      </c>
    </row>
    <row r="21" spans="1:4">
      <c r="A21" s="4" t="s">
        <v>1502</v>
      </c>
    </row>
    <row r="22" spans="1:4">
      <c r="A22" s="3" t="s">
        <v>1466</v>
      </c>
    </row>
    <row r="23" spans="1:4">
      <c r="A23" s="4" t="s">
        <v>1492</v>
      </c>
      <c r="B23" s="4" t="s">
        <v>1291</v>
      </c>
      <c r="C23" s="4" t="s">
        <v>1291</v>
      </c>
      <c r="D23" s="4" t="s">
        <v>1291</v>
      </c>
    </row>
    <row r="24" spans="1:4">
      <c r="A24" s="4" t="s">
        <v>1500</v>
      </c>
      <c r="B24" s="6" t="n">
        <v>-29</v>
      </c>
      <c r="C24" s="6" t="n">
        <v>0</v>
      </c>
      <c r="D24" s="6" t="n">
        <v>0</v>
      </c>
    </row>
    <row r="25" spans="1:4">
      <c r="A25" s="4" t="s">
        <v>1501</v>
      </c>
      <c r="B25" s="6" t="n">
        <v>559</v>
      </c>
      <c r="C25" s="6" t="n">
        <v>0</v>
      </c>
      <c r="D25" s="6" t="n">
        <v>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2</v>
      </c>
      <c r="C1" s="2" t="s">
        <v>3</v>
      </c>
    </row>
    <row r="2" spans="1:3">
      <c r="A2" s="3" t="s">
        <v>236</v>
      </c>
    </row>
    <row r="3" spans="1:3">
      <c r="A3" s="4" t="s">
        <v>1504</v>
      </c>
      <c r="B3" s="4" t="s">
        <v>799</v>
      </c>
      <c r="C3" s="4" t="s">
        <v>1505</v>
      </c>
    </row>
    <row r="4" spans="1:3">
      <c r="A4" s="4" t="s">
        <v>1506</v>
      </c>
      <c r="B4" s="4" t="s">
        <v>1207</v>
      </c>
      <c r="C4" s="4" t="s">
        <v>150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3</v>
      </c>
    </row>
    <row r="2" spans="1:3">
      <c r="A2" s="3" t="s">
        <v>236</v>
      </c>
    </row>
    <row r="3" spans="1:3">
      <c r="A3" s="4" t="s">
        <v>1509</v>
      </c>
      <c r="B3" s="4" t="s">
        <v>1507</v>
      </c>
      <c r="C3" s="4" t="s">
        <v>151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1</v>
      </c>
      <c r="B1" s="2" t="s">
        <v>1</v>
      </c>
    </row>
    <row r="2" spans="1:3">
      <c r="B2" s="2" t="s">
        <v>2</v>
      </c>
      <c r="C2" s="2" t="s">
        <v>3</v>
      </c>
    </row>
    <row r="3" spans="1:3">
      <c r="A3" s="3" t="s">
        <v>1466</v>
      </c>
    </row>
    <row r="4" spans="1:3">
      <c r="A4" s="4" t="s">
        <v>1472</v>
      </c>
      <c r="B4" s="6" t="n">
        <v>11331</v>
      </c>
      <c r="C4" s="6" t="n">
        <v>6264</v>
      </c>
    </row>
    <row r="5" spans="1:3">
      <c r="A5" s="4" t="s">
        <v>1512</v>
      </c>
    </row>
    <row r="6" spans="1:3">
      <c r="A6" s="3" t="s">
        <v>1466</v>
      </c>
    </row>
    <row r="7" spans="1:3">
      <c r="A7" s="4" t="s">
        <v>1474</v>
      </c>
      <c r="B7" s="5" t="n">
        <v>750</v>
      </c>
    </row>
    <row r="8" spans="1:3">
      <c r="A8" s="4" t="s">
        <v>1472</v>
      </c>
      <c r="B8" s="5" t="n">
        <v>749</v>
      </c>
    </row>
    <row r="9" spans="1:3">
      <c r="A9" s="4" t="s">
        <v>1513</v>
      </c>
      <c r="B9" s="5" t="n">
        <v>10</v>
      </c>
    </row>
    <row r="10" spans="1:3">
      <c r="A10" s="4" t="s">
        <v>1467</v>
      </c>
      <c r="B10" s="5" t="n">
        <v>10</v>
      </c>
    </row>
    <row r="11" spans="1:3">
      <c r="A11" s="4" t="s">
        <v>1514</v>
      </c>
      <c r="B11" s="5" t="n">
        <v>0</v>
      </c>
    </row>
    <row r="12" spans="1:3">
      <c r="A12" s="4" t="s">
        <v>1515</v>
      </c>
    </row>
    <row r="13" spans="1:3">
      <c r="A13" s="3" t="s">
        <v>1466</v>
      </c>
    </row>
    <row r="14" spans="1:3">
      <c r="A14" s="4" t="s">
        <v>1474</v>
      </c>
      <c r="B14" s="5" t="n">
        <v>535</v>
      </c>
    </row>
    <row r="15" spans="1:3">
      <c r="A15" s="4" t="s">
        <v>1472</v>
      </c>
      <c r="B15" s="5" t="n">
        <v>534</v>
      </c>
    </row>
    <row r="16" spans="1:3">
      <c r="A16" s="4" t="s">
        <v>1513</v>
      </c>
      <c r="B16" s="5" t="n">
        <v>-32</v>
      </c>
    </row>
    <row r="17" spans="1:3">
      <c r="A17" s="4" t="s">
        <v>1467</v>
      </c>
      <c r="B17" s="5" t="n">
        <v>1</v>
      </c>
    </row>
    <row r="18" spans="1:3">
      <c r="A18" s="4" t="s">
        <v>1514</v>
      </c>
      <c r="B18" s="6" t="n">
        <v>-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6</v>
      </c>
      <c r="B1" s="2" t="s">
        <v>1</v>
      </c>
    </row>
    <row r="2" spans="1:3">
      <c r="B2" s="2" t="s">
        <v>2</v>
      </c>
      <c r="C2" s="2" t="s">
        <v>3</v>
      </c>
    </row>
    <row r="3" spans="1:3">
      <c r="A3" s="3" t="s">
        <v>1472</v>
      </c>
    </row>
    <row r="4" spans="1:3">
      <c r="A4" s="4" t="s">
        <v>92</v>
      </c>
      <c r="B4" s="6" t="n">
        <v>1984</v>
      </c>
      <c r="C4" s="6" t="n">
        <v>2145</v>
      </c>
    </row>
    <row r="5" spans="1:3">
      <c r="A5" s="4" t="s">
        <v>1517</v>
      </c>
    </row>
    <row r="6" spans="1:3">
      <c r="A6" s="3" t="s">
        <v>1466</v>
      </c>
    </row>
    <row r="7" spans="1:3">
      <c r="A7" s="4" t="s">
        <v>1474</v>
      </c>
      <c r="B7" s="5" t="n">
        <v>750</v>
      </c>
    </row>
    <row r="8" spans="1:3">
      <c r="A8" s="3" t="s">
        <v>1472</v>
      </c>
    </row>
    <row r="9" spans="1:3">
      <c r="A9" s="4" t="s">
        <v>92</v>
      </c>
      <c r="B9" s="5" t="n">
        <v>10</v>
      </c>
    </row>
    <row r="10" spans="1:3">
      <c r="A10" s="4" t="s">
        <v>1475</v>
      </c>
      <c r="B10" s="5" t="n">
        <v>0</v>
      </c>
    </row>
    <row r="11" spans="1:3">
      <c r="A11" s="4" t="s">
        <v>1467</v>
      </c>
      <c r="B11" s="5" t="n">
        <v>10</v>
      </c>
    </row>
    <row r="12" spans="1:3">
      <c r="A12" s="4" t="s">
        <v>1518</v>
      </c>
    </row>
    <row r="13" spans="1:3">
      <c r="A13" s="3" t="s">
        <v>1466</v>
      </c>
    </row>
    <row r="14" spans="1:3">
      <c r="A14" s="4" t="s">
        <v>1474</v>
      </c>
      <c r="B14" s="5" t="n">
        <v>535</v>
      </c>
    </row>
    <row r="15" spans="1:3">
      <c r="A15" s="3" t="s">
        <v>1472</v>
      </c>
    </row>
    <row r="16" spans="1:3">
      <c r="A16" s="4" t="s">
        <v>92</v>
      </c>
      <c r="B16" s="5" t="n">
        <v>1</v>
      </c>
    </row>
    <row r="17" spans="1:3">
      <c r="A17" s="4" t="s">
        <v>1475</v>
      </c>
      <c r="B17" s="5" t="n">
        <v>-3</v>
      </c>
    </row>
    <row r="18" spans="1:3">
      <c r="A18" s="4" t="s">
        <v>1467</v>
      </c>
      <c r="B18" s="6" t="n">
        <v>-2</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19</v>
      </c>
      <c r="B1" s="2" t="s">
        <v>1</v>
      </c>
    </row>
    <row r="2" spans="1:2">
      <c r="B2" s="2" t="s">
        <v>553</v>
      </c>
    </row>
    <row r="3" spans="1:2">
      <c r="A3" s="4" t="s">
        <v>1520</v>
      </c>
    </row>
    <row r="4" spans="1:2">
      <c r="A4" s="3" t="s">
        <v>1466</v>
      </c>
    </row>
    <row r="5" spans="1:2">
      <c r="A5" s="4" t="s">
        <v>1474</v>
      </c>
      <c r="B5" s="6" t="n">
        <v>750</v>
      </c>
    </row>
    <row r="6" spans="1:2">
      <c r="A6" s="4" t="s">
        <v>1521</v>
      </c>
      <c r="B6" s="4" t="s">
        <v>1522</v>
      </c>
    </row>
    <row r="7" spans="1:2">
      <c r="A7" s="4" t="s">
        <v>1523</v>
      </c>
    </row>
    <row r="8" spans="1:2">
      <c r="A8" s="3" t="s">
        <v>1466</v>
      </c>
    </row>
    <row r="9" spans="1:2">
      <c r="A9" s="4" t="s">
        <v>1474</v>
      </c>
      <c r="B9" s="6" t="n">
        <v>253</v>
      </c>
    </row>
    <row r="10" spans="1:2">
      <c r="A10" s="4" t="s">
        <v>1521</v>
      </c>
      <c r="B10" s="4" t="s">
        <v>1524</v>
      </c>
    </row>
    <row r="11" spans="1:2">
      <c r="A11" s="4" t="s">
        <v>1525</v>
      </c>
    </row>
    <row r="12" spans="1:2">
      <c r="A12" s="3" t="s">
        <v>1466</v>
      </c>
    </row>
    <row r="13" spans="1:2">
      <c r="A13" s="4" t="s">
        <v>1474</v>
      </c>
      <c r="B13" s="6" t="n">
        <v>194</v>
      </c>
    </row>
    <row r="14" spans="1:2">
      <c r="A14" s="4" t="s">
        <v>1521</v>
      </c>
      <c r="B14" s="4" t="s">
        <v>1526</v>
      </c>
    </row>
    <row r="15" spans="1:2">
      <c r="A15" s="4" t="s">
        <v>1527</v>
      </c>
    </row>
    <row r="16" spans="1:2">
      <c r="A16" s="3" t="s">
        <v>1466</v>
      </c>
    </row>
    <row r="17" spans="1:2">
      <c r="A17" s="4" t="s">
        <v>1474</v>
      </c>
      <c r="B17" s="6" t="n">
        <v>88</v>
      </c>
    </row>
    <row r="18" spans="1:2">
      <c r="A18" s="4" t="s">
        <v>1521</v>
      </c>
      <c r="B18" s="4" t="s">
        <v>1443</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v>
      </c>
    </row>
    <row r="2" spans="1:3">
      <c r="A2" s="4" t="s">
        <v>1529</v>
      </c>
    </row>
    <row r="3" spans="1:3">
      <c r="A3" s="3" t="s">
        <v>1466</v>
      </c>
    </row>
    <row r="4" spans="1:3">
      <c r="A4" s="4" t="s">
        <v>1482</v>
      </c>
      <c r="B4" s="6" t="n">
        <v>80</v>
      </c>
      <c r="C4" s="6" t="n">
        <v>40</v>
      </c>
    </row>
    <row r="5" spans="1:3">
      <c r="A5" s="4" t="s">
        <v>1530</v>
      </c>
    </row>
    <row r="6" spans="1:3">
      <c r="A6" s="3" t="s">
        <v>1466</v>
      </c>
    </row>
    <row r="7" spans="1:3">
      <c r="A7" s="4" t="s">
        <v>1482</v>
      </c>
      <c r="B7" s="5" t="n">
        <v>4240</v>
      </c>
      <c r="C7" s="5" t="n">
        <v>3800</v>
      </c>
    </row>
    <row r="8" spans="1:3">
      <c r="A8" s="4" t="s">
        <v>1531</v>
      </c>
    </row>
    <row r="9" spans="1:3">
      <c r="A9" s="3" t="s">
        <v>1466</v>
      </c>
    </row>
    <row r="10" spans="1:3">
      <c r="A10" s="4" t="s">
        <v>1482</v>
      </c>
      <c r="B10" s="5" t="n">
        <v>1960</v>
      </c>
      <c r="C10" s="5" t="n">
        <v>1810</v>
      </c>
    </row>
    <row r="11" spans="1:3">
      <c r="A11" s="4" t="s">
        <v>1532</v>
      </c>
    </row>
    <row r="12" spans="1:3">
      <c r="A12" s="3" t="s">
        <v>1466</v>
      </c>
    </row>
    <row r="13" spans="1:3">
      <c r="A13" s="4" t="s">
        <v>1482</v>
      </c>
      <c r="B13" s="5" t="n">
        <v>1280</v>
      </c>
      <c r="C13" s="5" t="n">
        <v>1350</v>
      </c>
    </row>
    <row r="14" spans="1:3">
      <c r="A14" s="4" t="s">
        <v>1533</v>
      </c>
    </row>
    <row r="15" spans="1:3">
      <c r="A15" s="3" t="s">
        <v>1466</v>
      </c>
    </row>
    <row r="16" spans="1:3">
      <c r="A16" s="4" t="s">
        <v>1482</v>
      </c>
      <c r="B16" s="5" t="n">
        <v>90</v>
      </c>
      <c r="C16" s="5" t="n">
        <v>120</v>
      </c>
    </row>
    <row r="17" spans="1:3">
      <c r="A17" s="4" t="s">
        <v>1534</v>
      </c>
    </row>
    <row r="18" spans="1:3">
      <c r="A18" s="3" t="s">
        <v>1466</v>
      </c>
    </row>
    <row r="19" spans="1:3">
      <c r="A19" s="4" t="s">
        <v>1482</v>
      </c>
      <c r="B19" s="5" t="n">
        <v>4160</v>
      </c>
      <c r="C19" s="5" t="n">
        <v>3780</v>
      </c>
    </row>
    <row r="20" spans="1:3">
      <c r="A20" s="4" t="s">
        <v>1535</v>
      </c>
    </row>
    <row r="21" spans="1:3">
      <c r="A21" s="3" t="s">
        <v>1466</v>
      </c>
    </row>
    <row r="22" spans="1:3">
      <c r="A22" s="4" t="s">
        <v>1482</v>
      </c>
      <c r="B22" s="5" t="n">
        <v>2080</v>
      </c>
      <c r="C22" s="5" t="n">
        <v>1940</v>
      </c>
    </row>
    <row r="23" spans="1:3">
      <c r="A23" s="4" t="s">
        <v>1536</v>
      </c>
    </row>
    <row r="24" spans="1:3">
      <c r="A24" s="3" t="s">
        <v>1466</v>
      </c>
    </row>
    <row r="25" spans="1:3">
      <c r="A25" s="4" t="s">
        <v>1482</v>
      </c>
      <c r="B25" s="5" t="n">
        <v>1310</v>
      </c>
      <c r="C25" s="5" t="n">
        <v>1750</v>
      </c>
    </row>
    <row r="26" spans="1:3">
      <c r="A26" s="4" t="s">
        <v>1537</v>
      </c>
    </row>
    <row r="27" spans="1:3">
      <c r="A27" s="3" t="s">
        <v>1466</v>
      </c>
    </row>
    <row r="28" spans="1:3">
      <c r="A28" s="4" t="s">
        <v>1482</v>
      </c>
      <c r="B28" s="5" t="n">
        <v>100</v>
      </c>
      <c r="C28" s="5" t="n">
        <v>310</v>
      </c>
    </row>
    <row r="29" spans="1:3">
      <c r="A29" s="4" t="s">
        <v>1538</v>
      </c>
    </row>
    <row r="30" spans="1:3">
      <c r="A30" s="3" t="s">
        <v>1466</v>
      </c>
    </row>
    <row r="31" spans="1:3">
      <c r="A31" s="4" t="s">
        <v>1482</v>
      </c>
      <c r="B31" s="5" t="n">
        <v>5650</v>
      </c>
      <c r="C31" s="5" t="n">
        <v>4100</v>
      </c>
    </row>
    <row r="32" spans="1:3">
      <c r="A32" s="4" t="s">
        <v>1539</v>
      </c>
    </row>
    <row r="33" spans="1:3">
      <c r="A33" s="3" t="s">
        <v>1466</v>
      </c>
    </row>
    <row r="34" spans="1:3">
      <c r="A34" s="4" t="s">
        <v>1482</v>
      </c>
      <c r="B34" s="5" t="n">
        <v>2320</v>
      </c>
      <c r="C34" s="5" t="n">
        <v>2310</v>
      </c>
    </row>
    <row r="35" spans="1:3">
      <c r="A35" s="4" t="s">
        <v>1540</v>
      </c>
    </row>
    <row r="36" spans="1:3">
      <c r="A36" s="3" t="s">
        <v>1466</v>
      </c>
    </row>
    <row r="37" spans="1:3">
      <c r="A37" s="4" t="s">
        <v>1482</v>
      </c>
      <c r="B37" s="5" t="n">
        <v>1360</v>
      </c>
      <c r="C37" s="5" t="n">
        <v>2220</v>
      </c>
    </row>
    <row r="38" spans="1:3">
      <c r="A38" s="4" t="s">
        <v>1541</v>
      </c>
    </row>
    <row r="39" spans="1:3">
      <c r="A39" s="3" t="s">
        <v>1466</v>
      </c>
    </row>
    <row r="40" spans="1:3">
      <c r="A40" s="4" t="s">
        <v>1482</v>
      </c>
      <c r="B40" s="5" t="n">
        <v>80</v>
      </c>
      <c r="C40" s="5" t="n">
        <v>30</v>
      </c>
    </row>
    <row r="41" spans="1:3">
      <c r="A41" s="4" t="s">
        <v>1542</v>
      </c>
    </row>
    <row r="42" spans="1:3">
      <c r="A42" s="3" t="s">
        <v>1466</v>
      </c>
    </row>
    <row r="43" spans="1:3">
      <c r="A43" s="4" t="s">
        <v>1482</v>
      </c>
      <c r="B43" s="5" t="n">
        <v>3500</v>
      </c>
      <c r="C43" s="5" t="n">
        <v>3520</v>
      </c>
    </row>
    <row r="44" spans="1:3">
      <c r="A44" s="4" t="s">
        <v>1543</v>
      </c>
    </row>
    <row r="45" spans="1:3">
      <c r="A45" s="3" t="s">
        <v>1466</v>
      </c>
    </row>
    <row r="46" spans="1:3">
      <c r="A46" s="4" t="s">
        <v>1482</v>
      </c>
      <c r="B46" s="5" t="n">
        <v>1450</v>
      </c>
      <c r="C46" s="5" t="n">
        <v>1800</v>
      </c>
    </row>
    <row r="47" spans="1:3">
      <c r="A47" s="4" t="s">
        <v>1544</v>
      </c>
    </row>
    <row r="48" spans="1:3">
      <c r="A48" s="3" t="s">
        <v>1466</v>
      </c>
    </row>
    <row r="49" spans="1:3">
      <c r="A49" s="4" t="s">
        <v>1482</v>
      </c>
      <c r="B49" s="6" t="n">
        <v>1270</v>
      </c>
      <c r="C49" s="6" t="n">
        <v>135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v>
      </c>
      <c r="C2" s="2" t="s">
        <v>3</v>
      </c>
      <c r="D2" s="2" t="s">
        <v>30</v>
      </c>
    </row>
    <row r="3" spans="1:4">
      <c r="A3" s="4" t="s">
        <v>1546</v>
      </c>
    </row>
    <row r="4" spans="1:4">
      <c r="A4" s="3" t="s">
        <v>1466</v>
      </c>
    </row>
    <row r="5" spans="1:4">
      <c r="A5" s="4" t="s">
        <v>1547</v>
      </c>
      <c r="B5" s="6" t="n">
        <v>-20</v>
      </c>
      <c r="C5" s="6" t="n">
        <v>-26</v>
      </c>
      <c r="D5" s="6" t="n">
        <v>-46</v>
      </c>
    </row>
    <row r="6" spans="1:4">
      <c r="A6" s="4" t="s">
        <v>1548</v>
      </c>
      <c r="B6" s="5" t="n">
        <v>5</v>
      </c>
      <c r="C6" s="5" t="n">
        <v>9</v>
      </c>
      <c r="D6" s="5" t="n">
        <v>29</v>
      </c>
    </row>
    <row r="7" spans="1:4">
      <c r="A7" s="4" t="s">
        <v>1549</v>
      </c>
    </row>
    <row r="8" spans="1:4">
      <c r="A8" s="3" t="s">
        <v>1466</v>
      </c>
    </row>
    <row r="9" spans="1:4">
      <c r="A9" s="4" t="s">
        <v>1547</v>
      </c>
      <c r="B9" s="5" t="n">
        <v>-24</v>
      </c>
      <c r="C9" s="5" t="n">
        <v>-5</v>
      </c>
      <c r="D9" s="5" t="n">
        <v>-21</v>
      </c>
    </row>
    <row r="10" spans="1:4">
      <c r="A10" s="4" t="s">
        <v>1548</v>
      </c>
      <c r="B10" s="6" t="n">
        <v>4</v>
      </c>
      <c r="C10" s="6" t="n">
        <v>0</v>
      </c>
      <c r="D10" s="6" t="n">
        <v>0</v>
      </c>
    </row>
    <row r="11" spans="1:4">
      <c r="A11" s="4" t="s">
        <v>1550</v>
      </c>
    </row>
    <row r="12" spans="1:4">
      <c r="A12" s="3" t="s">
        <v>1466</v>
      </c>
    </row>
    <row r="13" spans="1:4">
      <c r="A13" s="4" t="s">
        <v>1551</v>
      </c>
      <c r="B13" s="4" t="s">
        <v>874</v>
      </c>
      <c r="C13" s="4" t="s">
        <v>874</v>
      </c>
      <c r="D13" s="4" t="s">
        <v>874</v>
      </c>
    </row>
    <row r="14" spans="1:4">
      <c r="A14" s="4" t="s">
        <v>1552</v>
      </c>
      <c r="B14" s="4" t="s">
        <v>1417</v>
      </c>
      <c r="C14" s="4" t="s">
        <v>1417</v>
      </c>
      <c r="D14" s="4" t="s">
        <v>879</v>
      </c>
    </row>
    <row r="15" spans="1:4">
      <c r="A15" s="4" t="s">
        <v>1553</v>
      </c>
    </row>
    <row r="16" spans="1:4">
      <c r="A16" s="3" t="s">
        <v>1466</v>
      </c>
    </row>
    <row r="17" spans="1:4">
      <c r="A17" s="4" t="s">
        <v>1551</v>
      </c>
      <c r="B17" s="4" t="s">
        <v>1554</v>
      </c>
      <c r="C17" s="4" t="s">
        <v>1417</v>
      </c>
      <c r="D17" s="4" t="s">
        <v>879</v>
      </c>
    </row>
    <row r="18" spans="1:4">
      <c r="A18" s="4" t="s">
        <v>1552</v>
      </c>
      <c r="B18" s="4" t="s">
        <v>155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3</v>
      </c>
      <c r="D2" s="2" t="s">
        <v>30</v>
      </c>
    </row>
    <row r="3" spans="1:4">
      <c r="A3" s="4" t="s">
        <v>496</v>
      </c>
    </row>
    <row r="4" spans="1:4">
      <c r="A4" s="3" t="s">
        <v>1466</v>
      </c>
    </row>
    <row r="5" spans="1:4">
      <c r="A5" s="4" t="s">
        <v>1557</v>
      </c>
      <c r="B5" s="6" t="n">
        <v>1248</v>
      </c>
      <c r="C5" s="6" t="n">
        <v>827</v>
      </c>
      <c r="D5" s="6" t="n">
        <v>952</v>
      </c>
    </row>
    <row r="6" spans="1:4">
      <c r="A6" s="4" t="s">
        <v>1558</v>
      </c>
    </row>
    <row r="7" spans="1:4">
      <c r="A7" s="3" t="s">
        <v>1466</v>
      </c>
    </row>
    <row r="8" spans="1:4">
      <c r="A8" s="4" t="s">
        <v>1559</v>
      </c>
      <c r="B8" s="4" t="s">
        <v>1291</v>
      </c>
      <c r="C8" s="4" t="s">
        <v>1291</v>
      </c>
      <c r="D8" s="4" t="s">
        <v>1291</v>
      </c>
    </row>
    <row r="9" spans="1:4">
      <c r="A9" s="4" t="s">
        <v>1560</v>
      </c>
      <c r="B9" s="6" t="n">
        <v>65</v>
      </c>
      <c r="C9" s="6" t="n">
        <v>56</v>
      </c>
      <c r="D9" s="6" t="n">
        <v>84</v>
      </c>
    </row>
    <row r="10" spans="1:4">
      <c r="A10" s="4" t="s">
        <v>1561</v>
      </c>
      <c r="B10" s="6" t="n">
        <v>-65</v>
      </c>
      <c r="C10" s="6" t="n">
        <v>-56</v>
      </c>
      <c r="D10" s="6" t="n">
        <v>-81</v>
      </c>
    </row>
    <row r="11" spans="1:4">
      <c r="A11" s="4" t="s">
        <v>1562</v>
      </c>
    </row>
    <row r="12" spans="1:4">
      <c r="A12" s="3" t="s">
        <v>1466</v>
      </c>
    </row>
    <row r="13" spans="1:4">
      <c r="A13" s="4" t="s">
        <v>1559</v>
      </c>
      <c r="B13" s="4" t="s">
        <v>826</v>
      </c>
      <c r="C13" s="4" t="s">
        <v>826</v>
      </c>
      <c r="D13" s="4" t="s">
        <v>826</v>
      </c>
    </row>
    <row r="14" spans="1:4">
      <c r="A14" s="4" t="s">
        <v>1560</v>
      </c>
      <c r="B14" s="6" t="n">
        <v>-279</v>
      </c>
      <c r="C14" s="6" t="n">
        <v>-371</v>
      </c>
      <c r="D14" s="6" t="n">
        <v>-333</v>
      </c>
    </row>
    <row r="15" spans="1:4">
      <c r="A15" s="4" t="s">
        <v>1563</v>
      </c>
      <c r="B15" s="5" t="n">
        <v>57</v>
      </c>
      <c r="C15" s="5" t="n">
        <v>65</v>
      </c>
      <c r="D15" s="5" t="n">
        <v>52</v>
      </c>
    </row>
    <row r="16" spans="1:4">
      <c r="A16" s="4" t="s">
        <v>1561</v>
      </c>
      <c r="B16" s="5" t="n">
        <v>262</v>
      </c>
      <c r="C16" s="5" t="n">
        <v>337</v>
      </c>
      <c r="D16" s="5" t="n">
        <v>296</v>
      </c>
    </row>
    <row r="17" spans="1:4">
      <c r="A17" s="4" t="s">
        <v>1564</v>
      </c>
      <c r="B17" s="6" t="n">
        <v>-44</v>
      </c>
      <c r="C17" s="6" t="n">
        <v>-46</v>
      </c>
      <c r="D17" s="6" t="n">
        <v>-4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565</v>
      </c>
      <c r="B1" s="2" t="s">
        <v>553</v>
      </c>
    </row>
    <row r="2" spans="1:2">
      <c r="A2" s="3" t="s">
        <v>1466</v>
      </c>
    </row>
    <row r="3" spans="1:2">
      <c r="A3" s="4" t="s">
        <v>1566</v>
      </c>
      <c r="B3" s="4" t="s">
        <v>1567</v>
      </c>
    </row>
    <row r="4" spans="1:2">
      <c r="A4" s="4" t="s">
        <v>1568</v>
      </c>
      <c r="B4" s="6" t="n">
        <v>7470</v>
      </c>
    </row>
    <row r="5" spans="1:2">
      <c r="A5" s="4" t="s">
        <v>1569</v>
      </c>
      <c r="B5" s="5" t="n">
        <v>0</v>
      </c>
    </row>
    <row r="6" spans="1:2">
      <c r="A6" s="4" t="s">
        <v>1570</v>
      </c>
      <c r="B6" s="6" t="n">
        <v>-6</v>
      </c>
    </row>
    <row r="7" spans="1:2">
      <c r="A7" s="4" t="s">
        <v>1571</v>
      </c>
    </row>
    <row r="8" spans="1:2">
      <c r="A8" s="3" t="s">
        <v>1466</v>
      </c>
    </row>
    <row r="9" spans="1:2">
      <c r="A9" s="4" t="s">
        <v>1566</v>
      </c>
      <c r="B9" s="4" t="s">
        <v>1567</v>
      </c>
    </row>
    <row r="10" spans="1:2">
      <c r="A10" s="4" t="s">
        <v>1568</v>
      </c>
      <c r="B10" s="6" t="n">
        <v>7406</v>
      </c>
    </row>
    <row r="11" spans="1:2">
      <c r="A11" s="4" t="s">
        <v>1569</v>
      </c>
      <c r="B11" s="5" t="n">
        <v>0</v>
      </c>
    </row>
    <row r="12" spans="1:2">
      <c r="A12" s="4" t="s">
        <v>1570</v>
      </c>
      <c r="B12" s="6" t="n">
        <v>-5</v>
      </c>
    </row>
    <row r="13" spans="1:2">
      <c r="A13" s="4" t="s">
        <v>1572</v>
      </c>
    </row>
    <row r="14" spans="1:2">
      <c r="A14" s="3" t="s">
        <v>1466</v>
      </c>
    </row>
    <row r="15" spans="1:2">
      <c r="A15" s="4" t="s">
        <v>1566</v>
      </c>
      <c r="B15" s="4" t="s">
        <v>1573</v>
      </c>
    </row>
    <row r="16" spans="1:2">
      <c r="A16" s="4" t="s">
        <v>1568</v>
      </c>
      <c r="B16" s="6" t="n">
        <v>34</v>
      </c>
    </row>
    <row r="17" spans="1:2">
      <c r="A17" s="4" t="s">
        <v>1569</v>
      </c>
      <c r="B17" s="5" t="n">
        <v>0</v>
      </c>
    </row>
    <row r="18" spans="1:2">
      <c r="A18" s="4" t="s">
        <v>1570</v>
      </c>
      <c r="B18" s="6" t="n">
        <v>0</v>
      </c>
    </row>
    <row r="19" spans="1:2">
      <c r="A19" s="4" t="s">
        <v>1574</v>
      </c>
    </row>
    <row r="20" spans="1:2">
      <c r="A20" s="3" t="s">
        <v>1466</v>
      </c>
    </row>
    <row r="21" spans="1:2">
      <c r="A21" s="4" t="s">
        <v>1566</v>
      </c>
      <c r="B21" s="4" t="s">
        <v>1575</v>
      </c>
    </row>
    <row r="22" spans="1:2">
      <c r="A22" s="4" t="s">
        <v>1568</v>
      </c>
      <c r="B22" s="6" t="n">
        <v>30</v>
      </c>
    </row>
    <row r="23" spans="1:2">
      <c r="A23" s="4" t="s">
        <v>1569</v>
      </c>
      <c r="B23" s="5" t="n">
        <v>0</v>
      </c>
    </row>
    <row r="24" spans="1:2">
      <c r="A24" s="4" t="s">
        <v>1570</v>
      </c>
      <c r="B24" s="6" t="n">
        <v>-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2</v>
      </c>
      <c r="C1" s="2" t="s">
        <v>617</v>
      </c>
    </row>
    <row r="2" spans="1:3">
      <c r="A2" s="3" t="s">
        <v>1577</v>
      </c>
    </row>
    <row r="3" spans="1:3">
      <c r="A3" s="4" t="s">
        <v>1578</v>
      </c>
      <c r="B3" s="6" t="n">
        <v>-107</v>
      </c>
      <c r="C3" s="6" t="n">
        <v>-99</v>
      </c>
    </row>
    <row r="4" spans="1:3">
      <c r="A4" s="4" t="s">
        <v>1579</v>
      </c>
    </row>
    <row r="5" spans="1:3">
      <c r="A5" s="3" t="s">
        <v>1577</v>
      </c>
    </row>
    <row r="6" spans="1:3">
      <c r="A6" s="4" t="s">
        <v>1566</v>
      </c>
      <c r="B6" s="4" t="s">
        <v>1580</v>
      </c>
    </row>
    <row r="7" spans="1:3">
      <c r="A7" s="4" t="s">
        <v>1568</v>
      </c>
      <c r="B7" s="6" t="n">
        <v>6146</v>
      </c>
    </row>
    <row r="8" spans="1:3">
      <c r="A8" s="4" t="s">
        <v>1569</v>
      </c>
      <c r="B8" s="5" t="n">
        <v>148</v>
      </c>
    </row>
    <row r="9" spans="1:3">
      <c r="A9" s="4" t="s">
        <v>1578</v>
      </c>
      <c r="B9" s="6" t="n">
        <v>-107</v>
      </c>
    </row>
    <row r="10" spans="1:3">
      <c r="A10" s="4" t="s">
        <v>1581</v>
      </c>
    </row>
    <row r="11" spans="1:3">
      <c r="A11" s="3" t="s">
        <v>1577</v>
      </c>
    </row>
    <row r="12" spans="1:3">
      <c r="A12" s="4" t="s">
        <v>1566</v>
      </c>
      <c r="B12" s="4" t="s">
        <v>1582</v>
      </c>
    </row>
    <row r="13" spans="1:3">
      <c r="A13" s="4" t="s">
        <v>1568</v>
      </c>
      <c r="B13" s="6" t="n">
        <v>4288</v>
      </c>
    </row>
    <row r="14" spans="1:3">
      <c r="A14" s="4" t="s">
        <v>1569</v>
      </c>
      <c r="B14" s="5" t="n">
        <v>0</v>
      </c>
    </row>
    <row r="15" spans="1:3">
      <c r="A15" s="4" t="s">
        <v>1578</v>
      </c>
      <c r="B15" s="6" t="n">
        <v>-13</v>
      </c>
    </row>
    <row r="16" spans="1:3">
      <c r="A16" s="4" t="s">
        <v>1583</v>
      </c>
    </row>
    <row r="17" spans="1:3">
      <c r="A17" s="3" t="s">
        <v>1577</v>
      </c>
    </row>
    <row r="18" spans="1:3">
      <c r="A18" s="4" t="s">
        <v>1566</v>
      </c>
      <c r="B18" s="4" t="s">
        <v>1582</v>
      </c>
    </row>
    <row r="19" spans="1:3">
      <c r="A19" s="4" t="s">
        <v>1568</v>
      </c>
      <c r="B19" s="6" t="n">
        <v>749</v>
      </c>
    </row>
    <row r="20" spans="1:3">
      <c r="A20" s="4" t="s">
        <v>1569</v>
      </c>
      <c r="B20" s="5" t="n">
        <v>15</v>
      </c>
    </row>
    <row r="21" spans="1:3">
      <c r="A21" s="4" t="s">
        <v>1578</v>
      </c>
      <c r="B21" s="6" t="n">
        <v>-2</v>
      </c>
    </row>
    <row r="22" spans="1:3">
      <c r="A22" s="4" t="s">
        <v>1584</v>
      </c>
    </row>
    <row r="23" spans="1:3">
      <c r="A23" s="3" t="s">
        <v>1577</v>
      </c>
    </row>
    <row r="24" spans="1:3">
      <c r="A24" s="4" t="s">
        <v>1566</v>
      </c>
      <c r="B24" s="4" t="s">
        <v>1585</v>
      </c>
    </row>
    <row r="25" spans="1:3">
      <c r="A25" s="4" t="s">
        <v>1568</v>
      </c>
      <c r="B25" s="6" t="n">
        <v>551</v>
      </c>
    </row>
    <row r="26" spans="1:3">
      <c r="A26" s="4" t="s">
        <v>1569</v>
      </c>
      <c r="B26" s="5" t="n">
        <v>8</v>
      </c>
    </row>
    <row r="27" spans="1:3">
      <c r="A27" s="4" t="s">
        <v>1578</v>
      </c>
      <c r="B27" s="6" t="n">
        <v>-3</v>
      </c>
    </row>
    <row r="28" spans="1:3">
      <c r="A28" s="4" t="s">
        <v>1586</v>
      </c>
    </row>
    <row r="29" spans="1:3">
      <c r="A29" s="3" t="s">
        <v>1577</v>
      </c>
    </row>
    <row r="30" spans="1:3">
      <c r="A30" s="4" t="s">
        <v>1566</v>
      </c>
      <c r="B30" s="4" t="s">
        <v>1587</v>
      </c>
    </row>
    <row r="31" spans="1:3">
      <c r="A31" s="4" t="s">
        <v>1568</v>
      </c>
      <c r="B31" s="6" t="n">
        <v>558</v>
      </c>
    </row>
    <row r="32" spans="1:3">
      <c r="A32" s="4" t="s">
        <v>1569</v>
      </c>
      <c r="B32" s="5" t="n">
        <v>125</v>
      </c>
    </row>
    <row r="33" spans="1:3">
      <c r="A33" s="4" t="s">
        <v>1578</v>
      </c>
      <c r="B33" s="6" t="n">
        <v>-89</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8</v>
      </c>
      <c r="B1" s="2" t="s">
        <v>1</v>
      </c>
    </row>
    <row r="2" spans="1:5">
      <c r="B2" s="2" t="s">
        <v>2</v>
      </c>
      <c r="C2" s="2" t="s">
        <v>3</v>
      </c>
      <c r="D2" s="2" t="s">
        <v>617</v>
      </c>
      <c r="E2" s="2" t="s">
        <v>1589</v>
      </c>
    </row>
    <row r="3" spans="1:5">
      <c r="A3" s="4" t="s">
        <v>475</v>
      </c>
    </row>
    <row r="4" spans="1:5">
      <c r="A4" s="3" t="s">
        <v>1590</v>
      </c>
    </row>
    <row r="5" spans="1:5">
      <c r="A5" s="4" t="s">
        <v>1591</v>
      </c>
      <c r="B5" s="6" t="n">
        <v>-74</v>
      </c>
    </row>
    <row r="6" spans="1:5">
      <c r="A6" s="4" t="s">
        <v>240</v>
      </c>
      <c r="D6" s="6" t="n">
        <v>-25</v>
      </c>
    </row>
    <row r="7" spans="1:5">
      <c r="A7" s="4" t="s">
        <v>1592</v>
      </c>
      <c r="B7" s="5" t="n">
        <v>-99</v>
      </c>
    </row>
    <row r="8" spans="1:5">
      <c r="A8" s="4" t="s">
        <v>1593</v>
      </c>
      <c r="B8" s="5" t="n">
        <v>-18</v>
      </c>
    </row>
    <row r="9" spans="1:5">
      <c r="A9" s="4" t="s">
        <v>1594</v>
      </c>
      <c r="B9" s="5" t="n">
        <v>10</v>
      </c>
    </row>
    <row r="10" spans="1:5">
      <c r="A10" s="4" t="s">
        <v>1595</v>
      </c>
      <c r="B10" s="6" t="n">
        <v>-107</v>
      </c>
    </row>
    <row r="11" spans="1:5">
      <c r="A11" s="4" t="s">
        <v>1596</v>
      </c>
    </row>
    <row r="12" spans="1:5">
      <c r="A12" s="3" t="s">
        <v>1590</v>
      </c>
    </row>
    <row r="13" spans="1:5">
      <c r="A13" s="4" t="s">
        <v>1591</v>
      </c>
      <c r="C13" s="6" t="n">
        <v>-89</v>
      </c>
    </row>
    <row r="14" spans="1:5">
      <c r="A14" s="4" t="s">
        <v>240</v>
      </c>
      <c r="E14" s="6" t="n">
        <v>0</v>
      </c>
    </row>
    <row r="15" spans="1:5">
      <c r="A15" s="4" t="s">
        <v>1592</v>
      </c>
      <c r="C15" s="5" t="n">
        <v>-89</v>
      </c>
    </row>
    <row r="16" spans="1:5">
      <c r="A16" s="4" t="s">
        <v>1593</v>
      </c>
      <c r="C16" s="5" t="n">
        <v>4</v>
      </c>
    </row>
    <row r="17" spans="1:5">
      <c r="A17" s="4" t="s">
        <v>1594</v>
      </c>
      <c r="C17" s="5" t="n">
        <v>11</v>
      </c>
    </row>
    <row r="18" spans="1:5">
      <c r="A18" s="4" t="s">
        <v>1595</v>
      </c>
      <c r="C18" s="6" t="n">
        <v>-74</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597</v>
      </c>
      <c r="B1" s="2" t="s">
        <v>722</v>
      </c>
    </row>
    <row r="2" spans="1:2">
      <c r="A2" s="3" t="s">
        <v>1577</v>
      </c>
    </row>
    <row r="3" spans="1:2">
      <c r="A3" s="4" t="s">
        <v>1596</v>
      </c>
      <c r="B3" s="6" t="n">
        <v>5810</v>
      </c>
    </row>
    <row r="4" spans="1:2">
      <c r="A4" s="4" t="s">
        <v>1598</v>
      </c>
      <c r="B4" s="5" t="n">
        <v>110</v>
      </c>
    </row>
    <row r="5" spans="1:2">
      <c r="A5" s="4" t="s">
        <v>1366</v>
      </c>
    </row>
    <row r="6" spans="1:2">
      <c r="A6" s="3" t="s">
        <v>1577</v>
      </c>
    </row>
    <row r="7" spans="1:2">
      <c r="A7" s="4" t="s">
        <v>1596</v>
      </c>
      <c r="B7" s="5" t="n">
        <v>4185</v>
      </c>
    </row>
    <row r="8" spans="1:2">
      <c r="A8" s="4" t="s">
        <v>1599</v>
      </c>
    </row>
    <row r="9" spans="1:2">
      <c r="A9" s="3" t="s">
        <v>1577</v>
      </c>
    </row>
    <row r="10" spans="1:2">
      <c r="A10" s="4" t="s">
        <v>1596</v>
      </c>
      <c r="B10" s="5" t="n">
        <v>695</v>
      </c>
    </row>
    <row r="11" spans="1:2">
      <c r="A11" s="4" t="s">
        <v>1600</v>
      </c>
    </row>
    <row r="12" spans="1:2">
      <c r="A12" s="3" t="s">
        <v>1577</v>
      </c>
    </row>
    <row r="13" spans="1:2">
      <c r="A13" s="4" t="s">
        <v>1596</v>
      </c>
      <c r="B13" s="5" t="n">
        <v>459</v>
      </c>
    </row>
    <row r="14" spans="1:2">
      <c r="A14" s="4" t="s">
        <v>1601</v>
      </c>
    </row>
    <row r="15" spans="1:2">
      <c r="A15" s="3" t="s">
        <v>1577</v>
      </c>
    </row>
    <row r="16" spans="1:2">
      <c r="A16" s="4" t="s">
        <v>1596</v>
      </c>
      <c r="B16" s="5" t="n">
        <v>266</v>
      </c>
    </row>
    <row r="17" spans="1:2">
      <c r="A17" s="4" t="s">
        <v>1602</v>
      </c>
    </row>
    <row r="18" spans="1:2">
      <c r="A18" s="3" t="s">
        <v>1577</v>
      </c>
    </row>
    <row r="19" spans="1:2">
      <c r="A19" s="4" t="s">
        <v>1596</v>
      </c>
      <c r="B19" s="5" t="n">
        <v>95</v>
      </c>
    </row>
    <row r="20" spans="1:2">
      <c r="A20" s="4" t="s">
        <v>1603</v>
      </c>
    </row>
    <row r="21" spans="1:2">
      <c r="A21" s="3" t="s">
        <v>1577</v>
      </c>
    </row>
    <row r="22" spans="1:2">
      <c r="A22" s="4" t="s">
        <v>1596</v>
      </c>
      <c r="B22" s="6" t="n">
        <v>151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604</v>
      </c>
      <c r="B1" s="2" t="s">
        <v>1605</v>
      </c>
      <c r="C1" s="2" t="s">
        <v>553</v>
      </c>
      <c r="D1" s="2" t="s">
        <v>722</v>
      </c>
    </row>
    <row r="2" spans="1:4">
      <c r="A2" s="3" t="s">
        <v>1606</v>
      </c>
    </row>
    <row r="3" spans="1:4">
      <c r="A3" s="4" t="s">
        <v>1607</v>
      </c>
      <c r="C3" s="6" t="n">
        <v>445</v>
      </c>
      <c r="D3" s="6" t="n">
        <v>510</v>
      </c>
    </row>
    <row r="4" spans="1:4">
      <c r="A4" s="4" t="s">
        <v>1608</v>
      </c>
    </row>
    <row r="5" spans="1:4">
      <c r="A5" s="3" t="s">
        <v>1606</v>
      </c>
    </row>
    <row r="6" spans="1:4">
      <c r="A6" s="4" t="s">
        <v>1609</v>
      </c>
      <c r="B6" s="6" t="n">
        <v>2500</v>
      </c>
    </row>
    <row r="7" spans="1:4">
      <c r="A7" s="4" t="s">
        <v>1610</v>
      </c>
      <c r="B7" s="4" t="s">
        <v>1611</v>
      </c>
    </row>
    <row r="8" spans="1:4">
      <c r="A8" s="4" t="s">
        <v>1612</v>
      </c>
      <c r="B8" s="5" t="n">
        <v>2</v>
      </c>
    </row>
    <row r="9" spans="1:4">
      <c r="A9" s="4" t="s">
        <v>1613</v>
      </c>
      <c r="B9" s="4" t="s">
        <v>742</v>
      </c>
    </row>
    <row r="10" spans="1:4">
      <c r="A10" s="4" t="s">
        <v>1614</v>
      </c>
      <c r="C10" s="4" t="s">
        <v>742</v>
      </c>
    </row>
    <row r="11" spans="1:4">
      <c r="A11" s="4" t="s">
        <v>1615</v>
      </c>
      <c r="B11" s="4" t="s">
        <v>1616</v>
      </c>
    </row>
    <row r="12" spans="1:4">
      <c r="A12" s="4" t="s">
        <v>1617</v>
      </c>
      <c r="B12" s="4" t="s">
        <v>1618</v>
      </c>
    </row>
    <row r="13" spans="1:4">
      <c r="A13" s="4" t="s">
        <v>1619</v>
      </c>
      <c r="B13" s="4" t="s">
        <v>1620</v>
      </c>
    </row>
    <row r="14" spans="1:4">
      <c r="A14" s="4" t="s">
        <v>1621</v>
      </c>
    </row>
    <row r="15" spans="1:4">
      <c r="A15" s="3" t="s">
        <v>1606</v>
      </c>
    </row>
    <row r="16" spans="1:4">
      <c r="A16" s="4" t="s">
        <v>1609</v>
      </c>
      <c r="C16" s="6" t="n">
        <v>2500</v>
      </c>
    </row>
    <row r="17" spans="1:4">
      <c r="A17" s="4" t="s">
        <v>1610</v>
      </c>
      <c r="C17" s="4" t="s">
        <v>71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8</v>
      </c>
      <c r="B1" s="2" t="s">
        <v>1</v>
      </c>
    </row>
    <row r="2" spans="1:2">
      <c r="B2" s="2" t="s">
        <v>2</v>
      </c>
    </row>
    <row r="3" spans="1:2">
      <c r="A3" s="3" t="s">
        <v>48</v>
      </c>
    </row>
    <row r="4" spans="1:2">
      <c r="A4" s="4" t="s">
        <v>48</v>
      </c>
      <c r="B4" s="4" t="s">
        <v>20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2</v>
      </c>
      <c r="C1" s="2" t="s">
        <v>3</v>
      </c>
    </row>
    <row r="2" spans="1:3">
      <c r="A2" s="3" t="s">
        <v>1466</v>
      </c>
    </row>
    <row r="3" spans="1:3">
      <c r="A3" s="4" t="s">
        <v>1623</v>
      </c>
      <c r="B3" s="6" t="n">
        <v>-1265</v>
      </c>
      <c r="C3" s="6" t="n">
        <v>-952</v>
      </c>
    </row>
    <row r="4" spans="1:3">
      <c r="A4" s="4" t="s">
        <v>105</v>
      </c>
      <c r="B4" s="5" t="n">
        <v>-11602</v>
      </c>
      <c r="C4" s="5" t="n">
        <v>-6508</v>
      </c>
    </row>
    <row r="5" spans="1:3">
      <c r="A5" s="4" t="s">
        <v>1624</v>
      </c>
      <c r="B5" s="5" t="n">
        <v>-12866</v>
      </c>
      <c r="C5" s="5" t="n">
        <v>-7460</v>
      </c>
    </row>
    <row r="6" spans="1:3">
      <c r="A6" s="5" t="n">
        <v>2019</v>
      </c>
    </row>
    <row r="7" spans="1:3">
      <c r="A7" s="3" t="s">
        <v>1466</v>
      </c>
    </row>
    <row r="8" spans="1:3">
      <c r="A8" s="4" t="s">
        <v>1623</v>
      </c>
      <c r="B8" s="5" t="n">
        <v>-1265</v>
      </c>
      <c r="C8" s="5" t="n">
        <v>-952</v>
      </c>
    </row>
    <row r="9" spans="1:3">
      <c r="A9" s="4" t="s">
        <v>105</v>
      </c>
      <c r="B9" s="5" t="n">
        <v>-1149</v>
      </c>
      <c r="C9" s="5" t="n">
        <v>-1554</v>
      </c>
    </row>
    <row r="10" spans="1:3">
      <c r="A10" s="4" t="s">
        <v>1624</v>
      </c>
      <c r="B10" s="5" t="n">
        <v>-2414</v>
      </c>
      <c r="C10" s="5" t="n">
        <v>-2506</v>
      </c>
    </row>
    <row r="11" spans="1:3">
      <c r="A11" s="5" t="n">
        <v>2020</v>
      </c>
    </row>
    <row r="12" spans="1:3">
      <c r="A12" s="3" t="s">
        <v>1466</v>
      </c>
    </row>
    <row r="13" spans="1:3">
      <c r="A13" s="4" t="s">
        <v>1623</v>
      </c>
      <c r="B13" s="5" t="n">
        <v>0</v>
      </c>
      <c r="C13" s="5" t="n">
        <v>0</v>
      </c>
    </row>
    <row r="14" spans="1:3">
      <c r="A14" s="4" t="s">
        <v>105</v>
      </c>
      <c r="B14" s="5" t="n">
        <v>-1585</v>
      </c>
      <c r="C14" s="5" t="n">
        <v>-834</v>
      </c>
    </row>
    <row r="15" spans="1:3">
      <c r="A15" s="4" t="s">
        <v>1624</v>
      </c>
      <c r="B15" s="5" t="n">
        <v>-1585</v>
      </c>
      <c r="C15" s="5" t="n">
        <v>-834</v>
      </c>
    </row>
    <row r="16" spans="1:3">
      <c r="A16" s="5" t="n">
        <v>2021</v>
      </c>
    </row>
    <row r="17" spans="1:3">
      <c r="A17" s="3" t="s">
        <v>1466</v>
      </c>
    </row>
    <row r="18" spans="1:3">
      <c r="A18" s="4" t="s">
        <v>1623</v>
      </c>
      <c r="B18" s="5" t="n">
        <v>0</v>
      </c>
      <c r="C18" s="5" t="n">
        <v>0</v>
      </c>
    </row>
    <row r="19" spans="1:3">
      <c r="A19" s="4" t="s">
        <v>105</v>
      </c>
      <c r="B19" s="5" t="n">
        <v>-622</v>
      </c>
      <c r="C19" s="5" t="n">
        <v>-957</v>
      </c>
    </row>
    <row r="20" spans="1:3">
      <c r="A20" s="4" t="s">
        <v>1624</v>
      </c>
      <c r="B20" s="5" t="n">
        <v>-622</v>
      </c>
      <c r="C20" s="5" t="n">
        <v>-957</v>
      </c>
    </row>
    <row r="21" spans="1:3">
      <c r="A21" s="5" t="n">
        <v>2022</v>
      </c>
    </row>
    <row r="22" spans="1:3">
      <c r="A22" s="3" t="s">
        <v>1466</v>
      </c>
    </row>
    <row r="23" spans="1:3">
      <c r="A23" s="4" t="s">
        <v>1623</v>
      </c>
      <c r="B23" s="5" t="n">
        <v>0</v>
      </c>
      <c r="C23" s="5" t="n">
        <v>0</v>
      </c>
    </row>
    <row r="24" spans="1:3">
      <c r="A24" s="4" t="s">
        <v>105</v>
      </c>
      <c r="B24" s="5" t="n">
        <v>-1410</v>
      </c>
      <c r="C24" s="5" t="n">
        <v>-58</v>
      </c>
    </row>
    <row r="25" spans="1:3">
      <c r="A25" s="4" t="s">
        <v>1624</v>
      </c>
      <c r="B25" s="5" t="n">
        <v>-1410</v>
      </c>
      <c r="C25" s="5" t="n">
        <v>-58</v>
      </c>
    </row>
    <row r="26" spans="1:3">
      <c r="A26" s="5" t="n">
        <v>2023</v>
      </c>
    </row>
    <row r="27" spans="1:3">
      <c r="A27" s="3" t="s">
        <v>1466</v>
      </c>
    </row>
    <row r="28" spans="1:3">
      <c r="A28" s="4" t="s">
        <v>1623</v>
      </c>
      <c r="B28" s="5" t="n">
        <v>0</v>
      </c>
      <c r="C28" s="5" t="n">
        <v>0</v>
      </c>
    </row>
    <row r="29" spans="1:3">
      <c r="A29" s="4" t="s">
        <v>105</v>
      </c>
      <c r="B29" s="5" t="n">
        <v>-1097</v>
      </c>
      <c r="C29" s="5" t="n">
        <v>-429</v>
      </c>
    </row>
    <row r="30" spans="1:3">
      <c r="A30" s="4" t="s">
        <v>1624</v>
      </c>
      <c r="B30" s="5" t="n">
        <v>-1097</v>
      </c>
      <c r="C30" s="5" t="n">
        <v>-429</v>
      </c>
    </row>
    <row r="31" spans="1:3">
      <c r="A31" s="4" t="s">
        <v>1216</v>
      </c>
    </row>
    <row r="32" spans="1:3">
      <c r="A32" s="3" t="s">
        <v>1466</v>
      </c>
    </row>
    <row r="33" spans="1:3">
      <c r="A33" s="4" t="s">
        <v>1623</v>
      </c>
      <c r="B33" s="5" t="n">
        <v>0</v>
      </c>
      <c r="C33" s="5" t="n">
        <v>0</v>
      </c>
    </row>
    <row r="34" spans="1:3">
      <c r="A34" s="4" t="s">
        <v>105</v>
      </c>
      <c r="B34" s="5" t="n">
        <v>-6689</v>
      </c>
      <c r="C34" s="5" t="n">
        <v>-3102</v>
      </c>
    </row>
    <row r="35" spans="1:3">
      <c r="A35" s="4" t="s">
        <v>1624</v>
      </c>
      <c r="B35" s="6" t="n">
        <v>-6689</v>
      </c>
      <c r="C35" s="6" t="n">
        <v>-310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2</v>
      </c>
      <c r="C1" s="2" t="s">
        <v>3</v>
      </c>
    </row>
    <row r="2" spans="1:3">
      <c r="A2" s="3" t="s">
        <v>1466</v>
      </c>
    </row>
    <row r="3" spans="1:3">
      <c r="A3" s="4" t="s">
        <v>1626</v>
      </c>
      <c r="B3" s="6" t="n">
        <v>-76</v>
      </c>
      <c r="C3" s="6" t="n">
        <v>-86</v>
      </c>
    </row>
    <row r="4" spans="1:3">
      <c r="A4" s="4" t="s">
        <v>1627</v>
      </c>
      <c r="B4" s="5" t="n">
        <v>113</v>
      </c>
      <c r="C4" s="5" t="n">
        <v>93</v>
      </c>
    </row>
    <row r="5" spans="1:3">
      <c r="A5" s="4" t="s">
        <v>1628</v>
      </c>
      <c r="B5" s="5" t="n">
        <v>37</v>
      </c>
      <c r="C5" s="5" t="n">
        <v>8</v>
      </c>
    </row>
    <row r="6" spans="1:3">
      <c r="A6" s="5" t="n">
        <v>2019</v>
      </c>
    </row>
    <row r="7" spans="1:3">
      <c r="A7" s="3" t="s">
        <v>1466</v>
      </c>
    </row>
    <row r="8" spans="1:3">
      <c r="A8" s="4" t="s">
        <v>1627</v>
      </c>
      <c r="B8" s="5" t="n">
        <v>61</v>
      </c>
      <c r="C8" s="5" t="n">
        <v>65</v>
      </c>
    </row>
    <row r="9" spans="1:3">
      <c r="A9" s="4" t="s">
        <v>1628</v>
      </c>
      <c r="B9" s="5" t="n">
        <v>0</v>
      </c>
      <c r="C9" s="5" t="n">
        <v>12</v>
      </c>
    </row>
    <row r="10" spans="1:3">
      <c r="A10" s="4" t="s">
        <v>1629</v>
      </c>
    </row>
    <row r="11" spans="1:3">
      <c r="A11" s="3" t="s">
        <v>1466</v>
      </c>
    </row>
    <row r="12" spans="1:3">
      <c r="A12" s="4" t="s">
        <v>1630</v>
      </c>
      <c r="B12" s="5" t="n">
        <v>-8</v>
      </c>
      <c r="C12" s="5" t="n">
        <v>-12</v>
      </c>
    </row>
    <row r="13" spans="1:3">
      <c r="A13" s="4" t="s">
        <v>1631</v>
      </c>
    </row>
    <row r="14" spans="1:3">
      <c r="A14" s="3" t="s">
        <v>1466</v>
      </c>
    </row>
    <row r="15" spans="1:3">
      <c r="A15" s="4" t="s">
        <v>1632</v>
      </c>
      <c r="B15" s="5" t="n">
        <v>19</v>
      </c>
      <c r="C15" s="5" t="n">
        <v>25</v>
      </c>
    </row>
    <row r="16" spans="1:3">
      <c r="A16" s="4" t="s">
        <v>1051</v>
      </c>
    </row>
    <row r="17" spans="1:3">
      <c r="A17" s="3" t="s">
        <v>1466</v>
      </c>
    </row>
    <row r="18" spans="1:3">
      <c r="A18" s="4" t="s">
        <v>1627</v>
      </c>
      <c r="B18" s="5" t="n">
        <v>1</v>
      </c>
      <c r="C18" s="5" t="n">
        <v>13</v>
      </c>
    </row>
    <row r="19" spans="1:3">
      <c r="A19" s="4" t="s">
        <v>1628</v>
      </c>
      <c r="B19" s="5" t="n">
        <v>-11</v>
      </c>
      <c r="C19" s="5" t="n">
        <v>-5</v>
      </c>
    </row>
    <row r="20" spans="1:3">
      <c r="A20" s="4" t="s">
        <v>1633</v>
      </c>
    </row>
    <row r="21" spans="1:3">
      <c r="A21" s="3" t="s">
        <v>1466</v>
      </c>
    </row>
    <row r="22" spans="1:3">
      <c r="A22" s="4" t="s">
        <v>1630</v>
      </c>
      <c r="B22" s="5" t="n">
        <v>-14</v>
      </c>
      <c r="C22" s="5" t="n">
        <v>-43</v>
      </c>
    </row>
    <row r="23" spans="1:3">
      <c r="A23" s="4" t="s">
        <v>1634</v>
      </c>
    </row>
    <row r="24" spans="1:3">
      <c r="A24" s="3" t="s">
        <v>1466</v>
      </c>
    </row>
    <row r="25" spans="1:3">
      <c r="A25" s="4" t="s">
        <v>1632</v>
      </c>
      <c r="B25" s="5" t="n">
        <v>15</v>
      </c>
      <c r="C25" s="5" t="n">
        <v>56</v>
      </c>
    </row>
    <row r="26" spans="1:3">
      <c r="A26" s="4" t="s">
        <v>1635</v>
      </c>
    </row>
    <row r="27" spans="1:3">
      <c r="A27" s="3" t="s">
        <v>1466</v>
      </c>
    </row>
    <row r="28" spans="1:3">
      <c r="A28" s="4" t="s">
        <v>1626</v>
      </c>
      <c r="B28" s="5" t="n">
        <v>-64</v>
      </c>
      <c r="C28" s="5" t="n">
        <v>-84</v>
      </c>
    </row>
    <row r="29" spans="1:3">
      <c r="A29" s="4" t="s">
        <v>1627</v>
      </c>
      <c r="B29" s="5" t="n">
        <v>100</v>
      </c>
      <c r="C29" s="5" t="n">
        <v>41</v>
      </c>
    </row>
    <row r="30" spans="1:3">
      <c r="A30" s="4" t="s">
        <v>1636</v>
      </c>
    </row>
    <row r="31" spans="1:3">
      <c r="A31" s="3" t="s">
        <v>1466</v>
      </c>
    </row>
    <row r="32" spans="1:3">
      <c r="A32" s="4" t="s">
        <v>1626</v>
      </c>
      <c r="B32" s="5" t="n">
        <v>0</v>
      </c>
      <c r="C32" s="5" t="n">
        <v>0</v>
      </c>
    </row>
    <row r="33" spans="1:3">
      <c r="A33" s="4" t="s">
        <v>1637</v>
      </c>
    </row>
    <row r="34" spans="1:3">
      <c r="A34" s="3" t="s">
        <v>1466</v>
      </c>
    </row>
    <row r="35" spans="1:3">
      <c r="A35" s="4" t="s">
        <v>1626</v>
      </c>
      <c r="B35" s="5" t="n">
        <v>-9</v>
      </c>
      <c r="C35" s="5" t="n">
        <v>-1</v>
      </c>
    </row>
    <row r="36" spans="1:3">
      <c r="A36" s="4" t="s">
        <v>1627</v>
      </c>
      <c r="B36" s="5" t="n">
        <v>2</v>
      </c>
      <c r="C36" s="5" t="n">
        <v>29</v>
      </c>
    </row>
    <row r="37" spans="1:3">
      <c r="A37" s="4" t="s">
        <v>1638</v>
      </c>
    </row>
    <row r="38" spans="1:3">
      <c r="A38" s="3" t="s">
        <v>1466</v>
      </c>
    </row>
    <row r="39" spans="1:3">
      <c r="A39" s="4" t="s">
        <v>1626</v>
      </c>
      <c r="B39" s="5" t="n">
        <v>3</v>
      </c>
      <c r="C39" s="5" t="n">
        <v>1</v>
      </c>
    </row>
    <row r="40" spans="1:3">
      <c r="A40" s="4" t="s">
        <v>1627</v>
      </c>
      <c r="B40" s="5" t="n">
        <v>11</v>
      </c>
      <c r="C40" s="5" t="n">
        <v>24</v>
      </c>
    </row>
    <row r="41" spans="1:3">
      <c r="A41" s="4" t="s">
        <v>1639</v>
      </c>
    </row>
    <row r="42" spans="1:3">
      <c r="A42" s="3" t="s">
        <v>1466</v>
      </c>
    </row>
    <row r="43" spans="1:3">
      <c r="A43" s="4" t="s">
        <v>1632</v>
      </c>
      <c r="B43" s="5" t="n">
        <v>13</v>
      </c>
      <c r="C43" s="5" t="n">
        <v>8</v>
      </c>
    </row>
    <row r="44" spans="1:3">
      <c r="A44" s="4" t="s">
        <v>1640</v>
      </c>
    </row>
    <row r="45" spans="1:3">
      <c r="A45" s="3" t="s">
        <v>1466</v>
      </c>
    </row>
    <row r="46" spans="1:3">
      <c r="A46" s="4" t="s">
        <v>1632</v>
      </c>
      <c r="B46" s="5" t="n">
        <v>26</v>
      </c>
      <c r="C46" s="5" t="n">
        <v>14</v>
      </c>
    </row>
    <row r="47" spans="1:3">
      <c r="A47" s="4" t="s">
        <v>1641</v>
      </c>
    </row>
    <row r="48" spans="1:3">
      <c r="A48" s="3" t="s">
        <v>1466</v>
      </c>
    </row>
    <row r="49" spans="1:3">
      <c r="A49" s="4" t="s">
        <v>1626</v>
      </c>
      <c r="B49" s="5" t="n">
        <v>-61</v>
      </c>
      <c r="C49" s="5" t="n">
        <v>-53</v>
      </c>
    </row>
    <row r="50" spans="1:3">
      <c r="A50" s="4" t="s">
        <v>1642</v>
      </c>
    </row>
    <row r="51" spans="1:3">
      <c r="A51" s="3" t="s">
        <v>1466</v>
      </c>
    </row>
    <row r="52" spans="1:3">
      <c r="A52" s="4" t="s">
        <v>1626</v>
      </c>
      <c r="B52" s="5" t="n">
        <v>-12</v>
      </c>
      <c r="C52" s="5" t="n">
        <v>-18</v>
      </c>
    </row>
    <row r="53" spans="1:3">
      <c r="A53" s="4" t="s">
        <v>1643</v>
      </c>
    </row>
    <row r="54" spans="1:3">
      <c r="A54" s="3" t="s">
        <v>1466</v>
      </c>
    </row>
    <row r="55" spans="1:3">
      <c r="A55" s="4" t="s">
        <v>1632</v>
      </c>
      <c r="B55" s="5" t="n">
        <v>-2111</v>
      </c>
      <c r="C55" s="5" t="n">
        <v>-3909</v>
      </c>
    </row>
    <row r="56" spans="1:3">
      <c r="A56" s="4" t="s">
        <v>1644</v>
      </c>
    </row>
    <row r="57" spans="1:3">
      <c r="A57" s="3" t="s">
        <v>1466</v>
      </c>
    </row>
    <row r="58" spans="1:3">
      <c r="A58" s="4" t="s">
        <v>1632</v>
      </c>
      <c r="B58" s="5" t="n">
        <v>2062</v>
      </c>
      <c r="C58" s="5" t="n">
        <v>3857</v>
      </c>
    </row>
    <row r="59" spans="1:3">
      <c r="A59" s="4" t="s">
        <v>1645</v>
      </c>
    </row>
    <row r="60" spans="1:3">
      <c r="A60" s="3" t="s">
        <v>1466</v>
      </c>
    </row>
    <row r="61" spans="1:3">
      <c r="A61" s="4" t="s">
        <v>1632</v>
      </c>
      <c r="B61" s="5" t="n">
        <v>-11</v>
      </c>
      <c r="C61" s="5" t="n">
        <v>-309</v>
      </c>
    </row>
    <row r="62" spans="1:3">
      <c r="A62" s="4" t="s">
        <v>1646</v>
      </c>
    </row>
    <row r="63" spans="1:3">
      <c r="A63" s="3" t="s">
        <v>1466</v>
      </c>
    </row>
    <row r="64" spans="1:3">
      <c r="A64" s="4" t="s">
        <v>1632</v>
      </c>
      <c r="B64" s="5" t="n">
        <v>0</v>
      </c>
      <c r="C64" s="5" t="n">
        <v>292</v>
      </c>
    </row>
    <row r="65" spans="1:3">
      <c r="A65" s="4" t="s">
        <v>1647</v>
      </c>
    </row>
    <row r="66" spans="1:3">
      <c r="A66" s="3" t="s">
        <v>1466</v>
      </c>
    </row>
    <row r="67" spans="1:3">
      <c r="A67" s="4" t="s">
        <v>1632</v>
      </c>
      <c r="B67" s="5" t="n">
        <v>-340</v>
      </c>
      <c r="C67" s="5" t="n">
        <v>-75</v>
      </c>
    </row>
    <row r="68" spans="1:3">
      <c r="A68" s="4" t="s">
        <v>1648</v>
      </c>
    </row>
    <row r="69" spans="1:3">
      <c r="A69" s="3" t="s">
        <v>1466</v>
      </c>
    </row>
    <row r="70" spans="1:3">
      <c r="A70" s="4" t="s">
        <v>1632</v>
      </c>
      <c r="B70" s="5" t="n">
        <v>-330</v>
      </c>
      <c r="C70" s="5" t="n">
        <v>-74</v>
      </c>
    </row>
    <row r="71" spans="1:3">
      <c r="A71" s="4" t="s">
        <v>1649</v>
      </c>
    </row>
    <row r="72" spans="1:3">
      <c r="A72" s="3" t="s">
        <v>1466</v>
      </c>
    </row>
    <row r="73" spans="1:3">
      <c r="A73" s="4" t="s">
        <v>1632</v>
      </c>
      <c r="B73" s="5" t="n">
        <v>0</v>
      </c>
      <c r="C73" s="5" t="n">
        <v>0</v>
      </c>
    </row>
    <row r="74" spans="1:3">
      <c r="A74" s="4" t="s">
        <v>1650</v>
      </c>
    </row>
    <row r="75" spans="1:3">
      <c r="A75" s="3" t="s">
        <v>1466</v>
      </c>
    </row>
    <row r="76" spans="1:3">
      <c r="A76" s="4" t="s">
        <v>1632</v>
      </c>
      <c r="B76" s="5" t="n">
        <v>0</v>
      </c>
      <c r="C76" s="5" t="n">
        <v>0</v>
      </c>
    </row>
    <row r="77" spans="1:3">
      <c r="A77" s="4" t="s">
        <v>1651</v>
      </c>
    </row>
    <row r="78" spans="1:3">
      <c r="A78" s="3" t="s">
        <v>1466</v>
      </c>
    </row>
    <row r="79" spans="1:3">
      <c r="A79" s="4" t="s">
        <v>1632</v>
      </c>
      <c r="B79" s="5" t="n">
        <v>-15</v>
      </c>
      <c r="C79" s="5" t="n">
        <v>-8</v>
      </c>
    </row>
    <row r="80" spans="1:3">
      <c r="A80" s="4" t="s">
        <v>1652</v>
      </c>
    </row>
    <row r="81" spans="1:3">
      <c r="A81" s="3" t="s">
        <v>1466</v>
      </c>
    </row>
    <row r="82" spans="1:3">
      <c r="A82" s="4" t="s">
        <v>1632</v>
      </c>
      <c r="B82" s="5" t="n">
        <v>-27</v>
      </c>
      <c r="C82" s="5" t="n">
        <v>-15</v>
      </c>
    </row>
    <row r="83" spans="1:3">
      <c r="A83" s="4" t="s">
        <v>1653</v>
      </c>
    </row>
    <row r="84" spans="1:3">
      <c r="A84" s="3" t="s">
        <v>1466</v>
      </c>
    </row>
    <row r="85" spans="1:3">
      <c r="A85" s="4" t="s">
        <v>1632</v>
      </c>
      <c r="B85" s="5" t="n">
        <v>-4025</v>
      </c>
      <c r="C85" s="5" t="n">
        <v>-2799</v>
      </c>
    </row>
    <row r="86" spans="1:3">
      <c r="A86" s="4" t="s">
        <v>1654</v>
      </c>
    </row>
    <row r="87" spans="1:3">
      <c r="A87" s="3" t="s">
        <v>1466</v>
      </c>
    </row>
    <row r="88" spans="1:3">
      <c r="A88" s="4" t="s">
        <v>1632</v>
      </c>
      <c r="B88" s="5" t="n">
        <v>4076</v>
      </c>
      <c r="C88" s="5" t="n">
        <v>2831</v>
      </c>
    </row>
    <row r="89" spans="1:3">
      <c r="A89" s="4" t="s">
        <v>1655</v>
      </c>
    </row>
    <row r="90" spans="1:3">
      <c r="A90" s="3" t="s">
        <v>1466</v>
      </c>
    </row>
    <row r="91" spans="1:3">
      <c r="A91" s="4" t="s">
        <v>1632</v>
      </c>
      <c r="B91" s="5" t="n">
        <v>0</v>
      </c>
      <c r="C91" s="5" t="n">
        <v>0</v>
      </c>
    </row>
    <row r="92" spans="1:3">
      <c r="A92" s="4" t="s">
        <v>1656</v>
      </c>
    </row>
    <row r="93" spans="1:3">
      <c r="A93" s="3" t="s">
        <v>1466</v>
      </c>
    </row>
    <row r="94" spans="1:3">
      <c r="A94" s="4" t="s">
        <v>1632</v>
      </c>
      <c r="B94" s="5" t="n">
        <v>0</v>
      </c>
      <c r="C94" s="5" t="n">
        <v>0</v>
      </c>
    </row>
    <row r="95" spans="1:3">
      <c r="A95" s="4" t="s">
        <v>1657</v>
      </c>
    </row>
    <row r="96" spans="1:3">
      <c r="A96" s="3" t="s">
        <v>1466</v>
      </c>
    </row>
    <row r="97" spans="1:3">
      <c r="A97" s="4" t="s">
        <v>1632</v>
      </c>
      <c r="B97" s="5" t="n">
        <v>-203</v>
      </c>
      <c r="C97" s="5" t="n">
        <v>-634</v>
      </c>
    </row>
    <row r="98" spans="1:3">
      <c r="A98" s="4" t="s">
        <v>1658</v>
      </c>
    </row>
    <row r="99" spans="1:3">
      <c r="A99" s="3" t="s">
        <v>1466</v>
      </c>
    </row>
    <row r="100" spans="1:3">
      <c r="A100" s="4" t="s">
        <v>1632</v>
      </c>
      <c r="B100" s="5" t="n">
        <v>202</v>
      </c>
      <c r="C100" s="5" t="n">
        <v>654</v>
      </c>
    </row>
    <row r="101" spans="1:3">
      <c r="A101" s="4" t="s">
        <v>1659</v>
      </c>
    </row>
    <row r="102" spans="1:3">
      <c r="A102" s="3" t="s">
        <v>1466</v>
      </c>
    </row>
    <row r="103" spans="1:3">
      <c r="A103" s="4" t="s">
        <v>1632</v>
      </c>
      <c r="B103" s="5" t="n">
        <v>0</v>
      </c>
      <c r="C103" s="5" t="n">
        <v>0</v>
      </c>
    </row>
    <row r="104" spans="1:3">
      <c r="A104" s="4" t="s">
        <v>1660</v>
      </c>
    </row>
    <row r="105" spans="1:3">
      <c r="A105" s="3" t="s">
        <v>1466</v>
      </c>
    </row>
    <row r="106" spans="1:3">
      <c r="A106" s="4" t="s">
        <v>1632</v>
      </c>
      <c r="B106" s="6" t="n">
        <v>0</v>
      </c>
      <c r="C106" s="6" t="n">
        <v>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1</v>
      </c>
      <c r="B1" s="2" t="s">
        <v>1</v>
      </c>
    </row>
    <row r="2" spans="1:3">
      <c r="B2" s="2" t="s">
        <v>2</v>
      </c>
      <c r="C2" s="2" t="s">
        <v>3</v>
      </c>
    </row>
    <row r="3" spans="1:3">
      <c r="A3" s="3" t="s">
        <v>1662</v>
      </c>
    </row>
    <row r="4" spans="1:3">
      <c r="A4" s="4" t="s">
        <v>1242</v>
      </c>
      <c r="B4" s="6" t="n">
        <v>-11678</v>
      </c>
      <c r="C4" s="6" t="n">
        <v>-6595</v>
      </c>
    </row>
    <row r="5" spans="1:3">
      <c r="A5" s="4" t="s">
        <v>1663</v>
      </c>
      <c r="B5" s="5" t="n">
        <v>3798</v>
      </c>
      <c r="C5" s="5" t="n">
        <v>4308</v>
      </c>
    </row>
    <row r="6" spans="1:3">
      <c r="A6" s="4" t="s">
        <v>1664</v>
      </c>
      <c r="B6" s="5" t="n">
        <v>-10175</v>
      </c>
      <c r="C6" s="5" t="n">
        <v>-4830</v>
      </c>
    </row>
    <row r="7" spans="1:3">
      <c r="A7" s="14" t="n">
        <v>1</v>
      </c>
    </row>
    <row r="8" spans="1:3">
      <c r="A8" s="3" t="s">
        <v>1662</v>
      </c>
    </row>
    <row r="9" spans="1:3">
      <c r="A9" s="4" t="s">
        <v>1664</v>
      </c>
      <c r="B9" s="5" t="n">
        <v>-9041</v>
      </c>
      <c r="C9" s="5" t="n">
        <v>-5209</v>
      </c>
    </row>
    <row r="10" spans="1:3">
      <c r="A10" s="14" t="n">
        <v>2</v>
      </c>
    </row>
    <row r="11" spans="1:3">
      <c r="A11" s="3" t="s">
        <v>1662</v>
      </c>
    </row>
    <row r="12" spans="1:3">
      <c r="A12" s="4" t="s">
        <v>1664</v>
      </c>
      <c r="B12" s="5" t="n">
        <v>-1006</v>
      </c>
      <c r="C12" s="5" t="n">
        <v>-364</v>
      </c>
    </row>
    <row r="13" spans="1:3">
      <c r="A13" s="14" t="n">
        <v>3</v>
      </c>
    </row>
    <row r="14" spans="1:3">
      <c r="A14" s="3" t="s">
        <v>1662</v>
      </c>
    </row>
    <row r="15" spans="1:3">
      <c r="A15" s="4" t="s">
        <v>1664</v>
      </c>
      <c r="B15" s="5" t="n">
        <v>1201</v>
      </c>
      <c r="C15" s="5" t="n">
        <v>742</v>
      </c>
    </row>
    <row r="16" spans="1:3">
      <c r="A16" s="4" t="s">
        <v>1665</v>
      </c>
    </row>
    <row r="17" spans="1:3">
      <c r="A17" s="3" t="s">
        <v>1662</v>
      </c>
    </row>
    <row r="18" spans="1:3">
      <c r="A18" s="4" t="s">
        <v>1663</v>
      </c>
      <c r="B18" s="5" t="n">
        <v>1112</v>
      </c>
      <c r="C18" s="5" t="n">
        <v>3259</v>
      </c>
    </row>
    <row r="19" spans="1:3">
      <c r="A19" s="4" t="s">
        <v>1666</v>
      </c>
    </row>
    <row r="20" spans="1:3">
      <c r="A20" s="3" t="s">
        <v>1662</v>
      </c>
    </row>
    <row r="21" spans="1:3">
      <c r="A21" s="4" t="s">
        <v>1663</v>
      </c>
      <c r="B21" s="5" t="n">
        <v>2553</v>
      </c>
      <c r="C21" s="5" t="n">
        <v>974</v>
      </c>
    </row>
    <row r="22" spans="1:3">
      <c r="A22" s="4" t="s">
        <v>103</v>
      </c>
    </row>
    <row r="23" spans="1:3">
      <c r="A23" s="3" t="s">
        <v>1662</v>
      </c>
    </row>
    <row r="24" spans="1:3">
      <c r="A24" s="4" t="s">
        <v>1242</v>
      </c>
      <c r="B24" s="5" t="n">
        <v>-1614</v>
      </c>
      <c r="C24" s="5" t="n">
        <v>-1270</v>
      </c>
    </row>
    <row r="25" spans="1:3">
      <c r="A25" s="4" t="s">
        <v>1667</v>
      </c>
    </row>
    <row r="26" spans="1:3">
      <c r="A26" s="3" t="s">
        <v>1662</v>
      </c>
    </row>
    <row r="27" spans="1:3">
      <c r="A27" s="4" t="s">
        <v>1242</v>
      </c>
      <c r="B27" s="5" t="n">
        <v>-350</v>
      </c>
      <c r="C27" s="5" t="n">
        <v>-318</v>
      </c>
    </row>
    <row r="28" spans="1:3">
      <c r="A28" s="4" t="s">
        <v>105</v>
      </c>
    </row>
    <row r="29" spans="1:3">
      <c r="A29" s="3" t="s">
        <v>1662</v>
      </c>
    </row>
    <row r="30" spans="1:3">
      <c r="A30" s="4" t="s">
        <v>1242</v>
      </c>
      <c r="B30" s="5" t="n">
        <v>-11678</v>
      </c>
      <c r="C30" s="5" t="n">
        <v>-6595</v>
      </c>
    </row>
    <row r="31" spans="1:3">
      <c r="A31" s="4" t="s">
        <v>1668</v>
      </c>
    </row>
    <row r="32" spans="1:3">
      <c r="A32" s="3" t="s">
        <v>1662</v>
      </c>
    </row>
    <row r="33" spans="1:3">
      <c r="A33" s="4" t="s">
        <v>1242</v>
      </c>
      <c r="B33" s="5" t="n">
        <v>-12866</v>
      </c>
      <c r="C33" s="5" t="n">
        <v>-7460</v>
      </c>
    </row>
    <row r="34" spans="1:3">
      <c r="A34" s="4" t="s">
        <v>1669</v>
      </c>
    </row>
    <row r="35" spans="1:3">
      <c r="A35" s="3" t="s">
        <v>1662</v>
      </c>
    </row>
    <row r="36" spans="1:3">
      <c r="A36" s="4" t="s">
        <v>1242</v>
      </c>
      <c r="B36" s="5" t="n">
        <v>-12866</v>
      </c>
      <c r="C36" s="5" t="n">
        <v>-7460</v>
      </c>
    </row>
    <row r="37" spans="1:3">
      <c r="A37" s="4" t="s">
        <v>1670</v>
      </c>
    </row>
    <row r="38" spans="1:3">
      <c r="A38" s="3" t="s">
        <v>1662</v>
      </c>
    </row>
    <row r="39" spans="1:3">
      <c r="A39" s="4" t="s">
        <v>1242</v>
      </c>
      <c r="B39" s="5" t="n">
        <v>-1265</v>
      </c>
      <c r="C39" s="5" t="n">
        <v>-952</v>
      </c>
    </row>
    <row r="40" spans="1:3">
      <c r="A40" s="4" t="s">
        <v>1671</v>
      </c>
    </row>
    <row r="41" spans="1:3">
      <c r="A41" s="3" t="s">
        <v>1662</v>
      </c>
    </row>
    <row r="42" spans="1:3">
      <c r="A42" s="4" t="s">
        <v>1242</v>
      </c>
      <c r="B42" s="5" t="n">
        <v>-1265</v>
      </c>
      <c r="C42" s="5" t="n">
        <v>-952</v>
      </c>
    </row>
    <row r="43" spans="1:3">
      <c r="A43" s="4" t="s">
        <v>1672</v>
      </c>
    </row>
    <row r="44" spans="1:3">
      <c r="A44" s="3" t="s">
        <v>1662</v>
      </c>
    </row>
    <row r="45" spans="1:3">
      <c r="A45" s="4" t="s">
        <v>1242</v>
      </c>
      <c r="B45" s="5" t="n">
        <v>-58</v>
      </c>
      <c r="C45" s="5" t="n">
        <v>-24</v>
      </c>
    </row>
    <row r="46" spans="1:3">
      <c r="A46" s="4" t="s">
        <v>1673</v>
      </c>
      <c r="B46" s="5" t="n">
        <v>-58</v>
      </c>
      <c r="C46" s="5" t="n">
        <v>-24</v>
      </c>
    </row>
    <row r="47" spans="1:3">
      <c r="A47" s="4" t="s">
        <v>1674</v>
      </c>
    </row>
    <row r="48" spans="1:3">
      <c r="A48" s="3" t="s">
        <v>1662</v>
      </c>
    </row>
    <row r="49" spans="1:3">
      <c r="A49" s="4" t="s">
        <v>1673</v>
      </c>
      <c r="B49" s="5" t="n">
        <v>-58</v>
      </c>
      <c r="C49" s="5" t="n">
        <v>-24</v>
      </c>
    </row>
    <row r="50" spans="1:3">
      <c r="A50" s="4" t="s">
        <v>1675</v>
      </c>
    </row>
    <row r="51" spans="1:3">
      <c r="A51" s="3" t="s">
        <v>1662</v>
      </c>
    </row>
    <row r="52" spans="1:3">
      <c r="A52" s="4" t="s">
        <v>1242</v>
      </c>
      <c r="B52" s="5" t="n">
        <v>-58</v>
      </c>
      <c r="C52" s="5" t="n">
        <v>-24</v>
      </c>
    </row>
    <row r="53" spans="1:3">
      <c r="A53" s="4" t="s">
        <v>1676</v>
      </c>
    </row>
    <row r="54" spans="1:3">
      <c r="A54" s="3" t="s">
        <v>1662</v>
      </c>
    </row>
    <row r="55" spans="1:3">
      <c r="A55" s="4" t="s">
        <v>1242</v>
      </c>
      <c r="B55" s="5" t="n">
        <v>-10204</v>
      </c>
      <c r="C55" s="5" t="n">
        <v>-5147</v>
      </c>
    </row>
    <row r="56" spans="1:3">
      <c r="A56" s="4" t="s">
        <v>1673</v>
      </c>
      <c r="B56" s="5" t="n">
        <v>-10365</v>
      </c>
      <c r="C56" s="5" t="n">
        <v>-5335</v>
      </c>
    </row>
    <row r="57" spans="1:3">
      <c r="A57" s="4" t="s">
        <v>1677</v>
      </c>
    </row>
    <row r="58" spans="1:3">
      <c r="A58" s="3" t="s">
        <v>1662</v>
      </c>
    </row>
    <row r="59" spans="1:3">
      <c r="A59" s="4" t="s">
        <v>1673</v>
      </c>
      <c r="B59" s="5" t="n">
        <v>-10365</v>
      </c>
      <c r="C59" s="5" t="n">
        <v>-5335</v>
      </c>
    </row>
    <row r="60" spans="1:3">
      <c r="A60" s="4" t="s">
        <v>1678</v>
      </c>
    </row>
    <row r="61" spans="1:3">
      <c r="A61" s="3" t="s">
        <v>1662</v>
      </c>
    </row>
    <row r="62" spans="1:3">
      <c r="A62" s="4" t="s">
        <v>1242</v>
      </c>
      <c r="B62" s="5" t="n">
        <v>-10204</v>
      </c>
      <c r="C62" s="5" t="n">
        <v>-5147</v>
      </c>
    </row>
    <row r="63" spans="1:3">
      <c r="A63" s="4" t="s">
        <v>1679</v>
      </c>
    </row>
    <row r="64" spans="1:3">
      <c r="A64" s="3" t="s">
        <v>1662</v>
      </c>
    </row>
    <row r="65" spans="1:3">
      <c r="A65" s="4" t="s">
        <v>1242</v>
      </c>
      <c r="B65" s="5" t="n">
        <v>-1041</v>
      </c>
      <c r="C65" s="5" t="n">
        <v>-1130</v>
      </c>
    </row>
    <row r="66" spans="1:3">
      <c r="A66" s="4" t="s">
        <v>1673</v>
      </c>
      <c r="B66" s="5" t="n">
        <v>-1035</v>
      </c>
      <c r="C66" s="5" t="n">
        <v>-1136</v>
      </c>
    </row>
    <row r="67" spans="1:3">
      <c r="A67" s="4" t="s">
        <v>1680</v>
      </c>
    </row>
    <row r="68" spans="1:3">
      <c r="A68" s="3" t="s">
        <v>1662</v>
      </c>
    </row>
    <row r="69" spans="1:3">
      <c r="A69" s="4" t="s">
        <v>1673</v>
      </c>
      <c r="B69" s="5" t="n">
        <v>-1035</v>
      </c>
      <c r="C69" s="5" t="n">
        <v>-1136</v>
      </c>
    </row>
    <row r="70" spans="1:3">
      <c r="A70" s="4" t="s">
        <v>1681</v>
      </c>
    </row>
    <row r="71" spans="1:3">
      <c r="A71" s="3" t="s">
        <v>1662</v>
      </c>
    </row>
    <row r="72" spans="1:3">
      <c r="A72" s="4" t="s">
        <v>1242</v>
      </c>
      <c r="B72" s="5" t="n">
        <v>-1041</v>
      </c>
      <c r="C72" s="5" t="n">
        <v>-1130</v>
      </c>
    </row>
    <row r="73" spans="1:3">
      <c r="A73" s="4" t="s">
        <v>1682</v>
      </c>
    </row>
    <row r="74" spans="1:3">
      <c r="A74" s="3" t="s">
        <v>1662</v>
      </c>
    </row>
    <row r="75" spans="1:3">
      <c r="A75" s="4" t="s">
        <v>1242</v>
      </c>
      <c r="B75" s="5" t="n">
        <v>-298</v>
      </c>
      <c r="C75" s="5" t="n">
        <v>-208</v>
      </c>
    </row>
    <row r="76" spans="1:3">
      <c r="A76" s="4" t="s">
        <v>1673</v>
      </c>
      <c r="B76" s="5" t="n">
        <v>-298</v>
      </c>
      <c r="C76" s="5" t="n">
        <v>-208</v>
      </c>
    </row>
    <row r="77" spans="1:3">
      <c r="A77" s="4" t="s">
        <v>1683</v>
      </c>
    </row>
    <row r="78" spans="1:3">
      <c r="A78" s="3" t="s">
        <v>1662</v>
      </c>
    </row>
    <row r="79" spans="1:3">
      <c r="A79" s="4" t="s">
        <v>1673</v>
      </c>
      <c r="B79" s="5" t="n">
        <v>-298</v>
      </c>
      <c r="C79" s="5" t="n">
        <v>-208</v>
      </c>
    </row>
    <row r="80" spans="1:3">
      <c r="A80" s="4" t="s">
        <v>1684</v>
      </c>
    </row>
    <row r="81" spans="1:3">
      <c r="A81" s="3" t="s">
        <v>1662</v>
      </c>
    </row>
    <row r="82" spans="1:3">
      <c r="A82" s="4" t="s">
        <v>1242</v>
      </c>
      <c r="B82" s="5" t="n">
        <v>-298</v>
      </c>
      <c r="C82" s="5" t="n">
        <v>-208</v>
      </c>
    </row>
    <row r="83" spans="1:3">
      <c r="A83" s="4" t="s">
        <v>1685</v>
      </c>
    </row>
    <row r="84" spans="1:3">
      <c r="A84" s="3" t="s">
        <v>1662</v>
      </c>
    </row>
    <row r="85" spans="1:3">
      <c r="A85" s="4" t="s">
        <v>1242</v>
      </c>
      <c r="B85" s="5" t="n">
        <v>-65</v>
      </c>
    </row>
    <row r="86" spans="1:3">
      <c r="A86" s="4" t="s">
        <v>1686</v>
      </c>
    </row>
    <row r="87" spans="1:3">
      <c r="A87" s="3" t="s">
        <v>1662</v>
      </c>
    </row>
    <row r="88" spans="1:3">
      <c r="A88" s="4" t="s">
        <v>1242</v>
      </c>
      <c r="B88" s="5" t="n">
        <v>-65</v>
      </c>
    </row>
    <row r="89" spans="1:3">
      <c r="A89" s="4" t="s">
        <v>1687</v>
      </c>
    </row>
    <row r="90" spans="1:3">
      <c r="A90" s="3" t="s">
        <v>1662</v>
      </c>
    </row>
    <row r="91" spans="1:3">
      <c r="A91" s="4" t="s">
        <v>1242</v>
      </c>
      <c r="B91" s="5" t="n">
        <v>-65</v>
      </c>
    </row>
    <row r="92" spans="1:3">
      <c r="A92" s="4" t="s">
        <v>1673</v>
      </c>
      <c r="B92" s="5" t="n">
        <v>-65</v>
      </c>
    </row>
    <row r="93" spans="1:3">
      <c r="A93" s="4" t="s">
        <v>1688</v>
      </c>
    </row>
    <row r="94" spans="1:3">
      <c r="A94" s="3" t="s">
        <v>1662</v>
      </c>
    </row>
    <row r="95" spans="1:3">
      <c r="A95" s="4" t="s">
        <v>1673</v>
      </c>
      <c r="B95" s="5" t="n">
        <v>-65</v>
      </c>
    </row>
    <row r="96" spans="1:3">
      <c r="A96" s="4" t="s">
        <v>1689</v>
      </c>
    </row>
    <row r="97" spans="1:3">
      <c r="A97" s="3" t="s">
        <v>1662</v>
      </c>
    </row>
    <row r="98" spans="1:3">
      <c r="A98" s="4" t="s">
        <v>1242</v>
      </c>
      <c r="B98" s="5" t="n">
        <v>-65</v>
      </c>
    </row>
    <row r="99" spans="1:3">
      <c r="A99" s="4" t="s">
        <v>1690</v>
      </c>
    </row>
    <row r="100" spans="1:3">
      <c r="A100" s="3" t="s">
        <v>1662</v>
      </c>
    </row>
    <row r="101" spans="1:3">
      <c r="A101" s="4" t="s">
        <v>1242</v>
      </c>
      <c r="B101" s="5" t="n">
        <v>-9</v>
      </c>
      <c r="C101" s="5" t="n">
        <v>-1</v>
      </c>
    </row>
    <row r="102" spans="1:3">
      <c r="A102" s="4" t="s">
        <v>1673</v>
      </c>
      <c r="B102" s="5" t="n">
        <v>-9</v>
      </c>
      <c r="C102" s="5" t="n">
        <v>-1</v>
      </c>
    </row>
    <row r="103" spans="1:3">
      <c r="A103" s="4" t="s">
        <v>1691</v>
      </c>
    </row>
    <row r="104" spans="1:3">
      <c r="A104" s="3" t="s">
        <v>1662</v>
      </c>
    </row>
    <row r="105" spans="1:3">
      <c r="A105" s="4" t="s">
        <v>1673</v>
      </c>
      <c r="B105" s="5" t="n">
        <v>-9</v>
      </c>
      <c r="C105" s="5" t="n">
        <v>-1</v>
      </c>
    </row>
    <row r="106" spans="1:3">
      <c r="A106" s="4" t="s">
        <v>1692</v>
      </c>
    </row>
    <row r="107" spans="1:3">
      <c r="A107" s="3" t="s">
        <v>1662</v>
      </c>
    </row>
    <row r="108" spans="1:3">
      <c r="A108" s="4" t="s">
        <v>1242</v>
      </c>
      <c r="B108" s="5" t="n">
        <v>-9</v>
      </c>
      <c r="C108" s="5" t="n">
        <v>-1</v>
      </c>
    </row>
    <row r="109" spans="1:3">
      <c r="A109" s="4" t="s">
        <v>1693</v>
      </c>
    </row>
    <row r="110" spans="1:3">
      <c r="A110" s="3" t="s">
        <v>1662</v>
      </c>
    </row>
    <row r="111" spans="1:3">
      <c r="A111" s="4" t="s">
        <v>1242</v>
      </c>
      <c r="B111" s="5" t="n">
        <v>-3</v>
      </c>
      <c r="C111" s="5" t="n">
        <v>-1</v>
      </c>
    </row>
    <row r="112" spans="1:3">
      <c r="A112" s="4" t="s">
        <v>1673</v>
      </c>
      <c r="B112" s="5" t="n">
        <v>-3</v>
      </c>
      <c r="C112" s="5" t="n">
        <v>-1</v>
      </c>
    </row>
    <row r="113" spans="1:3">
      <c r="A113" s="4" t="s">
        <v>1694</v>
      </c>
    </row>
    <row r="114" spans="1:3">
      <c r="A114" s="3" t="s">
        <v>1662</v>
      </c>
    </row>
    <row r="115" spans="1:3">
      <c r="A115" s="4" t="s">
        <v>1673</v>
      </c>
      <c r="B115" s="5" t="n">
        <v>-3</v>
      </c>
      <c r="C115" s="5" t="n">
        <v>-1</v>
      </c>
    </row>
    <row r="116" spans="1:3">
      <c r="A116" s="4" t="s">
        <v>1695</v>
      </c>
    </row>
    <row r="117" spans="1:3">
      <c r="A117" s="3" t="s">
        <v>1662</v>
      </c>
    </row>
    <row r="118" spans="1:3">
      <c r="A118" s="4" t="s">
        <v>1242</v>
      </c>
      <c r="B118" s="5" t="n">
        <v>-3</v>
      </c>
      <c r="C118" s="5" t="n">
        <v>-1</v>
      </c>
    </row>
    <row r="119" spans="1:3">
      <c r="A119" s="4" t="s">
        <v>1696</v>
      </c>
    </row>
    <row r="120" spans="1:3">
      <c r="A120" s="3" t="s">
        <v>1662</v>
      </c>
    </row>
    <row r="121" spans="1:3">
      <c r="A121" s="4" t="s">
        <v>1242</v>
      </c>
      <c r="C121" s="5" t="n">
        <v>-84</v>
      </c>
    </row>
    <row r="122" spans="1:3">
      <c r="A122" s="4" t="s">
        <v>1697</v>
      </c>
    </row>
    <row r="123" spans="1:3">
      <c r="A123" s="3" t="s">
        <v>1662</v>
      </c>
    </row>
    <row r="124" spans="1:3">
      <c r="A124" s="4" t="s">
        <v>1242</v>
      </c>
      <c r="C124" s="5" t="n">
        <v>-84</v>
      </c>
    </row>
    <row r="125" spans="1:3">
      <c r="A125" s="4" t="s">
        <v>1698</v>
      </c>
    </row>
    <row r="126" spans="1:3">
      <c r="A126" s="3" t="s">
        <v>1662</v>
      </c>
    </row>
    <row r="127" spans="1:3">
      <c r="A127" s="4" t="s">
        <v>1242</v>
      </c>
      <c r="C127" s="5" t="n">
        <v>-84</v>
      </c>
    </row>
    <row r="128" spans="1:3">
      <c r="A128" s="4" t="s">
        <v>1673</v>
      </c>
      <c r="C128" s="5" t="n">
        <v>-84</v>
      </c>
    </row>
    <row r="129" spans="1:3">
      <c r="A129" s="4" t="s">
        <v>1699</v>
      </c>
    </row>
    <row r="130" spans="1:3">
      <c r="A130" s="3" t="s">
        <v>1662</v>
      </c>
    </row>
    <row r="131" spans="1:3">
      <c r="A131" s="4" t="s">
        <v>1673</v>
      </c>
      <c r="C131" s="5" t="n">
        <v>-84</v>
      </c>
    </row>
    <row r="132" spans="1:3">
      <c r="A132" s="4" t="s">
        <v>1700</v>
      </c>
    </row>
    <row r="133" spans="1:3">
      <c r="A133" s="3" t="s">
        <v>1662</v>
      </c>
    </row>
    <row r="134" spans="1:3">
      <c r="A134" s="4" t="s">
        <v>1242</v>
      </c>
      <c r="C134" s="5" t="n">
        <v>-84</v>
      </c>
    </row>
    <row r="135" spans="1:3">
      <c r="A135" s="4" t="s">
        <v>1668</v>
      </c>
    </row>
    <row r="136" spans="1:3">
      <c r="A136" s="3" t="s">
        <v>1662</v>
      </c>
    </row>
    <row r="137" spans="1:3">
      <c r="A137" s="4" t="s">
        <v>1701</v>
      </c>
      <c r="B137" s="5" t="n">
        <v>13978</v>
      </c>
    </row>
    <row r="138" spans="1:3">
      <c r="A138" s="4" t="s">
        <v>1669</v>
      </c>
    </row>
    <row r="139" spans="1:3">
      <c r="A139" s="3" t="s">
        <v>1662</v>
      </c>
    </row>
    <row r="140" spans="1:3">
      <c r="A140" s="4" t="s">
        <v>1701</v>
      </c>
      <c r="B140" s="5" t="n">
        <v>13978</v>
      </c>
    </row>
    <row r="141" spans="1:3">
      <c r="A141" s="4" t="s">
        <v>1685</v>
      </c>
    </row>
    <row r="142" spans="1:3">
      <c r="A142" s="3" t="s">
        <v>1662</v>
      </c>
    </row>
    <row r="143" spans="1:3">
      <c r="A143" s="4" t="s">
        <v>1701</v>
      </c>
      <c r="B143" s="5" t="n">
        <v>2617</v>
      </c>
    </row>
    <row r="144" spans="1:3">
      <c r="A144" s="4" t="s">
        <v>1686</v>
      </c>
    </row>
    <row r="145" spans="1:3">
      <c r="A145" s="3" t="s">
        <v>1662</v>
      </c>
    </row>
    <row r="146" spans="1:3">
      <c r="A146" s="4" t="s">
        <v>1701</v>
      </c>
      <c r="B146" s="5" t="n">
        <v>2617</v>
      </c>
    </row>
    <row r="147" spans="1:3">
      <c r="A147" s="4" t="s">
        <v>1702</v>
      </c>
    </row>
    <row r="148" spans="1:3">
      <c r="A148" s="3" t="s">
        <v>1662</v>
      </c>
    </row>
    <row r="149" spans="1:3">
      <c r="A149" s="4" t="s">
        <v>1701</v>
      </c>
      <c r="C149" s="5" t="n">
        <v>10719</v>
      </c>
    </row>
    <row r="150" spans="1:3">
      <c r="A150" s="4" t="s">
        <v>1703</v>
      </c>
    </row>
    <row r="151" spans="1:3">
      <c r="A151" s="3" t="s">
        <v>1662</v>
      </c>
    </row>
    <row r="152" spans="1:3">
      <c r="A152" s="4" t="s">
        <v>1701</v>
      </c>
      <c r="C152" s="5" t="n">
        <v>10719</v>
      </c>
    </row>
    <row r="153" spans="1:3">
      <c r="A153" s="4" t="s">
        <v>1704</v>
      </c>
    </row>
    <row r="154" spans="1:3">
      <c r="A154" s="3" t="s">
        <v>1662</v>
      </c>
    </row>
    <row r="155" spans="1:3">
      <c r="A155" s="4" t="s">
        <v>1701</v>
      </c>
      <c r="C155" s="5" t="n">
        <v>865</v>
      </c>
    </row>
    <row r="156" spans="1:3">
      <c r="A156" s="4" t="s">
        <v>1705</v>
      </c>
    </row>
    <row r="157" spans="1:3">
      <c r="A157" s="3" t="s">
        <v>1662</v>
      </c>
    </row>
    <row r="158" spans="1:3">
      <c r="A158" s="4" t="s">
        <v>1701</v>
      </c>
      <c r="C158" s="5" t="n">
        <v>865</v>
      </c>
    </row>
    <row r="159" spans="1:3">
      <c r="A159" s="4" t="s">
        <v>1696</v>
      </c>
    </row>
    <row r="160" spans="1:3">
      <c r="A160" s="3" t="s">
        <v>1662</v>
      </c>
    </row>
    <row r="161" spans="1:3">
      <c r="A161" s="4" t="s">
        <v>1701</v>
      </c>
      <c r="C161" s="5" t="n">
        <v>141</v>
      </c>
    </row>
    <row r="162" spans="1:3">
      <c r="A162" s="4" t="s">
        <v>1697</v>
      </c>
    </row>
    <row r="163" spans="1:3">
      <c r="A163" s="3" t="s">
        <v>1662</v>
      </c>
    </row>
    <row r="164" spans="1:3">
      <c r="A164" s="4" t="s">
        <v>1701</v>
      </c>
      <c r="C164" s="5" t="n">
        <v>141</v>
      </c>
    </row>
    <row r="165" spans="1:3">
      <c r="A165" s="4" t="s">
        <v>91</v>
      </c>
    </row>
    <row r="166" spans="1:3">
      <c r="A166" s="3" t="s">
        <v>1662</v>
      </c>
    </row>
    <row r="167" spans="1:3">
      <c r="A167" s="4" t="s">
        <v>1701</v>
      </c>
      <c r="B167" s="5" t="n">
        <v>8627</v>
      </c>
    </row>
    <row r="168" spans="1:3">
      <c r="A168" s="4" t="s">
        <v>1706</v>
      </c>
    </row>
    <row r="169" spans="1:3">
      <c r="A169" s="3" t="s">
        <v>1662</v>
      </c>
    </row>
    <row r="170" spans="1:3">
      <c r="A170" s="4" t="s">
        <v>1701</v>
      </c>
      <c r="C170" s="5" t="n">
        <v>4011</v>
      </c>
    </row>
    <row r="171" spans="1:3">
      <c r="A171" s="4" t="s">
        <v>1707</v>
      </c>
    </row>
    <row r="172" spans="1:3">
      <c r="A172" s="3" t="s">
        <v>1662</v>
      </c>
    </row>
    <row r="173" spans="1:3">
      <c r="A173" s="4" t="s">
        <v>1701</v>
      </c>
      <c r="C173" s="5" t="n">
        <v>4011</v>
      </c>
    </row>
    <row r="174" spans="1:3">
      <c r="A174" s="4" t="s">
        <v>1708</v>
      </c>
    </row>
    <row r="175" spans="1:3">
      <c r="A175" s="3" t="s">
        <v>1662</v>
      </c>
    </row>
    <row r="176" spans="1:3">
      <c r="A176" s="4" t="s">
        <v>1701</v>
      </c>
      <c r="B176" s="5" t="n">
        <v>2918</v>
      </c>
    </row>
    <row r="177" spans="1:3">
      <c r="A177" s="4" t="s">
        <v>1709</v>
      </c>
    </row>
    <row r="178" spans="1:3">
      <c r="A178" s="3" t="s">
        <v>1662</v>
      </c>
    </row>
    <row r="179" spans="1:3">
      <c r="A179" s="4" t="s">
        <v>1701</v>
      </c>
      <c r="B179" s="5" t="n">
        <v>2918</v>
      </c>
    </row>
    <row r="180" spans="1:3">
      <c r="A180" s="4" t="s">
        <v>1710</v>
      </c>
    </row>
    <row r="181" spans="1:3">
      <c r="A181" s="3" t="s">
        <v>1662</v>
      </c>
    </row>
    <row r="182" spans="1:3">
      <c r="A182" s="4" t="s">
        <v>1701</v>
      </c>
      <c r="B182" s="5" t="n">
        <v>4514</v>
      </c>
    </row>
    <row r="183" spans="1:3">
      <c r="A183" s="4" t="s">
        <v>1711</v>
      </c>
    </row>
    <row r="184" spans="1:3">
      <c r="A184" s="3" t="s">
        <v>1662</v>
      </c>
    </row>
    <row r="185" spans="1:3">
      <c r="A185" s="4" t="s">
        <v>1701</v>
      </c>
      <c r="B185" s="5" t="n">
        <v>4514</v>
      </c>
    </row>
    <row r="186" spans="1:3">
      <c r="A186" s="4" t="s">
        <v>1712</v>
      </c>
    </row>
    <row r="187" spans="1:3">
      <c r="A187" s="3" t="s">
        <v>1662</v>
      </c>
    </row>
    <row r="188" spans="1:3">
      <c r="A188" s="4" t="s">
        <v>1701</v>
      </c>
      <c r="B188" s="5" t="n">
        <v>1195</v>
      </c>
    </row>
    <row r="189" spans="1:3">
      <c r="A189" s="4" t="s">
        <v>1713</v>
      </c>
    </row>
    <row r="190" spans="1:3">
      <c r="A190" s="3" t="s">
        <v>1662</v>
      </c>
    </row>
    <row r="191" spans="1:3">
      <c r="A191" s="4" t="s">
        <v>1714</v>
      </c>
      <c r="B191" s="5" t="n">
        <v>1195</v>
      </c>
    </row>
    <row r="192" spans="1:3">
      <c r="A192" s="4" t="s">
        <v>1715</v>
      </c>
    </row>
    <row r="193" spans="1:3">
      <c r="A193" s="3" t="s">
        <v>1662</v>
      </c>
    </row>
    <row r="194" spans="1:3">
      <c r="A194" s="4" t="s">
        <v>1701</v>
      </c>
      <c r="B194" s="5" t="n">
        <v>1195</v>
      </c>
    </row>
    <row r="195" spans="1:3">
      <c r="A195" s="4" t="s">
        <v>93</v>
      </c>
    </row>
    <row r="196" spans="1:3">
      <c r="A196" s="3" t="s">
        <v>1662</v>
      </c>
    </row>
    <row r="197" spans="1:3">
      <c r="A197" s="4" t="s">
        <v>1701</v>
      </c>
      <c r="B197" s="5" t="n">
        <v>6480</v>
      </c>
      <c r="C197" s="5" t="n">
        <v>6017</v>
      </c>
    </row>
    <row r="198" spans="1:3">
      <c r="A198" s="4" t="s">
        <v>1596</v>
      </c>
    </row>
    <row r="199" spans="1:3">
      <c r="A199" s="3" t="s">
        <v>1662</v>
      </c>
    </row>
    <row r="200" spans="1:3">
      <c r="A200" s="4" t="s">
        <v>1701</v>
      </c>
      <c r="C200" s="5" t="n">
        <v>5810</v>
      </c>
    </row>
    <row r="201" spans="1:3">
      <c r="A201" s="4" t="s">
        <v>1716</v>
      </c>
    </row>
    <row r="202" spans="1:3">
      <c r="A202" s="3" t="s">
        <v>1662</v>
      </c>
    </row>
    <row r="203" spans="1:3">
      <c r="A203" s="4" t="s">
        <v>1701</v>
      </c>
      <c r="B203" s="5" t="n">
        <v>6188</v>
      </c>
    </row>
    <row r="204" spans="1:3">
      <c r="A204" s="4" t="s">
        <v>1717</v>
      </c>
    </row>
    <row r="205" spans="1:3">
      <c r="A205" s="3" t="s">
        <v>1662</v>
      </c>
    </row>
    <row r="206" spans="1:3">
      <c r="A206" s="4" t="s">
        <v>1701</v>
      </c>
      <c r="B206" s="5" t="n">
        <v>6188</v>
      </c>
    </row>
    <row r="207" spans="1:3">
      <c r="A207" s="4" t="s">
        <v>1718</v>
      </c>
    </row>
    <row r="208" spans="1:3">
      <c r="A208" s="3" t="s">
        <v>1662</v>
      </c>
    </row>
    <row r="209" spans="1:3">
      <c r="A209" s="4" t="s">
        <v>1701</v>
      </c>
      <c r="C209" s="5" t="n">
        <v>5810</v>
      </c>
    </row>
    <row r="210" spans="1:3">
      <c r="A210" s="4" t="s">
        <v>1719</v>
      </c>
    </row>
    <row r="211" spans="1:3">
      <c r="A211" s="3" t="s">
        <v>1662</v>
      </c>
    </row>
    <row r="212" spans="1:3">
      <c r="A212" s="4" t="s">
        <v>1701</v>
      </c>
      <c r="C212" s="5" t="n">
        <v>5810</v>
      </c>
    </row>
    <row r="213" spans="1:3">
      <c r="A213" s="4" t="s">
        <v>639</v>
      </c>
    </row>
    <row r="214" spans="1:3">
      <c r="A214" s="3" t="s">
        <v>1662</v>
      </c>
    </row>
    <row r="215" spans="1:3">
      <c r="A215" s="4" t="s">
        <v>1701</v>
      </c>
      <c r="B215" s="5" t="n">
        <v>293</v>
      </c>
      <c r="C215" s="5" t="n">
        <v>207</v>
      </c>
    </row>
    <row r="216" spans="1:3">
      <c r="A216" s="4" t="s">
        <v>92</v>
      </c>
    </row>
    <row r="217" spans="1:3">
      <c r="A217" s="3" t="s">
        <v>1662</v>
      </c>
    </row>
    <row r="218" spans="1:3">
      <c r="A218" s="4" t="s">
        <v>1701</v>
      </c>
      <c r="B218" s="5" t="n">
        <v>1984</v>
      </c>
      <c r="C218" s="5" t="n">
        <v>2145</v>
      </c>
    </row>
    <row r="219" spans="1:3">
      <c r="A219" s="4" t="s">
        <v>1720</v>
      </c>
    </row>
    <row r="220" spans="1:3">
      <c r="A220" s="3" t="s">
        <v>1662</v>
      </c>
    </row>
    <row r="221" spans="1:3">
      <c r="A221" s="4" t="s">
        <v>1701</v>
      </c>
      <c r="B221" s="5" t="n">
        <v>77</v>
      </c>
    </row>
    <row r="222" spans="1:3">
      <c r="A222" s="4" t="s">
        <v>1714</v>
      </c>
      <c r="B222" s="5" t="n">
        <v>77</v>
      </c>
    </row>
    <row r="223" spans="1:3">
      <c r="A223" s="4" t="s">
        <v>1721</v>
      </c>
    </row>
    <row r="224" spans="1:3">
      <c r="A224" s="3" t="s">
        <v>1662</v>
      </c>
    </row>
    <row r="225" spans="1:3">
      <c r="A225" s="4" t="s">
        <v>1714</v>
      </c>
      <c r="B225" s="5" t="n">
        <v>77</v>
      </c>
    </row>
    <row r="226" spans="1:3">
      <c r="A226" s="4" t="s">
        <v>1722</v>
      </c>
    </row>
    <row r="227" spans="1:3">
      <c r="A227" s="3" t="s">
        <v>1662</v>
      </c>
    </row>
    <row r="228" spans="1:3">
      <c r="A228" s="4" t="s">
        <v>1701</v>
      </c>
      <c r="B228" s="5" t="n">
        <v>77</v>
      </c>
    </row>
    <row r="229" spans="1:3">
      <c r="A229" s="4" t="s">
        <v>1723</v>
      </c>
    </row>
    <row r="230" spans="1:3">
      <c r="A230" s="3" t="s">
        <v>1662</v>
      </c>
    </row>
    <row r="231" spans="1:3">
      <c r="A231" s="4" t="s">
        <v>1701</v>
      </c>
      <c r="C231" s="5" t="n">
        <v>39</v>
      </c>
    </row>
    <row r="232" spans="1:3">
      <c r="A232" s="4" t="s">
        <v>1714</v>
      </c>
      <c r="C232" s="5" t="n">
        <v>39</v>
      </c>
    </row>
    <row r="233" spans="1:3">
      <c r="A233" s="4" t="s">
        <v>1724</v>
      </c>
    </row>
    <row r="234" spans="1:3">
      <c r="A234" s="3" t="s">
        <v>1662</v>
      </c>
    </row>
    <row r="235" spans="1:3">
      <c r="A235" s="4" t="s">
        <v>1714</v>
      </c>
      <c r="C235" s="5" t="n">
        <v>39</v>
      </c>
    </row>
    <row r="236" spans="1:3">
      <c r="A236" s="4" t="s">
        <v>1725</v>
      </c>
    </row>
    <row r="237" spans="1:3">
      <c r="A237" s="3" t="s">
        <v>1662</v>
      </c>
    </row>
    <row r="238" spans="1:3">
      <c r="A238" s="4" t="s">
        <v>1701</v>
      </c>
      <c r="C238" s="5" t="n">
        <v>39</v>
      </c>
    </row>
    <row r="239" spans="1:3">
      <c r="A239" s="4" t="s">
        <v>1726</v>
      </c>
    </row>
    <row r="240" spans="1:3">
      <c r="A240" s="3" t="s">
        <v>1662</v>
      </c>
    </row>
    <row r="241" spans="1:3">
      <c r="A241" s="4" t="s">
        <v>1701</v>
      </c>
      <c r="B241" s="5" t="n">
        <v>1248</v>
      </c>
    </row>
    <row r="242" spans="1:3">
      <c r="A242" s="4" t="s">
        <v>1714</v>
      </c>
      <c r="B242" s="5" t="n">
        <v>1248</v>
      </c>
    </row>
    <row r="243" spans="1:3">
      <c r="A243" s="4" t="s">
        <v>1727</v>
      </c>
    </row>
    <row r="244" spans="1:3">
      <c r="A244" s="3" t="s">
        <v>1662</v>
      </c>
    </row>
    <row r="245" spans="1:3">
      <c r="A245" s="4" t="s">
        <v>1714</v>
      </c>
      <c r="B245" s="5" t="n">
        <v>52</v>
      </c>
    </row>
    <row r="246" spans="1:3">
      <c r="A246" s="4" t="s">
        <v>1728</v>
      </c>
    </row>
    <row r="247" spans="1:3">
      <c r="A247" s="3" t="s">
        <v>1662</v>
      </c>
    </row>
    <row r="248" spans="1:3">
      <c r="A248" s="4" t="s">
        <v>1714</v>
      </c>
      <c r="B248" s="5" t="n">
        <v>0</v>
      </c>
    </row>
    <row r="249" spans="1:3">
      <c r="A249" s="4" t="s">
        <v>1729</v>
      </c>
    </row>
    <row r="250" spans="1:3">
      <c r="A250" s="3" t="s">
        <v>1662</v>
      </c>
    </row>
    <row r="251" spans="1:3">
      <c r="A251" s="4" t="s">
        <v>1714</v>
      </c>
      <c r="B251" s="5" t="n">
        <v>1196</v>
      </c>
    </row>
    <row r="252" spans="1:3">
      <c r="A252" s="4" t="s">
        <v>1730</v>
      </c>
    </row>
    <row r="253" spans="1:3">
      <c r="A253" s="3" t="s">
        <v>1662</v>
      </c>
    </row>
    <row r="254" spans="1:3">
      <c r="A254" s="4" t="s">
        <v>1701</v>
      </c>
      <c r="B254" s="5" t="n">
        <v>1248</v>
      </c>
    </row>
    <row r="255" spans="1:3">
      <c r="A255" s="4" t="s">
        <v>1731</v>
      </c>
    </row>
    <row r="256" spans="1:3">
      <c r="A256" s="3" t="s">
        <v>1662</v>
      </c>
    </row>
    <row r="257" spans="1:3">
      <c r="A257" s="4" t="s">
        <v>1701</v>
      </c>
      <c r="C257" s="5" t="n">
        <v>827</v>
      </c>
    </row>
    <row r="258" spans="1:3">
      <c r="A258" s="4" t="s">
        <v>1714</v>
      </c>
      <c r="C258" s="5" t="n">
        <v>827</v>
      </c>
    </row>
    <row r="259" spans="1:3">
      <c r="A259" s="4" t="s">
        <v>1732</v>
      </c>
    </row>
    <row r="260" spans="1:3">
      <c r="A260" s="3" t="s">
        <v>1662</v>
      </c>
    </row>
    <row r="261" spans="1:3">
      <c r="A261" s="4" t="s">
        <v>1714</v>
      </c>
      <c r="C261" s="5" t="n">
        <v>87</v>
      </c>
    </row>
    <row r="262" spans="1:3">
      <c r="A262" s="4" t="s">
        <v>1733</v>
      </c>
    </row>
    <row r="263" spans="1:3">
      <c r="A263" s="3" t="s">
        <v>1662</v>
      </c>
    </row>
    <row r="264" spans="1:3">
      <c r="A264" s="4" t="s">
        <v>1714</v>
      </c>
      <c r="C264" s="5" t="n">
        <v>8</v>
      </c>
    </row>
    <row r="265" spans="1:3">
      <c r="A265" s="4" t="s">
        <v>1734</v>
      </c>
    </row>
    <row r="266" spans="1:3">
      <c r="A266" s="3" t="s">
        <v>1662</v>
      </c>
    </row>
    <row r="267" spans="1:3">
      <c r="A267" s="4" t="s">
        <v>1714</v>
      </c>
      <c r="C267" s="5" t="n">
        <v>732</v>
      </c>
    </row>
    <row r="268" spans="1:3">
      <c r="A268" s="4" t="s">
        <v>1735</v>
      </c>
    </row>
    <row r="269" spans="1:3">
      <c r="A269" s="3" t="s">
        <v>1662</v>
      </c>
    </row>
    <row r="270" spans="1:3">
      <c r="A270" s="4" t="s">
        <v>1701</v>
      </c>
      <c r="C270" s="5" t="n">
        <v>827</v>
      </c>
    </row>
    <row r="271" spans="1:3">
      <c r="A271" s="4" t="s">
        <v>1202</v>
      </c>
    </row>
    <row r="272" spans="1:3">
      <c r="A272" s="3" t="s">
        <v>1662</v>
      </c>
    </row>
    <row r="273" spans="1:3">
      <c r="A273" s="4" t="s">
        <v>1701</v>
      </c>
      <c r="B273" s="5" t="n">
        <v>26</v>
      </c>
      <c r="C273" s="5" t="n">
        <v>32</v>
      </c>
    </row>
    <row r="274" spans="1:3">
      <c r="A274" s="4" t="s">
        <v>1710</v>
      </c>
    </row>
    <row r="275" spans="1:3">
      <c r="A275" s="3" t="s">
        <v>1662</v>
      </c>
    </row>
    <row r="276" spans="1:3">
      <c r="A276" s="4" t="s">
        <v>1701</v>
      </c>
      <c r="B276" s="5" t="n">
        <v>134</v>
      </c>
    </row>
    <row r="277" spans="1:3">
      <c r="A277" s="4" t="s">
        <v>1736</v>
      </c>
    </row>
    <row r="278" spans="1:3">
      <c r="A278" s="3" t="s">
        <v>1662</v>
      </c>
    </row>
    <row r="279" spans="1:3">
      <c r="A279" s="4" t="s">
        <v>1714</v>
      </c>
      <c r="B279" s="5" t="n">
        <v>134</v>
      </c>
    </row>
    <row r="280" spans="1:3">
      <c r="A280" s="4" t="s">
        <v>1711</v>
      </c>
    </row>
    <row r="281" spans="1:3">
      <c r="A281" s="3" t="s">
        <v>1662</v>
      </c>
    </row>
    <row r="282" spans="1:3">
      <c r="A282" s="4" t="s">
        <v>1701</v>
      </c>
      <c r="B282" s="5" t="n">
        <v>134</v>
      </c>
    </row>
    <row r="283" spans="1:3">
      <c r="A283" s="4" t="s">
        <v>1339</v>
      </c>
    </row>
    <row r="284" spans="1:3">
      <c r="A284" s="3" t="s">
        <v>1662</v>
      </c>
    </row>
    <row r="285" spans="1:3">
      <c r="A285" s="4" t="s">
        <v>1701</v>
      </c>
      <c r="B285" s="5" t="n">
        <v>165</v>
      </c>
      <c r="C285" s="5" t="n">
        <v>155</v>
      </c>
    </row>
    <row r="286" spans="1:3">
      <c r="A286" s="4" t="s">
        <v>1737</v>
      </c>
    </row>
    <row r="287" spans="1:3">
      <c r="A287" s="3" t="s">
        <v>1662</v>
      </c>
    </row>
    <row r="288" spans="1:3">
      <c r="A288" s="4" t="s">
        <v>1701</v>
      </c>
      <c r="B288" s="5" t="n">
        <v>147</v>
      </c>
    </row>
    <row r="289" spans="1:3">
      <c r="A289" s="4" t="s">
        <v>1714</v>
      </c>
      <c r="B289" s="5" t="n">
        <v>147</v>
      </c>
    </row>
    <row r="290" spans="1:3">
      <c r="A290" s="4" t="s">
        <v>1738</v>
      </c>
    </row>
    <row r="291" spans="1:3">
      <c r="A291" s="3" t="s">
        <v>1662</v>
      </c>
    </row>
    <row r="292" spans="1:3">
      <c r="A292" s="4" t="s">
        <v>1714</v>
      </c>
      <c r="B292" s="5" t="n">
        <v>147</v>
      </c>
    </row>
    <row r="293" spans="1:3">
      <c r="A293" s="4" t="s">
        <v>1739</v>
      </c>
    </row>
    <row r="294" spans="1:3">
      <c r="A294" s="3" t="s">
        <v>1662</v>
      </c>
    </row>
    <row r="295" spans="1:3">
      <c r="A295" s="4" t="s">
        <v>1701</v>
      </c>
      <c r="B295" s="5" t="n">
        <v>147</v>
      </c>
    </row>
    <row r="296" spans="1:3">
      <c r="A296" s="4" t="s">
        <v>1740</v>
      </c>
    </row>
    <row r="297" spans="1:3">
      <c r="A297" s="3" t="s">
        <v>1662</v>
      </c>
    </row>
    <row r="298" spans="1:3">
      <c r="A298" s="4" t="s">
        <v>1701</v>
      </c>
      <c r="C298" s="5" t="n">
        <v>899</v>
      </c>
    </row>
    <row r="299" spans="1:3">
      <c r="A299" s="4" t="s">
        <v>1714</v>
      </c>
      <c r="C299" s="5" t="n">
        <v>899</v>
      </c>
    </row>
    <row r="300" spans="1:3">
      <c r="A300" s="4" t="s">
        <v>1741</v>
      </c>
    </row>
    <row r="301" spans="1:3">
      <c r="A301" s="3" t="s">
        <v>1662</v>
      </c>
    </row>
    <row r="302" spans="1:3">
      <c r="A302" s="4" t="s">
        <v>1714</v>
      </c>
      <c r="C302" s="5" t="n">
        <v>899</v>
      </c>
    </row>
    <row r="303" spans="1:3">
      <c r="A303" s="4" t="s">
        <v>1742</v>
      </c>
    </row>
    <row r="304" spans="1:3">
      <c r="A304" s="3" t="s">
        <v>1662</v>
      </c>
    </row>
    <row r="305" spans="1:3">
      <c r="A305" s="4" t="s">
        <v>1701</v>
      </c>
      <c r="C305" s="5" t="n">
        <v>899</v>
      </c>
    </row>
    <row r="306" spans="1:3">
      <c r="A306" s="4" t="s">
        <v>1743</v>
      </c>
    </row>
    <row r="307" spans="1:3">
      <c r="A307" s="3" t="s">
        <v>1662</v>
      </c>
    </row>
    <row r="308" spans="1:3">
      <c r="A308" s="4" t="s">
        <v>1701</v>
      </c>
      <c r="B308" s="5" t="n">
        <v>100</v>
      </c>
    </row>
    <row r="309" spans="1:3">
      <c r="A309" s="4" t="s">
        <v>1714</v>
      </c>
      <c r="B309" s="5" t="n">
        <v>100</v>
      </c>
    </row>
    <row r="310" spans="1:3">
      <c r="A310" s="4" t="s">
        <v>1744</v>
      </c>
    </row>
    <row r="311" spans="1:3">
      <c r="A311" s="3" t="s">
        <v>1662</v>
      </c>
    </row>
    <row r="312" spans="1:3">
      <c r="A312" s="4" t="s">
        <v>1714</v>
      </c>
      <c r="B312" s="5" t="n">
        <v>100</v>
      </c>
    </row>
    <row r="313" spans="1:3">
      <c r="A313" s="4" t="s">
        <v>1745</v>
      </c>
    </row>
    <row r="314" spans="1:3">
      <c r="A314" s="3" t="s">
        <v>1662</v>
      </c>
    </row>
    <row r="315" spans="1:3">
      <c r="A315" s="4" t="s">
        <v>1701</v>
      </c>
      <c r="B315" s="5" t="n">
        <v>100</v>
      </c>
    </row>
    <row r="316" spans="1:3">
      <c r="A316" s="4" t="s">
        <v>1746</v>
      </c>
    </row>
    <row r="317" spans="1:3">
      <c r="A317" s="3" t="s">
        <v>1662</v>
      </c>
    </row>
    <row r="318" spans="1:3">
      <c r="A318" s="4" t="s">
        <v>1701</v>
      </c>
      <c r="B318" s="5" t="n">
        <v>2</v>
      </c>
      <c r="C318" s="5" t="n">
        <v>29</v>
      </c>
    </row>
    <row r="319" spans="1:3">
      <c r="A319" s="4" t="s">
        <v>1714</v>
      </c>
      <c r="B319" s="5" t="n">
        <v>2</v>
      </c>
      <c r="C319" s="5" t="n">
        <v>29</v>
      </c>
    </row>
    <row r="320" spans="1:3">
      <c r="A320" s="4" t="s">
        <v>1747</v>
      </c>
    </row>
    <row r="321" spans="1:3">
      <c r="A321" s="3" t="s">
        <v>1662</v>
      </c>
    </row>
    <row r="322" spans="1:3">
      <c r="A322" s="4" t="s">
        <v>1714</v>
      </c>
      <c r="B322" s="5" t="n">
        <v>2</v>
      </c>
      <c r="C322" s="5" t="n">
        <v>29</v>
      </c>
    </row>
    <row r="323" spans="1:3">
      <c r="A323" s="4" t="s">
        <v>1748</v>
      </c>
    </row>
    <row r="324" spans="1:3">
      <c r="A324" s="3" t="s">
        <v>1662</v>
      </c>
    </row>
    <row r="325" spans="1:3">
      <c r="A325" s="4" t="s">
        <v>1701</v>
      </c>
      <c r="B325" s="5" t="n">
        <v>2</v>
      </c>
      <c r="C325" s="5" t="n">
        <v>29</v>
      </c>
    </row>
    <row r="326" spans="1:3">
      <c r="A326" s="4" t="s">
        <v>1749</v>
      </c>
    </row>
    <row r="327" spans="1:3">
      <c r="A327" s="3" t="s">
        <v>1662</v>
      </c>
    </row>
    <row r="328" spans="1:3">
      <c r="A328" s="4" t="s">
        <v>1701</v>
      </c>
      <c r="C328" s="5" t="n">
        <v>41</v>
      </c>
    </row>
    <row r="329" spans="1:3">
      <c r="A329" s="4" t="s">
        <v>1714</v>
      </c>
      <c r="C329" s="5" t="n">
        <v>41</v>
      </c>
    </row>
    <row r="330" spans="1:3">
      <c r="A330" s="4" t="s">
        <v>1750</v>
      </c>
    </row>
    <row r="331" spans="1:3">
      <c r="A331" s="3" t="s">
        <v>1662</v>
      </c>
    </row>
    <row r="332" spans="1:3">
      <c r="A332" s="4" t="s">
        <v>1714</v>
      </c>
      <c r="C332" s="5" t="n">
        <v>41</v>
      </c>
    </row>
    <row r="333" spans="1:3">
      <c r="A333" s="4" t="s">
        <v>1751</v>
      </c>
    </row>
    <row r="334" spans="1:3">
      <c r="A334" s="3" t="s">
        <v>1662</v>
      </c>
    </row>
    <row r="335" spans="1:3">
      <c r="A335" s="4" t="s">
        <v>1701</v>
      </c>
      <c r="C335" s="5" t="n">
        <v>41</v>
      </c>
    </row>
    <row r="336" spans="1:3">
      <c r="A336" s="4" t="s">
        <v>1752</v>
      </c>
    </row>
    <row r="337" spans="1:3">
      <c r="A337" s="3" t="s">
        <v>1662</v>
      </c>
    </row>
    <row r="338" spans="1:3">
      <c r="A338" s="4" t="s">
        <v>1701</v>
      </c>
      <c r="B338" s="5" t="n">
        <v>11</v>
      </c>
      <c r="C338" s="5" t="n">
        <v>24</v>
      </c>
    </row>
    <row r="339" spans="1:3">
      <c r="A339" s="4" t="s">
        <v>1714</v>
      </c>
      <c r="B339" s="5" t="n">
        <v>11</v>
      </c>
      <c r="C339" s="5" t="n">
        <v>24</v>
      </c>
    </row>
    <row r="340" spans="1:3">
      <c r="A340" s="4" t="s">
        <v>1753</v>
      </c>
    </row>
    <row r="341" spans="1:3">
      <c r="A341" s="3" t="s">
        <v>1662</v>
      </c>
    </row>
    <row r="342" spans="1:3">
      <c r="A342" s="4" t="s">
        <v>1714</v>
      </c>
      <c r="B342" s="5" t="n">
        <v>11</v>
      </c>
      <c r="C342" s="5" t="n">
        <v>24</v>
      </c>
    </row>
    <row r="343" spans="1:3">
      <c r="A343" s="4" t="s">
        <v>1754</v>
      </c>
    </row>
    <row r="344" spans="1:3">
      <c r="A344" s="3" t="s">
        <v>1662</v>
      </c>
    </row>
    <row r="345" spans="1:3">
      <c r="A345" s="4" t="s">
        <v>1701</v>
      </c>
      <c r="B345" s="5" t="n">
        <v>11</v>
      </c>
      <c r="C345" s="5" t="n">
        <v>24</v>
      </c>
    </row>
    <row r="346" spans="1:3">
      <c r="A346" s="4" t="s">
        <v>1755</v>
      </c>
    </row>
    <row r="347" spans="1:3">
      <c r="A347" s="3" t="s">
        <v>1662</v>
      </c>
    </row>
    <row r="348" spans="1:3">
      <c r="A348" s="4" t="s">
        <v>1701</v>
      </c>
      <c r="B348" s="5" t="n">
        <v>68</v>
      </c>
    </row>
    <row r="349" spans="1:3">
      <c r="A349" s="4" t="s">
        <v>1714</v>
      </c>
      <c r="B349" s="5" t="n">
        <v>68</v>
      </c>
    </row>
    <row r="350" spans="1:3">
      <c r="A350" s="4" t="s">
        <v>1756</v>
      </c>
    </row>
    <row r="351" spans="1:3">
      <c r="A351" s="3" t="s">
        <v>1662</v>
      </c>
    </row>
    <row r="352" spans="1:3">
      <c r="A352" s="4" t="s">
        <v>1714</v>
      </c>
      <c r="B352" s="5" t="n">
        <v>68</v>
      </c>
    </row>
    <row r="353" spans="1:3">
      <c r="A353" s="4" t="s">
        <v>1757</v>
      </c>
    </row>
    <row r="354" spans="1:3">
      <c r="A354" s="3" t="s">
        <v>1662</v>
      </c>
    </row>
    <row r="355" spans="1:3">
      <c r="A355" s="4" t="s">
        <v>1701</v>
      </c>
      <c r="B355" s="5" t="n">
        <v>68</v>
      </c>
    </row>
    <row r="356" spans="1:3">
      <c r="A356" s="4" t="s">
        <v>1758</v>
      </c>
    </row>
    <row r="357" spans="1:3">
      <c r="A357" s="3" t="s">
        <v>1662</v>
      </c>
    </row>
    <row r="358" spans="1:3">
      <c r="A358" s="4" t="s">
        <v>1701</v>
      </c>
      <c r="C358" s="5" t="n">
        <v>90</v>
      </c>
    </row>
    <row r="359" spans="1:3">
      <c r="A359" s="4" t="s">
        <v>1714</v>
      </c>
      <c r="C359" s="5" t="n">
        <v>90</v>
      </c>
    </row>
    <row r="360" spans="1:3">
      <c r="A360" s="4" t="s">
        <v>1759</v>
      </c>
    </row>
    <row r="361" spans="1:3">
      <c r="A361" s="3" t="s">
        <v>1662</v>
      </c>
    </row>
    <row r="362" spans="1:3">
      <c r="A362" s="4" t="s">
        <v>1714</v>
      </c>
      <c r="C362" s="5" t="n">
        <v>90</v>
      </c>
    </row>
    <row r="363" spans="1:3">
      <c r="A363" s="4" t="s">
        <v>1760</v>
      </c>
    </row>
    <row r="364" spans="1:3">
      <c r="A364" s="3" t="s">
        <v>1662</v>
      </c>
    </row>
    <row r="365" spans="1:3">
      <c r="A365" s="4" t="s">
        <v>1701</v>
      </c>
      <c r="C365" s="5" t="n">
        <v>90</v>
      </c>
    </row>
    <row r="366" spans="1:3">
      <c r="A366" s="4" t="s">
        <v>1761</v>
      </c>
    </row>
    <row r="367" spans="1:3">
      <c r="A367" s="3" t="s">
        <v>1662</v>
      </c>
    </row>
    <row r="368" spans="1:3">
      <c r="A368" s="4" t="s">
        <v>1701</v>
      </c>
      <c r="B368" s="5" t="n">
        <v>5</v>
      </c>
    </row>
    <row r="369" spans="1:3">
      <c r="A369" s="4" t="s">
        <v>1714</v>
      </c>
      <c r="B369" s="5" t="n">
        <v>5</v>
      </c>
    </row>
    <row r="370" spans="1:3">
      <c r="A370" s="4" t="s">
        <v>1762</v>
      </c>
    </row>
    <row r="371" spans="1:3">
      <c r="A371" s="3" t="s">
        <v>1662</v>
      </c>
    </row>
    <row r="372" spans="1:3">
      <c r="A372" s="4" t="s">
        <v>1714</v>
      </c>
      <c r="B372" s="5" t="n">
        <v>5</v>
      </c>
    </row>
    <row r="373" spans="1:3">
      <c r="A373" s="4" t="s">
        <v>1763</v>
      </c>
    </row>
    <row r="374" spans="1:3">
      <c r="A374" s="3" t="s">
        <v>1662</v>
      </c>
    </row>
    <row r="375" spans="1:3">
      <c r="A375" s="4" t="s">
        <v>1701</v>
      </c>
      <c r="B375" s="6" t="n">
        <v>5</v>
      </c>
    </row>
    <row r="376" spans="1:3">
      <c r="A376" s="4" t="s">
        <v>1764</v>
      </c>
    </row>
    <row r="377" spans="1:3">
      <c r="A377" s="3" t="s">
        <v>1662</v>
      </c>
    </row>
    <row r="378" spans="1:3">
      <c r="A378" s="4" t="s">
        <v>1701</v>
      </c>
      <c r="C378" s="5" t="n">
        <v>11</v>
      </c>
    </row>
    <row r="379" spans="1:3">
      <c r="A379" s="4" t="s">
        <v>1714</v>
      </c>
      <c r="C379" s="5" t="n">
        <v>11</v>
      </c>
    </row>
    <row r="380" spans="1:3">
      <c r="A380" s="4" t="s">
        <v>1765</v>
      </c>
    </row>
    <row r="381" spans="1:3">
      <c r="A381" s="3" t="s">
        <v>1662</v>
      </c>
    </row>
    <row r="382" spans="1:3">
      <c r="A382" s="4" t="s">
        <v>1714</v>
      </c>
      <c r="C382" s="5" t="n">
        <v>11</v>
      </c>
    </row>
    <row r="383" spans="1:3">
      <c r="A383" s="4" t="s">
        <v>1766</v>
      </c>
    </row>
    <row r="384" spans="1:3">
      <c r="A384" s="3" t="s">
        <v>1662</v>
      </c>
    </row>
    <row r="385" spans="1:3">
      <c r="A385" s="4" t="s">
        <v>1701</v>
      </c>
      <c r="C385" s="6" t="n">
        <v>11</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767</v>
      </c>
      <c r="B1" s="2" t="s">
        <v>1</v>
      </c>
    </row>
    <row r="2" spans="1:2">
      <c r="B2" s="2" t="s">
        <v>2</v>
      </c>
    </row>
    <row r="3" spans="1:2">
      <c r="A3" s="4" t="s">
        <v>1489</v>
      </c>
    </row>
    <row r="4" spans="1:2">
      <c r="A4" s="3" t="s">
        <v>1768</v>
      </c>
    </row>
    <row r="5" spans="1:2">
      <c r="A5" s="4" t="s">
        <v>1769</v>
      </c>
      <c r="B5" s="12" t="n">
        <v>8.6</v>
      </c>
    </row>
    <row r="6" spans="1:2">
      <c r="A6" s="4" t="s">
        <v>1770</v>
      </c>
      <c r="B6" s="4" t="s">
        <v>1291</v>
      </c>
    </row>
    <row r="7" spans="1:2">
      <c r="A7" s="4" t="s">
        <v>1488</v>
      </c>
    </row>
    <row r="8" spans="1:2">
      <c r="A8" s="3" t="s">
        <v>1768</v>
      </c>
    </row>
    <row r="9" spans="1:2">
      <c r="A9" s="4" t="s">
        <v>1769</v>
      </c>
      <c r="B9" s="5" t="n">
        <v>9</v>
      </c>
    </row>
    <row r="10" spans="1:2">
      <c r="A10" s="4" t="s">
        <v>1770</v>
      </c>
      <c r="B10" s="4" t="s">
        <v>826</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1</v>
      </c>
      <c r="B1" s="2" t="s">
        <v>1</v>
      </c>
    </row>
    <row r="2" spans="1:3">
      <c r="B2" s="2" t="s">
        <v>2</v>
      </c>
      <c r="C2" s="2" t="s">
        <v>3</v>
      </c>
    </row>
    <row r="3" spans="1:3">
      <c r="A3" s="4" t="s">
        <v>1772</v>
      </c>
    </row>
    <row r="4" spans="1:3">
      <c r="A4" s="3" t="s">
        <v>1773</v>
      </c>
    </row>
    <row r="5" spans="1:3">
      <c r="A5" s="4" t="s">
        <v>1774</v>
      </c>
      <c r="B5" s="6" t="n">
        <v>46</v>
      </c>
      <c r="C5" s="6" t="n">
        <v>36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5</v>
      </c>
      <c r="B1" s="2" t="s">
        <v>1</v>
      </c>
    </row>
    <row r="2" spans="1:3">
      <c r="B2" s="2" t="s">
        <v>2</v>
      </c>
      <c r="C2" s="2" t="s">
        <v>3</v>
      </c>
    </row>
    <row r="3" spans="1:3">
      <c r="A3" s="3" t="s">
        <v>1776</v>
      </c>
    </row>
    <row r="4" spans="1:3">
      <c r="A4" s="4" t="s">
        <v>1777</v>
      </c>
      <c r="B4" s="6" t="n">
        <v>742</v>
      </c>
      <c r="C4" s="6" t="n">
        <v>722</v>
      </c>
    </row>
    <row r="5" spans="1:3">
      <c r="A5" s="4" t="s">
        <v>1778</v>
      </c>
      <c r="B5" s="5" t="n">
        <v>0</v>
      </c>
      <c r="C5" s="5" t="n">
        <v>0</v>
      </c>
    </row>
    <row r="6" spans="1:3">
      <c r="A6" s="4" t="s">
        <v>1779</v>
      </c>
      <c r="B6" s="5" t="n">
        <v>-12</v>
      </c>
      <c r="C6" s="5" t="n">
        <v>-100</v>
      </c>
    </row>
    <row r="7" spans="1:3">
      <c r="A7" s="4" t="s">
        <v>1780</v>
      </c>
      <c r="B7" s="5" t="n">
        <v>409</v>
      </c>
      <c r="C7" s="5" t="n">
        <v>257</v>
      </c>
    </row>
    <row r="8" spans="1:3">
      <c r="A8" s="4" t="s">
        <v>1781</v>
      </c>
      <c r="B8" s="5" t="n">
        <v>-143</v>
      </c>
      <c r="C8" s="5" t="n">
        <v>-102</v>
      </c>
    </row>
    <row r="9" spans="1:3">
      <c r="A9" s="4" t="s">
        <v>1782</v>
      </c>
      <c r="B9" s="5" t="n">
        <v>168</v>
      </c>
      <c r="C9" s="5" t="n">
        <v>26</v>
      </c>
    </row>
    <row r="10" spans="1:3">
      <c r="A10" s="4" t="s">
        <v>1783</v>
      </c>
      <c r="B10" s="5" t="n">
        <v>1202</v>
      </c>
      <c r="C10" s="5" t="n">
        <v>742</v>
      </c>
    </row>
    <row r="11" spans="1:3">
      <c r="A11" s="4" t="s">
        <v>1784</v>
      </c>
      <c r="B11" s="5" t="n">
        <v>0</v>
      </c>
      <c r="C11" s="5" t="n">
        <v>0</v>
      </c>
    </row>
    <row r="12" spans="1:3">
      <c r="A12" s="4" t="s">
        <v>1283</v>
      </c>
    </row>
    <row r="13" spans="1:3">
      <c r="A13" s="3" t="s">
        <v>1776</v>
      </c>
    </row>
    <row r="14" spans="1:3">
      <c r="A14" s="4" t="s">
        <v>1785</v>
      </c>
      <c r="B14" s="5" t="n">
        <v>0</v>
      </c>
      <c r="C14" s="5" t="n">
        <v>28</v>
      </c>
    </row>
    <row r="15" spans="1:3">
      <c r="A15" s="4" t="s">
        <v>1281</v>
      </c>
    </row>
    <row r="16" spans="1:3">
      <c r="A16" s="3" t="s">
        <v>1776</v>
      </c>
    </row>
    <row r="17" spans="1:3">
      <c r="A17" s="4" t="s">
        <v>1785</v>
      </c>
      <c r="B17" s="6" t="n">
        <v>38</v>
      </c>
      <c r="C17" s="6" t="n">
        <v>-89</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6</v>
      </c>
      <c r="B1" s="2" t="s">
        <v>617</v>
      </c>
      <c r="C1" s="2" t="s">
        <v>3</v>
      </c>
    </row>
    <row r="2" spans="1:3">
      <c r="A2" s="3" t="s">
        <v>666</v>
      </c>
    </row>
    <row r="3" spans="1:3">
      <c r="A3" s="4" t="s">
        <v>1787</v>
      </c>
      <c r="B3" s="6" t="n">
        <v>135</v>
      </c>
    </row>
    <row r="4" spans="1:3">
      <c r="A4" s="4" t="s">
        <v>1788</v>
      </c>
      <c r="B4" s="5" t="n">
        <v>-31</v>
      </c>
    </row>
    <row r="5" spans="1:3">
      <c r="A5" s="4" t="s">
        <v>1789</v>
      </c>
      <c r="B5" s="5" t="n">
        <v>157</v>
      </c>
    </row>
    <row r="6" spans="1:3">
      <c r="A6" s="4" t="s">
        <v>1790</v>
      </c>
      <c r="B6" s="5" t="n">
        <v>-160</v>
      </c>
    </row>
    <row r="7" spans="1:3">
      <c r="A7" s="4" t="s">
        <v>1791</v>
      </c>
      <c r="B7" s="5" t="n">
        <v>-157</v>
      </c>
    </row>
    <row r="8" spans="1:3">
      <c r="A8" s="4" t="s">
        <v>1623</v>
      </c>
    </row>
    <row r="9" spans="1:3">
      <c r="A9" s="3" t="s">
        <v>666</v>
      </c>
    </row>
    <row r="10" spans="1:3">
      <c r="A10" s="4" t="s">
        <v>1792</v>
      </c>
      <c r="C10" s="6" t="n">
        <v>-318</v>
      </c>
    </row>
    <row r="11" spans="1:3">
      <c r="A11" s="4" t="s">
        <v>1793</v>
      </c>
      <c r="B11" s="5" t="n">
        <v>318</v>
      </c>
    </row>
    <row r="12" spans="1:3">
      <c r="A12" s="4" t="s">
        <v>1335</v>
      </c>
    </row>
    <row r="13" spans="1:3">
      <c r="A13" s="3" t="s">
        <v>666</v>
      </c>
    </row>
    <row r="14" spans="1:3">
      <c r="A14" s="4" t="s">
        <v>1794</v>
      </c>
      <c r="B14" s="5" t="n">
        <v>-3</v>
      </c>
    </row>
    <row r="15" spans="1:3">
      <c r="A15" s="4" t="s">
        <v>1795</v>
      </c>
    </row>
    <row r="16" spans="1:3">
      <c r="A16" s="3" t="s">
        <v>666</v>
      </c>
    </row>
    <row r="17" spans="1:3">
      <c r="A17" s="4" t="s">
        <v>1796</v>
      </c>
      <c r="B17" s="5" t="n">
        <v>0</v>
      </c>
    </row>
    <row r="18" spans="1:3">
      <c r="A18" s="4" t="s">
        <v>1596</v>
      </c>
    </row>
    <row r="19" spans="1:3">
      <c r="A19" s="3" t="s">
        <v>666</v>
      </c>
    </row>
    <row r="20" spans="1:3">
      <c r="A20" s="4" t="s">
        <v>1797</v>
      </c>
      <c r="C20" s="5" t="n">
        <v>207</v>
      </c>
    </row>
    <row r="21" spans="1:3">
      <c r="A21" s="4" t="s">
        <v>1794</v>
      </c>
      <c r="B21" s="5" t="n">
        <v>-25</v>
      </c>
    </row>
    <row r="22" spans="1:3">
      <c r="A22" s="4" t="s">
        <v>1798</v>
      </c>
      <c r="B22" s="5" t="n">
        <v>207</v>
      </c>
    </row>
    <row r="23" spans="1:3">
      <c r="A23" s="4" t="s">
        <v>1328</v>
      </c>
    </row>
    <row r="24" spans="1:3">
      <c r="A24" s="3" t="s">
        <v>666</v>
      </c>
    </row>
    <row r="25" spans="1:3">
      <c r="A25" s="4" t="s">
        <v>1796</v>
      </c>
      <c r="B25" s="5" t="n">
        <v>0</v>
      </c>
    </row>
    <row r="26" spans="1:3">
      <c r="A26" s="4" t="s">
        <v>1558</v>
      </c>
    </row>
    <row r="27" spans="1:3">
      <c r="A27" s="3" t="s">
        <v>666</v>
      </c>
    </row>
    <row r="28" spans="1:3">
      <c r="A28" s="4" t="s">
        <v>1796</v>
      </c>
      <c r="B28" s="5" t="n">
        <v>0</v>
      </c>
    </row>
    <row r="29" spans="1:3">
      <c r="A29" s="4" t="s">
        <v>1335</v>
      </c>
    </row>
    <row r="30" spans="1:3">
      <c r="A30" s="3" t="s">
        <v>666</v>
      </c>
    </row>
    <row r="31" spans="1:3">
      <c r="A31" s="4" t="s">
        <v>1794</v>
      </c>
      <c r="B31" s="5" t="n">
        <v>-3</v>
      </c>
    </row>
    <row r="32" spans="1:3">
      <c r="A32" s="4" t="s">
        <v>1670</v>
      </c>
    </row>
    <row r="33" spans="1:3">
      <c r="A33" s="3" t="s">
        <v>666</v>
      </c>
    </row>
    <row r="34" spans="1:3">
      <c r="A34" s="4" t="s">
        <v>1792</v>
      </c>
      <c r="C34" s="5" t="n">
        <v>-952</v>
      </c>
    </row>
    <row r="35" spans="1:3">
      <c r="A35" s="4" t="s">
        <v>1793</v>
      </c>
      <c r="B35" s="5" t="n">
        <v>952</v>
      </c>
    </row>
    <row r="36" spans="1:3">
      <c r="A36" s="4" t="s">
        <v>1672</v>
      </c>
    </row>
    <row r="37" spans="1:3">
      <c r="A37" s="3" t="s">
        <v>666</v>
      </c>
    </row>
    <row r="38" spans="1:3">
      <c r="A38" s="4" t="s">
        <v>1792</v>
      </c>
      <c r="C38" s="5" t="n">
        <v>-24</v>
      </c>
    </row>
    <row r="39" spans="1:3">
      <c r="A39" s="4" t="s">
        <v>1793</v>
      </c>
      <c r="B39" s="5" t="n">
        <v>24</v>
      </c>
    </row>
    <row r="40" spans="1:3">
      <c r="A40" s="4" t="s">
        <v>1676</v>
      </c>
    </row>
    <row r="41" spans="1:3">
      <c r="A41" s="3" t="s">
        <v>666</v>
      </c>
    </row>
    <row r="42" spans="1:3">
      <c r="A42" s="4" t="s">
        <v>1792</v>
      </c>
      <c r="C42" s="5" t="n">
        <v>-5147</v>
      </c>
    </row>
    <row r="43" spans="1:3">
      <c r="A43" s="4" t="s">
        <v>1793</v>
      </c>
      <c r="B43" s="5" t="n">
        <v>5147</v>
      </c>
    </row>
    <row r="44" spans="1:3">
      <c r="A44" s="4" t="s">
        <v>1679</v>
      </c>
    </row>
    <row r="45" spans="1:3">
      <c r="A45" s="3" t="s">
        <v>666</v>
      </c>
    </row>
    <row r="46" spans="1:3">
      <c r="A46" s="4" t="s">
        <v>1792</v>
      </c>
      <c r="C46" s="5" t="n">
        <v>-1130</v>
      </c>
    </row>
    <row r="47" spans="1:3">
      <c r="A47" s="4" t="s">
        <v>1793</v>
      </c>
      <c r="B47" s="5" t="n">
        <v>1130</v>
      </c>
    </row>
    <row r="48" spans="1:3">
      <c r="A48" s="4" t="s">
        <v>1682</v>
      </c>
    </row>
    <row r="49" spans="1:3">
      <c r="A49" s="3" t="s">
        <v>666</v>
      </c>
    </row>
    <row r="50" spans="1:3">
      <c r="A50" s="4" t="s">
        <v>1792</v>
      </c>
      <c r="C50" s="5" t="n">
        <v>-208</v>
      </c>
    </row>
    <row r="51" spans="1:3">
      <c r="A51" s="4" t="s">
        <v>1793</v>
      </c>
      <c r="B51" s="5" t="n">
        <v>208</v>
      </c>
    </row>
    <row r="52" spans="1:3">
      <c r="A52" s="4" t="s">
        <v>1687</v>
      </c>
    </row>
    <row r="53" spans="1:3">
      <c r="A53" s="3" t="s">
        <v>666</v>
      </c>
    </row>
    <row r="54" spans="1:3">
      <c r="A54" s="4" t="s">
        <v>1793</v>
      </c>
      <c r="B54" s="5" t="n">
        <v>84</v>
      </c>
    </row>
    <row r="55" spans="1:3">
      <c r="A55" s="4" t="s">
        <v>1690</v>
      </c>
    </row>
    <row r="56" spans="1:3">
      <c r="A56" s="3" t="s">
        <v>666</v>
      </c>
    </row>
    <row r="57" spans="1:3">
      <c r="A57" s="4" t="s">
        <v>1792</v>
      </c>
      <c r="C57" s="5" t="n">
        <v>-1</v>
      </c>
    </row>
    <row r="58" spans="1:3">
      <c r="A58" s="4" t="s">
        <v>1793</v>
      </c>
      <c r="B58" s="5" t="n">
        <v>1</v>
      </c>
    </row>
    <row r="59" spans="1:3">
      <c r="A59" s="4" t="s">
        <v>1693</v>
      </c>
    </row>
    <row r="60" spans="1:3">
      <c r="A60" s="3" t="s">
        <v>666</v>
      </c>
    </row>
    <row r="61" spans="1:3">
      <c r="A61" s="4" t="s">
        <v>1792</v>
      </c>
      <c r="C61" s="5" t="n">
        <v>-1</v>
      </c>
    </row>
    <row r="62" spans="1:3">
      <c r="A62" s="4" t="s">
        <v>1793</v>
      </c>
      <c r="B62" s="5" t="n">
        <v>1</v>
      </c>
    </row>
    <row r="63" spans="1:3">
      <c r="A63" s="4" t="s">
        <v>1799</v>
      </c>
    </row>
    <row r="64" spans="1:3">
      <c r="A64" s="3" t="s">
        <v>666</v>
      </c>
    </row>
    <row r="65" spans="1:3">
      <c r="A65" s="4" t="s">
        <v>1797</v>
      </c>
      <c r="C65" s="5" t="n">
        <v>2558</v>
      </c>
    </row>
    <row r="66" spans="1:3">
      <c r="A66" s="4" t="s">
        <v>1800</v>
      </c>
    </row>
    <row r="67" spans="1:3">
      <c r="A67" s="3" t="s">
        <v>666</v>
      </c>
    </row>
    <row r="68" spans="1:3">
      <c r="A68" s="4" t="s">
        <v>1797</v>
      </c>
      <c r="C68" s="5" t="n">
        <v>314</v>
      </c>
    </row>
    <row r="69" spans="1:3">
      <c r="A69" s="4" t="s">
        <v>1801</v>
      </c>
    </row>
    <row r="70" spans="1:3">
      <c r="A70" s="3" t="s">
        <v>666</v>
      </c>
    </row>
    <row r="71" spans="1:3">
      <c r="A71" s="4" t="s">
        <v>1797</v>
      </c>
      <c r="C71" s="5" t="n">
        <v>1139</v>
      </c>
    </row>
    <row r="72" spans="1:3">
      <c r="A72" s="4" t="s">
        <v>1802</v>
      </c>
    </row>
    <row r="73" spans="1:3">
      <c r="A73" s="3" t="s">
        <v>666</v>
      </c>
    </row>
    <row r="74" spans="1:3">
      <c r="A74" s="4" t="s">
        <v>1797</v>
      </c>
      <c r="C74" s="5" t="n">
        <v>5810</v>
      </c>
    </row>
    <row r="75" spans="1:3">
      <c r="A75" s="4" t="s">
        <v>1800</v>
      </c>
    </row>
    <row r="76" spans="1:3">
      <c r="A76" s="3" t="s">
        <v>666</v>
      </c>
    </row>
    <row r="77" spans="1:3">
      <c r="A77" s="4" t="s">
        <v>1797</v>
      </c>
      <c r="C77" s="5" t="n">
        <v>736</v>
      </c>
    </row>
    <row r="78" spans="1:3">
      <c r="A78" s="4" t="s">
        <v>1803</v>
      </c>
    </row>
    <row r="79" spans="1:3">
      <c r="A79" s="3" t="s">
        <v>666</v>
      </c>
    </row>
    <row r="80" spans="1:3">
      <c r="A80" s="4" t="s">
        <v>1797</v>
      </c>
      <c r="C80" s="5" t="n">
        <v>163</v>
      </c>
    </row>
    <row r="81" spans="1:3">
      <c r="A81" s="4" t="s">
        <v>1804</v>
      </c>
    </row>
    <row r="82" spans="1:3">
      <c r="A82" s="3" t="s">
        <v>666</v>
      </c>
    </row>
    <row r="83" spans="1:3">
      <c r="A83" s="4" t="s">
        <v>1797</v>
      </c>
      <c r="C83" s="5" t="n">
        <v>39</v>
      </c>
    </row>
    <row r="84" spans="1:3">
      <c r="A84" s="4" t="s">
        <v>1772</v>
      </c>
    </row>
    <row r="85" spans="1:3">
      <c r="A85" s="3" t="s">
        <v>666</v>
      </c>
    </row>
    <row r="86" spans="1:3">
      <c r="A86" s="4" t="s">
        <v>1797</v>
      </c>
      <c r="C86" s="5" t="n">
        <v>827</v>
      </c>
    </row>
    <row r="87" spans="1:3">
      <c r="A87" s="4" t="s">
        <v>1698</v>
      </c>
    </row>
    <row r="88" spans="1:3">
      <c r="A88" s="3" t="s">
        <v>666</v>
      </c>
    </row>
    <row r="89" spans="1:3">
      <c r="A89" s="4" t="s">
        <v>1792</v>
      </c>
      <c r="C89" s="5" t="n">
        <v>-84</v>
      </c>
    </row>
    <row r="90" spans="1:3">
      <c r="A90" s="4" t="s">
        <v>1698</v>
      </c>
    </row>
    <row r="91" spans="1:3">
      <c r="A91" s="3" t="s">
        <v>666</v>
      </c>
    </row>
    <row r="92" spans="1:3">
      <c r="A92" s="4" t="s">
        <v>1797</v>
      </c>
      <c r="C92" s="5" t="n">
        <v>41</v>
      </c>
    </row>
    <row r="93" spans="1:3">
      <c r="A93" s="4" t="s">
        <v>1805</v>
      </c>
    </row>
    <row r="94" spans="1:3">
      <c r="A94" s="3" t="s">
        <v>666</v>
      </c>
    </row>
    <row r="95" spans="1:3">
      <c r="A95" s="4" t="s">
        <v>1797</v>
      </c>
      <c r="C95" s="5" t="n">
        <v>90</v>
      </c>
    </row>
    <row r="96" spans="1:3">
      <c r="A96" s="4" t="s">
        <v>1806</v>
      </c>
    </row>
    <row r="97" spans="1:3">
      <c r="A97" s="3" t="s">
        <v>666</v>
      </c>
    </row>
    <row r="98" spans="1:3">
      <c r="A98" s="4" t="s">
        <v>1797</v>
      </c>
      <c r="C98" s="5" t="n">
        <v>11</v>
      </c>
    </row>
    <row r="99" spans="1:3">
      <c r="A99" s="4" t="s">
        <v>1807</v>
      </c>
    </row>
    <row r="100" spans="1:3">
      <c r="A100" s="3" t="s">
        <v>666</v>
      </c>
    </row>
    <row r="101" spans="1:3">
      <c r="A101" s="4" t="s">
        <v>1798</v>
      </c>
      <c r="B101" s="5" t="n">
        <v>2558</v>
      </c>
    </row>
    <row r="102" spans="1:3">
      <c r="A102" s="4" t="s">
        <v>1808</v>
      </c>
    </row>
    <row r="103" spans="1:3">
      <c r="A103" s="3" t="s">
        <v>666</v>
      </c>
    </row>
    <row r="104" spans="1:3">
      <c r="A104" s="4" t="s">
        <v>1798</v>
      </c>
      <c r="B104" s="5" t="n">
        <v>311</v>
      </c>
    </row>
    <row r="105" spans="1:3">
      <c r="A105" s="4" t="s">
        <v>1809</v>
      </c>
    </row>
    <row r="106" spans="1:3">
      <c r="A106" s="3" t="s">
        <v>666</v>
      </c>
    </row>
    <row r="107" spans="1:3">
      <c r="A107" s="4" t="s">
        <v>1798</v>
      </c>
      <c r="B107" s="5" t="n">
        <v>5785</v>
      </c>
    </row>
    <row r="108" spans="1:3">
      <c r="A108" s="4" t="s">
        <v>1810</v>
      </c>
    </row>
    <row r="109" spans="1:3">
      <c r="A109" s="3" t="s">
        <v>666</v>
      </c>
    </row>
    <row r="110" spans="1:3">
      <c r="A110" s="4" t="s">
        <v>1798</v>
      </c>
      <c r="B110" s="5" t="n">
        <v>39</v>
      </c>
    </row>
    <row r="111" spans="1:3">
      <c r="A111" s="4" t="s">
        <v>1808</v>
      </c>
    </row>
    <row r="112" spans="1:3">
      <c r="A112" s="3" t="s">
        <v>666</v>
      </c>
    </row>
    <row r="113" spans="1:3">
      <c r="A113" s="4" t="s">
        <v>1798</v>
      </c>
      <c r="B113" s="5" t="n">
        <v>733</v>
      </c>
    </row>
    <row r="114" spans="1:3">
      <c r="A114" s="4" t="s">
        <v>1811</v>
      </c>
    </row>
    <row r="115" spans="1:3">
      <c r="A115" s="3" t="s">
        <v>666</v>
      </c>
    </row>
    <row r="116" spans="1:3">
      <c r="A116" s="4" t="s">
        <v>1798</v>
      </c>
      <c r="B116" s="5" t="n">
        <v>163</v>
      </c>
    </row>
    <row r="117" spans="1:3">
      <c r="A117" s="4" t="s">
        <v>1812</v>
      </c>
    </row>
    <row r="118" spans="1:3">
      <c r="A118" s="3" t="s">
        <v>666</v>
      </c>
    </row>
    <row r="119" spans="1:3">
      <c r="A119" s="4" t="s">
        <v>1798</v>
      </c>
      <c r="B119" s="5" t="n">
        <v>1139</v>
      </c>
    </row>
    <row r="120" spans="1:3">
      <c r="A120" s="4" t="s">
        <v>1813</v>
      </c>
    </row>
    <row r="121" spans="1:3">
      <c r="A121" s="3" t="s">
        <v>666</v>
      </c>
    </row>
    <row r="122" spans="1:3">
      <c r="A122" s="4" t="s">
        <v>1798</v>
      </c>
      <c r="B122" s="5" t="n">
        <v>827</v>
      </c>
    </row>
    <row r="123" spans="1:3">
      <c r="A123" s="4" t="s">
        <v>1687</v>
      </c>
    </row>
    <row r="124" spans="1:3">
      <c r="A124" s="3" t="s">
        <v>666</v>
      </c>
    </row>
    <row r="125" spans="1:3">
      <c r="A125" s="4" t="s">
        <v>1798</v>
      </c>
      <c r="B125" s="5" t="n">
        <v>41</v>
      </c>
    </row>
    <row r="126" spans="1:3">
      <c r="A126" s="4" t="s">
        <v>1814</v>
      </c>
    </row>
    <row r="127" spans="1:3">
      <c r="A127" s="3" t="s">
        <v>666</v>
      </c>
    </row>
    <row r="128" spans="1:3">
      <c r="A128" s="4" t="s">
        <v>1798</v>
      </c>
      <c r="B128" s="5" t="n">
        <v>90</v>
      </c>
    </row>
    <row r="129" spans="1:3">
      <c r="A129" s="4" t="s">
        <v>1815</v>
      </c>
    </row>
    <row r="130" spans="1:3">
      <c r="A130" s="3" t="s">
        <v>666</v>
      </c>
    </row>
    <row r="131" spans="1:3">
      <c r="A131" s="4" t="s">
        <v>1798</v>
      </c>
      <c r="B131" s="5" t="n">
        <v>11</v>
      </c>
    </row>
    <row r="132" spans="1:3">
      <c r="A132" s="4" t="s">
        <v>1690</v>
      </c>
    </row>
    <row r="133" spans="1:3">
      <c r="A133" s="3" t="s">
        <v>666</v>
      </c>
    </row>
    <row r="134" spans="1:3">
      <c r="A134" s="4" t="s">
        <v>1797</v>
      </c>
      <c r="C134" s="5" t="n">
        <v>29</v>
      </c>
    </row>
    <row r="135" spans="1:3">
      <c r="A135" s="4" t="s">
        <v>1798</v>
      </c>
      <c r="B135" s="5" t="n">
        <v>29</v>
      </c>
    </row>
    <row r="136" spans="1:3">
      <c r="A136" s="4" t="s">
        <v>1693</v>
      </c>
    </row>
    <row r="137" spans="1:3">
      <c r="A137" s="3" t="s">
        <v>666</v>
      </c>
    </row>
    <row r="138" spans="1:3">
      <c r="A138" s="4" t="s">
        <v>1797</v>
      </c>
      <c r="C138" s="6" t="n">
        <v>24</v>
      </c>
    </row>
    <row r="139" spans="1:3">
      <c r="A139" s="4" t="s">
        <v>1798</v>
      </c>
      <c r="B139" s="6" t="n">
        <v>24</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6</v>
      </c>
      <c r="B1" s="2" t="s">
        <v>2</v>
      </c>
      <c r="C1" s="2" t="s">
        <v>617</v>
      </c>
      <c r="D1" s="2" t="s">
        <v>3</v>
      </c>
    </row>
    <row r="2" spans="1:4">
      <c r="A2" s="4" t="s">
        <v>475</v>
      </c>
    </row>
    <row r="3" spans="1:4">
      <c r="A3" s="3" t="s">
        <v>666</v>
      </c>
    </row>
    <row r="4" spans="1:4">
      <c r="A4" s="4" t="s">
        <v>1817</v>
      </c>
      <c r="C4" s="6" t="n">
        <v>74</v>
      </c>
    </row>
    <row r="5" spans="1:4">
      <c r="A5" s="4" t="s">
        <v>1818</v>
      </c>
      <c r="C5" s="5" t="n">
        <v>25</v>
      </c>
    </row>
    <row r="6" spans="1:4">
      <c r="A6" s="4" t="s">
        <v>1819</v>
      </c>
      <c r="B6" s="6" t="n">
        <v>107</v>
      </c>
      <c r="C6" s="5" t="n">
        <v>99</v>
      </c>
    </row>
    <row r="7" spans="1:4">
      <c r="A7" s="4" t="s">
        <v>1820</v>
      </c>
    </row>
    <row r="8" spans="1:4">
      <c r="A8" s="3" t="s">
        <v>666</v>
      </c>
    </row>
    <row r="9" spans="1:4">
      <c r="A9" s="4" t="s">
        <v>1817</v>
      </c>
      <c r="D9" s="6" t="n">
        <v>74</v>
      </c>
    </row>
    <row r="10" spans="1:4">
      <c r="A10" s="4" t="s">
        <v>1818</v>
      </c>
      <c r="C10" s="5" t="n">
        <v>25</v>
      </c>
    </row>
    <row r="11" spans="1:4">
      <c r="A11" s="4" t="s">
        <v>1819</v>
      </c>
      <c r="C11" s="5" t="n">
        <v>99</v>
      </c>
    </row>
    <row r="12" spans="1:4">
      <c r="A12" s="4" t="s">
        <v>1821</v>
      </c>
    </row>
    <row r="13" spans="1:4">
      <c r="A13" s="3" t="s">
        <v>666</v>
      </c>
    </row>
    <row r="14" spans="1:4">
      <c r="A14" s="4" t="s">
        <v>1817</v>
      </c>
      <c r="D14" s="6" t="n">
        <v>1</v>
      </c>
    </row>
    <row r="15" spans="1:4">
      <c r="A15" s="4" t="s">
        <v>1818</v>
      </c>
      <c r="C15" s="5" t="n">
        <v>6</v>
      </c>
    </row>
    <row r="16" spans="1:4">
      <c r="A16" s="4" t="s">
        <v>1819</v>
      </c>
      <c r="C16" s="6" t="n">
        <v>7</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22</v>
      </c>
      <c r="B1" s="2" t="s">
        <v>1</v>
      </c>
    </row>
    <row r="2" spans="1:3">
      <c r="B2" s="2" t="s">
        <v>2</v>
      </c>
      <c r="C2" s="2" t="s">
        <v>3</v>
      </c>
    </row>
    <row r="3" spans="1:3">
      <c r="A3" s="3" t="s">
        <v>1823</v>
      </c>
    </row>
    <row r="4" spans="1:3">
      <c r="A4" s="4" t="s">
        <v>1824</v>
      </c>
      <c r="B4" s="6" t="n">
        <v>305</v>
      </c>
      <c r="C4" s="6" t="n">
        <v>264</v>
      </c>
    </row>
    <row r="5" spans="1:3">
      <c r="A5" s="4" t="s">
        <v>1825</v>
      </c>
      <c r="B5" s="5" t="n">
        <v>170</v>
      </c>
      <c r="C5" s="5" t="n">
        <v>209</v>
      </c>
    </row>
    <row r="6" spans="1:3">
      <c r="A6" s="4" t="s">
        <v>130</v>
      </c>
      <c r="B6" s="5" t="n">
        <v>475</v>
      </c>
      <c r="C6" s="5" t="n">
        <v>472</v>
      </c>
    </row>
    <row r="7" spans="1:3">
      <c r="A7" s="4" t="s">
        <v>94</v>
      </c>
      <c r="B7" s="6" t="n">
        <v>889</v>
      </c>
      <c r="C7" s="6" t="n">
        <v>725</v>
      </c>
    </row>
    <row r="8" spans="1:3">
      <c r="A8" s="4" t="s">
        <v>1826</v>
      </c>
      <c r="B8" s="4" t="s">
        <v>1827</v>
      </c>
      <c r="C8" s="4" t="s">
        <v>655</v>
      </c>
    </row>
    <row r="9" spans="1:3">
      <c r="A9" s="3" t="s">
        <v>1828</v>
      </c>
    </row>
    <row r="10" spans="1:3">
      <c r="A10" s="4" t="s">
        <v>1824</v>
      </c>
      <c r="B10" s="6" t="n">
        <v>131</v>
      </c>
      <c r="C10" s="6" t="n">
        <v>123</v>
      </c>
    </row>
    <row r="11" spans="1:3">
      <c r="A11" s="4" t="s">
        <v>1825</v>
      </c>
      <c r="B11" s="5" t="n">
        <v>98</v>
      </c>
      <c r="C11" s="5" t="n">
        <v>66</v>
      </c>
    </row>
    <row r="12" spans="1:3">
      <c r="A12" s="4" t="s">
        <v>130</v>
      </c>
      <c r="B12" s="5" t="n">
        <v>229</v>
      </c>
      <c r="C12" s="5" t="n">
        <v>189</v>
      </c>
    </row>
    <row r="13" spans="1:3">
      <c r="A13" s="4" t="s">
        <v>649</v>
      </c>
      <c r="B13" s="6" t="n">
        <v>1301</v>
      </c>
      <c r="C13" s="6" t="n">
        <v>687</v>
      </c>
    </row>
    <row r="14" spans="1:3">
      <c r="A14" s="4" t="s">
        <v>1826</v>
      </c>
      <c r="B14" s="4" t="s">
        <v>1829</v>
      </c>
      <c r="C14" s="4" t="s">
        <v>1830</v>
      </c>
    </row>
    <row r="15" spans="1:3">
      <c r="A15" s="3" t="s">
        <v>130</v>
      </c>
    </row>
    <row r="16" spans="1:3">
      <c r="A16" s="4" t="s">
        <v>1824</v>
      </c>
      <c r="B16" s="6" t="n">
        <v>436</v>
      </c>
      <c r="C16" s="6" t="n">
        <v>387</v>
      </c>
    </row>
    <row r="17" spans="1:3">
      <c r="A17" s="4" t="s">
        <v>1825</v>
      </c>
      <c r="B17" s="5" t="n">
        <v>268</v>
      </c>
      <c r="C17" s="5" t="n">
        <v>275</v>
      </c>
    </row>
    <row r="18" spans="1:3">
      <c r="A18" s="4" t="s">
        <v>130</v>
      </c>
      <c r="B18" s="5" t="n">
        <v>704</v>
      </c>
      <c r="C18" s="5" t="n">
        <v>662</v>
      </c>
    </row>
    <row r="19" spans="1:3">
      <c r="A19" s="4" t="s">
        <v>94</v>
      </c>
      <c r="B19" s="6" t="n">
        <v>2191</v>
      </c>
      <c r="C19" s="6" t="n">
        <v>1411</v>
      </c>
    </row>
    <row r="20" spans="1:3">
      <c r="A20" s="4" t="s">
        <v>1826</v>
      </c>
      <c r="B20" s="4" t="s">
        <v>1831</v>
      </c>
      <c r="C20" s="4" t="s">
        <v>1832</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33</v>
      </c>
      <c r="B1" s="2" t="s">
        <v>2</v>
      </c>
      <c r="C1" s="2" t="s">
        <v>3</v>
      </c>
    </row>
    <row r="2" spans="1:3">
      <c r="A2" s="3" t="s">
        <v>244</v>
      </c>
    </row>
    <row r="3" spans="1:3">
      <c r="A3" s="4" t="s">
        <v>1834</v>
      </c>
      <c r="B3" s="6" t="n">
        <v>540</v>
      </c>
      <c r="C3" s="6" t="n">
        <v>568</v>
      </c>
    </row>
    <row r="4" spans="1:3">
      <c r="A4" s="4" t="s">
        <v>824</v>
      </c>
      <c r="B4" s="6" t="n">
        <v>4120</v>
      </c>
      <c r="C4" s="6" t="n">
        <v>3982</v>
      </c>
    </row>
    <row r="5" spans="1:3">
      <c r="A5" s="4" t="s">
        <v>1835</v>
      </c>
      <c r="B5" s="4" t="s">
        <v>1235</v>
      </c>
      <c r="C5" s="4" t="s">
        <v>1836</v>
      </c>
    </row>
    <row r="6" spans="1:3">
      <c r="A6" s="4" t="s">
        <v>1837</v>
      </c>
      <c r="B6" s="6" t="n">
        <v>0</v>
      </c>
      <c r="C6" s="6" t="n">
        <v>0</v>
      </c>
    </row>
    <row r="7" spans="1:3">
      <c r="A7" s="4" t="s">
        <v>828</v>
      </c>
      <c r="B7" s="6" t="n">
        <v>501</v>
      </c>
      <c r="C7" s="6" t="n">
        <v>514</v>
      </c>
    </row>
    <row r="8" spans="1:3">
      <c r="A8" s="4" t="s">
        <v>1838</v>
      </c>
      <c r="B8" s="4" t="s">
        <v>751</v>
      </c>
      <c r="C8" s="4" t="s">
        <v>751</v>
      </c>
    </row>
    <row r="9" spans="1:3">
      <c r="A9" s="4" t="s">
        <v>1839</v>
      </c>
      <c r="B9" s="6" t="n">
        <v>540</v>
      </c>
      <c r="C9" s="6" t="n">
        <v>568</v>
      </c>
    </row>
    <row r="10" spans="1:3">
      <c r="A10" s="4" t="s">
        <v>106</v>
      </c>
      <c r="B10" s="6" t="n">
        <v>4621</v>
      </c>
      <c r="C10" s="6" t="n">
        <v>4496</v>
      </c>
    </row>
    <row r="11" spans="1:3">
      <c r="A11" s="4" t="s">
        <v>1840</v>
      </c>
      <c r="B11" s="4" t="s">
        <v>1841</v>
      </c>
      <c r="C11" s="4" t="s">
        <v>123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42</v>
      </c>
      <c r="B1" s="2" t="s">
        <v>1</v>
      </c>
    </row>
    <row r="2" spans="1:4">
      <c r="B2" s="2" t="s">
        <v>2</v>
      </c>
      <c r="C2" s="2" t="s">
        <v>3</v>
      </c>
      <c r="D2" s="2" t="s">
        <v>30</v>
      </c>
    </row>
    <row r="3" spans="1:4">
      <c r="A3" s="3" t="s">
        <v>1843</v>
      </c>
    </row>
    <row r="4" spans="1:4">
      <c r="A4" s="4" t="s">
        <v>1844</v>
      </c>
      <c r="B4" s="6" t="n">
        <v>1442</v>
      </c>
      <c r="C4" s="6" t="n">
        <v>1459</v>
      </c>
    </row>
    <row r="5" spans="1:4">
      <c r="A5" s="4" t="s">
        <v>1845</v>
      </c>
      <c r="B5" s="6" t="n">
        <v>708</v>
      </c>
      <c r="C5" s="6" t="n">
        <v>532</v>
      </c>
      <c r="D5" s="6" t="n">
        <v>458</v>
      </c>
    </row>
    <row r="6" spans="1:4">
      <c r="A6" s="4" t="s">
        <v>1489</v>
      </c>
    </row>
    <row r="7" spans="1:4">
      <c r="A7" s="3" t="s">
        <v>1843</v>
      </c>
    </row>
    <row r="8" spans="1:4">
      <c r="A8" s="4" t="s">
        <v>1846</v>
      </c>
      <c r="B8" s="4" t="s">
        <v>742</v>
      </c>
    </row>
    <row r="9" spans="1:4">
      <c r="A9" s="4" t="s">
        <v>1488</v>
      </c>
    </row>
    <row r="10" spans="1:4">
      <c r="A10" s="3" t="s">
        <v>1843</v>
      </c>
    </row>
    <row r="11" spans="1:4">
      <c r="A11" s="4" t="s">
        <v>1846</v>
      </c>
      <c r="B11" s="4" t="s">
        <v>1847</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8</v>
      </c>
      <c r="B1" s="2" t="s">
        <v>2</v>
      </c>
      <c r="C1" s="2" t="s">
        <v>3</v>
      </c>
    </row>
    <row r="2" spans="1:3">
      <c r="A2" s="3" t="s">
        <v>1224</v>
      </c>
    </row>
    <row r="3" spans="1:3">
      <c r="A3" s="4" t="s">
        <v>1844</v>
      </c>
      <c r="B3" s="6" t="n">
        <v>1442</v>
      </c>
      <c r="C3" s="6" t="n">
        <v>1459</v>
      </c>
    </row>
    <row r="4" spans="1:3">
      <c r="A4" s="5" t="n">
        <v>2019</v>
      </c>
    </row>
    <row r="5" spans="1:3">
      <c r="A5" s="3" t="s">
        <v>1224</v>
      </c>
    </row>
    <row r="6" spans="1:3">
      <c r="A6" s="4" t="s">
        <v>1844</v>
      </c>
      <c r="B6" s="5" t="n">
        <v>351</v>
      </c>
    </row>
    <row r="7" spans="1:3">
      <c r="A7" s="4" t="s">
        <v>1215</v>
      </c>
    </row>
    <row r="8" spans="1:3">
      <c r="A8" s="3" t="s">
        <v>1224</v>
      </c>
    </row>
    <row r="9" spans="1:3">
      <c r="A9" s="4" t="s">
        <v>1844</v>
      </c>
      <c r="B9" s="5" t="n">
        <v>755</v>
      </c>
    </row>
    <row r="10" spans="1:3">
      <c r="A10" s="4" t="s">
        <v>1216</v>
      </c>
    </row>
    <row r="11" spans="1:3">
      <c r="A11" s="3" t="s">
        <v>1224</v>
      </c>
    </row>
    <row r="12" spans="1:3">
      <c r="A12" s="4" t="s">
        <v>1844</v>
      </c>
      <c r="B12" s="6" t="n">
        <v>336</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1849</v>
      </c>
      <c r="B1" s="2" t="s">
        <v>1850</v>
      </c>
    </row>
    <row r="2" spans="1:4">
      <c r="B2" s="2" t="s">
        <v>1851</v>
      </c>
      <c r="C2" s="2" t="s">
        <v>553</v>
      </c>
      <c r="D2" s="2" t="s">
        <v>722</v>
      </c>
    </row>
    <row r="3" spans="1:4">
      <c r="A3" s="4" t="s">
        <v>1852</v>
      </c>
    </row>
    <row r="4" spans="1:4">
      <c r="A4" s="3" t="s">
        <v>1853</v>
      </c>
    </row>
    <row r="5" spans="1:4">
      <c r="A5" s="4" t="s">
        <v>1854</v>
      </c>
      <c r="B5" s="5" t="n">
        <v>1</v>
      </c>
    </row>
    <row r="6" spans="1:4">
      <c r="A6" s="4" t="s">
        <v>1855</v>
      </c>
      <c r="B6" s="5" t="n">
        <v>5</v>
      </c>
    </row>
    <row r="7" spans="1:4">
      <c r="A7" s="4" t="s">
        <v>1856</v>
      </c>
      <c r="B7" s="5" t="n">
        <v>1</v>
      </c>
    </row>
    <row r="8" spans="1:4">
      <c r="A8" s="4" t="s">
        <v>1857</v>
      </c>
    </row>
    <row r="9" spans="1:4">
      <c r="A9" s="3" t="s">
        <v>1853</v>
      </c>
    </row>
    <row r="10" spans="1:4">
      <c r="A10" s="4" t="s">
        <v>1858</v>
      </c>
      <c r="C10" s="6" t="n">
        <v>95</v>
      </c>
      <c r="D10" s="6" t="n">
        <v>102</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2</v>
      </c>
      <c r="C2" s="2" t="s">
        <v>3</v>
      </c>
      <c r="D2" s="2" t="s">
        <v>30</v>
      </c>
    </row>
    <row r="3" spans="1:4">
      <c r="A3" s="3" t="s">
        <v>253</v>
      </c>
    </row>
    <row r="4" spans="1:4">
      <c r="A4" s="4" t="s">
        <v>1860</v>
      </c>
      <c r="B4" s="6" t="n">
        <v>18652</v>
      </c>
      <c r="C4" s="6" t="n">
        <v>16634</v>
      </c>
      <c r="D4" s="6" t="n">
        <v>19206</v>
      </c>
    </row>
    <row r="5" spans="1:4">
      <c r="A5" s="4" t="s">
        <v>1861</v>
      </c>
      <c r="B5" s="5" t="n">
        <v>23646</v>
      </c>
      <c r="C5" s="5" t="n">
        <v>25723</v>
      </c>
      <c r="D5" s="5" t="n">
        <v>23942</v>
      </c>
    </row>
    <row r="6" spans="1:4">
      <c r="A6" s="4" t="s">
        <v>1862</v>
      </c>
      <c r="B6" s="5" t="n">
        <v>42298</v>
      </c>
      <c r="C6" s="5" t="n">
        <v>42357</v>
      </c>
      <c r="D6" s="5" t="n">
        <v>43148</v>
      </c>
    </row>
    <row r="7" spans="1:4">
      <c r="A7" s="4" t="s">
        <v>1863</v>
      </c>
      <c r="B7" s="5" t="n">
        <v>1106</v>
      </c>
      <c r="C7" s="5" t="n">
        <v>1312</v>
      </c>
      <c r="D7" s="5" t="n">
        <v>2398</v>
      </c>
    </row>
    <row r="8" spans="1:4">
      <c r="A8" s="4" t="s">
        <v>1864</v>
      </c>
      <c r="B8" s="5" t="n">
        <v>250</v>
      </c>
      <c r="C8" s="5" t="n">
        <v>423</v>
      </c>
      <c r="D8" s="5" t="n">
        <v>1792</v>
      </c>
    </row>
    <row r="9" spans="1:4">
      <c r="A9" s="4" t="s">
        <v>1865</v>
      </c>
      <c r="B9" s="5" t="n">
        <v>856</v>
      </c>
      <c r="C9" s="5" t="n">
        <v>889</v>
      </c>
      <c r="D9" s="5" t="n">
        <v>606</v>
      </c>
    </row>
    <row r="10" spans="1:4">
      <c r="A10" s="4" t="s">
        <v>130</v>
      </c>
      <c r="B10" s="6" t="n">
        <v>43404</v>
      </c>
      <c r="C10" s="6" t="n">
        <v>43669</v>
      </c>
      <c r="D10" s="6" t="n">
        <v>45546</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866</v>
      </c>
      <c r="B1" s="2" t="s">
        <v>1</v>
      </c>
    </row>
    <row r="2" spans="1:4">
      <c r="B2" s="2" t="s">
        <v>721</v>
      </c>
      <c r="C2" s="2" t="s">
        <v>809</v>
      </c>
      <c r="D2" s="2" t="s">
        <v>810</v>
      </c>
    </row>
    <row r="3" spans="1:4">
      <c r="A3" s="3" t="s">
        <v>1867</v>
      </c>
    </row>
    <row r="4" spans="1:4">
      <c r="A4" s="4" t="s">
        <v>1868</v>
      </c>
      <c r="B4" s="6" t="n">
        <v>8054</v>
      </c>
      <c r="C4" s="6" t="n">
        <v>19068</v>
      </c>
      <c r="D4" s="6" t="n">
        <v>14233</v>
      </c>
    </row>
    <row r="5" spans="1:4">
      <c r="A5" s="4" t="s">
        <v>772</v>
      </c>
    </row>
    <row r="6" spans="1:4">
      <c r="A6" s="3" t="s">
        <v>1867</v>
      </c>
    </row>
    <row r="7" spans="1:4">
      <c r="A7" s="4" t="s">
        <v>1869</v>
      </c>
      <c r="B7" s="5" t="n">
        <v>118072</v>
      </c>
      <c r="C7" s="5" t="n">
        <v>117929</v>
      </c>
      <c r="D7" s="5" t="n">
        <v>147041</v>
      </c>
    </row>
    <row r="8" spans="1:4">
      <c r="A8" s="4" t="s">
        <v>1870</v>
      </c>
    </row>
    <row r="9" spans="1:4">
      <c r="A9" s="3" t="s">
        <v>1867</v>
      </c>
    </row>
    <row r="10" spans="1:4">
      <c r="A10" s="4" t="s">
        <v>1869</v>
      </c>
      <c r="B10" s="5" t="n">
        <v>177106</v>
      </c>
      <c r="C10" s="5" t="n">
        <v>176886</v>
      </c>
      <c r="D10" s="5" t="n">
        <v>22056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871</v>
      </c>
      <c r="B1" s="2" t="s">
        <v>1</v>
      </c>
    </row>
    <row r="2" spans="1:4">
      <c r="B2" s="2" t="s">
        <v>721</v>
      </c>
      <c r="C2" s="2" t="s">
        <v>722</v>
      </c>
      <c r="D2" s="2" t="s">
        <v>939</v>
      </c>
    </row>
    <row r="3" spans="1:4">
      <c r="A3" s="3" t="s">
        <v>253</v>
      </c>
    </row>
    <row r="4" spans="1:4">
      <c r="A4" s="4" t="s">
        <v>1872</v>
      </c>
      <c r="B4" s="5" t="n">
        <v>62</v>
      </c>
    </row>
    <row r="5" spans="1:4">
      <c r="A5" s="4" t="s">
        <v>1873</v>
      </c>
      <c r="B5" s="6" t="n">
        <v>3441</v>
      </c>
      <c r="C5" s="6" t="n">
        <v>3191</v>
      </c>
      <c r="D5" s="6" t="n">
        <v>10739</v>
      </c>
    </row>
    <row r="6" spans="1:4">
      <c r="A6" s="4" t="s">
        <v>1874</v>
      </c>
      <c r="B6" s="6" t="n">
        <v>192</v>
      </c>
      <c r="C6" s="6" t="n">
        <v>148</v>
      </c>
      <c r="D6" s="6" t="n">
        <v>470</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5</v>
      </c>
      <c r="B1" s="2" t="s">
        <v>1</v>
      </c>
    </row>
    <row r="2" spans="1:4">
      <c r="B2" s="2" t="s">
        <v>2</v>
      </c>
      <c r="C2" s="2" t="s">
        <v>3</v>
      </c>
      <c r="D2" s="2" t="s">
        <v>30</v>
      </c>
    </row>
    <row r="3" spans="1:4">
      <c r="A3" s="3" t="s">
        <v>253</v>
      </c>
    </row>
    <row r="4" spans="1:4">
      <c r="A4" s="4" t="s">
        <v>1876</v>
      </c>
      <c r="B4" s="6" t="n">
        <v>3702</v>
      </c>
      <c r="C4" s="6" t="n">
        <v>3663</v>
      </c>
      <c r="D4" s="6" t="n">
        <v>3652</v>
      </c>
    </row>
    <row r="5" spans="1:4">
      <c r="A5" s="4" t="s">
        <v>1877</v>
      </c>
      <c r="B5" s="5" t="n">
        <v>3162</v>
      </c>
      <c r="C5" s="5" t="n">
        <v>3135</v>
      </c>
      <c r="D5" s="5" t="n">
        <v>3135</v>
      </c>
    </row>
    <row r="6" spans="1:4">
      <c r="A6" s="4" t="s">
        <v>1878</v>
      </c>
      <c r="B6" s="6" t="n">
        <v>540</v>
      </c>
      <c r="C6" s="6" t="n">
        <v>528</v>
      </c>
      <c r="D6" s="6" t="n">
        <v>517</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9</v>
      </c>
      <c r="B1" s="2" t="s">
        <v>1</v>
      </c>
    </row>
    <row r="2" spans="1:4">
      <c r="B2" s="2" t="s">
        <v>2</v>
      </c>
      <c r="C2" s="2" t="s">
        <v>3</v>
      </c>
      <c r="D2" s="2" t="s">
        <v>30</v>
      </c>
    </row>
    <row r="3" spans="1:4">
      <c r="A3" s="3" t="s">
        <v>1880</v>
      </c>
    </row>
    <row r="4" spans="1:4">
      <c r="A4" s="4" t="s">
        <v>1881</v>
      </c>
      <c r="B4" s="6" t="n">
        <v>2054</v>
      </c>
      <c r="C4" s="6" t="n">
        <v>1997</v>
      </c>
      <c r="D4" s="6" t="n">
        <v>1667</v>
      </c>
    </row>
    <row r="5" spans="1:4">
      <c r="A5" s="4" t="s">
        <v>1873</v>
      </c>
      <c r="B5" s="6" t="n">
        <v>38374</v>
      </c>
      <c r="C5" s="6" t="n">
        <v>39993</v>
      </c>
      <c r="D5" s="6" t="n">
        <v>33935</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2</v>
      </c>
      <c r="B1" s="2" t="s">
        <v>1</v>
      </c>
    </row>
    <row r="2" spans="1:3">
      <c r="B2" s="2" t="s">
        <v>2</v>
      </c>
      <c r="C2" s="2" t="s">
        <v>3</v>
      </c>
    </row>
    <row r="3" spans="1:3">
      <c r="A3" s="4" t="s">
        <v>1883</v>
      </c>
    </row>
    <row r="4" spans="1:3">
      <c r="A4" s="3" t="s">
        <v>255</v>
      </c>
    </row>
    <row r="5" spans="1:3">
      <c r="A5" s="4" t="s">
        <v>1884</v>
      </c>
      <c r="B5" s="6" t="n">
        <v>0</v>
      </c>
      <c r="C5" s="6" t="n">
        <v>0</v>
      </c>
    </row>
    <row r="6" spans="1:3">
      <c r="A6" s="4" t="s">
        <v>1885</v>
      </c>
    </row>
    <row r="7" spans="1:3">
      <c r="A7" s="3" t="s">
        <v>255</v>
      </c>
    </row>
    <row r="8" spans="1:3">
      <c r="A8" s="4" t="s">
        <v>1886</v>
      </c>
      <c r="B8" s="5" t="n">
        <v>37</v>
      </c>
      <c r="C8" s="5" t="n">
        <v>2</v>
      </c>
    </row>
    <row r="9" spans="1:3">
      <c r="A9" s="4" t="s">
        <v>1887</v>
      </c>
      <c r="B9" s="5" t="n">
        <v>3</v>
      </c>
      <c r="C9" s="5" t="n">
        <v>5</v>
      </c>
    </row>
    <row r="10" spans="1:3">
      <c r="A10" s="4" t="s">
        <v>1888</v>
      </c>
      <c r="B10" s="5" t="n">
        <v>4</v>
      </c>
      <c r="C10" s="5" t="n">
        <v>4</v>
      </c>
    </row>
    <row r="11" spans="1:3">
      <c r="A11" s="4" t="s">
        <v>1889</v>
      </c>
      <c r="B11" s="5" t="n">
        <v>3</v>
      </c>
      <c r="C11" s="5" t="n">
        <v>0</v>
      </c>
    </row>
    <row r="12" spans="1:3">
      <c r="A12" s="4" t="s">
        <v>1890</v>
      </c>
      <c r="B12" s="6" t="n">
        <v>28</v>
      </c>
      <c r="C12" s="5" t="n">
        <v>0</v>
      </c>
    </row>
    <row r="13" spans="1:3">
      <c r="A13" s="4" t="s">
        <v>1891</v>
      </c>
      <c r="B13" s="4" t="s">
        <v>1611</v>
      </c>
    </row>
    <row r="14" spans="1:3">
      <c r="A14" s="4" t="s">
        <v>1892</v>
      </c>
      <c r="B14" s="6" t="n">
        <v>191</v>
      </c>
      <c r="C14" s="5" t="n">
        <v>21</v>
      </c>
    </row>
    <row r="15" spans="1:3">
      <c r="A15" s="4" t="s">
        <v>1893</v>
      </c>
    </row>
    <row r="16" spans="1:3">
      <c r="A16" s="3" t="s">
        <v>255</v>
      </c>
    </row>
    <row r="17" spans="1:3">
      <c r="A17" s="4" t="s">
        <v>1889</v>
      </c>
      <c r="B17" s="5" t="n">
        <v>0</v>
      </c>
      <c r="C17" s="5" t="n">
        <v>0</v>
      </c>
    </row>
    <row r="18" spans="1:3">
      <c r="A18" s="4" t="s">
        <v>1894</v>
      </c>
      <c r="B18" s="6" t="n">
        <v>1</v>
      </c>
      <c r="C18" s="6" t="n">
        <v>1</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95</v>
      </c>
      <c r="B1" s="2" t="s">
        <v>1</v>
      </c>
    </row>
    <row r="2" spans="1:4">
      <c r="B2" s="2" t="s">
        <v>2</v>
      </c>
      <c r="C2" s="2" t="s">
        <v>3</v>
      </c>
      <c r="D2" s="2" t="s">
        <v>30</v>
      </c>
    </row>
    <row r="3" spans="1:4">
      <c r="A3" s="3" t="s">
        <v>600</v>
      </c>
    </row>
    <row r="4" spans="1:4">
      <c r="A4" s="4" t="s">
        <v>1896</v>
      </c>
      <c r="B4" s="6" t="n">
        <v>9</v>
      </c>
      <c r="C4" s="6" t="n">
        <v>10</v>
      </c>
      <c r="D4" s="6" t="n">
        <v>9</v>
      </c>
    </row>
    <row r="5" spans="1:4">
      <c r="A5" s="4" t="s">
        <v>1897</v>
      </c>
      <c r="B5" s="5" t="n">
        <v>0</v>
      </c>
      <c r="C5" s="5" t="n">
        <v>0</v>
      </c>
      <c r="D5" s="5" t="n">
        <v>1</v>
      </c>
    </row>
    <row r="6" spans="1:4">
      <c r="A6" s="4" t="s">
        <v>1898</v>
      </c>
      <c r="B6" s="5" t="n">
        <v>0</v>
      </c>
      <c r="C6" s="5" t="n">
        <v>0</v>
      </c>
      <c r="D6" s="5" t="n">
        <v>0</v>
      </c>
    </row>
    <row r="7" spans="1:4">
      <c r="A7" s="4" t="s">
        <v>1899</v>
      </c>
      <c r="B7" s="5" t="n">
        <v>0</v>
      </c>
      <c r="C7" s="5" t="n">
        <v>0</v>
      </c>
      <c r="D7" s="5" t="n">
        <v>0</v>
      </c>
    </row>
    <row r="8" spans="1:4">
      <c r="A8" s="4" t="s">
        <v>130</v>
      </c>
      <c r="B8" s="5" t="n">
        <v>9</v>
      </c>
      <c r="C8" s="5" t="n">
        <v>10</v>
      </c>
      <c r="D8" s="5" t="n">
        <v>10</v>
      </c>
    </row>
    <row r="9" spans="1:4">
      <c r="A9" s="4" t="s">
        <v>602</v>
      </c>
    </row>
    <row r="10" spans="1:4">
      <c r="A10" s="3" t="s">
        <v>600</v>
      </c>
    </row>
    <row r="11" spans="1:4">
      <c r="A11" s="4" t="s">
        <v>1896</v>
      </c>
      <c r="B11" s="5" t="n">
        <v>3</v>
      </c>
      <c r="C11" s="5" t="n">
        <v>3</v>
      </c>
      <c r="D11" s="5" t="n">
        <v>3</v>
      </c>
    </row>
    <row r="12" spans="1:4">
      <c r="A12" s="4" t="s">
        <v>1897</v>
      </c>
      <c r="B12" s="5" t="n">
        <v>0</v>
      </c>
      <c r="C12" s="5" t="n">
        <v>0</v>
      </c>
      <c r="D12" s="5" t="n">
        <v>0</v>
      </c>
    </row>
    <row r="13" spans="1:4">
      <c r="A13" s="4" t="s">
        <v>1898</v>
      </c>
      <c r="B13" s="5" t="n">
        <v>0</v>
      </c>
      <c r="C13" s="5" t="n">
        <v>0</v>
      </c>
      <c r="D13" s="5" t="n">
        <v>0</v>
      </c>
    </row>
    <row r="14" spans="1:4">
      <c r="A14" s="4" t="s">
        <v>1899</v>
      </c>
      <c r="B14" s="5" t="n">
        <v>0</v>
      </c>
      <c r="C14" s="5" t="n">
        <v>0</v>
      </c>
      <c r="D14" s="5" t="n">
        <v>0</v>
      </c>
    </row>
    <row r="15" spans="1:4">
      <c r="A15" s="4" t="s">
        <v>130</v>
      </c>
      <c r="B15" s="5" t="n">
        <v>3</v>
      </c>
      <c r="C15" s="5" t="n">
        <v>3</v>
      </c>
      <c r="D15" s="5" t="n">
        <v>3</v>
      </c>
    </row>
    <row r="16" spans="1:4">
      <c r="A16" s="4" t="s">
        <v>866</v>
      </c>
    </row>
    <row r="17" spans="1:4">
      <c r="A17" s="3" t="s">
        <v>600</v>
      </c>
    </row>
    <row r="18" spans="1:4">
      <c r="A18" s="4" t="s">
        <v>1896</v>
      </c>
      <c r="B18" s="5" t="n">
        <v>6</v>
      </c>
      <c r="C18" s="5" t="n">
        <v>7</v>
      </c>
      <c r="D18" s="5" t="n">
        <v>6</v>
      </c>
    </row>
    <row r="19" spans="1:4">
      <c r="A19" s="4" t="s">
        <v>1897</v>
      </c>
      <c r="B19" s="5" t="n">
        <v>0</v>
      </c>
      <c r="C19" s="5" t="n">
        <v>0</v>
      </c>
      <c r="D19" s="5" t="n">
        <v>1</v>
      </c>
    </row>
    <row r="20" spans="1:4">
      <c r="A20" s="4" t="s">
        <v>1898</v>
      </c>
      <c r="B20" s="5" t="n">
        <v>0</v>
      </c>
      <c r="C20" s="5" t="n">
        <v>0</v>
      </c>
      <c r="D20" s="5" t="n">
        <v>0</v>
      </c>
    </row>
    <row r="21" spans="1:4">
      <c r="A21" s="4" t="s">
        <v>1899</v>
      </c>
      <c r="B21" s="5" t="n">
        <v>0</v>
      </c>
      <c r="C21" s="5" t="n">
        <v>0</v>
      </c>
      <c r="D21" s="5" t="n">
        <v>0</v>
      </c>
    </row>
    <row r="22" spans="1:4">
      <c r="A22" s="4" t="s">
        <v>130</v>
      </c>
      <c r="B22" s="6" t="n">
        <v>6</v>
      </c>
      <c r="C22" s="6" t="n">
        <v>7</v>
      </c>
      <c r="D22" s="6" t="n">
        <v>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9</v>
      </c>
      <c r="B1" s="2" t="s">
        <v>1</v>
      </c>
    </row>
    <row r="2" spans="1:4">
      <c r="B2" s="2" t="s">
        <v>2</v>
      </c>
      <c r="C2" s="2" t="s">
        <v>3</v>
      </c>
      <c r="D2" s="2" t="s">
        <v>30</v>
      </c>
    </row>
    <row r="3" spans="1:4">
      <c r="A3" s="3" t="s">
        <v>31</v>
      </c>
    </row>
    <row r="4" spans="1:4">
      <c r="A4" s="4" t="s">
        <v>32</v>
      </c>
      <c r="B4" s="6" t="n">
        <v>4993</v>
      </c>
      <c r="C4" s="6" t="n">
        <v>3769</v>
      </c>
      <c r="D4" s="6" t="n">
        <v>2993</v>
      </c>
    </row>
    <row r="5" spans="1:4">
      <c r="A5" s="4" t="s">
        <v>33</v>
      </c>
      <c r="B5" s="5" t="n">
        <v>4647</v>
      </c>
      <c r="C5" s="5" t="n">
        <v>4872</v>
      </c>
      <c r="D5" s="5" t="n">
        <v>4859</v>
      </c>
    </row>
    <row r="6" spans="1:4">
      <c r="A6" s="4" t="s">
        <v>34</v>
      </c>
      <c r="B6" s="5" t="n">
        <v>10981</v>
      </c>
      <c r="C6" s="5" t="n">
        <v>10908</v>
      </c>
      <c r="D6" s="5" t="n">
        <v>10571</v>
      </c>
    </row>
    <row r="7" spans="1:4">
      <c r="A7" s="4" t="s">
        <v>35</v>
      </c>
      <c r="B7" s="5" t="n">
        <v>15628</v>
      </c>
      <c r="C7" s="5" t="n">
        <v>15780</v>
      </c>
      <c r="D7" s="5" t="n">
        <v>15431</v>
      </c>
    </row>
    <row r="8" spans="1:4">
      <c r="A8" s="4" t="s">
        <v>36</v>
      </c>
      <c r="B8" s="5" t="n">
        <v>20622</v>
      </c>
      <c r="C8" s="5" t="n">
        <v>19549</v>
      </c>
      <c r="D8" s="5" t="n">
        <v>18424</v>
      </c>
    </row>
    <row r="9" spans="1:4">
      <c r="A9" s="4" t="s">
        <v>37</v>
      </c>
      <c r="B9" s="5" t="n">
        <v>4086</v>
      </c>
      <c r="C9" s="5" t="n">
        <v>3912</v>
      </c>
      <c r="D9" s="5" t="n">
        <v>3639</v>
      </c>
    </row>
    <row r="10" spans="1:4">
      <c r="A10" s="4" t="s">
        <v>38</v>
      </c>
      <c r="B10" s="5" t="n">
        <v>24708</v>
      </c>
      <c r="C10" s="5" t="n">
        <v>23461</v>
      </c>
      <c r="D10" s="5" t="n">
        <v>22062</v>
      </c>
    </row>
    <row r="11" spans="1:4">
      <c r="A11" s="4" t="s">
        <v>39</v>
      </c>
      <c r="B11" s="5" t="n">
        <v>-2068</v>
      </c>
      <c r="C11" s="5" t="n">
        <v>-1660</v>
      </c>
      <c r="D11" s="5" t="n">
        <v>-1313</v>
      </c>
    </row>
    <row r="12" spans="1:4">
      <c r="A12" s="4" t="s">
        <v>40</v>
      </c>
      <c r="B12" s="5" t="n">
        <v>-2092</v>
      </c>
      <c r="C12" s="5" t="n">
        <v>-2234</v>
      </c>
      <c r="D12" s="5" t="n">
        <v>-2182</v>
      </c>
    </row>
    <row r="13" spans="1:4">
      <c r="A13" s="4" t="s">
        <v>41</v>
      </c>
      <c r="B13" s="5" t="n">
        <v>-4160</v>
      </c>
      <c r="C13" s="5" t="n">
        <v>-3893</v>
      </c>
      <c r="D13" s="5" t="n">
        <v>-3495</v>
      </c>
    </row>
    <row r="14" spans="1:4">
      <c r="A14" s="4" t="s">
        <v>42</v>
      </c>
      <c r="B14" s="5" t="n">
        <v>-3302</v>
      </c>
      <c r="C14" s="5" t="n">
        <v>-3158</v>
      </c>
      <c r="D14" s="5" t="n">
        <v>-3089</v>
      </c>
    </row>
    <row r="15" spans="1:4">
      <c r="A15" s="4" t="s">
        <v>43</v>
      </c>
      <c r="B15" s="5" t="n">
        <v>-7462</v>
      </c>
      <c r="C15" s="5" t="n">
        <v>-7051</v>
      </c>
      <c r="D15" s="5" t="n">
        <v>-6583</v>
      </c>
    </row>
    <row r="16" spans="1:4">
      <c r="A16" s="4" t="s">
        <v>44</v>
      </c>
      <c r="B16" s="5" t="n">
        <v>17246</v>
      </c>
      <c r="C16" s="5" t="n">
        <v>16410</v>
      </c>
      <c r="D16" s="5" t="n">
        <v>15479</v>
      </c>
    </row>
    <row r="17" spans="1:4">
      <c r="A17" s="4" t="s">
        <v>45</v>
      </c>
      <c r="B17" s="5" t="n">
        <v>-3624</v>
      </c>
      <c r="C17" s="5" t="n">
        <v>-3352</v>
      </c>
      <c r="D17" s="5" t="n">
        <v>-3044</v>
      </c>
    </row>
    <row r="18" spans="1:4">
      <c r="A18" s="4" t="s">
        <v>46</v>
      </c>
      <c r="B18" s="5" t="n">
        <v>-6781</v>
      </c>
      <c r="C18" s="5" t="n">
        <v>-6924</v>
      </c>
      <c r="D18" s="5" t="n">
        <v>-6265</v>
      </c>
    </row>
    <row r="19" spans="1:4">
      <c r="A19" s="4" t="s">
        <v>47</v>
      </c>
      <c r="B19" s="5" t="n">
        <v>-1098</v>
      </c>
      <c r="C19" s="5" t="n">
        <v>-1075</v>
      </c>
      <c r="D19" s="5" t="n">
        <v>-1005</v>
      </c>
    </row>
    <row r="20" spans="1:4">
      <c r="A20" s="4" t="s">
        <v>48</v>
      </c>
      <c r="B20" s="5" t="n">
        <v>-19</v>
      </c>
      <c r="C20" s="5" t="n">
        <v>-182</v>
      </c>
      <c r="D20" s="5" t="n">
        <v>-28</v>
      </c>
    </row>
    <row r="21" spans="1:4">
      <c r="A21" s="4" t="s">
        <v>49</v>
      </c>
      <c r="B21" s="5" t="n">
        <v>-20</v>
      </c>
      <c r="C21" s="5" t="n">
        <v>1</v>
      </c>
      <c r="D21" s="5" t="n">
        <v>-3</v>
      </c>
    </row>
    <row r="22" spans="1:4">
      <c r="A22" s="4" t="s">
        <v>50</v>
      </c>
      <c r="B22" s="5" t="n">
        <v>-19005</v>
      </c>
      <c r="C22" s="5" t="n">
        <v>-18584</v>
      </c>
      <c r="D22" s="5" t="n">
        <v>-16928</v>
      </c>
    </row>
    <row r="23" spans="1:4">
      <c r="A23" s="4" t="s">
        <v>51</v>
      </c>
      <c r="B23" s="5" t="n">
        <v>5703</v>
      </c>
      <c r="C23" s="5" t="n">
        <v>4877</v>
      </c>
      <c r="D23" s="5" t="n">
        <v>5135</v>
      </c>
    </row>
    <row r="24" spans="1:4">
      <c r="A24" s="4" t="s">
        <v>52</v>
      </c>
      <c r="B24" s="5" t="n">
        <v>-56</v>
      </c>
      <c r="C24" s="5" t="n">
        <v>-36</v>
      </c>
      <c r="D24" s="5" t="n">
        <v>-234</v>
      </c>
    </row>
    <row r="25" spans="1:4">
      <c r="A25" s="4" t="s">
        <v>53</v>
      </c>
      <c r="B25" s="5" t="n">
        <v>371</v>
      </c>
      <c r="C25" s="5" t="n">
        <v>476</v>
      </c>
      <c r="D25" s="5" t="n">
        <v>230</v>
      </c>
    </row>
    <row r="26" spans="1:4">
      <c r="A26" s="4" t="s">
        <v>54</v>
      </c>
      <c r="B26" s="5" t="n">
        <v>-418</v>
      </c>
      <c r="C26" s="5" t="n">
        <v>-288</v>
      </c>
      <c r="D26" s="5" t="n">
        <v>-259</v>
      </c>
    </row>
    <row r="27" spans="1:4">
      <c r="A27" s="4" t="s">
        <v>55</v>
      </c>
      <c r="B27" s="5" t="n">
        <v>-47</v>
      </c>
      <c r="C27" s="5" t="n">
        <v>188</v>
      </c>
      <c r="D27" s="5" t="n">
        <v>-29</v>
      </c>
    </row>
    <row r="28" spans="1:4">
      <c r="A28" s="4" t="s">
        <v>56</v>
      </c>
      <c r="B28" s="5" t="n">
        <v>5600</v>
      </c>
      <c r="C28" s="5" t="n">
        <v>5029</v>
      </c>
      <c r="D28" s="5" t="n">
        <v>4872</v>
      </c>
    </row>
    <row r="29" spans="1:4">
      <c r="A29" s="4" t="s">
        <v>57</v>
      </c>
      <c r="B29" s="5" t="n">
        <v>-1511</v>
      </c>
      <c r="C29" s="5" t="n">
        <v>-983</v>
      </c>
      <c r="D29" s="5" t="n">
        <v>-1242</v>
      </c>
    </row>
    <row r="30" spans="1:4">
      <c r="A30" s="4" t="s">
        <v>58</v>
      </c>
      <c r="B30" s="5" t="n">
        <v>4088</v>
      </c>
      <c r="C30" s="5" t="n">
        <v>4046</v>
      </c>
      <c r="D30" s="5" t="n">
        <v>3629</v>
      </c>
    </row>
    <row r="31" spans="1:4">
      <c r="A31" s="4" t="s">
        <v>59</v>
      </c>
      <c r="B31" s="5" t="n">
        <v>4083</v>
      </c>
      <c r="C31" s="5" t="n">
        <v>4008</v>
      </c>
      <c r="D31" s="5" t="n">
        <v>3642</v>
      </c>
    </row>
    <row r="32" spans="1:4">
      <c r="A32" s="4" t="s">
        <v>60</v>
      </c>
      <c r="B32" s="6" t="n">
        <v>6</v>
      </c>
      <c r="C32" s="6" t="n">
        <v>38</v>
      </c>
      <c r="D32" s="6" t="n">
        <v>-13</v>
      </c>
    </row>
    <row r="33" spans="1:4">
      <c r="A33" s="4" t="s">
        <v>61</v>
      </c>
      <c r="B33" s="7" t="n">
        <v>3.42</v>
      </c>
      <c r="C33" s="7" t="n">
        <v>3.35</v>
      </c>
      <c r="D33" s="7" t="n">
        <v>3.04</v>
      </c>
    </row>
    <row r="34" spans="1:4">
      <c r="A34" s="4" t="s">
        <v>62</v>
      </c>
      <c r="B34" s="7" t="n">
        <v>3.42</v>
      </c>
      <c r="C34" s="7" t="n">
        <v>3.35</v>
      </c>
      <c r="D34" s="7" t="n">
        <v>3.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900</v>
      </c>
      <c r="B1" s="2" t="s">
        <v>1901</v>
      </c>
      <c r="C1" s="2" t="s">
        <v>1902</v>
      </c>
    </row>
    <row r="2" spans="1:3">
      <c r="A2" s="3" t="s">
        <v>540</v>
      </c>
    </row>
    <row r="3" spans="1:3">
      <c r="A3" s="4" t="s">
        <v>1069</v>
      </c>
      <c r="B3" s="4" t="s">
        <v>708</v>
      </c>
      <c r="C3" s="4" t="s">
        <v>708</v>
      </c>
    </row>
    <row r="4" spans="1:3">
      <c r="A4" s="4" t="s">
        <v>1070</v>
      </c>
      <c r="B4" s="15" t="n">
        <v>35</v>
      </c>
    </row>
    <row r="5" spans="1:3">
      <c r="A5" s="4" t="s">
        <v>1903</v>
      </c>
      <c r="B5" s="16" t="n">
        <v>0.9</v>
      </c>
    </row>
    <row r="6" spans="1:3">
      <c r="A6" s="4" t="s">
        <v>1071</v>
      </c>
      <c r="B6" s="16" t="n">
        <v>7.1</v>
      </c>
      <c r="C6" s="11" t="n">
        <v>6.2</v>
      </c>
    </row>
    <row r="7" spans="1:3">
      <c r="A7" s="4" t="s">
        <v>1072</v>
      </c>
      <c r="C7" s="12" t="n">
        <v>0.3</v>
      </c>
    </row>
    <row r="8" spans="1:3">
      <c r="A8" s="4" t="s">
        <v>1073</v>
      </c>
      <c r="C8" s="12" t="n">
        <v>6.5</v>
      </c>
    </row>
    <row r="9" spans="1:3">
      <c r="A9" s="3" t="s">
        <v>1067</v>
      </c>
    </row>
    <row r="10" spans="1:3">
      <c r="A10" s="4" t="s">
        <v>91</v>
      </c>
      <c r="C10" s="12" t="n">
        <v>0.1</v>
      </c>
    </row>
    <row r="11" spans="1:3">
      <c r="A11" s="4" t="s">
        <v>93</v>
      </c>
      <c r="C11" s="12" t="n">
        <v>0.1</v>
      </c>
    </row>
    <row r="12" spans="1:3">
      <c r="A12" s="4" t="s">
        <v>1074</v>
      </c>
      <c r="C12" s="12" t="n">
        <v>0.1</v>
      </c>
    </row>
    <row r="13" spans="1:3">
      <c r="A13" s="4" t="s">
        <v>98</v>
      </c>
      <c r="C13" s="5" t="n">
        <v>2</v>
      </c>
    </row>
    <row r="14" spans="1:3">
      <c r="A14" s="4" t="s">
        <v>1075</v>
      </c>
      <c r="C14" s="12" t="n">
        <v>0.5</v>
      </c>
    </row>
    <row r="15" spans="1:3">
      <c r="A15" s="4" t="s">
        <v>1076</v>
      </c>
      <c r="C15" s="12" t="n">
        <v>1.5</v>
      </c>
    </row>
    <row r="16" spans="1:3">
      <c r="A16" s="4" t="s">
        <v>1078</v>
      </c>
      <c r="C16" s="12" t="n">
        <v>2.3</v>
      </c>
    </row>
    <row r="17" spans="1:3">
      <c r="A17" s="4" t="s">
        <v>103</v>
      </c>
      <c r="C17" s="12" t="n">
        <v>0.1</v>
      </c>
    </row>
    <row r="18" spans="1:3">
      <c r="A18" s="4" t="s">
        <v>1079</v>
      </c>
      <c r="C18" s="12" t="n">
        <v>0.3</v>
      </c>
    </row>
    <row r="19" spans="1:3">
      <c r="A19" s="4" t="s">
        <v>108</v>
      </c>
      <c r="C19" s="12" t="n">
        <v>0.1</v>
      </c>
    </row>
    <row r="20" spans="1:3">
      <c r="A20" s="4" t="s">
        <v>1904</v>
      </c>
      <c r="C20" s="12" t="n">
        <v>0.1</v>
      </c>
    </row>
    <row r="21" spans="1:3">
      <c r="A21" s="4" t="s">
        <v>1081</v>
      </c>
      <c r="C21" s="12" t="n">
        <v>0.6</v>
      </c>
    </row>
    <row r="22" spans="1:3">
      <c r="A22" s="4" t="s">
        <v>1082</v>
      </c>
      <c r="C22" s="12" t="n">
        <v>1.7</v>
      </c>
    </row>
    <row r="23" spans="1:3">
      <c r="A23" s="4" t="s">
        <v>97</v>
      </c>
      <c r="C23" s="12" t="n">
        <v>4.8</v>
      </c>
    </row>
    <row r="24" spans="1:3">
      <c r="A24" s="4" t="s">
        <v>1073</v>
      </c>
      <c r="C24" s="11" t="n">
        <v>6.5</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05</v>
      </c>
      <c r="B1" s="2" t="s">
        <v>1906</v>
      </c>
      <c r="C1" s="2" t="s">
        <v>1</v>
      </c>
    </row>
    <row r="2" spans="1:5">
      <c r="B2" s="2" t="s">
        <v>1907</v>
      </c>
      <c r="C2" s="2" t="s">
        <v>2</v>
      </c>
      <c r="D2" s="2" t="s">
        <v>3</v>
      </c>
      <c r="E2" s="2" t="s">
        <v>30</v>
      </c>
    </row>
    <row r="3" spans="1:5">
      <c r="A3" s="3" t="s">
        <v>540</v>
      </c>
    </row>
    <row r="4" spans="1:5">
      <c r="A4" s="4" t="s">
        <v>935</v>
      </c>
      <c r="C4" s="6" t="n">
        <v>19</v>
      </c>
      <c r="D4" s="6" t="n">
        <v>182</v>
      </c>
      <c r="E4" s="6" t="n">
        <v>28</v>
      </c>
    </row>
    <row r="5" spans="1:5">
      <c r="A5" s="4" t="s">
        <v>1908</v>
      </c>
    </row>
    <row r="6" spans="1:5">
      <c r="A6" s="3" t="s">
        <v>540</v>
      </c>
    </row>
    <row r="7" spans="1:5">
      <c r="A7" s="4" t="s">
        <v>935</v>
      </c>
      <c r="B7" s="6" t="n">
        <v>800</v>
      </c>
    </row>
    <row r="8" spans="1:5">
      <c r="A8" s="4" t="s">
        <v>1909</v>
      </c>
    </row>
    <row r="9" spans="1:5">
      <c r="A9" s="3" t="s">
        <v>540</v>
      </c>
    </row>
    <row r="10" spans="1:5">
      <c r="A10" s="4" t="s">
        <v>935</v>
      </c>
      <c r="B10" s="6" t="n">
        <v>950</v>
      </c>
    </row>
  </sheetData>
  <mergeCells count="2">
    <mergeCell ref="A1:A2"/>
    <mergeCell ref="C1:E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0</v>
      </c>
      <c r="B1" s="2" t="s">
        <v>1</v>
      </c>
    </row>
    <row r="2" spans="1:3">
      <c r="B2" s="2" t="s">
        <v>2</v>
      </c>
      <c r="C2" s="2" t="s">
        <v>3</v>
      </c>
    </row>
    <row r="3" spans="1:3">
      <c r="A3" s="3" t="s">
        <v>261</v>
      </c>
    </row>
    <row r="4" spans="1:3">
      <c r="A4" s="4" t="s">
        <v>1911</v>
      </c>
      <c r="B4" s="5" t="n">
        <v>227</v>
      </c>
      <c r="C4" s="5" t="n">
        <v>245</v>
      </c>
    </row>
    <row r="5" spans="1:3">
      <c r="A5" s="4" t="s">
        <v>1912</v>
      </c>
      <c r="B5" s="5" t="n">
        <v>59</v>
      </c>
      <c r="C5" s="5" t="n">
        <v>10</v>
      </c>
    </row>
    <row r="6" spans="1:3">
      <c r="A6" s="4" t="s">
        <v>1913</v>
      </c>
      <c r="B6" s="5" t="n">
        <v>-21</v>
      </c>
      <c r="C6" s="5" t="n">
        <v>-28</v>
      </c>
    </row>
    <row r="7" spans="1:3">
      <c r="A7" s="4" t="s">
        <v>1914</v>
      </c>
      <c r="B7" s="5" t="n">
        <v>265</v>
      </c>
      <c r="C7" s="5" t="n">
        <v>227</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1915</v>
      </c>
      <c r="B1" s="2" t="s">
        <v>1</v>
      </c>
    </row>
    <row r="2" spans="1:6">
      <c r="B2" s="2" t="s">
        <v>1916</v>
      </c>
      <c r="C2" s="2" t="s">
        <v>1917</v>
      </c>
      <c r="D2" s="2" t="s">
        <v>1918</v>
      </c>
      <c r="E2" s="2" t="s">
        <v>1229</v>
      </c>
      <c r="F2" s="2" t="s">
        <v>1230</v>
      </c>
    </row>
    <row r="3" spans="1:6">
      <c r="A3" s="3" t="s">
        <v>1919</v>
      </c>
    </row>
    <row r="4" spans="1:6">
      <c r="A4" s="4" t="s">
        <v>184</v>
      </c>
      <c r="B4" s="6" t="n">
        <v>24708000</v>
      </c>
      <c r="C4" s="6" t="n">
        <v>23461000</v>
      </c>
      <c r="D4" s="6" t="n">
        <v>22062000</v>
      </c>
    </row>
    <row r="5" spans="1:6">
      <c r="A5" s="4" t="s">
        <v>1920</v>
      </c>
      <c r="B5" s="5" t="n">
        <v>4088000</v>
      </c>
      <c r="C5" s="5" t="n">
        <v>4046000</v>
      </c>
      <c r="D5" s="5" t="n">
        <v>3629000</v>
      </c>
    </row>
    <row r="6" spans="1:6">
      <c r="A6" s="4" t="s">
        <v>232</v>
      </c>
      <c r="B6" s="6" t="n">
        <v>28877000</v>
      </c>
      <c r="C6" s="6" t="n">
        <v>25515000</v>
      </c>
      <c r="D6" s="6" t="n">
        <v>26383000</v>
      </c>
      <c r="E6" s="6" t="n">
        <v>25573000</v>
      </c>
      <c r="F6" s="6" t="n">
        <v>23285000</v>
      </c>
    </row>
    <row r="7" spans="1:6">
      <c r="A7" s="4" t="s">
        <v>1921</v>
      </c>
      <c r="B7" s="5" t="n">
        <v>96498</v>
      </c>
      <c r="C7" s="5" t="n">
        <v>88543</v>
      </c>
      <c r="D7" s="5" t="n">
        <v>84183</v>
      </c>
    </row>
    <row r="8" spans="1:6">
      <c r="A8" s="4" t="s">
        <v>1922</v>
      </c>
    </row>
    <row r="9" spans="1:6">
      <c r="A9" s="3" t="s">
        <v>1919</v>
      </c>
    </row>
    <row r="10" spans="1:6">
      <c r="A10" s="4" t="s">
        <v>1923</v>
      </c>
      <c r="B10" s="4" t="s">
        <v>708</v>
      </c>
    </row>
    <row r="11" spans="1:6">
      <c r="A11" s="4" t="s">
        <v>184</v>
      </c>
      <c r="B11" s="6" t="n">
        <v>1168287</v>
      </c>
    </row>
    <row r="12" spans="1:6">
      <c r="A12" s="4" t="s">
        <v>1920</v>
      </c>
      <c r="B12" s="5" t="n">
        <v>212728</v>
      </c>
    </row>
    <row r="13" spans="1:6">
      <c r="A13" s="4" t="s">
        <v>232</v>
      </c>
      <c r="B13" s="6" t="n">
        <v>3972022</v>
      </c>
    </row>
    <row r="14" spans="1:6">
      <c r="A14" s="4" t="s">
        <v>1921</v>
      </c>
      <c r="B14" s="5" t="n">
        <v>1872</v>
      </c>
    </row>
    <row r="15" spans="1:6">
      <c r="A15" s="4" t="s">
        <v>1924</v>
      </c>
    </row>
    <row r="16" spans="1:6">
      <c r="A16" s="3" t="s">
        <v>1919</v>
      </c>
    </row>
    <row r="17" spans="1:6">
      <c r="A17" s="4" t="s">
        <v>1923</v>
      </c>
      <c r="B17" s="4" t="s">
        <v>708</v>
      </c>
    </row>
    <row r="18" spans="1:6">
      <c r="A18" s="4" t="s">
        <v>184</v>
      </c>
      <c r="B18" s="6" t="n">
        <v>175789</v>
      </c>
    </row>
    <row r="19" spans="1:6">
      <c r="A19" s="4" t="s">
        <v>1920</v>
      </c>
      <c r="B19" s="5" t="n">
        <v>-52016</v>
      </c>
    </row>
    <row r="20" spans="1:6">
      <c r="A20" s="4" t="s">
        <v>232</v>
      </c>
      <c r="B20" s="6" t="n">
        <v>2053873</v>
      </c>
    </row>
    <row r="21" spans="1:6">
      <c r="A21" s="4" t="s">
        <v>1921</v>
      </c>
      <c r="B21" s="5" t="n">
        <v>810</v>
      </c>
    </row>
    <row r="22" spans="1:6">
      <c r="A22" s="4" t="s">
        <v>1925</v>
      </c>
    </row>
    <row r="23" spans="1:6">
      <c r="A23" s="3" t="s">
        <v>1919</v>
      </c>
    </row>
    <row r="24" spans="1:6">
      <c r="A24" s="4" t="s">
        <v>1923</v>
      </c>
      <c r="B24" s="4" t="s">
        <v>708</v>
      </c>
    </row>
    <row r="25" spans="1:6">
      <c r="A25" s="4" t="s">
        <v>184</v>
      </c>
      <c r="B25" s="6" t="n">
        <v>1545720</v>
      </c>
    </row>
    <row r="26" spans="1:6">
      <c r="A26" s="4" t="s">
        <v>1920</v>
      </c>
      <c r="B26" s="5" t="n">
        <v>1787</v>
      </c>
    </row>
    <row r="27" spans="1:6">
      <c r="A27" s="4" t="s">
        <v>232</v>
      </c>
      <c r="B27" s="6" t="n">
        <v>7340513</v>
      </c>
    </row>
    <row r="28" spans="1:6">
      <c r="A28" s="4" t="s">
        <v>1921</v>
      </c>
      <c r="B28" s="5" t="n">
        <v>3569</v>
      </c>
    </row>
    <row r="29" spans="1:6">
      <c r="A29" s="4" t="s">
        <v>1926</v>
      </c>
    </row>
    <row r="30" spans="1:6">
      <c r="A30" s="3" t="s">
        <v>1919</v>
      </c>
    </row>
    <row r="31" spans="1:6">
      <c r="A31" s="4" t="s">
        <v>1923</v>
      </c>
      <c r="B31" s="4" t="s">
        <v>708</v>
      </c>
    </row>
    <row r="32" spans="1:6">
      <c r="A32" s="4" t="s">
        <v>184</v>
      </c>
      <c r="B32" s="6" t="n">
        <v>472531</v>
      </c>
    </row>
    <row r="33" spans="1:6">
      <c r="A33" s="4" t="s">
        <v>1920</v>
      </c>
      <c r="B33" s="5" t="n">
        <v>23133</v>
      </c>
    </row>
    <row r="34" spans="1:6">
      <c r="A34" s="4" t="s">
        <v>232</v>
      </c>
      <c r="B34" s="6" t="n">
        <v>62725</v>
      </c>
    </row>
    <row r="35" spans="1:6">
      <c r="A35" s="4" t="s">
        <v>1921</v>
      </c>
      <c r="B35" s="5" t="n">
        <v>837</v>
      </c>
    </row>
    <row r="36" spans="1:6">
      <c r="A36" s="4" t="s">
        <v>1927</v>
      </c>
    </row>
    <row r="37" spans="1:6">
      <c r="A37" s="3" t="s">
        <v>1919</v>
      </c>
    </row>
    <row r="38" spans="1:6">
      <c r="A38" s="4" t="s">
        <v>1923</v>
      </c>
      <c r="B38" s="4" t="s">
        <v>708</v>
      </c>
    </row>
    <row r="39" spans="1:6">
      <c r="A39" s="4" t="s">
        <v>184</v>
      </c>
      <c r="B39" s="6" t="n">
        <v>822547</v>
      </c>
    </row>
    <row r="40" spans="1:6">
      <c r="A40" s="4" t="s">
        <v>1920</v>
      </c>
      <c r="B40" s="5" t="n">
        <v>68029</v>
      </c>
    </row>
    <row r="41" spans="1:6">
      <c r="A41" s="4" t="s">
        <v>232</v>
      </c>
      <c r="B41" s="6" t="n">
        <v>84935</v>
      </c>
    </row>
    <row r="42" spans="1:6">
      <c r="A42" s="4" t="s">
        <v>1921</v>
      </c>
      <c r="B42" s="5" t="n">
        <v>767</v>
      </c>
    </row>
    <row r="43" spans="1:6">
      <c r="A43" s="4" t="s">
        <v>1928</v>
      </c>
    </row>
    <row r="44" spans="1:6">
      <c r="A44" s="3" t="s">
        <v>1919</v>
      </c>
    </row>
    <row r="45" spans="1:6">
      <c r="A45" s="4" t="s">
        <v>1923</v>
      </c>
      <c r="B45" s="4" t="s">
        <v>708</v>
      </c>
    </row>
    <row r="46" spans="1:6">
      <c r="A46" s="4" t="s">
        <v>184</v>
      </c>
      <c r="B46" s="6" t="n">
        <v>1227572</v>
      </c>
    </row>
    <row r="47" spans="1:6">
      <c r="A47" s="4" t="s">
        <v>1920</v>
      </c>
      <c r="B47" s="5" t="n">
        <v>10385</v>
      </c>
    </row>
    <row r="48" spans="1:6">
      <c r="A48" s="4" t="s">
        <v>232</v>
      </c>
      <c r="B48" s="6" t="n">
        <v>-47515</v>
      </c>
    </row>
    <row r="49" spans="1:6">
      <c r="A49" s="4" t="s">
        <v>1921</v>
      </c>
      <c r="B49" s="5" t="n">
        <v>1794</v>
      </c>
    </row>
    <row r="50" spans="1:6">
      <c r="A50" s="4" t="s">
        <v>1929</v>
      </c>
    </row>
    <row r="51" spans="1:6">
      <c r="A51" s="3" t="s">
        <v>1919</v>
      </c>
    </row>
    <row r="52" spans="1:6">
      <c r="A52" s="4" t="s">
        <v>1923</v>
      </c>
      <c r="B52" s="4" t="s">
        <v>708</v>
      </c>
    </row>
    <row r="53" spans="1:6">
      <c r="A53" s="4" t="s">
        <v>184</v>
      </c>
      <c r="B53" s="6" t="n">
        <v>5363074</v>
      </c>
    </row>
    <row r="54" spans="1:6">
      <c r="A54" s="4" t="s">
        <v>1920</v>
      </c>
      <c r="B54" s="5" t="n">
        <v>-514481</v>
      </c>
    </row>
    <row r="55" spans="1:6">
      <c r="A55" s="4" t="s">
        <v>232</v>
      </c>
      <c r="B55" s="6" t="n">
        <v>14320071</v>
      </c>
    </row>
    <row r="56" spans="1:6">
      <c r="A56" s="4" t="s">
        <v>1921</v>
      </c>
      <c r="B56" s="5" t="n">
        <v>8184</v>
      </c>
    </row>
    <row r="57" spans="1:6">
      <c r="A57" s="4" t="s">
        <v>1930</v>
      </c>
    </row>
    <row r="58" spans="1:6">
      <c r="A58" s="3" t="s">
        <v>1919</v>
      </c>
    </row>
    <row r="59" spans="1:6">
      <c r="A59" s="4" t="s">
        <v>1923</v>
      </c>
      <c r="B59" s="4" t="s">
        <v>708</v>
      </c>
    </row>
    <row r="60" spans="1:6">
      <c r="A60" s="4" t="s">
        <v>184</v>
      </c>
      <c r="B60" s="6" t="n">
        <v>142718</v>
      </c>
    </row>
    <row r="61" spans="1:6">
      <c r="A61" s="4" t="s">
        <v>1920</v>
      </c>
      <c r="B61" s="5" t="n">
        <v>-25540</v>
      </c>
    </row>
    <row r="62" spans="1:6">
      <c r="A62" s="4" t="s">
        <v>232</v>
      </c>
      <c r="B62" s="6" t="n">
        <v>-15237</v>
      </c>
    </row>
    <row r="63" spans="1:6">
      <c r="A63" s="4" t="s">
        <v>1921</v>
      </c>
      <c r="B63" s="5" t="n">
        <v>825</v>
      </c>
    </row>
    <row r="64" spans="1:6">
      <c r="A64" s="4" t="s">
        <v>1931</v>
      </c>
    </row>
    <row r="65" spans="1:6">
      <c r="A65" s="3" t="s">
        <v>1919</v>
      </c>
    </row>
    <row r="66" spans="1:6">
      <c r="A66" s="4" t="s">
        <v>1923</v>
      </c>
      <c r="B66" s="4" t="s">
        <v>708</v>
      </c>
    </row>
    <row r="67" spans="1:6">
      <c r="A67" s="4" t="s">
        <v>184</v>
      </c>
      <c r="B67" s="6" t="n">
        <v>458919</v>
      </c>
    </row>
    <row r="68" spans="1:6">
      <c r="A68" s="4" t="s">
        <v>1920</v>
      </c>
      <c r="B68" s="5" t="n">
        <v>-28224</v>
      </c>
    </row>
    <row r="69" spans="1:6">
      <c r="A69" s="4" t="s">
        <v>232</v>
      </c>
      <c r="B69" s="6" t="n">
        <v>21625</v>
      </c>
    </row>
    <row r="70" spans="1:6">
      <c r="A70" s="4" t="s">
        <v>1921</v>
      </c>
      <c r="B70" s="5" t="n">
        <v>1262</v>
      </c>
    </row>
    <row r="71" spans="1:6">
      <c r="A71" s="4" t="s">
        <v>1932</v>
      </c>
    </row>
    <row r="72" spans="1:6">
      <c r="A72" s="3" t="s">
        <v>1919</v>
      </c>
    </row>
    <row r="73" spans="1:6">
      <c r="A73" s="4" t="s">
        <v>1923</v>
      </c>
      <c r="B73" s="4" t="s">
        <v>708</v>
      </c>
    </row>
    <row r="74" spans="1:6">
      <c r="A74" s="4" t="s">
        <v>184</v>
      </c>
      <c r="B74" s="6" t="n">
        <v>733060</v>
      </c>
    </row>
    <row r="75" spans="1:6">
      <c r="A75" s="4" t="s">
        <v>1920</v>
      </c>
      <c r="B75" s="5" t="n">
        <v>-18774</v>
      </c>
    </row>
    <row r="76" spans="1:6">
      <c r="A76" s="4" t="s">
        <v>232</v>
      </c>
      <c r="B76" s="6" t="n">
        <v>42366</v>
      </c>
    </row>
    <row r="77" spans="1:6">
      <c r="A77" s="4" t="s">
        <v>1921</v>
      </c>
      <c r="B77" s="5" t="n">
        <v>1322</v>
      </c>
    </row>
    <row r="78" spans="1:6">
      <c r="A78" s="4" t="s">
        <v>1933</v>
      </c>
    </row>
    <row r="79" spans="1:6">
      <c r="A79" s="3" t="s">
        <v>1919</v>
      </c>
    </row>
    <row r="80" spans="1:6">
      <c r="A80" s="4" t="s">
        <v>1923</v>
      </c>
      <c r="B80" s="4" t="s">
        <v>708</v>
      </c>
    </row>
    <row r="81" spans="1:6">
      <c r="A81" s="4" t="s">
        <v>184</v>
      </c>
      <c r="B81" s="6" t="n">
        <v>519124</v>
      </c>
    </row>
    <row r="82" spans="1:6">
      <c r="A82" s="4" t="s">
        <v>1920</v>
      </c>
      <c r="B82" s="5" t="n">
        <v>-33903</v>
      </c>
    </row>
    <row r="83" spans="1:6">
      <c r="A83" s="4" t="s">
        <v>232</v>
      </c>
      <c r="B83" s="6" t="n">
        <v>-26346</v>
      </c>
    </row>
    <row r="84" spans="1:6">
      <c r="A84" s="4" t="s">
        <v>1921</v>
      </c>
      <c r="B84" s="5" t="n">
        <v>1913</v>
      </c>
    </row>
    <row r="85" spans="1:6">
      <c r="A85" s="4" t="s">
        <v>1934</v>
      </c>
    </row>
    <row r="86" spans="1:6">
      <c r="A86" s="3" t="s">
        <v>1919</v>
      </c>
    </row>
    <row r="87" spans="1:6">
      <c r="A87" s="4" t="s">
        <v>1923</v>
      </c>
      <c r="B87" s="4" t="s">
        <v>708</v>
      </c>
    </row>
    <row r="88" spans="1:6">
      <c r="A88" s="4" t="s">
        <v>184</v>
      </c>
      <c r="B88" s="6" t="n">
        <v>865582</v>
      </c>
    </row>
    <row r="89" spans="1:6">
      <c r="A89" s="4" t="s">
        <v>1920</v>
      </c>
      <c r="B89" s="5" t="n">
        <v>53734</v>
      </c>
    </row>
    <row r="90" spans="1:6">
      <c r="A90" s="4" t="s">
        <v>232</v>
      </c>
      <c r="B90" s="6" t="n">
        <v>465034</v>
      </c>
    </row>
    <row r="91" spans="1:6">
      <c r="A91" s="4" t="s">
        <v>1921</v>
      </c>
      <c r="B91" s="5" t="n">
        <v>2999</v>
      </c>
    </row>
    <row r="92" spans="1:6">
      <c r="A92" s="4" t="s">
        <v>1935</v>
      </c>
    </row>
    <row r="93" spans="1:6">
      <c r="A93" s="3" t="s">
        <v>1919</v>
      </c>
    </row>
    <row r="94" spans="1:6">
      <c r="A94" s="4" t="s">
        <v>1923</v>
      </c>
      <c r="B94" s="4" t="s">
        <v>708</v>
      </c>
    </row>
    <row r="95" spans="1:6">
      <c r="A95" s="4" t="s">
        <v>184</v>
      </c>
      <c r="B95" s="6" t="n">
        <v>949367</v>
      </c>
    </row>
    <row r="96" spans="1:6">
      <c r="A96" s="4" t="s">
        <v>1920</v>
      </c>
      <c r="B96" s="5" t="n">
        <v>-67883</v>
      </c>
    </row>
    <row r="97" spans="1:6">
      <c r="A97" s="4" t="s">
        <v>232</v>
      </c>
      <c r="B97" s="6" t="n">
        <v>-184135</v>
      </c>
    </row>
    <row r="98" spans="1:6">
      <c r="A98" s="4" t="s">
        <v>1921</v>
      </c>
      <c r="B98" s="5" t="n">
        <v>5272</v>
      </c>
    </row>
    <row r="99" spans="1:6">
      <c r="A99" s="4" t="s">
        <v>1936</v>
      </c>
    </row>
    <row r="100" spans="1:6">
      <c r="A100" s="3" t="s">
        <v>1919</v>
      </c>
    </row>
    <row r="101" spans="1:6">
      <c r="A101" s="4" t="s">
        <v>1923</v>
      </c>
      <c r="B101" s="4" t="s">
        <v>708</v>
      </c>
    </row>
    <row r="102" spans="1:6">
      <c r="A102" s="4" t="s">
        <v>184</v>
      </c>
      <c r="B102" s="6" t="n">
        <v>4199201</v>
      </c>
    </row>
    <row r="103" spans="1:6">
      <c r="A103" s="4" t="s">
        <v>1920</v>
      </c>
      <c r="B103" s="5" t="n">
        <v>754022</v>
      </c>
    </row>
    <row r="104" spans="1:6">
      <c r="A104" s="4" t="s">
        <v>232</v>
      </c>
      <c r="B104" s="6" t="n">
        <v>1567774</v>
      </c>
    </row>
    <row r="105" spans="1:6">
      <c r="A105" s="4" t="s">
        <v>1921</v>
      </c>
      <c r="B105" s="5" t="n">
        <v>4707</v>
      </c>
    </row>
    <row r="106" spans="1:6">
      <c r="A106" s="4" t="s">
        <v>1937</v>
      </c>
    </row>
    <row r="107" spans="1:6">
      <c r="A107" s="3" t="s">
        <v>1919</v>
      </c>
    </row>
    <row r="108" spans="1:6">
      <c r="A108" s="4" t="s">
        <v>1923</v>
      </c>
      <c r="B108" s="4" t="s">
        <v>708</v>
      </c>
    </row>
    <row r="109" spans="1:6">
      <c r="A109" s="4" t="s">
        <v>184</v>
      </c>
      <c r="B109" s="6" t="n">
        <v>491270</v>
      </c>
    </row>
    <row r="110" spans="1:6">
      <c r="A110" s="4" t="s">
        <v>1920</v>
      </c>
      <c r="B110" s="5" t="n">
        <v>24691</v>
      </c>
    </row>
    <row r="111" spans="1:6">
      <c r="A111" s="4" t="s">
        <v>232</v>
      </c>
      <c r="B111" s="6" t="n">
        <v>336419</v>
      </c>
    </row>
    <row r="112" spans="1:6">
      <c r="A112" s="4" t="s">
        <v>1921</v>
      </c>
      <c r="B112" s="5" t="n">
        <v>652</v>
      </c>
    </row>
    <row r="113" spans="1:6">
      <c r="A113" s="4" t="s">
        <v>1938</v>
      </c>
    </row>
    <row r="114" spans="1:6">
      <c r="A114" s="3" t="s">
        <v>1919</v>
      </c>
    </row>
    <row r="115" spans="1:6">
      <c r="A115" s="4" t="s">
        <v>1923</v>
      </c>
      <c r="B115" s="4" t="s">
        <v>708</v>
      </c>
    </row>
    <row r="116" spans="1:6">
      <c r="A116" s="4" t="s">
        <v>184</v>
      </c>
      <c r="B116" s="6" t="n">
        <v>1051242</v>
      </c>
    </row>
    <row r="117" spans="1:6">
      <c r="A117" s="4" t="s">
        <v>1920</v>
      </c>
      <c r="B117" s="5" t="n">
        <v>156005</v>
      </c>
    </row>
    <row r="118" spans="1:6">
      <c r="A118" s="4" t="s">
        <v>232</v>
      </c>
      <c r="B118" s="6" t="n">
        <v>1606922</v>
      </c>
    </row>
    <row r="119" spans="1:6">
      <c r="A119" s="4" t="s">
        <v>1921</v>
      </c>
      <c r="B119" s="5" t="n">
        <v>1564</v>
      </c>
    </row>
    <row r="120" spans="1:6">
      <c r="A120" s="4" t="s">
        <v>1939</v>
      </c>
    </row>
    <row r="121" spans="1:6">
      <c r="A121" s="3" t="s">
        <v>1919</v>
      </c>
    </row>
    <row r="122" spans="1:6">
      <c r="A122" s="4" t="s">
        <v>1923</v>
      </c>
      <c r="B122" s="4" t="s">
        <v>708</v>
      </c>
    </row>
    <row r="123" spans="1:6">
      <c r="A123" s="4" t="s">
        <v>184</v>
      </c>
      <c r="B123" s="6" t="n">
        <v>112448</v>
      </c>
    </row>
    <row r="124" spans="1:6">
      <c r="A124" s="4" t="s">
        <v>1920</v>
      </c>
      <c r="B124" s="5" t="n">
        <v>1775</v>
      </c>
    </row>
    <row r="125" spans="1:6">
      <c r="A125" s="4" t="s">
        <v>232</v>
      </c>
      <c r="B125" s="6" t="n">
        <v>21073</v>
      </c>
    </row>
    <row r="126" spans="1:6">
      <c r="A126" s="4" t="s">
        <v>1921</v>
      </c>
      <c r="B126" s="5" t="n">
        <v>956</v>
      </c>
    </row>
    <row r="127" spans="1:6">
      <c r="A127" s="4" t="s">
        <v>1940</v>
      </c>
    </row>
    <row r="128" spans="1:6">
      <c r="A128" s="3" t="s">
        <v>1919</v>
      </c>
    </row>
    <row r="129" spans="1:6">
      <c r="A129" s="4" t="s">
        <v>1923</v>
      </c>
      <c r="B129" s="4" t="s">
        <v>708</v>
      </c>
    </row>
    <row r="130" spans="1:6">
      <c r="A130" s="4" t="s">
        <v>184</v>
      </c>
      <c r="B130" s="6" t="n">
        <v>621942</v>
      </c>
    </row>
    <row r="131" spans="1:6">
      <c r="A131" s="4" t="s">
        <v>1920</v>
      </c>
      <c r="B131" s="5" t="n">
        <v>72674</v>
      </c>
    </row>
    <row r="132" spans="1:6">
      <c r="A132" s="4" t="s">
        <v>232</v>
      </c>
      <c r="B132" s="6" t="n">
        <v>344218</v>
      </c>
    </row>
    <row r="133" spans="1:6">
      <c r="A133" s="4" t="s">
        <v>1921</v>
      </c>
      <c r="B133" s="5" t="n">
        <v>2028</v>
      </c>
    </row>
    <row r="134" spans="1:6">
      <c r="A134" s="4" t="s">
        <v>1941</v>
      </c>
    </row>
    <row r="135" spans="1:6">
      <c r="A135" s="3" t="s">
        <v>1919</v>
      </c>
    </row>
    <row r="136" spans="1:6">
      <c r="A136" s="4" t="s">
        <v>1923</v>
      </c>
      <c r="B136" s="4" t="s">
        <v>708</v>
      </c>
    </row>
    <row r="137" spans="1:6">
      <c r="A137" s="4" t="s">
        <v>184</v>
      </c>
      <c r="B137" s="6" t="n">
        <v>638394</v>
      </c>
    </row>
    <row r="138" spans="1:6">
      <c r="A138" s="4" t="s">
        <v>1920</v>
      </c>
      <c r="B138" s="5" t="n">
        <v>118321</v>
      </c>
    </row>
    <row r="139" spans="1:6">
      <c r="A139" s="4" t="s">
        <v>232</v>
      </c>
      <c r="B139" s="6" t="n">
        <v>691709</v>
      </c>
    </row>
    <row r="140" spans="1:6">
      <c r="A140" s="4" t="s">
        <v>1921</v>
      </c>
      <c r="B140" s="5" t="n">
        <v>338</v>
      </c>
    </row>
    <row r="141" spans="1:6">
      <c r="A141" s="4" t="s">
        <v>1942</v>
      </c>
    </row>
    <row r="142" spans="1:6">
      <c r="A142" s="3" t="s">
        <v>1919</v>
      </c>
    </row>
    <row r="143" spans="1:6">
      <c r="A143" s="4" t="s">
        <v>1923</v>
      </c>
      <c r="B143" s="4" t="s">
        <v>708</v>
      </c>
    </row>
    <row r="144" spans="1:6">
      <c r="A144" s="4" t="s">
        <v>184</v>
      </c>
      <c r="B144" s="6" t="n">
        <v>563346</v>
      </c>
    </row>
    <row r="145" spans="1:6">
      <c r="A145" s="4" t="s">
        <v>1920</v>
      </c>
      <c r="B145" s="5" t="n">
        <v>39332</v>
      </c>
    </row>
    <row r="146" spans="1:6">
      <c r="A146" s="4" t="s">
        <v>232</v>
      </c>
      <c r="B146" s="6" t="n">
        <v>427184</v>
      </c>
    </row>
    <row r="147" spans="1:6">
      <c r="A147" s="4" t="s">
        <v>1921</v>
      </c>
      <c r="B147" s="5" t="n">
        <v>710</v>
      </c>
    </row>
    <row r="148" spans="1:6">
      <c r="A148" s="4" t="s">
        <v>1943</v>
      </c>
    </row>
    <row r="149" spans="1:6">
      <c r="A149" s="3" t="s">
        <v>1919</v>
      </c>
    </row>
    <row r="150" spans="1:6">
      <c r="A150" s="4" t="s">
        <v>1923</v>
      </c>
      <c r="B150" s="4" t="s">
        <v>708</v>
      </c>
    </row>
    <row r="151" spans="1:6">
      <c r="A151" s="4" t="s">
        <v>184</v>
      </c>
      <c r="B151" s="6" t="n">
        <v>980832</v>
      </c>
    </row>
    <row r="152" spans="1:6">
      <c r="A152" s="4" t="s">
        <v>1920</v>
      </c>
      <c r="B152" s="5" t="n">
        <v>82902</v>
      </c>
    </row>
    <row r="153" spans="1:6">
      <c r="A153" s="4" t="s">
        <v>232</v>
      </c>
      <c r="B153" s="6" t="n">
        <v>192939</v>
      </c>
    </row>
    <row r="154" spans="1:6">
      <c r="A154" s="4" t="s">
        <v>1921</v>
      </c>
      <c r="B154" s="5" t="n">
        <v>1210</v>
      </c>
    </row>
    <row r="155" spans="1:6">
      <c r="A155" s="4" t="s">
        <v>1944</v>
      </c>
    </row>
    <row r="156" spans="1:6">
      <c r="A156" s="3" t="s">
        <v>1919</v>
      </c>
    </row>
    <row r="157" spans="1:6">
      <c r="A157" s="4" t="s">
        <v>1923</v>
      </c>
      <c r="B157" s="4" t="s">
        <v>708</v>
      </c>
    </row>
    <row r="158" spans="1:6">
      <c r="A158" s="4" t="s">
        <v>184</v>
      </c>
      <c r="B158" s="6" t="n">
        <v>477630</v>
      </c>
    </row>
    <row r="159" spans="1:6">
      <c r="A159" s="4" t="s">
        <v>1920</v>
      </c>
      <c r="B159" s="5" t="n">
        <v>40051</v>
      </c>
    </row>
    <row r="160" spans="1:6">
      <c r="A160" s="4" t="s">
        <v>232</v>
      </c>
      <c r="B160" s="6" t="n">
        <v>132888</v>
      </c>
    </row>
    <row r="161" spans="1:6">
      <c r="A161" s="4" t="s">
        <v>1921</v>
      </c>
      <c r="B161" s="5" t="n">
        <v>8282</v>
      </c>
    </row>
    <row r="162" spans="1:6">
      <c r="A162" s="4" t="s">
        <v>1945</v>
      </c>
    </row>
    <row r="163" spans="1:6">
      <c r="A163" s="3" t="s">
        <v>1919</v>
      </c>
    </row>
    <row r="164" spans="1:6">
      <c r="A164" s="4" t="s">
        <v>1923</v>
      </c>
      <c r="B164" s="4" t="s">
        <v>708</v>
      </c>
    </row>
    <row r="165" spans="1:6">
      <c r="A165" s="4" t="s">
        <v>184</v>
      </c>
      <c r="B165" s="6" t="n">
        <v>604460</v>
      </c>
    </row>
    <row r="166" spans="1:6">
      <c r="A166" s="4" t="s">
        <v>1920</v>
      </c>
      <c r="B166" s="5" t="n">
        <v>124246</v>
      </c>
    </row>
    <row r="167" spans="1:6">
      <c r="A167" s="4" t="s">
        <v>232</v>
      </c>
      <c r="B167" s="6" t="n">
        <v>484511</v>
      </c>
    </row>
    <row r="168" spans="1:6">
      <c r="A168" s="4" t="s">
        <v>1921</v>
      </c>
      <c r="B168" s="5" t="n">
        <v>2189</v>
      </c>
    </row>
    <row r="169" spans="1:6">
      <c r="A169" s="4" t="s">
        <v>1946</v>
      </c>
    </row>
    <row r="170" spans="1:6">
      <c r="A170" s="3" t="s">
        <v>1919</v>
      </c>
    </row>
    <row r="171" spans="1:6">
      <c r="A171" s="4" t="s">
        <v>1923</v>
      </c>
      <c r="B171" s="4" t="s">
        <v>708</v>
      </c>
    </row>
    <row r="172" spans="1:6">
      <c r="A172" s="4" t="s">
        <v>184</v>
      </c>
      <c r="B172" s="6" t="n">
        <v>386079</v>
      </c>
    </row>
    <row r="173" spans="1:6">
      <c r="A173" s="4" t="s">
        <v>1920</v>
      </c>
      <c r="B173" s="5" t="n">
        <v>10984</v>
      </c>
    </row>
    <row r="174" spans="1:6">
      <c r="A174" s="4" t="s">
        <v>232</v>
      </c>
      <c r="B174" s="6" t="n">
        <v>20172</v>
      </c>
    </row>
    <row r="175" spans="1:6">
      <c r="A175" s="4" t="s">
        <v>1921</v>
      </c>
      <c r="B175" s="5" t="n">
        <v>869</v>
      </c>
    </row>
    <row r="176" spans="1:6">
      <c r="A176" s="4" t="s">
        <v>1947</v>
      </c>
    </row>
    <row r="177" spans="1:6">
      <c r="A177" s="3" t="s">
        <v>1919</v>
      </c>
    </row>
    <row r="178" spans="1:6">
      <c r="A178" s="4" t="s">
        <v>1923</v>
      </c>
      <c r="B178" s="4" t="s">
        <v>708</v>
      </c>
    </row>
    <row r="179" spans="1:6">
      <c r="A179" s="4" t="s">
        <v>184</v>
      </c>
      <c r="B179" s="6" t="n">
        <v>552326</v>
      </c>
    </row>
    <row r="180" spans="1:6">
      <c r="A180" s="4" t="s">
        <v>1920</v>
      </c>
      <c r="B180" s="5" t="n">
        <v>130945</v>
      </c>
    </row>
    <row r="181" spans="1:6">
      <c r="A181" s="4" t="s">
        <v>232</v>
      </c>
      <c r="B181" s="6" t="n">
        <v>426052</v>
      </c>
    </row>
    <row r="182" spans="1:6">
      <c r="A182" s="4" t="s">
        <v>1921</v>
      </c>
      <c r="B182" s="5" t="n">
        <v>448</v>
      </c>
    </row>
    <row r="183" spans="1:6">
      <c r="A183" s="4" t="s">
        <v>1948</v>
      </c>
    </row>
    <row r="184" spans="1:6">
      <c r="A184" s="3" t="s">
        <v>1919</v>
      </c>
    </row>
    <row r="185" spans="1:6">
      <c r="A185" s="4" t="s">
        <v>1923</v>
      </c>
      <c r="B185" s="4" t="s">
        <v>708</v>
      </c>
    </row>
    <row r="186" spans="1:6">
      <c r="A186" s="4" t="s">
        <v>184</v>
      </c>
      <c r="B186" s="6" t="n">
        <v>613282</v>
      </c>
    </row>
    <row r="187" spans="1:6">
      <c r="A187" s="4" t="s">
        <v>1920</v>
      </c>
      <c r="B187" s="5" t="n">
        <v>52886</v>
      </c>
    </row>
    <row r="188" spans="1:6">
      <c r="A188" s="4" t="s">
        <v>232</v>
      </c>
      <c r="B188" s="6" t="n">
        <v>145553</v>
      </c>
    </row>
    <row r="189" spans="1:6">
      <c r="A189" s="4" t="s">
        <v>1921</v>
      </c>
      <c r="B189" s="5" t="n">
        <v>611</v>
      </c>
    </row>
    <row r="190" spans="1:6">
      <c r="A190" s="4" t="s">
        <v>1949</v>
      </c>
    </row>
    <row r="191" spans="1:6">
      <c r="A191" s="3" t="s">
        <v>1919</v>
      </c>
    </row>
    <row r="192" spans="1:6">
      <c r="A192" s="4" t="s">
        <v>1923</v>
      </c>
      <c r="B192" s="4" t="s">
        <v>708</v>
      </c>
    </row>
    <row r="193" spans="1:6">
      <c r="A193" s="4" t="s">
        <v>184</v>
      </c>
      <c r="B193" s="6" t="n">
        <v>180364</v>
      </c>
    </row>
    <row r="194" spans="1:6">
      <c r="A194" s="4" t="s">
        <v>1920</v>
      </c>
      <c r="B194" s="5" t="n">
        <v>15930</v>
      </c>
    </row>
    <row r="195" spans="1:6">
      <c r="A195" s="4" t="s">
        <v>232</v>
      </c>
      <c r="B195" s="6" t="n">
        <v>65128</v>
      </c>
    </row>
    <row r="196" spans="1:6">
      <c r="A196" s="4" t="s">
        <v>1921</v>
      </c>
      <c r="B196" s="5" t="n">
        <v>1628</v>
      </c>
    </row>
    <row r="197" spans="1:6">
      <c r="A197" s="4" t="s">
        <v>1950</v>
      </c>
    </row>
    <row r="198" spans="1:6">
      <c r="A198" s="3" t="s">
        <v>1919</v>
      </c>
    </row>
    <row r="199" spans="1:6">
      <c r="A199" s="4" t="s">
        <v>1923</v>
      </c>
      <c r="B199" s="4" t="s">
        <v>708</v>
      </c>
    </row>
    <row r="200" spans="1:6">
      <c r="A200" s="4" t="s">
        <v>184</v>
      </c>
      <c r="B200" s="6" t="n">
        <v>867910</v>
      </c>
    </row>
    <row r="201" spans="1:6">
      <c r="A201" s="4" t="s">
        <v>1920</v>
      </c>
      <c r="B201" s="5" t="n">
        <v>203903</v>
      </c>
    </row>
    <row r="202" spans="1:6">
      <c r="A202" s="4" t="s">
        <v>232</v>
      </c>
      <c r="B202" s="6" t="n">
        <v>3609046</v>
      </c>
    </row>
    <row r="203" spans="1:6">
      <c r="A203" s="4" t="s">
        <v>1921</v>
      </c>
      <c r="B203" s="5" t="n">
        <v>999</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713"/>
  <sheetViews>
    <sheetView workbookViewId="0">
      <selection activeCell="A1" sqref="A1"/>
    </sheetView>
  </sheetViews>
  <sheetFormatPr baseColWidth="8" defaultRowHeight="15" outlineLevelCol="0"/>
  <cols>
    <col customWidth="1" max="1" min="1" width="80"/>
    <col customWidth="1" max="2" min="2" width="16"/>
  </cols>
  <sheetData>
    <row r="1" spans="1:2">
      <c r="A1" s="1" t="s">
        <v>1951</v>
      </c>
      <c r="B1" s="2" t="s">
        <v>1</v>
      </c>
    </row>
    <row r="2" spans="1:2">
      <c r="B2" s="2" t="s">
        <v>2</v>
      </c>
    </row>
    <row r="3" spans="1:2">
      <c r="A3" s="4" t="s">
        <v>1952</v>
      </c>
    </row>
    <row r="4" spans="1:2">
      <c r="A4" s="3" t="s">
        <v>1919</v>
      </c>
    </row>
    <row r="5" spans="1:2">
      <c r="A5" s="4" t="s">
        <v>1923</v>
      </c>
      <c r="B5" s="4" t="s">
        <v>708</v>
      </c>
    </row>
    <row r="6" spans="1:2">
      <c r="A6" s="4" t="s">
        <v>1953</v>
      </c>
    </row>
    <row r="7" spans="1:2">
      <c r="A7" s="3" t="s">
        <v>1919</v>
      </c>
    </row>
    <row r="8" spans="1:2">
      <c r="A8" s="4" t="s">
        <v>1923</v>
      </c>
      <c r="B8" s="4" t="s">
        <v>708</v>
      </c>
    </row>
    <row r="9" spans="1:2">
      <c r="A9" s="4" t="s">
        <v>1954</v>
      </c>
    </row>
    <row r="10" spans="1:2">
      <c r="A10" s="3" t="s">
        <v>1919</v>
      </c>
    </row>
    <row r="11" spans="1:2">
      <c r="A11" s="4" t="s">
        <v>1923</v>
      </c>
      <c r="B11" s="4" t="s">
        <v>708</v>
      </c>
    </row>
    <row r="12" spans="1:2">
      <c r="A12" s="4" t="s">
        <v>1955</v>
      </c>
    </row>
    <row r="13" spans="1:2">
      <c r="A13" s="3" t="s">
        <v>1919</v>
      </c>
    </row>
    <row r="14" spans="1:2">
      <c r="A14" s="4" t="s">
        <v>1923</v>
      </c>
      <c r="B14" s="4" t="s">
        <v>708</v>
      </c>
    </row>
    <row r="15" spans="1:2">
      <c r="A15" s="4" t="s">
        <v>1956</v>
      </c>
    </row>
    <row r="16" spans="1:2">
      <c r="A16" s="3" t="s">
        <v>1919</v>
      </c>
    </row>
    <row r="17" spans="1:2">
      <c r="A17" s="4" t="s">
        <v>1923</v>
      </c>
      <c r="B17" s="4" t="s">
        <v>708</v>
      </c>
    </row>
    <row r="18" spans="1:2">
      <c r="A18" s="4" t="s">
        <v>1957</v>
      </c>
    </row>
    <row r="19" spans="1:2">
      <c r="A19" s="3" t="s">
        <v>1919</v>
      </c>
    </row>
    <row r="20" spans="1:2">
      <c r="A20" s="4" t="s">
        <v>1923</v>
      </c>
      <c r="B20" s="4" t="s">
        <v>708</v>
      </c>
    </row>
    <row r="21" spans="1:2">
      <c r="A21" s="4" t="s">
        <v>1958</v>
      </c>
    </row>
    <row r="22" spans="1:2">
      <c r="A22" s="3" t="s">
        <v>1919</v>
      </c>
    </row>
    <row r="23" spans="1:2">
      <c r="A23" s="4" t="s">
        <v>1923</v>
      </c>
      <c r="B23" s="4" t="s">
        <v>708</v>
      </c>
    </row>
    <row r="24" spans="1:2">
      <c r="A24" s="4" t="s">
        <v>1959</v>
      </c>
    </row>
    <row r="25" spans="1:2">
      <c r="A25" s="3" t="s">
        <v>1919</v>
      </c>
    </row>
    <row r="26" spans="1:2">
      <c r="A26" s="4" t="s">
        <v>1923</v>
      </c>
      <c r="B26" s="4" t="s">
        <v>708</v>
      </c>
    </row>
    <row r="27" spans="1:2">
      <c r="A27" s="4" t="s">
        <v>1960</v>
      </c>
    </row>
    <row r="28" spans="1:2">
      <c r="A28" s="3" t="s">
        <v>1919</v>
      </c>
    </row>
    <row r="29" spans="1:2">
      <c r="A29" s="4" t="s">
        <v>1923</v>
      </c>
      <c r="B29" s="4" t="s">
        <v>708</v>
      </c>
    </row>
    <row r="30" spans="1:2">
      <c r="A30" s="4" t="s">
        <v>1961</v>
      </c>
    </row>
    <row r="31" spans="1:2">
      <c r="A31" s="3" t="s">
        <v>1919</v>
      </c>
    </row>
    <row r="32" spans="1:2">
      <c r="A32" s="4" t="s">
        <v>1923</v>
      </c>
      <c r="B32" s="4" t="s">
        <v>708</v>
      </c>
    </row>
    <row r="33" spans="1:2">
      <c r="A33" s="4" t="s">
        <v>1962</v>
      </c>
    </row>
    <row r="34" spans="1:2">
      <c r="A34" s="3" t="s">
        <v>1919</v>
      </c>
    </row>
    <row r="35" spans="1:2">
      <c r="A35" s="4" t="s">
        <v>1923</v>
      </c>
      <c r="B35" s="4" t="s">
        <v>708</v>
      </c>
    </row>
    <row r="36" spans="1:2">
      <c r="A36" s="4" t="s">
        <v>1963</v>
      </c>
    </row>
    <row r="37" spans="1:2">
      <c r="A37" s="3" t="s">
        <v>1919</v>
      </c>
    </row>
    <row r="38" spans="1:2">
      <c r="A38" s="4" t="s">
        <v>1923</v>
      </c>
      <c r="B38" s="4" t="s">
        <v>708</v>
      </c>
    </row>
    <row r="39" spans="1:2">
      <c r="A39" s="4" t="s">
        <v>1964</v>
      </c>
    </row>
    <row r="40" spans="1:2">
      <c r="A40" s="3" t="s">
        <v>1919</v>
      </c>
    </row>
    <row r="41" spans="1:2">
      <c r="A41" s="4" t="s">
        <v>1923</v>
      </c>
      <c r="B41" s="4" t="s">
        <v>708</v>
      </c>
    </row>
    <row r="42" spans="1:2">
      <c r="A42" s="4" t="s">
        <v>1965</v>
      </c>
    </row>
    <row r="43" spans="1:2">
      <c r="A43" s="3" t="s">
        <v>1919</v>
      </c>
    </row>
    <row r="44" spans="1:2">
      <c r="A44" s="4" t="s">
        <v>1923</v>
      </c>
      <c r="B44" s="4" t="s">
        <v>708</v>
      </c>
    </row>
    <row r="45" spans="1:2">
      <c r="A45" s="4" t="s">
        <v>1966</v>
      </c>
    </row>
    <row r="46" spans="1:2">
      <c r="A46" s="3" t="s">
        <v>1919</v>
      </c>
    </row>
    <row r="47" spans="1:2">
      <c r="A47" s="4" t="s">
        <v>1923</v>
      </c>
      <c r="B47" s="4" t="s">
        <v>708</v>
      </c>
    </row>
    <row r="48" spans="1:2">
      <c r="A48" s="4" t="s">
        <v>1967</v>
      </c>
    </row>
    <row r="49" spans="1:2">
      <c r="A49" s="3" t="s">
        <v>1919</v>
      </c>
    </row>
    <row r="50" spans="1:2">
      <c r="A50" s="4" t="s">
        <v>1923</v>
      </c>
      <c r="B50" s="4" t="s">
        <v>751</v>
      </c>
    </row>
    <row r="51" spans="1:2">
      <c r="A51" s="4" t="s">
        <v>1968</v>
      </c>
    </row>
    <row r="52" spans="1:2">
      <c r="A52" s="3" t="s">
        <v>1919</v>
      </c>
    </row>
    <row r="53" spans="1:2">
      <c r="A53" s="4" t="s">
        <v>1923</v>
      </c>
      <c r="B53" s="4" t="s">
        <v>708</v>
      </c>
    </row>
    <row r="54" spans="1:2">
      <c r="A54" s="4" t="s">
        <v>1969</v>
      </c>
    </row>
    <row r="55" spans="1:2">
      <c r="A55" s="3" t="s">
        <v>1919</v>
      </c>
    </row>
    <row r="56" spans="1:2">
      <c r="A56" s="4" t="s">
        <v>1923</v>
      </c>
      <c r="B56" s="4" t="s">
        <v>708</v>
      </c>
    </row>
    <row r="57" spans="1:2">
      <c r="A57" s="4" t="s">
        <v>1970</v>
      </c>
    </row>
    <row r="58" spans="1:2">
      <c r="A58" s="3" t="s">
        <v>1919</v>
      </c>
    </row>
    <row r="59" spans="1:2">
      <c r="A59" s="4" t="s">
        <v>1923</v>
      </c>
      <c r="B59" s="4" t="s">
        <v>708</v>
      </c>
    </row>
    <row r="60" spans="1:2">
      <c r="A60" s="4" t="s">
        <v>1971</v>
      </c>
    </row>
    <row r="61" spans="1:2">
      <c r="A61" s="3" t="s">
        <v>1919</v>
      </c>
    </row>
    <row r="62" spans="1:2">
      <c r="A62" s="4" t="s">
        <v>1923</v>
      </c>
      <c r="B62" s="4" t="s">
        <v>708</v>
      </c>
    </row>
    <row r="63" spans="1:2">
      <c r="A63" s="4" t="s">
        <v>1972</v>
      </c>
    </row>
    <row r="64" spans="1:2">
      <c r="A64" s="3" t="s">
        <v>1919</v>
      </c>
    </row>
    <row r="65" spans="1:2">
      <c r="A65" s="4" t="s">
        <v>1923</v>
      </c>
      <c r="B65" s="4" t="s">
        <v>708</v>
      </c>
    </row>
    <row r="66" spans="1:2">
      <c r="A66" s="4" t="s">
        <v>1973</v>
      </c>
    </row>
    <row r="67" spans="1:2">
      <c r="A67" s="3" t="s">
        <v>1919</v>
      </c>
    </row>
    <row r="68" spans="1:2">
      <c r="A68" s="4" t="s">
        <v>1923</v>
      </c>
      <c r="B68" s="4" t="s">
        <v>708</v>
      </c>
    </row>
    <row r="69" spans="1:2">
      <c r="A69" s="4" t="s">
        <v>1974</v>
      </c>
    </row>
    <row r="70" spans="1:2">
      <c r="A70" s="3" t="s">
        <v>1919</v>
      </c>
    </row>
    <row r="71" spans="1:2">
      <c r="A71" s="4" t="s">
        <v>1923</v>
      </c>
      <c r="B71" s="4" t="s">
        <v>708</v>
      </c>
    </row>
    <row r="72" spans="1:2">
      <c r="A72" s="4" t="s">
        <v>1975</v>
      </c>
    </row>
    <row r="73" spans="1:2">
      <c r="A73" s="3" t="s">
        <v>1919</v>
      </c>
    </row>
    <row r="74" spans="1:2">
      <c r="A74" s="4" t="s">
        <v>1923</v>
      </c>
      <c r="B74" s="4" t="s">
        <v>708</v>
      </c>
    </row>
    <row r="75" spans="1:2">
      <c r="A75" s="4" t="s">
        <v>1976</v>
      </c>
    </row>
    <row r="76" spans="1:2">
      <c r="A76" s="3" t="s">
        <v>1919</v>
      </c>
    </row>
    <row r="77" spans="1:2">
      <c r="A77" s="4" t="s">
        <v>1923</v>
      </c>
      <c r="B77" s="4" t="s">
        <v>708</v>
      </c>
    </row>
    <row r="78" spans="1:2">
      <c r="A78" s="4" t="s">
        <v>1977</v>
      </c>
    </row>
    <row r="79" spans="1:2">
      <c r="A79" s="3" t="s">
        <v>1919</v>
      </c>
    </row>
    <row r="80" spans="1:2">
      <c r="A80" s="4" t="s">
        <v>1923</v>
      </c>
      <c r="B80" s="4" t="s">
        <v>708</v>
      </c>
    </row>
    <row r="81" spans="1:2">
      <c r="A81" s="4" t="s">
        <v>1978</v>
      </c>
    </row>
    <row r="82" spans="1:2">
      <c r="A82" s="3" t="s">
        <v>1919</v>
      </c>
    </row>
    <row r="83" spans="1:2">
      <c r="A83" s="4" t="s">
        <v>1923</v>
      </c>
      <c r="B83" s="4" t="s">
        <v>708</v>
      </c>
    </row>
    <row r="84" spans="1:2">
      <c r="A84" s="4" t="s">
        <v>1979</v>
      </c>
    </row>
    <row r="85" spans="1:2">
      <c r="A85" s="3" t="s">
        <v>1919</v>
      </c>
    </row>
    <row r="86" spans="1:2">
      <c r="A86" s="4" t="s">
        <v>1923</v>
      </c>
      <c r="B86" s="4" t="s">
        <v>708</v>
      </c>
    </row>
    <row r="87" spans="1:2">
      <c r="A87" s="4" t="s">
        <v>1980</v>
      </c>
    </row>
    <row r="88" spans="1:2">
      <c r="A88" s="3" t="s">
        <v>1919</v>
      </c>
    </row>
    <row r="89" spans="1:2">
      <c r="A89" s="4" t="s">
        <v>1923</v>
      </c>
      <c r="B89" s="4" t="s">
        <v>708</v>
      </c>
    </row>
    <row r="90" spans="1:2">
      <c r="A90" s="4" t="s">
        <v>1981</v>
      </c>
    </row>
    <row r="91" spans="1:2">
      <c r="A91" s="3" t="s">
        <v>1919</v>
      </c>
    </row>
    <row r="92" spans="1:2">
      <c r="A92" s="4" t="s">
        <v>1923</v>
      </c>
      <c r="B92" s="4" t="s">
        <v>708</v>
      </c>
    </row>
    <row r="93" spans="1:2">
      <c r="A93" s="4" t="s">
        <v>1982</v>
      </c>
    </row>
    <row r="94" spans="1:2">
      <c r="A94" s="3" t="s">
        <v>1919</v>
      </c>
    </row>
    <row r="95" spans="1:2">
      <c r="A95" s="4" t="s">
        <v>1923</v>
      </c>
      <c r="B95" s="4" t="s">
        <v>708</v>
      </c>
    </row>
    <row r="96" spans="1:2">
      <c r="A96" s="4" t="s">
        <v>1983</v>
      </c>
    </row>
    <row r="97" spans="1:2">
      <c r="A97" s="3" t="s">
        <v>1919</v>
      </c>
    </row>
    <row r="98" spans="1:2">
      <c r="A98" s="4" t="s">
        <v>1923</v>
      </c>
      <c r="B98" s="4" t="s">
        <v>708</v>
      </c>
    </row>
    <row r="99" spans="1:2">
      <c r="A99" s="4" t="s">
        <v>1984</v>
      </c>
    </row>
    <row r="100" spans="1:2">
      <c r="A100" s="3" t="s">
        <v>1919</v>
      </c>
    </row>
    <row r="101" spans="1:2">
      <c r="A101" s="4" t="s">
        <v>1923</v>
      </c>
      <c r="B101" s="4" t="s">
        <v>708</v>
      </c>
    </row>
    <row r="102" spans="1:2">
      <c r="A102" s="4" t="s">
        <v>1985</v>
      </c>
    </row>
    <row r="103" spans="1:2">
      <c r="A103" s="3" t="s">
        <v>1919</v>
      </c>
    </row>
    <row r="104" spans="1:2">
      <c r="A104" s="4" t="s">
        <v>1923</v>
      </c>
      <c r="B104" s="4" t="s">
        <v>708</v>
      </c>
    </row>
    <row r="105" spans="1:2">
      <c r="A105" s="4" t="s">
        <v>1986</v>
      </c>
    </row>
    <row r="106" spans="1:2">
      <c r="A106" s="3" t="s">
        <v>1919</v>
      </c>
    </row>
    <row r="107" spans="1:2">
      <c r="A107" s="4" t="s">
        <v>1923</v>
      </c>
      <c r="B107" s="4" t="s">
        <v>708</v>
      </c>
    </row>
    <row r="108" spans="1:2">
      <c r="A108" s="4" t="s">
        <v>1987</v>
      </c>
    </row>
    <row r="109" spans="1:2">
      <c r="A109" s="3" t="s">
        <v>1919</v>
      </c>
    </row>
    <row r="110" spans="1:2">
      <c r="A110" s="4" t="s">
        <v>1923</v>
      </c>
      <c r="B110" s="4" t="s">
        <v>708</v>
      </c>
    </row>
    <row r="111" spans="1:2">
      <c r="A111" s="4" t="s">
        <v>1988</v>
      </c>
    </row>
    <row r="112" spans="1:2">
      <c r="A112" s="3" t="s">
        <v>1919</v>
      </c>
    </row>
    <row r="113" spans="1:2">
      <c r="A113" s="4" t="s">
        <v>1923</v>
      </c>
      <c r="B113" s="4" t="s">
        <v>1989</v>
      </c>
    </row>
    <row r="114" spans="1:2">
      <c r="A114" s="4" t="s">
        <v>1990</v>
      </c>
    </row>
    <row r="115" spans="1:2">
      <c r="A115" s="3" t="s">
        <v>1919</v>
      </c>
    </row>
    <row r="116" spans="1:2">
      <c r="A116" s="4" t="s">
        <v>1923</v>
      </c>
      <c r="B116" s="4" t="s">
        <v>1989</v>
      </c>
    </row>
    <row r="117" spans="1:2">
      <c r="A117" s="4" t="s">
        <v>1991</v>
      </c>
    </row>
    <row r="118" spans="1:2">
      <c r="A118" s="3" t="s">
        <v>1919</v>
      </c>
    </row>
    <row r="119" spans="1:2">
      <c r="A119" s="4" t="s">
        <v>1923</v>
      </c>
      <c r="B119" s="4" t="s">
        <v>1989</v>
      </c>
    </row>
    <row r="120" spans="1:2">
      <c r="A120" s="4" t="s">
        <v>1992</v>
      </c>
    </row>
    <row r="121" spans="1:2">
      <c r="A121" s="3" t="s">
        <v>1919</v>
      </c>
    </row>
    <row r="122" spans="1:2">
      <c r="A122" s="4" t="s">
        <v>1923</v>
      </c>
      <c r="B122" s="4" t="s">
        <v>1989</v>
      </c>
    </row>
    <row r="123" spans="1:2">
      <c r="A123" s="4" t="s">
        <v>1993</v>
      </c>
    </row>
    <row r="124" spans="1:2">
      <c r="A124" s="3" t="s">
        <v>1919</v>
      </c>
    </row>
    <row r="125" spans="1:2">
      <c r="A125" s="4" t="s">
        <v>1923</v>
      </c>
      <c r="B125" s="4" t="s">
        <v>1989</v>
      </c>
    </row>
    <row r="126" spans="1:2">
      <c r="A126" s="4" t="s">
        <v>1994</v>
      </c>
    </row>
    <row r="127" spans="1:2">
      <c r="A127" s="3" t="s">
        <v>1919</v>
      </c>
    </row>
    <row r="128" spans="1:2">
      <c r="A128" s="4" t="s">
        <v>1923</v>
      </c>
      <c r="B128" s="4" t="s">
        <v>708</v>
      </c>
    </row>
    <row r="129" spans="1:2">
      <c r="A129" s="4" t="s">
        <v>1995</v>
      </c>
    </row>
    <row r="130" spans="1:2">
      <c r="A130" s="3" t="s">
        <v>1919</v>
      </c>
    </row>
    <row r="131" spans="1:2">
      <c r="A131" s="4" t="s">
        <v>1923</v>
      </c>
      <c r="B131" s="4" t="s">
        <v>708</v>
      </c>
    </row>
    <row r="132" spans="1:2">
      <c r="A132" s="4" t="s">
        <v>1996</v>
      </c>
    </row>
    <row r="133" spans="1:2">
      <c r="A133" s="3" t="s">
        <v>1919</v>
      </c>
    </row>
    <row r="134" spans="1:2">
      <c r="A134" s="4" t="s">
        <v>1923</v>
      </c>
      <c r="B134" s="4" t="s">
        <v>708</v>
      </c>
    </row>
    <row r="135" spans="1:2">
      <c r="A135" s="4" t="s">
        <v>1997</v>
      </c>
    </row>
    <row r="136" spans="1:2">
      <c r="A136" s="3" t="s">
        <v>1919</v>
      </c>
    </row>
    <row r="137" spans="1:2">
      <c r="A137" s="4" t="s">
        <v>1923</v>
      </c>
      <c r="B137" s="4" t="s">
        <v>708</v>
      </c>
    </row>
    <row r="138" spans="1:2">
      <c r="A138" s="4" t="s">
        <v>1998</v>
      </c>
    </row>
    <row r="139" spans="1:2">
      <c r="A139" s="3" t="s">
        <v>1919</v>
      </c>
    </row>
    <row r="140" spans="1:2">
      <c r="A140" s="4" t="s">
        <v>1923</v>
      </c>
      <c r="B140" s="4" t="s">
        <v>708</v>
      </c>
    </row>
    <row r="141" spans="1:2">
      <c r="A141" s="4" t="s">
        <v>1999</v>
      </c>
    </row>
    <row r="142" spans="1:2">
      <c r="A142" s="3" t="s">
        <v>1919</v>
      </c>
    </row>
    <row r="143" spans="1:2">
      <c r="A143" s="4" t="s">
        <v>1923</v>
      </c>
      <c r="B143" s="4" t="s">
        <v>708</v>
      </c>
    </row>
    <row r="144" spans="1:2">
      <c r="A144" s="4" t="s">
        <v>2000</v>
      </c>
    </row>
    <row r="145" spans="1:2">
      <c r="A145" s="3" t="s">
        <v>1919</v>
      </c>
    </row>
    <row r="146" spans="1:2">
      <c r="A146" s="4" t="s">
        <v>1923</v>
      </c>
      <c r="B146" s="4" t="s">
        <v>2001</v>
      </c>
    </row>
    <row r="147" spans="1:2">
      <c r="A147" s="4" t="s">
        <v>2002</v>
      </c>
    </row>
    <row r="148" spans="1:2">
      <c r="A148" s="3" t="s">
        <v>1919</v>
      </c>
    </row>
    <row r="149" spans="1:2">
      <c r="A149" s="4" t="s">
        <v>1923</v>
      </c>
      <c r="B149" s="4" t="s">
        <v>708</v>
      </c>
    </row>
    <row r="150" spans="1:2">
      <c r="A150" s="4" t="s">
        <v>2003</v>
      </c>
    </row>
    <row r="151" spans="1:2">
      <c r="A151" s="3" t="s">
        <v>1919</v>
      </c>
    </row>
    <row r="152" spans="1:2">
      <c r="A152" s="4" t="s">
        <v>1923</v>
      </c>
      <c r="B152" s="4" t="s">
        <v>708</v>
      </c>
    </row>
    <row r="153" spans="1:2">
      <c r="A153" s="4" t="s">
        <v>2004</v>
      </c>
    </row>
    <row r="154" spans="1:2">
      <c r="A154" s="3" t="s">
        <v>1919</v>
      </c>
    </row>
    <row r="155" spans="1:2">
      <c r="A155" s="4" t="s">
        <v>1923</v>
      </c>
      <c r="B155" s="4" t="s">
        <v>708</v>
      </c>
    </row>
    <row r="156" spans="1:2">
      <c r="A156" s="4" t="s">
        <v>2005</v>
      </c>
    </row>
    <row r="157" spans="1:2">
      <c r="A157" s="3" t="s">
        <v>1919</v>
      </c>
    </row>
    <row r="158" spans="1:2">
      <c r="A158" s="4" t="s">
        <v>1923</v>
      </c>
      <c r="B158" s="4" t="s">
        <v>708</v>
      </c>
    </row>
    <row r="159" spans="1:2">
      <c r="A159" s="4" t="s">
        <v>2006</v>
      </c>
    </row>
    <row r="160" spans="1:2">
      <c r="A160" s="3" t="s">
        <v>1919</v>
      </c>
    </row>
    <row r="161" spans="1:2">
      <c r="A161" s="4" t="s">
        <v>1923</v>
      </c>
      <c r="B161" s="4" t="s">
        <v>708</v>
      </c>
    </row>
    <row r="162" spans="1:2">
      <c r="A162" s="4" t="s">
        <v>2007</v>
      </c>
    </row>
    <row r="163" spans="1:2">
      <c r="A163" s="3" t="s">
        <v>1919</v>
      </c>
    </row>
    <row r="164" spans="1:2">
      <c r="A164" s="4" t="s">
        <v>1923</v>
      </c>
      <c r="B164" s="4" t="s">
        <v>708</v>
      </c>
    </row>
    <row r="165" spans="1:2">
      <c r="A165" s="4" t="s">
        <v>2008</v>
      </c>
    </row>
    <row r="166" spans="1:2">
      <c r="A166" s="3" t="s">
        <v>1919</v>
      </c>
    </row>
    <row r="167" spans="1:2">
      <c r="A167" s="4" t="s">
        <v>1923</v>
      </c>
      <c r="B167" s="4" t="s">
        <v>708</v>
      </c>
    </row>
    <row r="168" spans="1:2">
      <c r="A168" s="4" t="s">
        <v>2009</v>
      </c>
    </row>
    <row r="169" spans="1:2">
      <c r="A169" s="3" t="s">
        <v>1919</v>
      </c>
    </row>
    <row r="170" spans="1:2">
      <c r="A170" s="4" t="s">
        <v>1923</v>
      </c>
      <c r="B170" s="4" t="s">
        <v>708</v>
      </c>
    </row>
    <row r="171" spans="1:2">
      <c r="A171" s="4" t="s">
        <v>2010</v>
      </c>
    </row>
    <row r="172" spans="1:2">
      <c r="A172" s="3" t="s">
        <v>1919</v>
      </c>
    </row>
    <row r="173" spans="1:2">
      <c r="A173" s="4" t="s">
        <v>1923</v>
      </c>
      <c r="B173" s="4" t="s">
        <v>708</v>
      </c>
    </row>
    <row r="174" spans="1:2">
      <c r="A174" s="4" t="s">
        <v>2011</v>
      </c>
    </row>
    <row r="175" spans="1:2">
      <c r="A175" s="3" t="s">
        <v>1919</v>
      </c>
    </row>
    <row r="176" spans="1:2">
      <c r="A176" s="4" t="s">
        <v>1923</v>
      </c>
      <c r="B176" s="4" t="s">
        <v>708</v>
      </c>
    </row>
    <row r="177" spans="1:2">
      <c r="A177" s="4" t="s">
        <v>2012</v>
      </c>
    </row>
    <row r="178" spans="1:2">
      <c r="A178" s="3" t="s">
        <v>1919</v>
      </c>
    </row>
    <row r="179" spans="1:2">
      <c r="A179" s="4" t="s">
        <v>1923</v>
      </c>
      <c r="B179" s="4" t="s">
        <v>708</v>
      </c>
    </row>
    <row r="180" spans="1:2">
      <c r="A180" s="4" t="s">
        <v>2013</v>
      </c>
    </row>
    <row r="181" spans="1:2">
      <c r="A181" s="3" t="s">
        <v>1919</v>
      </c>
    </row>
    <row r="182" spans="1:2">
      <c r="A182" s="4" t="s">
        <v>1923</v>
      </c>
      <c r="B182" s="4" t="s">
        <v>708</v>
      </c>
    </row>
    <row r="183" spans="1:2">
      <c r="A183" s="4" t="s">
        <v>2014</v>
      </c>
    </row>
    <row r="184" spans="1:2">
      <c r="A184" s="3" t="s">
        <v>1919</v>
      </c>
    </row>
    <row r="185" spans="1:2">
      <c r="A185" s="4" t="s">
        <v>1923</v>
      </c>
      <c r="B185" s="4" t="s">
        <v>708</v>
      </c>
    </row>
    <row r="186" spans="1:2">
      <c r="A186" s="4" t="s">
        <v>2015</v>
      </c>
    </row>
    <row r="187" spans="1:2">
      <c r="A187" s="3" t="s">
        <v>1919</v>
      </c>
    </row>
    <row r="188" spans="1:2">
      <c r="A188" s="4" t="s">
        <v>1923</v>
      </c>
      <c r="B188" s="4" t="s">
        <v>708</v>
      </c>
    </row>
    <row r="189" spans="1:2">
      <c r="A189" s="4" t="s">
        <v>2016</v>
      </c>
    </row>
    <row r="190" spans="1:2">
      <c r="A190" s="3" t="s">
        <v>1919</v>
      </c>
    </row>
    <row r="191" spans="1:2">
      <c r="A191" s="4" t="s">
        <v>1923</v>
      </c>
      <c r="B191" s="4" t="s">
        <v>708</v>
      </c>
    </row>
    <row r="192" spans="1:2">
      <c r="A192" s="4" t="s">
        <v>2017</v>
      </c>
    </row>
    <row r="193" spans="1:2">
      <c r="A193" s="3" t="s">
        <v>1919</v>
      </c>
    </row>
    <row r="194" spans="1:2">
      <c r="A194" s="4" t="s">
        <v>1923</v>
      </c>
      <c r="B194" s="4" t="s">
        <v>708</v>
      </c>
    </row>
    <row r="195" spans="1:2">
      <c r="A195" s="4" t="s">
        <v>2018</v>
      </c>
    </row>
    <row r="196" spans="1:2">
      <c r="A196" s="3" t="s">
        <v>1919</v>
      </c>
    </row>
    <row r="197" spans="1:2">
      <c r="A197" s="4" t="s">
        <v>1923</v>
      </c>
      <c r="B197" s="4" t="s">
        <v>708</v>
      </c>
    </row>
    <row r="198" spans="1:2">
      <c r="A198" s="4" t="s">
        <v>2019</v>
      </c>
    </row>
    <row r="199" spans="1:2">
      <c r="A199" s="3" t="s">
        <v>1919</v>
      </c>
    </row>
    <row r="200" spans="1:2">
      <c r="A200" s="4" t="s">
        <v>1923</v>
      </c>
      <c r="B200" s="4" t="s">
        <v>708</v>
      </c>
    </row>
    <row r="201" spans="1:2">
      <c r="A201" s="4" t="s">
        <v>2020</v>
      </c>
    </row>
    <row r="202" spans="1:2">
      <c r="A202" s="3" t="s">
        <v>1919</v>
      </c>
    </row>
    <row r="203" spans="1:2">
      <c r="A203" s="4" t="s">
        <v>1923</v>
      </c>
      <c r="B203" s="4" t="s">
        <v>708</v>
      </c>
    </row>
    <row r="204" spans="1:2">
      <c r="A204" s="4" t="s">
        <v>2021</v>
      </c>
    </row>
    <row r="205" spans="1:2">
      <c r="A205" s="3" t="s">
        <v>1919</v>
      </c>
    </row>
    <row r="206" spans="1:2">
      <c r="A206" s="4" t="s">
        <v>1923</v>
      </c>
      <c r="B206" s="4" t="s">
        <v>708</v>
      </c>
    </row>
    <row r="207" spans="1:2">
      <c r="A207" s="4" t="s">
        <v>2022</v>
      </c>
    </row>
    <row r="208" spans="1:2">
      <c r="A208" s="3" t="s">
        <v>1919</v>
      </c>
    </row>
    <row r="209" spans="1:2">
      <c r="A209" s="4" t="s">
        <v>1923</v>
      </c>
      <c r="B209" s="4" t="s">
        <v>1989</v>
      </c>
    </row>
    <row r="210" spans="1:2">
      <c r="A210" s="4" t="s">
        <v>2023</v>
      </c>
    </row>
    <row r="211" spans="1:2">
      <c r="A211" s="3" t="s">
        <v>1919</v>
      </c>
    </row>
    <row r="212" spans="1:2">
      <c r="A212" s="4" t="s">
        <v>1923</v>
      </c>
      <c r="B212" s="4" t="s">
        <v>708</v>
      </c>
    </row>
    <row r="213" spans="1:2">
      <c r="A213" s="4" t="s">
        <v>2024</v>
      </c>
    </row>
    <row r="214" spans="1:2">
      <c r="A214" s="3" t="s">
        <v>1919</v>
      </c>
    </row>
    <row r="215" spans="1:2">
      <c r="A215" s="4" t="s">
        <v>1923</v>
      </c>
      <c r="B215" s="4" t="s">
        <v>708</v>
      </c>
    </row>
    <row r="216" spans="1:2">
      <c r="A216" s="4" t="s">
        <v>2025</v>
      </c>
    </row>
    <row r="217" spans="1:2">
      <c r="A217" s="3" t="s">
        <v>1919</v>
      </c>
    </row>
    <row r="218" spans="1:2">
      <c r="A218" s="4" t="s">
        <v>1923</v>
      </c>
      <c r="B218" s="4" t="s">
        <v>708</v>
      </c>
    </row>
    <row r="219" spans="1:2">
      <c r="A219" s="4" t="s">
        <v>2026</v>
      </c>
    </row>
    <row r="220" spans="1:2">
      <c r="A220" s="3" t="s">
        <v>1919</v>
      </c>
    </row>
    <row r="221" spans="1:2">
      <c r="A221" s="4" t="s">
        <v>1923</v>
      </c>
      <c r="B221" s="4" t="s">
        <v>708</v>
      </c>
    </row>
    <row r="222" spans="1:2">
      <c r="A222" s="4" t="s">
        <v>2027</v>
      </c>
    </row>
    <row r="223" spans="1:2">
      <c r="A223" s="3" t="s">
        <v>1919</v>
      </c>
    </row>
    <row r="224" spans="1:2">
      <c r="A224" s="4" t="s">
        <v>1923</v>
      </c>
      <c r="B224" s="4" t="s">
        <v>1989</v>
      </c>
    </row>
    <row r="225" spans="1:2">
      <c r="A225" s="4" t="s">
        <v>2028</v>
      </c>
    </row>
    <row r="226" spans="1:2">
      <c r="A226" s="3" t="s">
        <v>1919</v>
      </c>
    </row>
    <row r="227" spans="1:2">
      <c r="A227" s="4" t="s">
        <v>1923</v>
      </c>
      <c r="B227" s="4" t="s">
        <v>1989</v>
      </c>
    </row>
    <row r="228" spans="1:2">
      <c r="A228" s="4" t="s">
        <v>2029</v>
      </c>
    </row>
    <row r="229" spans="1:2">
      <c r="A229" s="3" t="s">
        <v>1919</v>
      </c>
    </row>
    <row r="230" spans="1:2">
      <c r="A230" s="4" t="s">
        <v>1923</v>
      </c>
      <c r="B230" s="4" t="s">
        <v>1989</v>
      </c>
    </row>
    <row r="231" spans="1:2">
      <c r="A231" s="4" t="s">
        <v>2030</v>
      </c>
    </row>
    <row r="232" spans="1:2">
      <c r="A232" s="3" t="s">
        <v>1919</v>
      </c>
    </row>
    <row r="233" spans="1:2">
      <c r="A233" s="4" t="s">
        <v>1923</v>
      </c>
      <c r="B233" s="4" t="s">
        <v>1989</v>
      </c>
    </row>
    <row r="234" spans="1:2">
      <c r="A234" s="4" t="s">
        <v>2031</v>
      </c>
    </row>
    <row r="235" spans="1:2">
      <c r="A235" s="3" t="s">
        <v>1919</v>
      </c>
    </row>
    <row r="236" spans="1:2">
      <c r="A236" s="4" t="s">
        <v>1923</v>
      </c>
      <c r="B236" s="4" t="s">
        <v>708</v>
      </c>
    </row>
    <row r="237" spans="1:2">
      <c r="A237" s="4" t="s">
        <v>2032</v>
      </c>
    </row>
    <row r="238" spans="1:2">
      <c r="A238" s="3" t="s">
        <v>1919</v>
      </c>
    </row>
    <row r="239" spans="1:2">
      <c r="A239" s="4" t="s">
        <v>1923</v>
      </c>
      <c r="B239" s="4" t="s">
        <v>708</v>
      </c>
    </row>
    <row r="240" spans="1:2">
      <c r="A240" s="4" t="s">
        <v>2033</v>
      </c>
    </row>
    <row r="241" spans="1:2">
      <c r="A241" s="3" t="s">
        <v>1919</v>
      </c>
    </row>
    <row r="242" spans="1:2">
      <c r="A242" s="4" t="s">
        <v>1923</v>
      </c>
      <c r="B242" s="4" t="s">
        <v>708</v>
      </c>
    </row>
    <row r="243" spans="1:2">
      <c r="A243" s="4" t="s">
        <v>2034</v>
      </c>
    </row>
    <row r="244" spans="1:2">
      <c r="A244" s="3" t="s">
        <v>1919</v>
      </c>
    </row>
    <row r="245" spans="1:2">
      <c r="A245" s="4" t="s">
        <v>1923</v>
      </c>
      <c r="B245" s="4" t="s">
        <v>708</v>
      </c>
    </row>
    <row r="246" spans="1:2">
      <c r="A246" s="4" t="s">
        <v>2035</v>
      </c>
    </row>
    <row r="247" spans="1:2">
      <c r="A247" s="3" t="s">
        <v>1919</v>
      </c>
    </row>
    <row r="248" spans="1:2">
      <c r="A248" s="4" t="s">
        <v>1923</v>
      </c>
      <c r="B248" s="4" t="s">
        <v>708</v>
      </c>
    </row>
    <row r="249" spans="1:2">
      <c r="A249" s="4" t="s">
        <v>2036</v>
      </c>
    </row>
    <row r="250" spans="1:2">
      <c r="A250" s="3" t="s">
        <v>1919</v>
      </c>
    </row>
    <row r="251" spans="1:2">
      <c r="A251" s="4" t="s">
        <v>1923</v>
      </c>
      <c r="B251" s="4" t="s">
        <v>708</v>
      </c>
    </row>
    <row r="252" spans="1:2">
      <c r="A252" s="4" t="s">
        <v>2037</v>
      </c>
    </row>
    <row r="253" spans="1:2">
      <c r="A253" s="3" t="s">
        <v>1919</v>
      </c>
    </row>
    <row r="254" spans="1:2">
      <c r="A254" s="4" t="s">
        <v>1923</v>
      </c>
      <c r="B254" s="4" t="s">
        <v>708</v>
      </c>
    </row>
    <row r="255" spans="1:2">
      <c r="A255" s="4" t="s">
        <v>2038</v>
      </c>
    </row>
    <row r="256" spans="1:2">
      <c r="A256" s="3" t="s">
        <v>1919</v>
      </c>
    </row>
    <row r="257" spans="1:2">
      <c r="A257" s="4" t="s">
        <v>1923</v>
      </c>
      <c r="B257" s="4" t="s">
        <v>708</v>
      </c>
    </row>
    <row r="258" spans="1:2">
      <c r="A258" s="4" t="s">
        <v>2039</v>
      </c>
    </row>
    <row r="259" spans="1:2">
      <c r="A259" s="3" t="s">
        <v>1919</v>
      </c>
    </row>
    <row r="260" spans="1:2">
      <c r="A260" s="4" t="s">
        <v>1923</v>
      </c>
      <c r="B260" s="4" t="s">
        <v>708</v>
      </c>
    </row>
    <row r="261" spans="1:2">
      <c r="A261" s="4" t="s">
        <v>2040</v>
      </c>
    </row>
    <row r="262" spans="1:2">
      <c r="A262" s="3" t="s">
        <v>1919</v>
      </c>
    </row>
    <row r="263" spans="1:2">
      <c r="A263" s="4" t="s">
        <v>1923</v>
      </c>
      <c r="B263" s="4" t="s">
        <v>708</v>
      </c>
    </row>
    <row r="264" spans="1:2">
      <c r="A264" s="4" t="s">
        <v>2041</v>
      </c>
    </row>
    <row r="265" spans="1:2">
      <c r="A265" s="3" t="s">
        <v>1919</v>
      </c>
    </row>
    <row r="266" spans="1:2">
      <c r="A266" s="4" t="s">
        <v>1923</v>
      </c>
      <c r="B266" s="4" t="s">
        <v>708</v>
      </c>
    </row>
    <row r="267" spans="1:2">
      <c r="A267" s="4" t="s">
        <v>2042</v>
      </c>
    </row>
    <row r="268" spans="1:2">
      <c r="A268" s="3" t="s">
        <v>1919</v>
      </c>
    </row>
    <row r="269" spans="1:2">
      <c r="A269" s="4" t="s">
        <v>1923</v>
      </c>
      <c r="B269" s="4" t="s">
        <v>708</v>
      </c>
    </row>
    <row r="270" spans="1:2">
      <c r="A270" s="4" t="s">
        <v>2043</v>
      </c>
    </row>
    <row r="271" spans="1:2">
      <c r="A271" s="3" t="s">
        <v>1919</v>
      </c>
    </row>
    <row r="272" spans="1:2">
      <c r="A272" s="4" t="s">
        <v>1923</v>
      </c>
      <c r="B272" s="4" t="s">
        <v>708</v>
      </c>
    </row>
    <row r="273" spans="1:2">
      <c r="A273" s="4" t="s">
        <v>2044</v>
      </c>
    </row>
    <row r="274" spans="1:2">
      <c r="A274" s="3" t="s">
        <v>1919</v>
      </c>
    </row>
    <row r="275" spans="1:2">
      <c r="A275" s="4" t="s">
        <v>1923</v>
      </c>
      <c r="B275" s="4" t="s">
        <v>708</v>
      </c>
    </row>
    <row r="276" spans="1:2">
      <c r="A276" s="4" t="s">
        <v>2045</v>
      </c>
    </row>
    <row r="277" spans="1:2">
      <c r="A277" s="3" t="s">
        <v>1919</v>
      </c>
    </row>
    <row r="278" spans="1:2">
      <c r="A278" s="4" t="s">
        <v>1923</v>
      </c>
      <c r="B278" s="4" t="s">
        <v>708</v>
      </c>
    </row>
    <row r="279" spans="1:2">
      <c r="A279" s="4" t="s">
        <v>2046</v>
      </c>
    </row>
    <row r="280" spans="1:2">
      <c r="A280" s="3" t="s">
        <v>1919</v>
      </c>
    </row>
    <row r="281" spans="1:2">
      <c r="A281" s="4" t="s">
        <v>1923</v>
      </c>
      <c r="B281" s="4" t="s">
        <v>708</v>
      </c>
    </row>
    <row r="282" spans="1:2">
      <c r="A282" s="4" t="s">
        <v>2047</v>
      </c>
    </row>
    <row r="283" spans="1:2">
      <c r="A283" s="3" t="s">
        <v>1919</v>
      </c>
    </row>
    <row r="284" spans="1:2">
      <c r="A284" s="4" t="s">
        <v>1923</v>
      </c>
      <c r="B284" s="4" t="s">
        <v>708</v>
      </c>
    </row>
    <row r="285" spans="1:2">
      <c r="A285" s="4" t="s">
        <v>2048</v>
      </c>
    </row>
    <row r="286" spans="1:2">
      <c r="A286" s="3" t="s">
        <v>1919</v>
      </c>
    </row>
    <row r="287" spans="1:2">
      <c r="A287" s="4" t="s">
        <v>1923</v>
      </c>
      <c r="B287" s="4" t="s">
        <v>708</v>
      </c>
    </row>
    <row r="288" spans="1:2">
      <c r="A288" s="4" t="s">
        <v>2049</v>
      </c>
    </row>
    <row r="289" spans="1:2">
      <c r="A289" s="3" t="s">
        <v>1919</v>
      </c>
    </row>
    <row r="290" spans="1:2">
      <c r="A290" s="4" t="s">
        <v>1923</v>
      </c>
      <c r="B290" s="4" t="s">
        <v>1352</v>
      </c>
    </row>
    <row r="291" spans="1:2">
      <c r="A291" s="4" t="s">
        <v>2050</v>
      </c>
    </row>
    <row r="292" spans="1:2">
      <c r="A292" s="3" t="s">
        <v>1919</v>
      </c>
    </row>
    <row r="293" spans="1:2">
      <c r="A293" s="4" t="s">
        <v>1923</v>
      </c>
      <c r="B293" s="4" t="s">
        <v>708</v>
      </c>
    </row>
    <row r="294" spans="1:2">
      <c r="A294" s="4" t="s">
        <v>2051</v>
      </c>
    </row>
    <row r="295" spans="1:2">
      <c r="A295" s="3" t="s">
        <v>1919</v>
      </c>
    </row>
    <row r="296" spans="1:2">
      <c r="A296" s="4" t="s">
        <v>1923</v>
      </c>
      <c r="B296" s="4" t="s">
        <v>708</v>
      </c>
    </row>
    <row r="297" spans="1:2">
      <c r="A297" s="4" t="s">
        <v>2052</v>
      </c>
    </row>
    <row r="298" spans="1:2">
      <c r="A298" s="3" t="s">
        <v>1919</v>
      </c>
    </row>
    <row r="299" spans="1:2">
      <c r="A299" s="4" t="s">
        <v>1923</v>
      </c>
      <c r="B299" s="4" t="s">
        <v>708</v>
      </c>
    </row>
    <row r="300" spans="1:2">
      <c r="A300" s="4" t="s">
        <v>2053</v>
      </c>
    </row>
    <row r="301" spans="1:2">
      <c r="A301" s="3" t="s">
        <v>1919</v>
      </c>
    </row>
    <row r="302" spans="1:2">
      <c r="A302" s="4" t="s">
        <v>1923</v>
      </c>
      <c r="B302" s="4" t="s">
        <v>708</v>
      </c>
    </row>
    <row r="303" spans="1:2">
      <c r="A303" s="4" t="s">
        <v>2054</v>
      </c>
    </row>
    <row r="304" spans="1:2">
      <c r="A304" s="3" t="s">
        <v>1919</v>
      </c>
    </row>
    <row r="305" spans="1:2">
      <c r="A305" s="4" t="s">
        <v>1923</v>
      </c>
      <c r="B305" s="4" t="s">
        <v>708</v>
      </c>
    </row>
    <row r="306" spans="1:2">
      <c r="A306" s="4" t="s">
        <v>2055</v>
      </c>
    </row>
    <row r="307" spans="1:2">
      <c r="A307" s="3" t="s">
        <v>1919</v>
      </c>
    </row>
    <row r="308" spans="1:2">
      <c r="A308" s="4" t="s">
        <v>1923</v>
      </c>
      <c r="B308" s="4" t="s">
        <v>708</v>
      </c>
    </row>
    <row r="309" spans="1:2">
      <c r="A309" s="4" t="s">
        <v>2056</v>
      </c>
    </row>
    <row r="310" spans="1:2">
      <c r="A310" s="3" t="s">
        <v>1919</v>
      </c>
    </row>
    <row r="311" spans="1:2">
      <c r="A311" s="4" t="s">
        <v>1923</v>
      </c>
      <c r="B311" s="4" t="s">
        <v>1374</v>
      </c>
    </row>
    <row r="312" spans="1:2">
      <c r="A312" s="4" t="s">
        <v>2057</v>
      </c>
    </row>
    <row r="313" spans="1:2">
      <c r="A313" s="3" t="s">
        <v>1919</v>
      </c>
    </row>
    <row r="314" spans="1:2">
      <c r="A314" s="4" t="s">
        <v>1923</v>
      </c>
      <c r="B314" s="4" t="s">
        <v>708</v>
      </c>
    </row>
    <row r="315" spans="1:2">
      <c r="A315" s="4" t="s">
        <v>2058</v>
      </c>
    </row>
    <row r="316" spans="1:2">
      <c r="A316" s="3" t="s">
        <v>1919</v>
      </c>
    </row>
    <row r="317" spans="1:2">
      <c r="A317" s="4" t="s">
        <v>1923</v>
      </c>
      <c r="B317" s="4" t="s">
        <v>708</v>
      </c>
    </row>
    <row r="318" spans="1:2">
      <c r="A318" s="4" t="s">
        <v>2059</v>
      </c>
    </row>
    <row r="319" spans="1:2">
      <c r="A319" s="3" t="s">
        <v>1919</v>
      </c>
    </row>
    <row r="320" spans="1:2">
      <c r="A320" s="4" t="s">
        <v>1923</v>
      </c>
      <c r="B320" s="4" t="s">
        <v>708</v>
      </c>
    </row>
    <row r="321" spans="1:2">
      <c r="A321" s="4" t="s">
        <v>2060</v>
      </c>
    </row>
    <row r="322" spans="1:2">
      <c r="A322" s="3" t="s">
        <v>1919</v>
      </c>
    </row>
    <row r="323" spans="1:2">
      <c r="A323" s="4" t="s">
        <v>1923</v>
      </c>
      <c r="B323" s="4" t="s">
        <v>708</v>
      </c>
    </row>
    <row r="324" spans="1:2">
      <c r="A324" s="4" t="s">
        <v>2061</v>
      </c>
    </row>
    <row r="325" spans="1:2">
      <c r="A325" s="3" t="s">
        <v>1919</v>
      </c>
    </row>
    <row r="326" spans="1:2">
      <c r="A326" s="4" t="s">
        <v>1923</v>
      </c>
      <c r="B326" s="4" t="s">
        <v>708</v>
      </c>
    </row>
    <row r="327" spans="1:2">
      <c r="A327" s="4" t="s">
        <v>2062</v>
      </c>
    </row>
    <row r="328" spans="1:2">
      <c r="A328" s="3" t="s">
        <v>1919</v>
      </c>
    </row>
    <row r="329" spans="1:2">
      <c r="A329" s="4" t="s">
        <v>1923</v>
      </c>
      <c r="B329" s="4" t="s">
        <v>708</v>
      </c>
    </row>
    <row r="330" spans="1:2">
      <c r="A330" s="4" t="s">
        <v>2063</v>
      </c>
    </row>
    <row r="331" spans="1:2">
      <c r="A331" s="3" t="s">
        <v>1919</v>
      </c>
    </row>
    <row r="332" spans="1:2">
      <c r="A332" s="4" t="s">
        <v>1923</v>
      </c>
      <c r="B332" s="4" t="s">
        <v>708</v>
      </c>
    </row>
    <row r="333" spans="1:2">
      <c r="A333" s="4" t="s">
        <v>2064</v>
      </c>
    </row>
    <row r="334" spans="1:2">
      <c r="A334" s="3" t="s">
        <v>1919</v>
      </c>
    </row>
    <row r="335" spans="1:2">
      <c r="A335" s="4" t="s">
        <v>1923</v>
      </c>
      <c r="B335" s="4" t="s">
        <v>708</v>
      </c>
    </row>
    <row r="336" spans="1:2">
      <c r="A336" s="4" t="s">
        <v>2065</v>
      </c>
    </row>
    <row r="337" spans="1:2">
      <c r="A337" s="3" t="s">
        <v>1919</v>
      </c>
    </row>
    <row r="338" spans="1:2">
      <c r="A338" s="4" t="s">
        <v>1923</v>
      </c>
      <c r="B338" s="4" t="s">
        <v>708</v>
      </c>
    </row>
    <row r="339" spans="1:2">
      <c r="A339" s="4" t="s">
        <v>2066</v>
      </c>
    </row>
    <row r="340" spans="1:2">
      <c r="A340" s="3" t="s">
        <v>1919</v>
      </c>
    </row>
    <row r="341" spans="1:2">
      <c r="A341" s="4" t="s">
        <v>1923</v>
      </c>
      <c r="B341" s="4" t="s">
        <v>708</v>
      </c>
    </row>
    <row r="342" spans="1:2">
      <c r="A342" s="4" t="s">
        <v>2067</v>
      </c>
    </row>
    <row r="343" spans="1:2">
      <c r="A343" s="3" t="s">
        <v>1919</v>
      </c>
    </row>
    <row r="344" spans="1:2">
      <c r="A344" s="4" t="s">
        <v>1923</v>
      </c>
      <c r="B344" s="4" t="s">
        <v>708</v>
      </c>
    </row>
    <row r="345" spans="1:2">
      <c r="A345" s="4" t="s">
        <v>2068</v>
      </c>
    </row>
    <row r="346" spans="1:2">
      <c r="A346" s="3" t="s">
        <v>1919</v>
      </c>
    </row>
    <row r="347" spans="1:2">
      <c r="A347" s="4" t="s">
        <v>1923</v>
      </c>
      <c r="B347" s="4" t="s">
        <v>708</v>
      </c>
    </row>
    <row r="348" spans="1:2">
      <c r="A348" s="4" t="s">
        <v>2069</v>
      </c>
    </row>
    <row r="349" spans="1:2">
      <c r="A349" s="3" t="s">
        <v>1919</v>
      </c>
    </row>
    <row r="350" spans="1:2">
      <c r="A350" s="4" t="s">
        <v>1923</v>
      </c>
      <c r="B350" s="4" t="s">
        <v>708</v>
      </c>
    </row>
    <row r="351" spans="1:2">
      <c r="A351" s="4" t="s">
        <v>2070</v>
      </c>
    </row>
    <row r="352" spans="1:2">
      <c r="A352" s="3" t="s">
        <v>1919</v>
      </c>
    </row>
    <row r="353" spans="1:2">
      <c r="A353" s="4" t="s">
        <v>1923</v>
      </c>
      <c r="B353" s="4" t="s">
        <v>708</v>
      </c>
    </row>
    <row r="354" spans="1:2">
      <c r="A354" s="4" t="s">
        <v>2071</v>
      </c>
    </row>
    <row r="355" spans="1:2">
      <c r="A355" s="3" t="s">
        <v>1919</v>
      </c>
    </row>
    <row r="356" spans="1:2">
      <c r="A356" s="4" t="s">
        <v>1923</v>
      </c>
      <c r="B356" s="4" t="s">
        <v>708</v>
      </c>
    </row>
    <row r="357" spans="1:2">
      <c r="A357" s="4" t="s">
        <v>2072</v>
      </c>
    </row>
    <row r="358" spans="1:2">
      <c r="A358" s="3" t="s">
        <v>1919</v>
      </c>
    </row>
    <row r="359" spans="1:2">
      <c r="A359" s="4" t="s">
        <v>1923</v>
      </c>
      <c r="B359" s="4" t="s">
        <v>708</v>
      </c>
    </row>
    <row r="360" spans="1:2">
      <c r="A360" s="4" t="s">
        <v>2073</v>
      </c>
    </row>
    <row r="361" spans="1:2">
      <c r="A361" s="3" t="s">
        <v>1919</v>
      </c>
    </row>
    <row r="362" spans="1:2">
      <c r="A362" s="4" t="s">
        <v>1923</v>
      </c>
      <c r="B362" s="4" t="s">
        <v>708</v>
      </c>
    </row>
    <row r="363" spans="1:2">
      <c r="A363" s="4" t="s">
        <v>2074</v>
      </c>
    </row>
    <row r="364" spans="1:2">
      <c r="A364" s="3" t="s">
        <v>1919</v>
      </c>
    </row>
    <row r="365" spans="1:2">
      <c r="A365" s="4" t="s">
        <v>1923</v>
      </c>
      <c r="B365" s="4" t="s">
        <v>708</v>
      </c>
    </row>
    <row r="366" spans="1:2">
      <c r="A366" s="4" t="s">
        <v>2075</v>
      </c>
    </row>
    <row r="367" spans="1:2">
      <c r="A367" s="3" t="s">
        <v>1919</v>
      </c>
    </row>
    <row r="368" spans="1:2">
      <c r="A368" s="4" t="s">
        <v>1923</v>
      </c>
      <c r="B368" s="4" t="s">
        <v>708</v>
      </c>
    </row>
    <row r="369" spans="1:2">
      <c r="A369" s="4" t="s">
        <v>2076</v>
      </c>
    </row>
    <row r="370" spans="1:2">
      <c r="A370" s="3" t="s">
        <v>1919</v>
      </c>
    </row>
    <row r="371" spans="1:2">
      <c r="A371" s="4" t="s">
        <v>1923</v>
      </c>
      <c r="B371" s="4" t="s">
        <v>708</v>
      </c>
    </row>
    <row r="372" spans="1:2">
      <c r="A372" s="4" t="s">
        <v>2077</v>
      </c>
    </row>
    <row r="373" spans="1:2">
      <c r="A373" s="3" t="s">
        <v>1919</v>
      </c>
    </row>
    <row r="374" spans="1:2">
      <c r="A374" s="4" t="s">
        <v>1923</v>
      </c>
      <c r="B374" s="4" t="s">
        <v>708</v>
      </c>
    </row>
    <row r="375" spans="1:2">
      <c r="A375" s="4" t="s">
        <v>2078</v>
      </c>
    </row>
    <row r="376" spans="1:2">
      <c r="A376" s="3" t="s">
        <v>1919</v>
      </c>
    </row>
    <row r="377" spans="1:2">
      <c r="A377" s="4" t="s">
        <v>1923</v>
      </c>
      <c r="B377" s="4" t="s">
        <v>708</v>
      </c>
    </row>
    <row r="378" spans="1:2">
      <c r="A378" s="4" t="s">
        <v>2079</v>
      </c>
    </row>
    <row r="379" spans="1:2">
      <c r="A379" s="3" t="s">
        <v>1919</v>
      </c>
    </row>
    <row r="380" spans="1:2">
      <c r="A380" s="4" t="s">
        <v>1923</v>
      </c>
      <c r="B380" s="4" t="s">
        <v>708</v>
      </c>
    </row>
    <row r="381" spans="1:2">
      <c r="A381" s="4" t="s">
        <v>2080</v>
      </c>
    </row>
    <row r="382" spans="1:2">
      <c r="A382" s="3" t="s">
        <v>1919</v>
      </c>
    </row>
    <row r="383" spans="1:2">
      <c r="A383" s="4" t="s">
        <v>1923</v>
      </c>
      <c r="B383" s="4" t="s">
        <v>708</v>
      </c>
    </row>
    <row r="384" spans="1:2">
      <c r="A384" s="4" t="s">
        <v>2081</v>
      </c>
    </row>
    <row r="385" spans="1:2">
      <c r="A385" s="3" t="s">
        <v>1919</v>
      </c>
    </row>
    <row r="386" spans="1:2">
      <c r="A386" s="4" t="s">
        <v>1923</v>
      </c>
      <c r="B386" s="4" t="s">
        <v>708</v>
      </c>
    </row>
    <row r="387" spans="1:2">
      <c r="A387" s="4" t="s">
        <v>2082</v>
      </c>
    </row>
    <row r="388" spans="1:2">
      <c r="A388" s="3" t="s">
        <v>1919</v>
      </c>
    </row>
    <row r="389" spans="1:2">
      <c r="A389" s="4" t="s">
        <v>1923</v>
      </c>
      <c r="B389" s="4" t="s">
        <v>708</v>
      </c>
    </row>
    <row r="390" spans="1:2">
      <c r="A390" s="4" t="s">
        <v>2083</v>
      </c>
    </row>
    <row r="391" spans="1:2">
      <c r="A391" s="3" t="s">
        <v>1919</v>
      </c>
    </row>
    <row r="392" spans="1:2">
      <c r="A392" s="4" t="s">
        <v>1923</v>
      </c>
      <c r="B392" s="4" t="s">
        <v>708</v>
      </c>
    </row>
    <row r="393" spans="1:2">
      <c r="A393" s="4" t="s">
        <v>2084</v>
      </c>
    </row>
    <row r="394" spans="1:2">
      <c r="A394" s="3" t="s">
        <v>1919</v>
      </c>
    </row>
    <row r="395" spans="1:2">
      <c r="A395" s="4" t="s">
        <v>1923</v>
      </c>
      <c r="B395" s="4" t="s">
        <v>708</v>
      </c>
    </row>
    <row r="396" spans="1:2">
      <c r="A396" s="4" t="s">
        <v>2085</v>
      </c>
    </row>
    <row r="397" spans="1:2">
      <c r="A397" s="3" t="s">
        <v>1919</v>
      </c>
    </row>
    <row r="398" spans="1:2">
      <c r="A398" s="4" t="s">
        <v>1923</v>
      </c>
      <c r="B398" s="4" t="s">
        <v>708</v>
      </c>
    </row>
    <row r="399" spans="1:2">
      <c r="A399" s="4" t="s">
        <v>2086</v>
      </c>
    </row>
    <row r="400" spans="1:2">
      <c r="A400" s="3" t="s">
        <v>1919</v>
      </c>
    </row>
    <row r="401" spans="1:2">
      <c r="A401" s="4" t="s">
        <v>1923</v>
      </c>
      <c r="B401" s="4" t="s">
        <v>708</v>
      </c>
    </row>
    <row r="402" spans="1:2">
      <c r="A402" s="4" t="s">
        <v>2087</v>
      </c>
    </row>
    <row r="403" spans="1:2">
      <c r="A403" s="3" t="s">
        <v>1919</v>
      </c>
    </row>
    <row r="404" spans="1:2">
      <c r="A404" s="4" t="s">
        <v>1923</v>
      </c>
      <c r="B404" s="4" t="s">
        <v>708</v>
      </c>
    </row>
    <row r="405" spans="1:2">
      <c r="A405" s="4" t="s">
        <v>2088</v>
      </c>
    </row>
    <row r="406" spans="1:2">
      <c r="A406" s="3" t="s">
        <v>1919</v>
      </c>
    </row>
    <row r="407" spans="1:2">
      <c r="A407" s="4" t="s">
        <v>1923</v>
      </c>
      <c r="B407" s="4" t="s">
        <v>708</v>
      </c>
    </row>
    <row r="408" spans="1:2">
      <c r="A408" s="4" t="s">
        <v>2089</v>
      </c>
    </row>
    <row r="409" spans="1:2">
      <c r="A409" s="3" t="s">
        <v>1919</v>
      </c>
    </row>
    <row r="410" spans="1:2">
      <c r="A410" s="4" t="s">
        <v>1923</v>
      </c>
      <c r="B410" s="4" t="s">
        <v>708</v>
      </c>
    </row>
    <row r="411" spans="1:2">
      <c r="A411" s="4" t="s">
        <v>2090</v>
      </c>
    </row>
    <row r="412" spans="1:2">
      <c r="A412" s="3" t="s">
        <v>1919</v>
      </c>
    </row>
    <row r="413" spans="1:2">
      <c r="A413" s="4" t="s">
        <v>1923</v>
      </c>
      <c r="B413" s="4" t="s">
        <v>708</v>
      </c>
    </row>
    <row r="414" spans="1:2">
      <c r="A414" s="4" t="s">
        <v>2091</v>
      </c>
    </row>
    <row r="415" spans="1:2">
      <c r="A415" s="3" t="s">
        <v>1919</v>
      </c>
    </row>
    <row r="416" spans="1:2">
      <c r="A416" s="4" t="s">
        <v>1923</v>
      </c>
      <c r="B416" s="4" t="s">
        <v>708</v>
      </c>
    </row>
    <row r="417" spans="1:2">
      <c r="A417" s="4" t="s">
        <v>2092</v>
      </c>
    </row>
    <row r="418" spans="1:2">
      <c r="A418" s="3" t="s">
        <v>1919</v>
      </c>
    </row>
    <row r="419" spans="1:2">
      <c r="A419" s="4" t="s">
        <v>1923</v>
      </c>
      <c r="B419" s="4" t="s">
        <v>708</v>
      </c>
    </row>
    <row r="420" spans="1:2">
      <c r="A420" s="4" t="s">
        <v>2093</v>
      </c>
    </row>
    <row r="421" spans="1:2">
      <c r="A421" s="3" t="s">
        <v>1919</v>
      </c>
    </row>
    <row r="422" spans="1:2">
      <c r="A422" s="4" t="s">
        <v>1923</v>
      </c>
      <c r="B422" s="4" t="s">
        <v>708</v>
      </c>
    </row>
    <row r="423" spans="1:2">
      <c r="A423" s="4" t="s">
        <v>2094</v>
      </c>
    </row>
    <row r="424" spans="1:2">
      <c r="A424" s="3" t="s">
        <v>1919</v>
      </c>
    </row>
    <row r="425" spans="1:2">
      <c r="A425" s="4" t="s">
        <v>1923</v>
      </c>
      <c r="B425" s="4" t="s">
        <v>708</v>
      </c>
    </row>
    <row r="426" spans="1:2">
      <c r="A426" s="4" t="s">
        <v>2095</v>
      </c>
    </row>
    <row r="427" spans="1:2">
      <c r="A427" s="3" t="s">
        <v>1919</v>
      </c>
    </row>
    <row r="428" spans="1:2">
      <c r="A428" s="4" t="s">
        <v>1923</v>
      </c>
      <c r="B428" s="4" t="s">
        <v>708</v>
      </c>
    </row>
    <row r="429" spans="1:2">
      <c r="A429" s="4" t="s">
        <v>2096</v>
      </c>
    </row>
    <row r="430" spans="1:2">
      <c r="A430" s="3" t="s">
        <v>1919</v>
      </c>
    </row>
    <row r="431" spans="1:2">
      <c r="A431" s="4" t="s">
        <v>1923</v>
      </c>
      <c r="B431" s="4" t="s">
        <v>708</v>
      </c>
    </row>
    <row r="432" spans="1:2">
      <c r="A432" s="4" t="s">
        <v>2097</v>
      </c>
    </row>
    <row r="433" spans="1:2">
      <c r="A433" s="3" t="s">
        <v>1919</v>
      </c>
    </row>
    <row r="434" spans="1:2">
      <c r="A434" s="4" t="s">
        <v>1923</v>
      </c>
      <c r="B434" s="4" t="s">
        <v>708</v>
      </c>
    </row>
    <row r="435" spans="1:2">
      <c r="A435" s="4" t="s">
        <v>2098</v>
      </c>
    </row>
    <row r="436" spans="1:2">
      <c r="A436" s="3" t="s">
        <v>1919</v>
      </c>
    </row>
    <row r="437" spans="1:2">
      <c r="A437" s="4" t="s">
        <v>1923</v>
      </c>
      <c r="B437" s="4" t="s">
        <v>708</v>
      </c>
    </row>
    <row r="438" spans="1:2">
      <c r="A438" s="4" t="s">
        <v>2099</v>
      </c>
    </row>
    <row r="439" spans="1:2">
      <c r="A439" s="3" t="s">
        <v>1919</v>
      </c>
    </row>
    <row r="440" spans="1:2">
      <c r="A440" s="4" t="s">
        <v>1923</v>
      </c>
      <c r="B440" s="4" t="s">
        <v>708</v>
      </c>
    </row>
    <row r="441" spans="1:2">
      <c r="A441" s="4" t="s">
        <v>2100</v>
      </c>
    </row>
    <row r="442" spans="1:2">
      <c r="A442" s="3" t="s">
        <v>1919</v>
      </c>
    </row>
    <row r="443" spans="1:2">
      <c r="A443" s="4" t="s">
        <v>1923</v>
      </c>
      <c r="B443" s="4" t="s">
        <v>708</v>
      </c>
    </row>
    <row r="444" spans="1:2">
      <c r="A444" s="4" t="s">
        <v>2101</v>
      </c>
    </row>
    <row r="445" spans="1:2">
      <c r="A445" s="3" t="s">
        <v>1919</v>
      </c>
    </row>
    <row r="446" spans="1:2">
      <c r="A446" s="4" t="s">
        <v>1923</v>
      </c>
      <c r="B446" s="4" t="s">
        <v>708</v>
      </c>
    </row>
    <row r="447" spans="1:2">
      <c r="A447" s="4" t="s">
        <v>2102</v>
      </c>
    </row>
    <row r="448" spans="1:2">
      <c r="A448" s="3" t="s">
        <v>1919</v>
      </c>
    </row>
    <row r="449" spans="1:2">
      <c r="A449" s="4" t="s">
        <v>1923</v>
      </c>
      <c r="B449" s="4" t="s">
        <v>708</v>
      </c>
    </row>
    <row r="450" spans="1:2">
      <c r="A450" s="4" t="s">
        <v>2103</v>
      </c>
    </row>
    <row r="451" spans="1:2">
      <c r="A451" s="3" t="s">
        <v>1919</v>
      </c>
    </row>
    <row r="452" spans="1:2">
      <c r="A452" s="4" t="s">
        <v>1923</v>
      </c>
      <c r="B452" s="4" t="s">
        <v>708</v>
      </c>
    </row>
    <row r="453" spans="1:2">
      <c r="A453" s="4" t="s">
        <v>2104</v>
      </c>
    </row>
    <row r="454" spans="1:2">
      <c r="A454" s="3" t="s">
        <v>1919</v>
      </c>
    </row>
    <row r="455" spans="1:2">
      <c r="A455" s="4" t="s">
        <v>1923</v>
      </c>
      <c r="B455" s="4" t="s">
        <v>708</v>
      </c>
    </row>
    <row r="456" spans="1:2">
      <c r="A456" s="4" t="s">
        <v>2105</v>
      </c>
    </row>
    <row r="457" spans="1:2">
      <c r="A457" s="3" t="s">
        <v>1919</v>
      </c>
    </row>
    <row r="458" spans="1:2">
      <c r="A458" s="4" t="s">
        <v>1923</v>
      </c>
      <c r="B458" s="4" t="s">
        <v>708</v>
      </c>
    </row>
    <row r="459" spans="1:2">
      <c r="A459" s="4" t="s">
        <v>2106</v>
      </c>
    </row>
    <row r="460" spans="1:2">
      <c r="A460" s="3" t="s">
        <v>1919</v>
      </c>
    </row>
    <row r="461" spans="1:2">
      <c r="A461" s="4" t="s">
        <v>1923</v>
      </c>
      <c r="B461" s="4" t="s">
        <v>708</v>
      </c>
    </row>
    <row r="462" spans="1:2">
      <c r="A462" s="4" t="s">
        <v>2107</v>
      </c>
    </row>
    <row r="463" spans="1:2">
      <c r="A463" s="3" t="s">
        <v>1919</v>
      </c>
    </row>
    <row r="464" spans="1:2">
      <c r="A464" s="4" t="s">
        <v>1923</v>
      </c>
      <c r="B464" s="4" t="s">
        <v>708</v>
      </c>
    </row>
    <row r="465" spans="1:2">
      <c r="A465" s="4" t="s">
        <v>2108</v>
      </c>
    </row>
    <row r="466" spans="1:2">
      <c r="A466" s="3" t="s">
        <v>1919</v>
      </c>
    </row>
    <row r="467" spans="1:2">
      <c r="A467" s="4" t="s">
        <v>1923</v>
      </c>
      <c r="B467" s="4" t="s">
        <v>708</v>
      </c>
    </row>
    <row r="468" spans="1:2">
      <c r="A468" s="4" t="s">
        <v>2109</v>
      </c>
    </row>
    <row r="469" spans="1:2">
      <c r="A469" s="3" t="s">
        <v>1919</v>
      </c>
    </row>
    <row r="470" spans="1:2">
      <c r="A470" s="4" t="s">
        <v>1923</v>
      </c>
      <c r="B470" s="4" t="s">
        <v>708</v>
      </c>
    </row>
    <row r="471" spans="1:2">
      <c r="A471" s="4" t="s">
        <v>2110</v>
      </c>
    </row>
    <row r="472" spans="1:2">
      <c r="A472" s="3" t="s">
        <v>1919</v>
      </c>
    </row>
    <row r="473" spans="1:2">
      <c r="A473" s="4" t="s">
        <v>1923</v>
      </c>
      <c r="B473" s="4" t="s">
        <v>708</v>
      </c>
    </row>
    <row r="474" spans="1:2">
      <c r="A474" s="4" t="s">
        <v>2111</v>
      </c>
    </row>
    <row r="475" spans="1:2">
      <c r="A475" s="3" t="s">
        <v>1919</v>
      </c>
    </row>
    <row r="476" spans="1:2">
      <c r="A476" s="4" t="s">
        <v>1923</v>
      </c>
      <c r="B476" s="4" t="s">
        <v>708</v>
      </c>
    </row>
    <row r="477" spans="1:2">
      <c r="A477" s="4" t="s">
        <v>2112</v>
      </c>
    </row>
    <row r="478" spans="1:2">
      <c r="A478" s="3" t="s">
        <v>1919</v>
      </c>
    </row>
    <row r="479" spans="1:2">
      <c r="A479" s="4" t="s">
        <v>1923</v>
      </c>
      <c r="B479" s="4" t="s">
        <v>708</v>
      </c>
    </row>
    <row r="480" spans="1:2">
      <c r="A480" s="4" t="s">
        <v>2113</v>
      </c>
    </row>
    <row r="481" spans="1:2">
      <c r="A481" s="3" t="s">
        <v>1919</v>
      </c>
    </row>
    <row r="482" spans="1:2">
      <c r="A482" s="4" t="s">
        <v>1923</v>
      </c>
      <c r="B482" s="4" t="s">
        <v>708</v>
      </c>
    </row>
    <row r="483" spans="1:2">
      <c r="A483" s="4" t="s">
        <v>2114</v>
      </c>
    </row>
    <row r="484" spans="1:2">
      <c r="A484" s="3" t="s">
        <v>1919</v>
      </c>
    </row>
    <row r="485" spans="1:2">
      <c r="A485" s="4" t="s">
        <v>1923</v>
      </c>
      <c r="B485" s="4" t="s">
        <v>708</v>
      </c>
    </row>
    <row r="486" spans="1:2">
      <c r="A486" s="4" t="s">
        <v>2115</v>
      </c>
    </row>
    <row r="487" spans="1:2">
      <c r="A487" s="3" t="s">
        <v>1919</v>
      </c>
    </row>
    <row r="488" spans="1:2">
      <c r="A488" s="4" t="s">
        <v>1923</v>
      </c>
      <c r="B488" s="4" t="s">
        <v>1510</v>
      </c>
    </row>
    <row r="489" spans="1:2">
      <c r="A489" s="4" t="s">
        <v>2116</v>
      </c>
    </row>
    <row r="490" spans="1:2">
      <c r="A490" s="3" t="s">
        <v>1919</v>
      </c>
    </row>
    <row r="491" spans="1:2">
      <c r="A491" s="4" t="s">
        <v>1923</v>
      </c>
      <c r="B491" s="4" t="s">
        <v>708</v>
      </c>
    </row>
    <row r="492" spans="1:2">
      <c r="A492" s="4" t="s">
        <v>2117</v>
      </c>
    </row>
    <row r="493" spans="1:2">
      <c r="A493" s="3" t="s">
        <v>1919</v>
      </c>
    </row>
    <row r="494" spans="1:2">
      <c r="A494" s="4" t="s">
        <v>1923</v>
      </c>
      <c r="B494" s="4" t="s">
        <v>708</v>
      </c>
    </row>
    <row r="495" spans="1:2">
      <c r="A495" s="4" t="s">
        <v>2118</v>
      </c>
    </row>
    <row r="496" spans="1:2">
      <c r="A496" s="3" t="s">
        <v>1919</v>
      </c>
    </row>
    <row r="497" spans="1:2">
      <c r="A497" s="4" t="s">
        <v>1923</v>
      </c>
      <c r="B497" s="4" t="s">
        <v>708</v>
      </c>
    </row>
    <row r="498" spans="1:2">
      <c r="A498" s="4" t="s">
        <v>2119</v>
      </c>
    </row>
    <row r="499" spans="1:2">
      <c r="A499" s="3" t="s">
        <v>1919</v>
      </c>
    </row>
    <row r="500" spans="1:2">
      <c r="A500" s="4" t="s">
        <v>1923</v>
      </c>
      <c r="B500" s="4" t="s">
        <v>708</v>
      </c>
    </row>
    <row r="501" spans="1:2">
      <c r="A501" s="4" t="s">
        <v>2120</v>
      </c>
    </row>
    <row r="502" spans="1:2">
      <c r="A502" s="3" t="s">
        <v>1919</v>
      </c>
    </row>
    <row r="503" spans="1:2">
      <c r="A503" s="4" t="s">
        <v>1923</v>
      </c>
      <c r="B503" s="4" t="s">
        <v>708</v>
      </c>
    </row>
    <row r="504" spans="1:2">
      <c r="A504" s="4" t="s">
        <v>2121</v>
      </c>
    </row>
    <row r="505" spans="1:2">
      <c r="A505" s="3" t="s">
        <v>1919</v>
      </c>
    </row>
    <row r="506" spans="1:2">
      <c r="A506" s="4" t="s">
        <v>1923</v>
      </c>
      <c r="B506" s="4" t="s">
        <v>708</v>
      </c>
    </row>
    <row r="507" spans="1:2">
      <c r="A507" s="4" t="s">
        <v>2122</v>
      </c>
    </row>
    <row r="508" spans="1:2">
      <c r="A508" s="3" t="s">
        <v>1919</v>
      </c>
    </row>
    <row r="509" spans="1:2">
      <c r="A509" s="4" t="s">
        <v>1923</v>
      </c>
      <c r="B509" s="4" t="s">
        <v>708</v>
      </c>
    </row>
    <row r="510" spans="1:2">
      <c r="A510" s="4" t="s">
        <v>2123</v>
      </c>
    </row>
    <row r="511" spans="1:2">
      <c r="A511" s="3" t="s">
        <v>1919</v>
      </c>
    </row>
    <row r="512" spans="1:2">
      <c r="A512" s="4" t="s">
        <v>1923</v>
      </c>
      <c r="B512" s="4" t="s">
        <v>708</v>
      </c>
    </row>
    <row r="513" spans="1:2">
      <c r="A513" s="4" t="s">
        <v>2124</v>
      </c>
    </row>
    <row r="514" spans="1:2">
      <c r="A514" s="3" t="s">
        <v>1919</v>
      </c>
    </row>
    <row r="515" spans="1:2">
      <c r="A515" s="4" t="s">
        <v>1923</v>
      </c>
      <c r="B515" s="4" t="s">
        <v>708</v>
      </c>
    </row>
    <row r="516" spans="1:2">
      <c r="A516" s="4" t="s">
        <v>2125</v>
      </c>
    </row>
    <row r="517" spans="1:2">
      <c r="A517" s="3" t="s">
        <v>1919</v>
      </c>
    </row>
    <row r="518" spans="1:2">
      <c r="A518" s="4" t="s">
        <v>1923</v>
      </c>
      <c r="B518" s="4" t="s">
        <v>708</v>
      </c>
    </row>
    <row r="519" spans="1:2">
      <c r="A519" s="4" t="s">
        <v>2126</v>
      </c>
    </row>
    <row r="520" spans="1:2">
      <c r="A520" s="3" t="s">
        <v>1919</v>
      </c>
    </row>
    <row r="521" spans="1:2">
      <c r="A521" s="4" t="s">
        <v>1923</v>
      </c>
      <c r="B521" s="4" t="s">
        <v>708</v>
      </c>
    </row>
    <row r="522" spans="1:2">
      <c r="A522" s="4" t="s">
        <v>2127</v>
      </c>
    </row>
    <row r="523" spans="1:2">
      <c r="A523" s="3" t="s">
        <v>1919</v>
      </c>
    </row>
    <row r="524" spans="1:2">
      <c r="A524" s="4" t="s">
        <v>1923</v>
      </c>
      <c r="B524" s="4" t="s">
        <v>708</v>
      </c>
    </row>
    <row r="525" spans="1:2">
      <c r="A525" s="4" t="s">
        <v>2128</v>
      </c>
    </row>
    <row r="526" spans="1:2">
      <c r="A526" s="3" t="s">
        <v>1919</v>
      </c>
    </row>
    <row r="527" spans="1:2">
      <c r="A527" s="4" t="s">
        <v>1923</v>
      </c>
      <c r="B527" s="4" t="s">
        <v>708</v>
      </c>
    </row>
    <row r="528" spans="1:2">
      <c r="A528" s="4" t="s">
        <v>2129</v>
      </c>
    </row>
    <row r="529" spans="1:2">
      <c r="A529" s="3" t="s">
        <v>1919</v>
      </c>
    </row>
    <row r="530" spans="1:2">
      <c r="A530" s="4" t="s">
        <v>1923</v>
      </c>
      <c r="B530" s="4" t="s">
        <v>708</v>
      </c>
    </row>
    <row r="531" spans="1:2">
      <c r="A531" s="4" t="s">
        <v>2130</v>
      </c>
    </row>
    <row r="532" spans="1:2">
      <c r="A532" s="3" t="s">
        <v>1919</v>
      </c>
    </row>
    <row r="533" spans="1:2">
      <c r="A533" s="4" t="s">
        <v>1923</v>
      </c>
      <c r="B533" s="4" t="s">
        <v>708</v>
      </c>
    </row>
    <row r="534" spans="1:2">
      <c r="A534" s="4" t="s">
        <v>2131</v>
      </c>
    </row>
    <row r="535" spans="1:2">
      <c r="A535" s="3" t="s">
        <v>1919</v>
      </c>
    </row>
    <row r="536" spans="1:2">
      <c r="A536" s="4" t="s">
        <v>1923</v>
      </c>
      <c r="B536" s="4" t="s">
        <v>708</v>
      </c>
    </row>
    <row r="537" spans="1:2">
      <c r="A537" s="4" t="s">
        <v>2132</v>
      </c>
    </row>
    <row r="538" spans="1:2">
      <c r="A538" s="3" t="s">
        <v>1919</v>
      </c>
    </row>
    <row r="539" spans="1:2">
      <c r="A539" s="4" t="s">
        <v>1923</v>
      </c>
      <c r="B539" s="4" t="s">
        <v>708</v>
      </c>
    </row>
    <row r="540" spans="1:2">
      <c r="A540" s="4" t="s">
        <v>2133</v>
      </c>
    </row>
    <row r="541" spans="1:2">
      <c r="A541" s="3" t="s">
        <v>1919</v>
      </c>
    </row>
    <row r="542" spans="1:2">
      <c r="A542" s="4" t="s">
        <v>1923</v>
      </c>
      <c r="B542" s="4" t="s">
        <v>708</v>
      </c>
    </row>
    <row r="543" spans="1:2">
      <c r="A543" s="4" t="s">
        <v>2134</v>
      </c>
    </row>
    <row r="544" spans="1:2">
      <c r="A544" s="3" t="s">
        <v>1919</v>
      </c>
    </row>
    <row r="545" spans="1:2">
      <c r="A545" s="4" t="s">
        <v>1923</v>
      </c>
      <c r="B545" s="4" t="s">
        <v>2135</v>
      </c>
    </row>
    <row r="546" spans="1:2">
      <c r="A546" s="4" t="s">
        <v>2136</v>
      </c>
    </row>
    <row r="547" spans="1:2">
      <c r="A547" s="3" t="s">
        <v>1919</v>
      </c>
    </row>
    <row r="548" spans="1:2">
      <c r="A548" s="4" t="s">
        <v>1923</v>
      </c>
      <c r="B548" s="4" t="s">
        <v>708</v>
      </c>
    </row>
    <row r="549" spans="1:2">
      <c r="A549" s="4" t="s">
        <v>2137</v>
      </c>
    </row>
    <row r="550" spans="1:2">
      <c r="A550" s="3" t="s">
        <v>1919</v>
      </c>
    </row>
    <row r="551" spans="1:2">
      <c r="A551" s="4" t="s">
        <v>1923</v>
      </c>
      <c r="B551" s="4" t="s">
        <v>708</v>
      </c>
    </row>
    <row r="552" spans="1:2">
      <c r="A552" s="4" t="s">
        <v>2138</v>
      </c>
    </row>
    <row r="553" spans="1:2">
      <c r="A553" s="3" t="s">
        <v>1919</v>
      </c>
    </row>
    <row r="554" spans="1:2">
      <c r="A554" s="4" t="s">
        <v>1923</v>
      </c>
      <c r="B554" s="4" t="s">
        <v>708</v>
      </c>
    </row>
    <row r="555" spans="1:2">
      <c r="A555" s="4" t="s">
        <v>2139</v>
      </c>
    </row>
    <row r="556" spans="1:2">
      <c r="A556" s="3" t="s">
        <v>1919</v>
      </c>
    </row>
    <row r="557" spans="1:2">
      <c r="A557" s="4" t="s">
        <v>1923</v>
      </c>
      <c r="B557" s="4" t="s">
        <v>708</v>
      </c>
    </row>
    <row r="558" spans="1:2">
      <c r="A558" s="4" t="s">
        <v>2140</v>
      </c>
    </row>
    <row r="559" spans="1:2">
      <c r="A559" s="3" t="s">
        <v>1919</v>
      </c>
    </row>
    <row r="560" spans="1:2">
      <c r="A560" s="4" t="s">
        <v>1923</v>
      </c>
      <c r="B560" s="4" t="s">
        <v>708</v>
      </c>
    </row>
    <row r="561" spans="1:2">
      <c r="A561" s="4" t="s">
        <v>2141</v>
      </c>
    </row>
    <row r="562" spans="1:2">
      <c r="A562" s="3" t="s">
        <v>1919</v>
      </c>
    </row>
    <row r="563" spans="1:2">
      <c r="A563" s="4" t="s">
        <v>1923</v>
      </c>
      <c r="B563" s="4" t="s">
        <v>1510</v>
      </c>
    </row>
    <row r="564" spans="1:2">
      <c r="A564" s="4" t="s">
        <v>2142</v>
      </c>
    </row>
    <row r="565" spans="1:2">
      <c r="A565" s="3" t="s">
        <v>1919</v>
      </c>
    </row>
    <row r="566" spans="1:2">
      <c r="A566" s="4" t="s">
        <v>1923</v>
      </c>
      <c r="B566" s="4" t="s">
        <v>708</v>
      </c>
    </row>
    <row r="567" spans="1:2">
      <c r="A567" s="4" t="s">
        <v>2143</v>
      </c>
    </row>
    <row r="568" spans="1:2">
      <c r="A568" s="3" t="s">
        <v>1919</v>
      </c>
    </row>
    <row r="569" spans="1:2">
      <c r="A569" s="4" t="s">
        <v>1923</v>
      </c>
      <c r="B569" s="4" t="s">
        <v>708</v>
      </c>
    </row>
    <row r="570" spans="1:2">
      <c r="A570" s="4" t="s">
        <v>2144</v>
      </c>
    </row>
    <row r="571" spans="1:2">
      <c r="A571" s="3" t="s">
        <v>1919</v>
      </c>
    </row>
    <row r="572" spans="1:2">
      <c r="A572" s="4" t="s">
        <v>1923</v>
      </c>
      <c r="B572" s="4" t="s">
        <v>708</v>
      </c>
    </row>
    <row r="573" spans="1:2">
      <c r="A573" s="4" t="s">
        <v>2145</v>
      </c>
    </row>
    <row r="574" spans="1:2">
      <c r="A574" s="3" t="s">
        <v>1919</v>
      </c>
    </row>
    <row r="575" spans="1:2">
      <c r="A575" s="4" t="s">
        <v>1923</v>
      </c>
      <c r="B575" s="4" t="s">
        <v>708</v>
      </c>
    </row>
    <row r="576" spans="1:2">
      <c r="A576" s="4" t="s">
        <v>2146</v>
      </c>
    </row>
    <row r="577" spans="1:2">
      <c r="A577" s="3" t="s">
        <v>1919</v>
      </c>
    </row>
    <row r="578" spans="1:2">
      <c r="A578" s="4" t="s">
        <v>1923</v>
      </c>
      <c r="B578" s="4" t="s">
        <v>708</v>
      </c>
    </row>
    <row r="579" spans="1:2">
      <c r="A579" s="4" t="s">
        <v>2147</v>
      </c>
    </row>
    <row r="580" spans="1:2">
      <c r="A580" s="3" t="s">
        <v>1919</v>
      </c>
    </row>
    <row r="581" spans="1:2">
      <c r="A581" s="4" t="s">
        <v>1923</v>
      </c>
      <c r="B581" s="4" t="s">
        <v>708</v>
      </c>
    </row>
    <row r="582" spans="1:2">
      <c r="A582" s="4" t="s">
        <v>2148</v>
      </c>
    </row>
    <row r="583" spans="1:2">
      <c r="A583" s="3" t="s">
        <v>1919</v>
      </c>
    </row>
    <row r="584" spans="1:2">
      <c r="A584" s="4" t="s">
        <v>1923</v>
      </c>
      <c r="B584" s="4" t="s">
        <v>708</v>
      </c>
    </row>
    <row r="585" spans="1:2">
      <c r="A585" s="4" t="s">
        <v>2149</v>
      </c>
    </row>
    <row r="586" spans="1:2">
      <c r="A586" s="3" t="s">
        <v>1919</v>
      </c>
    </row>
    <row r="587" spans="1:2">
      <c r="A587" s="4" t="s">
        <v>1923</v>
      </c>
      <c r="B587" s="4" t="s">
        <v>708</v>
      </c>
    </row>
    <row r="588" spans="1:2">
      <c r="A588" s="4" t="s">
        <v>2150</v>
      </c>
    </row>
    <row r="589" spans="1:2">
      <c r="A589" s="3" t="s">
        <v>1919</v>
      </c>
    </row>
    <row r="590" spans="1:2">
      <c r="A590" s="4" t="s">
        <v>1923</v>
      </c>
      <c r="B590" s="4" t="s">
        <v>708</v>
      </c>
    </row>
    <row r="591" spans="1:2">
      <c r="A591" s="4" t="s">
        <v>2151</v>
      </c>
    </row>
    <row r="592" spans="1:2">
      <c r="A592" s="3" t="s">
        <v>1919</v>
      </c>
    </row>
    <row r="593" spans="1:2">
      <c r="A593" s="4" t="s">
        <v>1923</v>
      </c>
      <c r="B593" s="4" t="s">
        <v>708</v>
      </c>
    </row>
    <row r="594" spans="1:2">
      <c r="A594" s="4" t="s">
        <v>2152</v>
      </c>
    </row>
    <row r="595" spans="1:2">
      <c r="A595" s="3" t="s">
        <v>1919</v>
      </c>
    </row>
    <row r="596" spans="1:2">
      <c r="A596" s="4" t="s">
        <v>1923</v>
      </c>
      <c r="B596" s="4" t="s">
        <v>708</v>
      </c>
    </row>
    <row r="597" spans="1:2">
      <c r="A597" s="4" t="s">
        <v>2153</v>
      </c>
    </row>
    <row r="598" spans="1:2">
      <c r="A598" s="3" t="s">
        <v>1919</v>
      </c>
    </row>
    <row r="599" spans="1:2">
      <c r="A599" s="4" t="s">
        <v>1923</v>
      </c>
      <c r="B599" s="4" t="s">
        <v>708</v>
      </c>
    </row>
    <row r="600" spans="1:2">
      <c r="A600" s="4" t="s">
        <v>2154</v>
      </c>
    </row>
    <row r="601" spans="1:2">
      <c r="A601" s="3" t="s">
        <v>1919</v>
      </c>
    </row>
    <row r="602" spans="1:2">
      <c r="A602" s="4" t="s">
        <v>1923</v>
      </c>
      <c r="B602" s="4" t="s">
        <v>708</v>
      </c>
    </row>
    <row r="603" spans="1:2">
      <c r="A603" s="4" t="s">
        <v>2155</v>
      </c>
    </row>
    <row r="604" spans="1:2">
      <c r="A604" s="3" t="s">
        <v>1919</v>
      </c>
    </row>
    <row r="605" spans="1:2">
      <c r="A605" s="4" t="s">
        <v>1923</v>
      </c>
      <c r="B605" s="4" t="s">
        <v>751</v>
      </c>
    </row>
    <row r="606" spans="1:2">
      <c r="A606" s="4" t="s">
        <v>2156</v>
      </c>
    </row>
    <row r="607" spans="1:2">
      <c r="A607" s="3" t="s">
        <v>1919</v>
      </c>
    </row>
    <row r="608" spans="1:2">
      <c r="A608" s="4" t="s">
        <v>1923</v>
      </c>
      <c r="B608" s="4" t="s">
        <v>751</v>
      </c>
    </row>
    <row r="609" spans="1:2">
      <c r="A609" s="4" t="s">
        <v>2157</v>
      </c>
    </row>
    <row r="610" spans="1:2">
      <c r="A610" s="3" t="s">
        <v>1919</v>
      </c>
    </row>
    <row r="611" spans="1:2">
      <c r="A611" s="4" t="s">
        <v>1923</v>
      </c>
      <c r="B611" s="4" t="s">
        <v>751</v>
      </c>
    </row>
    <row r="612" spans="1:2">
      <c r="A612" s="4" t="s">
        <v>2158</v>
      </c>
    </row>
    <row r="613" spans="1:2">
      <c r="A613" s="3" t="s">
        <v>1919</v>
      </c>
    </row>
    <row r="614" spans="1:2">
      <c r="A614" s="4" t="s">
        <v>1923</v>
      </c>
      <c r="B614" s="4" t="s">
        <v>751</v>
      </c>
    </row>
    <row r="615" spans="1:2">
      <c r="A615" s="4" t="s">
        <v>2159</v>
      </c>
    </row>
    <row r="616" spans="1:2">
      <c r="A616" s="3" t="s">
        <v>1919</v>
      </c>
    </row>
    <row r="617" spans="1:2">
      <c r="A617" s="4" t="s">
        <v>1923</v>
      </c>
      <c r="B617" s="4" t="s">
        <v>751</v>
      </c>
    </row>
    <row r="618" spans="1:2">
      <c r="A618" s="4" t="s">
        <v>2160</v>
      </c>
    </row>
    <row r="619" spans="1:2">
      <c r="A619" s="3" t="s">
        <v>1919</v>
      </c>
    </row>
    <row r="620" spans="1:2">
      <c r="A620" s="4" t="s">
        <v>1923</v>
      </c>
      <c r="B620" s="4" t="s">
        <v>751</v>
      </c>
    </row>
    <row r="621" spans="1:2">
      <c r="A621" s="4" t="s">
        <v>2161</v>
      </c>
    </row>
    <row r="622" spans="1:2">
      <c r="A622" s="3" t="s">
        <v>1919</v>
      </c>
    </row>
    <row r="623" spans="1:2">
      <c r="A623" s="4" t="s">
        <v>1923</v>
      </c>
      <c r="B623" s="4" t="s">
        <v>751</v>
      </c>
    </row>
    <row r="624" spans="1:2">
      <c r="A624" s="4" t="s">
        <v>2162</v>
      </c>
    </row>
    <row r="625" spans="1:2">
      <c r="A625" s="3" t="s">
        <v>1919</v>
      </c>
    </row>
    <row r="626" spans="1:2">
      <c r="A626" s="4" t="s">
        <v>1923</v>
      </c>
      <c r="B626" s="4" t="s">
        <v>751</v>
      </c>
    </row>
    <row r="627" spans="1:2">
      <c r="A627" s="4" t="s">
        <v>2163</v>
      </c>
    </row>
    <row r="628" spans="1:2">
      <c r="A628" s="3" t="s">
        <v>1919</v>
      </c>
    </row>
    <row r="629" spans="1:2">
      <c r="A629" s="4" t="s">
        <v>1923</v>
      </c>
      <c r="B629" s="4" t="s">
        <v>751</v>
      </c>
    </row>
    <row r="630" spans="1:2">
      <c r="A630" s="4" t="s">
        <v>2164</v>
      </c>
    </row>
    <row r="631" spans="1:2">
      <c r="A631" s="3" t="s">
        <v>1919</v>
      </c>
    </row>
    <row r="632" spans="1:2">
      <c r="A632" s="4" t="s">
        <v>1923</v>
      </c>
      <c r="B632" s="4" t="s">
        <v>1989</v>
      </c>
    </row>
    <row r="633" spans="1:2">
      <c r="A633" s="4" t="s">
        <v>2165</v>
      </c>
    </row>
    <row r="634" spans="1:2">
      <c r="A634" s="3" t="s">
        <v>1919</v>
      </c>
    </row>
    <row r="635" spans="1:2">
      <c r="A635" s="4" t="s">
        <v>1923</v>
      </c>
      <c r="B635" s="4" t="s">
        <v>751</v>
      </c>
    </row>
    <row r="636" spans="1:2">
      <c r="A636" s="4" t="s">
        <v>2166</v>
      </c>
    </row>
    <row r="637" spans="1:2">
      <c r="A637" s="3" t="s">
        <v>1919</v>
      </c>
    </row>
    <row r="638" spans="1:2">
      <c r="A638" s="4" t="s">
        <v>1923</v>
      </c>
      <c r="B638" s="4" t="s">
        <v>708</v>
      </c>
    </row>
    <row r="639" spans="1:2">
      <c r="A639" s="4" t="s">
        <v>2167</v>
      </c>
    </row>
    <row r="640" spans="1:2">
      <c r="A640" s="3" t="s">
        <v>1919</v>
      </c>
    </row>
    <row r="641" spans="1:2">
      <c r="A641" s="4" t="s">
        <v>1923</v>
      </c>
      <c r="B641" s="4" t="s">
        <v>708</v>
      </c>
    </row>
    <row r="642" spans="1:2">
      <c r="A642" s="4" t="s">
        <v>2168</v>
      </c>
    </row>
    <row r="643" spans="1:2">
      <c r="A643" s="3" t="s">
        <v>1919</v>
      </c>
    </row>
    <row r="644" spans="1:2">
      <c r="A644" s="4" t="s">
        <v>1923</v>
      </c>
      <c r="B644" s="4" t="s">
        <v>708</v>
      </c>
    </row>
    <row r="645" spans="1:2">
      <c r="A645" s="4" t="s">
        <v>2169</v>
      </c>
    </row>
    <row r="646" spans="1:2">
      <c r="A646" s="3" t="s">
        <v>1919</v>
      </c>
    </row>
    <row r="647" spans="1:2">
      <c r="A647" s="4" t="s">
        <v>1923</v>
      </c>
      <c r="B647" s="4" t="s">
        <v>708</v>
      </c>
    </row>
    <row r="648" spans="1:2">
      <c r="A648" s="4" t="s">
        <v>2170</v>
      </c>
    </row>
    <row r="649" spans="1:2">
      <c r="A649" s="3" t="s">
        <v>1919</v>
      </c>
    </row>
    <row r="650" spans="1:2">
      <c r="A650" s="4" t="s">
        <v>1923</v>
      </c>
      <c r="B650" s="4" t="s">
        <v>708</v>
      </c>
    </row>
    <row r="651" spans="1:2">
      <c r="A651" s="4" t="s">
        <v>2171</v>
      </c>
    </row>
    <row r="652" spans="1:2">
      <c r="A652" s="3" t="s">
        <v>1919</v>
      </c>
    </row>
    <row r="653" spans="1:2">
      <c r="A653" s="4" t="s">
        <v>1923</v>
      </c>
      <c r="B653" s="4" t="s">
        <v>708</v>
      </c>
    </row>
    <row r="654" spans="1:2">
      <c r="A654" s="4" t="s">
        <v>2172</v>
      </c>
    </row>
    <row r="655" spans="1:2">
      <c r="A655" s="3" t="s">
        <v>1919</v>
      </c>
    </row>
    <row r="656" spans="1:2">
      <c r="A656" s="4" t="s">
        <v>1923</v>
      </c>
      <c r="B656" s="4" t="s">
        <v>708</v>
      </c>
    </row>
    <row r="657" spans="1:2">
      <c r="A657" s="4" t="s">
        <v>2173</v>
      </c>
    </row>
    <row r="658" spans="1:2">
      <c r="A658" s="3" t="s">
        <v>1919</v>
      </c>
    </row>
    <row r="659" spans="1:2">
      <c r="A659" s="4" t="s">
        <v>1923</v>
      </c>
      <c r="B659" s="4" t="s">
        <v>708</v>
      </c>
    </row>
    <row r="660" spans="1:2">
      <c r="A660" s="4" t="s">
        <v>2174</v>
      </c>
    </row>
    <row r="661" spans="1:2">
      <c r="A661" s="3" t="s">
        <v>1919</v>
      </c>
    </row>
    <row r="662" spans="1:2">
      <c r="A662" s="4" t="s">
        <v>1923</v>
      </c>
      <c r="B662" s="4" t="s">
        <v>708</v>
      </c>
    </row>
    <row r="663" spans="1:2">
      <c r="A663" s="4" t="s">
        <v>2175</v>
      </c>
    </row>
    <row r="664" spans="1:2">
      <c r="A664" s="3" t="s">
        <v>1919</v>
      </c>
    </row>
    <row r="665" spans="1:2">
      <c r="A665" s="4" t="s">
        <v>1923</v>
      </c>
      <c r="B665" s="4" t="s">
        <v>708</v>
      </c>
    </row>
    <row r="666" spans="1:2">
      <c r="A666" s="4" t="s">
        <v>2176</v>
      </c>
    </row>
    <row r="667" spans="1:2">
      <c r="A667" s="3" t="s">
        <v>1919</v>
      </c>
    </row>
    <row r="668" spans="1:2">
      <c r="A668" s="4" t="s">
        <v>1923</v>
      </c>
      <c r="B668" s="4" t="s">
        <v>708</v>
      </c>
    </row>
    <row r="669" spans="1:2">
      <c r="A669" s="4" t="s">
        <v>2177</v>
      </c>
    </row>
    <row r="670" spans="1:2">
      <c r="A670" s="3" t="s">
        <v>1919</v>
      </c>
    </row>
    <row r="671" spans="1:2">
      <c r="A671" s="4" t="s">
        <v>1923</v>
      </c>
      <c r="B671" s="4" t="s">
        <v>708</v>
      </c>
    </row>
    <row r="672" spans="1:2">
      <c r="A672" s="4" t="s">
        <v>2178</v>
      </c>
    </row>
    <row r="673" spans="1:2">
      <c r="A673" s="3" t="s">
        <v>1919</v>
      </c>
    </row>
    <row r="674" spans="1:2">
      <c r="A674" s="4" t="s">
        <v>1923</v>
      </c>
      <c r="B674" s="4" t="s">
        <v>708</v>
      </c>
    </row>
    <row r="675" spans="1:2">
      <c r="A675" s="4" t="s">
        <v>2179</v>
      </c>
    </row>
    <row r="676" spans="1:2">
      <c r="A676" s="3" t="s">
        <v>1919</v>
      </c>
    </row>
    <row r="677" spans="1:2">
      <c r="A677" s="4" t="s">
        <v>1923</v>
      </c>
      <c r="B677" s="4" t="s">
        <v>708</v>
      </c>
    </row>
    <row r="678" spans="1:2">
      <c r="A678" s="4" t="s">
        <v>2180</v>
      </c>
    </row>
    <row r="679" spans="1:2">
      <c r="A679" s="3" t="s">
        <v>1919</v>
      </c>
    </row>
    <row r="680" spans="1:2">
      <c r="A680" s="4" t="s">
        <v>1923</v>
      </c>
      <c r="B680" s="4" t="s">
        <v>900</v>
      </c>
    </row>
    <row r="681" spans="1:2">
      <c r="A681" s="4" t="s">
        <v>2181</v>
      </c>
    </row>
    <row r="682" spans="1:2">
      <c r="A682" s="3" t="s">
        <v>1919</v>
      </c>
    </row>
    <row r="683" spans="1:2">
      <c r="A683" s="4" t="s">
        <v>1923</v>
      </c>
      <c r="B683" s="4" t="s">
        <v>708</v>
      </c>
    </row>
    <row r="684" spans="1:2">
      <c r="A684" s="4" t="s">
        <v>2182</v>
      </c>
    </row>
    <row r="685" spans="1:2">
      <c r="A685" s="3" t="s">
        <v>1919</v>
      </c>
    </row>
    <row r="686" spans="1:2">
      <c r="A686" s="4" t="s">
        <v>1923</v>
      </c>
      <c r="B686" s="4" t="s">
        <v>708</v>
      </c>
    </row>
    <row r="687" spans="1:2">
      <c r="A687" s="4" t="s">
        <v>2183</v>
      </c>
    </row>
    <row r="688" spans="1:2">
      <c r="A688" s="3" t="s">
        <v>1919</v>
      </c>
    </row>
    <row r="689" spans="1:2">
      <c r="A689" s="4" t="s">
        <v>1923</v>
      </c>
      <c r="B689" s="4" t="s">
        <v>708</v>
      </c>
    </row>
    <row r="690" spans="1:2">
      <c r="A690" s="4" t="s">
        <v>2184</v>
      </c>
    </row>
    <row r="691" spans="1:2">
      <c r="A691" s="3" t="s">
        <v>1919</v>
      </c>
    </row>
    <row r="692" spans="1:2">
      <c r="A692" s="4" t="s">
        <v>1923</v>
      </c>
      <c r="B692" s="4" t="s">
        <v>708</v>
      </c>
    </row>
    <row r="693" spans="1:2">
      <c r="A693" s="4" t="s">
        <v>2185</v>
      </c>
    </row>
    <row r="694" spans="1:2">
      <c r="A694" s="3" t="s">
        <v>1919</v>
      </c>
    </row>
    <row r="695" spans="1:2">
      <c r="A695" s="4" t="s">
        <v>1923</v>
      </c>
      <c r="B695" s="4" t="s">
        <v>708</v>
      </c>
    </row>
    <row r="696" spans="1:2">
      <c r="A696" s="4" t="s">
        <v>2186</v>
      </c>
    </row>
    <row r="697" spans="1:2">
      <c r="A697" s="3" t="s">
        <v>1919</v>
      </c>
    </row>
    <row r="698" spans="1:2">
      <c r="A698" s="4" t="s">
        <v>1923</v>
      </c>
      <c r="B698" s="4" t="s">
        <v>708</v>
      </c>
    </row>
    <row r="699" spans="1:2">
      <c r="A699" s="4" t="s">
        <v>2187</v>
      </c>
    </row>
    <row r="700" spans="1:2">
      <c r="A700" s="3" t="s">
        <v>1919</v>
      </c>
    </row>
    <row r="701" spans="1:2">
      <c r="A701" s="4" t="s">
        <v>1923</v>
      </c>
      <c r="B701" s="4" t="s">
        <v>708</v>
      </c>
    </row>
    <row r="702" spans="1:2">
      <c r="A702" s="4" t="s">
        <v>2188</v>
      </c>
    </row>
    <row r="703" spans="1:2">
      <c r="A703" s="3" t="s">
        <v>1919</v>
      </c>
    </row>
    <row r="704" spans="1:2">
      <c r="A704" s="4" t="s">
        <v>1923</v>
      </c>
      <c r="B704" s="4" t="s">
        <v>708</v>
      </c>
    </row>
    <row r="705" spans="1:2">
      <c r="A705" s="4" t="s">
        <v>2189</v>
      </c>
    </row>
    <row r="706" spans="1:2">
      <c r="A706" s="3" t="s">
        <v>1919</v>
      </c>
    </row>
    <row r="707" spans="1:2">
      <c r="A707" s="4" t="s">
        <v>1923</v>
      </c>
      <c r="B707" s="4" t="s">
        <v>708</v>
      </c>
    </row>
    <row r="708" spans="1:2">
      <c r="A708" s="4" t="s">
        <v>2190</v>
      </c>
    </row>
    <row r="709" spans="1:2">
      <c r="A709" s="3" t="s">
        <v>1919</v>
      </c>
    </row>
    <row r="710" spans="1:2">
      <c r="A710" s="4" t="s">
        <v>1923</v>
      </c>
      <c r="B710" s="4" t="s">
        <v>708</v>
      </c>
    </row>
    <row r="711" spans="1:2">
      <c r="A711" s="4" t="s">
        <v>2191</v>
      </c>
    </row>
    <row r="712" spans="1:2">
      <c r="A712" s="3" t="s">
        <v>1919</v>
      </c>
    </row>
    <row r="713" spans="1:2">
      <c r="A713" s="4" t="s">
        <v>1923</v>
      </c>
      <c r="B713" s="4" t="s">
        <v>708</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192</v>
      </c>
      <c r="B1" s="2" t="s">
        <v>1</v>
      </c>
    </row>
    <row r="2" spans="1:2">
      <c r="B2" s="2" t="s">
        <v>2</v>
      </c>
    </row>
    <row r="3" spans="1:2">
      <c r="A3" s="4" t="s">
        <v>2193</v>
      </c>
    </row>
    <row r="4" spans="1:2">
      <c r="A4" s="3" t="s">
        <v>1919</v>
      </c>
    </row>
    <row r="5" spans="1:2">
      <c r="A5" s="4" t="s">
        <v>1923</v>
      </c>
      <c r="B5" s="4" t="s">
        <v>2194</v>
      </c>
    </row>
    <row r="6" spans="1:2">
      <c r="A6" s="4" t="s">
        <v>2195</v>
      </c>
    </row>
    <row r="7" spans="1:2">
      <c r="A7" s="3" t="s">
        <v>1919</v>
      </c>
    </row>
    <row r="8" spans="1:2">
      <c r="A8" s="4" t="s">
        <v>1923</v>
      </c>
      <c r="B8" s="4" t="s">
        <v>2196</v>
      </c>
    </row>
    <row r="9" spans="1:2">
      <c r="A9" s="4" t="s">
        <v>2197</v>
      </c>
    </row>
    <row r="10" spans="1:2">
      <c r="A10" s="3" t="s">
        <v>1919</v>
      </c>
    </row>
    <row r="11" spans="1:2">
      <c r="A11" s="4" t="s">
        <v>1923</v>
      </c>
      <c r="B11" s="4" t="s">
        <v>797</v>
      </c>
    </row>
    <row r="12" spans="1:2">
      <c r="A12" s="4" t="s">
        <v>2198</v>
      </c>
    </row>
    <row r="13" spans="1:2">
      <c r="A13" s="3" t="s">
        <v>1919</v>
      </c>
    </row>
    <row r="14" spans="1:2">
      <c r="A14" s="4" t="s">
        <v>1923</v>
      </c>
      <c r="B14" s="4" t="s">
        <v>2199</v>
      </c>
    </row>
    <row r="15" spans="1:2">
      <c r="A15" s="4" t="s">
        <v>2200</v>
      </c>
    </row>
    <row r="16" spans="1:2">
      <c r="A16" s="3" t="s">
        <v>1919</v>
      </c>
    </row>
    <row r="17" spans="1:2">
      <c r="A17" s="4" t="s">
        <v>1923</v>
      </c>
      <c r="B17" s="4" t="s">
        <v>2201</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254"/>
  <sheetViews>
    <sheetView workbookViewId="0">
      <selection activeCell="A1" sqref="A1"/>
    </sheetView>
  </sheetViews>
  <sheetFormatPr baseColWidth="8" defaultRowHeight="15" outlineLevelCol="0"/>
  <cols>
    <col customWidth="1" max="1" min="1" width="80"/>
    <col customWidth="1" max="2" min="2" width="16"/>
  </cols>
  <sheetData>
    <row r="1" spans="1:2">
      <c r="A1" s="1" t="s">
        <v>2202</v>
      </c>
      <c r="B1" s="2" t="s">
        <v>1</v>
      </c>
    </row>
    <row r="2" spans="1:2">
      <c r="B2" s="2" t="s">
        <v>2</v>
      </c>
    </row>
    <row r="3" spans="1:2">
      <c r="A3" s="4" t="s">
        <v>2203</v>
      </c>
    </row>
    <row r="4" spans="1:2">
      <c r="A4" s="3" t="s">
        <v>1919</v>
      </c>
    </row>
    <row r="5" spans="1:2">
      <c r="A5" s="4" t="s">
        <v>1923</v>
      </c>
      <c r="B5" s="4" t="s">
        <v>2204</v>
      </c>
    </row>
    <row r="6" spans="1:2">
      <c r="A6" s="4" t="s">
        <v>2205</v>
      </c>
    </row>
    <row r="7" spans="1:2">
      <c r="A7" s="3" t="s">
        <v>1919</v>
      </c>
    </row>
    <row r="8" spans="1:2">
      <c r="A8" s="4" t="s">
        <v>1923</v>
      </c>
      <c r="B8" s="4" t="s">
        <v>2204</v>
      </c>
    </row>
    <row r="9" spans="1:2">
      <c r="A9" s="4" t="s">
        <v>2206</v>
      </c>
    </row>
    <row r="10" spans="1:2">
      <c r="A10" s="3" t="s">
        <v>1919</v>
      </c>
    </row>
    <row r="11" spans="1:2">
      <c r="A11" s="4" t="s">
        <v>1923</v>
      </c>
      <c r="B11" s="4" t="s">
        <v>2204</v>
      </c>
    </row>
    <row r="12" spans="1:2">
      <c r="A12" s="4" t="s">
        <v>2207</v>
      </c>
    </row>
    <row r="13" spans="1:2">
      <c r="A13" s="3" t="s">
        <v>1919</v>
      </c>
    </row>
    <row r="14" spans="1:2">
      <c r="A14" s="4" t="s">
        <v>1923</v>
      </c>
      <c r="B14" s="4" t="s">
        <v>2204</v>
      </c>
    </row>
    <row r="15" spans="1:2">
      <c r="A15" s="4" t="s">
        <v>2208</v>
      </c>
    </row>
    <row r="16" spans="1:2">
      <c r="A16" s="3" t="s">
        <v>1919</v>
      </c>
    </row>
    <row r="17" spans="1:2">
      <c r="A17" s="4" t="s">
        <v>1923</v>
      </c>
      <c r="B17" s="4" t="s">
        <v>2204</v>
      </c>
    </row>
    <row r="18" spans="1:2">
      <c r="A18" s="4" t="s">
        <v>2209</v>
      </c>
    </row>
    <row r="19" spans="1:2">
      <c r="A19" s="3" t="s">
        <v>1919</v>
      </c>
    </row>
    <row r="20" spans="1:2">
      <c r="A20" s="4" t="s">
        <v>1923</v>
      </c>
      <c r="B20" s="4" t="s">
        <v>2204</v>
      </c>
    </row>
    <row r="21" spans="1:2">
      <c r="A21" s="4" t="s">
        <v>2210</v>
      </c>
    </row>
    <row r="22" spans="1:2">
      <c r="A22" s="3" t="s">
        <v>1919</v>
      </c>
    </row>
    <row r="23" spans="1:2">
      <c r="A23" s="4" t="s">
        <v>1923</v>
      </c>
      <c r="B23" s="4" t="s">
        <v>2204</v>
      </c>
    </row>
    <row r="24" spans="1:2">
      <c r="A24" s="4" t="s">
        <v>2211</v>
      </c>
    </row>
    <row r="25" spans="1:2">
      <c r="A25" s="3" t="s">
        <v>1919</v>
      </c>
    </row>
    <row r="26" spans="1:2">
      <c r="A26" s="4" t="s">
        <v>1923</v>
      </c>
      <c r="B26" s="4" t="s">
        <v>2204</v>
      </c>
    </row>
    <row r="27" spans="1:2">
      <c r="A27" s="4" t="s">
        <v>2212</v>
      </c>
    </row>
    <row r="28" spans="1:2">
      <c r="A28" s="3" t="s">
        <v>1919</v>
      </c>
    </row>
    <row r="29" spans="1:2">
      <c r="A29" s="4" t="s">
        <v>1923</v>
      </c>
      <c r="B29" s="4" t="s">
        <v>2204</v>
      </c>
    </row>
    <row r="30" spans="1:2">
      <c r="A30" s="4" t="s">
        <v>2213</v>
      </c>
    </row>
    <row r="31" spans="1:2">
      <c r="A31" s="3" t="s">
        <v>1919</v>
      </c>
    </row>
    <row r="32" spans="1:2">
      <c r="A32" s="4" t="s">
        <v>1923</v>
      </c>
      <c r="B32" s="4" t="s">
        <v>2204</v>
      </c>
    </row>
    <row r="33" spans="1:2">
      <c r="A33" s="4" t="s">
        <v>2214</v>
      </c>
    </row>
    <row r="34" spans="1:2">
      <c r="A34" s="3" t="s">
        <v>1919</v>
      </c>
    </row>
    <row r="35" spans="1:2">
      <c r="A35" s="4" t="s">
        <v>1923</v>
      </c>
      <c r="B35" s="4" t="s">
        <v>2204</v>
      </c>
    </row>
    <row r="36" spans="1:2">
      <c r="A36" s="4" t="s">
        <v>2215</v>
      </c>
    </row>
    <row r="37" spans="1:2">
      <c r="A37" s="3" t="s">
        <v>1919</v>
      </c>
    </row>
    <row r="38" spans="1:2">
      <c r="A38" s="4" t="s">
        <v>1923</v>
      </c>
      <c r="B38" s="4" t="s">
        <v>2204</v>
      </c>
    </row>
    <row r="39" spans="1:2">
      <c r="A39" s="4" t="s">
        <v>2216</v>
      </c>
    </row>
    <row r="40" spans="1:2">
      <c r="A40" s="3" t="s">
        <v>1919</v>
      </c>
    </row>
    <row r="41" spans="1:2">
      <c r="A41" s="4" t="s">
        <v>1923</v>
      </c>
      <c r="B41" s="4" t="s">
        <v>2204</v>
      </c>
    </row>
    <row r="42" spans="1:2">
      <c r="A42" s="4" t="s">
        <v>2217</v>
      </c>
    </row>
    <row r="43" spans="1:2">
      <c r="A43" s="3" t="s">
        <v>1919</v>
      </c>
    </row>
    <row r="44" spans="1:2">
      <c r="A44" s="4" t="s">
        <v>1923</v>
      </c>
      <c r="B44" s="4" t="s">
        <v>2204</v>
      </c>
    </row>
    <row r="45" spans="1:2">
      <c r="A45" s="4" t="s">
        <v>2218</v>
      </c>
    </row>
    <row r="46" spans="1:2">
      <c r="A46" s="3" t="s">
        <v>1919</v>
      </c>
    </row>
    <row r="47" spans="1:2">
      <c r="A47" s="4" t="s">
        <v>1923</v>
      </c>
      <c r="B47" s="4" t="s">
        <v>2204</v>
      </c>
    </row>
    <row r="48" spans="1:2">
      <c r="A48" s="4" t="s">
        <v>2219</v>
      </c>
    </row>
    <row r="49" spans="1:2">
      <c r="A49" s="3" t="s">
        <v>1919</v>
      </c>
    </row>
    <row r="50" spans="1:2">
      <c r="A50" s="4" t="s">
        <v>1923</v>
      </c>
      <c r="B50" s="4" t="s">
        <v>2204</v>
      </c>
    </row>
    <row r="51" spans="1:2">
      <c r="A51" s="4" t="s">
        <v>2220</v>
      </c>
    </row>
    <row r="52" spans="1:2">
      <c r="A52" s="3" t="s">
        <v>1919</v>
      </c>
    </row>
    <row r="53" spans="1:2">
      <c r="A53" s="4" t="s">
        <v>1923</v>
      </c>
      <c r="B53" s="4" t="s">
        <v>2204</v>
      </c>
    </row>
    <row r="54" spans="1:2">
      <c r="A54" s="4" t="s">
        <v>2221</v>
      </c>
    </row>
    <row r="55" spans="1:2">
      <c r="A55" s="3" t="s">
        <v>1919</v>
      </c>
    </row>
    <row r="56" spans="1:2">
      <c r="A56" s="4" t="s">
        <v>1923</v>
      </c>
      <c r="B56" s="4" t="s">
        <v>2204</v>
      </c>
    </row>
    <row r="57" spans="1:2">
      <c r="A57" s="4" t="s">
        <v>2222</v>
      </c>
    </row>
    <row r="58" spans="1:2">
      <c r="A58" s="3" t="s">
        <v>1919</v>
      </c>
    </row>
    <row r="59" spans="1:2">
      <c r="A59" s="4" t="s">
        <v>1923</v>
      </c>
      <c r="B59" s="4" t="s">
        <v>2204</v>
      </c>
    </row>
    <row r="60" spans="1:2">
      <c r="A60" s="4" t="s">
        <v>2223</v>
      </c>
    </row>
    <row r="61" spans="1:2">
      <c r="A61" s="3" t="s">
        <v>1919</v>
      </c>
    </row>
    <row r="62" spans="1:2">
      <c r="A62" s="4" t="s">
        <v>1923</v>
      </c>
      <c r="B62" s="4" t="s">
        <v>2204</v>
      </c>
    </row>
    <row r="63" spans="1:2">
      <c r="A63" s="4" t="s">
        <v>2224</v>
      </c>
    </row>
    <row r="64" spans="1:2">
      <c r="A64" s="3" t="s">
        <v>1919</v>
      </c>
    </row>
    <row r="65" spans="1:2">
      <c r="A65" s="4" t="s">
        <v>1923</v>
      </c>
      <c r="B65" s="4" t="s">
        <v>2204</v>
      </c>
    </row>
    <row r="66" spans="1:2">
      <c r="A66" s="4" t="s">
        <v>2225</v>
      </c>
    </row>
    <row r="67" spans="1:2">
      <c r="A67" s="3" t="s">
        <v>1919</v>
      </c>
    </row>
    <row r="68" spans="1:2">
      <c r="A68" s="4" t="s">
        <v>1923</v>
      </c>
      <c r="B68" s="4" t="s">
        <v>2204</v>
      </c>
    </row>
    <row r="69" spans="1:2">
      <c r="A69" s="4" t="s">
        <v>2226</v>
      </c>
    </row>
    <row r="70" spans="1:2">
      <c r="A70" s="3" t="s">
        <v>1919</v>
      </c>
    </row>
    <row r="71" spans="1:2">
      <c r="A71" s="4" t="s">
        <v>1923</v>
      </c>
      <c r="B71" s="4" t="s">
        <v>2204</v>
      </c>
    </row>
    <row r="72" spans="1:2">
      <c r="A72" s="4" t="s">
        <v>2227</v>
      </c>
    </row>
    <row r="73" spans="1:2">
      <c r="A73" s="3" t="s">
        <v>1919</v>
      </c>
    </row>
    <row r="74" spans="1:2">
      <c r="A74" s="4" t="s">
        <v>1923</v>
      </c>
      <c r="B74" s="4" t="s">
        <v>2204</v>
      </c>
    </row>
    <row r="75" spans="1:2">
      <c r="A75" s="4" t="s">
        <v>2228</v>
      </c>
    </row>
    <row r="76" spans="1:2">
      <c r="A76" s="3" t="s">
        <v>1919</v>
      </c>
    </row>
    <row r="77" spans="1:2">
      <c r="A77" s="4" t="s">
        <v>1923</v>
      </c>
      <c r="B77" s="4" t="s">
        <v>2204</v>
      </c>
    </row>
    <row r="78" spans="1:2">
      <c r="A78" s="4" t="s">
        <v>2229</v>
      </c>
    </row>
    <row r="79" spans="1:2">
      <c r="A79" s="3" t="s">
        <v>1919</v>
      </c>
    </row>
    <row r="80" spans="1:2">
      <c r="A80" s="4" t="s">
        <v>1923</v>
      </c>
      <c r="B80" s="4" t="s">
        <v>2204</v>
      </c>
    </row>
    <row r="81" spans="1:2">
      <c r="A81" s="4" t="s">
        <v>2230</v>
      </c>
    </row>
    <row r="82" spans="1:2">
      <c r="A82" s="3" t="s">
        <v>1919</v>
      </c>
    </row>
    <row r="83" spans="1:2">
      <c r="A83" s="4" t="s">
        <v>1923</v>
      </c>
      <c r="B83" s="4" t="s">
        <v>2204</v>
      </c>
    </row>
    <row r="84" spans="1:2">
      <c r="A84" s="4" t="s">
        <v>2231</v>
      </c>
    </row>
    <row r="85" spans="1:2">
      <c r="A85" s="3" t="s">
        <v>1919</v>
      </c>
    </row>
    <row r="86" spans="1:2">
      <c r="A86" s="4" t="s">
        <v>1923</v>
      </c>
      <c r="B86" s="4" t="s">
        <v>2204</v>
      </c>
    </row>
    <row r="87" spans="1:2">
      <c r="A87" s="4" t="s">
        <v>2232</v>
      </c>
    </row>
    <row r="88" spans="1:2">
      <c r="A88" s="3" t="s">
        <v>1919</v>
      </c>
    </row>
    <row r="89" spans="1:2">
      <c r="A89" s="4" t="s">
        <v>1923</v>
      </c>
      <c r="B89" s="4" t="s">
        <v>2204</v>
      </c>
    </row>
    <row r="90" spans="1:2">
      <c r="A90" s="4" t="s">
        <v>2233</v>
      </c>
    </row>
    <row r="91" spans="1:2">
      <c r="A91" s="3" t="s">
        <v>1919</v>
      </c>
    </row>
    <row r="92" spans="1:2">
      <c r="A92" s="4" t="s">
        <v>1923</v>
      </c>
      <c r="B92" s="4" t="s">
        <v>2204</v>
      </c>
    </row>
    <row r="93" spans="1:2">
      <c r="A93" s="4" t="s">
        <v>2234</v>
      </c>
    </row>
    <row r="94" spans="1:2">
      <c r="A94" s="3" t="s">
        <v>1919</v>
      </c>
    </row>
    <row r="95" spans="1:2">
      <c r="A95" s="4" t="s">
        <v>1923</v>
      </c>
      <c r="B95" s="4" t="s">
        <v>2204</v>
      </c>
    </row>
    <row r="96" spans="1:2">
      <c r="A96" s="4" t="s">
        <v>2235</v>
      </c>
    </row>
    <row r="97" spans="1:2">
      <c r="A97" s="3" t="s">
        <v>1919</v>
      </c>
    </row>
    <row r="98" spans="1:2">
      <c r="A98" s="4" t="s">
        <v>1923</v>
      </c>
      <c r="B98" s="4" t="s">
        <v>2204</v>
      </c>
    </row>
    <row r="99" spans="1:2">
      <c r="A99" s="4" t="s">
        <v>2236</v>
      </c>
    </row>
    <row r="100" spans="1:2">
      <c r="A100" s="3" t="s">
        <v>1919</v>
      </c>
    </row>
    <row r="101" spans="1:2">
      <c r="A101" s="4" t="s">
        <v>1923</v>
      </c>
      <c r="B101" s="4" t="s">
        <v>2204</v>
      </c>
    </row>
    <row r="102" spans="1:2">
      <c r="A102" s="4" t="s">
        <v>2237</v>
      </c>
    </row>
    <row r="103" spans="1:2">
      <c r="A103" s="3" t="s">
        <v>1919</v>
      </c>
    </row>
    <row r="104" spans="1:2">
      <c r="A104" s="4" t="s">
        <v>1923</v>
      </c>
      <c r="B104" s="4" t="s">
        <v>2204</v>
      </c>
    </row>
    <row r="105" spans="1:2">
      <c r="A105" s="4" t="s">
        <v>2238</v>
      </c>
    </row>
    <row r="106" spans="1:2">
      <c r="A106" s="3" t="s">
        <v>1919</v>
      </c>
    </row>
    <row r="107" spans="1:2">
      <c r="A107" s="4" t="s">
        <v>1923</v>
      </c>
      <c r="B107" s="4" t="s">
        <v>2204</v>
      </c>
    </row>
    <row r="108" spans="1:2">
      <c r="A108" s="4" t="s">
        <v>2239</v>
      </c>
    </row>
    <row r="109" spans="1:2">
      <c r="A109" s="3" t="s">
        <v>1919</v>
      </c>
    </row>
    <row r="110" spans="1:2">
      <c r="A110" s="4" t="s">
        <v>1923</v>
      </c>
      <c r="B110" s="4" t="s">
        <v>2204</v>
      </c>
    </row>
    <row r="111" spans="1:2">
      <c r="A111" s="4" t="s">
        <v>2240</v>
      </c>
    </row>
    <row r="112" spans="1:2">
      <c r="A112" s="3" t="s">
        <v>1919</v>
      </c>
    </row>
    <row r="113" spans="1:2">
      <c r="A113" s="4" t="s">
        <v>1923</v>
      </c>
      <c r="B113" s="4" t="s">
        <v>2204</v>
      </c>
    </row>
    <row r="114" spans="1:2">
      <c r="A114" s="4" t="s">
        <v>2241</v>
      </c>
    </row>
    <row r="115" spans="1:2">
      <c r="A115" s="3" t="s">
        <v>1919</v>
      </c>
    </row>
    <row r="116" spans="1:2">
      <c r="A116" s="4" t="s">
        <v>1923</v>
      </c>
      <c r="B116" s="4" t="s">
        <v>2204</v>
      </c>
    </row>
    <row r="117" spans="1:2">
      <c r="A117" s="4" t="s">
        <v>2242</v>
      </c>
    </row>
    <row r="118" spans="1:2">
      <c r="A118" s="3" t="s">
        <v>1919</v>
      </c>
    </row>
    <row r="119" spans="1:2">
      <c r="A119" s="4" t="s">
        <v>1923</v>
      </c>
      <c r="B119" s="4" t="s">
        <v>2204</v>
      </c>
    </row>
    <row r="120" spans="1:2">
      <c r="A120" s="4" t="s">
        <v>2243</v>
      </c>
    </row>
    <row r="121" spans="1:2">
      <c r="A121" s="3" t="s">
        <v>1919</v>
      </c>
    </row>
    <row r="122" spans="1:2">
      <c r="A122" s="4" t="s">
        <v>1923</v>
      </c>
      <c r="B122" s="4" t="s">
        <v>2204</v>
      </c>
    </row>
    <row r="123" spans="1:2">
      <c r="A123" s="4" t="s">
        <v>2244</v>
      </c>
    </row>
    <row r="124" spans="1:2">
      <c r="A124" s="3" t="s">
        <v>1919</v>
      </c>
    </row>
    <row r="125" spans="1:2">
      <c r="A125" s="4" t="s">
        <v>1923</v>
      </c>
      <c r="B125" s="4" t="s">
        <v>2204</v>
      </c>
    </row>
    <row r="126" spans="1:2">
      <c r="A126" s="4" t="s">
        <v>2245</v>
      </c>
    </row>
    <row r="127" spans="1:2">
      <c r="A127" s="3" t="s">
        <v>1919</v>
      </c>
    </row>
    <row r="128" spans="1:2">
      <c r="A128" s="4" t="s">
        <v>1923</v>
      </c>
      <c r="B128" s="4" t="s">
        <v>2204</v>
      </c>
    </row>
    <row r="129" spans="1:2">
      <c r="A129" s="4" t="s">
        <v>2246</v>
      </c>
    </row>
    <row r="130" spans="1:2">
      <c r="A130" s="3" t="s">
        <v>1919</v>
      </c>
    </row>
    <row r="131" spans="1:2">
      <c r="A131" s="4" t="s">
        <v>1923</v>
      </c>
      <c r="B131" s="4" t="s">
        <v>2204</v>
      </c>
    </row>
    <row r="132" spans="1:2">
      <c r="A132" s="4" t="s">
        <v>2247</v>
      </c>
    </row>
    <row r="133" spans="1:2">
      <c r="A133" s="3" t="s">
        <v>1919</v>
      </c>
    </row>
    <row r="134" spans="1:2">
      <c r="A134" s="4" t="s">
        <v>1923</v>
      </c>
      <c r="B134" s="4" t="s">
        <v>2204</v>
      </c>
    </row>
    <row r="135" spans="1:2">
      <c r="A135" s="4" t="s">
        <v>2248</v>
      </c>
    </row>
    <row r="136" spans="1:2">
      <c r="A136" s="3" t="s">
        <v>1919</v>
      </c>
    </row>
    <row r="137" spans="1:2">
      <c r="A137" s="4" t="s">
        <v>1923</v>
      </c>
      <c r="B137" s="4" t="s">
        <v>2204</v>
      </c>
    </row>
    <row r="138" spans="1:2">
      <c r="A138" s="4" t="s">
        <v>2249</v>
      </c>
    </row>
    <row r="139" spans="1:2">
      <c r="A139" s="3" t="s">
        <v>1919</v>
      </c>
    </row>
    <row r="140" spans="1:2">
      <c r="A140" s="4" t="s">
        <v>1923</v>
      </c>
      <c r="B140" s="4" t="s">
        <v>2204</v>
      </c>
    </row>
    <row r="141" spans="1:2">
      <c r="A141" s="4" t="s">
        <v>2250</v>
      </c>
    </row>
    <row r="142" spans="1:2">
      <c r="A142" s="3" t="s">
        <v>1919</v>
      </c>
    </row>
    <row r="143" spans="1:2">
      <c r="A143" s="4" t="s">
        <v>1923</v>
      </c>
      <c r="B143" s="4" t="s">
        <v>2204</v>
      </c>
    </row>
    <row r="144" spans="1:2">
      <c r="A144" s="4" t="s">
        <v>2251</v>
      </c>
    </row>
    <row r="145" spans="1:2">
      <c r="A145" s="3" t="s">
        <v>1919</v>
      </c>
    </row>
    <row r="146" spans="1:2">
      <c r="A146" s="4" t="s">
        <v>1923</v>
      </c>
      <c r="B146" s="4" t="s">
        <v>2204</v>
      </c>
    </row>
    <row r="147" spans="1:2">
      <c r="A147" s="4" t="s">
        <v>2252</v>
      </c>
    </row>
    <row r="148" spans="1:2">
      <c r="A148" s="3" t="s">
        <v>1919</v>
      </c>
    </row>
    <row r="149" spans="1:2">
      <c r="A149" s="4" t="s">
        <v>1923</v>
      </c>
      <c r="B149" s="4" t="s">
        <v>2204</v>
      </c>
    </row>
    <row r="150" spans="1:2">
      <c r="A150" s="4" t="s">
        <v>2253</v>
      </c>
    </row>
    <row r="151" spans="1:2">
      <c r="A151" s="3" t="s">
        <v>1919</v>
      </c>
    </row>
    <row r="152" spans="1:2">
      <c r="A152" s="4" t="s">
        <v>1923</v>
      </c>
      <c r="B152" s="4" t="s">
        <v>2204</v>
      </c>
    </row>
    <row r="153" spans="1:2">
      <c r="A153" s="4" t="s">
        <v>2254</v>
      </c>
    </row>
    <row r="154" spans="1:2">
      <c r="A154" s="3" t="s">
        <v>1919</v>
      </c>
    </row>
    <row r="155" spans="1:2">
      <c r="A155" s="4" t="s">
        <v>1923</v>
      </c>
      <c r="B155" s="4" t="s">
        <v>2204</v>
      </c>
    </row>
    <row r="156" spans="1:2">
      <c r="A156" s="4" t="s">
        <v>2255</v>
      </c>
    </row>
    <row r="157" spans="1:2">
      <c r="A157" s="3" t="s">
        <v>1919</v>
      </c>
    </row>
    <row r="158" spans="1:2">
      <c r="A158" s="4" t="s">
        <v>1923</v>
      </c>
      <c r="B158" s="4" t="s">
        <v>2204</v>
      </c>
    </row>
    <row r="159" spans="1:2">
      <c r="A159" s="4" t="s">
        <v>2256</v>
      </c>
    </row>
    <row r="160" spans="1:2">
      <c r="A160" s="3" t="s">
        <v>1919</v>
      </c>
    </row>
    <row r="161" spans="1:2">
      <c r="A161" s="4" t="s">
        <v>1923</v>
      </c>
      <c r="B161" s="4" t="s">
        <v>2204</v>
      </c>
    </row>
    <row r="162" spans="1:2">
      <c r="A162" s="4" t="s">
        <v>2257</v>
      </c>
    </row>
    <row r="163" spans="1:2">
      <c r="A163" s="3" t="s">
        <v>1919</v>
      </c>
    </row>
    <row r="164" spans="1:2">
      <c r="A164" s="4" t="s">
        <v>1923</v>
      </c>
      <c r="B164" s="4" t="s">
        <v>2204</v>
      </c>
    </row>
    <row r="165" spans="1:2">
      <c r="A165" s="4" t="s">
        <v>2258</v>
      </c>
    </row>
    <row r="166" spans="1:2">
      <c r="A166" s="3" t="s">
        <v>1919</v>
      </c>
    </row>
    <row r="167" spans="1:2">
      <c r="A167" s="4" t="s">
        <v>1923</v>
      </c>
      <c r="B167" s="4" t="s">
        <v>2204</v>
      </c>
    </row>
    <row r="168" spans="1:2">
      <c r="A168" s="4" t="s">
        <v>2259</v>
      </c>
    </row>
    <row r="169" spans="1:2">
      <c r="A169" s="3" t="s">
        <v>1919</v>
      </c>
    </row>
    <row r="170" spans="1:2">
      <c r="A170" s="4" t="s">
        <v>1923</v>
      </c>
      <c r="B170" s="4" t="s">
        <v>2204</v>
      </c>
    </row>
    <row r="171" spans="1:2">
      <c r="A171" s="4" t="s">
        <v>2260</v>
      </c>
    </row>
    <row r="172" spans="1:2">
      <c r="A172" s="3" t="s">
        <v>1919</v>
      </c>
    </row>
    <row r="173" spans="1:2">
      <c r="A173" s="4" t="s">
        <v>1923</v>
      </c>
      <c r="B173" s="4" t="s">
        <v>2204</v>
      </c>
    </row>
    <row r="174" spans="1:2">
      <c r="A174" s="4" t="s">
        <v>2261</v>
      </c>
    </row>
    <row r="175" spans="1:2">
      <c r="A175" s="3" t="s">
        <v>1919</v>
      </c>
    </row>
    <row r="176" spans="1:2">
      <c r="A176" s="4" t="s">
        <v>1923</v>
      </c>
      <c r="B176" s="4" t="s">
        <v>2204</v>
      </c>
    </row>
    <row r="177" spans="1:2">
      <c r="A177" s="4" t="s">
        <v>2262</v>
      </c>
    </row>
    <row r="178" spans="1:2">
      <c r="A178" s="3" t="s">
        <v>1919</v>
      </c>
    </row>
    <row r="179" spans="1:2">
      <c r="A179" s="4" t="s">
        <v>1923</v>
      </c>
      <c r="B179" s="4" t="s">
        <v>2204</v>
      </c>
    </row>
    <row r="180" spans="1:2">
      <c r="A180" s="4" t="s">
        <v>2263</v>
      </c>
    </row>
    <row r="181" spans="1:2">
      <c r="A181" s="3" t="s">
        <v>1919</v>
      </c>
    </row>
    <row r="182" spans="1:2">
      <c r="A182" s="4" t="s">
        <v>1923</v>
      </c>
      <c r="B182" s="4" t="s">
        <v>2204</v>
      </c>
    </row>
    <row r="183" spans="1:2">
      <c r="A183" s="4" t="s">
        <v>2264</v>
      </c>
    </row>
    <row r="184" spans="1:2">
      <c r="A184" s="3" t="s">
        <v>1919</v>
      </c>
    </row>
    <row r="185" spans="1:2">
      <c r="A185" s="4" t="s">
        <v>1923</v>
      </c>
      <c r="B185" s="4" t="s">
        <v>2204</v>
      </c>
    </row>
    <row r="186" spans="1:2">
      <c r="A186" s="4" t="s">
        <v>2265</v>
      </c>
    </row>
    <row r="187" spans="1:2">
      <c r="A187" s="3" t="s">
        <v>1919</v>
      </c>
    </row>
    <row r="188" spans="1:2">
      <c r="A188" s="4" t="s">
        <v>1923</v>
      </c>
      <c r="B188" s="4" t="s">
        <v>2204</v>
      </c>
    </row>
    <row r="189" spans="1:2">
      <c r="A189" s="4" t="s">
        <v>2266</v>
      </c>
    </row>
    <row r="190" spans="1:2">
      <c r="A190" s="3" t="s">
        <v>1919</v>
      </c>
    </row>
    <row r="191" spans="1:2">
      <c r="A191" s="4" t="s">
        <v>1923</v>
      </c>
      <c r="B191" s="4" t="s">
        <v>2204</v>
      </c>
    </row>
    <row r="192" spans="1:2">
      <c r="A192" s="4" t="s">
        <v>2267</v>
      </c>
    </row>
    <row r="193" spans="1:2">
      <c r="A193" s="3" t="s">
        <v>1919</v>
      </c>
    </row>
    <row r="194" spans="1:2">
      <c r="A194" s="4" t="s">
        <v>1923</v>
      </c>
      <c r="B194" s="4" t="s">
        <v>2204</v>
      </c>
    </row>
    <row r="195" spans="1:2">
      <c r="A195" s="4" t="s">
        <v>2268</v>
      </c>
    </row>
    <row r="196" spans="1:2">
      <c r="A196" s="3" t="s">
        <v>1919</v>
      </c>
    </row>
    <row r="197" spans="1:2">
      <c r="A197" s="4" t="s">
        <v>1923</v>
      </c>
      <c r="B197" s="4" t="s">
        <v>2204</v>
      </c>
    </row>
    <row r="198" spans="1:2">
      <c r="A198" s="4" t="s">
        <v>2269</v>
      </c>
    </row>
    <row r="199" spans="1:2">
      <c r="A199" s="3" t="s">
        <v>1919</v>
      </c>
    </row>
    <row r="200" spans="1:2">
      <c r="A200" s="4" t="s">
        <v>1923</v>
      </c>
      <c r="B200" s="4" t="s">
        <v>2204</v>
      </c>
    </row>
    <row r="201" spans="1:2">
      <c r="A201" s="4" t="s">
        <v>2270</v>
      </c>
    </row>
    <row r="202" spans="1:2">
      <c r="A202" s="3" t="s">
        <v>1919</v>
      </c>
    </row>
    <row r="203" spans="1:2">
      <c r="A203" s="4" t="s">
        <v>1923</v>
      </c>
      <c r="B203" s="4" t="s">
        <v>2204</v>
      </c>
    </row>
    <row r="204" spans="1:2">
      <c r="A204" s="4" t="s">
        <v>2271</v>
      </c>
    </row>
    <row r="205" spans="1:2">
      <c r="A205" s="3" t="s">
        <v>1919</v>
      </c>
    </row>
    <row r="206" spans="1:2">
      <c r="A206" s="4" t="s">
        <v>1923</v>
      </c>
      <c r="B206" s="4" t="s">
        <v>2204</v>
      </c>
    </row>
    <row r="207" spans="1:2">
      <c r="A207" s="4" t="s">
        <v>2272</v>
      </c>
    </row>
    <row r="208" spans="1:2">
      <c r="A208" s="3" t="s">
        <v>1919</v>
      </c>
    </row>
    <row r="209" spans="1:2">
      <c r="A209" s="4" t="s">
        <v>1923</v>
      </c>
      <c r="B209" s="4" t="s">
        <v>2204</v>
      </c>
    </row>
    <row r="210" spans="1:2">
      <c r="A210" s="4" t="s">
        <v>2273</v>
      </c>
    </row>
    <row r="211" spans="1:2">
      <c r="A211" s="3" t="s">
        <v>1919</v>
      </c>
    </row>
    <row r="212" spans="1:2">
      <c r="A212" s="4" t="s">
        <v>1923</v>
      </c>
      <c r="B212" s="4" t="s">
        <v>2204</v>
      </c>
    </row>
    <row r="213" spans="1:2">
      <c r="A213" s="4" t="s">
        <v>2274</v>
      </c>
    </row>
    <row r="214" spans="1:2">
      <c r="A214" s="3" t="s">
        <v>1919</v>
      </c>
    </row>
    <row r="215" spans="1:2">
      <c r="A215" s="4" t="s">
        <v>1923</v>
      </c>
      <c r="B215" s="4" t="s">
        <v>2204</v>
      </c>
    </row>
    <row r="216" spans="1:2">
      <c r="A216" s="4" t="s">
        <v>2275</v>
      </c>
    </row>
    <row r="217" spans="1:2">
      <c r="A217" s="3" t="s">
        <v>1919</v>
      </c>
    </row>
    <row r="218" spans="1:2">
      <c r="A218" s="4" t="s">
        <v>1923</v>
      </c>
      <c r="B218" s="4" t="s">
        <v>2204</v>
      </c>
    </row>
    <row r="219" spans="1:2">
      <c r="A219" s="4" t="s">
        <v>2276</v>
      </c>
    </row>
    <row r="220" spans="1:2">
      <c r="A220" s="3" t="s">
        <v>1919</v>
      </c>
    </row>
    <row r="221" spans="1:2">
      <c r="A221" s="4" t="s">
        <v>1923</v>
      </c>
      <c r="B221" s="4" t="s">
        <v>2204</v>
      </c>
    </row>
    <row r="222" spans="1:2">
      <c r="A222" s="4" t="s">
        <v>2277</v>
      </c>
    </row>
    <row r="223" spans="1:2">
      <c r="A223" s="3" t="s">
        <v>1919</v>
      </c>
    </row>
    <row r="224" spans="1:2">
      <c r="A224" s="4" t="s">
        <v>1923</v>
      </c>
      <c r="B224" s="4" t="s">
        <v>2204</v>
      </c>
    </row>
    <row r="225" spans="1:2">
      <c r="A225" s="4" t="s">
        <v>2278</v>
      </c>
    </row>
    <row r="226" spans="1:2">
      <c r="A226" s="3" t="s">
        <v>1919</v>
      </c>
    </row>
    <row r="227" spans="1:2">
      <c r="A227" s="4" t="s">
        <v>1923</v>
      </c>
      <c r="B227" s="4" t="s">
        <v>2204</v>
      </c>
    </row>
    <row r="228" spans="1:2">
      <c r="A228" s="4" t="s">
        <v>2279</v>
      </c>
    </row>
    <row r="229" spans="1:2">
      <c r="A229" s="3" t="s">
        <v>1919</v>
      </c>
    </row>
    <row r="230" spans="1:2">
      <c r="A230" s="4" t="s">
        <v>1923</v>
      </c>
      <c r="B230" s="4" t="s">
        <v>2204</v>
      </c>
    </row>
    <row r="231" spans="1:2">
      <c r="A231" s="4" t="s">
        <v>2280</v>
      </c>
    </row>
    <row r="232" spans="1:2">
      <c r="A232" s="3" t="s">
        <v>1919</v>
      </c>
    </row>
    <row r="233" spans="1:2">
      <c r="A233" s="4" t="s">
        <v>1923</v>
      </c>
      <c r="B233" s="4" t="s">
        <v>2204</v>
      </c>
    </row>
    <row r="234" spans="1:2">
      <c r="A234" s="4" t="s">
        <v>2281</v>
      </c>
    </row>
    <row r="235" spans="1:2">
      <c r="A235" s="3" t="s">
        <v>1919</v>
      </c>
    </row>
    <row r="236" spans="1:2">
      <c r="A236" s="4" t="s">
        <v>1923</v>
      </c>
      <c r="B236" s="4" t="s">
        <v>2204</v>
      </c>
    </row>
    <row r="237" spans="1:2">
      <c r="A237" s="4" t="s">
        <v>2282</v>
      </c>
    </row>
    <row r="238" spans="1:2">
      <c r="A238" s="3" t="s">
        <v>1919</v>
      </c>
    </row>
    <row r="239" spans="1:2">
      <c r="A239" s="4" t="s">
        <v>1923</v>
      </c>
      <c r="B239" s="4" t="s">
        <v>2204</v>
      </c>
    </row>
    <row r="240" spans="1:2">
      <c r="A240" s="4" t="s">
        <v>2283</v>
      </c>
    </row>
    <row r="241" spans="1:2">
      <c r="A241" s="3" t="s">
        <v>1919</v>
      </c>
    </row>
    <row r="242" spans="1:2">
      <c r="A242" s="4" t="s">
        <v>1923</v>
      </c>
      <c r="B242" s="4" t="s">
        <v>2204</v>
      </c>
    </row>
    <row r="243" spans="1:2">
      <c r="A243" s="4" t="s">
        <v>2284</v>
      </c>
    </row>
    <row r="244" spans="1:2">
      <c r="A244" s="3" t="s">
        <v>1919</v>
      </c>
    </row>
    <row r="245" spans="1:2">
      <c r="A245" s="4" t="s">
        <v>1923</v>
      </c>
      <c r="B245" s="4" t="s">
        <v>2204</v>
      </c>
    </row>
    <row r="246" spans="1:2">
      <c r="A246" s="4" t="s">
        <v>2285</v>
      </c>
    </row>
    <row r="247" spans="1:2">
      <c r="A247" s="3" t="s">
        <v>1919</v>
      </c>
    </row>
    <row r="248" spans="1:2">
      <c r="A248" s="4" t="s">
        <v>1923</v>
      </c>
      <c r="B248" s="4" t="s">
        <v>2204</v>
      </c>
    </row>
    <row r="249" spans="1:2">
      <c r="A249" s="4" t="s">
        <v>2286</v>
      </c>
    </row>
    <row r="250" spans="1:2">
      <c r="A250" s="3" t="s">
        <v>1919</v>
      </c>
    </row>
    <row r="251" spans="1:2">
      <c r="A251" s="4" t="s">
        <v>1923</v>
      </c>
      <c r="B251" s="4" t="s">
        <v>2204</v>
      </c>
    </row>
    <row r="252" spans="1:2">
      <c r="A252" s="4" t="s">
        <v>2287</v>
      </c>
    </row>
    <row r="253" spans="1:2">
      <c r="A253" s="3" t="s">
        <v>1919</v>
      </c>
    </row>
    <row r="254" spans="1:2">
      <c r="A254" s="4" t="s">
        <v>1923</v>
      </c>
      <c r="B254" s="4" t="s">
        <v>2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7</v>
      </c>
      <c r="B1" s="2" t="s">
        <v>1</v>
      </c>
    </row>
    <row r="2" spans="1:2">
      <c r="B2" s="2" t="s">
        <v>2</v>
      </c>
    </row>
    <row r="3" spans="1:2">
      <c r="A3" s="3" t="s">
        <v>97</v>
      </c>
    </row>
    <row r="4" spans="1:2">
      <c r="A4" s="4" t="s">
        <v>9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v>
      </c>
      <c r="D2" s="2" t="s">
        <v>30</v>
      </c>
    </row>
    <row r="3" spans="1:4">
      <c r="A3" s="3" t="s">
        <v>64</v>
      </c>
    </row>
    <row r="4" spans="1:4">
      <c r="A4" s="4" t="s">
        <v>58</v>
      </c>
      <c r="B4" s="6" t="n">
        <v>4088</v>
      </c>
      <c r="C4" s="6" t="n">
        <v>4046</v>
      </c>
      <c r="D4" s="6" t="n">
        <v>3629</v>
      </c>
    </row>
    <row r="5" spans="1:4">
      <c r="A5" s="3" t="s">
        <v>65</v>
      </c>
    </row>
    <row r="6" spans="1:4">
      <c r="A6" s="4" t="s">
        <v>66</v>
      </c>
      <c r="B6" s="5" t="n">
        <v>12</v>
      </c>
      <c r="C6" s="5" t="n">
        <v>29</v>
      </c>
      <c r="D6" s="5" t="n">
        <v>-10</v>
      </c>
    </row>
    <row r="7" spans="1:4">
      <c r="A7" s="4" t="s">
        <v>67</v>
      </c>
      <c r="B7" s="5" t="n">
        <v>-1</v>
      </c>
      <c r="C7" s="5" t="n">
        <v>-7</v>
      </c>
      <c r="D7" s="5" t="n">
        <v>2</v>
      </c>
    </row>
    <row r="8" spans="1:4">
      <c r="A8" s="4" t="s">
        <v>68</v>
      </c>
      <c r="B8" s="5" t="n">
        <v>11</v>
      </c>
      <c r="C8" s="5" t="n">
        <v>22</v>
      </c>
      <c r="D8" s="5" t="n">
        <v>-8</v>
      </c>
    </row>
    <row r="9" spans="1:4">
      <c r="A9" s="4" t="s">
        <v>69</v>
      </c>
      <c r="B9" s="5" t="n">
        <v>11</v>
      </c>
      <c r="C9" s="5" t="n">
        <v>22</v>
      </c>
      <c r="D9" s="5" t="n">
        <v>-8</v>
      </c>
    </row>
    <row r="10" spans="1:4">
      <c r="A10" s="3" t="s">
        <v>70</v>
      </c>
    </row>
    <row r="11" spans="1:4">
      <c r="A11" s="4" t="s">
        <v>71</v>
      </c>
      <c r="B11" s="5" t="n">
        <v>910</v>
      </c>
      <c r="C11" s="5" t="n">
        <v>-2730</v>
      </c>
      <c r="D11" s="5" t="n">
        <v>865</v>
      </c>
    </row>
    <row r="12" spans="1:4">
      <c r="A12" s="4" t="s">
        <v>72</v>
      </c>
      <c r="B12" s="5" t="n">
        <v>0</v>
      </c>
      <c r="C12" s="5" t="n">
        <v>0</v>
      </c>
      <c r="D12" s="5" t="n">
        <v>-1</v>
      </c>
    </row>
    <row r="13" spans="1:4">
      <c r="A13" s="4" t="s">
        <v>73</v>
      </c>
      <c r="B13" s="5" t="n">
        <v>910</v>
      </c>
      <c r="C13" s="5" t="n">
        <v>-2730</v>
      </c>
      <c r="D13" s="5" t="n">
        <v>864</v>
      </c>
    </row>
    <row r="14" spans="1:4">
      <c r="A14" s="4" t="s">
        <v>74</v>
      </c>
      <c r="B14" s="5" t="n">
        <v>0</v>
      </c>
      <c r="C14" s="5" t="n">
        <v>-2</v>
      </c>
      <c r="D14" s="5" t="n">
        <v>-25</v>
      </c>
    </row>
    <row r="15" spans="1:4">
      <c r="A15" s="4" t="s">
        <v>75</v>
      </c>
      <c r="B15" s="5" t="n">
        <v>910</v>
      </c>
      <c r="C15" s="5" t="n">
        <v>-2732</v>
      </c>
      <c r="D15" s="5" t="n">
        <v>839</v>
      </c>
    </row>
    <row r="16" spans="1:4">
      <c r="A16" s="4" t="s">
        <v>76</v>
      </c>
      <c r="B16" s="5" t="n">
        <v>0</v>
      </c>
      <c r="C16" s="5" t="n">
        <v>114</v>
      </c>
      <c r="D16" s="5" t="n">
        <v>-18</v>
      </c>
    </row>
    <row r="17" spans="1:4">
      <c r="A17" s="4" t="s">
        <v>77</v>
      </c>
      <c r="B17" s="5" t="n">
        <v>0</v>
      </c>
      <c r="C17" s="5" t="n">
        <v>-250</v>
      </c>
      <c r="D17" s="5" t="n">
        <v>-26</v>
      </c>
    </row>
    <row r="18" spans="1:4">
      <c r="A18" s="4" t="s">
        <v>78</v>
      </c>
      <c r="B18" s="5" t="n">
        <v>0</v>
      </c>
      <c r="C18" s="5" t="n">
        <v>-136</v>
      </c>
      <c r="D18" s="5" t="n">
        <v>-44</v>
      </c>
    </row>
    <row r="19" spans="1:4">
      <c r="A19" s="4" t="s">
        <v>79</v>
      </c>
      <c r="B19" s="5" t="n">
        <v>0</v>
      </c>
      <c r="C19" s="5" t="n">
        <v>1</v>
      </c>
      <c r="D19" s="5" t="n">
        <v>1</v>
      </c>
    </row>
    <row r="20" spans="1:4">
      <c r="A20" s="4" t="s">
        <v>80</v>
      </c>
      <c r="B20" s="5" t="n">
        <v>0</v>
      </c>
      <c r="C20" s="5" t="n">
        <v>-135</v>
      </c>
      <c r="D20" s="5" t="n">
        <v>-43</v>
      </c>
    </row>
    <row r="21" spans="1:4">
      <c r="A21" s="4" t="s">
        <v>81</v>
      </c>
      <c r="B21" s="5" t="n">
        <v>-10</v>
      </c>
      <c r="C21" s="5" t="n">
        <v>81</v>
      </c>
      <c r="D21" s="5" t="n">
        <v>-24</v>
      </c>
    </row>
    <row r="22" spans="1:4">
      <c r="A22" s="4" t="s">
        <v>82</v>
      </c>
      <c r="B22" s="5" t="n">
        <v>-22</v>
      </c>
      <c r="C22" s="5" t="n">
        <v>-41</v>
      </c>
      <c r="D22" s="5" t="n">
        <v>8</v>
      </c>
    </row>
    <row r="23" spans="1:4">
      <c r="A23" s="4" t="s">
        <v>83</v>
      </c>
      <c r="B23" s="5" t="n">
        <v>-32</v>
      </c>
      <c r="C23" s="5" t="n">
        <v>39</v>
      </c>
      <c r="D23" s="5" t="n">
        <v>-15</v>
      </c>
    </row>
    <row r="24" spans="1:4">
      <c r="A24" s="4" t="s">
        <v>84</v>
      </c>
      <c r="B24" s="5" t="n">
        <v>9</v>
      </c>
      <c r="C24" s="5" t="n">
        <v>-10</v>
      </c>
      <c r="D24" s="5" t="n">
        <v>4</v>
      </c>
    </row>
    <row r="25" spans="1:4">
      <c r="A25" s="4" t="s">
        <v>85</v>
      </c>
      <c r="B25" s="5" t="n">
        <v>-23</v>
      </c>
      <c r="C25" s="5" t="n">
        <v>29</v>
      </c>
      <c r="D25" s="5" t="n">
        <v>-11</v>
      </c>
    </row>
    <row r="26" spans="1:4">
      <c r="A26" s="4" t="s">
        <v>86</v>
      </c>
      <c r="B26" s="5" t="n">
        <v>887</v>
      </c>
      <c r="C26" s="5" t="n">
        <v>-2838</v>
      </c>
      <c r="D26" s="5" t="n">
        <v>785</v>
      </c>
    </row>
    <row r="27" spans="1:4">
      <c r="A27" s="4" t="s">
        <v>87</v>
      </c>
      <c r="B27" s="5" t="n">
        <v>898</v>
      </c>
      <c r="C27" s="5" t="n">
        <v>-2816</v>
      </c>
      <c r="D27" s="5" t="n">
        <v>777</v>
      </c>
    </row>
    <row r="28" spans="1:4">
      <c r="A28" s="4" t="s">
        <v>88</v>
      </c>
      <c r="B28" s="5" t="n">
        <v>4986</v>
      </c>
      <c r="C28" s="5" t="n">
        <v>1229</v>
      </c>
      <c r="D28" s="5" t="n">
        <v>4406</v>
      </c>
    </row>
    <row r="29" spans="1:4">
      <c r="A29" s="4" t="s">
        <v>59</v>
      </c>
      <c r="B29" s="5" t="n">
        <v>4980</v>
      </c>
      <c r="C29" s="5" t="n">
        <v>1191</v>
      </c>
      <c r="D29" s="5" t="n">
        <v>4418</v>
      </c>
    </row>
    <row r="30" spans="1:4">
      <c r="A30" s="4" t="s">
        <v>60</v>
      </c>
      <c r="B30" s="6" t="n">
        <v>6</v>
      </c>
      <c r="C30" s="6" t="n">
        <v>38</v>
      </c>
      <c r="D30" s="6" t="n">
        <v>-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v>
      </c>
      <c r="B1" s="2" t="s">
        <v>2</v>
      </c>
      <c r="C1" s="2" t="s">
        <v>3</v>
      </c>
    </row>
    <row r="2" spans="1:3">
      <c r="A2" s="3" t="s">
        <v>90</v>
      </c>
    </row>
    <row r="3" spans="1:3">
      <c r="A3" s="4" t="s">
        <v>91</v>
      </c>
      <c r="B3" s="6" t="n">
        <v>8627</v>
      </c>
      <c r="C3" s="6" t="n">
        <v>4011</v>
      </c>
    </row>
    <row r="4" spans="1:3">
      <c r="A4" s="4" t="s">
        <v>92</v>
      </c>
      <c r="B4" s="5" t="n">
        <v>448</v>
      </c>
      <c r="C4" s="5" t="n">
        <v>990</v>
      </c>
    </row>
    <row r="5" spans="1:3">
      <c r="A5" s="4" t="s">
        <v>93</v>
      </c>
      <c r="B5" s="5" t="n">
        <v>6362</v>
      </c>
      <c r="C5" s="5" t="n">
        <v>5899</v>
      </c>
    </row>
    <row r="6" spans="1:3">
      <c r="A6" s="4" t="s">
        <v>94</v>
      </c>
      <c r="B6" s="5" t="n">
        <v>889</v>
      </c>
      <c r="C6" s="5" t="n">
        <v>725</v>
      </c>
    </row>
    <row r="7" spans="1:3">
      <c r="A7" s="4" t="s">
        <v>95</v>
      </c>
      <c r="B7" s="5" t="n">
        <v>293</v>
      </c>
      <c r="C7" s="5" t="n">
        <v>306</v>
      </c>
    </row>
    <row r="8" spans="1:3">
      <c r="A8" s="4" t="s">
        <v>96</v>
      </c>
      <c r="B8" s="5" t="n">
        <v>16620</v>
      </c>
      <c r="C8" s="5" t="n">
        <v>11930</v>
      </c>
    </row>
    <row r="9" spans="1:3">
      <c r="A9" s="4" t="s">
        <v>97</v>
      </c>
      <c r="B9" s="5" t="n">
        <v>23725</v>
      </c>
      <c r="C9" s="5" t="n">
        <v>21271</v>
      </c>
    </row>
    <row r="10" spans="1:3">
      <c r="A10" s="4" t="s">
        <v>98</v>
      </c>
      <c r="B10" s="5" t="n">
        <v>3227</v>
      </c>
      <c r="C10" s="5" t="n">
        <v>2967</v>
      </c>
    </row>
    <row r="11" spans="1:3">
      <c r="A11" s="4" t="s">
        <v>99</v>
      </c>
      <c r="B11" s="5" t="n">
        <v>3553</v>
      </c>
      <c r="C11" s="5" t="n">
        <v>2967</v>
      </c>
    </row>
    <row r="12" spans="1:3">
      <c r="A12" s="4" t="s">
        <v>92</v>
      </c>
      <c r="B12" s="5" t="n">
        <v>1536</v>
      </c>
      <c r="C12" s="5" t="n">
        <v>1155</v>
      </c>
    </row>
    <row r="13" spans="1:3">
      <c r="A13" s="4" t="s">
        <v>93</v>
      </c>
      <c r="B13" s="5" t="n">
        <v>118</v>
      </c>
      <c r="C13" s="5" t="n">
        <v>118</v>
      </c>
    </row>
    <row r="14" spans="1:3">
      <c r="A14" s="4" t="s">
        <v>94</v>
      </c>
      <c r="B14" s="5" t="n">
        <v>1301</v>
      </c>
      <c r="C14" s="5" t="n">
        <v>687</v>
      </c>
    </row>
    <row r="15" spans="1:3">
      <c r="A15" s="4" t="s">
        <v>95</v>
      </c>
      <c r="B15" s="5" t="n">
        <v>397</v>
      </c>
      <c r="C15" s="5" t="n">
        <v>352</v>
      </c>
    </row>
    <row r="16" spans="1:3">
      <c r="A16" s="4" t="s">
        <v>100</v>
      </c>
      <c r="B16" s="5" t="n">
        <v>1015</v>
      </c>
      <c r="C16" s="5" t="n">
        <v>1037</v>
      </c>
    </row>
    <row r="17" spans="1:3">
      <c r="A17" s="4" t="s">
        <v>101</v>
      </c>
      <c r="B17" s="5" t="n">
        <v>34871</v>
      </c>
      <c r="C17" s="5" t="n">
        <v>30554</v>
      </c>
    </row>
    <row r="18" spans="1:3">
      <c r="A18" s="4" t="s">
        <v>102</v>
      </c>
      <c r="B18" s="5" t="n">
        <v>51491</v>
      </c>
      <c r="C18" s="5" t="n">
        <v>42484</v>
      </c>
    </row>
    <row r="19" spans="1:3">
      <c r="A19" s="4" t="s">
        <v>103</v>
      </c>
      <c r="B19" s="5" t="n">
        <v>1486</v>
      </c>
      <c r="C19" s="5" t="n">
        <v>1151</v>
      </c>
    </row>
    <row r="20" spans="1:3">
      <c r="A20" s="4" t="s">
        <v>104</v>
      </c>
      <c r="B20" s="5" t="n">
        <v>611</v>
      </c>
      <c r="C20" s="5" t="n">
        <v>597</v>
      </c>
    </row>
    <row r="21" spans="1:3">
      <c r="A21" s="4" t="s">
        <v>105</v>
      </c>
      <c r="B21" s="5" t="n">
        <v>1125</v>
      </c>
      <c r="C21" s="5" t="n">
        <v>1561</v>
      </c>
    </row>
    <row r="22" spans="1:3">
      <c r="A22" s="4" t="s">
        <v>106</v>
      </c>
      <c r="B22" s="5" t="n">
        <v>4120</v>
      </c>
      <c r="C22" s="5" t="n">
        <v>3982</v>
      </c>
    </row>
    <row r="23" spans="1:3">
      <c r="A23" s="4" t="s">
        <v>107</v>
      </c>
      <c r="B23" s="5" t="n">
        <v>110</v>
      </c>
      <c r="C23" s="5" t="n">
        <v>149</v>
      </c>
    </row>
    <row r="24" spans="1:3">
      <c r="A24" s="4" t="s">
        <v>108</v>
      </c>
      <c r="B24" s="5" t="n">
        <v>3028</v>
      </c>
      <c r="C24" s="5" t="n">
        <v>2771</v>
      </c>
    </row>
    <row r="25" spans="1:3">
      <c r="A25" s="4" t="s">
        <v>109</v>
      </c>
      <c r="B25" s="5" t="n">
        <v>10481</v>
      </c>
      <c r="C25" s="5" t="n">
        <v>10210</v>
      </c>
    </row>
    <row r="26" spans="1:3">
      <c r="A26" s="4" t="s">
        <v>103</v>
      </c>
      <c r="B26" s="5" t="n">
        <v>129</v>
      </c>
      <c r="C26" s="5" t="n">
        <v>119</v>
      </c>
    </row>
    <row r="27" spans="1:3">
      <c r="A27" s="4" t="s">
        <v>104</v>
      </c>
      <c r="B27" s="5" t="n">
        <v>495</v>
      </c>
      <c r="C27" s="5" t="n">
        <v>434</v>
      </c>
    </row>
    <row r="28" spans="1:3">
      <c r="A28" s="4" t="s">
        <v>105</v>
      </c>
      <c r="B28" s="5" t="n">
        <v>10553</v>
      </c>
      <c r="C28" s="5" t="n">
        <v>5034</v>
      </c>
    </row>
    <row r="29" spans="1:3">
      <c r="A29" s="4" t="s">
        <v>106</v>
      </c>
      <c r="B29" s="5" t="n">
        <v>501</v>
      </c>
      <c r="C29" s="5" t="n">
        <v>514</v>
      </c>
    </row>
    <row r="30" spans="1:3">
      <c r="A30" s="4" t="s">
        <v>107</v>
      </c>
      <c r="B30" s="5" t="n">
        <v>270</v>
      </c>
      <c r="C30" s="5" t="n">
        <v>328</v>
      </c>
    </row>
    <row r="31" spans="1:3">
      <c r="A31" s="4" t="s">
        <v>110</v>
      </c>
      <c r="B31" s="5" t="n">
        <v>97</v>
      </c>
      <c r="C31" s="5" t="n">
        <v>251</v>
      </c>
    </row>
    <row r="32" spans="1:3">
      <c r="A32" s="4" t="s">
        <v>108</v>
      </c>
      <c r="B32" s="5" t="n">
        <v>88</v>
      </c>
      <c r="C32" s="5" t="n">
        <v>79</v>
      </c>
    </row>
    <row r="33" spans="1:3">
      <c r="A33" s="4" t="s">
        <v>111</v>
      </c>
      <c r="B33" s="5" t="n">
        <v>12133</v>
      </c>
      <c r="C33" s="5" t="n">
        <v>6759</v>
      </c>
    </row>
    <row r="34" spans="1:3">
      <c r="A34" s="4" t="s">
        <v>112</v>
      </c>
      <c r="B34" s="5" t="n">
        <v>22614</v>
      </c>
      <c r="C34" s="5" t="n">
        <v>16969</v>
      </c>
    </row>
    <row r="35" spans="1:3">
      <c r="A35" s="4" t="s">
        <v>113</v>
      </c>
      <c r="B35" s="5" t="n">
        <v>1229</v>
      </c>
      <c r="C35" s="5" t="n">
        <v>1229</v>
      </c>
    </row>
    <row r="36" spans="1:3">
      <c r="A36" s="4" t="s">
        <v>114</v>
      </c>
      <c r="B36" s="5" t="n">
        <v>543</v>
      </c>
      <c r="C36" s="5" t="n">
        <v>570</v>
      </c>
    </row>
    <row r="37" spans="1:3">
      <c r="A37" s="4" t="s">
        <v>115</v>
      </c>
      <c r="B37" s="5" t="n">
        <v>27407</v>
      </c>
      <c r="C37" s="5" t="n">
        <v>24769</v>
      </c>
    </row>
    <row r="38" spans="1:3">
      <c r="A38" s="4" t="s">
        <v>116</v>
      </c>
      <c r="B38" s="5" t="n">
        <v>1234</v>
      </c>
      <c r="C38" s="5" t="n">
        <v>508</v>
      </c>
    </row>
    <row r="39" spans="1:3">
      <c r="A39" s="4" t="s">
        <v>117</v>
      </c>
      <c r="B39" s="5" t="n">
        <v>-1580</v>
      </c>
      <c r="C39" s="5" t="n">
        <v>-1591</v>
      </c>
    </row>
    <row r="40" spans="1:3">
      <c r="A40" s="4" t="s">
        <v>118</v>
      </c>
      <c r="B40" s="5" t="n">
        <v>28832</v>
      </c>
      <c r="C40" s="5" t="n">
        <v>25484</v>
      </c>
    </row>
    <row r="41" spans="1:3">
      <c r="A41" s="4" t="s">
        <v>119</v>
      </c>
      <c r="B41" s="5" t="n">
        <v>45</v>
      </c>
      <c r="C41" s="5" t="n">
        <v>31</v>
      </c>
    </row>
    <row r="42" spans="1:3">
      <c r="A42" s="4" t="s">
        <v>120</v>
      </c>
      <c r="B42" s="5" t="n">
        <v>28877</v>
      </c>
      <c r="C42" s="5" t="n">
        <v>25515</v>
      </c>
    </row>
    <row r="43" spans="1:3">
      <c r="A43" s="4" t="s">
        <v>121</v>
      </c>
      <c r="B43" s="6" t="n">
        <v>51491</v>
      </c>
      <c r="C43" s="6" t="n">
        <v>424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184</v>
      </c>
      <c r="B13" s="4" t="s">
        <v>283</v>
      </c>
    </row>
    <row r="14" spans="1:2">
      <c r="A14" s="4" t="s">
        <v>186</v>
      </c>
      <c r="B14" s="4" t="s">
        <v>284</v>
      </c>
    </row>
    <row r="15" spans="1:2">
      <c r="A15" s="4" t="s">
        <v>188</v>
      </c>
      <c r="B15" s="4" t="s">
        <v>285</v>
      </c>
    </row>
    <row r="16" spans="1:2">
      <c r="A16" s="4" t="s">
        <v>190</v>
      </c>
      <c r="B16" s="4" t="s">
        <v>286</v>
      </c>
    </row>
    <row r="17" spans="1:2">
      <c r="A17" s="4" t="s">
        <v>198</v>
      </c>
      <c r="B17" s="4" t="s">
        <v>287</v>
      </c>
    </row>
    <row r="18" spans="1:2">
      <c r="A18" s="4" t="s">
        <v>200</v>
      </c>
      <c r="B18" s="4" t="s">
        <v>288</v>
      </c>
    </row>
    <row r="19" spans="1:2">
      <c r="A19" s="4" t="s">
        <v>289</v>
      </c>
      <c r="B19" s="4" t="s">
        <v>290</v>
      </c>
    </row>
    <row r="20" spans="1:2">
      <c r="A20" s="4" t="s">
        <v>48</v>
      </c>
      <c r="B20" s="4" t="s">
        <v>291</v>
      </c>
    </row>
    <row r="21" spans="1:2">
      <c r="A21" s="4" t="s">
        <v>205</v>
      </c>
      <c r="B21" s="4" t="s">
        <v>292</v>
      </c>
    </row>
    <row r="22" spans="1:2">
      <c r="A22" s="4" t="s">
        <v>213</v>
      </c>
      <c r="B22" s="4" t="s">
        <v>293</v>
      </c>
    </row>
    <row r="23" spans="1:2">
      <c r="A23" s="4" t="s">
        <v>217</v>
      </c>
      <c r="B23" s="4" t="s">
        <v>294</v>
      </c>
    </row>
    <row r="24" spans="1:2">
      <c r="A24" s="4" t="s">
        <v>97</v>
      </c>
      <c r="B24" s="4" t="s">
        <v>295</v>
      </c>
    </row>
    <row r="25" spans="1:2">
      <c r="A25" s="4" t="s">
        <v>220</v>
      </c>
      <c r="B25" s="4" t="s">
        <v>296</v>
      </c>
    </row>
    <row r="26" spans="1:2">
      <c r="A26" s="4" t="s">
        <v>222</v>
      </c>
      <c r="B26" s="4" t="s">
        <v>297</v>
      </c>
    </row>
    <row r="27" spans="1:2">
      <c r="A27" s="4" t="s">
        <v>224</v>
      </c>
      <c r="B27" s="4" t="s">
        <v>298</v>
      </c>
    </row>
    <row r="28" spans="1:2">
      <c r="A28" s="4" t="s">
        <v>234</v>
      </c>
      <c r="B28" s="4" t="s">
        <v>299</v>
      </c>
    </row>
    <row r="29" spans="1:2">
      <c r="A29" s="4" t="s">
        <v>236</v>
      </c>
      <c r="B29" s="4" t="s">
        <v>300</v>
      </c>
    </row>
    <row r="30" spans="1:2">
      <c r="A30" s="4" t="s">
        <v>238</v>
      </c>
      <c r="B30" s="4" t="s">
        <v>301</v>
      </c>
    </row>
    <row r="31" spans="1:2">
      <c r="A31" s="4" t="s">
        <v>242</v>
      </c>
      <c r="B31" s="4" t="s">
        <v>302</v>
      </c>
    </row>
    <row r="32" spans="1:2">
      <c r="A32" s="4" t="s">
        <v>303</v>
      </c>
      <c r="B32" s="4" t="s">
        <v>304</v>
      </c>
    </row>
    <row r="33" spans="1:2">
      <c r="A33" s="4" t="s">
        <v>253</v>
      </c>
      <c r="B33"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182</v>
      </c>
    </row>
    <row r="4" spans="1:2">
      <c r="A4" s="4" t="s">
        <v>307</v>
      </c>
      <c r="B4"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9"/>
    <col customWidth="1" max="2" min="2" width="46"/>
    <col customWidth="1" max="3" min="3" width="15"/>
    <col customWidth="1" max="4" min="4" width="14"/>
    <col customWidth="1" max="5" min="5" width="18"/>
    <col customWidth="1" max="6" min="6" width="27"/>
    <col customWidth="1" max="7" min="7" width="16"/>
    <col customWidth="1" max="8" min="8" width="26"/>
    <col customWidth="1" max="9" min="9" width="10"/>
  </cols>
  <sheetData>
    <row r="1" spans="1:9">
      <c r="A1" s="1" t="s">
        <v>122</v>
      </c>
      <c r="B1" s="2" t="s">
        <v>123</v>
      </c>
      <c r="C1" s="2" t="s">
        <v>124</v>
      </c>
      <c r="D1" s="2" t="s">
        <v>125</v>
      </c>
      <c r="E1" s="2" t="s">
        <v>126</v>
      </c>
      <c r="F1" s="2" t="s">
        <v>127</v>
      </c>
      <c r="G1" s="2" t="s">
        <v>128</v>
      </c>
      <c r="H1" s="2" t="s">
        <v>129</v>
      </c>
      <c r="I1" s="2" t="s">
        <v>130</v>
      </c>
    </row>
    <row r="2" spans="1:9">
      <c r="A2" s="4" t="s">
        <v>131</v>
      </c>
      <c r="B2" s="6" t="n">
        <v>23257</v>
      </c>
      <c r="C2" s="6" t="n">
        <v>1229</v>
      </c>
      <c r="D2" s="6" t="n">
        <v>558</v>
      </c>
      <c r="E2" s="6" t="n">
        <v>20033</v>
      </c>
      <c r="F2" s="6" t="n">
        <v>2561</v>
      </c>
      <c r="G2" s="6" t="n">
        <v>-1124</v>
      </c>
      <c r="H2" s="6" t="n">
        <v>28</v>
      </c>
      <c r="I2" s="6" t="n">
        <v>23285</v>
      </c>
    </row>
    <row r="3" spans="1:9">
      <c r="A3" s="4" t="s">
        <v>58</v>
      </c>
      <c r="B3" s="5" t="n">
        <v>3642</v>
      </c>
      <c r="E3" s="5" t="n">
        <v>3642</v>
      </c>
      <c r="H3" s="5" t="n">
        <v>-13</v>
      </c>
      <c r="I3" s="5" t="n">
        <v>3629</v>
      </c>
    </row>
    <row r="4" spans="1:9">
      <c r="A4" s="4" t="s">
        <v>132</v>
      </c>
      <c r="B4" s="5" t="n">
        <v>777</v>
      </c>
      <c r="E4" s="5" t="n">
        <v>-8</v>
      </c>
      <c r="F4" s="5" t="n">
        <v>785</v>
      </c>
      <c r="I4" s="5" t="n">
        <v>777</v>
      </c>
    </row>
    <row r="5" spans="1:9">
      <c r="A5" s="4" t="s">
        <v>133</v>
      </c>
      <c r="B5" s="5" t="n">
        <v>4418</v>
      </c>
      <c r="E5" s="5" t="n">
        <v>3634</v>
      </c>
      <c r="F5" s="5" t="n">
        <v>785</v>
      </c>
      <c r="H5" s="5" t="n">
        <v>-13</v>
      </c>
      <c r="I5" s="5" t="n">
        <v>4406</v>
      </c>
    </row>
    <row r="6" spans="1:9">
      <c r="A6" s="4" t="s">
        <v>134</v>
      </c>
      <c r="B6" s="5" t="n">
        <v>16</v>
      </c>
      <c r="D6" s="5" t="n">
        <v>16</v>
      </c>
      <c r="I6" s="5" t="n">
        <v>16</v>
      </c>
    </row>
    <row r="7" spans="1:9">
      <c r="A7" s="4" t="s">
        <v>135</v>
      </c>
      <c r="B7" s="5" t="n">
        <v>-1378</v>
      </c>
      <c r="E7" s="5" t="n">
        <v>-1378</v>
      </c>
      <c r="I7" s="5" t="n">
        <v>-1378</v>
      </c>
    </row>
    <row r="8" spans="1:9">
      <c r="A8" s="4" t="s">
        <v>136</v>
      </c>
      <c r="B8" s="5" t="n">
        <v>50</v>
      </c>
      <c r="D8" s="5" t="n">
        <v>25</v>
      </c>
      <c r="G8" s="5" t="n">
        <v>25</v>
      </c>
      <c r="I8" s="5" t="n">
        <v>50</v>
      </c>
    </row>
    <row r="9" spans="1:9">
      <c r="A9" s="4" t="s">
        <v>137</v>
      </c>
      <c r="B9" s="5" t="n">
        <v>-2</v>
      </c>
      <c r="E9" s="5" t="n">
        <v>-2</v>
      </c>
      <c r="H9" s="5" t="n">
        <v>6</v>
      </c>
      <c r="I9" s="5" t="n">
        <v>4</v>
      </c>
    </row>
    <row r="10" spans="1:9">
      <c r="A10" s="4" t="s">
        <v>138</v>
      </c>
      <c r="B10" s="5" t="n">
        <v>26361</v>
      </c>
      <c r="C10" s="5" t="n">
        <v>1229</v>
      </c>
      <c r="D10" s="5" t="n">
        <v>599</v>
      </c>
      <c r="E10" s="5" t="n">
        <v>22287</v>
      </c>
      <c r="F10" s="5" t="n">
        <v>3346</v>
      </c>
      <c r="G10" s="5" t="n">
        <v>-1099</v>
      </c>
      <c r="H10" s="5" t="n">
        <v>21</v>
      </c>
      <c r="I10" s="5" t="n">
        <v>26383</v>
      </c>
    </row>
    <row r="11" spans="1:9">
      <c r="A11" s="4" t="s">
        <v>58</v>
      </c>
      <c r="B11" s="5" t="n">
        <v>4008</v>
      </c>
      <c r="E11" s="5" t="n">
        <v>4008</v>
      </c>
      <c r="H11" s="5" t="n">
        <v>38</v>
      </c>
      <c r="I11" s="5" t="n">
        <v>4046</v>
      </c>
    </row>
    <row r="12" spans="1:9">
      <c r="A12" s="4" t="s">
        <v>132</v>
      </c>
      <c r="B12" s="5" t="n">
        <v>-2816</v>
      </c>
      <c r="E12" s="5" t="n">
        <v>22</v>
      </c>
      <c r="F12" s="5" t="n">
        <v>-2838</v>
      </c>
      <c r="I12" s="5" t="n">
        <v>-2816</v>
      </c>
    </row>
    <row r="13" spans="1:9">
      <c r="A13" s="4" t="s">
        <v>133</v>
      </c>
      <c r="B13" s="5" t="n">
        <v>1191</v>
      </c>
      <c r="E13" s="5" t="n">
        <v>4029</v>
      </c>
      <c r="F13" s="5" t="n">
        <v>-2838</v>
      </c>
      <c r="H13" s="5" t="n">
        <v>38</v>
      </c>
      <c r="I13" s="5" t="n">
        <v>1229</v>
      </c>
    </row>
    <row r="14" spans="1:9">
      <c r="A14" s="4" t="s">
        <v>134</v>
      </c>
      <c r="B14" s="5" t="n">
        <v>-43</v>
      </c>
      <c r="D14" s="5" t="n">
        <v>-43</v>
      </c>
      <c r="I14" s="5" t="n">
        <v>-43</v>
      </c>
    </row>
    <row r="15" spans="1:9">
      <c r="A15" s="4" t="s">
        <v>135</v>
      </c>
      <c r="B15" s="5" t="n">
        <v>-1499</v>
      </c>
      <c r="E15" s="5" t="n">
        <v>-1499</v>
      </c>
      <c r="H15" s="5" t="n">
        <v>-66</v>
      </c>
      <c r="I15" s="5" t="n">
        <v>-1565</v>
      </c>
    </row>
    <row r="16" spans="1:9">
      <c r="A16" s="4" t="s">
        <v>139</v>
      </c>
      <c r="B16" s="5" t="n">
        <v>-500</v>
      </c>
      <c r="G16" s="5" t="n">
        <v>-500</v>
      </c>
      <c r="I16" s="5" t="n">
        <v>-500</v>
      </c>
    </row>
    <row r="17" spans="1:9">
      <c r="A17" s="4" t="s">
        <v>136</v>
      </c>
      <c r="B17" s="5" t="n">
        <v>22</v>
      </c>
      <c r="D17" s="5" t="n">
        <v>13</v>
      </c>
      <c r="G17" s="5" t="n">
        <v>8</v>
      </c>
      <c r="I17" s="5" t="n">
        <v>22</v>
      </c>
    </row>
    <row r="18" spans="1:9">
      <c r="A18" s="4" t="s">
        <v>140</v>
      </c>
      <c r="B18" s="5" t="n">
        <v>-17</v>
      </c>
      <c r="E18" s="5" t="n">
        <v>-17</v>
      </c>
      <c r="I18" s="5" t="n">
        <v>-17</v>
      </c>
    </row>
    <row r="19" spans="1:9">
      <c r="A19" s="4" t="s">
        <v>141</v>
      </c>
      <c r="B19" s="5" t="n">
        <v>-33</v>
      </c>
      <c r="E19" s="5" t="n">
        <v>-33</v>
      </c>
      <c r="H19" s="5" t="n">
        <v>35</v>
      </c>
      <c r="I19" s="5" t="n">
        <v>2</v>
      </c>
    </row>
    <row r="20" spans="1:9">
      <c r="A20" s="4" t="s">
        <v>137</v>
      </c>
      <c r="B20" s="5" t="n">
        <v>2</v>
      </c>
      <c r="E20" s="5" t="n">
        <v>2</v>
      </c>
      <c r="H20" s="5" t="n">
        <v>2</v>
      </c>
      <c r="I20" s="5" t="n">
        <v>4</v>
      </c>
    </row>
    <row r="21" spans="1:9">
      <c r="A21" s="4" t="s">
        <v>142</v>
      </c>
      <c r="B21" s="5" t="n">
        <v>25484</v>
      </c>
      <c r="C21" s="5" t="n">
        <v>1229</v>
      </c>
      <c r="D21" s="5" t="n">
        <v>570</v>
      </c>
      <c r="E21" s="5" t="n">
        <v>24769</v>
      </c>
      <c r="F21" s="5" t="n">
        <v>508</v>
      </c>
      <c r="G21" s="5" t="n">
        <v>-1591</v>
      </c>
      <c r="H21" s="5" t="n">
        <v>31</v>
      </c>
      <c r="I21" s="5" t="n">
        <v>25515</v>
      </c>
    </row>
    <row r="22" spans="1:9">
      <c r="A22" s="4" t="s">
        <v>143</v>
      </c>
      <c r="B22" s="5" t="n">
        <v>83</v>
      </c>
      <c r="E22" s="5" t="n">
        <v>83</v>
      </c>
      <c r="I22" s="5" t="n">
        <v>83</v>
      </c>
    </row>
    <row r="23" spans="1:9">
      <c r="A23" s="4" t="s">
        <v>144</v>
      </c>
      <c r="B23" s="5" t="n">
        <v>-25</v>
      </c>
      <c r="E23" s="5" t="n">
        <v>135</v>
      </c>
      <c r="F23" s="5" t="n">
        <v>-160</v>
      </c>
      <c r="I23" s="5" t="n">
        <v>-25</v>
      </c>
    </row>
    <row r="24" spans="1:9">
      <c r="A24" s="4" t="s">
        <v>145</v>
      </c>
      <c r="B24" s="5" t="n">
        <v>25542</v>
      </c>
      <c r="C24" s="5" t="n">
        <v>1229</v>
      </c>
      <c r="D24" s="5" t="n">
        <v>570</v>
      </c>
      <c r="E24" s="5" t="n">
        <v>24987</v>
      </c>
      <c r="F24" s="5" t="n">
        <v>347</v>
      </c>
      <c r="G24" s="5" t="n">
        <v>-1591</v>
      </c>
      <c r="H24" s="5" t="n">
        <v>31</v>
      </c>
      <c r="I24" s="5" t="n">
        <v>25573</v>
      </c>
    </row>
    <row r="25" spans="1:9">
      <c r="A25" s="4" t="s">
        <v>146</v>
      </c>
      <c r="B25" s="5" t="n">
        <v>25484</v>
      </c>
      <c r="C25" s="5" t="n">
        <v>1229</v>
      </c>
      <c r="D25" s="5" t="n">
        <v>570</v>
      </c>
      <c r="E25" s="5" t="n">
        <v>24769</v>
      </c>
      <c r="F25" s="5" t="n">
        <v>508</v>
      </c>
      <c r="G25" s="5" t="n">
        <v>-1591</v>
      </c>
      <c r="H25" s="5" t="n">
        <v>31</v>
      </c>
      <c r="I25" s="5" t="n">
        <v>25515</v>
      </c>
    </row>
    <row r="26" spans="1:9">
      <c r="A26" s="4" t="s">
        <v>58</v>
      </c>
      <c r="B26" s="5" t="n">
        <v>4083</v>
      </c>
      <c r="E26" s="5" t="n">
        <v>4083</v>
      </c>
      <c r="H26" s="5" t="n">
        <v>6</v>
      </c>
      <c r="I26" s="5" t="n">
        <v>4088</v>
      </c>
    </row>
    <row r="27" spans="1:9">
      <c r="A27" s="4" t="s">
        <v>132</v>
      </c>
      <c r="B27" s="5" t="n">
        <v>898</v>
      </c>
      <c r="E27" s="5" t="n">
        <v>11</v>
      </c>
      <c r="F27" s="5" t="n">
        <v>887</v>
      </c>
      <c r="I27" s="5" t="n">
        <v>898</v>
      </c>
    </row>
    <row r="28" spans="1:9">
      <c r="A28" s="4" t="s">
        <v>133</v>
      </c>
      <c r="B28" s="5" t="n">
        <v>4980</v>
      </c>
      <c r="E28" s="5" t="n">
        <v>4093</v>
      </c>
      <c r="F28" s="5" t="n">
        <v>887</v>
      </c>
      <c r="H28" s="5" t="n">
        <v>6</v>
      </c>
      <c r="I28" s="5" t="n">
        <v>4986</v>
      </c>
    </row>
    <row r="29" spans="1:9">
      <c r="A29" s="4" t="s">
        <v>134</v>
      </c>
      <c r="B29" s="5" t="n">
        <v>-40</v>
      </c>
      <c r="D29" s="5" t="n">
        <v>-40</v>
      </c>
      <c r="I29" s="5" t="n">
        <v>-40</v>
      </c>
    </row>
    <row r="30" spans="1:9">
      <c r="A30" s="4" t="s">
        <v>135</v>
      </c>
      <c r="B30" s="5" t="n">
        <v>-1671</v>
      </c>
      <c r="E30" s="5" t="n">
        <v>-1671</v>
      </c>
      <c r="H30" s="5" t="n">
        <v>-13</v>
      </c>
      <c r="I30" s="5" t="n">
        <v>-1684</v>
      </c>
    </row>
    <row r="31" spans="1:9">
      <c r="A31" s="4" t="s">
        <v>136</v>
      </c>
      <c r="B31" s="5" t="n">
        <v>24</v>
      </c>
      <c r="D31" s="5" t="n">
        <v>13</v>
      </c>
      <c r="G31" s="5" t="n">
        <v>11</v>
      </c>
      <c r="I31" s="5" t="n">
        <v>24</v>
      </c>
    </row>
    <row r="32" spans="1:9">
      <c r="A32" s="4" t="s">
        <v>147</v>
      </c>
      <c r="B32" s="5" t="n">
        <v>7</v>
      </c>
      <c r="E32" s="5" t="n">
        <v>7</v>
      </c>
      <c r="I32" s="5" t="n">
        <v>7</v>
      </c>
    </row>
    <row r="33" spans="1:9">
      <c r="A33" s="4" t="s">
        <v>140</v>
      </c>
      <c r="B33" s="5" t="n">
        <v>-8</v>
      </c>
      <c r="E33" s="5" t="n">
        <v>-8</v>
      </c>
      <c r="I33" s="5" t="n">
        <v>-8</v>
      </c>
    </row>
    <row r="34" spans="1:9">
      <c r="A34" s="4" t="s">
        <v>141</v>
      </c>
      <c r="B34" s="5" t="n">
        <v>0</v>
      </c>
      <c r="H34" s="5" t="n">
        <v>19</v>
      </c>
      <c r="I34" s="5" t="n">
        <v>19</v>
      </c>
    </row>
    <row r="35" spans="1:9">
      <c r="A35" s="4" t="s">
        <v>137</v>
      </c>
      <c r="B35" s="5" t="n">
        <v>-2</v>
      </c>
      <c r="E35" s="5" t="n">
        <v>-2</v>
      </c>
      <c r="H35" s="5" t="n">
        <v>3</v>
      </c>
      <c r="I35" s="5" t="n">
        <v>1</v>
      </c>
    </row>
    <row r="36" spans="1:9">
      <c r="A36" s="4" t="s">
        <v>148</v>
      </c>
      <c r="B36" s="5" t="n">
        <v>28832</v>
      </c>
      <c r="C36" s="5" t="n">
        <v>1229</v>
      </c>
      <c r="D36" s="5" t="n">
        <v>543</v>
      </c>
      <c r="E36" s="5" t="n">
        <v>27407</v>
      </c>
      <c r="F36" s="5" t="n">
        <v>1234</v>
      </c>
      <c r="G36" s="5" t="n">
        <v>-1580</v>
      </c>
      <c r="H36" s="5" t="n">
        <v>45</v>
      </c>
      <c r="I36" s="5" t="n">
        <v>28877</v>
      </c>
    </row>
    <row r="37" spans="1:9">
      <c r="A37" s="4" t="s">
        <v>149</v>
      </c>
      <c r="B37" s="5" t="n">
        <v>25542</v>
      </c>
      <c r="C37" s="5" t="n">
        <v>1229</v>
      </c>
      <c r="D37" s="5" t="n">
        <v>570</v>
      </c>
      <c r="E37" s="5" t="n">
        <v>24987</v>
      </c>
      <c r="F37" s="5" t="n">
        <v>347</v>
      </c>
      <c r="G37" s="5" t="n">
        <v>-1591</v>
      </c>
      <c r="H37" s="5" t="n">
        <v>31</v>
      </c>
      <c r="I37" s="5" t="n">
        <v>25573</v>
      </c>
    </row>
    <row r="38" spans="1:9">
      <c r="A38" s="4" t="s">
        <v>148</v>
      </c>
      <c r="B38" s="6" t="n">
        <v>28832</v>
      </c>
      <c r="C38" s="6" t="n">
        <v>1229</v>
      </c>
      <c r="D38" s="6" t="n">
        <v>543</v>
      </c>
      <c r="E38" s="6" t="n">
        <v>27407</v>
      </c>
      <c r="F38" s="6" t="n">
        <v>1234</v>
      </c>
      <c r="G38" s="6" t="n">
        <v>-1580</v>
      </c>
      <c r="H38" s="6" t="n">
        <v>45</v>
      </c>
      <c r="I38" s="6" t="n">
        <v>288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18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186</v>
      </c>
    </row>
    <row r="4" spans="1:2">
      <c r="A4" s="4" t="s">
        <v>315</v>
      </c>
      <c r="B4" s="4" t="s">
        <v>3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188</v>
      </c>
    </row>
    <row r="4" spans="1:2">
      <c r="A4" s="4" t="s">
        <v>318</v>
      </c>
      <c r="B4" s="4" t="s">
        <v>3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194</v>
      </c>
    </row>
    <row r="4" spans="1:2">
      <c r="A4" s="4" t="s">
        <v>321</v>
      </c>
      <c r="B4" s="4" t="s">
        <v>3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196</v>
      </c>
    </row>
    <row r="4" spans="1:2">
      <c r="A4" s="4" t="s">
        <v>324</v>
      </c>
      <c r="B4" s="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row>
    <row r="6" spans="1:2">
      <c r="A6" s="3" t="s">
        <v>327</v>
      </c>
    </row>
    <row r="7" spans="1:2">
      <c r="A7" s="4" t="s">
        <v>331</v>
      </c>
      <c r="B7" s="4" t="s">
        <v>332</v>
      </c>
    </row>
    <row r="8" spans="1:2">
      <c r="A8" s="4" t="s">
        <v>333</v>
      </c>
      <c r="B8" s="4" t="s">
        <v>334</v>
      </c>
    </row>
    <row r="9" spans="1:2">
      <c r="A9" s="4" t="s">
        <v>335</v>
      </c>
      <c r="B9" s="4" t="s">
        <v>336</v>
      </c>
    </row>
    <row r="10" spans="1:2">
      <c r="A10" s="4" t="s">
        <v>337</v>
      </c>
    </row>
    <row r="11" spans="1:2">
      <c r="A11" s="3" t="s">
        <v>327</v>
      </c>
    </row>
    <row r="12" spans="1:2">
      <c r="A12" s="4" t="s">
        <v>328</v>
      </c>
      <c r="B12" s="4" t="s">
        <v>338</v>
      </c>
    </row>
    <row r="13" spans="1:2">
      <c r="A13" s="4" t="s">
        <v>339</v>
      </c>
      <c r="B13" s="4" t="s">
        <v>3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4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20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v>
      </c>
      <c r="D2" s="2" t="s">
        <v>30</v>
      </c>
    </row>
    <row r="3" spans="1:4">
      <c r="A3" s="3" t="s">
        <v>151</v>
      </c>
    </row>
    <row r="4" spans="1:4">
      <c r="A4" s="4" t="s">
        <v>58</v>
      </c>
      <c r="B4" s="6" t="n">
        <v>4088</v>
      </c>
      <c r="C4" s="6" t="n">
        <v>4046</v>
      </c>
      <c r="D4" s="6" t="n">
        <v>3629</v>
      </c>
    </row>
    <row r="5" spans="1:4">
      <c r="A5" s="3" t="s">
        <v>152</v>
      </c>
    </row>
    <row r="6" spans="1:4">
      <c r="A6" s="4" t="s">
        <v>153</v>
      </c>
      <c r="B6" s="5" t="n">
        <v>1362</v>
      </c>
      <c r="C6" s="5" t="n">
        <v>1272</v>
      </c>
      <c r="D6" s="5" t="n">
        <v>1268</v>
      </c>
    </row>
    <row r="7" spans="1:4">
      <c r="A7" s="4" t="s">
        <v>57</v>
      </c>
      <c r="B7" s="5" t="n">
        <v>1511</v>
      </c>
      <c r="C7" s="5" t="n">
        <v>983</v>
      </c>
      <c r="D7" s="5" t="n">
        <v>1242</v>
      </c>
    </row>
    <row r="8" spans="1:4">
      <c r="A8" s="4" t="s">
        <v>55</v>
      </c>
      <c r="B8" s="5" t="n">
        <v>47</v>
      </c>
      <c r="C8" s="5" t="n">
        <v>-188</v>
      </c>
      <c r="D8" s="5" t="n">
        <v>29</v>
      </c>
    </row>
    <row r="9" spans="1:4">
      <c r="A9" s="4" t="s">
        <v>154</v>
      </c>
      <c r="B9" s="5" t="n">
        <v>-67</v>
      </c>
      <c r="C9" s="5" t="n">
        <v>-32</v>
      </c>
      <c r="D9" s="5" t="n">
        <v>51</v>
      </c>
    </row>
    <row r="10" spans="1:4">
      <c r="A10" s="4" t="s">
        <v>155</v>
      </c>
      <c r="B10" s="5" t="n">
        <v>-14</v>
      </c>
      <c r="C10" s="5" t="n">
        <v>-34</v>
      </c>
      <c r="D10" s="5" t="n">
        <v>39</v>
      </c>
    </row>
    <row r="11" spans="1:4">
      <c r="A11" s="4" t="s">
        <v>156</v>
      </c>
      <c r="B11" s="5" t="n">
        <v>136</v>
      </c>
      <c r="C11" s="5" t="n">
        <v>-309</v>
      </c>
      <c r="D11" s="5" t="n">
        <v>-675</v>
      </c>
    </row>
    <row r="12" spans="1:4">
      <c r="A12" s="4" t="s">
        <v>157</v>
      </c>
      <c r="B12" s="5" t="n">
        <v>-454</v>
      </c>
      <c r="C12" s="5" t="n">
        <v>-355</v>
      </c>
      <c r="D12" s="5" t="n">
        <v>-248</v>
      </c>
    </row>
    <row r="13" spans="1:4">
      <c r="A13" s="4" t="s">
        <v>158</v>
      </c>
      <c r="B13" s="5" t="n">
        <v>93</v>
      </c>
      <c r="C13" s="5" t="n">
        <v>389</v>
      </c>
      <c r="D13" s="5" t="n">
        <v>513</v>
      </c>
    </row>
    <row r="14" spans="1:4">
      <c r="A14" s="4" t="s">
        <v>159</v>
      </c>
      <c r="B14" s="5" t="n">
        <v>-561</v>
      </c>
      <c r="C14" s="5" t="n">
        <v>718</v>
      </c>
      <c r="D14" s="5" t="n">
        <v>368</v>
      </c>
    </row>
    <row r="15" spans="1:4">
      <c r="A15" s="4" t="s">
        <v>160</v>
      </c>
      <c r="B15" s="5" t="n">
        <v>-251</v>
      </c>
      <c r="C15" s="5" t="n">
        <v>-200</v>
      </c>
      <c r="D15" s="5" t="n">
        <v>-190</v>
      </c>
    </row>
    <row r="16" spans="1:4">
      <c r="A16" s="4" t="s">
        <v>161</v>
      </c>
      <c r="B16" s="5" t="n">
        <v>99</v>
      </c>
      <c r="C16" s="5" t="n">
        <v>88</v>
      </c>
      <c r="D16" s="5" t="n">
        <v>79</v>
      </c>
    </row>
    <row r="17" spans="1:4">
      <c r="A17" s="4" t="s">
        <v>162</v>
      </c>
      <c r="B17" s="5" t="n">
        <v>-1687</v>
      </c>
      <c r="C17" s="5" t="n">
        <v>-1332</v>
      </c>
      <c r="D17" s="5" t="n">
        <v>-1477</v>
      </c>
    </row>
    <row r="18" spans="1:4">
      <c r="A18" s="4" t="s">
        <v>151</v>
      </c>
      <c r="B18" s="5" t="n">
        <v>4303</v>
      </c>
      <c r="C18" s="5" t="n">
        <v>5045</v>
      </c>
      <c r="D18" s="5" t="n">
        <v>4628</v>
      </c>
    </row>
    <row r="19" spans="1:4">
      <c r="A19" s="3" t="s">
        <v>163</v>
      </c>
    </row>
    <row r="20" spans="1:4">
      <c r="A20" s="4" t="s">
        <v>164</v>
      </c>
      <c r="B20" s="5" t="n">
        <v>-2036</v>
      </c>
      <c r="C20" s="5" t="n">
        <v>-291</v>
      </c>
      <c r="D20" s="5" t="n">
        <v>-106</v>
      </c>
    </row>
    <row r="21" spans="1:4">
      <c r="A21" s="4" t="s">
        <v>165</v>
      </c>
      <c r="B21" s="5" t="n">
        <v>-103</v>
      </c>
      <c r="C21" s="5" t="n">
        <v>0</v>
      </c>
      <c r="D21" s="5" t="n">
        <v>0</v>
      </c>
    </row>
    <row r="22" spans="1:4">
      <c r="A22" s="4" t="s">
        <v>166</v>
      </c>
      <c r="B22" s="5" t="n">
        <v>-2140</v>
      </c>
      <c r="C22" s="5" t="n">
        <v>-291</v>
      </c>
      <c r="D22" s="5" t="n">
        <v>-106</v>
      </c>
    </row>
    <row r="23" spans="1:4">
      <c r="A23" s="4" t="s">
        <v>167</v>
      </c>
      <c r="B23" s="5" t="n">
        <v>-1458</v>
      </c>
      <c r="C23" s="5" t="n">
        <v>-1275</v>
      </c>
      <c r="D23" s="5" t="n">
        <v>-1001</v>
      </c>
    </row>
    <row r="24" spans="1:4">
      <c r="A24" s="4" t="s">
        <v>168</v>
      </c>
      <c r="B24" s="5" t="n">
        <v>57</v>
      </c>
      <c r="C24" s="5" t="n">
        <v>97</v>
      </c>
      <c r="D24" s="5" t="n">
        <v>63</v>
      </c>
    </row>
    <row r="25" spans="1:4">
      <c r="A25" s="4" t="s">
        <v>169</v>
      </c>
      <c r="B25" s="5" t="n">
        <v>-1013</v>
      </c>
      <c r="C25" s="5" t="n">
        <v>-2914</v>
      </c>
      <c r="D25" s="5" t="n">
        <v>-1549</v>
      </c>
    </row>
    <row r="26" spans="1:4">
      <c r="A26" s="4" t="s">
        <v>170</v>
      </c>
      <c r="B26" s="5" t="n">
        <v>1488</v>
      </c>
      <c r="C26" s="5" t="n">
        <v>3272</v>
      </c>
      <c r="D26" s="5" t="n">
        <v>793</v>
      </c>
    </row>
    <row r="27" spans="1:4">
      <c r="A27" s="4" t="s">
        <v>163</v>
      </c>
      <c r="B27" s="5" t="n">
        <v>-3066</v>
      </c>
      <c r="C27" s="5" t="n">
        <v>-1112</v>
      </c>
      <c r="D27" s="5" t="n">
        <v>-1799</v>
      </c>
    </row>
    <row r="28" spans="1:4">
      <c r="A28" s="3" t="s">
        <v>171</v>
      </c>
    </row>
    <row r="29" spans="1:4">
      <c r="A29" s="4" t="s">
        <v>172</v>
      </c>
      <c r="B29" s="5" t="n">
        <v>-1671</v>
      </c>
      <c r="C29" s="5" t="n">
        <v>-1499</v>
      </c>
      <c r="D29" s="5" t="n">
        <v>-1378</v>
      </c>
    </row>
    <row r="30" spans="1:4">
      <c r="A30" s="4" t="s">
        <v>173</v>
      </c>
      <c r="B30" s="5" t="n">
        <v>-7</v>
      </c>
      <c r="C30" s="5" t="n">
        <v>-45</v>
      </c>
      <c r="D30" s="5" t="n">
        <v>0</v>
      </c>
    </row>
    <row r="31" spans="1:4">
      <c r="A31" s="4" t="s">
        <v>139</v>
      </c>
      <c r="B31" s="5" t="n">
        <v>0</v>
      </c>
      <c r="C31" s="5" t="n">
        <v>-500</v>
      </c>
      <c r="D31" s="5" t="n">
        <v>0</v>
      </c>
    </row>
    <row r="32" spans="1:4">
      <c r="A32" s="4" t="s">
        <v>174</v>
      </c>
      <c r="B32" s="5" t="n">
        <v>0</v>
      </c>
      <c r="C32" s="5" t="n">
        <v>0</v>
      </c>
      <c r="D32" s="5" t="n">
        <v>27</v>
      </c>
    </row>
    <row r="33" spans="1:4">
      <c r="A33" s="4" t="s">
        <v>175</v>
      </c>
      <c r="B33" s="5" t="n">
        <v>6368</v>
      </c>
      <c r="C33" s="5" t="n">
        <v>27</v>
      </c>
      <c r="D33" s="5" t="n">
        <v>443</v>
      </c>
    </row>
    <row r="34" spans="1:4">
      <c r="A34" s="4" t="s">
        <v>176</v>
      </c>
      <c r="B34" s="5" t="n">
        <v>-1407</v>
      </c>
      <c r="C34" s="5" t="n">
        <v>-1391</v>
      </c>
      <c r="D34" s="5" t="n">
        <v>-1800</v>
      </c>
    </row>
    <row r="35" spans="1:4">
      <c r="A35" s="4" t="s">
        <v>177</v>
      </c>
      <c r="B35" s="5" t="n">
        <v>0</v>
      </c>
      <c r="C35" s="5" t="n">
        <v>2</v>
      </c>
      <c r="D35" s="5" t="n">
        <v>3</v>
      </c>
    </row>
    <row r="36" spans="1:4">
      <c r="A36" s="4" t="s">
        <v>171</v>
      </c>
      <c r="B36" s="5" t="n">
        <v>3283</v>
      </c>
      <c r="C36" s="5" t="n">
        <v>-3406</v>
      </c>
      <c r="D36" s="5" t="n">
        <v>-2705</v>
      </c>
    </row>
    <row r="37" spans="1:4">
      <c r="A37" s="4" t="s">
        <v>178</v>
      </c>
      <c r="B37" s="5" t="n">
        <v>97</v>
      </c>
      <c r="C37" s="5" t="n">
        <v>-218</v>
      </c>
      <c r="D37" s="5" t="n">
        <v>167</v>
      </c>
    </row>
    <row r="38" spans="1:4">
      <c r="A38" s="4" t="s">
        <v>179</v>
      </c>
      <c r="B38" s="5" t="n">
        <v>4617</v>
      </c>
      <c r="C38" s="5" t="n">
        <v>309</v>
      </c>
      <c r="D38" s="5" t="n">
        <v>291</v>
      </c>
    </row>
    <row r="39" spans="1:4">
      <c r="A39" s="4" t="s">
        <v>180</v>
      </c>
      <c r="B39" s="5" t="n">
        <v>4011</v>
      </c>
      <c r="C39" s="5" t="n">
        <v>3702</v>
      </c>
      <c r="D39" s="5" t="n">
        <v>3411</v>
      </c>
    </row>
    <row r="40" spans="1:4">
      <c r="A40" s="4" t="s">
        <v>181</v>
      </c>
      <c r="B40" s="6" t="n">
        <v>8627</v>
      </c>
      <c r="C40" s="6" t="n">
        <v>4011</v>
      </c>
      <c r="D40" s="6" t="n">
        <v>37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07</v>
      </c>
    </row>
    <row r="4" spans="1:2">
      <c r="A4" s="4" t="s">
        <v>370</v>
      </c>
      <c r="B4" s="4" t="s">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09</v>
      </c>
    </row>
    <row r="4" spans="1:2">
      <c r="A4" s="4" t="s">
        <v>373</v>
      </c>
      <c r="B4" s="4" t="s">
        <v>3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5</v>
      </c>
      <c r="B1" s="2" t="s">
        <v>1</v>
      </c>
    </row>
    <row r="2" spans="1:2">
      <c r="B2" s="2" t="s">
        <v>2</v>
      </c>
    </row>
    <row r="3" spans="1:2">
      <c r="A3" s="3" t="s">
        <v>211</v>
      </c>
    </row>
    <row r="4" spans="1:2">
      <c r="A4" s="4" t="s">
        <v>376</v>
      </c>
      <c r="B4" s="4" t="s">
        <v>3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3</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3</v>
      </c>
      <c r="B1" s="2" t="s">
        <v>1</v>
      </c>
    </row>
    <row r="2" spans="1:2">
      <c r="B2" s="2" t="s">
        <v>2</v>
      </c>
    </row>
    <row r="3" spans="1:2">
      <c r="A3" s="3" t="s">
        <v>215</v>
      </c>
    </row>
    <row r="4" spans="1:2">
      <c r="A4" s="4" t="s">
        <v>394</v>
      </c>
      <c r="B4" s="4" t="s">
        <v>3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217</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row r="7" spans="1:2">
      <c r="A7" s="4" t="s">
        <v>411</v>
      </c>
    </row>
    <row r="8" spans="1:2">
      <c r="A8" s="3" t="s">
        <v>404</v>
      </c>
    </row>
    <row r="9" spans="1:2">
      <c r="A9" s="4" t="s">
        <v>412</v>
      </c>
      <c r="B9" s="4" t="s">
        <v>413</v>
      </c>
    </row>
    <row r="10" spans="1:2">
      <c r="A10" s="4" t="s">
        <v>414</v>
      </c>
    </row>
    <row r="11" spans="1:2">
      <c r="A11" s="3" t="s">
        <v>404</v>
      </c>
    </row>
    <row r="12" spans="1:2">
      <c r="A12" s="4" t="s">
        <v>412</v>
      </c>
      <c r="B12" s="4" t="s">
        <v>4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6</v>
      </c>
      <c r="B1" s="2" t="s">
        <v>1</v>
      </c>
    </row>
    <row r="2" spans="1:2">
      <c r="B2" s="2" t="s">
        <v>2</v>
      </c>
    </row>
    <row r="3" spans="1:2">
      <c r="A3" s="3" t="s">
        <v>220</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1</v>
      </c>
      <c r="B1" s="2" t="s">
        <v>1</v>
      </c>
    </row>
    <row r="2" spans="1:2">
      <c r="B2" s="2" t="s">
        <v>2</v>
      </c>
    </row>
    <row r="3" spans="1:2">
      <c r="A3" s="3" t="s">
        <v>222</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6</v>
      </c>
      <c r="B1" s="2" t="s">
        <v>1</v>
      </c>
    </row>
    <row r="2" spans="1:2">
      <c r="B2" s="2" t="s">
        <v>2</v>
      </c>
    </row>
    <row r="3" spans="1:2">
      <c r="A3" s="3" t="s">
        <v>224</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v>
      </c>
    </row>
    <row r="3" spans="1:2">
      <c r="A3" s="3" t="s">
        <v>226</v>
      </c>
    </row>
    <row r="4" spans="1:2">
      <c r="A4" s="4" t="s">
        <v>434</v>
      </c>
      <c r="B4" s="4" t="s">
        <v>4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28</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1</v>
      </c>
      <c r="B1" s="2" t="s">
        <v>1</v>
      </c>
    </row>
    <row r="2" spans="1:2">
      <c r="B2" s="2" t="s">
        <v>2</v>
      </c>
    </row>
    <row r="3" spans="1:2">
      <c r="A3" s="3" t="s">
        <v>230</v>
      </c>
    </row>
    <row r="4" spans="1:2">
      <c r="A4" s="4" t="s">
        <v>442</v>
      </c>
      <c r="B4" s="4" t="s">
        <v>4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44</v>
      </c>
      <c r="B1" s="2" t="s">
        <v>1</v>
      </c>
    </row>
    <row r="2" spans="1:2">
      <c r="B2" s="2" t="s">
        <v>2</v>
      </c>
    </row>
    <row r="3" spans="1:2">
      <c r="A3" s="3" t="s">
        <v>232</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row>
    <row r="10" spans="1:2">
      <c r="A10" s="3" t="s">
        <v>450</v>
      </c>
    </row>
    <row r="11" spans="1:2">
      <c r="A11" s="4" t="s">
        <v>457</v>
      </c>
      <c r="B11" s="4" t="s">
        <v>462</v>
      </c>
    </row>
    <row r="12" spans="1:2">
      <c r="A12" s="4" t="s">
        <v>463</v>
      </c>
    </row>
    <row r="13" spans="1:2">
      <c r="A13" s="3" t="s">
        <v>450</v>
      </c>
    </row>
    <row r="14" spans="1:2">
      <c r="A14" s="4" t="s">
        <v>457</v>
      </c>
      <c r="B14" s="4" t="s">
        <v>4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36</v>
      </c>
    </row>
    <row r="4" spans="1:2">
      <c r="A4" s="4" t="s">
        <v>466</v>
      </c>
      <c r="B4" s="4" t="s">
        <v>467</v>
      </c>
    </row>
    <row r="5" spans="1:2">
      <c r="A5" s="4" t="s">
        <v>468</v>
      </c>
      <c r="B5" s="4" t="s">
        <v>469</v>
      </c>
    </row>
    <row r="6" spans="1:2">
      <c r="A6" s="4" t="s">
        <v>470</v>
      </c>
      <c r="B6" s="4" t="s">
        <v>471</v>
      </c>
    </row>
    <row r="7" spans="1:2">
      <c r="A7" s="4" t="s">
        <v>472</v>
      </c>
    </row>
    <row r="8" spans="1:2">
      <c r="A8" s="3" t="s">
        <v>236</v>
      </c>
    </row>
    <row r="9" spans="1:2">
      <c r="A9" s="4" t="s">
        <v>473</v>
      </c>
      <c r="B9" s="4" t="s">
        <v>474</v>
      </c>
    </row>
    <row r="10" spans="1:2">
      <c r="A10" s="4" t="s">
        <v>475</v>
      </c>
    </row>
    <row r="11" spans="1:2">
      <c r="A11" s="3" t="s">
        <v>236</v>
      </c>
    </row>
    <row r="12" spans="1:2">
      <c r="A12" s="4" t="s">
        <v>473</v>
      </c>
      <c r="B12" s="4" t="s">
        <v>476</v>
      </c>
    </row>
    <row r="13" spans="1:2">
      <c r="A13" s="4" t="s">
        <v>477</v>
      </c>
      <c r="B13" s="4" t="s">
        <v>478</v>
      </c>
    </row>
    <row r="14" spans="1:2">
      <c r="A14" s="4" t="s">
        <v>479</v>
      </c>
    </row>
    <row r="15" spans="1:2">
      <c r="A15" s="3" t="s">
        <v>236</v>
      </c>
    </row>
    <row r="16" spans="1:2">
      <c r="A16" s="4" t="s">
        <v>480</v>
      </c>
      <c r="B16" s="4" t="s">
        <v>481</v>
      </c>
    </row>
    <row r="17" spans="1:2">
      <c r="A17" s="4" t="s">
        <v>482</v>
      </c>
      <c r="B17" s="4" t="s">
        <v>483</v>
      </c>
    </row>
    <row r="18" spans="1:2">
      <c r="A18" s="4" t="s">
        <v>484</v>
      </c>
      <c r="B18" s="4" t="s">
        <v>485</v>
      </c>
    </row>
    <row r="19" spans="1:2">
      <c r="A19" s="4" t="s">
        <v>486</v>
      </c>
      <c r="B19" s="4" t="s">
        <v>487</v>
      </c>
    </row>
    <row r="20" spans="1:2">
      <c r="A20" s="4" t="s">
        <v>488</v>
      </c>
      <c r="B20" s="4" t="s">
        <v>489</v>
      </c>
    </row>
    <row r="21" spans="1:2">
      <c r="A21" s="4" t="s">
        <v>490</v>
      </c>
    </row>
    <row r="22" spans="1:2">
      <c r="A22" s="3" t="s">
        <v>236</v>
      </c>
    </row>
    <row r="23" spans="1:2">
      <c r="A23" s="4" t="s">
        <v>480</v>
      </c>
      <c r="B23" s="4" t="s">
        <v>491</v>
      </c>
    </row>
    <row r="24" spans="1:2">
      <c r="A24" s="4" t="s">
        <v>482</v>
      </c>
      <c r="B24" s="4" t="s">
        <v>492</v>
      </c>
    </row>
    <row r="25" spans="1:2">
      <c r="A25" s="4" t="s">
        <v>484</v>
      </c>
      <c r="B25" s="4" t="s">
        <v>493</v>
      </c>
    </row>
    <row r="26" spans="1:2">
      <c r="A26" s="4" t="s">
        <v>486</v>
      </c>
      <c r="B26" s="4" t="s">
        <v>494</v>
      </c>
    </row>
    <row r="27" spans="1:2">
      <c r="A27" s="4" t="s">
        <v>488</v>
      </c>
      <c r="B27" s="4" t="s">
        <v>495</v>
      </c>
    </row>
    <row r="28" spans="1:2">
      <c r="A28" s="4" t="s">
        <v>496</v>
      </c>
    </row>
    <row r="29" spans="1:2">
      <c r="A29" s="3" t="s">
        <v>236</v>
      </c>
    </row>
    <row r="30" spans="1:2">
      <c r="A30" s="4" t="s">
        <v>488</v>
      </c>
      <c r="B30" s="4" t="s">
        <v>4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38</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40</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4</v>
      </c>
      <c r="B1" s="2" t="s">
        <v>1</v>
      </c>
    </row>
    <row r="2" spans="1:2">
      <c r="B2" s="2" t="s">
        <v>2</v>
      </c>
    </row>
    <row r="3" spans="1:2">
      <c r="A3" s="3" t="s">
        <v>242</v>
      </c>
    </row>
    <row r="4" spans="1:2">
      <c r="A4" s="4" t="s">
        <v>515</v>
      </c>
      <c r="B4" s="4" t="s">
        <v>5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7</v>
      </c>
      <c r="B1" s="2" t="s">
        <v>1</v>
      </c>
    </row>
    <row r="2" spans="1:2">
      <c r="B2" s="2" t="s">
        <v>2</v>
      </c>
    </row>
    <row r="3" spans="1:2">
      <c r="A3" s="3" t="s">
        <v>244</v>
      </c>
    </row>
    <row r="4" spans="1:2">
      <c r="A4" s="4" t="s">
        <v>518</v>
      </c>
      <c r="B4" s="4" t="s">
        <v>5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20</v>
      </c>
      <c r="B1" s="2" t="s">
        <v>1</v>
      </c>
    </row>
    <row r="2" spans="1:2">
      <c r="B2" s="2" t="s">
        <v>2</v>
      </c>
    </row>
    <row r="3" spans="1:2">
      <c r="A3" s="3" t="s">
        <v>246</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525</v>
      </c>
      <c r="B1" s="2" t="s">
        <v>1</v>
      </c>
    </row>
    <row r="2" spans="1:2">
      <c r="B2" s="2" t="s">
        <v>2</v>
      </c>
    </row>
    <row r="3" spans="1:2">
      <c r="A3" s="3" t="s">
        <v>253</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36</v>
      </c>
      <c r="B1" s="2" t="s">
        <v>1</v>
      </c>
    </row>
    <row r="2" spans="1:2">
      <c r="B2" s="2" t="s">
        <v>2</v>
      </c>
    </row>
    <row r="3" spans="1:2">
      <c r="A3" s="3" t="s">
        <v>257</v>
      </c>
    </row>
    <row r="4" spans="1:2">
      <c r="A4" s="4" t="s">
        <v>537</v>
      </c>
      <c r="B4" s="4" t="s">
        <v>5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39</v>
      </c>
      <c r="B1" s="2" t="s">
        <v>1</v>
      </c>
    </row>
    <row r="2" spans="1:2">
      <c r="B2" s="2" t="s">
        <v>2</v>
      </c>
    </row>
    <row r="3" spans="1:2">
      <c r="A3" s="3" t="s">
        <v>540</v>
      </c>
    </row>
    <row r="4" spans="1:2">
      <c r="A4" s="4" t="s">
        <v>397</v>
      </c>
      <c r="B4" s="4" t="s">
        <v>541</v>
      </c>
    </row>
    <row r="5" spans="1:2">
      <c r="A5" s="4" t="s">
        <v>399</v>
      </c>
      <c r="B5" s="4" t="s">
        <v>5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43</v>
      </c>
      <c r="B1" s="2" t="s">
        <v>1</v>
      </c>
    </row>
    <row r="2" spans="1:2">
      <c r="B2" s="2" t="s">
        <v>2</v>
      </c>
    </row>
    <row r="3" spans="1:2">
      <c r="A3" s="3" t="s">
        <v>261</v>
      </c>
    </row>
    <row r="4" spans="1:2">
      <c r="A4" s="4" t="s">
        <v>544</v>
      </c>
      <c r="B4" s="4" t="s">
        <v>545</v>
      </c>
    </row>
    <row r="5" spans="1:2">
      <c r="A5" s="4" t="s">
        <v>546</v>
      </c>
      <c r="B5" s="4" t="s">
        <v>547</v>
      </c>
    </row>
    <row r="6" spans="1:2">
      <c r="A6" s="4" t="s">
        <v>548</v>
      </c>
      <c r="B6" s="4" t="s">
        <v>549</v>
      </c>
    </row>
    <row r="7" spans="1:2">
      <c r="A7" s="4" t="s">
        <v>550</v>
      </c>
      <c r="B7" s="4" t="s">
        <v>5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52</v>
      </c>
      <c r="B1" s="2" t="s">
        <v>1</v>
      </c>
    </row>
    <row r="2" spans="1:2">
      <c r="B2" s="2" t="s">
        <v>553</v>
      </c>
    </row>
    <row r="3" spans="1:2">
      <c r="A3" s="3" t="s">
        <v>182</v>
      </c>
    </row>
    <row r="4" spans="1:2">
      <c r="A4" s="4" t="s">
        <v>554</v>
      </c>
      <c r="B4" s="6" t="n">
        <v>19</v>
      </c>
    </row>
    <row r="5" spans="1:2">
      <c r="A5" s="4" t="s">
        <v>555</v>
      </c>
      <c r="B5" s="5" t="n">
        <v>12</v>
      </c>
    </row>
    <row r="6" spans="1:2">
      <c r="A6" s="4" t="s">
        <v>556</v>
      </c>
      <c r="B6" s="5" t="n">
        <v>25</v>
      </c>
    </row>
    <row r="7" spans="1:2">
      <c r="A7" s="4" t="s">
        <v>557</v>
      </c>
      <c r="B7" s="5" t="n">
        <v>-32</v>
      </c>
    </row>
    <row r="8" spans="1:2">
      <c r="A8" s="4" t="s">
        <v>558</v>
      </c>
      <c r="B8" s="6" t="n">
        <v>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C5"/>
  <sheetViews>
    <sheetView workbookViewId="0">
      <selection activeCell="A1" sqref="A1"/>
    </sheetView>
  </sheetViews>
  <sheetFormatPr baseColWidth="8" defaultRowHeight="15" outlineLevelCol="0"/>
  <cols>
    <col customWidth="1" max="1" min="1" width="49"/>
    <col customWidth="1" max="2" min="2" width="19"/>
    <col customWidth="1" max="3" min="3" width="24"/>
    <col customWidth="1" max="4" min="4" width="24"/>
    <col customWidth="1" max="5" min="5" width="24"/>
    <col customWidth="1" max="6" min="6" width="26"/>
    <col customWidth="1" max="7" min="7" width="24"/>
    <col customWidth="1" max="8" min="8" width="19"/>
    <col customWidth="1" max="9" min="9" width="24"/>
    <col customWidth="1" max="10" min="10" width="24"/>
    <col customWidth="1" max="11" min="11" width="24"/>
    <col customWidth="1" max="12" min="12" width="26"/>
    <col customWidth="1" max="13" min="13" width="24"/>
    <col customWidth="1" max="14" min="14" width="19"/>
    <col customWidth="1" max="15" min="15" width="19"/>
    <col customWidth="1" max="16" min="16" width="19"/>
    <col customWidth="1" max="17" min="17" width="19"/>
    <col customWidth="1" max="18" min="18" width="21"/>
    <col customWidth="1" max="19" min="19" width="19"/>
    <col customWidth="1" max="20" min="20" width="19"/>
    <col customWidth="1" max="21" min="21" width="19"/>
    <col customWidth="1" max="22" min="22" width="19"/>
    <col customWidth="1" max="23" min="23" width="21"/>
    <col customWidth="1" max="24" min="24" width="19"/>
    <col customWidth="1" max="25" min="25" width="19"/>
    <col customWidth="1" max="26" min="26" width="19"/>
    <col customWidth="1" max="27" min="27" width="19"/>
    <col customWidth="1" max="28" min="28" width="21"/>
    <col customWidth="1" max="29" min="29" width="19"/>
  </cols>
  <sheetData>
    <row r="1" spans="1:29">
      <c r="A1" s="1" t="s">
        <v>559</v>
      </c>
      <c r="B1" s="2" t="s">
        <v>1</v>
      </c>
    </row>
    <row r="2" spans="1:29">
      <c r="B2" s="2" t="s">
        <v>560</v>
      </c>
      <c r="C2" s="2" t="s">
        <v>561</v>
      </c>
      <c r="D2" s="2" t="s">
        <v>562</v>
      </c>
      <c r="E2" s="2" t="s">
        <v>563</v>
      </c>
      <c r="F2" s="2" t="s">
        <v>564</v>
      </c>
      <c r="G2" s="2" t="s">
        <v>565</v>
      </c>
      <c r="H2" s="2" t="s">
        <v>566</v>
      </c>
      <c r="I2" s="2" t="s">
        <v>567</v>
      </c>
      <c r="J2" s="2" t="s">
        <v>568</v>
      </c>
      <c r="K2" s="2" t="s">
        <v>569</v>
      </c>
      <c r="L2" s="2" t="s">
        <v>570</v>
      </c>
      <c r="M2" s="2" t="s">
        <v>571</v>
      </c>
      <c r="N2" s="2" t="s">
        <v>572</v>
      </c>
      <c r="O2" s="2" t="s">
        <v>573</v>
      </c>
      <c r="P2" s="2" t="s">
        <v>574</v>
      </c>
      <c r="Q2" s="2" t="s">
        <v>575</v>
      </c>
      <c r="R2" s="2" t="s">
        <v>576</v>
      </c>
      <c r="S2" s="2" t="s">
        <v>572</v>
      </c>
      <c r="T2" s="2" t="s">
        <v>577</v>
      </c>
      <c r="U2" s="2" t="s">
        <v>578</v>
      </c>
      <c r="V2" s="2" t="s">
        <v>579</v>
      </c>
      <c r="W2" s="2" t="s">
        <v>580</v>
      </c>
      <c r="X2" s="2" t="s">
        <v>560</v>
      </c>
      <c r="Y2" s="2" t="s">
        <v>581</v>
      </c>
      <c r="Z2" s="2" t="s">
        <v>582</v>
      </c>
      <c r="AA2" s="2" t="s">
        <v>583</v>
      </c>
      <c r="AB2" s="2" t="s">
        <v>584</v>
      </c>
      <c r="AC2" s="2" t="s">
        <v>566</v>
      </c>
    </row>
    <row r="3" spans="1:29">
      <c r="A3" s="3" t="s">
        <v>182</v>
      </c>
    </row>
    <row r="4" spans="1:29">
      <c r="A4" s="4" t="s">
        <v>585</v>
      </c>
      <c r="B4" s="8" t="n">
        <v>1.145</v>
      </c>
      <c r="C4" s="8" t="n">
        <v>1.145</v>
      </c>
      <c r="D4" s="8" t="n">
        <v>1.145</v>
      </c>
      <c r="E4" s="8" t="n">
        <v>1.145</v>
      </c>
      <c r="F4" s="8" t="n">
        <v>1.145</v>
      </c>
      <c r="G4" s="8" t="n">
        <v>1.145</v>
      </c>
      <c r="H4" s="8" t="n">
        <v>1.1993</v>
      </c>
      <c r="I4" s="8" t="n">
        <v>1.1993</v>
      </c>
      <c r="J4" s="8" t="n">
        <v>1.1993</v>
      </c>
      <c r="K4" s="8" t="n">
        <v>1.1993</v>
      </c>
      <c r="L4" s="8" t="n">
        <v>1.1993</v>
      </c>
      <c r="M4" s="8" t="n">
        <v>1.1993</v>
      </c>
      <c r="T4" s="9" t="n">
        <v>125.85</v>
      </c>
      <c r="U4" s="8" t="n">
        <v>79.7298</v>
      </c>
      <c r="V4" s="8" t="n">
        <v>0.8945</v>
      </c>
      <c r="W4" s="8" t="n">
        <v>1.1269</v>
      </c>
      <c r="X4" s="8" t="n">
        <v>1.622</v>
      </c>
      <c r="Y4" s="9" t="n">
        <v>135.01</v>
      </c>
      <c r="Z4" s="8" t="n">
        <v>76.60550000000001</v>
      </c>
      <c r="AA4" s="8" t="n">
        <v>0.8872</v>
      </c>
      <c r="AB4" s="8" t="n">
        <v>1.1702</v>
      </c>
      <c r="AC4" s="8" t="n">
        <v>1.5346</v>
      </c>
    </row>
    <row r="5" spans="1:29">
      <c r="A5" s="4" t="s">
        <v>586</v>
      </c>
      <c r="B5" s="8" t="n">
        <v>1.1815</v>
      </c>
      <c r="C5" s="9" t="n">
        <v>130.41</v>
      </c>
      <c r="D5" s="8" t="n">
        <v>80.7277</v>
      </c>
      <c r="E5" s="8" t="n">
        <v>0.8847</v>
      </c>
      <c r="F5" s="8" t="n">
        <v>1.1549</v>
      </c>
      <c r="G5" s="8" t="n">
        <v>1.5799</v>
      </c>
      <c r="H5" s="8" t="n">
        <v>1.1315</v>
      </c>
      <c r="I5" s="9" t="n">
        <v>126.85</v>
      </c>
      <c r="J5" s="8" t="n">
        <v>73.95950000000001</v>
      </c>
      <c r="K5" s="8" t="n">
        <v>0.877</v>
      </c>
      <c r="L5" s="8" t="n">
        <v>1.1159</v>
      </c>
      <c r="M5" s="8" t="n">
        <v>1.4794</v>
      </c>
      <c r="N5" s="8" t="n">
        <v>1.1045</v>
      </c>
      <c r="O5" s="9" t="n">
        <v>119.77</v>
      </c>
      <c r="P5" s="8" t="n">
        <v>73.96850000000001</v>
      </c>
      <c r="Q5" s="8" t="n">
        <v>0.8206</v>
      </c>
      <c r="R5" s="8" t="n">
        <v>1.0886</v>
      </c>
      <c r="S5" s="8" t="n">
        <v>1.485</v>
      </c>
    </row>
  </sheetData>
  <mergeCells count="4">
    <mergeCell ref="A1:A2"/>
    <mergeCell ref="B1:S1"/>
    <mergeCell ref="T1:X1"/>
    <mergeCell ref="Y1:A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588</v>
      </c>
      <c r="C1" s="2" t="s">
        <v>2</v>
      </c>
      <c r="D1" s="2" t="s">
        <v>3</v>
      </c>
      <c r="E1" s="2" t="s">
        <v>30</v>
      </c>
    </row>
    <row r="2" spans="1:5">
      <c r="A2" s="10" t="n">
        <v>16</v>
      </c>
    </row>
    <row r="3" spans="1:5">
      <c r="A3" s="4" t="s">
        <v>51</v>
      </c>
      <c r="C3" s="6" t="n">
        <v>5703</v>
      </c>
      <c r="D3" s="6" t="n">
        <v>4877</v>
      </c>
      <c r="E3" s="6" t="n">
        <v>5135</v>
      </c>
    </row>
    <row r="4" spans="1:5">
      <c r="A4" s="4" t="s">
        <v>589</v>
      </c>
      <c r="C4" s="5" t="n">
        <v>4303</v>
      </c>
      <c r="D4" s="6" t="n">
        <v>5045</v>
      </c>
      <c r="E4" s="6" t="n">
        <v>4628</v>
      </c>
    </row>
    <row r="5" spans="1:5">
      <c r="A5" s="4" t="s">
        <v>590</v>
      </c>
    </row>
    <row r="6" spans="1:5">
      <c r="A6" s="10" t="n">
        <v>16</v>
      </c>
    </row>
    <row r="7" spans="1:5">
      <c r="A7" s="4" t="s">
        <v>102</v>
      </c>
      <c r="B7" s="6" t="n">
        <v>1900</v>
      </c>
    </row>
    <row r="8" spans="1:5">
      <c r="A8" s="4" t="s">
        <v>112</v>
      </c>
      <c r="B8" s="5" t="n">
        <v>2000</v>
      </c>
    </row>
    <row r="9" spans="1:5">
      <c r="A9" s="4" t="s">
        <v>589</v>
      </c>
      <c r="B9" s="5" t="n">
        <v>400</v>
      </c>
      <c r="C9" s="6" t="n">
        <v>300</v>
      </c>
    </row>
    <row r="10" spans="1:5">
      <c r="A10" s="4" t="s">
        <v>591</v>
      </c>
    </row>
    <row r="11" spans="1:5">
      <c r="A11" s="10" t="n">
        <v>16</v>
      </c>
    </row>
    <row r="12" spans="1:5">
      <c r="A12" s="4" t="s">
        <v>51</v>
      </c>
      <c r="B12" s="5" t="n">
        <v>100</v>
      </c>
    </row>
    <row r="13" spans="1:5">
      <c r="A13" s="4" t="s">
        <v>592</v>
      </c>
    </row>
    <row r="14" spans="1:5">
      <c r="A14" s="10" t="n">
        <v>16</v>
      </c>
    </row>
    <row r="15" spans="1:5">
      <c r="A15" s="4" t="s">
        <v>593</v>
      </c>
      <c r="B15" s="6" t="n">
        <v>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16"/>
  </cols>
  <sheetData>
    <row r="1" spans="1:2">
      <c r="A1" s="1" t="s">
        <v>594</v>
      </c>
      <c r="B1" s="2" t="s">
        <v>1</v>
      </c>
    </row>
    <row r="2" spans="1:2">
      <c r="B2" s="2" t="s">
        <v>2</v>
      </c>
    </row>
    <row r="3" spans="1:2">
      <c r="A3" s="3" t="s">
        <v>184</v>
      </c>
    </row>
    <row r="4" spans="1:2">
      <c r="A4" s="4" t="s">
        <v>595</v>
      </c>
      <c r="B4" s="4" t="s">
        <v>596</v>
      </c>
    </row>
    <row r="5" spans="1:2">
      <c r="A5" s="4" t="s">
        <v>597</v>
      </c>
      <c r="B5" s="4" t="s">
        <v>5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9</v>
      </c>
      <c r="B1" s="2" t="s">
        <v>1</v>
      </c>
    </row>
    <row r="2" spans="1:4">
      <c r="B2" s="2" t="s">
        <v>2</v>
      </c>
      <c r="C2" s="2" t="s">
        <v>3</v>
      </c>
      <c r="D2" s="2" t="s">
        <v>30</v>
      </c>
    </row>
    <row r="3" spans="1:4">
      <c r="A3" s="3" t="s">
        <v>600</v>
      </c>
    </row>
    <row r="4" spans="1:4">
      <c r="A4" s="4" t="s">
        <v>184</v>
      </c>
      <c r="B4" s="6" t="n">
        <v>24708</v>
      </c>
      <c r="C4" s="6" t="n">
        <v>23461</v>
      </c>
      <c r="D4" s="6" t="n">
        <v>22062</v>
      </c>
    </row>
    <row r="5" spans="1:4">
      <c r="A5" s="4" t="s">
        <v>601</v>
      </c>
    </row>
    <row r="6" spans="1:4">
      <c r="A6" s="3" t="s">
        <v>600</v>
      </c>
    </row>
    <row r="7" spans="1:4">
      <c r="A7" s="4" t="s">
        <v>184</v>
      </c>
      <c r="B7" s="5" t="n">
        <v>11104</v>
      </c>
      <c r="C7" s="5" t="n">
        <v>10415</v>
      </c>
      <c r="D7" s="5" t="n">
        <v>9755</v>
      </c>
    </row>
    <row r="8" spans="1:4">
      <c r="A8" s="4" t="s">
        <v>602</v>
      </c>
    </row>
    <row r="9" spans="1:4">
      <c r="A9" s="3" t="s">
        <v>600</v>
      </c>
    </row>
    <row r="10" spans="1:4">
      <c r="A10" s="4" t="s">
        <v>184</v>
      </c>
      <c r="B10" s="5" t="n">
        <v>3658</v>
      </c>
      <c r="C10" s="5" t="n">
        <v>3352</v>
      </c>
      <c r="D10" s="5" t="n">
        <v>3034</v>
      </c>
    </row>
    <row r="11" spans="1:4">
      <c r="A11" s="4" t="s">
        <v>603</v>
      </c>
    </row>
    <row r="12" spans="1:4">
      <c r="A12" s="3" t="s">
        <v>600</v>
      </c>
    </row>
    <row r="13" spans="1:4">
      <c r="A13" s="4" t="s">
        <v>184</v>
      </c>
      <c r="B13" s="5" t="n">
        <v>7446</v>
      </c>
      <c r="C13" s="5" t="n">
        <v>7063</v>
      </c>
      <c r="D13" s="5" t="n">
        <v>6721</v>
      </c>
    </row>
    <row r="14" spans="1:4">
      <c r="A14" s="4" t="s">
        <v>604</v>
      </c>
    </row>
    <row r="15" spans="1:4">
      <c r="A15" s="3" t="s">
        <v>600</v>
      </c>
    </row>
    <row r="16" spans="1:4">
      <c r="A16" s="4" t="s">
        <v>184</v>
      </c>
      <c r="B16" s="5" t="n">
        <v>9713</v>
      </c>
      <c r="C16" s="5" t="n">
        <v>9347</v>
      </c>
      <c r="D16" s="5" t="n">
        <v>8931</v>
      </c>
    </row>
    <row r="17" spans="1:4">
      <c r="A17" s="4" t="s">
        <v>605</v>
      </c>
    </row>
    <row r="18" spans="1:4">
      <c r="A18" s="3" t="s">
        <v>600</v>
      </c>
    </row>
    <row r="19" spans="1:4">
      <c r="A19" s="4" t="s">
        <v>184</v>
      </c>
      <c r="B19" s="5" t="n">
        <v>7880</v>
      </c>
      <c r="C19" s="5" t="n">
        <v>7436</v>
      </c>
      <c r="D19" s="5" t="n">
        <v>7167</v>
      </c>
    </row>
    <row r="20" spans="1:4">
      <c r="A20" s="4" t="s">
        <v>606</v>
      </c>
    </row>
    <row r="21" spans="1:4">
      <c r="A21" s="3" t="s">
        <v>600</v>
      </c>
    </row>
    <row r="22" spans="1:4">
      <c r="A22" s="4" t="s">
        <v>184</v>
      </c>
      <c r="B22" s="5" t="n">
        <v>1832</v>
      </c>
      <c r="C22" s="5" t="n">
        <v>1911</v>
      </c>
      <c r="D22" s="5" t="n">
        <v>1763</v>
      </c>
    </row>
    <row r="23" spans="1:4">
      <c r="A23" s="4" t="s">
        <v>607</v>
      </c>
    </row>
    <row r="24" spans="1:4">
      <c r="A24" s="3" t="s">
        <v>600</v>
      </c>
    </row>
    <row r="25" spans="1:4">
      <c r="A25" s="4" t="s">
        <v>184</v>
      </c>
      <c r="B25" s="5" t="n">
        <v>3891</v>
      </c>
      <c r="C25" s="5" t="n">
        <v>3699</v>
      </c>
      <c r="D25" s="5" t="n">
        <v>3377</v>
      </c>
    </row>
    <row r="26" spans="1:4">
      <c r="A26" s="4" t="s">
        <v>608</v>
      </c>
    </row>
    <row r="27" spans="1:4">
      <c r="A27" s="3" t="s">
        <v>600</v>
      </c>
    </row>
    <row r="28" spans="1:4">
      <c r="A28" s="4" t="s">
        <v>184</v>
      </c>
      <c r="B28" s="5" t="n">
        <v>963</v>
      </c>
      <c r="C28" s="5" t="n">
        <v>885</v>
      </c>
      <c r="D28" s="5" t="n">
        <v>825</v>
      </c>
    </row>
    <row r="29" spans="1:4">
      <c r="A29" s="4" t="s">
        <v>609</v>
      </c>
    </row>
    <row r="30" spans="1:4">
      <c r="A30" s="3" t="s">
        <v>600</v>
      </c>
    </row>
    <row r="31" spans="1:4">
      <c r="A31" s="4" t="s">
        <v>184</v>
      </c>
      <c r="B31" s="6" t="n">
        <v>2928</v>
      </c>
      <c r="C31" s="6" t="n">
        <v>2814</v>
      </c>
      <c r="D31" s="6" t="n">
        <v>25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0</v>
      </c>
      <c r="B1" s="2" t="s">
        <v>1</v>
      </c>
    </row>
    <row r="2" spans="1:4">
      <c r="B2" s="2" t="s">
        <v>2</v>
      </c>
      <c r="C2" s="2" t="s">
        <v>3</v>
      </c>
      <c r="D2" s="2" t="s">
        <v>30</v>
      </c>
    </row>
    <row r="3" spans="1:4">
      <c r="A3" s="3" t="s">
        <v>600</v>
      </c>
    </row>
    <row r="4" spans="1:4">
      <c r="A4" s="4" t="s">
        <v>32</v>
      </c>
      <c r="B4" s="6" t="n">
        <v>4993</v>
      </c>
      <c r="C4" s="6" t="n">
        <v>3769</v>
      </c>
      <c r="D4" s="6" t="n">
        <v>2993</v>
      </c>
    </row>
    <row r="5" spans="1:4">
      <c r="A5" s="4" t="s">
        <v>611</v>
      </c>
      <c r="B5" s="5" t="n">
        <v>20622</v>
      </c>
      <c r="C5" s="5" t="n">
        <v>19549</v>
      </c>
      <c r="D5" s="5" t="n">
        <v>18424</v>
      </c>
    </row>
    <row r="6" spans="1:4">
      <c r="A6" s="4" t="s">
        <v>601</v>
      </c>
    </row>
    <row r="7" spans="1:4">
      <c r="A7" s="3" t="s">
        <v>600</v>
      </c>
    </row>
    <row r="8" spans="1:4">
      <c r="A8" s="4" t="s">
        <v>32</v>
      </c>
      <c r="B8" s="5" t="n">
        <v>1441</v>
      </c>
      <c r="C8" s="5" t="n">
        <v>1029</v>
      </c>
      <c r="D8" s="5" t="n">
        <v>703</v>
      </c>
    </row>
    <row r="9" spans="1:4">
      <c r="A9" s="4" t="s">
        <v>611</v>
      </c>
      <c r="B9" s="5" t="n">
        <v>9339</v>
      </c>
      <c r="C9" s="5" t="n">
        <v>8759</v>
      </c>
      <c r="D9" s="5" t="n">
        <v>8192</v>
      </c>
    </row>
    <row r="10" spans="1:4">
      <c r="A10" s="4" t="s">
        <v>604</v>
      </c>
    </row>
    <row r="11" spans="1:4">
      <c r="A11" s="3" t="s">
        <v>600</v>
      </c>
    </row>
    <row r="12" spans="1:4">
      <c r="A12" s="4" t="s">
        <v>32</v>
      </c>
      <c r="B12" s="5" t="n">
        <v>2941</v>
      </c>
      <c r="C12" s="5" t="n">
        <v>2321</v>
      </c>
      <c r="D12" s="5" t="n">
        <v>2000</v>
      </c>
    </row>
    <row r="13" spans="1:4">
      <c r="A13" s="4" t="s">
        <v>611</v>
      </c>
      <c r="B13" s="5" t="n">
        <v>7973</v>
      </c>
      <c r="C13" s="5" t="n">
        <v>7666</v>
      </c>
      <c r="D13" s="5" t="n">
        <v>7366</v>
      </c>
    </row>
    <row r="14" spans="1:4">
      <c r="A14" s="4" t="s">
        <v>607</v>
      </c>
    </row>
    <row r="15" spans="1:4">
      <c r="A15" s="3" t="s">
        <v>600</v>
      </c>
    </row>
    <row r="16" spans="1:4">
      <c r="A16" s="4" t="s">
        <v>32</v>
      </c>
      <c r="B16" s="5" t="n">
        <v>611</v>
      </c>
      <c r="C16" s="5" t="n">
        <v>419</v>
      </c>
      <c r="D16" s="5" t="n">
        <v>290</v>
      </c>
    </row>
    <row r="17" spans="1:4">
      <c r="A17" s="4" t="s">
        <v>611</v>
      </c>
      <c r="B17" s="6" t="n">
        <v>3310</v>
      </c>
      <c r="C17" s="6" t="n">
        <v>3124</v>
      </c>
      <c r="D17" s="6" t="n">
        <v>28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12</v>
      </c>
      <c r="B1" s="2" t="s">
        <v>553</v>
      </c>
    </row>
    <row r="2" spans="1:2">
      <c r="A2" s="3" t="s">
        <v>184</v>
      </c>
    </row>
    <row r="3" spans="1:2">
      <c r="A3" s="4" t="s">
        <v>613</v>
      </c>
      <c r="B3" s="11" t="n">
        <v>3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553</v>
      </c>
    </row>
    <row r="3" spans="1:2">
      <c r="A3" s="3" t="s">
        <v>184</v>
      </c>
    </row>
    <row r="4" spans="1:2">
      <c r="A4" s="4" t="s">
        <v>615</v>
      </c>
      <c r="B4" s="6" t="n">
        <v>1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17</v>
      </c>
    </row>
    <row r="3" spans="1:3">
      <c r="A3" s="3" t="s">
        <v>184</v>
      </c>
    </row>
    <row r="4" spans="1:3">
      <c r="A4" s="4" t="s">
        <v>618</v>
      </c>
      <c r="B4" s="11" t="n">
        <v>3.1</v>
      </c>
      <c r="C4" s="11" t="n">
        <v>3.5</v>
      </c>
    </row>
    <row r="5" spans="1:3">
      <c r="A5" s="4" t="s">
        <v>619</v>
      </c>
      <c r="B5" s="5" t="n">
        <v>7</v>
      </c>
    </row>
    <row r="6" spans="1:3">
      <c r="A6" s="4" t="s">
        <v>620</v>
      </c>
      <c r="B6" s="12" t="n">
        <v>7.5</v>
      </c>
    </row>
    <row r="7" spans="1:3">
      <c r="A7" s="4" t="s">
        <v>621</v>
      </c>
      <c r="B7" s="11" t="n">
        <v>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2</v>
      </c>
      <c r="B1" s="2" t="s">
        <v>1</v>
      </c>
    </row>
    <row r="2" spans="1:4">
      <c r="B2" s="2" t="s">
        <v>2</v>
      </c>
      <c r="C2" s="2" t="s">
        <v>3</v>
      </c>
      <c r="D2" s="2" t="s">
        <v>30</v>
      </c>
    </row>
    <row r="3" spans="1:4">
      <c r="A3" s="3" t="s">
        <v>623</v>
      </c>
    </row>
    <row r="4" spans="1:4">
      <c r="A4" s="4" t="s">
        <v>184</v>
      </c>
      <c r="B4" s="6" t="n">
        <v>24708</v>
      </c>
      <c r="C4" s="6" t="n">
        <v>23461</v>
      </c>
      <c r="D4" s="6" t="n">
        <v>22062</v>
      </c>
    </row>
    <row r="5" spans="1:4">
      <c r="A5" s="4" t="s">
        <v>624</v>
      </c>
    </row>
    <row r="6" spans="1:4">
      <c r="A6" s="3" t="s">
        <v>623</v>
      </c>
    </row>
    <row r="7" spans="1:4">
      <c r="A7" s="4" t="s">
        <v>184</v>
      </c>
      <c r="B7" s="5" t="n">
        <v>24708</v>
      </c>
      <c r="C7" s="5" t="n">
        <v>23461</v>
      </c>
    </row>
    <row r="8" spans="1:4">
      <c r="A8" s="4" t="s">
        <v>625</v>
      </c>
    </row>
    <row r="9" spans="1:4">
      <c r="A9" s="3" t="s">
        <v>623</v>
      </c>
    </row>
    <row r="10" spans="1:4">
      <c r="A10" s="4" t="s">
        <v>184</v>
      </c>
      <c r="B10" s="5" t="n">
        <v>24386</v>
      </c>
      <c r="C10" s="5" t="n">
        <v>23122</v>
      </c>
      <c r="D10" s="5" t="n">
        <v>21773</v>
      </c>
    </row>
    <row r="11" spans="1:4">
      <c r="A11" s="4" t="s">
        <v>626</v>
      </c>
    </row>
    <row r="12" spans="1:4">
      <c r="A12" s="3" t="s">
        <v>623</v>
      </c>
    </row>
    <row r="13" spans="1:4">
      <c r="A13" s="4" t="s">
        <v>184</v>
      </c>
      <c r="B13" s="5" t="n">
        <v>25596</v>
      </c>
      <c r="C13" s="5" t="n">
        <v>23419</v>
      </c>
    </row>
    <row r="14" spans="1:4">
      <c r="A14" s="4" t="s">
        <v>627</v>
      </c>
    </row>
    <row r="15" spans="1:4">
      <c r="A15" s="3" t="s">
        <v>623</v>
      </c>
    </row>
    <row r="16" spans="1:4">
      <c r="A16" s="4" t="s">
        <v>184</v>
      </c>
      <c r="B16" s="5" t="n">
        <v>356</v>
      </c>
      <c r="C16" s="5" t="n">
        <v>341</v>
      </c>
      <c r="D16" s="5" t="n">
        <v>294</v>
      </c>
    </row>
    <row r="17" spans="1:4">
      <c r="A17" s="4" t="s">
        <v>628</v>
      </c>
    </row>
    <row r="18" spans="1:4">
      <c r="A18" s="3" t="s">
        <v>623</v>
      </c>
    </row>
    <row r="19" spans="1:4">
      <c r="A19" s="4" t="s">
        <v>184</v>
      </c>
      <c r="B19" s="5" t="n">
        <v>365</v>
      </c>
      <c r="C19" s="5" t="n">
        <v>346</v>
      </c>
    </row>
    <row r="20" spans="1:4">
      <c r="A20" s="4" t="s">
        <v>629</v>
      </c>
    </row>
    <row r="21" spans="1:4">
      <c r="A21" s="3" t="s">
        <v>623</v>
      </c>
    </row>
    <row r="22" spans="1:4">
      <c r="A22" s="4" t="s">
        <v>184</v>
      </c>
      <c r="B22" s="5" t="n">
        <v>0</v>
      </c>
      <c r="C22" s="5" t="n">
        <v>0</v>
      </c>
      <c r="D22" s="5" t="n">
        <v>0</v>
      </c>
    </row>
    <row r="23" spans="1:4">
      <c r="A23" s="4" t="s">
        <v>630</v>
      </c>
    </row>
    <row r="24" spans="1:4">
      <c r="A24" s="3" t="s">
        <v>623</v>
      </c>
    </row>
    <row r="25" spans="1:4">
      <c r="A25" s="4" t="s">
        <v>184</v>
      </c>
      <c r="B25" s="5" t="n">
        <v>-1219</v>
      </c>
      <c r="C25" s="5" t="n">
        <v>-301</v>
      </c>
    </row>
    <row r="26" spans="1:4">
      <c r="A26" s="4" t="s">
        <v>631</v>
      </c>
    </row>
    <row r="27" spans="1:4">
      <c r="A27" s="3" t="s">
        <v>623</v>
      </c>
    </row>
    <row r="28" spans="1:4">
      <c r="A28" s="4" t="s">
        <v>184</v>
      </c>
      <c r="B28" s="5" t="n">
        <v>-33</v>
      </c>
      <c r="C28" s="5" t="n">
        <v>-3</v>
      </c>
      <c r="D28" s="6" t="n">
        <v>-5</v>
      </c>
    </row>
    <row r="29" spans="1:4">
      <c r="A29" s="4" t="s">
        <v>632</v>
      </c>
    </row>
    <row r="30" spans="1:4">
      <c r="A30" s="3" t="s">
        <v>623</v>
      </c>
    </row>
    <row r="31" spans="1:4">
      <c r="A31" s="4" t="s">
        <v>184</v>
      </c>
      <c r="B31" s="6" t="n">
        <v>-33</v>
      </c>
      <c r="C31" s="6" t="n">
        <v>-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617</v>
      </c>
      <c r="D1" s="2" t="s">
        <v>3</v>
      </c>
    </row>
    <row r="2" spans="1:4">
      <c r="A2" s="3" t="s">
        <v>186</v>
      </c>
    </row>
    <row r="3" spans="1:4">
      <c r="A3" s="4" t="s">
        <v>634</v>
      </c>
      <c r="B3" s="6" t="n">
        <v>6182</v>
      </c>
      <c r="D3" s="6" t="n">
        <v>5809</v>
      </c>
    </row>
    <row r="4" spans="1:4">
      <c r="A4" s="4" t="s">
        <v>635</v>
      </c>
      <c r="B4" s="5" t="n">
        <v>6</v>
      </c>
      <c r="D4" s="5" t="n">
        <v>1</v>
      </c>
    </row>
    <row r="5" spans="1:4">
      <c r="A5" s="4" t="s">
        <v>636</v>
      </c>
      <c r="B5" s="5" t="n">
        <v>6188</v>
      </c>
      <c r="D5" s="5" t="n">
        <v>5810</v>
      </c>
    </row>
    <row r="6" spans="1:4">
      <c r="A6" s="4" t="s">
        <v>637</v>
      </c>
      <c r="B6" s="5" t="n">
        <v>180</v>
      </c>
      <c r="D6" s="5" t="n">
        <v>90</v>
      </c>
    </row>
    <row r="7" spans="1:4">
      <c r="A7" s="4" t="s">
        <v>638</v>
      </c>
      <c r="B7" s="5" t="n">
        <v>112</v>
      </c>
      <c r="D7" s="5" t="n">
        <v>116</v>
      </c>
    </row>
    <row r="8" spans="1:4">
      <c r="A8" s="4" t="s">
        <v>639</v>
      </c>
      <c r="B8" s="5" t="n">
        <v>293</v>
      </c>
      <c r="D8" s="5" t="n">
        <v>207</v>
      </c>
    </row>
    <row r="9" spans="1:4">
      <c r="A9" s="4" t="s">
        <v>640</v>
      </c>
      <c r="B9" s="5" t="n">
        <v>6362</v>
      </c>
      <c r="D9" s="5" t="n">
        <v>5899</v>
      </c>
    </row>
    <row r="10" spans="1:4">
      <c r="A10" s="4" t="s">
        <v>641</v>
      </c>
      <c r="B10" s="5" t="n">
        <v>118</v>
      </c>
      <c r="D10" s="5" t="n">
        <v>118</v>
      </c>
    </row>
    <row r="11" spans="1:4">
      <c r="A11" s="4" t="s">
        <v>130</v>
      </c>
      <c r="B11" s="5" t="n">
        <v>6480</v>
      </c>
      <c r="D11" s="6" t="n">
        <v>6017</v>
      </c>
    </row>
    <row r="12" spans="1:4">
      <c r="A12" s="4" t="s">
        <v>642</v>
      </c>
      <c r="B12" s="6" t="n">
        <v>116</v>
      </c>
      <c r="C12" s="6" t="n">
        <v>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3</v>
      </c>
      <c r="B1" s="2" t="s">
        <v>1</v>
      </c>
    </row>
    <row r="2" spans="1:3">
      <c r="B2" s="2" t="s">
        <v>2</v>
      </c>
      <c r="C2" s="2" t="s">
        <v>3</v>
      </c>
    </row>
    <row r="3" spans="1:3">
      <c r="A3" s="3" t="s">
        <v>644</v>
      </c>
    </row>
    <row r="4" spans="1:3">
      <c r="A4" s="4" t="s">
        <v>645</v>
      </c>
      <c r="B4" s="6" t="n">
        <v>361</v>
      </c>
      <c r="C4" s="6" t="n">
        <v>199</v>
      </c>
    </row>
    <row r="5" spans="1:3">
      <c r="A5" s="4" t="s">
        <v>646</v>
      </c>
      <c r="B5" s="5" t="n">
        <v>1072</v>
      </c>
      <c r="C5" s="5" t="n">
        <v>497</v>
      </c>
    </row>
    <row r="6" spans="1:3">
      <c r="A6" s="4" t="s">
        <v>647</v>
      </c>
      <c r="B6" s="5" t="n">
        <v>1433</v>
      </c>
      <c r="C6" s="5" t="n">
        <v>696</v>
      </c>
    </row>
    <row r="7" spans="1:3">
      <c r="A7" s="4" t="s">
        <v>648</v>
      </c>
      <c r="B7" s="5" t="n">
        <v>889</v>
      </c>
      <c r="C7" s="5" t="n">
        <v>725</v>
      </c>
    </row>
    <row r="8" spans="1:3">
      <c r="A8" s="4" t="s">
        <v>649</v>
      </c>
      <c r="B8" s="5" t="n">
        <v>1301</v>
      </c>
      <c r="C8" s="5" t="n">
        <v>687</v>
      </c>
    </row>
    <row r="9" spans="1:3">
      <c r="A9" s="4" t="s">
        <v>94</v>
      </c>
      <c r="B9" s="6" t="n">
        <v>2191</v>
      </c>
      <c r="C9" s="6" t="n">
        <v>1411</v>
      </c>
    </row>
    <row r="10" spans="1:3">
      <c r="A10" s="4" t="s">
        <v>650</v>
      </c>
      <c r="B10" s="4" t="s">
        <v>651</v>
      </c>
    </row>
    <row r="11" spans="1:3">
      <c r="A11" s="4" t="s">
        <v>652</v>
      </c>
      <c r="B11" s="4" t="s">
        <v>653</v>
      </c>
    </row>
    <row r="12" spans="1:3">
      <c r="A12" s="4" t="s">
        <v>654</v>
      </c>
      <c r="B12" s="4" t="s">
        <v>655</v>
      </c>
    </row>
    <row r="13" spans="1:3">
      <c r="A13" s="4" t="s">
        <v>656</v>
      </c>
    </row>
    <row r="14" spans="1:3">
      <c r="A14" s="3" t="s">
        <v>644</v>
      </c>
    </row>
    <row r="15" spans="1:3">
      <c r="A15" s="4" t="s">
        <v>645</v>
      </c>
      <c r="B15" s="6" t="n">
        <v>326</v>
      </c>
    </row>
    <row r="16" spans="1:3">
      <c r="A16" s="4" t="s">
        <v>646</v>
      </c>
      <c r="B16" s="5" t="n">
        <v>1006</v>
      </c>
    </row>
    <row r="17" spans="1:3">
      <c r="A17" s="4" t="s">
        <v>647</v>
      </c>
      <c r="B17" s="5" t="n">
        <v>1332</v>
      </c>
    </row>
    <row r="18" spans="1:3">
      <c r="A18" s="4" t="s">
        <v>657</v>
      </c>
      <c r="B18" s="6" t="n">
        <v>231</v>
      </c>
    </row>
    <row r="19" spans="1:3">
      <c r="A19" s="4" t="s">
        <v>658</v>
      </c>
    </row>
    <row r="20" spans="1:3">
      <c r="A20" s="3" t="s">
        <v>644</v>
      </c>
    </row>
    <row r="21" spans="1:3">
      <c r="A21" s="4" t="s">
        <v>659</v>
      </c>
      <c r="B21" s="4" t="s">
        <v>660</v>
      </c>
    </row>
    <row r="22" spans="1:3">
      <c r="A22" s="4" t="s">
        <v>661</v>
      </c>
    </row>
    <row r="23" spans="1:3">
      <c r="A23" s="3" t="s">
        <v>644</v>
      </c>
    </row>
    <row r="24" spans="1:3">
      <c r="A24" s="4" t="s">
        <v>659</v>
      </c>
      <c r="B24" s="4" t="s">
        <v>662</v>
      </c>
    </row>
    <row r="25" spans="1:3">
      <c r="A25" s="4" t="s">
        <v>663</v>
      </c>
    </row>
    <row r="26" spans="1:3">
      <c r="A26" s="3" t="s">
        <v>644</v>
      </c>
    </row>
    <row r="27" spans="1:3">
      <c r="A27" s="4" t="s">
        <v>659</v>
      </c>
      <c r="B27" s="4" t="s">
        <v>664</v>
      </c>
    </row>
    <row r="28" spans="1:3">
      <c r="A28" s="4" t="s">
        <v>645</v>
      </c>
      <c r="B28" s="6" t="n">
        <v>35</v>
      </c>
    </row>
    <row r="29" spans="1:3">
      <c r="A29" s="4" t="s">
        <v>646</v>
      </c>
      <c r="B29" s="5" t="n">
        <v>66</v>
      </c>
    </row>
    <row r="30" spans="1:3">
      <c r="A30" s="4" t="s">
        <v>647</v>
      </c>
      <c r="B30" s="5" t="n">
        <v>101</v>
      </c>
    </row>
    <row r="31" spans="1:3">
      <c r="A31" s="4" t="s">
        <v>657</v>
      </c>
      <c r="B31" s="6" t="n">
        <v>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665</v>
      </c>
      <c r="B1" s="2" t="s">
        <v>1</v>
      </c>
    </row>
    <row r="2" spans="1:5">
      <c r="B2" s="2" t="s">
        <v>2</v>
      </c>
      <c r="C2" s="2" t="s">
        <v>3</v>
      </c>
      <c r="D2" s="2" t="s">
        <v>30</v>
      </c>
      <c r="E2" s="2" t="s">
        <v>617</v>
      </c>
    </row>
    <row r="3" spans="1:5">
      <c r="A3" s="3" t="s">
        <v>666</v>
      </c>
    </row>
    <row r="4" spans="1:5">
      <c r="A4" s="4" t="s">
        <v>667</v>
      </c>
      <c r="B4" s="6" t="n">
        <v>15628</v>
      </c>
      <c r="C4" s="6" t="n">
        <v>15780</v>
      </c>
      <c r="D4" s="6" t="n">
        <v>15431</v>
      </c>
    </row>
    <row r="5" spans="1:5">
      <c r="A5" s="4" t="s">
        <v>668</v>
      </c>
      <c r="B5" s="5" t="n">
        <v>24708</v>
      </c>
      <c r="C5" s="5" t="n">
        <v>23461</v>
      </c>
      <c r="D5" s="5" t="n">
        <v>22062</v>
      </c>
    </row>
    <row r="6" spans="1:5">
      <c r="A6" s="4" t="s">
        <v>669</v>
      </c>
      <c r="B6" s="5" t="n">
        <v>19005</v>
      </c>
      <c r="C6" s="5" t="n">
        <v>18584</v>
      </c>
      <c r="D6" s="5" t="n">
        <v>16928</v>
      </c>
    </row>
    <row r="7" spans="1:5">
      <c r="A7" s="4" t="s">
        <v>51</v>
      </c>
      <c r="B7" s="5" t="n">
        <v>5703</v>
      </c>
      <c r="C7" s="5" t="n">
        <v>4877</v>
      </c>
      <c r="D7" s="6" t="n">
        <v>5135</v>
      </c>
    </row>
    <row r="8" spans="1:5">
      <c r="A8" s="4" t="s">
        <v>649</v>
      </c>
      <c r="B8" s="5" t="n">
        <v>1301</v>
      </c>
      <c r="C8" s="5" t="n">
        <v>687</v>
      </c>
    </row>
    <row r="9" spans="1:5">
      <c r="A9" s="4" t="s">
        <v>648</v>
      </c>
      <c r="B9" s="5" t="n">
        <v>889</v>
      </c>
      <c r="C9" s="5" t="n">
        <v>725</v>
      </c>
    </row>
    <row r="10" spans="1:5">
      <c r="A10" s="4" t="s">
        <v>670</v>
      </c>
      <c r="B10" s="5" t="n">
        <v>6480</v>
      </c>
      <c r="C10" s="5" t="n">
        <v>6017</v>
      </c>
    </row>
    <row r="11" spans="1:5">
      <c r="A11" s="4" t="s">
        <v>618</v>
      </c>
      <c r="B11" s="5" t="n">
        <v>3100</v>
      </c>
      <c r="E11" s="6" t="n">
        <v>3500</v>
      </c>
    </row>
    <row r="12" spans="1:5">
      <c r="A12" s="4" t="s">
        <v>671</v>
      </c>
      <c r="B12" s="5" t="n">
        <v>3227</v>
      </c>
      <c r="C12" s="6" t="n">
        <v>2967</v>
      </c>
    </row>
    <row r="13" spans="1:5">
      <c r="A13" s="4" t="s">
        <v>192</v>
      </c>
    </row>
    <row r="14" spans="1:5">
      <c r="A14" s="3" t="s">
        <v>666</v>
      </c>
    </row>
    <row r="15" spans="1:5">
      <c r="A15" s="4" t="s">
        <v>667</v>
      </c>
      <c r="B15" s="5" t="n">
        <v>170</v>
      </c>
    </row>
    <row r="16" spans="1:5">
      <c r="A16" s="4" t="s">
        <v>668</v>
      </c>
      <c r="B16" s="5" t="n">
        <v>158</v>
      </c>
    </row>
    <row r="17" spans="1:5">
      <c r="A17" s="4" t="s">
        <v>669</v>
      </c>
      <c r="B17" s="5" t="n">
        <v>239</v>
      </c>
    </row>
    <row r="18" spans="1:5">
      <c r="A18" s="4" t="s">
        <v>51</v>
      </c>
      <c r="B18" s="5" t="n">
        <v>399</v>
      </c>
    </row>
    <row r="19" spans="1:5">
      <c r="A19" s="4" t="s">
        <v>649</v>
      </c>
      <c r="B19" s="5" t="n">
        <v>336</v>
      </c>
      <c r="E19" s="5" t="n">
        <v>132</v>
      </c>
    </row>
    <row r="20" spans="1:5">
      <c r="A20" s="4" t="s">
        <v>648</v>
      </c>
      <c r="B20" s="5" t="n">
        <v>64</v>
      </c>
      <c r="E20" s="5" t="n">
        <v>26</v>
      </c>
    </row>
    <row r="21" spans="1:5">
      <c r="A21" s="4" t="s">
        <v>670</v>
      </c>
      <c r="B21" s="5" t="n">
        <v>132</v>
      </c>
      <c r="E21" s="5" t="n">
        <v>560</v>
      </c>
    </row>
    <row r="22" spans="1:5">
      <c r="A22" s="4" t="s">
        <v>618</v>
      </c>
      <c r="B22" s="5" t="n">
        <v>188</v>
      </c>
      <c r="E22" s="5" t="n">
        <v>650</v>
      </c>
    </row>
    <row r="23" spans="1:5">
      <c r="A23" s="4" t="s">
        <v>107</v>
      </c>
      <c r="B23" s="5" t="n">
        <v>4</v>
      </c>
      <c r="E23" s="5" t="n">
        <v>25</v>
      </c>
    </row>
    <row r="24" spans="1:5">
      <c r="A24" s="4" t="s">
        <v>671</v>
      </c>
      <c r="B24" s="6" t="n">
        <v>37</v>
      </c>
      <c r="E24" s="6" t="n">
        <v>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72</v>
      </c>
      <c r="B1" s="2" t="s">
        <v>1</v>
      </c>
    </row>
    <row r="2" spans="1:4">
      <c r="B2" s="2" t="s">
        <v>2</v>
      </c>
      <c r="C2" s="2" t="s">
        <v>3</v>
      </c>
      <c r="D2" s="2" t="s">
        <v>30</v>
      </c>
    </row>
    <row r="3" spans="1:4">
      <c r="A3" s="3" t="s">
        <v>600</v>
      </c>
    </row>
    <row r="4" spans="1:4">
      <c r="A4" s="4" t="s">
        <v>36</v>
      </c>
      <c r="B4" s="5" t="n">
        <v>15983</v>
      </c>
      <c r="C4" s="5" t="n">
        <v>14482</v>
      </c>
      <c r="D4" s="5" t="n">
        <v>16002</v>
      </c>
    </row>
    <row r="5" spans="1:4">
      <c r="A5" s="4" t="s">
        <v>37</v>
      </c>
      <c r="B5" s="5" t="n">
        <v>19476</v>
      </c>
      <c r="C5" s="5" t="n">
        <v>17379</v>
      </c>
      <c r="D5" s="5" t="n">
        <v>14621</v>
      </c>
    </row>
    <row r="6" spans="1:4">
      <c r="A6" s="4" t="s">
        <v>45</v>
      </c>
      <c r="B6" s="5" t="n">
        <v>27060</v>
      </c>
      <c r="C6" s="5" t="n">
        <v>24872</v>
      </c>
      <c r="D6" s="5" t="n">
        <v>23363</v>
      </c>
    </row>
    <row r="7" spans="1:4">
      <c r="A7" s="4" t="s">
        <v>46</v>
      </c>
      <c r="B7" s="5" t="n">
        <v>24213</v>
      </c>
      <c r="C7" s="5" t="n">
        <v>23219</v>
      </c>
      <c r="D7" s="5" t="n">
        <v>21977</v>
      </c>
    </row>
    <row r="8" spans="1:4">
      <c r="A8" s="4" t="s">
        <v>47</v>
      </c>
      <c r="B8" s="5" t="n">
        <v>6024</v>
      </c>
      <c r="C8" s="5" t="n">
        <v>5504</v>
      </c>
      <c r="D8" s="5" t="n">
        <v>5393</v>
      </c>
    </row>
    <row r="9" spans="1:4">
      <c r="A9" s="4" t="s">
        <v>673</v>
      </c>
      <c r="B9" s="5" t="n">
        <v>3742</v>
      </c>
      <c r="C9" s="5" t="n">
        <v>3087</v>
      </c>
      <c r="D9" s="5" t="n">
        <v>2827</v>
      </c>
    </row>
    <row r="10" spans="1:4">
      <c r="A10" s="4" t="s">
        <v>674</v>
      </c>
      <c r="B10" s="5" t="n">
        <v>96498</v>
      </c>
      <c r="C10" s="5" t="n">
        <v>88543</v>
      </c>
      <c r="D10" s="5" t="n">
        <v>84183</v>
      </c>
    </row>
    <row r="11" spans="1:4">
      <c r="A11" s="4" t="s">
        <v>675</v>
      </c>
      <c r="B11" s="5" t="n">
        <v>2043</v>
      </c>
      <c r="C11" s="5" t="n">
        <v>289</v>
      </c>
      <c r="D11" s="5" t="n">
        <v>209</v>
      </c>
    </row>
    <row r="12" spans="1:4">
      <c r="A12" s="4" t="s">
        <v>676</v>
      </c>
      <c r="B12" s="5" t="n">
        <v>93709</v>
      </c>
      <c r="C12" s="5" t="n">
        <v>86999</v>
      </c>
      <c r="D12" s="5" t="n">
        <v>80609</v>
      </c>
    </row>
    <row r="13" spans="1:4">
      <c r="A13" s="4" t="s">
        <v>601</v>
      </c>
    </row>
    <row r="14" spans="1:4">
      <c r="A14" s="3" t="s">
        <v>600</v>
      </c>
    </row>
    <row r="15" spans="1:4">
      <c r="A15" s="4" t="s">
        <v>36</v>
      </c>
      <c r="B15" s="5" t="n">
        <v>6341</v>
      </c>
      <c r="C15" s="5" t="n">
        <v>5869</v>
      </c>
      <c r="D15" s="5" t="n">
        <v>6406</v>
      </c>
    </row>
    <row r="16" spans="1:4">
      <c r="A16" s="4" t="s">
        <v>37</v>
      </c>
      <c r="B16" s="5" t="n">
        <v>8120</v>
      </c>
      <c r="C16" s="5" t="n">
        <v>7536</v>
      </c>
      <c r="D16" s="5" t="n">
        <v>6535</v>
      </c>
    </row>
    <row r="17" spans="1:4">
      <c r="A17" s="4" t="s">
        <v>45</v>
      </c>
      <c r="B17" s="5" t="n">
        <v>12478</v>
      </c>
      <c r="C17" s="5" t="n">
        <v>11349</v>
      </c>
      <c r="D17" s="5" t="n">
        <v>10525</v>
      </c>
    </row>
    <row r="18" spans="1:4">
      <c r="A18" s="4" t="s">
        <v>46</v>
      </c>
      <c r="B18" s="5" t="n">
        <v>9843</v>
      </c>
      <c r="C18" s="5" t="n">
        <v>9196</v>
      </c>
      <c r="D18" s="5" t="n">
        <v>8542</v>
      </c>
    </row>
    <row r="19" spans="1:4">
      <c r="A19" s="4" t="s">
        <v>47</v>
      </c>
      <c r="B19" s="5" t="n">
        <v>2906</v>
      </c>
      <c r="C19" s="5" t="n">
        <v>2676</v>
      </c>
      <c r="D19" s="5" t="n">
        <v>2629</v>
      </c>
    </row>
    <row r="20" spans="1:4">
      <c r="A20" s="4" t="s">
        <v>673</v>
      </c>
      <c r="B20" s="5" t="n">
        <v>2160</v>
      </c>
      <c r="C20" s="5" t="n">
        <v>1732</v>
      </c>
      <c r="D20" s="5" t="n">
        <v>1584</v>
      </c>
    </row>
    <row r="21" spans="1:4">
      <c r="A21" s="4" t="s">
        <v>674</v>
      </c>
      <c r="B21" s="5" t="n">
        <v>41848</v>
      </c>
      <c r="C21" s="5" t="n">
        <v>38357</v>
      </c>
      <c r="D21" s="5" t="n">
        <v>36222</v>
      </c>
    </row>
    <row r="22" spans="1:4">
      <c r="A22" s="4" t="s">
        <v>675</v>
      </c>
      <c r="B22" s="5" t="n">
        <v>657</v>
      </c>
      <c r="C22" s="5" t="n">
        <v>149</v>
      </c>
      <c r="D22" s="5" t="n">
        <v>37</v>
      </c>
    </row>
    <row r="23" spans="1:4">
      <c r="A23" s="4" t="s">
        <v>676</v>
      </c>
      <c r="B23" s="5" t="n">
        <v>40496</v>
      </c>
      <c r="C23" s="5" t="n">
        <v>37512</v>
      </c>
      <c r="D23" s="5" t="n">
        <v>34932</v>
      </c>
    </row>
    <row r="24" spans="1:4">
      <c r="A24" s="4" t="s">
        <v>604</v>
      </c>
    </row>
    <row r="25" spans="1:4">
      <c r="A25" s="3" t="s">
        <v>600</v>
      </c>
    </row>
    <row r="26" spans="1:4">
      <c r="A26" s="4" t="s">
        <v>36</v>
      </c>
      <c r="B26" s="5" t="n">
        <v>4268</v>
      </c>
      <c r="C26" s="5" t="n">
        <v>3895</v>
      </c>
      <c r="D26" s="5" t="n">
        <v>4184</v>
      </c>
    </row>
    <row r="27" spans="1:4">
      <c r="A27" s="4" t="s">
        <v>37</v>
      </c>
      <c r="B27" s="5" t="n">
        <v>5736</v>
      </c>
      <c r="C27" s="5" t="n">
        <v>4878</v>
      </c>
      <c r="D27" s="5" t="n">
        <v>4119</v>
      </c>
    </row>
    <row r="28" spans="1:4">
      <c r="A28" s="4" t="s">
        <v>45</v>
      </c>
      <c r="B28" s="5" t="n">
        <v>5651</v>
      </c>
      <c r="C28" s="5" t="n">
        <v>5250</v>
      </c>
      <c r="D28" s="5" t="n">
        <v>4860</v>
      </c>
    </row>
    <row r="29" spans="1:4">
      <c r="A29" s="4" t="s">
        <v>46</v>
      </c>
      <c r="B29" s="5" t="n">
        <v>9452</v>
      </c>
      <c r="C29" s="5" t="n">
        <v>9169</v>
      </c>
      <c r="D29" s="5" t="n">
        <v>8999</v>
      </c>
    </row>
    <row r="30" spans="1:4">
      <c r="A30" s="4" t="s">
        <v>47</v>
      </c>
      <c r="B30" s="5" t="n">
        <v>1970</v>
      </c>
      <c r="C30" s="5" t="n">
        <v>1781</v>
      </c>
      <c r="D30" s="5" t="n">
        <v>1746</v>
      </c>
    </row>
    <row r="31" spans="1:4">
      <c r="A31" s="4" t="s">
        <v>673</v>
      </c>
      <c r="B31" s="5" t="n">
        <v>951</v>
      </c>
      <c r="C31" s="5" t="n">
        <v>855</v>
      </c>
      <c r="D31" s="5" t="n">
        <v>788</v>
      </c>
    </row>
    <row r="32" spans="1:4">
      <c r="A32" s="4" t="s">
        <v>674</v>
      </c>
      <c r="B32" s="5" t="n">
        <v>28029</v>
      </c>
      <c r="C32" s="5" t="n">
        <v>25827</v>
      </c>
      <c r="D32" s="5" t="n">
        <v>24696</v>
      </c>
    </row>
    <row r="33" spans="1:4">
      <c r="A33" s="4" t="s">
        <v>675</v>
      </c>
      <c r="B33" s="5" t="n">
        <v>952</v>
      </c>
      <c r="C33" s="5" t="n">
        <v>133</v>
      </c>
      <c r="D33" s="5" t="n">
        <v>172</v>
      </c>
    </row>
    <row r="34" spans="1:4">
      <c r="A34" s="4" t="s">
        <v>676</v>
      </c>
      <c r="B34" s="5" t="n">
        <v>27454</v>
      </c>
      <c r="C34" s="5" t="n">
        <v>25459</v>
      </c>
      <c r="D34" s="5" t="n">
        <v>23532</v>
      </c>
    </row>
    <row r="35" spans="1:4">
      <c r="A35" s="4" t="s">
        <v>607</v>
      </c>
    </row>
    <row r="36" spans="1:4">
      <c r="A36" s="3" t="s">
        <v>600</v>
      </c>
    </row>
    <row r="37" spans="1:4">
      <c r="A37" s="4" t="s">
        <v>36</v>
      </c>
      <c r="B37" s="5" t="n">
        <v>5374</v>
      </c>
      <c r="C37" s="5" t="n">
        <v>4719</v>
      </c>
      <c r="D37" s="5" t="n">
        <v>5412</v>
      </c>
    </row>
    <row r="38" spans="1:4">
      <c r="A38" s="4" t="s">
        <v>37</v>
      </c>
      <c r="B38" s="5" t="n">
        <v>5620</v>
      </c>
      <c r="C38" s="5" t="n">
        <v>4965</v>
      </c>
      <c r="D38" s="5" t="n">
        <v>3967</v>
      </c>
    </row>
    <row r="39" spans="1:4">
      <c r="A39" s="4" t="s">
        <v>45</v>
      </c>
      <c r="B39" s="5" t="n">
        <v>8930</v>
      </c>
      <c r="C39" s="5" t="n">
        <v>8273</v>
      </c>
      <c r="D39" s="5" t="n">
        <v>7977</v>
      </c>
    </row>
    <row r="40" spans="1:4">
      <c r="A40" s="4" t="s">
        <v>46</v>
      </c>
      <c r="B40" s="5" t="n">
        <v>4918</v>
      </c>
      <c r="C40" s="5" t="n">
        <v>4854</v>
      </c>
      <c r="D40" s="5" t="n">
        <v>4435</v>
      </c>
    </row>
    <row r="41" spans="1:4">
      <c r="A41" s="4" t="s">
        <v>47</v>
      </c>
      <c r="B41" s="5" t="n">
        <v>1147</v>
      </c>
      <c r="C41" s="5" t="n">
        <v>1047</v>
      </c>
      <c r="D41" s="5" t="n">
        <v>1018</v>
      </c>
    </row>
    <row r="42" spans="1:4">
      <c r="A42" s="4" t="s">
        <v>673</v>
      </c>
      <c r="B42" s="5" t="n">
        <v>631</v>
      </c>
      <c r="C42" s="5" t="n">
        <v>501</v>
      </c>
      <c r="D42" s="5" t="n">
        <v>454</v>
      </c>
    </row>
    <row r="43" spans="1:4">
      <c r="A43" s="4" t="s">
        <v>674</v>
      </c>
      <c r="B43" s="5" t="n">
        <v>26620</v>
      </c>
      <c r="C43" s="5" t="n">
        <v>24359</v>
      </c>
      <c r="D43" s="5" t="n">
        <v>23265</v>
      </c>
    </row>
    <row r="44" spans="1:4">
      <c r="A44" s="4" t="s">
        <v>675</v>
      </c>
      <c r="B44" s="5" t="n">
        <v>434</v>
      </c>
      <c r="C44" s="5" t="n">
        <v>7</v>
      </c>
      <c r="D44" s="5" t="n">
        <v>0</v>
      </c>
    </row>
    <row r="45" spans="1:4">
      <c r="A45" s="4" t="s">
        <v>676</v>
      </c>
      <c r="B45" s="5" t="n">
        <v>25759</v>
      </c>
      <c r="C45" s="5" t="n">
        <v>24029</v>
      </c>
      <c r="D45" s="5" t="n">
        <v>221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7</v>
      </c>
      <c r="B1" s="2" t="s">
        <v>1</v>
      </c>
    </row>
    <row r="2" spans="1:4">
      <c r="B2" s="2" t="s">
        <v>2</v>
      </c>
      <c r="C2" s="2" t="s">
        <v>3</v>
      </c>
      <c r="D2" s="2" t="s">
        <v>30</v>
      </c>
    </row>
    <row r="3" spans="1:4">
      <c r="A3" s="3" t="s">
        <v>196</v>
      </c>
    </row>
    <row r="4" spans="1:4">
      <c r="A4" s="4" t="s">
        <v>678</v>
      </c>
      <c r="B4" s="6" t="n">
        <v>9025</v>
      </c>
      <c r="C4" s="6" t="n">
        <v>8693</v>
      </c>
      <c r="D4" s="6" t="n">
        <v>7969</v>
      </c>
    </row>
    <row r="5" spans="1:4">
      <c r="A5" s="4" t="s">
        <v>679</v>
      </c>
      <c r="B5" s="5" t="n">
        <v>1339</v>
      </c>
      <c r="C5" s="5" t="n">
        <v>1281</v>
      </c>
      <c r="D5" s="5" t="n">
        <v>1135</v>
      </c>
    </row>
    <row r="6" spans="1:4">
      <c r="A6" s="4" t="s">
        <v>680</v>
      </c>
      <c r="B6" s="5" t="n">
        <v>830</v>
      </c>
      <c r="C6" s="5" t="n">
        <v>1120</v>
      </c>
      <c r="D6" s="5" t="n">
        <v>785</v>
      </c>
    </row>
    <row r="7" spans="1:4">
      <c r="A7" s="4" t="s">
        <v>681</v>
      </c>
      <c r="B7" s="5" t="n">
        <v>330</v>
      </c>
      <c r="C7" s="5" t="n">
        <v>312</v>
      </c>
      <c r="D7" s="5" t="n">
        <v>270</v>
      </c>
    </row>
    <row r="8" spans="1:4">
      <c r="A8" s="4" t="s">
        <v>682</v>
      </c>
      <c r="B8" s="5" t="n">
        <v>19</v>
      </c>
      <c r="C8" s="5" t="n">
        <v>180</v>
      </c>
      <c r="D8" s="5" t="n">
        <v>33</v>
      </c>
    </row>
    <row r="9" spans="1:4">
      <c r="A9" s="4" t="s">
        <v>683</v>
      </c>
      <c r="B9" s="5" t="n">
        <v>52</v>
      </c>
      <c r="C9" s="5" t="n">
        <v>57</v>
      </c>
      <c r="D9" s="5" t="n">
        <v>37</v>
      </c>
    </row>
    <row r="10" spans="1:4">
      <c r="A10" s="4" t="s">
        <v>684</v>
      </c>
      <c r="B10" s="6" t="n">
        <v>11595</v>
      </c>
      <c r="C10" s="6" t="n">
        <v>11643</v>
      </c>
      <c r="D10" s="6" t="n">
        <v>102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07:19Z</dcterms:created>
  <dcterms:modified xmlns:dcterms="http://purl.org/dc/terms/" xmlns:xsi="http://www.w3.org/2001/XMLSchema-instance" xsi:type="dcterms:W3CDTF">2019-02-28T07:07:19Z</dcterms:modified>
</cp:coreProperties>
</file>